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New accounting pronouncements n"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Trade receivables and unbilled " sheetId="15" state="visible" r:id="rId15"/>
    <sheet xmlns:r="http://schemas.openxmlformats.org/officeDocument/2006/relationships" name="Prepayments and other asset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Loans and borrowings" sheetId="21" state="visible" r:id="rId21"/>
    <sheet xmlns:r="http://schemas.openxmlformats.org/officeDocument/2006/relationships" name="Financial instruments" sheetId="22" state="visible" r:id="rId22"/>
    <sheet xmlns:r="http://schemas.openxmlformats.org/officeDocument/2006/relationships" name="Pension and other employee obli" sheetId="23" state="visible" r:id="rId23"/>
    <sheet xmlns:r="http://schemas.openxmlformats.org/officeDocument/2006/relationships" name="Provisions and accrued expenses" sheetId="24" state="visible" r:id="rId24"/>
    <sheet xmlns:r="http://schemas.openxmlformats.org/officeDocument/2006/relationships" name="Contract liabilities" sheetId="25" state="visible" r:id="rId25"/>
    <sheet xmlns:r="http://schemas.openxmlformats.org/officeDocument/2006/relationships" name="Other liabilities" sheetId="26" state="visible" r:id="rId26"/>
    <sheet xmlns:r="http://schemas.openxmlformats.org/officeDocument/2006/relationships" name="Share capital" sheetId="27" state="visible" r:id="rId27"/>
    <sheet xmlns:r="http://schemas.openxmlformats.org/officeDocument/2006/relationships" name="Revenue" sheetId="28" state="visible" r:id="rId28"/>
    <sheet xmlns:r="http://schemas.openxmlformats.org/officeDocument/2006/relationships" name="Expenses by nature" sheetId="29" state="visible" r:id="rId29"/>
    <sheet xmlns:r="http://schemas.openxmlformats.org/officeDocument/2006/relationships" name="Finance expense" sheetId="30" state="visible" r:id="rId30"/>
    <sheet xmlns:r="http://schemas.openxmlformats.org/officeDocument/2006/relationships" name="Other income, net" sheetId="31" state="visible" r:id="rId31"/>
    <sheet xmlns:r="http://schemas.openxmlformats.org/officeDocument/2006/relationships" name="Share-based paymen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Related party" sheetId="35" state="visible" r:id="rId35"/>
    <sheet xmlns:r="http://schemas.openxmlformats.org/officeDocument/2006/relationships" name="Operating segments" sheetId="36" state="visible" r:id="rId36"/>
    <sheet xmlns:r="http://schemas.openxmlformats.org/officeDocument/2006/relationships" name="Commitment and contingencies" sheetId="37" state="visible" r:id="rId37"/>
    <sheet xmlns:r="http://schemas.openxmlformats.org/officeDocument/2006/relationships" name="Additional capital disclosur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s (Tables)" sheetId="41" state="visible" r:id="rId41"/>
    <sheet xmlns:r="http://schemas.openxmlformats.org/officeDocument/2006/relationships" name="Cash and cash equivalents (Tabl" sheetId="42" state="visible" r:id="rId42"/>
    <sheet xmlns:r="http://schemas.openxmlformats.org/officeDocument/2006/relationships" name="Investments (Tables)" sheetId="43" state="visible" r:id="rId43"/>
    <sheet xmlns:r="http://schemas.openxmlformats.org/officeDocument/2006/relationships" name="Trade receivables and unbille_2" sheetId="44" state="visible" r:id="rId44"/>
    <sheet xmlns:r="http://schemas.openxmlformats.org/officeDocument/2006/relationships" name="Prepayments and other assets (T"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Property and equipment (Tables)" sheetId="48" state="visible" r:id="rId48"/>
    <sheet xmlns:r="http://schemas.openxmlformats.org/officeDocument/2006/relationships" name="Leases (Tables)" sheetId="49" state="visible" r:id="rId49"/>
    <sheet xmlns:r="http://schemas.openxmlformats.org/officeDocument/2006/relationships" name="Loans and borrowings (Tables)" sheetId="50" state="visible" r:id="rId50"/>
    <sheet xmlns:r="http://schemas.openxmlformats.org/officeDocument/2006/relationships" name="Financial instruments (Tables)" sheetId="51" state="visible" r:id="rId51"/>
    <sheet xmlns:r="http://schemas.openxmlformats.org/officeDocument/2006/relationships" name="Pension and other employee ob_2" sheetId="52" state="visible" r:id="rId52"/>
    <sheet xmlns:r="http://schemas.openxmlformats.org/officeDocument/2006/relationships" name="Provisions and accrued expens_2" sheetId="53" state="visible" r:id="rId53"/>
    <sheet xmlns:r="http://schemas.openxmlformats.org/officeDocument/2006/relationships" name="Contract liabilities (Tables)" sheetId="54" state="visible" r:id="rId54"/>
    <sheet xmlns:r="http://schemas.openxmlformats.org/officeDocument/2006/relationships" name="Other liabilities (Tables)" sheetId="55" state="visible" r:id="rId55"/>
    <sheet xmlns:r="http://schemas.openxmlformats.org/officeDocument/2006/relationships" name="Revenue (Tables)" sheetId="56" state="visible" r:id="rId56"/>
    <sheet xmlns:r="http://schemas.openxmlformats.org/officeDocument/2006/relationships" name="Expenses by nature (Tables)" sheetId="57" state="visible" r:id="rId57"/>
    <sheet xmlns:r="http://schemas.openxmlformats.org/officeDocument/2006/relationships" name="Finance expense (Tables)" sheetId="58" state="visible" r:id="rId58"/>
    <sheet xmlns:r="http://schemas.openxmlformats.org/officeDocument/2006/relationships" name="Other income, net (Tables)" sheetId="59" state="visible" r:id="rId59"/>
    <sheet xmlns:r="http://schemas.openxmlformats.org/officeDocument/2006/relationships" name="Share-based payments (Tables)"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Related party (Tables)" sheetId="63" state="visible" r:id="rId63"/>
    <sheet xmlns:r="http://schemas.openxmlformats.org/officeDocument/2006/relationships" name="Operating segments (Tables)" sheetId="64" state="visible" r:id="rId64"/>
    <sheet xmlns:r="http://schemas.openxmlformats.org/officeDocument/2006/relationships" name="Additional capital disclosures "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Business Combinations - Additio" sheetId="70" state="visible" r:id="rId70"/>
    <sheet xmlns:r="http://schemas.openxmlformats.org/officeDocument/2006/relationships" name="Business Combinations - Summary" sheetId="71" state="visible" r:id="rId71"/>
    <sheet xmlns:r="http://schemas.openxmlformats.org/officeDocument/2006/relationships" name="Business Combinations - Summa_2" sheetId="72" state="visible" r:id="rId72"/>
    <sheet xmlns:r="http://schemas.openxmlformats.org/officeDocument/2006/relationships" name="Business Combinations - Purchas" sheetId="73" state="visible" r:id="rId73"/>
    <sheet xmlns:r="http://schemas.openxmlformats.org/officeDocument/2006/relationships" name="Cash and Cash Equivalents - Sum" sheetId="74" state="visible" r:id="rId74"/>
    <sheet xmlns:r="http://schemas.openxmlformats.org/officeDocument/2006/relationships" name="Investments - Summary of Invest" sheetId="75" state="visible" r:id="rId75"/>
    <sheet xmlns:r="http://schemas.openxmlformats.org/officeDocument/2006/relationships" name="Trade Receivables and Unbille_3" sheetId="76" state="visible" r:id="rId76"/>
    <sheet xmlns:r="http://schemas.openxmlformats.org/officeDocument/2006/relationships" name="Trade Receivables and Unbille_4" sheetId="77" state="visible" r:id="rId77"/>
    <sheet xmlns:r="http://schemas.openxmlformats.org/officeDocument/2006/relationships" name="Trade Receivables and Unbille_5" sheetId="78" state="visible" r:id="rId78"/>
    <sheet xmlns:r="http://schemas.openxmlformats.org/officeDocument/2006/relationships" name="Prepayments and Other Assets - " sheetId="79" state="visible" r:id="rId79"/>
    <sheet xmlns:r="http://schemas.openxmlformats.org/officeDocument/2006/relationships" name="Goodwill - Summary of the Carry" sheetId="80" state="visible" r:id="rId80"/>
    <sheet xmlns:r="http://schemas.openxmlformats.org/officeDocument/2006/relationships" name="Goodwill - Summary of Movement " sheetId="81" state="visible" r:id="rId81"/>
    <sheet xmlns:r="http://schemas.openxmlformats.org/officeDocument/2006/relationships" name="Goodwill - Carrying Value of Go" sheetId="82" state="visible" r:id="rId82"/>
    <sheet xmlns:r="http://schemas.openxmlformats.org/officeDocument/2006/relationships" name="Goodwill - Additional Informati" sheetId="83" state="visible" r:id="rId83"/>
    <sheet xmlns:r="http://schemas.openxmlformats.org/officeDocument/2006/relationships" name="Goodwill - Key Assumptions Used" sheetId="84" state="visible" r:id="rId84"/>
    <sheet xmlns:r="http://schemas.openxmlformats.org/officeDocument/2006/relationships" name="Intangible Assets - Change in C" sheetId="85" state="visible" r:id="rId85"/>
    <sheet xmlns:r="http://schemas.openxmlformats.org/officeDocument/2006/relationships" name="Intangible Assets - Estimated R" sheetId="86" state="visible" r:id="rId86"/>
    <sheet xmlns:r="http://schemas.openxmlformats.org/officeDocument/2006/relationships" name="Intangible Assets - Estimated A" sheetId="87" state="visible" r:id="rId87"/>
    <sheet xmlns:r="http://schemas.openxmlformats.org/officeDocument/2006/relationships" name="Property and Equipment - Change" sheetId="88" state="visible" r:id="rId88"/>
    <sheet xmlns:r="http://schemas.openxmlformats.org/officeDocument/2006/relationships" name="Leases - Summary of Changes in " sheetId="89" state="visible" r:id="rId89"/>
    <sheet xmlns:r="http://schemas.openxmlformats.org/officeDocument/2006/relationships" name="Leases - Additional Information" sheetId="90" state="visible" r:id="rId90"/>
    <sheet xmlns:r="http://schemas.openxmlformats.org/officeDocument/2006/relationships" name="Leases - Summary of Movement in" sheetId="91" state="visible" r:id="rId91"/>
    <sheet xmlns:r="http://schemas.openxmlformats.org/officeDocument/2006/relationships" name="Leases - Summary of Contractual" sheetId="92" state="visible" r:id="rId92"/>
    <sheet xmlns:r="http://schemas.openxmlformats.org/officeDocument/2006/relationships" name="Loans and Borrowings - Summary " sheetId="93" state="visible" r:id="rId93"/>
    <sheet xmlns:r="http://schemas.openxmlformats.org/officeDocument/2006/relationships" name="Loans and Borrowings - Addition" sheetId="94" state="visible" r:id="rId94"/>
    <sheet xmlns:r="http://schemas.openxmlformats.org/officeDocument/2006/relationships" name="Financial Instruments - Carryin" sheetId="95" state="visible" r:id="rId95"/>
    <sheet xmlns:r="http://schemas.openxmlformats.org/officeDocument/2006/relationships" name="Financial Instruments - Carry_2" sheetId="96" state="visible" r:id="rId96"/>
    <sheet xmlns:r="http://schemas.openxmlformats.org/officeDocument/2006/relationships" name="Financial Instruments - Financi" sheetId="97" state="visible" r:id="rId97"/>
    <sheet xmlns:r="http://schemas.openxmlformats.org/officeDocument/2006/relationships" name="Financial Instruments - Assets " sheetId="98" state="visible" r:id="rId98"/>
    <sheet xmlns:r="http://schemas.openxmlformats.org/officeDocument/2006/relationships" name="Financial instruments - Summary" sheetId="99" state="visible" r:id="rId99"/>
    <sheet xmlns:r="http://schemas.openxmlformats.org/officeDocument/2006/relationships" name="Financial Instruments - Additio" sheetId="100" state="visible" r:id="rId100"/>
    <sheet xmlns:r="http://schemas.openxmlformats.org/officeDocument/2006/relationships" name="Financial Instruments - Notiona" sheetId="101" state="visible" r:id="rId101"/>
    <sheet xmlns:r="http://schemas.openxmlformats.org/officeDocument/2006/relationships" name="Financial Instruments - Gain_(L" sheetId="102" state="visible" r:id="rId102"/>
    <sheet xmlns:r="http://schemas.openxmlformats.org/officeDocument/2006/relationships" name="Financial Instruments - Foreign" sheetId="103" state="visible" r:id="rId103"/>
    <sheet xmlns:r="http://schemas.openxmlformats.org/officeDocument/2006/relationships" name="Financial Instruments - Percent" sheetId="104" state="visible" r:id="rId104"/>
    <sheet xmlns:r="http://schemas.openxmlformats.org/officeDocument/2006/relationships" name="Financial Instruments - Contrac" sheetId="105" state="visible" r:id="rId105"/>
    <sheet xmlns:r="http://schemas.openxmlformats.org/officeDocument/2006/relationships" name="Financial Instruments - Contr_2" sheetId="106" state="visible" r:id="rId106"/>
    <sheet xmlns:r="http://schemas.openxmlformats.org/officeDocument/2006/relationships" name="Financial Instruments - Summa_2" sheetId="107" state="visible" r:id="rId107"/>
    <sheet xmlns:r="http://schemas.openxmlformats.org/officeDocument/2006/relationships" name="Financial Instruments - Summa_3" sheetId="108" state="visible" r:id="rId108"/>
    <sheet xmlns:r="http://schemas.openxmlformats.org/officeDocument/2006/relationships" name="Pension and Other Employee Ob_3" sheetId="109" state="visible" r:id="rId109"/>
    <sheet xmlns:r="http://schemas.openxmlformats.org/officeDocument/2006/relationships" name="Pension and Other Employee Ob_4" sheetId="110" state="visible" r:id="rId110"/>
    <sheet xmlns:r="http://schemas.openxmlformats.org/officeDocument/2006/relationships" name="Pension and Other Employee Ob_5" sheetId="111" state="visible" r:id="rId111"/>
    <sheet xmlns:r="http://schemas.openxmlformats.org/officeDocument/2006/relationships" name="Pension and Other Employee Ob_6" sheetId="112" state="visible" r:id="rId112"/>
    <sheet xmlns:r="http://schemas.openxmlformats.org/officeDocument/2006/relationships" name="Pension and Other Employee Ob_7" sheetId="113" state="visible" r:id="rId113"/>
    <sheet xmlns:r="http://schemas.openxmlformats.org/officeDocument/2006/relationships" name="Pension and Other Employee Ob_8" sheetId="114" state="visible" r:id="rId114"/>
    <sheet xmlns:r="http://schemas.openxmlformats.org/officeDocument/2006/relationships" name="Pension and Other Employee Ob_9" sheetId="115" state="visible" r:id="rId115"/>
    <sheet xmlns:r="http://schemas.openxmlformats.org/officeDocument/2006/relationships" name="Pension and Other Employee O_10" sheetId="116" state="visible" r:id="rId116"/>
    <sheet xmlns:r="http://schemas.openxmlformats.org/officeDocument/2006/relationships" name="Pension and Other Employee O_11" sheetId="117" state="visible" r:id="rId117"/>
    <sheet xmlns:r="http://schemas.openxmlformats.org/officeDocument/2006/relationships" name="Provisions and Accrued Expens_3" sheetId="118" state="visible" r:id="rId118"/>
    <sheet xmlns:r="http://schemas.openxmlformats.org/officeDocument/2006/relationships" name="Contract liabilities - Summary " sheetId="119" state="visible" r:id="rId119"/>
    <sheet xmlns:r="http://schemas.openxmlformats.org/officeDocument/2006/relationships" name="Other Liabilities - Summary of " sheetId="120" state="visible" r:id="rId120"/>
    <sheet xmlns:r="http://schemas.openxmlformats.org/officeDocument/2006/relationships" name="Share Capital - Additional Info" sheetId="121" state="visible" r:id="rId121"/>
    <sheet xmlns:r="http://schemas.openxmlformats.org/officeDocument/2006/relationships" name="Revenue - Summary of Revenue by" sheetId="122" state="visible" r:id="rId122"/>
    <sheet xmlns:r="http://schemas.openxmlformats.org/officeDocument/2006/relationships" name="Revenue - Summary of Revenue _2" sheetId="123" state="visible" r:id="rId123"/>
    <sheet xmlns:r="http://schemas.openxmlformats.org/officeDocument/2006/relationships" name="Revenue - Summary of Revenue _3" sheetId="124" state="visible" r:id="rId124"/>
    <sheet xmlns:r="http://schemas.openxmlformats.org/officeDocument/2006/relationships" name="Revenue - Summary of Revenue _4" sheetId="125" state="visible" r:id="rId125"/>
    <sheet xmlns:r="http://schemas.openxmlformats.org/officeDocument/2006/relationships" name="Revenue - Additional Informatio" sheetId="126" state="visible" r:id="rId126"/>
    <sheet xmlns:r="http://schemas.openxmlformats.org/officeDocument/2006/relationships" name="Revenue - Summary of Movement i" sheetId="127" state="visible" r:id="rId127"/>
    <sheet xmlns:r="http://schemas.openxmlformats.org/officeDocument/2006/relationships" name="Revenue - Summary of Movement_2" sheetId="128" state="visible" r:id="rId128"/>
    <sheet xmlns:r="http://schemas.openxmlformats.org/officeDocument/2006/relationships" name="Revenue - Summary of revenue re" sheetId="129" state="visible" r:id="rId129"/>
    <sheet xmlns:r="http://schemas.openxmlformats.org/officeDocument/2006/relationships" name="Revenue - Summary of Estimated " sheetId="130" state="visible" r:id="rId130"/>
    <sheet xmlns:r="http://schemas.openxmlformats.org/officeDocument/2006/relationships" name="Expenses by Nature - Summary of" sheetId="131" state="visible" r:id="rId131"/>
    <sheet xmlns:r="http://schemas.openxmlformats.org/officeDocument/2006/relationships" name="Finance Expense - Summary of Fi" sheetId="132" state="visible" r:id="rId132"/>
    <sheet xmlns:r="http://schemas.openxmlformats.org/officeDocument/2006/relationships" name="Other Income, Net - Summary of " sheetId="133" state="visible" r:id="rId133"/>
    <sheet xmlns:r="http://schemas.openxmlformats.org/officeDocument/2006/relationships" name="Share-based Payments - Addition" sheetId="134" state="visible" r:id="rId134"/>
    <sheet xmlns:r="http://schemas.openxmlformats.org/officeDocument/2006/relationships" name="Share-based Payments - Summary " sheetId="135" state="visible" r:id="rId135"/>
    <sheet xmlns:r="http://schemas.openxmlformats.org/officeDocument/2006/relationships" name="Share-based Payments - Movement" sheetId="136" state="visible" r:id="rId136"/>
    <sheet xmlns:r="http://schemas.openxmlformats.org/officeDocument/2006/relationships" name="Share-based Payments - Moveme_2" sheetId="137" state="visible" r:id="rId137"/>
    <sheet xmlns:r="http://schemas.openxmlformats.org/officeDocument/2006/relationships" name="Share-based Payments - Summar_2" sheetId="138" state="visible" r:id="rId138"/>
    <sheet xmlns:r="http://schemas.openxmlformats.org/officeDocument/2006/relationships" name="Income Taxes - Domestic and For" sheetId="139" state="visible" r:id="rId139"/>
    <sheet xmlns:r="http://schemas.openxmlformats.org/officeDocument/2006/relationships" name="Income Taxes - Provision for In" sheetId="140" state="visible" r:id="rId140"/>
    <sheet xmlns:r="http://schemas.openxmlformats.org/officeDocument/2006/relationships" name="Income Taxes - Additional Infor" sheetId="141" state="visible" r:id="rId141"/>
    <sheet xmlns:r="http://schemas.openxmlformats.org/officeDocument/2006/relationships" name="Income Taxes - Income Taxes Rec" sheetId="142" state="visible" r:id="rId142"/>
    <sheet xmlns:r="http://schemas.openxmlformats.org/officeDocument/2006/relationships" name="Income Taxes - Income Taxes R_2" sheetId="143" state="visible" r:id="rId143"/>
    <sheet xmlns:r="http://schemas.openxmlformats.org/officeDocument/2006/relationships" name="Income Taxes - Reconciliation o" sheetId="144" state="visible" r:id="rId144"/>
    <sheet xmlns:r="http://schemas.openxmlformats.org/officeDocument/2006/relationships" name="Income Taxes - Summary of Defer" sheetId="145" state="visible" r:id="rId145"/>
    <sheet xmlns:r="http://schemas.openxmlformats.org/officeDocument/2006/relationships" name="Income Taxes - Deferred Tax Pre" sheetId="146" state="visible" r:id="rId146"/>
    <sheet xmlns:r="http://schemas.openxmlformats.org/officeDocument/2006/relationships" name="Earnings Per Share - Computatio" sheetId="147" state="visible" r:id="rId147"/>
    <sheet xmlns:r="http://schemas.openxmlformats.org/officeDocument/2006/relationships" name="Earning Per Share - Additional " sheetId="148" state="visible" r:id="rId148"/>
    <sheet xmlns:r="http://schemas.openxmlformats.org/officeDocument/2006/relationships" name="Related Party - List of the Com" sheetId="149" state="visible" r:id="rId149"/>
    <sheet xmlns:r="http://schemas.openxmlformats.org/officeDocument/2006/relationships" name="Related Party - Key Management " sheetId="150" state="visible" r:id="rId150"/>
    <sheet xmlns:r="http://schemas.openxmlformats.org/officeDocument/2006/relationships" name="Operating Segments - Additional" sheetId="151" state="visible" r:id="rId151"/>
    <sheet xmlns:r="http://schemas.openxmlformats.org/officeDocument/2006/relationships" name="Operating Segments - Segment Re" sheetId="152" state="visible" r:id="rId152"/>
    <sheet xmlns:r="http://schemas.openxmlformats.org/officeDocument/2006/relationships" name="Operating Segments - External R" sheetId="153" state="visible" r:id="rId153"/>
    <sheet xmlns:r="http://schemas.openxmlformats.org/officeDocument/2006/relationships" name="Commitment and Contingencies - " sheetId="154" state="visible" r:id="rId154"/>
    <sheet xmlns:r="http://schemas.openxmlformats.org/officeDocument/2006/relationships" name="Additional Capital Disclosure_2" sheetId="155" state="visible" r:id="rId155"/>
    <sheet xmlns:r="http://schemas.openxmlformats.org/officeDocument/2006/relationships" name="Additional Capital Disclosure_3" sheetId="156" state="visible" r:id="rId156"/>
    <sheet xmlns:r="http://schemas.openxmlformats.org/officeDocument/2006/relationships" name="Additional Capital Disclosure_4"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Title of 12(b) Security</t>
        </is>
      </c>
      <c r="B9" s="4" t="inlineStr">
        <is>
          <t>American Depositary Shares, each represented by</t>
        </is>
      </c>
    </row>
    <row r="10">
      <c r="A10" s="4" t="inlineStr">
        <is>
          <t>Trading Symbol</t>
        </is>
      </c>
      <c r="B10" s="4" t="inlineStr">
        <is>
          <t>WNS</t>
        </is>
      </c>
    </row>
    <row r="11">
      <c r="A11" s="4" t="inlineStr">
        <is>
          <t>Security Exchange Name</t>
        </is>
      </c>
      <c r="B11" s="4" t="inlineStr">
        <is>
          <t>NYSE</t>
        </is>
      </c>
    </row>
    <row r="12">
      <c r="A12" s="4" t="inlineStr">
        <is>
          <t>Entity Registrant Name</t>
        </is>
      </c>
      <c r="B12" s="4" t="inlineStr">
        <is>
          <t>WNS (Holdings) Limited</t>
        </is>
      </c>
    </row>
    <row r="13">
      <c r="A13" s="4" t="inlineStr">
        <is>
          <t>Entity Central Index Key</t>
        </is>
      </c>
      <c r="B13" s="4" t="inlineStr">
        <is>
          <t>0001356570</t>
        </is>
      </c>
    </row>
    <row r="14">
      <c r="A14" s="4" t="inlineStr">
        <is>
          <t>Current Fiscal Year End Date</t>
        </is>
      </c>
      <c r="B14" s="4" t="inlineStr">
        <is>
          <t>--03-31</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Shell Company</t>
        </is>
      </c>
      <c r="B18" s="4" t="inlineStr">
        <is>
          <t>false</t>
        </is>
      </c>
    </row>
    <row r="19">
      <c r="A19" s="4" t="inlineStr">
        <is>
          <t>Entity Incorporation, State or Country Code</t>
        </is>
      </c>
      <c r="B19" s="4" t="inlineStr">
        <is>
          <t>Y9</t>
        </is>
      </c>
    </row>
    <row r="20">
      <c r="A20" s="4" t="inlineStr">
        <is>
          <t>Entity Address, Address Line One</t>
        </is>
      </c>
      <c r="B20" s="4" t="inlineStr">
        <is>
          <t>Gate 4, Godrej &amp; Boyce Complex</t>
        </is>
      </c>
    </row>
    <row r="21">
      <c r="A21" s="4" t="inlineStr">
        <is>
          <t>Entity Address, Address Line Two</t>
        </is>
      </c>
      <c r="B21" s="4" t="inlineStr">
        <is>
          <t>Pirojshanagar</t>
        </is>
      </c>
    </row>
    <row r="22">
      <c r="A22" s="4" t="inlineStr">
        <is>
          <t>Entity Address, Address Line Three</t>
        </is>
      </c>
      <c r="B22" s="4" t="inlineStr">
        <is>
          <t>Vikhroli (W)</t>
        </is>
      </c>
    </row>
    <row r="23">
      <c r="A23" s="4" t="inlineStr">
        <is>
          <t>Entity Address, City or Town</t>
        </is>
      </c>
      <c r="B23" s="4" t="inlineStr">
        <is>
          <t>Mumbai</t>
        </is>
      </c>
    </row>
    <row r="24">
      <c r="A24" s="4" t="inlineStr">
        <is>
          <t>Entity Address, Country</t>
        </is>
      </c>
      <c r="B24" s="4" t="inlineStr">
        <is>
          <t>IN</t>
        </is>
      </c>
    </row>
    <row r="25">
      <c r="A25" s="4" t="inlineStr">
        <is>
          <t>Entity Address, Postal Zip Code</t>
        </is>
      </c>
      <c r="B25" s="4" t="inlineStr">
        <is>
          <t>400 079</t>
        </is>
      </c>
    </row>
    <row r="26">
      <c r="A26" s="4" t="inlineStr">
        <is>
          <t>Entity Emerging Growth Company</t>
        </is>
      </c>
      <c r="B26" s="4" t="inlineStr">
        <is>
          <t>false</t>
        </is>
      </c>
    </row>
    <row r="27">
      <c r="A27" s="4" t="inlineStr">
        <is>
          <t>Entity Filer Category</t>
        </is>
      </c>
      <c r="B27" s="4" t="inlineStr">
        <is>
          <t>Large Accelerated Filer</t>
        </is>
      </c>
    </row>
    <row r="28">
      <c r="A28" s="4" t="inlineStr">
        <is>
          <t>Document Annual Report</t>
        </is>
      </c>
      <c r="B28" s="4" t="inlineStr">
        <is>
          <t>true</t>
        </is>
      </c>
    </row>
    <row r="29">
      <c r="A29" s="4" t="inlineStr">
        <is>
          <t>Document Shell Company Report</t>
        </is>
      </c>
      <c r="B29" s="4" t="inlineStr">
        <is>
          <t>false</t>
        </is>
      </c>
    </row>
    <row r="30">
      <c r="A30" s="4" t="inlineStr">
        <is>
          <t>Entity Interactive Data Current</t>
        </is>
      </c>
      <c r="B30" s="4" t="inlineStr">
        <is>
          <t>Yes</t>
        </is>
      </c>
    </row>
    <row r="31">
      <c r="A31" s="4" t="inlineStr">
        <is>
          <t>Document Registration Statement</t>
        </is>
      </c>
      <c r="B31" s="4" t="inlineStr">
        <is>
          <t>false</t>
        </is>
      </c>
    </row>
    <row r="32">
      <c r="A32" s="4" t="inlineStr">
        <is>
          <t>Document Transition Report</t>
        </is>
      </c>
      <c r="B32" s="4" t="inlineStr">
        <is>
          <t>false</t>
        </is>
      </c>
    </row>
    <row r="33">
      <c r="A33" s="4" t="inlineStr">
        <is>
          <t>Entity Common Stock, Shares Outstanding</t>
        </is>
      </c>
      <c r="B33" s="5" t="n">
        <v>48360817</v>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Entity File Number</t>
        </is>
      </c>
      <c r="B36" s="4" t="inlineStr">
        <is>
          <t>001-32945</t>
        </is>
      </c>
    </row>
    <row r="37">
      <c r="A37" s="4" t="inlineStr">
        <is>
          <t>Auditor Name</t>
        </is>
      </c>
      <c r="B37" s="4" t="inlineStr">
        <is>
          <t>GRANT THORNTON BHARAT LLP</t>
        </is>
      </c>
    </row>
    <row r="38">
      <c r="A38" s="4" t="inlineStr">
        <is>
          <t>Auditor Firm ID</t>
        </is>
      </c>
      <c r="B38" s="4" t="inlineStr">
        <is>
          <t>2416</t>
        </is>
      </c>
    </row>
    <row r="39">
      <c r="A39" s="4" t="inlineStr">
        <is>
          <t>Auditor Location</t>
        </is>
      </c>
      <c r="B39" s="4" t="inlineStr">
        <is>
          <t>Gurugram, Indi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Gate 4, Godrej &amp; Boyce Complex</t>
        </is>
      </c>
    </row>
    <row r="43">
      <c r="A43" s="4" t="inlineStr">
        <is>
          <t>Entity Address, Address Line Two</t>
        </is>
      </c>
      <c r="B43" s="4" t="inlineStr">
        <is>
          <t>Pirojshanagar</t>
        </is>
      </c>
    </row>
    <row r="44">
      <c r="A44" s="4" t="inlineStr">
        <is>
          <t>Entity Address, Address Line Three</t>
        </is>
      </c>
      <c r="B44" s="4" t="inlineStr">
        <is>
          <t>Vikhroli (W)</t>
        </is>
      </c>
    </row>
    <row r="45">
      <c r="A45" s="4" t="inlineStr">
        <is>
          <t>Entity Address, City or Town</t>
        </is>
      </c>
      <c r="B45" s="4" t="inlineStr">
        <is>
          <t>Mumbai</t>
        </is>
      </c>
    </row>
    <row r="46">
      <c r="A46" s="4" t="inlineStr">
        <is>
          <t>Entity Address, Country</t>
        </is>
      </c>
      <c r="B46" s="4" t="inlineStr">
        <is>
          <t>IN</t>
        </is>
      </c>
    </row>
    <row r="47">
      <c r="A47" s="4" t="inlineStr">
        <is>
          <t>Entity Address, Postal Zip Code</t>
        </is>
      </c>
      <c r="B47" s="4" t="inlineStr">
        <is>
          <t>400 079</t>
        </is>
      </c>
    </row>
    <row r="48">
      <c r="A48" s="4" t="inlineStr">
        <is>
          <t>Contact Personnel Name</t>
        </is>
      </c>
      <c r="B48" s="4" t="inlineStr">
        <is>
          <t>Gopi Krishnan</t>
        </is>
      </c>
    </row>
    <row r="49">
      <c r="A49" s="4" t="inlineStr">
        <is>
          <t>Contact Personnel Email Address</t>
        </is>
      </c>
      <c r="B49" s="4" t="inlineStr">
        <is>
          <t>gopi.krishnan@wns.com</t>
        </is>
      </c>
    </row>
    <row r="50">
      <c r="A50" s="4" t="inlineStr">
        <is>
          <t>City Area Code</t>
        </is>
      </c>
      <c r="B50" s="4" t="inlineStr">
        <is>
          <t>91-22</t>
        </is>
      </c>
    </row>
    <row r="51">
      <c r="A51" s="4" t="inlineStr">
        <is>
          <t>Local Phone Number</t>
        </is>
      </c>
      <c r="B51" s="4" t="inlineStr">
        <is>
          <t>4095-2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Text block [abstract]</t>
        </is>
      </c>
      <c r="B3" s="4" t="inlineStr">
        <is>
          <t xml:space="preserve"> </t>
        </is>
      </c>
    </row>
    <row r="4">
      <c r="A4" s="4" t="inlineStr">
        <is>
          <t>Summary of significant accounting policies</t>
        </is>
      </c>
      <c r="B4" s="4" t="inlineStr">
        <is>
          <t xml:space="preserve"> 2. Summary of significant accounting policies
a. Basis of preparation These consolidated financial statements have been prepared on a going concern basis,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ended March 31, 2022.
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ixed maturity plans (“FMPs”); and
e. Contingent consideration.
c. Use of estimates and judgments The preparation of consolidated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the Philippines,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v. Valuation of derivative financial instruments Management uses appropriate valuation techniques, such as binomial lattice model,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The Company applies the forward-looking ECL model for recognizing impairment loss on financial assets that are measured at amortized cost or at fair value through other comprehensive income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xii. Leases The Company determines the lease term as the non-cancellable lease-by-lease The Company has applied an incremental borrowing rate for the purpose of computing lease liabilities based on the rate prevailing in respective geographies.
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
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g. Financial instruments — initial recognition and subsequent measurement Initial recognition Trade receivables and unbilled revenue are initially recognized when they are originated. All other financial assets and financial liabilities are initially recognised when the Company becomes a party to the contractual provisions of the instru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Financial liabilities are derecognized when the contractual obligations are discharged, cancelled or expired. The Company also derecognizes financial liabilities when their terms are modified and the cash flows of the modified liabilities are substantially different, in which case new financial liabilities based on the modified terms are recognized at fair valu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h. Equity and share capital
i. Share capital, share premium and treasury shares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Other Reserves Other reserves include the Special Economic Zone Re-Investment Income-tax . Pension adjustments This reserve represents cumulative actuarial gain and losses recognized, net of taxes on defined benefits plans.
i. Cash and cash equivalents The Company considers all highly liquid investments with an initial maturity of up to three months to be cash equivalents. Cash equivalents are readily convertible into known amounts of cash and subject to an insignificant risk of changes in value.
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
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
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
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
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inancial Instruments - Additional Information (Detail)</t>
        </is>
      </c>
      <c r="B1" s="2" t="inlineStr">
        <is>
          <t>12 Months Ended</t>
        </is>
      </c>
    </row>
    <row r="2">
      <c r="B2" s="2" t="inlineStr">
        <is>
          <t>Mar. 31, 2023 USD ($)</t>
        </is>
      </c>
      <c r="C2" s="2" t="inlineStr">
        <is>
          <t>Mar. 31, 2022 USD ($)</t>
        </is>
      </c>
      <c r="D2" s="2" t="inlineStr">
        <is>
          <t>Mar. 31, 2021 USD ($)</t>
        </is>
      </c>
      <c r="E2" s="2" t="inlineStr">
        <is>
          <t>Dec. 14,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Transfers between Level 1 and Level 2 fair value measurements, financial assets</t>
        </is>
      </c>
      <c r="B4" s="6" t="n">
        <v>0</v>
      </c>
      <c r="C4" s="6" t="n">
        <v>0</v>
      </c>
      <c r="D4" s="4" t="inlineStr">
        <is>
          <t xml:space="preserve"> </t>
        </is>
      </c>
      <c r="E4" s="4" t="inlineStr">
        <is>
          <t xml:space="preserve"> </t>
        </is>
      </c>
    </row>
    <row r="5">
      <c r="A5" s="4" t="inlineStr">
        <is>
          <t>Transfers between Level 1 and Level 2 fair value measurements, financial liabilities</t>
        </is>
      </c>
      <c r="B5" s="5" t="n">
        <v>0</v>
      </c>
      <c r="C5" s="5" t="n">
        <v>0</v>
      </c>
      <c r="D5" s="4" t="inlineStr">
        <is>
          <t xml:space="preserve"> </t>
        </is>
      </c>
      <c r="E5" s="4" t="inlineStr">
        <is>
          <t xml:space="preserve"> </t>
        </is>
      </c>
    </row>
    <row r="6">
      <c r="A6" s="4" t="inlineStr">
        <is>
          <t>Transfers between Level 2 and Level 1 fair value measurements, financial assets</t>
        </is>
      </c>
      <c r="B6" s="5" t="n">
        <v>0</v>
      </c>
      <c r="C6" s="5" t="n">
        <v>0</v>
      </c>
      <c r="D6" s="4" t="inlineStr">
        <is>
          <t xml:space="preserve"> </t>
        </is>
      </c>
      <c r="E6" s="4" t="inlineStr">
        <is>
          <t xml:space="preserve"> </t>
        </is>
      </c>
    </row>
    <row r="7">
      <c r="A7" s="4" t="inlineStr">
        <is>
          <t>Transfers between Level 2 and Level 1 fair value measurements, financial liabilities</t>
        </is>
      </c>
      <c r="B7" s="5" t="n">
        <v>0</v>
      </c>
      <c r="C7" s="5" t="n">
        <v>0</v>
      </c>
      <c r="D7" s="4" t="inlineStr">
        <is>
          <t xml:space="preserve"> </t>
        </is>
      </c>
      <c r="E7" s="4" t="inlineStr">
        <is>
          <t xml:space="preserve"> </t>
        </is>
      </c>
    </row>
    <row r="8">
      <c r="A8" s="4" t="inlineStr">
        <is>
          <t>Transfers into Level 3 fair value measurements, financial assets</t>
        </is>
      </c>
      <c r="B8" s="5" t="n">
        <v>0</v>
      </c>
      <c r="C8" s="5" t="n">
        <v>0</v>
      </c>
      <c r="D8" s="4" t="inlineStr">
        <is>
          <t xml:space="preserve"> </t>
        </is>
      </c>
      <c r="E8" s="4" t="inlineStr">
        <is>
          <t xml:space="preserve"> </t>
        </is>
      </c>
    </row>
    <row r="9">
      <c r="A9" s="4" t="inlineStr">
        <is>
          <t>Transfers into Level 3 fair value measurements, financial liabilities</t>
        </is>
      </c>
      <c r="B9" s="5" t="n">
        <v>0</v>
      </c>
      <c r="C9" s="5" t="n">
        <v>0</v>
      </c>
      <c r="D9" s="4" t="inlineStr">
        <is>
          <t xml:space="preserve"> </t>
        </is>
      </c>
      <c r="E9" s="4" t="inlineStr">
        <is>
          <t xml:space="preserve"> </t>
        </is>
      </c>
    </row>
    <row r="10">
      <c r="A10" s="4" t="inlineStr">
        <is>
          <t>Transfers out of Level 3 fair value measurements, financial assets</t>
        </is>
      </c>
      <c r="B10" s="5" t="n">
        <v>0</v>
      </c>
      <c r="C10" s="5" t="n">
        <v>0</v>
      </c>
      <c r="D10" s="4" t="inlineStr">
        <is>
          <t xml:space="preserve"> </t>
        </is>
      </c>
      <c r="E10" s="4" t="inlineStr">
        <is>
          <t xml:space="preserve"> </t>
        </is>
      </c>
    </row>
    <row r="11">
      <c r="A11" s="4" t="inlineStr">
        <is>
          <t>Transfers out of Level 3 fair value measurements, financial liabilities</t>
        </is>
      </c>
      <c r="B11" s="5" t="n">
        <v>0</v>
      </c>
      <c r="C11" s="5" t="n">
        <v>0</v>
      </c>
      <c r="D11" s="4" t="inlineStr">
        <is>
          <t xml:space="preserve"> </t>
        </is>
      </c>
      <c r="E11" s="4" t="inlineStr">
        <is>
          <t xml:space="preserve"> </t>
        </is>
      </c>
    </row>
    <row r="12">
      <c r="A12" s="4" t="inlineStr">
        <is>
          <t>Gain (loss) recognized due to discontinuation of cash flow hedge accounting</t>
        </is>
      </c>
      <c r="B12" s="4" t="inlineStr">
        <is>
          <t xml:space="preserve"> </t>
        </is>
      </c>
      <c r="C12" s="5" t="n">
        <v>-93000</v>
      </c>
      <c r="D12" s="6" t="n">
        <v>222000</v>
      </c>
      <c r="E12" s="4" t="inlineStr">
        <is>
          <t xml:space="preserve"> </t>
        </is>
      </c>
    </row>
    <row r="13">
      <c r="A13" s="4" t="inlineStr">
        <is>
          <t>Outstanding swap agreement</t>
        </is>
      </c>
      <c r="B13" s="5" t="n">
        <v>0</v>
      </c>
      <c r="C13" s="4" t="inlineStr">
        <is>
          <t xml:space="preserve"> </t>
        </is>
      </c>
      <c r="D13" s="4" t="inlineStr">
        <is>
          <t xml:space="preserve"> </t>
        </is>
      </c>
      <c r="E13" s="4" t="inlineStr">
        <is>
          <t xml:space="preserve"> </t>
        </is>
      </c>
    </row>
    <row r="14">
      <c r="A14" s="4" t="inlineStr">
        <is>
          <t>Trade receivables</t>
        </is>
      </c>
      <c r="B14" s="5" t="n">
        <v>113107000</v>
      </c>
      <c r="C14" s="5" t="n">
        <v>100522000</v>
      </c>
      <c r="D14" s="4" t="inlineStr">
        <is>
          <t xml:space="preserve"> </t>
        </is>
      </c>
      <c r="E14" s="4" t="inlineStr">
        <is>
          <t xml:space="preserve"> </t>
        </is>
      </c>
    </row>
    <row r="15">
      <c r="A15" s="4" t="inlineStr">
        <is>
          <t>Unbilled revenue</t>
        </is>
      </c>
      <c r="B15" s="5" t="n">
        <v>99785000</v>
      </c>
      <c r="C15" s="5" t="n">
        <v>87032000</v>
      </c>
      <c r="D15" s="4" t="inlineStr">
        <is>
          <t xml:space="preserve"> </t>
        </is>
      </c>
      <c r="E15" s="4" t="inlineStr">
        <is>
          <t xml:space="preserve"> </t>
        </is>
      </c>
    </row>
    <row r="16">
      <c r="A16" s="4" t="inlineStr">
        <is>
          <t>Unused lines of credit</t>
        </is>
      </c>
      <c r="B16" s="5" t="n">
        <v>139551000000</v>
      </c>
      <c r="C16" s="4" t="inlineStr">
        <is>
          <t xml:space="preserve"> </t>
        </is>
      </c>
      <c r="D16" s="4" t="inlineStr">
        <is>
          <t xml:space="preserve"> </t>
        </is>
      </c>
      <c r="E16" s="4" t="inlineStr">
        <is>
          <t xml:space="preserve"> </t>
        </is>
      </c>
    </row>
    <row r="17">
      <c r="A17" s="4" t="inlineStr">
        <is>
          <t>Loss due to discontinuation of cash flow hedge accounting recognised in profit or loss (impact of COVID-19)</t>
        </is>
      </c>
      <c r="B17" s="4" t="inlineStr">
        <is>
          <t xml:space="preserve"> </t>
        </is>
      </c>
      <c r="C17" s="4" t="inlineStr">
        <is>
          <t xml:space="preserve"> </t>
        </is>
      </c>
      <c r="D17" s="6" t="n">
        <v>222000</v>
      </c>
      <c r="E17" s="4" t="inlineStr">
        <is>
          <t xml:space="preserve"> </t>
        </is>
      </c>
    </row>
    <row r="18">
      <c r="A18" s="4" t="inlineStr">
        <is>
          <t>Contingent consideration [member] | Discount rate, measurement input [member] | The Smart Cube Limited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Significant unobservable input, liabilities</t>
        </is>
      </c>
      <c r="B20" s="9" t="n">
        <v>2.75</v>
      </c>
      <c r="C20" s="4" t="inlineStr">
        <is>
          <t xml:space="preserve"> </t>
        </is>
      </c>
      <c r="D20" s="4" t="inlineStr">
        <is>
          <t xml:space="preserve"> </t>
        </is>
      </c>
      <c r="E20" s="4" t="inlineStr">
        <is>
          <t xml:space="preserve"> </t>
        </is>
      </c>
    </row>
    <row r="21">
      <c r="A21" s="4" t="inlineStr">
        <is>
          <t>Contingent consideration [member] | Discount rate, measurement input [member] | OptiBuy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Significant unobservable input, liabilities</t>
        </is>
      </c>
      <c r="B23" s="9" t="n">
        <v>4.93</v>
      </c>
      <c r="C23" s="4" t="inlineStr">
        <is>
          <t xml:space="preserve"> </t>
        </is>
      </c>
      <c r="D23" s="4" t="inlineStr">
        <is>
          <t xml:space="preserve"> </t>
        </is>
      </c>
      <c r="E23" s="11" t="n">
        <v>2.9</v>
      </c>
    </row>
    <row r="24">
      <c r="A24" s="4" t="inlineStr">
        <is>
          <t>Contingent consideration [member] | Discount rate, measurement input [member] | Vuram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Significant unobservable input, liabilities</t>
        </is>
      </c>
      <c r="B26" s="11" t="n">
        <v>2.9</v>
      </c>
      <c r="C26" s="4" t="inlineStr">
        <is>
          <t xml:space="preserve"> </t>
        </is>
      </c>
      <c r="D26" s="4" t="inlineStr">
        <is>
          <t xml:space="preserve"> </t>
        </is>
      </c>
      <c r="E26" s="4" t="inlineStr">
        <is>
          <t xml:space="preserve"> </t>
        </is>
      </c>
    </row>
    <row r="27">
      <c r="A27" s="4" t="inlineStr">
        <is>
          <t>Currency risk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Rate of appreciation or depreciation of the foreign currencies against the functional currency of the company</t>
        </is>
      </c>
      <c r="B29" s="13" t="n">
        <v>0.1</v>
      </c>
      <c r="C29" s="4" t="inlineStr">
        <is>
          <t xml:space="preserve"> </t>
        </is>
      </c>
      <c r="D29" s="4" t="inlineStr">
        <is>
          <t xml:space="preserve"> </t>
        </is>
      </c>
      <c r="E29" s="4" t="inlineStr">
        <is>
          <t xml:space="preserve"> </t>
        </is>
      </c>
    </row>
    <row r="30">
      <c r="A30" s="4" t="inlineStr">
        <is>
          <t>Effect on statement of profit before tax from operating activities due to appreciation or depreciation of the foreign currencies against the functional currency of the company</t>
        </is>
      </c>
      <c r="B30" s="6" t="n">
        <v>2130000</v>
      </c>
      <c r="C30" s="4" t="inlineStr">
        <is>
          <t xml:space="preserve"> </t>
        </is>
      </c>
      <c r="D30" s="4" t="inlineStr">
        <is>
          <t xml:space="preserve"> </t>
        </is>
      </c>
      <c r="E30" s="4" t="inlineStr">
        <is>
          <t xml:space="preserve"> </t>
        </is>
      </c>
    </row>
    <row r="31">
      <c r="A31" s="4" t="inlineStr">
        <is>
          <t>Currency risk [member] | UK Pound Sterling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Rate of appreciation or depreciation of the foreign currencies against the functional currency of the company</t>
        </is>
      </c>
      <c r="B33" s="13" t="n">
        <v>0.1</v>
      </c>
      <c r="C33" s="4" t="inlineStr">
        <is>
          <t xml:space="preserve"> </t>
        </is>
      </c>
      <c r="D33" s="4" t="inlineStr">
        <is>
          <t xml:space="preserve"> </t>
        </is>
      </c>
      <c r="E33" s="4" t="inlineStr">
        <is>
          <t xml:space="preserve"> </t>
        </is>
      </c>
    </row>
    <row r="34">
      <c r="A34" s="4" t="inlineStr">
        <is>
          <t>Effect on statement of profit before tax from operating activities due to appreciation or depreciation of the foreign currencies against the functional currency of the company</t>
        </is>
      </c>
      <c r="B34" s="6" t="n">
        <v>30523000</v>
      </c>
      <c r="C34" s="4" t="inlineStr">
        <is>
          <t xml:space="preserve"> </t>
        </is>
      </c>
      <c r="D34" s="4" t="inlineStr">
        <is>
          <t xml:space="preserve"> </t>
        </is>
      </c>
      <c r="E34" s="4" t="inlineStr">
        <is>
          <t xml:space="preserve"> </t>
        </is>
      </c>
    </row>
    <row r="35">
      <c r="A35" s="4" t="inlineStr">
        <is>
          <t>Currency risk [member] | Indian Rupe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Rate of appreciation or depreciation of the foreign currencies against the functional currency of the company</t>
        </is>
      </c>
      <c r="B37" s="13" t="n">
        <v>0.1</v>
      </c>
      <c r="C37" s="4" t="inlineStr">
        <is>
          <t xml:space="preserve"> </t>
        </is>
      </c>
      <c r="D37" s="4" t="inlineStr">
        <is>
          <t xml:space="preserve"> </t>
        </is>
      </c>
      <c r="E37" s="4" t="inlineStr">
        <is>
          <t xml:space="preserve"> </t>
        </is>
      </c>
    </row>
    <row r="38">
      <c r="A38" s="4" t="inlineStr">
        <is>
          <t>Effect on statement of profit before tax from operating activities due to appreciation or depreciation of the foreign currencies against the functional currency of the company</t>
        </is>
      </c>
      <c r="B38" s="6" t="n">
        <v>47914000</v>
      </c>
      <c r="C38" s="4" t="inlineStr">
        <is>
          <t xml:space="preserve"> </t>
        </is>
      </c>
      <c r="D38" s="4" t="inlineStr">
        <is>
          <t xml:space="preserve"> </t>
        </is>
      </c>
      <c r="E38" s="4" t="inlineStr">
        <is>
          <t xml:space="preserve"> </t>
        </is>
      </c>
    </row>
    <row r="39">
      <c r="A39" s="4" t="inlineStr">
        <is>
          <t>Credit risk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Trade receivables</t>
        </is>
      </c>
      <c r="B41" s="5" t="n">
        <v>113107000</v>
      </c>
      <c r="C41" s="5" t="n">
        <v>100522000</v>
      </c>
      <c r="D41" s="4" t="inlineStr">
        <is>
          <t xml:space="preserve"> </t>
        </is>
      </c>
      <c r="E41" s="4" t="inlineStr">
        <is>
          <t xml:space="preserve"> </t>
        </is>
      </c>
    </row>
    <row r="42">
      <c r="A42" s="4" t="inlineStr">
        <is>
          <t>Unbilled revenue</t>
        </is>
      </c>
      <c r="B42" s="5" t="n">
        <v>99785000</v>
      </c>
      <c r="C42" s="6" t="n">
        <v>87032000</v>
      </c>
      <c r="D42" s="4" t="inlineStr">
        <is>
          <t xml:space="preserve"> </t>
        </is>
      </c>
      <c r="E42" s="4" t="inlineStr">
        <is>
          <t xml:space="preserve"> </t>
        </is>
      </c>
    </row>
    <row r="43">
      <c r="A43" s="4" t="inlineStr">
        <is>
          <t>Interest rate swap contracts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Gain (loss) on cash flow hedges, expected to be reclassified from other comprehensive income into profit (loss)</t>
        </is>
      </c>
      <c r="B45" s="6" t="n">
        <v>3721000</v>
      </c>
      <c r="C45" s="4" t="inlineStr">
        <is>
          <t xml:space="preserve"> </t>
        </is>
      </c>
      <c r="D45" s="4" t="inlineStr">
        <is>
          <t xml:space="preserve"> </t>
        </is>
      </c>
      <c r="E45" s="4" t="inlineStr">
        <is>
          <t xml:space="preserve"> </t>
        </is>
      </c>
    </row>
    <row r="46">
      <c r="A46" s="4" t="inlineStr">
        <is>
          <t>Reclassification period for cash flow hedges</t>
        </is>
      </c>
      <c r="B46" s="4" t="inlineStr">
        <is>
          <t>24 month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Outstanding Foreign Exchange Forward Contracts, Foreign Exchange Option Contracts and Interest Rate Swap Contracts (Detail) - USD ($) $ in Thousands</t>
        </is>
      </c>
      <c r="B1" s="2" t="inlineStr">
        <is>
          <t>Mar. 31, 2023</t>
        </is>
      </c>
      <c r="C1" s="2" t="inlineStr">
        <is>
          <t>Mar. 31, 2022</t>
        </is>
      </c>
    </row>
    <row r="2">
      <c r="A2" s="4" t="inlineStr">
        <is>
          <t>Forward contracts (sell)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Derivative, notional amount</t>
        </is>
      </c>
      <c r="B4" s="6" t="n">
        <v>534368</v>
      </c>
      <c r="C4" s="6" t="n">
        <v>485164</v>
      </c>
    </row>
    <row r="5">
      <c r="A5" s="4" t="inlineStr">
        <is>
          <t>Forward contracts (sell) [member] | 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notional amount</t>
        </is>
      </c>
      <c r="B7" s="5" t="n">
        <v>346081</v>
      </c>
      <c r="C7" s="5" t="n">
        <v>316651</v>
      </c>
    </row>
    <row r="8">
      <c r="A8" s="4" t="inlineStr">
        <is>
          <t>Forward contracts (sell) [member] | Pound Sterling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notional amount</t>
        </is>
      </c>
      <c r="B10" s="5" t="n">
        <v>113398</v>
      </c>
      <c r="C10" s="5" t="n">
        <v>99006</v>
      </c>
    </row>
    <row r="11">
      <c r="A11" s="4" t="inlineStr">
        <is>
          <t>Forward contracts (sell) [member] | Euro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notional amount</t>
        </is>
      </c>
      <c r="B13" s="5" t="n">
        <v>30125</v>
      </c>
      <c r="C13" s="5" t="n">
        <v>21811</v>
      </c>
    </row>
    <row r="14">
      <c r="A14" s="4" t="inlineStr">
        <is>
          <t>Forward contracts (sell) [member] | Australian Dollar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rivative, notional amount</t>
        </is>
      </c>
      <c r="B16" s="5" t="n">
        <v>25123</v>
      </c>
      <c r="C16" s="5" t="n">
        <v>27290</v>
      </c>
    </row>
    <row r="17">
      <c r="A17" s="4" t="inlineStr">
        <is>
          <t>Forward contracts (sell) [member] | Others Currenci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rivative, notional amount</t>
        </is>
      </c>
      <c r="B19" s="5" t="n">
        <v>19641</v>
      </c>
      <c r="C19" s="5" t="n">
        <v>20406</v>
      </c>
    </row>
    <row r="20">
      <c r="A20" s="4" t="inlineStr">
        <is>
          <t>Option contracts (sell)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Derivative, notional amount</t>
        </is>
      </c>
      <c r="B22" s="5" t="n">
        <v>409999</v>
      </c>
      <c r="C22" s="5" t="n">
        <v>357823</v>
      </c>
    </row>
    <row r="23">
      <c r="A23" s="4" t="inlineStr">
        <is>
          <t>Option contracts (sell) [member] | US Dollar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rivative, notional amount</t>
        </is>
      </c>
      <c r="B25" s="5" t="n">
        <v>239747</v>
      </c>
      <c r="C25" s="5" t="n">
        <v>204773</v>
      </c>
    </row>
    <row r="26">
      <c r="A26" s="4" t="inlineStr">
        <is>
          <t>Option contracts (sell) [member] | Pound Sterling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Derivative, notional amount</t>
        </is>
      </c>
      <c r="B28" s="5" t="n">
        <v>101737</v>
      </c>
      <c r="C28" s="5" t="n">
        <v>88899</v>
      </c>
    </row>
    <row r="29">
      <c r="A29" s="4" t="inlineStr">
        <is>
          <t>Option contracts (sell) [member] | Euro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rivative, notional amount</t>
        </is>
      </c>
      <c r="B31" s="5" t="n">
        <v>35690</v>
      </c>
      <c r="C31" s="5" t="n">
        <v>26147</v>
      </c>
    </row>
    <row r="32">
      <c r="A32" s="4" t="inlineStr">
        <is>
          <t>Option contracts (sell) [member] | Australian Dollar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rivative, notional amount</t>
        </is>
      </c>
      <c r="B34" s="6" t="n">
        <v>32825</v>
      </c>
      <c r="C34" s="6" t="n">
        <v>380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Loss) Reclassified from Other Comprehensive Income into Consolidated Statement of Income (Detail) - USD ($) $ in Thousands</t>
        </is>
      </c>
      <c r="B1" s="2" t="inlineStr">
        <is>
          <t>12 Months Ended</t>
        </is>
      </c>
    </row>
    <row r="2">
      <c r="B2" s="2" t="inlineStr">
        <is>
          <t>Mar. 31, 2023</t>
        </is>
      </c>
      <c r="C2" s="2" t="inlineStr">
        <is>
          <t>Mar. 31, 2022</t>
        </is>
      </c>
      <c r="D2" s="2" t="inlineStr">
        <is>
          <t>Mar.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hanges in fair value of cash flow hedges reclassified to consolidated statement of income</t>
        </is>
      </c>
      <c r="B4" s="6" t="n">
        <v>-2185</v>
      </c>
      <c r="C4" s="6" t="n">
        <v>3327</v>
      </c>
      <c r="D4" s="6" t="n">
        <v>3555</v>
      </c>
    </row>
    <row r="5">
      <c r="A5" s="4" t="inlineStr">
        <is>
          <t>Income tax related to amounts reclassified into consolidated statement of income</t>
        </is>
      </c>
      <c r="B5" s="5" t="n">
        <v>-1432</v>
      </c>
      <c r="C5" s="5" t="n">
        <v>-1150</v>
      </c>
      <c r="D5" s="5" t="n">
        <v>425</v>
      </c>
    </row>
    <row r="6">
      <c r="A6" s="4" t="inlineStr">
        <is>
          <t>Total</t>
        </is>
      </c>
      <c r="B6" s="5" t="n">
        <v>-3617</v>
      </c>
      <c r="C6" s="5" t="n">
        <v>2177</v>
      </c>
      <c r="D6" s="5" t="n">
        <v>3980</v>
      </c>
    </row>
    <row r="7">
      <c r="A7" s="4" t="inlineStr">
        <is>
          <t>Revenue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Changes in fair value of cash flow hedges reclassified to consolidated statement of income</t>
        </is>
      </c>
      <c r="B9" s="6" t="n">
        <v>-2185</v>
      </c>
      <c r="C9" s="5" t="n">
        <v>3451</v>
      </c>
      <c r="D9" s="5" t="n">
        <v>4237</v>
      </c>
    </row>
    <row r="10">
      <c r="A10" s="4" t="inlineStr">
        <is>
          <t>Foreign exchange gain/(loss), net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Changes in fair value of cash flow hedges reclassified to consolidated statement of income</t>
        </is>
      </c>
      <c r="B12" s="4" t="inlineStr">
        <is>
          <t xml:space="preserve"> </t>
        </is>
      </c>
      <c r="C12" s="5" t="n">
        <v>93</v>
      </c>
      <c r="D12" s="5" t="n">
        <v>-222</v>
      </c>
    </row>
    <row r="13">
      <c r="A13" s="4" t="inlineStr">
        <is>
          <t>Finance expense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Changes in fair value of cash flow hedges reclassified to consolidated statement of income</t>
        </is>
      </c>
      <c r="B15" s="4" t="inlineStr">
        <is>
          <t xml:space="preserve"> </t>
        </is>
      </c>
      <c r="C15" s="6" t="n">
        <v>-217</v>
      </c>
      <c r="D15" s="6" t="n">
        <v>-4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from Non-derivative Financial Instruments (Detail) - Currency risk [member] - USD ($) $ in Thousands</t>
        </is>
      </c>
      <c r="B1" s="2" t="inlineStr">
        <is>
          <t>Mar. 31, 2023</t>
        </is>
      </c>
      <c r="C1" s="2" t="inlineStr">
        <is>
          <t>Mar. 31, 2022</t>
        </is>
      </c>
    </row>
    <row r="2">
      <c r="A2" s="3" t="inlineStr">
        <is>
          <t>Disclosure of nature and extent of risks arising from financial instruments [line items]</t>
        </is>
      </c>
      <c r="B2" s="4" t="inlineStr">
        <is>
          <t xml:space="preserve"> </t>
        </is>
      </c>
      <c r="C2" s="4" t="inlineStr">
        <is>
          <t xml:space="preserve"> </t>
        </is>
      </c>
    </row>
    <row r="3">
      <c r="A3" s="4" t="inlineStr">
        <is>
          <t>Cash and cash equivalents</t>
        </is>
      </c>
      <c r="B3" s="6" t="n">
        <v>9473</v>
      </c>
      <c r="C3" s="6" t="n">
        <v>6374</v>
      </c>
    </row>
    <row r="4">
      <c r="A4" s="4" t="inlineStr">
        <is>
          <t>Investment</t>
        </is>
      </c>
      <c r="B4" s="4" t="inlineStr">
        <is>
          <t xml:space="preserve"> </t>
        </is>
      </c>
      <c r="C4" s="5" t="n">
        <v>600</v>
      </c>
    </row>
    <row r="5">
      <c r="A5" s="4" t="inlineStr">
        <is>
          <t>Trade receivables</t>
        </is>
      </c>
      <c r="B5" s="5" t="n">
        <v>257594</v>
      </c>
      <c r="C5" s="5" t="n">
        <v>173998</v>
      </c>
    </row>
    <row r="6">
      <c r="A6" s="4" t="inlineStr">
        <is>
          <t>Unbilled revenue</t>
        </is>
      </c>
      <c r="B6" s="5" t="n">
        <v>21236</v>
      </c>
      <c r="C6" s="5" t="n">
        <v>16406</v>
      </c>
    </row>
    <row r="7">
      <c r="A7" s="4" t="inlineStr">
        <is>
          <t>Prepayments and other current assets</t>
        </is>
      </c>
      <c r="B7" s="5" t="n">
        <v>857</v>
      </c>
      <c r="C7" s="5" t="n">
        <v>574</v>
      </c>
    </row>
    <row r="8">
      <c r="A8" s="4" t="inlineStr">
        <is>
          <t>Other non-current assets</t>
        </is>
      </c>
      <c r="B8" s="5" t="n">
        <v>35</v>
      </c>
      <c r="C8" s="5" t="n">
        <v>19</v>
      </c>
    </row>
    <row r="9">
      <c r="A9" s="4" t="inlineStr">
        <is>
          <t>Trade payables</t>
        </is>
      </c>
      <c r="B9" s="5" t="n">
        <v>-128302</v>
      </c>
      <c r="C9" s="5" t="n">
        <v>-135323</v>
      </c>
    </row>
    <row r="10">
      <c r="A10" s="4" t="inlineStr">
        <is>
          <t>Provisions and accrued expenses</t>
        </is>
      </c>
      <c r="B10" s="5" t="n">
        <v>-9236</v>
      </c>
      <c r="C10" s="5" t="n">
        <v>-6150</v>
      </c>
    </row>
    <row r="11">
      <c r="A11" s="4" t="inlineStr">
        <is>
          <t>Pension and other employee obligations</t>
        </is>
      </c>
      <c r="B11" s="5" t="n">
        <v>-1172</v>
      </c>
      <c r="C11" s="5" t="n">
        <v>-1236</v>
      </c>
    </row>
    <row r="12">
      <c r="A12" s="4" t="inlineStr">
        <is>
          <t>Lease liabilities</t>
        </is>
      </c>
      <c r="B12" s="5" t="n">
        <v>-2722</v>
      </c>
      <c r="C12" s="5" t="n">
        <v>-4763</v>
      </c>
    </row>
    <row r="13">
      <c r="A13" s="4" t="inlineStr">
        <is>
          <t>Other liabilities</t>
        </is>
      </c>
      <c r="B13" s="5" t="n">
        <v>-17726</v>
      </c>
      <c r="C13" s="5" t="n">
        <v>-16</v>
      </c>
    </row>
    <row r="14">
      <c r="A14" s="4" t="inlineStr">
        <is>
          <t>Non-current liabilities</t>
        </is>
      </c>
      <c r="B14" s="5" t="n">
        <v>-28243</v>
      </c>
      <c r="C14" s="4" t="inlineStr">
        <is>
          <t xml:space="preserve"> </t>
        </is>
      </c>
    </row>
    <row r="15">
      <c r="A15" s="4" t="inlineStr">
        <is>
          <t>Net assets/ (liabilities)</t>
        </is>
      </c>
      <c r="B15" s="5" t="n">
        <v>101794</v>
      </c>
      <c r="C15" s="5" t="n">
        <v>50483</v>
      </c>
    </row>
    <row r="16">
      <c r="A16" s="4" t="inlineStr">
        <is>
          <t>US Dollars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Cash and cash equivalents</t>
        </is>
      </c>
      <c r="B18" s="5" t="n">
        <v>4762</v>
      </c>
      <c r="C18" s="5" t="n">
        <v>3412</v>
      </c>
    </row>
    <row r="19">
      <c r="A19" s="4" t="inlineStr">
        <is>
          <t>Investment</t>
        </is>
      </c>
      <c r="B19" s="4" t="inlineStr">
        <is>
          <t xml:space="preserve"> </t>
        </is>
      </c>
      <c r="C19" s="5" t="n">
        <v>600</v>
      </c>
    </row>
    <row r="20">
      <c r="A20" s="4" t="inlineStr">
        <is>
          <t>Trade receivables</t>
        </is>
      </c>
      <c r="B20" s="5" t="n">
        <v>189929</v>
      </c>
      <c r="C20" s="5" t="n">
        <v>127640</v>
      </c>
    </row>
    <row r="21">
      <c r="A21" s="4" t="inlineStr">
        <is>
          <t>Unbilled revenue</t>
        </is>
      </c>
      <c r="B21" s="5" t="n">
        <v>7774</v>
      </c>
      <c r="C21" s="5" t="n">
        <v>7105</v>
      </c>
    </row>
    <row r="22">
      <c r="A22" s="4" t="inlineStr">
        <is>
          <t>Prepayments and other current assets</t>
        </is>
      </c>
      <c r="B22" s="5" t="n">
        <v>401</v>
      </c>
      <c r="C22" s="5" t="n">
        <v>205</v>
      </c>
    </row>
    <row r="23">
      <c r="A23" s="4" t="inlineStr">
        <is>
          <t>Other non-current assets</t>
        </is>
      </c>
      <c r="B23" s="5" t="n">
        <v>13</v>
      </c>
      <c r="C23" s="5" t="n">
        <v>3</v>
      </c>
    </row>
    <row r="24">
      <c r="A24" s="4" t="inlineStr">
        <is>
          <t>Trade payables</t>
        </is>
      </c>
      <c r="B24" s="5" t="n">
        <v>-46179</v>
      </c>
      <c r="C24" s="5" t="n">
        <v>-33849</v>
      </c>
    </row>
    <row r="25">
      <c r="A25" s="4" t="inlineStr">
        <is>
          <t>Provisions and accrued expenses</t>
        </is>
      </c>
      <c r="B25" s="5" t="n">
        <v>-6919</v>
      </c>
      <c r="C25" s="5" t="n">
        <v>-4493</v>
      </c>
    </row>
    <row r="26">
      <c r="A26" s="4" t="inlineStr">
        <is>
          <t>Pension and other employee obligations</t>
        </is>
      </c>
      <c r="B26" s="5" t="n">
        <v>-33</v>
      </c>
      <c r="C26" s="4" t="inlineStr">
        <is>
          <t xml:space="preserve"> </t>
        </is>
      </c>
    </row>
    <row r="27">
      <c r="A27" s="4" t="inlineStr">
        <is>
          <t>Other liabilities</t>
        </is>
      </c>
      <c r="B27" s="5" t="n">
        <v>-15188</v>
      </c>
      <c r="C27" s="4" t="inlineStr">
        <is>
          <t xml:space="preserve"> </t>
        </is>
      </c>
    </row>
    <row r="28">
      <c r="A28" s="4" t="inlineStr">
        <is>
          <t>Non-current liabilities</t>
        </is>
      </c>
      <c r="B28" s="5" t="n">
        <v>-23457</v>
      </c>
      <c r="C28" s="4" t="inlineStr">
        <is>
          <t xml:space="preserve"> </t>
        </is>
      </c>
    </row>
    <row r="29">
      <c r="A29" s="4" t="inlineStr">
        <is>
          <t>Net assets/ (liabilities)</t>
        </is>
      </c>
      <c r="B29" s="5" t="n">
        <v>111103</v>
      </c>
      <c r="C29" s="5" t="n">
        <v>100623</v>
      </c>
    </row>
    <row r="30">
      <c r="A30" s="4" t="inlineStr">
        <is>
          <t>UK Pound Sterling [member]</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Cash and cash equivalents</t>
        </is>
      </c>
      <c r="B32" s="5" t="n">
        <v>631</v>
      </c>
      <c r="C32" s="5" t="n">
        <v>1813</v>
      </c>
    </row>
    <row r="33">
      <c r="A33" s="4" t="inlineStr">
        <is>
          <t>Trade receivables</t>
        </is>
      </c>
      <c r="B33" s="5" t="n">
        <v>31964</v>
      </c>
      <c r="C33" s="5" t="n">
        <v>22934</v>
      </c>
    </row>
    <row r="34">
      <c r="A34" s="4" t="inlineStr">
        <is>
          <t>Unbilled revenue</t>
        </is>
      </c>
      <c r="B34" s="5" t="n">
        <v>5260</v>
      </c>
      <c r="C34" s="5" t="n">
        <v>4460</v>
      </c>
    </row>
    <row r="35">
      <c r="A35" s="4" t="inlineStr">
        <is>
          <t>Prepayments and other current assets</t>
        </is>
      </c>
      <c r="B35" s="5" t="n">
        <v>129</v>
      </c>
      <c r="C35" s="5" t="n">
        <v>66</v>
      </c>
    </row>
    <row r="36">
      <c r="A36" s="4" t="inlineStr">
        <is>
          <t>Trade payables</t>
        </is>
      </c>
      <c r="B36" s="5" t="n">
        <v>-50094</v>
      </c>
      <c r="C36" s="5" t="n">
        <v>-74701</v>
      </c>
    </row>
    <row r="37">
      <c r="A37" s="4" t="inlineStr">
        <is>
          <t>Provisions and accrued expenses</t>
        </is>
      </c>
      <c r="B37" s="5" t="n">
        <v>-955</v>
      </c>
      <c r="C37" s="5" t="n">
        <v>-1084</v>
      </c>
    </row>
    <row r="38">
      <c r="A38" s="4" t="inlineStr">
        <is>
          <t>Pension and other employee obligations</t>
        </is>
      </c>
      <c r="B38" s="5" t="n">
        <v>-742</v>
      </c>
      <c r="C38" s="5" t="n">
        <v>-794</v>
      </c>
    </row>
    <row r="39">
      <c r="A39" s="4" t="inlineStr">
        <is>
          <t>Other liabilities</t>
        </is>
      </c>
      <c r="B39" s="5" t="n">
        <v>-14</v>
      </c>
      <c r="C39" s="5" t="n">
        <v>-14</v>
      </c>
    </row>
    <row r="40">
      <c r="A40" s="4" t="inlineStr">
        <is>
          <t>Net assets/ (liabilities)</t>
        </is>
      </c>
      <c r="B40" s="5" t="n">
        <v>-13821</v>
      </c>
      <c r="C40" s="5" t="n">
        <v>-47320</v>
      </c>
    </row>
    <row r="41">
      <c r="A41" s="4" t="inlineStr">
        <is>
          <t>Indian Rupees [member]</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Trade receivables</t>
        </is>
      </c>
      <c r="B43" s="5" t="n">
        <v>2759</v>
      </c>
      <c r="C43" s="5" t="n">
        <v>1363</v>
      </c>
    </row>
    <row r="44">
      <c r="A44" s="4" t="inlineStr">
        <is>
          <t>Prepayments and other current assets</t>
        </is>
      </c>
      <c r="B44" s="5" t="n">
        <v>51</v>
      </c>
      <c r="C44" s="5" t="n">
        <v>55</v>
      </c>
    </row>
    <row r="45">
      <c r="A45" s="4" t="inlineStr">
        <is>
          <t>Trade payables</t>
        </is>
      </c>
      <c r="B45" s="5" t="n">
        <v>-6099</v>
      </c>
      <c r="C45" s="5" t="n">
        <v>-5576</v>
      </c>
    </row>
    <row r="46">
      <c r="A46" s="4" t="inlineStr">
        <is>
          <t>Provisions and accrued expenses</t>
        </is>
      </c>
      <c r="B46" s="5" t="n">
        <v>-458</v>
      </c>
      <c r="C46" s="5" t="n">
        <v>-56</v>
      </c>
    </row>
    <row r="47">
      <c r="A47" s="4" t="inlineStr">
        <is>
          <t>Net assets/ (liabilities)</t>
        </is>
      </c>
      <c r="B47" s="5" t="n">
        <v>-3747</v>
      </c>
      <c r="C47" s="5" t="n">
        <v>-4214</v>
      </c>
    </row>
    <row r="48">
      <c r="A48" s="4" t="inlineStr">
        <is>
          <t>Australian Dollars [member]</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Cash and cash equivalents</t>
        </is>
      </c>
      <c r="B50" s="5" t="n">
        <v>66</v>
      </c>
      <c r="C50" s="5" t="n">
        <v>54</v>
      </c>
    </row>
    <row r="51">
      <c r="A51" s="4" t="inlineStr">
        <is>
          <t>Trade receivables</t>
        </is>
      </c>
      <c r="B51" s="5" t="n">
        <v>8381</v>
      </c>
      <c r="C51" s="5" t="n">
        <v>7366</v>
      </c>
    </row>
    <row r="52">
      <c r="A52" s="4" t="inlineStr">
        <is>
          <t>Prepayments and other current assets</t>
        </is>
      </c>
      <c r="B52" s="5" t="n">
        <v>18</v>
      </c>
      <c r="C52" s="5" t="n">
        <v>2</v>
      </c>
    </row>
    <row r="53">
      <c r="A53" s="4" t="inlineStr">
        <is>
          <t>Trade payables</t>
        </is>
      </c>
      <c r="B53" s="4" t="inlineStr">
        <is>
          <t xml:space="preserve"> </t>
        </is>
      </c>
      <c r="C53" s="5" t="n">
        <v>-103</v>
      </c>
    </row>
    <row r="54">
      <c r="A54" s="4" t="inlineStr">
        <is>
          <t>Provisions and accrued expenses</t>
        </is>
      </c>
      <c r="B54" s="5" t="n">
        <v>-8</v>
      </c>
      <c r="C54" s="4" t="inlineStr">
        <is>
          <t xml:space="preserve"> </t>
        </is>
      </c>
    </row>
    <row r="55">
      <c r="A55" s="4" t="inlineStr">
        <is>
          <t>Net assets/ (liabilities)</t>
        </is>
      </c>
      <c r="B55" s="5" t="n">
        <v>8457</v>
      </c>
      <c r="C55" s="5" t="n">
        <v>7319</v>
      </c>
    </row>
    <row r="56">
      <c r="A56" s="4" t="inlineStr">
        <is>
          <t>Euro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Cash and cash equivalents</t>
        </is>
      </c>
      <c r="B58" s="5" t="n">
        <v>3983</v>
      </c>
      <c r="C58" s="5" t="n">
        <v>899</v>
      </c>
    </row>
    <row r="59">
      <c r="A59" s="4" t="inlineStr">
        <is>
          <t>Trade receivables</t>
        </is>
      </c>
      <c r="B59" s="5" t="n">
        <v>20018</v>
      </c>
      <c r="C59" s="5" t="n">
        <v>11631</v>
      </c>
    </row>
    <row r="60">
      <c r="A60" s="4" t="inlineStr">
        <is>
          <t>Unbilled revenue</t>
        </is>
      </c>
      <c r="B60" s="5" t="n">
        <v>7517</v>
      </c>
      <c r="C60" s="5" t="n">
        <v>4304</v>
      </c>
    </row>
    <row r="61">
      <c r="A61" s="4" t="inlineStr">
        <is>
          <t>Prepayments and other current assets</t>
        </is>
      </c>
      <c r="B61" s="5" t="n">
        <v>258</v>
      </c>
      <c r="C61" s="5" t="n">
        <v>246</v>
      </c>
    </row>
    <row r="62">
      <c r="A62" s="4" t="inlineStr">
        <is>
          <t>Trade payables</t>
        </is>
      </c>
      <c r="B62" s="5" t="n">
        <v>-25217</v>
      </c>
      <c r="C62" s="5" t="n">
        <v>-20627</v>
      </c>
    </row>
    <row r="63">
      <c r="A63" s="4" t="inlineStr">
        <is>
          <t>Provisions and accrued expenses</t>
        </is>
      </c>
      <c r="B63" s="5" t="n">
        <v>-828</v>
      </c>
      <c r="C63" s="5" t="n">
        <v>-446</v>
      </c>
    </row>
    <row r="64">
      <c r="A64" s="4" t="inlineStr">
        <is>
          <t>Pension and other employee obligations</t>
        </is>
      </c>
      <c r="B64" s="5" t="n">
        <v>-1</v>
      </c>
      <c r="C64" s="5" t="n">
        <v>-1</v>
      </c>
    </row>
    <row r="65">
      <c r="A65" s="4" t="inlineStr">
        <is>
          <t>Lease liabilities</t>
        </is>
      </c>
      <c r="B65" s="5" t="n">
        <v>-2721</v>
      </c>
      <c r="C65" s="5" t="n">
        <v>-4736</v>
      </c>
    </row>
    <row r="66">
      <c r="A66" s="4" t="inlineStr">
        <is>
          <t>Other liabilities</t>
        </is>
      </c>
      <c r="B66" s="5" t="n">
        <v>-2518</v>
      </c>
      <c r="C66" s="5" t="n">
        <v>-2</v>
      </c>
    </row>
    <row r="67">
      <c r="A67" s="4" t="inlineStr">
        <is>
          <t>Non-current liabilities</t>
        </is>
      </c>
      <c r="B67" s="5" t="n">
        <v>-4786</v>
      </c>
      <c r="C67" s="4" t="inlineStr">
        <is>
          <t xml:space="preserve"> </t>
        </is>
      </c>
    </row>
    <row r="68">
      <c r="A68" s="4" t="inlineStr">
        <is>
          <t>Net assets/ (liabilities)</t>
        </is>
      </c>
      <c r="B68" s="5" t="n">
        <v>-4295</v>
      </c>
      <c r="C68" s="5" t="n">
        <v>-8732</v>
      </c>
    </row>
    <row r="69">
      <c r="A69" s="4" t="inlineStr">
        <is>
          <t>Others Currencies [member]</t>
        </is>
      </c>
      <c r="B69" s="4" t="inlineStr">
        <is>
          <t xml:space="preserve"> </t>
        </is>
      </c>
      <c r="C69" s="4" t="inlineStr">
        <is>
          <t xml:space="preserve"> </t>
        </is>
      </c>
    </row>
    <row r="70">
      <c r="A70" s="3" t="inlineStr">
        <is>
          <t>Disclosure of nature and extent of risks arising from financial instruments [line items]</t>
        </is>
      </c>
      <c r="B70" s="4" t="inlineStr">
        <is>
          <t xml:space="preserve"> </t>
        </is>
      </c>
      <c r="C70" s="4" t="inlineStr">
        <is>
          <t xml:space="preserve"> </t>
        </is>
      </c>
    </row>
    <row r="71">
      <c r="A71" s="4" t="inlineStr">
        <is>
          <t>Cash and cash equivalents</t>
        </is>
      </c>
      <c r="B71" s="5" t="n">
        <v>31</v>
      </c>
      <c r="C71" s="5" t="n">
        <v>196</v>
      </c>
    </row>
    <row r="72">
      <c r="A72" s="4" t="inlineStr">
        <is>
          <t>Trade receivables</t>
        </is>
      </c>
      <c r="B72" s="5" t="n">
        <v>4543</v>
      </c>
      <c r="C72" s="5" t="n">
        <v>3064</v>
      </c>
    </row>
    <row r="73">
      <c r="A73" s="4" t="inlineStr">
        <is>
          <t>Unbilled revenue</t>
        </is>
      </c>
      <c r="B73" s="5" t="n">
        <v>685</v>
      </c>
      <c r="C73" s="5" t="n">
        <v>537</v>
      </c>
    </row>
    <row r="74">
      <c r="A74" s="4" t="inlineStr">
        <is>
          <t>Prepayments and other current assets</t>
        </is>
      </c>
      <c r="B74" s="5" t="n">
        <v>23</v>
      </c>
      <c r="C74" s="4" t="inlineStr">
        <is>
          <t xml:space="preserve"> </t>
        </is>
      </c>
    </row>
    <row r="75">
      <c r="A75" s="4" t="inlineStr">
        <is>
          <t>Other non-current assets</t>
        </is>
      </c>
      <c r="B75" s="5" t="n">
        <v>22</v>
      </c>
      <c r="C75" s="5" t="n">
        <v>16</v>
      </c>
    </row>
    <row r="76">
      <c r="A76" s="4" t="inlineStr">
        <is>
          <t>Trade payables</t>
        </is>
      </c>
      <c r="B76" s="5" t="n">
        <v>-713</v>
      </c>
      <c r="C76" s="5" t="n">
        <v>-467</v>
      </c>
    </row>
    <row r="77">
      <c r="A77" s="4" t="inlineStr">
        <is>
          <t>Provisions and accrued expenses</t>
        </is>
      </c>
      <c r="B77" s="5" t="n">
        <v>-68</v>
      </c>
      <c r="C77" s="5" t="n">
        <v>-71</v>
      </c>
    </row>
    <row r="78">
      <c r="A78" s="4" t="inlineStr">
        <is>
          <t>Pension and other employee obligations</t>
        </is>
      </c>
      <c r="B78" s="5" t="n">
        <v>-396</v>
      </c>
      <c r="C78" s="5" t="n">
        <v>-441</v>
      </c>
    </row>
    <row r="79">
      <c r="A79" s="4" t="inlineStr">
        <is>
          <t>Lease liabilities</t>
        </is>
      </c>
      <c r="B79" s="5" t="n">
        <v>-1</v>
      </c>
      <c r="C79" s="5" t="n">
        <v>-27</v>
      </c>
    </row>
    <row r="80">
      <c r="A80" s="4" t="inlineStr">
        <is>
          <t>Other liabilities</t>
        </is>
      </c>
      <c r="B80" s="5" t="n">
        <v>-29</v>
      </c>
      <c r="C80" s="4" t="inlineStr">
        <is>
          <t xml:space="preserve"> </t>
        </is>
      </c>
    </row>
    <row r="81">
      <c r="A81" s="4" t="inlineStr">
        <is>
          <t>Net assets/ (liabilities)</t>
        </is>
      </c>
      <c r="B81" s="6" t="n">
        <v>4097</v>
      </c>
      <c r="C81" s="6" t="n">
        <v>28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ercentage of Revenue Generated from Top Customer and Top Five Customers (Detail)</t>
        </is>
      </c>
      <c r="B1" s="2" t="inlineStr">
        <is>
          <t>12 Months Ended</t>
        </is>
      </c>
    </row>
    <row r="2">
      <c r="B2" s="2" t="inlineStr">
        <is>
          <t>Mar. 31, 2023</t>
        </is>
      </c>
      <c r="C2" s="2" t="inlineStr">
        <is>
          <t>Mar. 31, 2022</t>
        </is>
      </c>
      <c r="D2" s="2" t="inlineStr">
        <is>
          <t>Mar. 31, 2021</t>
        </is>
      </c>
    </row>
    <row r="3">
      <c r="A3" s="4" t="inlineStr">
        <is>
          <t>Top customer [member]</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Percentage of revenue generated from customers</t>
        </is>
      </c>
      <c r="B5" s="12" t="n">
        <v>0.065</v>
      </c>
      <c r="C5" s="12" t="n">
        <v>0.073</v>
      </c>
      <c r="D5" s="12" t="n">
        <v>0.081</v>
      </c>
    </row>
    <row r="6">
      <c r="A6" s="4" t="inlineStr">
        <is>
          <t>Top five customers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revenue generated from customers</t>
        </is>
      </c>
      <c r="B8" s="12" t="n">
        <v>0.238</v>
      </c>
      <c r="C8" s="12" t="n">
        <v>0.271</v>
      </c>
      <c r="D8" s="12" t="n">
        <v>0.2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ontractual Maturities of Financial Liabilities (Detail) - USD ($) $ in Thousands</t>
        </is>
      </c>
      <c r="C1" s="2" t="inlineStr">
        <is>
          <t>Mar. 31, 2023</t>
        </is>
      </c>
      <c r="D1" s="2" t="inlineStr">
        <is>
          <t>Mar. 31, 2022</t>
        </is>
      </c>
    </row>
    <row r="2">
      <c r="A2" s="3" t="inlineStr">
        <is>
          <t>Disclosure of maturity analysis for financial liabilities [Line Items]</t>
        </is>
      </c>
      <c r="C2" s="4" t="inlineStr">
        <is>
          <t xml:space="preserve"> </t>
        </is>
      </c>
      <c r="D2" s="4" t="inlineStr">
        <is>
          <t xml:space="preserve"> </t>
        </is>
      </c>
    </row>
    <row r="3">
      <c r="A3" s="4" t="inlineStr">
        <is>
          <t>Trade payables</t>
        </is>
      </c>
      <c r="C3" s="6" t="n">
        <v>25397</v>
      </c>
      <c r="D3" s="6" t="n">
        <v>27829</v>
      </c>
    </row>
    <row r="4">
      <c r="A4" s="4" t="inlineStr">
        <is>
          <t>Long-term debt (includes current portion)</t>
        </is>
      </c>
      <c r="B4" s="4" t="inlineStr">
        <is>
          <t>[1]</t>
        </is>
      </c>
      <c r="C4" s="5" t="n">
        <v>174381</v>
      </c>
      <c r="D4" s="4" t="inlineStr">
        <is>
          <t xml:space="preserve"> </t>
        </is>
      </c>
    </row>
    <row r="5">
      <c r="A5" s="4" t="inlineStr">
        <is>
          <t>Provisions and accrued expenses</t>
        </is>
      </c>
      <c r="C5" s="5" t="n">
        <v>41761</v>
      </c>
      <c r="D5" s="5" t="n">
        <v>36752</v>
      </c>
    </row>
    <row r="6">
      <c r="A6" s="4" t="inlineStr">
        <is>
          <t>Other liabilities</t>
        </is>
      </c>
      <c r="C6" s="5" t="n">
        <v>48603</v>
      </c>
      <c r="D6" s="5" t="n">
        <v>2015</v>
      </c>
    </row>
    <row r="7">
      <c r="A7" s="4" t="inlineStr">
        <is>
          <t>Other employee obligations</t>
        </is>
      </c>
      <c r="C7" s="5" t="n">
        <v>100148</v>
      </c>
      <c r="D7" s="5" t="n">
        <v>95098</v>
      </c>
    </row>
    <row r="8">
      <c r="A8" s="4" t="inlineStr">
        <is>
          <t>Derivative financial instruments</t>
        </is>
      </c>
      <c r="C8" s="5" t="n">
        <v>9918</v>
      </c>
      <c r="D8" s="5" t="n">
        <v>6873</v>
      </c>
    </row>
    <row r="9">
      <c r="A9" s="4" t="inlineStr">
        <is>
          <t>Total</t>
        </is>
      </c>
      <c r="B9" s="4" t="inlineStr">
        <is>
          <t>[2],[3]</t>
        </is>
      </c>
      <c r="C9" s="5" t="n">
        <v>400208</v>
      </c>
      <c r="D9" s="5" t="n">
        <v>168567</v>
      </c>
    </row>
    <row r="10">
      <c r="A10" s="4" t="inlineStr">
        <is>
          <t>Less than 1 Year [member]</t>
        </is>
      </c>
      <c r="C10" s="4" t="inlineStr">
        <is>
          <t xml:space="preserve"> </t>
        </is>
      </c>
      <c r="D10" s="4" t="inlineStr">
        <is>
          <t xml:space="preserve"> </t>
        </is>
      </c>
    </row>
    <row r="11">
      <c r="A11" s="3" t="inlineStr">
        <is>
          <t>Disclosure of maturity analysis for financial liabilities [Line Items]</t>
        </is>
      </c>
      <c r="C11" s="4" t="inlineStr">
        <is>
          <t xml:space="preserve"> </t>
        </is>
      </c>
      <c r="D11" s="4" t="inlineStr">
        <is>
          <t xml:space="preserve"> </t>
        </is>
      </c>
    </row>
    <row r="12">
      <c r="A12" s="4" t="inlineStr">
        <is>
          <t>Trade payables</t>
        </is>
      </c>
      <c r="C12" s="5" t="n">
        <v>25397</v>
      </c>
      <c r="D12" s="5" t="n">
        <v>27829</v>
      </c>
    </row>
    <row r="13">
      <c r="A13" s="4" t="inlineStr">
        <is>
          <t>Long-term debt (includes current portion)</t>
        </is>
      </c>
      <c r="B13" s="4" t="inlineStr">
        <is>
          <t>[1]</t>
        </is>
      </c>
      <c r="C13" s="5" t="n">
        <v>36476</v>
      </c>
      <c r="D13" s="4" t="inlineStr">
        <is>
          <t xml:space="preserve"> </t>
        </is>
      </c>
    </row>
    <row r="14">
      <c r="A14" s="4" t="inlineStr">
        <is>
          <t>Provisions and accrued expenses</t>
        </is>
      </c>
      <c r="C14" s="5" t="n">
        <v>41761</v>
      </c>
      <c r="D14" s="5" t="n">
        <v>36752</v>
      </c>
    </row>
    <row r="15">
      <c r="A15" s="4" t="inlineStr">
        <is>
          <t>Other liabilities</t>
        </is>
      </c>
      <c r="C15" s="5" t="n">
        <v>27837</v>
      </c>
      <c r="D15" s="5" t="n">
        <v>2015</v>
      </c>
    </row>
    <row r="16">
      <c r="A16" s="4" t="inlineStr">
        <is>
          <t>Other employee obligations</t>
        </is>
      </c>
      <c r="C16" s="5" t="n">
        <v>100148</v>
      </c>
      <c r="D16" s="5" t="n">
        <v>95098</v>
      </c>
    </row>
    <row r="17">
      <c r="A17" s="4" t="inlineStr">
        <is>
          <t>Derivative financial instruments</t>
        </is>
      </c>
      <c r="C17" s="5" t="n">
        <v>7505</v>
      </c>
      <c r="D17" s="5" t="n">
        <v>6042</v>
      </c>
    </row>
    <row r="18">
      <c r="A18" s="4" t="inlineStr">
        <is>
          <t>Total</t>
        </is>
      </c>
      <c r="B18" s="4" t="inlineStr">
        <is>
          <t>[2],[3]</t>
        </is>
      </c>
      <c r="C18" s="5" t="n">
        <v>239124</v>
      </c>
      <c r="D18" s="5" t="n">
        <v>167736</v>
      </c>
    </row>
    <row r="19">
      <c r="A19" s="4" t="inlineStr">
        <is>
          <t>1-2 years [member]</t>
        </is>
      </c>
      <c r="C19" s="4" t="inlineStr">
        <is>
          <t xml:space="preserve"> </t>
        </is>
      </c>
      <c r="D19" s="4" t="inlineStr">
        <is>
          <t xml:space="preserve"> </t>
        </is>
      </c>
    </row>
    <row r="20">
      <c r="A20" s="3" t="inlineStr">
        <is>
          <t>Disclosure of maturity analysis for financial liabilities [Line Items]</t>
        </is>
      </c>
      <c r="C20" s="4" t="inlineStr">
        <is>
          <t xml:space="preserve"> </t>
        </is>
      </c>
      <c r="D20" s="4" t="inlineStr">
        <is>
          <t xml:space="preserve"> </t>
        </is>
      </c>
    </row>
    <row r="21">
      <c r="A21" s="4" t="inlineStr">
        <is>
          <t>Long-term debt (includes current portion)</t>
        </is>
      </c>
      <c r="B21" s="4" t="inlineStr">
        <is>
          <t>[1]</t>
        </is>
      </c>
      <c r="C21" s="5" t="n">
        <v>36476</v>
      </c>
      <c r="D21" s="4" t="inlineStr">
        <is>
          <t xml:space="preserve"> </t>
        </is>
      </c>
    </row>
    <row r="22">
      <c r="A22" s="4" t="inlineStr">
        <is>
          <t>Other liabilities</t>
        </is>
      </c>
      <c r="C22" s="5" t="n">
        <v>325</v>
      </c>
      <c r="D22" s="4" t="inlineStr">
        <is>
          <t xml:space="preserve"> </t>
        </is>
      </c>
    </row>
    <row r="23">
      <c r="A23" s="4" t="inlineStr">
        <is>
          <t>Derivative financial instruments</t>
        </is>
      </c>
      <c r="C23" s="5" t="n">
        <v>2413</v>
      </c>
      <c r="D23" s="5" t="n">
        <v>831</v>
      </c>
    </row>
    <row r="24">
      <c r="A24" s="4" t="inlineStr">
        <is>
          <t>Total</t>
        </is>
      </c>
      <c r="B24" s="4" t="inlineStr">
        <is>
          <t>[2],[3]</t>
        </is>
      </c>
      <c r="C24" s="5" t="n">
        <v>39214</v>
      </c>
      <c r="D24" s="5" t="n">
        <v>831</v>
      </c>
    </row>
    <row r="25">
      <c r="A25" s="4" t="inlineStr">
        <is>
          <t>2-5 years [member]</t>
        </is>
      </c>
      <c r="C25" s="4" t="inlineStr">
        <is>
          <t xml:space="preserve"> </t>
        </is>
      </c>
      <c r="D25" s="4" t="inlineStr">
        <is>
          <t xml:space="preserve"> </t>
        </is>
      </c>
    </row>
    <row r="26">
      <c r="A26" s="3" t="inlineStr">
        <is>
          <t>Disclosure of maturity analysis for financial liabilities [Line Items]</t>
        </is>
      </c>
      <c r="C26" s="4" t="inlineStr">
        <is>
          <t xml:space="preserve"> </t>
        </is>
      </c>
      <c r="D26" s="4" t="inlineStr">
        <is>
          <t xml:space="preserve"> </t>
        </is>
      </c>
    </row>
    <row r="27">
      <c r="A27" s="4" t="inlineStr">
        <is>
          <t>Long-term debt (includes current portion)</t>
        </is>
      </c>
      <c r="B27" s="4" t="inlineStr">
        <is>
          <t>[1]</t>
        </is>
      </c>
      <c r="C27" s="5" t="n">
        <v>101429</v>
      </c>
      <c r="D27" s="4" t="inlineStr">
        <is>
          <t xml:space="preserve"> </t>
        </is>
      </c>
    </row>
    <row r="28">
      <c r="A28" s="4" t="inlineStr">
        <is>
          <t>Other liabilities</t>
        </is>
      </c>
      <c r="C28" s="5" t="n">
        <v>20441</v>
      </c>
      <c r="D28" s="4" t="inlineStr">
        <is>
          <t xml:space="preserve"> </t>
        </is>
      </c>
    </row>
    <row r="29">
      <c r="A29" s="4" t="inlineStr">
        <is>
          <t>Total</t>
        </is>
      </c>
      <c r="B29" s="4" t="inlineStr">
        <is>
          <t>[2],[3]</t>
        </is>
      </c>
      <c r="C29" s="6" t="n">
        <v>121870</v>
      </c>
      <c r="D29" s="4" t="inlineStr">
        <is>
          <t xml:space="preserve"> </t>
        </is>
      </c>
    </row>
    <row r="30"/>
    <row r="31">
      <c r="A31" s="4" t="inlineStr">
        <is>
          <t>[1]Before netting off debt issuance cost of $975[2]For contractual maturities of lease liabilities refer note 12.[3]Non-financial liabilities are explained in the financial instruments categories table above.</t>
        </is>
      </c>
    </row>
  </sheetData>
  <mergeCells count="3">
    <mergeCell ref="A1:B1"/>
    <mergeCell ref="A30:C30"/>
    <mergeCell ref="A31:C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Financial Liabilities (Parenthetical) (Detail) - USD ($) $ in Thousands</t>
        </is>
      </c>
      <c r="B1" s="2" t="inlineStr">
        <is>
          <t>Mar. 31, 2023</t>
        </is>
      </c>
      <c r="C1" s="2" t="inlineStr">
        <is>
          <t>Mar. 31, 2022</t>
        </is>
      </c>
    </row>
    <row r="2">
      <c r="A2" s="3" t="inlineStr">
        <is>
          <t>Disclosure Of Maturity Analysis For Financial Liabilities [abstract]</t>
        </is>
      </c>
      <c r="B2" s="4" t="inlineStr">
        <is>
          <t xml:space="preserve"> </t>
        </is>
      </c>
      <c r="C2" s="4" t="inlineStr">
        <is>
          <t xml:space="preserve"> </t>
        </is>
      </c>
    </row>
    <row r="3">
      <c r="A3" s="4" t="inlineStr">
        <is>
          <t>Unamortised debt issuance cost</t>
        </is>
      </c>
      <c r="B3" s="6" t="n">
        <v>975</v>
      </c>
      <c r="C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Instruments - Summary of Net Cash Position (Detail) - USD ($) $ in Thousands</t>
        </is>
      </c>
      <c r="B1" s="2" t="inlineStr">
        <is>
          <t>Mar. 31, 2023</t>
        </is>
      </c>
      <c r="D1" s="2" t="inlineStr">
        <is>
          <t>Mar. 31, 2022</t>
        </is>
      </c>
      <c r="E1" s="2" t="inlineStr">
        <is>
          <t>Mar. 31, 2021</t>
        </is>
      </c>
      <c r="F1" s="2" t="inlineStr">
        <is>
          <t>Mar. 31, 2020</t>
        </is>
      </c>
    </row>
    <row r="2">
      <c r="A2" s="3" t="inlineStr">
        <is>
          <t>Disclosure of detailed information about financial instruments [abstract]</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127898</v>
      </c>
      <c r="D3" s="6" t="n">
        <v>108153</v>
      </c>
      <c r="E3" s="6" t="n">
        <v>105633</v>
      </c>
      <c r="F3" s="6" t="n">
        <v>96929</v>
      </c>
    </row>
    <row r="4">
      <c r="A4" s="4" t="inlineStr">
        <is>
          <t>Investments</t>
        </is>
      </c>
      <c r="B4" s="5" t="n">
        <v>177040</v>
      </c>
      <c r="D4" s="5" t="n">
        <v>304840</v>
      </c>
      <c r="E4" s="4" t="inlineStr">
        <is>
          <t xml:space="preserve"> </t>
        </is>
      </c>
      <c r="F4" s="4" t="inlineStr">
        <is>
          <t xml:space="preserve"> </t>
        </is>
      </c>
    </row>
    <row r="5">
      <c r="A5" s="4" t="inlineStr">
        <is>
          <t>Long-term debt (includes current portion)</t>
        </is>
      </c>
      <c r="B5" s="5" t="n">
        <v>-174381</v>
      </c>
      <c r="C5" s="4" t="inlineStr">
        <is>
          <t>[1],[2]</t>
        </is>
      </c>
      <c r="D5" s="5" t="n">
        <v>0</v>
      </c>
      <c r="E5" s="4" t="inlineStr">
        <is>
          <t xml:space="preserve"> </t>
        </is>
      </c>
      <c r="F5" s="4" t="inlineStr">
        <is>
          <t xml:space="preserve"> </t>
        </is>
      </c>
    </row>
    <row r="6">
      <c r="A6" s="4" t="inlineStr">
        <is>
          <t>Net cash position</t>
        </is>
      </c>
      <c r="B6" s="6" t="n">
        <v>130557</v>
      </c>
      <c r="D6" s="6" t="n">
        <v>412993</v>
      </c>
      <c r="E6" s="4" t="inlineStr">
        <is>
          <t xml:space="preserve"> </t>
        </is>
      </c>
      <c r="F6" s="4" t="inlineStr">
        <is>
          <t xml:space="preserve"> </t>
        </is>
      </c>
    </row>
    <row r="7"/>
    <row r="8">
      <c r="A8" s="4" t="inlineStr">
        <is>
          <t>[1]Before netting off debt issuance cost of $975 and Nil as at March 31, 2023 and March 31, 2022, respectively.[2]Excluding non-financial asset (unamortized debt issuance cost) $975.</t>
        </is>
      </c>
    </row>
  </sheetData>
  <mergeCells count="3">
    <mergeCell ref="B1:C1"/>
    <mergeCell ref="A7:F7"/>
    <mergeCell ref="A8:F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et Cash Position (Parenthetical) (Detail) - USD ($) $ in Thousands</t>
        </is>
      </c>
      <c r="B1" s="2" t="inlineStr">
        <is>
          <t>Mar. 31, 2023</t>
        </is>
      </c>
      <c r="C1" s="2" t="inlineStr">
        <is>
          <t>Mar. 31, 2022</t>
        </is>
      </c>
    </row>
    <row r="2">
      <c r="A2" s="3" t="inlineStr">
        <is>
          <t>Disclosure of detailed information about financial instruments [abstract]</t>
        </is>
      </c>
      <c r="B2" s="4" t="inlineStr">
        <is>
          <t xml:space="preserve"> </t>
        </is>
      </c>
      <c r="C2" s="4" t="inlineStr">
        <is>
          <t xml:space="preserve"> </t>
        </is>
      </c>
    </row>
    <row r="3">
      <c r="A3" s="4" t="inlineStr">
        <is>
          <t>Unamortized debt issuance cost</t>
        </is>
      </c>
      <c r="B3" s="6" t="n">
        <v>975</v>
      </c>
      <c r="C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Obligations - Summary of Pension and Other Employee Obligations (Detail) - US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Salaries and bonus</t>
        </is>
      </c>
      <c r="B3" s="6" t="n">
        <v>95893</v>
      </c>
      <c r="C3" s="6" t="n">
        <v>93210</v>
      </c>
    </row>
    <row r="4">
      <c r="A4" s="4" t="inlineStr">
        <is>
          <t>Pension</t>
        </is>
      </c>
      <c r="B4" s="5" t="n">
        <v>1473</v>
      </c>
      <c r="C4" s="5" t="n">
        <v>1365</v>
      </c>
    </row>
    <row r="5">
      <c r="A5" s="4" t="inlineStr">
        <is>
          <t>Withholding taxes on salary and statutory payables</t>
        </is>
      </c>
      <c r="B5" s="5" t="n">
        <v>10515</v>
      </c>
      <c r="C5" s="5" t="n">
        <v>11193</v>
      </c>
    </row>
    <row r="6">
      <c r="A6" s="4" t="inlineStr">
        <is>
          <t>Total</t>
        </is>
      </c>
      <c r="B6" s="5" t="n">
        <v>107881</v>
      </c>
      <c r="C6" s="5" t="n">
        <v>105768</v>
      </c>
    </row>
    <row r="7">
      <c r="A7" s="3" t="inlineStr">
        <is>
          <t>Non-current:</t>
        </is>
      </c>
      <c r="B7" s="4" t="inlineStr">
        <is>
          <t xml:space="preserve"> </t>
        </is>
      </c>
      <c r="C7" s="4" t="inlineStr">
        <is>
          <t xml:space="preserve"> </t>
        </is>
      </c>
    </row>
    <row r="8">
      <c r="A8" s="4" t="inlineStr">
        <is>
          <t>Pension and other obligations</t>
        </is>
      </c>
      <c r="B8" s="5" t="n">
        <v>19504</v>
      </c>
      <c r="C8" s="5" t="n">
        <v>16238</v>
      </c>
    </row>
    <row r="9">
      <c r="A9" s="4" t="inlineStr">
        <is>
          <t>Total</t>
        </is>
      </c>
      <c r="B9" s="6" t="n">
        <v>19504</v>
      </c>
      <c r="C9" s="6" t="n">
        <v>162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pronouncements not yet adopted by the Company</t>
        </is>
      </c>
      <c r="B1" s="2" t="inlineStr">
        <is>
          <t>12 Months Ended</t>
        </is>
      </c>
    </row>
    <row r="2">
      <c r="B2" s="2" t="inlineStr">
        <is>
          <t>Mar. 31, 2023</t>
        </is>
      </c>
    </row>
    <row r="3">
      <c r="A3" s="3" t="inlineStr">
        <is>
          <t>Text block [abstract]</t>
        </is>
      </c>
      <c r="B3" s="4" t="inlineStr">
        <is>
          <t xml:space="preserve"> </t>
        </is>
      </c>
    </row>
    <row r="4">
      <c r="A4" s="4" t="inlineStr">
        <is>
          <t>New accounting pronouncements not yet adopted by the Company</t>
        </is>
      </c>
      <c r="B4" s="4" t="inlineStr">
        <is>
          <t xml:space="preserve">3. New accounting pronouncements not yet adopted by the Company Certain new standards, interpretations and amendments to existing standards have been published that are mandatory for the Company’s accounting periods beginning on or after April 1, 2023 or later periods. Those which are considered to be relevant to the Company’s operations are set out below.
i. In January 2020, the IASB issued amendments to IAS 1 “ Presentation of Financial Statements Non-current’. Non-current
• clarify that the classification of liabilities as current or non-current
• clarify that classification is unaffected by expectations about whether an entity will exercise its right to defer settlement of a liability; and
• make clear that settlement refers to the transfer to the counterparty of cash, equity instruments, other assets or services. The above amendments are effective for annual reporting periods beginning on or after January 1, 2024 and are to be applied retrospectively. Early application is permitted. The Company is currently evaluating the impact of these amendments on its consolidated financial statements.
ii. In February 2021, the IASB issued “Disclosure of Accounting Policies (Amendments to IAS 1 and IFRS Practice Statement 2)” in relation to determining which accounting policies are to be disclosed in the financial statements. These amendments:
• require an entity to disclose its material accounting policy information instead of its significant accounting policies.
• clarify that accounting policy information may be material because of its nature, even if the related amounts are immaterial; and also clarifies if users of an entity’s financial statements would need it to understand other material information in the financial statements;
• clarify that accounting policy information is material; and
• clarify that if an entity discloses immaterial accounting policy information, such information shall not obscure material accounting policy information. The amendments are effective for annual periods beginning on or after January 1, 2023 and are to be applied prospectively. Early application is permitted. These amendments will not have a material impact on the Company’s consolidated financial statements.
iii. In February 2021, the IASB issued “Disclosure of Accounting Estimates (Amendments to IAS 8)” in relation to distinction between accounting policies and accounting estimates. These amendments:
• replace the definition of change in accounting estimates with a definition of accounting estimate as “monetary amounts in financial statements that are subject to measurement uncertainty”;
• clarify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nd
• state that a change in an accounting estimate may affect only the current period’s profit or loss, or the profit or loss of both the current period and future periods. It also requires that the effect of the change relating to the current period is recognized as income or expense in the current period and the effect, if any, on future periods is recognized as income or expense in those future periods. The amendments are effective for annual periods beginning on or after January 1, 2023 and are to be applied prospectively. Early application is permitted. These amendments will not have a material impact on the Company’s consolidated financial statements.
iv. In May 2021, the IASB issued “Deferred Tax related to Assets and Liabilities arising from a Single Transaction (Amendments to IAS 12)” to clarify the accounting for deferred tax on transactions such as leases and decommissioning obligations. These amendments clarify that the initial recognition exemption does not apply to transactions in which equal amounts of deductible and taxable temporary differences arise on initial recognition. The Company is required to apply the amendments to transactions that occur on or after the beginning of the earliest comparative period presented. The Company is required, at the beginning of the earliest comparative period presented, to recognize deferred tax for all temporary differences related to leases and decommissioning obligations and recognize the cumulative effect of initially applying the amendments as an adjustment to the opening balance of retained earnings at that date. The amendments are effective for annual reporting periods beginning on or after January 1, 2023. Early adoption is permitted. These amendments will not have a material impact on the Company’s consolidated financial statements.
v. In September 2022, the IASB issued ‘Lease Liability in a Sale and Leaseback (Amendments to IFRS 16)’ with amendments to clarify:
• the requirements that a seller-lessee uses in subsequently measuring sale and leaseback transactions that satisfy the requirements in IFRS 15 to be accounted for as a sale. The amendments are effective for annual periods beginning on or after January 1, 2024. The Company is currently evaluating the impact of these amendments on its consolidated financial statements.
vi. In October 2022, the IASB issued “Non-current Liabilities with Covenants (Amendments to IAS 1)” to clarify the conditions with which an entity must comply within twelve months after the reporting period affect the classification of a liability. The amendments are effective for annual periods beginning on or after January 1, 2024. The Company is currently evaluating the impact of these amendments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Summary of Employee Benefits Costs (Detail) - USD ($) $ in Thousands</t>
        </is>
      </c>
      <c r="B1" s="2" t="inlineStr">
        <is>
          <t>12 Months Ended</t>
        </is>
      </c>
    </row>
    <row r="2">
      <c r="B2" s="2" t="inlineStr">
        <is>
          <t>Mar. 31, 2023</t>
        </is>
      </c>
      <c r="C2" s="2" t="inlineStr">
        <is>
          <t>Mar. 31, 2022</t>
        </is>
      </c>
      <c r="D2" s="2" t="inlineStr">
        <is>
          <t>Mar. 31, 2021</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Salaries and bonus</t>
        </is>
      </c>
      <c r="B4" s="6" t="n">
        <v>690643</v>
      </c>
      <c r="C4" s="6" t="n">
        <v>608064</v>
      </c>
      <c r="D4" s="6" t="n">
        <v>498431</v>
      </c>
    </row>
    <row r="5">
      <c r="A5" s="4" t="inlineStr">
        <is>
          <t>Employee benefit plans: Defined contribution plan</t>
        </is>
      </c>
      <c r="B5" s="5" t="n">
        <v>16916</v>
      </c>
      <c r="C5" s="5" t="n">
        <v>15296</v>
      </c>
      <c r="D5" s="5" t="n">
        <v>12648</v>
      </c>
    </row>
    <row r="6">
      <c r="A6" s="4" t="inlineStr">
        <is>
          <t>Employee benefit plans: Defined benefit plan</t>
        </is>
      </c>
      <c r="B6" s="5" t="n">
        <v>3518</v>
      </c>
      <c r="C6" s="5" t="n">
        <v>4339</v>
      </c>
      <c r="D6" s="5" t="n">
        <v>2839</v>
      </c>
    </row>
    <row r="7">
      <c r="A7" s="4" t="inlineStr">
        <is>
          <t>Share-based compensation expense (Refer Note 24)</t>
        </is>
      </c>
      <c r="B7" s="5" t="n">
        <v>49733</v>
      </c>
      <c r="C7" s="5" t="n">
        <v>44165</v>
      </c>
      <c r="D7" s="5" t="n">
        <v>38230</v>
      </c>
    </row>
    <row r="8">
      <c r="A8" s="4" t="inlineStr">
        <is>
          <t>Employee benefit costs</t>
        </is>
      </c>
      <c r="B8" s="5" t="n">
        <v>760810</v>
      </c>
      <c r="C8" s="5" t="n">
        <v>671864</v>
      </c>
      <c r="D8" s="5" t="n">
        <v>552148</v>
      </c>
    </row>
    <row r="9">
      <c r="A9" s="4" t="inlineStr">
        <is>
          <t>Cost of revenue [member]</t>
        </is>
      </c>
      <c r="B9" s="4" t="inlineStr">
        <is>
          <t xml:space="preserve"> </t>
        </is>
      </c>
      <c r="C9" s="4" t="inlineStr">
        <is>
          <t xml:space="preserve"> </t>
        </is>
      </c>
      <c r="D9" s="4" t="inlineStr">
        <is>
          <t xml:space="preserve"> </t>
        </is>
      </c>
    </row>
    <row r="10">
      <c r="A10" s="3" t="inlineStr">
        <is>
          <t>Disclosure of employee benefit expenses [Line Items]</t>
        </is>
      </c>
      <c r="B10" s="4" t="inlineStr">
        <is>
          <t xml:space="preserve"> </t>
        </is>
      </c>
      <c r="C10" s="4" t="inlineStr">
        <is>
          <t xml:space="preserve"> </t>
        </is>
      </c>
      <c r="D10" s="4" t="inlineStr">
        <is>
          <t xml:space="preserve"> </t>
        </is>
      </c>
    </row>
    <row r="11">
      <c r="A11" s="4" t="inlineStr">
        <is>
          <t>Share-based compensation expense (Refer Note 24)</t>
        </is>
      </c>
      <c r="B11" s="5" t="n">
        <v>8057</v>
      </c>
      <c r="C11" s="5" t="n">
        <v>5155</v>
      </c>
      <c r="D11" s="5" t="n">
        <v>4890</v>
      </c>
    </row>
    <row r="12">
      <c r="A12" s="4" t="inlineStr">
        <is>
          <t>Employee benefit costs</t>
        </is>
      </c>
      <c r="B12" s="5" t="n">
        <v>578262</v>
      </c>
      <c r="C12" s="5" t="n">
        <v>503748</v>
      </c>
      <c r="D12" s="5" t="n">
        <v>404431</v>
      </c>
    </row>
    <row r="13">
      <c r="A13" s="4" t="inlineStr">
        <is>
          <t>Selling and marketing expenses [member]</t>
        </is>
      </c>
      <c r="B13" s="4" t="inlineStr">
        <is>
          <t xml:space="preserve"> </t>
        </is>
      </c>
      <c r="C13" s="4" t="inlineStr">
        <is>
          <t xml:space="preserve"> </t>
        </is>
      </c>
      <c r="D13" s="4" t="inlineStr">
        <is>
          <t xml:space="preserve"> </t>
        </is>
      </c>
    </row>
    <row r="14">
      <c r="A14" s="3" t="inlineStr">
        <is>
          <t>Disclosure of employee benefit expenses [Line Items]</t>
        </is>
      </c>
      <c r="B14" s="4" t="inlineStr">
        <is>
          <t xml:space="preserve"> </t>
        </is>
      </c>
      <c r="C14" s="4" t="inlineStr">
        <is>
          <t xml:space="preserve"> </t>
        </is>
      </c>
      <c r="D14" s="4" t="inlineStr">
        <is>
          <t xml:space="preserve"> </t>
        </is>
      </c>
    </row>
    <row r="15">
      <c r="A15" s="4" t="inlineStr">
        <is>
          <t>Share-based compensation expense (Refer Note 24)</t>
        </is>
      </c>
      <c r="B15" s="5" t="n">
        <v>6411</v>
      </c>
      <c r="C15" s="5" t="n">
        <v>4948</v>
      </c>
      <c r="D15" s="5" t="n">
        <v>4327</v>
      </c>
    </row>
    <row r="16">
      <c r="A16" s="4" t="inlineStr">
        <is>
          <t>Employee benefit costs</t>
        </is>
      </c>
      <c r="B16" s="5" t="n">
        <v>51665</v>
      </c>
      <c r="C16" s="5" t="n">
        <v>46614</v>
      </c>
      <c r="D16" s="5" t="n">
        <v>43601</v>
      </c>
    </row>
    <row r="17">
      <c r="A17" s="4" t="inlineStr">
        <is>
          <t>General and administrative expenses [member]</t>
        </is>
      </c>
      <c r="B17" s="4" t="inlineStr">
        <is>
          <t xml:space="preserve"> </t>
        </is>
      </c>
      <c r="C17" s="4" t="inlineStr">
        <is>
          <t xml:space="preserve"> </t>
        </is>
      </c>
      <c r="D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row>
    <row r="19">
      <c r="A19" s="4" t="inlineStr">
        <is>
          <t>Share-based compensation expense (Refer Note 24)</t>
        </is>
      </c>
      <c r="B19" s="5" t="n">
        <v>35265</v>
      </c>
      <c r="C19" s="5" t="n">
        <v>34062</v>
      </c>
      <c r="D19" s="5" t="n">
        <v>29013</v>
      </c>
    </row>
    <row r="20">
      <c r="A20" s="4" t="inlineStr">
        <is>
          <t>Employee benefit costs</t>
        </is>
      </c>
      <c r="B20" s="6" t="n">
        <v>130883</v>
      </c>
      <c r="C20" s="6" t="n">
        <v>121502</v>
      </c>
      <c r="D20" s="6" t="n">
        <v>1041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Contributions to Defined Contribution Plans (Detail) - USD ($) $ in Thousand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Contributions to defined contribution plans</t>
        </is>
      </c>
      <c r="B4" s="6" t="n">
        <v>16916</v>
      </c>
      <c r="C4" s="6" t="n">
        <v>15296</v>
      </c>
      <c r="D4" s="6" t="n">
        <v>12648</v>
      </c>
    </row>
    <row r="5">
      <c r="A5" s="4" t="inlineStr">
        <is>
          <t>Indi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Contributions to defined contribution plans</t>
        </is>
      </c>
      <c r="B7" s="5" t="n">
        <v>12037</v>
      </c>
      <c r="C7" s="5" t="n">
        <v>10758</v>
      </c>
      <c r="D7" s="5" t="n">
        <v>8681</v>
      </c>
    </row>
    <row r="8">
      <c r="A8" s="4" t="inlineStr">
        <is>
          <t>USA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Contributions to defined contribution plans</t>
        </is>
      </c>
      <c r="B10" s="5" t="n">
        <v>2261</v>
      </c>
      <c r="C10" s="5" t="n">
        <v>2110</v>
      </c>
      <c r="D10" s="5" t="n">
        <v>1770</v>
      </c>
    </row>
    <row r="11">
      <c r="A11" s="4" t="inlineStr">
        <is>
          <t>UK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Contributions to defined contribution plans</t>
        </is>
      </c>
      <c r="B13" s="5" t="n">
        <v>1170</v>
      </c>
      <c r="C13" s="5" t="n">
        <v>825</v>
      </c>
      <c r="D13" s="5" t="n">
        <v>898</v>
      </c>
    </row>
    <row r="14">
      <c r="A14" s="4" t="inlineStr">
        <is>
          <t>South Afric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Contributions to defined contribution plans</t>
        </is>
      </c>
      <c r="B16" s="5" t="n">
        <v>806</v>
      </c>
      <c r="C16" s="5" t="n">
        <v>801</v>
      </c>
      <c r="D16" s="5" t="n">
        <v>596</v>
      </c>
    </row>
    <row r="17">
      <c r="A17" s="4" t="inlineStr">
        <is>
          <t>Sri Lanka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Contributions to defined contribution plans</t>
        </is>
      </c>
      <c r="B19" s="5" t="n">
        <v>405</v>
      </c>
      <c r="C19" s="5" t="n">
        <v>567</v>
      </c>
      <c r="D19" s="5" t="n">
        <v>512</v>
      </c>
    </row>
    <row r="20">
      <c r="A20" s="4" t="inlineStr">
        <is>
          <t>Philippine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Contributions to defined contribution plans</t>
        </is>
      </c>
      <c r="B22" s="6" t="n">
        <v>237</v>
      </c>
      <c r="C22" s="6" t="n">
        <v>235</v>
      </c>
      <c r="D22" s="6" t="n">
        <v>1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Summary of Net Periodic Cost (Detail) - USD ($) $ in Thousands</t>
        </is>
      </c>
      <c r="B1" s="2" t="inlineStr">
        <is>
          <t>12 Months Ended</t>
        </is>
      </c>
    </row>
    <row r="2">
      <c r="B2" s="2" t="inlineStr">
        <is>
          <t>Mar. 31, 2023</t>
        </is>
      </c>
      <c r="C2" s="2" t="inlineStr">
        <is>
          <t>Mar. 31, 2022</t>
        </is>
      </c>
      <c r="D2" s="2" t="inlineStr">
        <is>
          <t>Mar.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Service cost</t>
        </is>
      </c>
      <c r="B4" s="6" t="n">
        <v>2584</v>
      </c>
      <c r="C4" s="6" t="n">
        <v>3368</v>
      </c>
      <c r="D4" s="6" t="n">
        <v>2047</v>
      </c>
    </row>
    <row r="5">
      <c r="A5" s="4" t="inlineStr">
        <is>
          <t>Interest on the net defined benefit liability</t>
        </is>
      </c>
      <c r="B5" s="5" t="n">
        <v>934</v>
      </c>
      <c r="C5" s="5" t="n">
        <v>971</v>
      </c>
      <c r="D5" s="5" t="n">
        <v>792</v>
      </c>
    </row>
    <row r="6">
      <c r="A6" s="4" t="inlineStr">
        <is>
          <t>Net gratuity cost</t>
        </is>
      </c>
      <c r="B6" s="6" t="n">
        <v>3518</v>
      </c>
      <c r="C6" s="6" t="n">
        <v>4339</v>
      </c>
      <c r="D6" s="6" t="n">
        <v>28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Pension and Other Employee Obligations - Summary of Net Defined Benefit Liability (Asset) (Detail) - USD ($) $ in Thousands</t>
        </is>
      </c>
      <c r="B1" s="2" t="inlineStr">
        <is>
          <t>12 Months Ended</t>
        </is>
      </c>
    </row>
    <row r="2">
      <c r="B2" s="2" t="inlineStr">
        <is>
          <t>Mar. 31, 2023</t>
        </is>
      </c>
      <c r="C2" s="2" t="inlineStr">
        <is>
          <t>Mar. 31, 2022</t>
        </is>
      </c>
      <c r="D2" s="2" t="inlineStr">
        <is>
          <t>Mar.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cost</t>
        </is>
      </c>
      <c r="B4" s="6" t="n">
        <v>2584</v>
      </c>
      <c r="C4" s="6" t="n">
        <v>3368</v>
      </c>
      <c r="D4" s="6" t="n">
        <v>2047</v>
      </c>
    </row>
    <row r="5">
      <c r="A5" s="4" t="inlineStr">
        <is>
          <t>Interest cost</t>
        </is>
      </c>
      <c r="B5" s="5" t="n">
        <v>934</v>
      </c>
      <c r="C5" s="5" t="n">
        <v>971</v>
      </c>
      <c r="D5" s="5" t="n">
        <v>792</v>
      </c>
    </row>
    <row r="6">
      <c r="A6" s="3" t="inlineStr">
        <is>
          <t>Accrued pension liability</t>
        </is>
      </c>
      <c r="B6" s="4" t="inlineStr">
        <is>
          <t xml:space="preserve"> </t>
        </is>
      </c>
      <c r="C6" s="4" t="inlineStr">
        <is>
          <t xml:space="preserve"> </t>
        </is>
      </c>
      <c r="D6" s="4" t="inlineStr">
        <is>
          <t xml:space="preserve"> </t>
        </is>
      </c>
    </row>
    <row r="7">
      <c r="A7" s="4" t="inlineStr">
        <is>
          <t>Current</t>
        </is>
      </c>
      <c r="B7" s="5" t="n">
        <v>1473</v>
      </c>
      <c r="C7" s="5" t="n">
        <v>1365</v>
      </c>
      <c r="D7" s="4" t="inlineStr">
        <is>
          <t xml:space="preserve"> </t>
        </is>
      </c>
    </row>
    <row r="8">
      <c r="A8" s="4" t="inlineStr">
        <is>
          <t>Non-current</t>
        </is>
      </c>
      <c r="B8" s="5" t="n">
        <v>15249</v>
      </c>
      <c r="C8" s="5" t="n">
        <v>14350</v>
      </c>
      <c r="D8" s="4" t="inlineStr">
        <is>
          <t xml:space="preserve"> </t>
        </is>
      </c>
    </row>
    <row r="9">
      <c r="A9" s="4" t="inlineStr">
        <is>
          <t>Net amount recognized</t>
        </is>
      </c>
      <c r="B9" s="5" t="n">
        <v>16722</v>
      </c>
      <c r="C9" s="5" t="n">
        <v>15715</v>
      </c>
      <c r="D9" s="4" t="inlineStr">
        <is>
          <t xml:space="preserve"> </t>
        </is>
      </c>
    </row>
    <row r="10">
      <c r="A10" s="4" t="inlineStr">
        <is>
          <t>Fair value of plan assets</t>
        </is>
      </c>
      <c r="B10" s="5" t="n">
        <v>-2727</v>
      </c>
      <c r="C10" s="5" t="n">
        <v>-2745</v>
      </c>
      <c r="D10" s="4" t="inlineStr">
        <is>
          <t xml:space="preserve"> </t>
        </is>
      </c>
    </row>
    <row r="11">
      <c r="A11" s="4" t="inlineStr">
        <is>
          <t>Net surplus (deficit) in plan</t>
        </is>
      </c>
      <c r="B11" s="6" t="n">
        <v>15161</v>
      </c>
      <c r="C11" s="6" t="n">
        <v>15290</v>
      </c>
      <c r="D11" s="4" t="inlineStr">
        <is>
          <t xml:space="preserve"> </t>
        </is>
      </c>
    </row>
    <row r="12">
      <c r="A12" s="4" t="inlineStr">
        <is>
          <t>Weighted average duration of defined benefit obligation (both funded and unfunded)</t>
        </is>
      </c>
      <c r="B12" s="4" t="inlineStr">
        <is>
          <t>5 years 4 months 24 days</t>
        </is>
      </c>
      <c r="C12" s="4" t="inlineStr">
        <is>
          <t>5 years 1 month 6 days</t>
        </is>
      </c>
      <c r="D12" s="4" t="inlineStr">
        <is>
          <t xml:space="preserve"> </t>
        </is>
      </c>
    </row>
    <row r="13">
      <c r="A13" s="4" t="inlineStr">
        <is>
          <t>Benefit obligations [membe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Beginning of the year</t>
        </is>
      </c>
      <c r="B15" s="6" t="n">
        <v>18460</v>
      </c>
      <c r="C15" s="6" t="n">
        <v>17220</v>
      </c>
      <c r="D15" s="4" t="inlineStr">
        <is>
          <t xml:space="preserve"> </t>
        </is>
      </c>
    </row>
    <row r="16">
      <c r="A16" s="4" t="inlineStr">
        <is>
          <t>Foreign currency translation</t>
        </is>
      </c>
      <c r="B16" s="5" t="n">
        <v>-1487</v>
      </c>
      <c r="C16" s="5" t="n">
        <v>-790</v>
      </c>
      <c r="D16" s="4" t="inlineStr">
        <is>
          <t xml:space="preserve"> </t>
        </is>
      </c>
    </row>
    <row r="17">
      <c r="A17" s="4" t="inlineStr">
        <is>
          <t>Service cost</t>
        </is>
      </c>
      <c r="B17" s="5" t="n">
        <v>2584</v>
      </c>
      <c r="C17" s="5" t="n">
        <v>3368</v>
      </c>
      <c r="D17" s="4" t="inlineStr">
        <is>
          <t xml:space="preserve"> </t>
        </is>
      </c>
    </row>
    <row r="18">
      <c r="A18" s="4" t="inlineStr">
        <is>
          <t>Interest cost</t>
        </is>
      </c>
      <c r="B18" s="5" t="n">
        <v>1066</v>
      </c>
      <c r="C18" s="5" t="n">
        <v>1097</v>
      </c>
      <c r="D18" s="4" t="inlineStr">
        <is>
          <t xml:space="preserve"> </t>
        </is>
      </c>
    </row>
    <row r="19">
      <c r="A19" s="4" t="inlineStr">
        <is>
          <t>Benefits paid</t>
        </is>
      </c>
      <c r="B19" s="5" t="n">
        <v>-3116</v>
      </c>
      <c r="C19" s="5" t="n">
        <v>-2374</v>
      </c>
      <c r="D19" s="4" t="inlineStr">
        <is>
          <t xml:space="preserve"> </t>
        </is>
      </c>
    </row>
    <row r="20">
      <c r="A20" s="4" t="inlineStr">
        <is>
          <t>Business combinations</t>
        </is>
      </c>
      <c r="B20" s="5" t="n">
        <v>1393</v>
      </c>
      <c r="C20" s="5" t="n">
        <v>1223</v>
      </c>
      <c r="D20" s="4" t="inlineStr">
        <is>
          <t xml:space="preserve"> </t>
        </is>
      </c>
    </row>
    <row r="21">
      <c r="A21" s="4" t="inlineStr">
        <is>
          <t>Actuarial (gain)/loss from changes in demographic assumptions</t>
        </is>
      </c>
      <c r="B21" s="5" t="n">
        <v>-177</v>
      </c>
      <c r="C21" s="5" t="n">
        <v>-1334</v>
      </c>
      <c r="D21" s="4" t="inlineStr">
        <is>
          <t xml:space="preserve"> </t>
        </is>
      </c>
    </row>
    <row r="22">
      <c r="A22" s="4" t="inlineStr">
        <is>
          <t>Actuarial (gain)/loss from changes in financial assumptions</t>
        </is>
      </c>
      <c r="B22" s="5" t="n">
        <v>-650</v>
      </c>
      <c r="C22" s="5" t="n">
        <v>238</v>
      </c>
      <c r="D22" s="4" t="inlineStr">
        <is>
          <t xml:space="preserve"> </t>
        </is>
      </c>
    </row>
    <row r="23">
      <c r="A23" s="4" t="inlineStr">
        <is>
          <t>Actuarial (gain)/loss from actual experience compared to assumptions</t>
        </is>
      </c>
      <c r="B23" s="5" t="n">
        <v>1376</v>
      </c>
      <c r="C23" s="5" t="n">
        <v>-188</v>
      </c>
      <c r="D23" s="4" t="inlineStr">
        <is>
          <t xml:space="preserve"> </t>
        </is>
      </c>
    </row>
    <row r="24">
      <c r="A24" s="4" t="inlineStr">
        <is>
          <t>End of the year</t>
        </is>
      </c>
      <c r="B24" s="5" t="n">
        <v>19449</v>
      </c>
      <c r="C24" s="5" t="n">
        <v>18460</v>
      </c>
      <c r="D24" s="5" t="n">
        <v>17220</v>
      </c>
    </row>
    <row r="25">
      <c r="A25" s="4" t="inlineStr">
        <is>
          <t>Plan assets [member]</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Beginning of the year</t>
        </is>
      </c>
      <c r="B27" s="5" t="n">
        <v>2745</v>
      </c>
      <c r="C27" s="5" t="n">
        <v>1314</v>
      </c>
      <c r="D27" s="4" t="inlineStr">
        <is>
          <t xml:space="preserve"> </t>
        </is>
      </c>
    </row>
    <row r="28">
      <c r="A28" s="4" t="inlineStr">
        <is>
          <t>Foreign currency translation</t>
        </is>
      </c>
      <c r="B28" s="5" t="n">
        <v>-226</v>
      </c>
      <c r="C28" s="5" t="n">
        <v>-51</v>
      </c>
      <c r="D28" s="4" t="inlineStr">
        <is>
          <t xml:space="preserve"> </t>
        </is>
      </c>
    </row>
    <row r="29">
      <c r="A29" s="4" t="inlineStr">
        <is>
          <t>Expected return on plan assets</t>
        </is>
      </c>
      <c r="B29" s="5" t="n">
        <v>132</v>
      </c>
      <c r="C29" s="5" t="n">
        <v>126</v>
      </c>
      <c r="D29" s="4" t="inlineStr">
        <is>
          <t xml:space="preserve"> </t>
        </is>
      </c>
    </row>
    <row r="30">
      <c r="A30" s="4" t="inlineStr">
        <is>
          <t>Actual contributions</t>
        </is>
      </c>
      <c r="B30" s="5" t="n">
        <v>2640</v>
      </c>
      <c r="C30" s="5" t="n">
        <v>2415</v>
      </c>
      <c r="D30" s="4" t="inlineStr">
        <is>
          <t xml:space="preserve"> </t>
        </is>
      </c>
    </row>
    <row r="31">
      <c r="A31" s="4" t="inlineStr">
        <is>
          <t>Benefits paid</t>
        </is>
      </c>
      <c r="B31" s="5" t="n">
        <v>-2954</v>
      </c>
      <c r="C31" s="5" t="n">
        <v>-2260</v>
      </c>
      <c r="D31" s="4" t="inlineStr">
        <is>
          <t xml:space="preserve"> </t>
        </is>
      </c>
    </row>
    <row r="32">
      <c r="A32" s="4" t="inlineStr">
        <is>
          <t>Business combinations</t>
        </is>
      </c>
      <c r="B32" s="5" t="n">
        <v>388</v>
      </c>
      <c r="C32" s="5" t="n">
        <v>1191</v>
      </c>
      <c r="D32" s="4" t="inlineStr">
        <is>
          <t xml:space="preserve"> </t>
        </is>
      </c>
    </row>
    <row r="33">
      <c r="A33" s="4" t="inlineStr">
        <is>
          <t>Actuarial (gain)/loss</t>
        </is>
      </c>
      <c r="B33" s="5" t="n">
        <v>2</v>
      </c>
      <c r="C33" s="5" t="n">
        <v>10</v>
      </c>
      <c r="D33" s="4" t="inlineStr">
        <is>
          <t xml:space="preserve"> </t>
        </is>
      </c>
    </row>
    <row r="34">
      <c r="A34" s="4" t="inlineStr">
        <is>
          <t>End of the year</t>
        </is>
      </c>
      <c r="B34" s="5" t="n">
        <v>2727</v>
      </c>
      <c r="C34" s="5" t="n">
        <v>2745</v>
      </c>
      <c r="D34" s="6" t="n">
        <v>1314</v>
      </c>
    </row>
    <row r="35">
      <c r="A35" s="4" t="inlineStr">
        <is>
          <t>Present value of funded defined benefit obligation [member]</t>
        </is>
      </c>
      <c r="B35" s="4" t="inlineStr">
        <is>
          <t xml:space="preserve"> </t>
        </is>
      </c>
      <c r="C35" s="4" t="inlineStr">
        <is>
          <t xml:space="preserve"> </t>
        </is>
      </c>
      <c r="D35" s="4" t="inlineStr">
        <is>
          <t xml:space="preserve"> </t>
        </is>
      </c>
    </row>
    <row r="36">
      <c r="A36" s="3" t="inlineStr">
        <is>
          <t>Accrued pension liability</t>
        </is>
      </c>
      <c r="B36" s="4" t="inlineStr">
        <is>
          <t xml:space="preserve"> </t>
        </is>
      </c>
      <c r="C36" s="4" t="inlineStr">
        <is>
          <t xml:space="preserve"> </t>
        </is>
      </c>
      <c r="D36" s="4" t="inlineStr">
        <is>
          <t xml:space="preserve"> </t>
        </is>
      </c>
    </row>
    <row r="37">
      <c r="A37" s="4" t="inlineStr">
        <is>
          <t>Present value of defined benefit obligation</t>
        </is>
      </c>
      <c r="B37" s="5" t="n">
        <v>17888</v>
      </c>
      <c r="C37" s="5" t="n">
        <v>18035</v>
      </c>
      <c r="D37" s="4" t="inlineStr">
        <is>
          <t xml:space="preserve"> </t>
        </is>
      </c>
    </row>
    <row r="38">
      <c r="A38" s="4" t="inlineStr">
        <is>
          <t>Present value of unfunded defined benefit obligation [member]</t>
        </is>
      </c>
      <c r="B38" s="4" t="inlineStr">
        <is>
          <t xml:space="preserve"> </t>
        </is>
      </c>
      <c r="C38" s="4" t="inlineStr">
        <is>
          <t xml:space="preserve"> </t>
        </is>
      </c>
      <c r="D38" s="4" t="inlineStr">
        <is>
          <t xml:space="preserve"> </t>
        </is>
      </c>
    </row>
    <row r="39">
      <c r="A39" s="3" t="inlineStr">
        <is>
          <t>Accrued pension liability</t>
        </is>
      </c>
      <c r="B39" s="4" t="inlineStr">
        <is>
          <t xml:space="preserve"> </t>
        </is>
      </c>
      <c r="C39" s="4" t="inlineStr">
        <is>
          <t xml:space="preserve"> </t>
        </is>
      </c>
      <c r="D39" s="4" t="inlineStr">
        <is>
          <t xml:space="preserve"> </t>
        </is>
      </c>
    </row>
    <row r="40">
      <c r="A40" s="4" t="inlineStr">
        <is>
          <t>Present value of defined benefit obligation</t>
        </is>
      </c>
      <c r="B40" s="6" t="n">
        <v>1561</v>
      </c>
      <c r="C40" s="6" t="n">
        <v>425</v>
      </c>
      <c r="D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Obligations - Additional Information (Detail) - USD ($) $ in Thousand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Net amount recognized relating to defined benefit plan</t>
        </is>
      </c>
      <c r="B4" s="6" t="n">
        <v>16722</v>
      </c>
      <c r="C4" s="6" t="n">
        <v>15715</v>
      </c>
    </row>
    <row r="5">
      <c r="A5" s="4" t="inlineStr">
        <is>
          <t>Fair value of plan assets</t>
        </is>
      </c>
      <c r="B5" s="5" t="n">
        <v>-2727</v>
      </c>
      <c r="C5" s="5" t="n">
        <v>-2745</v>
      </c>
    </row>
    <row r="6">
      <c r="A6" s="4" t="inlineStr">
        <is>
          <t>Expected contributions for the year ending March 31, 2023</t>
        </is>
      </c>
      <c r="B6" s="5" t="n">
        <v>3800</v>
      </c>
      <c r="C6" s="4" t="inlineStr">
        <is>
          <t xml:space="preserve"> </t>
        </is>
      </c>
    </row>
    <row r="7">
      <c r="A7" s="4" t="inlineStr">
        <is>
          <t>Life Insurance Corporation of India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Fair value of plan assets</t>
        </is>
      </c>
      <c r="B9" s="5" t="n">
        <v>1442</v>
      </c>
      <c r="C9" s="5" t="n">
        <v>1162</v>
      </c>
    </row>
    <row r="10">
      <c r="A10" s="4" t="inlineStr">
        <is>
          <t>Aviva Life Insurance Company Private Limited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Fair value of plan assets</t>
        </is>
      </c>
      <c r="B12" s="6" t="n">
        <v>1285</v>
      </c>
      <c r="C12" s="5" t="n">
        <v>1583</v>
      </c>
    </row>
    <row r="13">
      <c r="A13" s="4" t="inlineStr">
        <is>
          <t>Unquoted government securities [member] | Life Insurance Corporation of India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Fund assets, investment percentage</t>
        </is>
      </c>
      <c r="B15" s="13" t="n">
        <v>0.4</v>
      </c>
      <c r="C15" s="4" t="inlineStr">
        <is>
          <t xml:space="preserve"> </t>
        </is>
      </c>
    </row>
    <row r="16">
      <c r="A16" s="4" t="inlineStr">
        <is>
          <t>Unquoted government securities [member] | Aviva Life Insurance Company Private Limited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Fund assets, investment percentage</t>
        </is>
      </c>
      <c r="B18" s="13" t="n">
        <v>0.76</v>
      </c>
      <c r="C18" s="4" t="inlineStr">
        <is>
          <t xml:space="preserve"> </t>
        </is>
      </c>
    </row>
    <row r="19">
      <c r="A19" s="4" t="inlineStr">
        <is>
          <t>Money market instruments [member] | Life Insurance Corporation of India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Fund assets, investment percentage</t>
        </is>
      </c>
      <c r="B21" s="13" t="n">
        <v>0.6</v>
      </c>
      <c r="C21" s="4" t="inlineStr">
        <is>
          <t xml:space="preserve"> </t>
        </is>
      </c>
    </row>
    <row r="22">
      <c r="A22" s="4" t="inlineStr">
        <is>
          <t>Money market instruments [member] | Aviva Life Insurance Company Private Limited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Fund assets, investment percentage</t>
        </is>
      </c>
      <c r="B24" s="13" t="n">
        <v>0.24</v>
      </c>
      <c r="C24" s="4" t="inlineStr">
        <is>
          <t xml:space="preserve"> </t>
        </is>
      </c>
    </row>
    <row r="25">
      <c r="A25" s="4" t="inlineStr">
        <is>
          <t>Discount rate [member]</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Possible change in discount rates within a 12-month period</t>
        </is>
      </c>
      <c r="B27" s="4" t="inlineStr">
        <is>
          <t>up to 1%</t>
        </is>
      </c>
      <c r="C27" s="4" t="inlineStr">
        <is>
          <t xml:space="preserve"> </t>
        </is>
      </c>
    </row>
    <row r="28">
      <c r="A28" s="4" t="inlineStr">
        <is>
          <t>India [memb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Net amount recognized relating to defined benefit plan</t>
        </is>
      </c>
      <c r="B30" s="6" t="n">
        <v>16367</v>
      </c>
      <c r="C30" s="5" t="n">
        <v>15336</v>
      </c>
    </row>
    <row r="31">
      <c r="A31" s="4" t="inlineStr">
        <is>
          <t>Philippines [member]</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Net amount recognized relating to defined benefit plan</t>
        </is>
      </c>
      <c r="B33" s="5" t="n">
        <v>67</v>
      </c>
      <c r="C33" s="5" t="n">
        <v>64</v>
      </c>
    </row>
    <row r="34">
      <c r="A34" s="4" t="inlineStr">
        <is>
          <t>Sri Lanka [member]</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Net amount recognized relating to defined benefit plan</t>
        </is>
      </c>
      <c r="B36" s="6" t="n">
        <v>288</v>
      </c>
      <c r="C36" s="6" t="n">
        <v>31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 Actuarial Assumptions For Gratuity Plans (Detail)</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Expected rate of return on plan assets</t>
        </is>
      </c>
      <c r="B3" s="12" t="n">
        <v>0.074</v>
      </c>
      <c r="C3" s="4" t="inlineStr">
        <is>
          <t xml:space="preserve"> </t>
        </is>
      </c>
      <c r="D3" s="12" t="n">
        <v>0.064</v>
      </c>
    </row>
    <row r="4">
      <c r="A4" s="4" t="inlineStr">
        <is>
          <t>Bottom of range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Rate of increase in compensation level</t>
        </is>
      </c>
      <c r="B6" s="13" t="n">
        <v>0.07000000000000001</v>
      </c>
      <c r="C6" s="13" t="n">
        <v>0.08</v>
      </c>
      <c r="D6" s="13" t="n">
        <v>0.07000000000000001</v>
      </c>
    </row>
    <row r="7">
      <c r="A7" s="4" t="inlineStr">
        <is>
          <t>Expected rate of return on plan assets</t>
        </is>
      </c>
      <c r="B7" s="4" t="inlineStr">
        <is>
          <t xml:space="preserve"> </t>
        </is>
      </c>
      <c r="C7" s="12" t="n">
        <v>0.065</v>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ate of increase in compensation level</t>
        </is>
      </c>
      <c r="B10" s="13" t="n">
        <v>0.14</v>
      </c>
      <c r="C10" s="13" t="n">
        <v>0.1</v>
      </c>
      <c r="D10" s="13" t="n">
        <v>0.08</v>
      </c>
    </row>
    <row r="11">
      <c r="A11" s="4" t="inlineStr">
        <is>
          <t>Expected rate of return on plan assets</t>
        </is>
      </c>
      <c r="B11" s="4" t="inlineStr">
        <is>
          <t xml:space="preserve"> </t>
        </is>
      </c>
      <c r="C11" s="12" t="n">
        <v>0.066</v>
      </c>
      <c r="D11" s="4" t="inlineStr">
        <is>
          <t xml:space="preserve"> </t>
        </is>
      </c>
    </row>
    <row r="12">
      <c r="A12" s="4" t="inlineStr">
        <is>
          <t>India [member]</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Discount rate</t>
        </is>
      </c>
      <c r="B14" s="12" t="n">
        <v>0.074</v>
      </c>
      <c r="C14" s="4" t="inlineStr">
        <is>
          <t xml:space="preserve"> </t>
        </is>
      </c>
      <c r="D14" s="12" t="n">
        <v>0.064</v>
      </c>
    </row>
    <row r="15">
      <c r="A15" s="4" t="inlineStr">
        <is>
          <t>India [member] | Bottom of range [member]</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Discount rate</t>
        </is>
      </c>
      <c r="B17" s="4" t="inlineStr">
        <is>
          <t xml:space="preserve"> </t>
        </is>
      </c>
      <c r="C17" s="12" t="n">
        <v>0.062</v>
      </c>
      <c r="D17" s="4" t="inlineStr">
        <is>
          <t xml:space="preserve"> </t>
        </is>
      </c>
    </row>
    <row r="18">
      <c r="A18" s="4" t="inlineStr">
        <is>
          <t>India [member] | Top of range [member]</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Discount rate</t>
        </is>
      </c>
      <c r="B20" s="4" t="inlineStr">
        <is>
          <t xml:space="preserve"> </t>
        </is>
      </c>
      <c r="C20" s="12" t="n">
        <v>0.066</v>
      </c>
      <c r="D20" s="4" t="inlineStr">
        <is>
          <t xml:space="preserve"> </t>
        </is>
      </c>
    </row>
    <row r="21">
      <c r="A21" s="4" t="inlineStr">
        <is>
          <t>Philippines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Discount rate</t>
        </is>
      </c>
      <c r="B23" s="12" t="n">
        <v>0.059</v>
      </c>
      <c r="C23" s="12" t="n">
        <v>0.017</v>
      </c>
      <c r="D23" s="12" t="n">
        <v>0.031</v>
      </c>
    </row>
    <row r="24">
      <c r="A24" s="4" t="inlineStr">
        <is>
          <t>Sri Lanka [member]</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Discount rate</t>
        </is>
      </c>
      <c r="B26" s="12" t="n">
        <v>0.324</v>
      </c>
      <c r="C26" s="12" t="n">
        <v>0.164</v>
      </c>
      <c r="D26" s="12" t="n">
        <v>0.0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Employee Obligations - Sensitivity of Defined Benefit Obligation to a Change in Each Significant Actuarial Assumption (Detail)</t>
        </is>
      </c>
      <c r="B1" s="2" t="inlineStr">
        <is>
          <t>Mar. 31, 2023</t>
        </is>
      </c>
    </row>
    <row r="2">
      <c r="A2" s="4" t="inlineStr">
        <is>
          <t>India [member] | Discount rate [member]</t>
        </is>
      </c>
      <c r="B2" s="4" t="inlineStr">
        <is>
          <t xml:space="preserve"> </t>
        </is>
      </c>
    </row>
    <row r="3">
      <c r="A3" s="3" t="inlineStr">
        <is>
          <t>Disclosure of sensitivity analysis for actuarial assumptions [line items]</t>
        </is>
      </c>
      <c r="B3" s="4" t="inlineStr">
        <is>
          <t xml:space="preserve"> </t>
        </is>
      </c>
    </row>
    <row r="4">
      <c r="A4" s="4" t="inlineStr">
        <is>
          <t>Sensitivity of defined benefit obligation due to a possible increase in discount rate by 1%</t>
        </is>
      </c>
      <c r="B4" s="4" t="inlineStr">
        <is>
          <t>(4.40%)</t>
        </is>
      </c>
    </row>
    <row r="5">
      <c r="A5" s="4" t="inlineStr">
        <is>
          <t>Sensitivity of defined benefit obligation due to a possible decrease in discount rate by 1%</t>
        </is>
      </c>
      <c r="B5" s="12" t="n">
        <v>0.048</v>
      </c>
    </row>
    <row r="6">
      <c r="A6" s="4" t="inlineStr">
        <is>
          <t>India [member] | Salary escalation [member]</t>
        </is>
      </c>
      <c r="B6" s="4" t="inlineStr">
        <is>
          <t xml:space="preserve"> </t>
        </is>
      </c>
    </row>
    <row r="7">
      <c r="A7" s="3" t="inlineStr">
        <is>
          <t>Disclosure of sensitivity analysis for actuarial assumptions [line items]</t>
        </is>
      </c>
      <c r="B7" s="4" t="inlineStr">
        <is>
          <t xml:space="preserve"> </t>
        </is>
      </c>
    </row>
    <row r="8">
      <c r="A8" s="4" t="inlineStr">
        <is>
          <t>Sensitivity of defined benefit obligation due to a possible increase in discount rate by 1%</t>
        </is>
      </c>
      <c r="B8" s="12" t="n">
        <v>0.034</v>
      </c>
    </row>
    <row r="9">
      <c r="A9" s="4" t="inlineStr">
        <is>
          <t>Sensitivity of defined benefit obligation due to a possible decrease in discount rate by 1%</t>
        </is>
      </c>
      <c r="B9" s="4" t="inlineStr">
        <is>
          <t>(3.30%)</t>
        </is>
      </c>
    </row>
    <row r="10">
      <c r="A10" s="4" t="inlineStr">
        <is>
          <t>Philippines [member] | Discount rate [member]</t>
        </is>
      </c>
      <c r="B10" s="4" t="inlineStr">
        <is>
          <t xml:space="preserve"> </t>
        </is>
      </c>
    </row>
    <row r="11">
      <c r="A11" s="3" t="inlineStr">
        <is>
          <t>Disclosure of sensitivity analysis for actuarial assumptions [line items]</t>
        </is>
      </c>
      <c r="B11" s="4" t="inlineStr">
        <is>
          <t xml:space="preserve"> </t>
        </is>
      </c>
    </row>
    <row r="12">
      <c r="A12" s="4" t="inlineStr">
        <is>
          <t>Sensitivity of defined benefit obligation due to a possible increase in discount rate by 1%</t>
        </is>
      </c>
      <c r="B12" s="4" t="inlineStr">
        <is>
          <t>(0.90%)</t>
        </is>
      </c>
    </row>
    <row r="13">
      <c r="A13" s="4" t="inlineStr">
        <is>
          <t>Sensitivity of defined benefit obligation due to a possible decrease in discount rate by 1%</t>
        </is>
      </c>
      <c r="B13" s="13" t="n">
        <v>0.01</v>
      </c>
    </row>
    <row r="14">
      <c r="A14" s="4" t="inlineStr">
        <is>
          <t>Philippines [member] | Salary escalation [member]</t>
        </is>
      </c>
      <c r="B14" s="4" t="inlineStr">
        <is>
          <t xml:space="preserve"> </t>
        </is>
      </c>
    </row>
    <row r="15">
      <c r="A15" s="3" t="inlineStr">
        <is>
          <t>Disclosure of sensitivity analysis for actuarial assumptions [line items]</t>
        </is>
      </c>
      <c r="B15" s="4" t="inlineStr">
        <is>
          <t xml:space="preserve"> </t>
        </is>
      </c>
    </row>
    <row r="16">
      <c r="A16" s="4" t="inlineStr">
        <is>
          <t>Sensitivity of defined benefit obligation due to a possible increase in discount rate by 1%</t>
        </is>
      </c>
      <c r="B16" s="12" t="n">
        <v>0.005</v>
      </c>
    </row>
    <row r="17">
      <c r="A17" s="4" t="inlineStr">
        <is>
          <t>Sensitivity of defined benefit obligation due to a possible decrease in discount rate by 1%</t>
        </is>
      </c>
      <c r="B17" s="4" t="inlineStr">
        <is>
          <t>(0.50%)</t>
        </is>
      </c>
    </row>
    <row r="18">
      <c r="A18" s="4" t="inlineStr">
        <is>
          <t>Sri Lanka [member] | Discount rate [member]</t>
        </is>
      </c>
      <c r="B18" s="4" t="inlineStr">
        <is>
          <t xml:space="preserve"> </t>
        </is>
      </c>
    </row>
    <row r="19">
      <c r="A19" s="3" t="inlineStr">
        <is>
          <t>Disclosure of sensitivity analysis for actuarial assumptions [line items]</t>
        </is>
      </c>
      <c r="B19" s="4" t="inlineStr">
        <is>
          <t xml:space="preserve"> </t>
        </is>
      </c>
    </row>
    <row r="20">
      <c r="A20" s="4" t="inlineStr">
        <is>
          <t>Sensitivity of defined benefit obligation due to a possible increase in discount rate by 1%</t>
        </is>
      </c>
      <c r="B20" s="4" t="inlineStr">
        <is>
          <t>(1.60%)</t>
        </is>
      </c>
    </row>
    <row r="21">
      <c r="A21" s="4" t="inlineStr">
        <is>
          <t>Sensitivity of defined benefit obligation due to a possible decrease in discount rate by 1%</t>
        </is>
      </c>
      <c r="B21" s="12" t="n">
        <v>0.017</v>
      </c>
    </row>
    <row r="22">
      <c r="A22" s="4" t="inlineStr">
        <is>
          <t>Sri Lanka [member] | Salary escalation [member]</t>
        </is>
      </c>
      <c r="B22" s="4" t="inlineStr">
        <is>
          <t xml:space="preserve"> </t>
        </is>
      </c>
    </row>
    <row r="23">
      <c r="A23" s="3" t="inlineStr">
        <is>
          <t>Disclosure of sensitivity analysis for actuarial assumptions [line items]</t>
        </is>
      </c>
      <c r="B23" s="4" t="inlineStr">
        <is>
          <t xml:space="preserve"> </t>
        </is>
      </c>
    </row>
    <row r="24">
      <c r="A24" s="4" t="inlineStr">
        <is>
          <t>Sensitivity of defined benefit obligation due to a possible increase in discount rate by 1%</t>
        </is>
      </c>
      <c r="B24" s="12" t="n">
        <v>0.015</v>
      </c>
    </row>
    <row r="25">
      <c r="A25" s="4" t="inlineStr">
        <is>
          <t>Sensitivity of defined benefit obligation due to a possible decrease in discount rate by 1%</t>
        </is>
      </c>
      <c r="B25" s="4" t="inlineStr">
        <is>
          <t>(1.4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Obligations - Maturity Analysis of Defined Benefit Payments (Detail) $ in Thousands</t>
        </is>
      </c>
      <c r="B1" s="2" t="inlineStr">
        <is>
          <t>Mar. 31, 2023 USD ($)</t>
        </is>
      </c>
    </row>
    <row r="2">
      <c r="A2" s="3" t="inlineStr">
        <is>
          <t>Disclosure of Information About Maturity Profile of Defined Benefit Obligation [line items]</t>
        </is>
      </c>
      <c r="B2" s="4" t="inlineStr">
        <is>
          <t xml:space="preserve"> </t>
        </is>
      </c>
    </row>
    <row r="3">
      <c r="A3" s="4" t="inlineStr">
        <is>
          <t>Defined benefit payments</t>
        </is>
      </c>
      <c r="B3" s="6" t="n">
        <v>36952</v>
      </c>
    </row>
    <row r="4">
      <c r="A4" s="4" t="inlineStr">
        <is>
          <t>2024 [member]</t>
        </is>
      </c>
      <c r="B4" s="4" t="inlineStr">
        <is>
          <t xml:space="preserve"> </t>
        </is>
      </c>
    </row>
    <row r="5">
      <c r="A5" s="3" t="inlineStr">
        <is>
          <t>Disclosure of Information About Maturity Profile of Defined Benefit Obligation [line items]</t>
        </is>
      </c>
      <c r="B5" s="4" t="inlineStr">
        <is>
          <t xml:space="preserve"> </t>
        </is>
      </c>
    </row>
    <row r="6">
      <c r="A6" s="4" t="inlineStr">
        <is>
          <t>Defined benefit payments</t>
        </is>
      </c>
      <c r="B6" s="5" t="n">
        <v>3800</v>
      </c>
    </row>
    <row r="7">
      <c r="A7" s="4" t="inlineStr">
        <is>
          <t>2025 [member]</t>
        </is>
      </c>
      <c r="B7" s="4" t="inlineStr">
        <is>
          <t xml:space="preserve"> </t>
        </is>
      </c>
    </row>
    <row r="8">
      <c r="A8" s="3" t="inlineStr">
        <is>
          <t>Disclosure of Information About Maturity Profile of Defined Benefit Obligation [line items]</t>
        </is>
      </c>
      <c r="B8" s="4" t="inlineStr">
        <is>
          <t xml:space="preserve"> </t>
        </is>
      </c>
    </row>
    <row r="9">
      <c r="A9" s="4" t="inlineStr">
        <is>
          <t>Defined benefit payments</t>
        </is>
      </c>
      <c r="B9" s="5" t="n">
        <v>3579</v>
      </c>
    </row>
    <row r="10">
      <c r="A10" s="4" t="inlineStr">
        <is>
          <t>2026 [member]</t>
        </is>
      </c>
      <c r="B10" s="4" t="inlineStr">
        <is>
          <t xml:space="preserve"> </t>
        </is>
      </c>
    </row>
    <row r="11">
      <c r="A11" s="3" t="inlineStr">
        <is>
          <t>Disclosure of Information About Maturity Profile of Defined Benefit Obligation [line items]</t>
        </is>
      </c>
      <c r="B11" s="4" t="inlineStr">
        <is>
          <t xml:space="preserve"> </t>
        </is>
      </c>
    </row>
    <row r="12">
      <c r="A12" s="4" t="inlineStr">
        <is>
          <t>Defined benefit payments</t>
        </is>
      </c>
      <c r="B12" s="5" t="n">
        <v>3454</v>
      </c>
    </row>
    <row r="13">
      <c r="A13" s="4" t="inlineStr">
        <is>
          <t>2027 [member]</t>
        </is>
      </c>
      <c r="B13" s="4" t="inlineStr">
        <is>
          <t xml:space="preserve"> </t>
        </is>
      </c>
    </row>
    <row r="14">
      <c r="A14" s="3" t="inlineStr">
        <is>
          <t>Disclosure of Information About Maturity Profile of Defined Benefit Obligation [line items]</t>
        </is>
      </c>
      <c r="B14" s="4" t="inlineStr">
        <is>
          <t xml:space="preserve"> </t>
        </is>
      </c>
    </row>
    <row r="15">
      <c r="A15" s="4" t="inlineStr">
        <is>
          <t>Defined benefit payments</t>
        </is>
      </c>
      <c r="B15" s="5" t="n">
        <v>3587</v>
      </c>
    </row>
    <row r="16">
      <c r="A16" s="4" t="inlineStr">
        <is>
          <t>2028 [member]</t>
        </is>
      </c>
      <c r="B16" s="4" t="inlineStr">
        <is>
          <t xml:space="preserve"> </t>
        </is>
      </c>
    </row>
    <row r="17">
      <c r="A17" s="3" t="inlineStr">
        <is>
          <t>Disclosure of Information About Maturity Profile of Defined Benefit Obligation [line items]</t>
        </is>
      </c>
      <c r="B17" s="4" t="inlineStr">
        <is>
          <t xml:space="preserve"> </t>
        </is>
      </c>
    </row>
    <row r="18">
      <c r="A18" s="4" t="inlineStr">
        <is>
          <t>Defined benefit payments</t>
        </is>
      </c>
      <c r="B18" s="5" t="n">
        <v>3892</v>
      </c>
    </row>
    <row r="19">
      <c r="A19" s="4" t="inlineStr">
        <is>
          <t>Thereafter [member]</t>
        </is>
      </c>
      <c r="B19" s="4" t="inlineStr">
        <is>
          <t xml:space="preserve"> </t>
        </is>
      </c>
    </row>
    <row r="20">
      <c r="A20" s="3" t="inlineStr">
        <is>
          <t>Disclosure of Information About Maturity Profile of Defined Benefit Obligation [line items]</t>
        </is>
      </c>
      <c r="B20" s="4" t="inlineStr">
        <is>
          <t xml:space="preserve"> </t>
        </is>
      </c>
    </row>
    <row r="21">
      <c r="A21" s="4" t="inlineStr">
        <is>
          <t>Defined benefit payments</t>
        </is>
      </c>
      <c r="B21" s="6" t="n">
        <v>186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Accrued Expenses - Summary of Provisions and Accrued Expenses (Detail) - USD ($) $ in Thousands</t>
        </is>
      </c>
      <c r="B1" s="2" t="inlineStr">
        <is>
          <t>Mar. 31, 2023</t>
        </is>
      </c>
      <c r="C1" s="2" t="inlineStr">
        <is>
          <t>Mar. 31, 2022</t>
        </is>
      </c>
    </row>
    <row r="2">
      <c r="A2" s="3" t="inlineStr">
        <is>
          <t>Current provisions and accrued expenses [abstract]</t>
        </is>
      </c>
      <c r="B2" s="4" t="inlineStr">
        <is>
          <t xml:space="preserve"> </t>
        </is>
      </c>
      <c r="C2" s="4" t="inlineStr">
        <is>
          <t xml:space="preserve"> </t>
        </is>
      </c>
    </row>
    <row r="3">
      <c r="A3" s="4" t="inlineStr">
        <is>
          <t>Accrued expenses</t>
        </is>
      </c>
      <c r="B3" s="6" t="n">
        <v>41761</v>
      </c>
      <c r="C3" s="6" t="n">
        <v>36752</v>
      </c>
    </row>
    <row r="4">
      <c r="A4" s="4" t="inlineStr">
        <is>
          <t>Total</t>
        </is>
      </c>
      <c r="B4" s="6" t="n">
        <v>41761</v>
      </c>
      <c r="C4" s="6" t="n">
        <v>367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Deferred Revenue (Detail) - US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Payments in advance of services</t>
        </is>
      </c>
      <c r="B3" s="6" t="n">
        <v>9820</v>
      </c>
      <c r="C3" s="6" t="n">
        <v>8344</v>
      </c>
    </row>
    <row r="4">
      <c r="A4" s="4" t="inlineStr">
        <is>
          <t>Advance billings</t>
        </is>
      </c>
      <c r="B4" s="5" t="n">
        <v>5552</v>
      </c>
      <c r="C4" s="5" t="n">
        <v>5081</v>
      </c>
    </row>
    <row r="5">
      <c r="A5" s="4" t="inlineStr">
        <is>
          <t>Others</t>
        </is>
      </c>
      <c r="B5" s="5" t="n">
        <v>333</v>
      </c>
      <c r="C5" s="5" t="n">
        <v>298</v>
      </c>
    </row>
    <row r="6">
      <c r="A6" s="4" t="inlineStr">
        <is>
          <t>Total</t>
        </is>
      </c>
      <c r="B6" s="5" t="n">
        <v>15705</v>
      </c>
      <c r="C6" s="5" t="n">
        <v>13723</v>
      </c>
    </row>
    <row r="7">
      <c r="A7" s="3" t="inlineStr">
        <is>
          <t>Non-current:</t>
        </is>
      </c>
      <c r="B7" s="4" t="inlineStr">
        <is>
          <t xml:space="preserve"> </t>
        </is>
      </c>
      <c r="C7" s="4" t="inlineStr">
        <is>
          <t xml:space="preserve"> </t>
        </is>
      </c>
    </row>
    <row r="8">
      <c r="A8" s="4" t="inlineStr">
        <is>
          <t>Payments in advance of services</t>
        </is>
      </c>
      <c r="B8" s="5" t="n">
        <v>8714</v>
      </c>
      <c r="C8" s="5" t="n">
        <v>12072</v>
      </c>
    </row>
    <row r="9">
      <c r="A9" s="4" t="inlineStr">
        <is>
          <t>Advance billings</t>
        </is>
      </c>
      <c r="B9" s="5" t="n">
        <v>1008</v>
      </c>
      <c r="C9" s="5" t="n">
        <v>1226</v>
      </c>
    </row>
    <row r="10">
      <c r="A10" s="4" t="inlineStr">
        <is>
          <t>Others</t>
        </is>
      </c>
      <c r="B10" s="5" t="n">
        <v>26</v>
      </c>
      <c r="C10" s="5" t="n">
        <v>16</v>
      </c>
    </row>
    <row r="11">
      <c r="A11" s="4" t="inlineStr">
        <is>
          <t>Total</t>
        </is>
      </c>
      <c r="B11" s="6" t="n">
        <v>9748</v>
      </c>
      <c r="C11" s="6" t="n">
        <v>133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31, 2023</t>
        </is>
      </c>
    </row>
    <row r="3">
      <c r="A3" s="3" t="inlineStr">
        <is>
          <t>Text block [abstract]</t>
        </is>
      </c>
      <c r="B3" s="4" t="inlineStr">
        <is>
          <t xml:space="preserve"> </t>
        </is>
      </c>
    </row>
    <row r="4">
      <c r="A4" s="4" t="inlineStr">
        <is>
          <t>Business Combinations</t>
        </is>
      </c>
      <c r="B4" s="4" t="inlineStr">
        <is>
          <t xml:space="preserve"> 4. Business Combinations
a) The Smart Cube Limited On December 16, 2022 (“Acquisition date”), the Company acquired all ownership interests of The Smart Cube Limited and its subsidiaries (“The Smart Cube”), which provide digitally led market intelligence and analytics solutions in four key areas including procurement and supply chain, commercial sales and marketing, digital and analytics, and strategy and investment research. The Smart Cube is expected to complement the Company’s existing offerings and strengthen the Company’s capabilities in high-end procurement and advanced analytics. The acquisition was for a total consideration of $122,150, subject to adjustments for cash and working capital, including a contingent consideration of $15,761, payable over a period of 2 years and 5 months linked to The Smart Cube’s target revenues and adjusted EBITDA (with certain adjustments) as specified in the acquisition agreement. The fair value of the contingent consideration liability was estimated using Level 3 inputs which included an assumption for discount rate of 4.93%. The potential undiscounted amount for all future payments that the Company could be required to make under the contingent consideration arrangement is between $0 and $17,286. Further, deferred earn out of $4,913 is payable over a period of 2 years and 5 months commencing from the acquisition date, subject to continued employment. The Company has funded the acquisition primarily with a five year secured term loan. The Company incurred acquisition related costs of $2,130, which have been included in “ general The provisional accounting pending allocation under IFRS 3, “Business Combinations” is as follows:
Amount
Cash $ 6,710
Trade receivables 7,472
Unbilled revenue 651
Prepayment and other current assets 1,051
Property and equipment 427
Right-of-use assets 1,781
Intangible assets
- Customer relationships 26,692
- Customer contracts 1,959
- Covenant not-to-compete 1,305
- Software 1,305
Non-current assets 1,061
Deferred tax assets 1,767
Current liabilities (6,011 )
Non-current liabilities (1,689 )
Lease liabilities (1,736 )
Deferred tax liabilities (7,414 )
Net assets acquired 35,331
Less: Purchase consideration (122,150 )
Goodwill on acquisition $ 86,819
Goodwill is attributable mainly to expected synergies and assembled workforce arising from the acquisition. Goodwill arising from this acquisition is not expected to be deductible for tax purposes. The purchase consideration has been allocated on a provisional basis based on management’s estimates. The Company is in the process of making a final determination of the fair value of assets and liabilities. Finalization of the purchase price allocation may result in certain adjustments to the above allocation and revision of amounts recorded as of March 31, 2023 to reflect the final valuation of assets acquired or liabilities assumed. Impact of acquisition on the results of the Company: The acquisition of The Smart Cube contributed $10,146 to the Company’s revenue for the year ended March 31, 2023, and $971 to the Company’s profit after tax for the year ended March 31, 2023.
b) OptiBuy sp. z.o.o. On December 14, 2022 (“Acquisition date”), the Company acquired all ownership interests of OptiBuy sp. z.o.o. and its subsidiaries (“OptiBuy”), which helps clients leverage the capabilities of leading third-party procurement and supply chain platforms and also provides consulting, optimization, outsourcing, training services and implementation solutions to their clients. OptiBuy is expected to complement the Company’s existing offerings and strengthen the Company’s capabilities in high-end procurement services. The acquisition was for a total consideration of Euro 30,472 ($32,064, based on the exchange rate on December 14, 2022), subject to adjustments for cash and working capital, including a contingent consideration of Euro 5,800 ($6,103), payable over a period of 2 years 3 months commencing from the A During the year ended March 31, 2023, a contingent consideration of Euro 2,000 ($2,168, based on the exchange rate on March 31, 2023) is payable by the Company to the sellers upon achievement of the target adjusted EBITDA (with certain adjustments) as specified in the acquisition agreement related to the first measurement period. The Company incurred acquisition related costs of $518, which have been included in “ g The provisional accounting pending allocation under IFRS 3, “Business Combinations” is as follows:
Amount
Cash $ 1,075
Trade receivables 2,230
Prepayment and other current assets 440
Property and equipment 45
Right-of-use assets 238
Intangible assets
- Customer relationships 3,442
- Customer contracts 934
- Covenant not-to-compete 956
- Software 122
Non-current assets 593
Deferred tax assets 16
Current liabilities (2,532 )
Non-current liabilities (21 )
Lease liabilities (234 )
Deferred tax liabilities (1,022 )
Net assets acquired 6,282
Less: Purchase consideration (32,064 )
Goodwill on acquisition $ 25,782
Goodwill is attributable mainly to expected synergies and assembled workforce arising from the acquisition. Goodwill arising from this acquisition is not expected to be deductible for tax purposes. The purchase consideration has been allocated on a provisional basis based on management’s estimates. The Company is in the process of making a final determination of the fair value of assets and liabilities. Finalization of the purchase price allocation may result in certain adjustments to the above allocation and revision of amounts recorded as of March 31, 2023 to reflect the final valuation of assets acquired or liabilities assumed. Impact of acquisition on the results of the Company: The acquisition of OptiBuy contributed $1,598 to the Company’s revenue for the year ended March 31, 2023, and $341 to the Company’s profit after tax for the year ended March 31, 2023.
c) Payment for business transfer (from a large insurance company) The Company entered into an agreement with a large insurance company, effective October 18, 2022 under which the Company has acquired the contract and capabilities in the form of licensed resources (organized workforce) including the underlying operational process manuals. The purchase price of the transaction, which was paid with cash on hand, was $ The purchase price has been allocated, as set out below:
Amount
Intangible assets
- Customer contracts $ 37,890
Deferred tax liabilities (9,300 )
Net assets acquired 28,590
Less: Purchase consideration (44,000 )
Goodwill on acquisition $ 15,410
Goodwill is attributable mainly to the benefits expected from the acquired organized workforce and is not expected to be deductible for tax purposes.
d) Vuram Technology Solutions Private Limited On July 1, 2022 (“Acquisition date”), the Company acquired all ownership interests of Vuram Technology Solutions Private Limited and it’s subsidiaries (“Vuram”), which is a hyper automation services company that specializes in low-code The Company paid a total consideration of $170,347, including cash and working capital adjustments of $(141) and a contingent consideration of $21,670, payable over a period of 18 months commencing from the A a A a The Company incurred acquisition related costs of $1,209, which have been included in “ g The purchase price has been allocated on a provisional basis, as set out below, to the assets acquired and liabilities assumed in the business combination.
Amount
Cash $ 4,670
Investments 11,235
Trade receivables 6,738
Unbilled revenue 705
Prepayment and other current assets 1,633
Property and equipment 707
Right-of-use 1,498
Intangible assets
- Customer relationships 45,331
- Customer contracts 5,267
- Covenant not-to-compete 5,001
- Software &amp; Trade name 92
Non-current 375
Deferred tax assets 632
Current liabilities (7,799 )
Non-current (1,265 )
Lease liabilities (1,470 )
Deferred tax liabilities (13,717 )
Net assets acquired 59,633
Less: Purchase consideration (170,347 )
Goodwill on acquisition $ 110,714
Goodwill is attributable mainly to expected synergies and assembled workforce arising from the acquisition. Goodwill arising from this acquisition is not expected to be deductible for tax purposes. The purchase consideration has been allocated on a provisional basis based on management’s estimates. The Company is in the process of making a final determination of the fair value of assets and liabilities. Finalization of the purchase price allocation may result in certain adjustments to the above allocation and revision of amounts recorded as of March 31, 2023 to reflect the final valuation of assets acquired or liabilities assumed. Impact of acquisition on the results of the Company: The acquisition of Vuram contributed $23,825 to the Company’s revenue for the year ended March 31, 2023, and $4,746 to the Company’s profit after tax for the year ended March 31, 2023. Impact of all acquisitions on the results of the Company: Had the acquisitions occurred on April 1, 2022, the Company’s revenue and profit after tax for the year ended March 31, 2023 would have been $1,262,612 (unaudited) and $145,305 (unaudited), respectively.
e) Payment for business transfer (‘CEPROCS’) On December 31, 2021, the Company entered into an agreement with CEPROCS S.R.L. (“CEPROCS”), a provider of global sourcing and procurement services across multiple industries, including automotive, manufacturing, and retail/consumer packaged goods (“CPG”), pursuant to which the Company agreed to acquire its customer contract, skilled workforce and related assets, effective December 31, 2021 (“Acquisition Date”). The purchase price of the transaction, which was paid with cash on hand, was $566. The excess of purchase price over the assets acquired amounted to $14, which has been recognized as goodwill. The Company incurred acquisition related costs of $78, which have been included in “General and administrative expenses” in the consolidated statement of income for the year ended March 31, 2022. Goodwill is attributable mainly to the benefits expected from the acquired assembled workforce and is not expected to be deductible for tax purposes.
f) MOL Information Processing Services (I) Private Limited (“MOL IPS”) On August 1, 2021, the Company acquired all outstanding equity shares of MOL IPS from the shareholder of MOL IPS, MOL Hong Kong Limited (the “seller”), for a total purchase consideration of $2,958 including deferred consideration of $1,054, payable upon realization of receivables by MOL IPS, subject to adjustments for working capital, if any. MOL IPS is engaged in the business of performing back-office activities and data entry including information technology enabled services. During the year ended March 31, 2023, the Company paid $17 to the seller as part of the purchase consideration. The Company has completed the accounting of the assets acquired and liabilities assumed on acquisition. The purchase price has been allocated, as set out below, to the assets acquired and liabilities assumed in the business combination.
Amount
Total assets $ 3,981
Less: Total liabilities (2,321 )
Net assets acquired 1,660
Less: Purchase consideration (2,958 )
Goodwill on acquisition $ 1,298
Goodwill is attributable mainly to assembled workforce arising from the acquisition. Goodwill arising on acquisition is not expected to be tax deducti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Withholding taxes and value added tax payables</t>
        </is>
      </c>
      <c r="B3" s="6" t="n">
        <v>11425</v>
      </c>
      <c r="C3" s="6" t="n">
        <v>8164</v>
      </c>
    </row>
    <row r="4">
      <c r="A4" s="4" t="inlineStr">
        <is>
          <t>Contingent consideration (Refer Note 4(a), 4(b) &amp; 4(d))</t>
        </is>
      </c>
      <c r="B4" s="5" t="n">
        <v>22121</v>
      </c>
      <c r="C4" s="5" t="n">
        <v>0</v>
      </c>
    </row>
    <row r="5">
      <c r="A5" s="4" t="inlineStr">
        <is>
          <t>Other liabilities</t>
        </is>
      </c>
      <c r="B5" s="5" t="n">
        <v>7116</v>
      </c>
      <c r="C5" s="5" t="n">
        <v>3187</v>
      </c>
    </row>
    <row r="6">
      <c r="A6" s="4" t="inlineStr">
        <is>
          <t>Total</t>
        </is>
      </c>
      <c r="B6" s="5" t="n">
        <v>40662</v>
      </c>
      <c r="C6" s="5" t="n">
        <v>11351</v>
      </c>
    </row>
    <row r="7">
      <c r="A7" s="3" t="inlineStr">
        <is>
          <t>Non-current:</t>
        </is>
      </c>
      <c r="B7" s="4" t="inlineStr">
        <is>
          <t xml:space="preserve"> </t>
        </is>
      </c>
      <c r="C7" s="4" t="inlineStr">
        <is>
          <t xml:space="preserve"> </t>
        </is>
      </c>
    </row>
    <row r="8">
      <c r="A8" s="4" t="inlineStr">
        <is>
          <t>Contingent consideration (Refer Note 4(a), 4(b) &amp; 4(d))</t>
        </is>
      </c>
      <c r="B8" s="5" t="n">
        <v>20135</v>
      </c>
      <c r="C8" s="5" t="n">
        <v>0</v>
      </c>
    </row>
    <row r="9">
      <c r="A9" s="4" t="inlineStr">
        <is>
          <t>Other liabilities</t>
        </is>
      </c>
      <c r="B9" s="5" t="n">
        <v>709</v>
      </c>
      <c r="C9" s="5" t="n">
        <v>78</v>
      </c>
    </row>
    <row r="10">
      <c r="A10" s="4" t="inlineStr">
        <is>
          <t>Total</t>
        </is>
      </c>
      <c r="B10" s="6" t="n">
        <v>20844</v>
      </c>
      <c r="C10" s="6" t="n">
        <v>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40" customWidth="1" min="6" max="6"/>
    <col width="29" customWidth="1" min="7" max="7"/>
    <col width="29" customWidth="1" min="8" max="8"/>
  </cols>
  <sheetData>
    <row r="1">
      <c r="A1" s="1" t="inlineStr">
        <is>
          <t>Share Capital - Additional Information (Detail) $ / shares in Units, £ in Thousands, $ in Thousands</t>
        </is>
      </c>
      <c r="C1" s="2" t="inlineStr">
        <is>
          <t>12 Months Ended</t>
        </is>
      </c>
    </row>
    <row r="2">
      <c r="B2" s="2" t="inlineStr">
        <is>
          <t>Mar. 30, 2018 USD ($) shares</t>
        </is>
      </c>
      <c r="C2" s="2" t="inlineStr">
        <is>
          <t>Mar. 31, 2023 GBP (£) shares</t>
        </is>
      </c>
      <c r="D2" s="2" t="inlineStr">
        <is>
          <t>Mar. 31, 2023 USD ($) $ / shares shares</t>
        </is>
      </c>
      <c r="E2" s="2" t="inlineStr">
        <is>
          <t>Mar. 31, 2022 GBP (£) shares</t>
        </is>
      </c>
      <c r="F2" s="2" t="inlineStr">
        <is>
          <t>Mar. 31, 2022 USD ($) $ / shares shares</t>
        </is>
      </c>
      <c r="G2" s="2" t="inlineStr">
        <is>
          <t>Mar. 31, 2021 USD ($) shares</t>
        </is>
      </c>
      <c r="H2" s="2" t="inlineStr">
        <is>
          <t>Mar. 31, 2020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 shares</t>
        </is>
      </c>
      <c r="B4" s="4" t="inlineStr">
        <is>
          <t xml:space="preserve"> </t>
        </is>
      </c>
      <c r="C4" s="4" t="inlineStr">
        <is>
          <t xml:space="preserve"> </t>
        </is>
      </c>
      <c r="D4" s="5" t="n">
        <v>60000000</v>
      </c>
      <c r="E4" s="4" t="inlineStr">
        <is>
          <t xml:space="preserve"> </t>
        </is>
      </c>
      <c r="F4" s="5" t="n">
        <v>60000000</v>
      </c>
      <c r="G4" s="4" t="inlineStr">
        <is>
          <t xml:space="preserve"> </t>
        </is>
      </c>
      <c r="H4" s="4" t="inlineStr">
        <is>
          <t xml:space="preserve"> </t>
        </is>
      </c>
    </row>
    <row r="5">
      <c r="A5" s="4" t="inlineStr">
        <is>
          <t>Par value per share | $ / shares</t>
        </is>
      </c>
      <c r="B5" s="4" t="inlineStr">
        <is>
          <t xml:space="preserve"> </t>
        </is>
      </c>
      <c r="C5" s="4" t="inlineStr">
        <is>
          <t xml:space="preserve"> </t>
        </is>
      </c>
      <c r="D5" s="7" t="n">
        <v>0.16</v>
      </c>
      <c r="E5" s="4" t="inlineStr">
        <is>
          <t xml:space="preserve"> </t>
        </is>
      </c>
      <c r="F5" s="7" t="n">
        <v>0.16</v>
      </c>
      <c r="G5" s="4" t="inlineStr">
        <is>
          <t xml:space="preserve"> </t>
        </is>
      </c>
      <c r="H5" s="4" t="inlineStr">
        <is>
          <t xml:space="preserve"> </t>
        </is>
      </c>
    </row>
    <row r="6">
      <c r="A6" s="4" t="inlineStr">
        <is>
          <t>Share cancellation charges | $</t>
        </is>
      </c>
      <c r="B6" s="4" t="inlineStr">
        <is>
          <t xml:space="preserve"> </t>
        </is>
      </c>
      <c r="C6" s="4" t="inlineStr">
        <is>
          <t xml:space="preserve"> </t>
        </is>
      </c>
      <c r="D6" s="6" t="n">
        <v>55</v>
      </c>
      <c r="E6" s="4" t="inlineStr">
        <is>
          <t xml:space="preserve"> </t>
        </is>
      </c>
      <c r="F6" s="6" t="n">
        <v>110</v>
      </c>
      <c r="G6" s="4" t="inlineStr">
        <is>
          <t xml:space="preserve"> </t>
        </is>
      </c>
      <c r="H6" s="4" t="inlineStr">
        <is>
          <t xml:space="preserve"> </t>
        </is>
      </c>
    </row>
    <row r="7">
      <c r="A7" s="4" t="inlineStr">
        <is>
          <t>Treasu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outstanding</t>
        </is>
      </c>
      <c r="B9" s="4" t="inlineStr">
        <is>
          <t xml:space="preserve"> </t>
        </is>
      </c>
      <c r="C9" s="4" t="inlineStr">
        <is>
          <t xml:space="preserve"> </t>
        </is>
      </c>
      <c r="D9" s="5" t="n">
        <v>0</v>
      </c>
      <c r="E9" s="4" t="inlineStr">
        <is>
          <t xml:space="preserve"> </t>
        </is>
      </c>
      <c r="F9" s="5" t="n">
        <v>0</v>
      </c>
      <c r="G9" s="5" t="n">
        <v>1100000</v>
      </c>
      <c r="H9" s="5" t="n">
        <v>0</v>
      </c>
    </row>
    <row r="10">
      <c r="A10" s="4" t="inlineStr">
        <is>
          <t>Number of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1100000</v>
      </c>
      <c r="H10" s="4" t="inlineStr">
        <is>
          <t xml:space="preserve"> </t>
        </is>
      </c>
    </row>
    <row r="11">
      <c r="A11" s="4" t="inlineStr">
        <is>
          <t>Number of shares cancelled</t>
        </is>
      </c>
      <c r="B11" s="4" t="inlineStr">
        <is>
          <t xml:space="preserve"> </t>
        </is>
      </c>
      <c r="C11" s="5" t="n">
        <v>1100000</v>
      </c>
      <c r="D11" s="5" t="n">
        <v>1100000</v>
      </c>
      <c r="E11" s="5" t="n">
        <v>2200000</v>
      </c>
      <c r="F11" s="5" t="n">
        <v>2200000</v>
      </c>
      <c r="G11" s="4" t="inlineStr">
        <is>
          <t xml:space="preserve"> </t>
        </is>
      </c>
      <c r="H11" s="5" t="n">
        <v>2200000</v>
      </c>
    </row>
    <row r="12">
      <c r="A12" s="4" t="inlineStr">
        <is>
          <t>Cancellation of treasury shares | $</t>
        </is>
      </c>
      <c r="B12" s="4" t="inlineStr">
        <is>
          <t xml:space="preserve"> </t>
        </is>
      </c>
      <c r="C12" s="4" t="inlineStr">
        <is>
          <t xml:space="preserve"> </t>
        </is>
      </c>
      <c r="D12" s="6" t="n">
        <v>81686</v>
      </c>
      <c r="E12" s="4" t="inlineStr">
        <is>
          <t xml:space="preserve"> </t>
        </is>
      </c>
      <c r="F12" s="6" t="n">
        <v>-163711</v>
      </c>
      <c r="G12" s="4" t="inlineStr">
        <is>
          <t xml:space="preserve"> </t>
        </is>
      </c>
      <c r="H12" s="6" t="n">
        <v>120154</v>
      </c>
    </row>
    <row r="13">
      <c r="A13" s="4" t="inlineStr">
        <is>
          <t>Share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utstanding</t>
        </is>
      </c>
      <c r="B15" s="4" t="inlineStr">
        <is>
          <t xml:space="preserve"> </t>
        </is>
      </c>
      <c r="C15" s="4" t="inlineStr">
        <is>
          <t xml:space="preserve"> </t>
        </is>
      </c>
      <c r="D15" s="5" t="n">
        <v>48360817</v>
      </c>
      <c r="E15" s="4" t="inlineStr">
        <is>
          <t xml:space="preserve"> </t>
        </is>
      </c>
      <c r="F15" s="5" t="n">
        <v>48849907</v>
      </c>
      <c r="G15" s="5" t="n">
        <v>50502203</v>
      </c>
      <c r="H15" s="5" t="n">
        <v>49733640</v>
      </c>
    </row>
    <row r="16">
      <c r="A16" s="4" t="inlineStr">
        <is>
          <t>Number of shares cancelled</t>
        </is>
      </c>
      <c r="B16" s="4" t="inlineStr">
        <is>
          <t xml:space="preserve"> </t>
        </is>
      </c>
      <c r="C16" s="5" t="n">
        <v>1100000</v>
      </c>
      <c r="D16" s="5" t="n">
        <v>1100000</v>
      </c>
      <c r="E16" s="5" t="n">
        <v>2200000</v>
      </c>
      <c r="F16" s="5" t="n">
        <v>2200000</v>
      </c>
      <c r="G16" s="4" t="inlineStr">
        <is>
          <t xml:space="preserve"> </t>
        </is>
      </c>
      <c r="H16" s="4" t="inlineStr">
        <is>
          <t xml:space="preserve"> </t>
        </is>
      </c>
    </row>
    <row r="17">
      <c r="A17" s="4" t="inlineStr">
        <is>
          <t>Cancellation of treasury shares | $</t>
        </is>
      </c>
      <c r="B17" s="4" t="inlineStr">
        <is>
          <t xml:space="preserve"> </t>
        </is>
      </c>
      <c r="C17" s="4" t="inlineStr">
        <is>
          <t xml:space="preserve"> </t>
        </is>
      </c>
      <c r="D17" s="6" t="n">
        <v>134</v>
      </c>
      <c r="E17" s="4" t="inlineStr">
        <is>
          <t xml:space="preserve"> </t>
        </is>
      </c>
      <c r="F17" s="6" t="n">
        <v>-302</v>
      </c>
      <c r="G17" s="4" t="inlineStr">
        <is>
          <t xml:space="preserve"> </t>
        </is>
      </c>
      <c r="H17" s="6" t="n">
        <v>281</v>
      </c>
    </row>
    <row r="18">
      <c r="A18" s="4" t="inlineStr">
        <is>
          <t>Share Prem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ncellation of treasury shares | $</t>
        </is>
      </c>
      <c r="B20" s="4" t="inlineStr">
        <is>
          <t xml:space="preserve"> </t>
        </is>
      </c>
      <c r="C20" s="4" t="inlineStr">
        <is>
          <t xml:space="preserve"> </t>
        </is>
      </c>
      <c r="D20" s="6" t="n">
        <v>81552</v>
      </c>
      <c r="E20" s="4" t="inlineStr">
        <is>
          <t xml:space="preserve"> </t>
        </is>
      </c>
      <c r="F20" s="6" t="n">
        <v>-163409</v>
      </c>
      <c r="G20" s="4" t="inlineStr">
        <is>
          <t xml:space="preserve"> </t>
        </is>
      </c>
      <c r="H20" s="6" t="n">
        <v>119873</v>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thorized share capital amount | £</t>
        </is>
      </c>
      <c r="B23" s="4" t="inlineStr">
        <is>
          <t xml:space="preserve"> </t>
        </is>
      </c>
      <c r="C23" s="14" t="n">
        <v>6100</v>
      </c>
      <c r="D23" s="4" t="inlineStr">
        <is>
          <t xml:space="preserve"> </t>
        </is>
      </c>
      <c r="E23" s="14" t="n">
        <v>6100</v>
      </c>
      <c r="F23" s="4" t="inlineStr">
        <is>
          <t xml:space="preserve"> </t>
        </is>
      </c>
      <c r="G23" s="4" t="inlineStr">
        <is>
          <t xml:space="preserve"> </t>
        </is>
      </c>
      <c r="H23" s="4" t="inlineStr">
        <is>
          <t xml:space="preserve"> </t>
        </is>
      </c>
    </row>
    <row r="24">
      <c r="A24" s="4" t="inlineStr">
        <is>
          <t>Authorized share capital shares</t>
        </is>
      </c>
      <c r="B24" s="4" t="inlineStr">
        <is>
          <t xml:space="preserve"> </t>
        </is>
      </c>
      <c r="C24" s="4" t="inlineStr">
        <is>
          <t xml:space="preserve"> </t>
        </is>
      </c>
      <c r="D24" s="5" t="n">
        <v>60000000</v>
      </c>
      <c r="E24" s="4" t="inlineStr">
        <is>
          <t xml:space="preserve"> </t>
        </is>
      </c>
      <c r="F24" s="5" t="n">
        <v>60000000</v>
      </c>
      <c r="G24" s="4" t="inlineStr">
        <is>
          <t xml:space="preserve"> </t>
        </is>
      </c>
      <c r="H24" s="4" t="inlineStr">
        <is>
          <t xml:space="preserve"> </t>
        </is>
      </c>
    </row>
    <row r="25">
      <c r="A25" s="4" t="inlineStr">
        <is>
          <t>Par value per share | $ / shares</t>
        </is>
      </c>
      <c r="B25" s="4" t="inlineStr">
        <is>
          <t xml:space="preserve"> </t>
        </is>
      </c>
      <c r="C25" s="4" t="inlineStr">
        <is>
          <t xml:space="preserve"> </t>
        </is>
      </c>
      <c r="D25" s="6" t="n">
        <v>10</v>
      </c>
      <c r="E25" s="4" t="inlineStr">
        <is>
          <t xml:space="preserve"> </t>
        </is>
      </c>
      <c r="F25" s="6" t="n">
        <v>10</v>
      </c>
      <c r="G25" s="4" t="inlineStr">
        <is>
          <t xml:space="preserve"> </t>
        </is>
      </c>
      <c r="H25" s="4" t="inlineStr">
        <is>
          <t xml:space="preserve"> </t>
        </is>
      </c>
    </row>
    <row r="26">
      <c r="A26" s="4" t="inlineStr">
        <is>
          <t>Number of shares outstanding</t>
        </is>
      </c>
      <c r="B26" s="4" t="inlineStr">
        <is>
          <t xml:space="preserve"> </t>
        </is>
      </c>
      <c r="C26" s="4" t="inlineStr">
        <is>
          <t xml:space="preserve"> </t>
        </is>
      </c>
      <c r="D26" s="5" t="n">
        <v>48360817</v>
      </c>
      <c r="E26" s="4" t="inlineStr">
        <is>
          <t xml:space="preserve"> </t>
        </is>
      </c>
      <c r="F26" s="5" t="n">
        <v>48849907</v>
      </c>
      <c r="G26" s="4" t="inlineStr">
        <is>
          <t xml:space="preserve"> </t>
        </is>
      </c>
      <c r="H26" s="4" t="inlineStr">
        <is>
          <t xml:space="preserve"> </t>
        </is>
      </c>
    </row>
    <row r="27">
      <c r="A27" s="4" t="inlineStr">
        <is>
          <t>Prefere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thorized share capital shares</t>
        </is>
      </c>
      <c r="B29" s="4" t="inlineStr">
        <is>
          <t xml:space="preserve"> </t>
        </is>
      </c>
      <c r="C29" s="4" t="inlineStr">
        <is>
          <t xml:space="preserve"> </t>
        </is>
      </c>
      <c r="D29" s="5" t="n">
        <v>1000000</v>
      </c>
      <c r="E29" s="4" t="inlineStr">
        <is>
          <t xml:space="preserve"> </t>
        </is>
      </c>
      <c r="F29" s="5" t="n">
        <v>1000000</v>
      </c>
      <c r="G29" s="4" t="inlineStr">
        <is>
          <t xml:space="preserve"> </t>
        </is>
      </c>
      <c r="H29" s="4" t="inlineStr">
        <is>
          <t xml:space="preserve"> </t>
        </is>
      </c>
    </row>
    <row r="30">
      <c r="A30" s="4" t="inlineStr">
        <is>
          <t>Par value per share | $ / shares</t>
        </is>
      </c>
      <c r="B30" s="4" t="inlineStr">
        <is>
          <t xml:space="preserve"> </t>
        </is>
      </c>
      <c r="C30" s="4" t="inlineStr">
        <is>
          <t xml:space="preserve"> </t>
        </is>
      </c>
      <c r="D30" s="6" t="n">
        <v>10</v>
      </c>
      <c r="E30" s="4" t="inlineStr">
        <is>
          <t xml:space="preserve"> </t>
        </is>
      </c>
      <c r="F30" s="6" t="n">
        <v>10</v>
      </c>
      <c r="G30" s="4" t="inlineStr">
        <is>
          <t xml:space="preserve"> </t>
        </is>
      </c>
      <c r="H30" s="4" t="inlineStr">
        <is>
          <t xml:space="preserve"> </t>
        </is>
      </c>
    </row>
    <row r="31">
      <c r="A31" s="4" t="inlineStr">
        <is>
          <t>American deposit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5" t="n">
        <v>1100000</v>
      </c>
      <c r="H33" s="4" t="inlineStr">
        <is>
          <t xml:space="preserve"> </t>
        </is>
      </c>
    </row>
    <row r="34">
      <c r="A34" s="4" t="inlineStr">
        <is>
          <t>Shares repurchased value | $</t>
        </is>
      </c>
      <c r="B34" s="4" t="inlineStr">
        <is>
          <t xml:space="preserve"> </t>
        </is>
      </c>
      <c r="C34" s="4" t="inlineStr">
        <is>
          <t xml:space="preserve"> </t>
        </is>
      </c>
      <c r="D34" s="6" t="n">
        <v>81631</v>
      </c>
      <c r="E34" s="4" t="inlineStr">
        <is>
          <t xml:space="preserve"> </t>
        </is>
      </c>
      <c r="F34" s="6" t="n">
        <v>85038</v>
      </c>
      <c r="G34" s="6" t="n">
        <v>78563</v>
      </c>
      <c r="H34" s="4" t="inlineStr">
        <is>
          <t xml:space="preserve"> </t>
        </is>
      </c>
    </row>
    <row r="35">
      <c r="A35" s="4" t="inlineStr">
        <is>
          <t>Shares repurchased transaction costs | $</t>
        </is>
      </c>
      <c r="B35" s="4" t="inlineStr">
        <is>
          <t xml:space="preserve"> </t>
        </is>
      </c>
      <c r="C35" s="4" t="inlineStr">
        <is>
          <t xml:space="preserve"> </t>
        </is>
      </c>
      <c r="D35" s="4" t="inlineStr">
        <is>
          <t xml:space="preserve"> </t>
        </is>
      </c>
      <c r="E35" s="4" t="inlineStr">
        <is>
          <t xml:space="preserve"> </t>
        </is>
      </c>
      <c r="F35" s="6" t="n">
        <v>11</v>
      </c>
      <c r="G35" s="5" t="n">
        <v>11</v>
      </c>
      <c r="H35" s="4" t="inlineStr">
        <is>
          <t xml:space="preserve"> </t>
        </is>
      </c>
    </row>
    <row r="36">
      <c r="A36" s="4" t="inlineStr">
        <is>
          <t>Share repurchase cancellation fees | $</t>
        </is>
      </c>
      <c r="B36" s="4" t="inlineStr">
        <is>
          <t xml:space="preserve"> </t>
        </is>
      </c>
      <c r="C36" s="4" t="inlineStr">
        <is>
          <t xml:space="preserve"> </t>
        </is>
      </c>
      <c r="D36" s="4" t="inlineStr">
        <is>
          <t xml:space="preserve"> </t>
        </is>
      </c>
      <c r="E36" s="4" t="inlineStr">
        <is>
          <t xml:space="preserve"> </t>
        </is>
      </c>
      <c r="F36" s="4" t="inlineStr">
        <is>
          <t xml:space="preserve"> </t>
        </is>
      </c>
      <c r="G36" s="6" t="n">
        <v>55</v>
      </c>
      <c r="H36" s="4" t="inlineStr">
        <is>
          <t xml:space="preserve"> </t>
        </is>
      </c>
    </row>
    <row r="37">
      <c r="A37" s="4" t="inlineStr">
        <is>
          <t>American depositary shares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to be repurchased</t>
        </is>
      </c>
      <c r="B39" s="5" t="n">
        <v>3300000</v>
      </c>
      <c r="C39" s="4" t="inlineStr">
        <is>
          <t xml:space="preserve"> </t>
        </is>
      </c>
      <c r="D39" s="4" t="inlineStr">
        <is>
          <t xml:space="preserve"> </t>
        </is>
      </c>
      <c r="E39" s="4" t="inlineStr">
        <is>
          <t xml:space="preserve"> </t>
        </is>
      </c>
      <c r="F39" s="4" t="inlineStr">
        <is>
          <t xml:space="preserve"> </t>
        </is>
      </c>
      <c r="G39" s="5" t="n">
        <v>3300000</v>
      </c>
      <c r="H39" s="4" t="inlineStr">
        <is>
          <t xml:space="preserve"> </t>
        </is>
      </c>
    </row>
    <row r="40">
      <c r="A40" s="4" t="inlineStr">
        <is>
          <t>Price for repurchase of shares | $</t>
        </is>
      </c>
      <c r="B40" s="6" t="n">
        <v>100</v>
      </c>
      <c r="C40" s="4" t="inlineStr">
        <is>
          <t xml:space="preserve"> </t>
        </is>
      </c>
      <c r="D40" s="4" t="inlineStr">
        <is>
          <t xml:space="preserve"> </t>
        </is>
      </c>
      <c r="E40" s="4" t="inlineStr">
        <is>
          <t xml:space="preserve"> </t>
        </is>
      </c>
      <c r="F40" s="4" t="inlineStr">
        <is>
          <t xml:space="preserve"> </t>
        </is>
      </c>
      <c r="G40" s="6" t="n">
        <v>110</v>
      </c>
      <c r="H40" s="4" t="inlineStr">
        <is>
          <t xml:space="preserve"> </t>
        </is>
      </c>
    </row>
    <row r="41">
      <c r="A41" s="4" t="inlineStr">
        <is>
          <t>Duration of share repurchase program</t>
        </is>
      </c>
      <c r="B41" s="4" t="inlineStr">
        <is>
          <t>36 months</t>
        </is>
      </c>
      <c r="C41" s="4" t="inlineStr">
        <is>
          <t xml:space="preserve"> </t>
        </is>
      </c>
      <c r="D41" s="4" t="inlineStr">
        <is>
          <t xml:space="preserve"> </t>
        </is>
      </c>
      <c r="E41" s="4" t="inlineStr">
        <is>
          <t xml:space="preserve"> </t>
        </is>
      </c>
      <c r="F41" s="4" t="inlineStr">
        <is>
          <t xml:space="preserve"> </t>
        </is>
      </c>
      <c r="G41" s="4" t="inlineStr">
        <is>
          <t>36 months</t>
        </is>
      </c>
      <c r="H41" s="4" t="inlineStr">
        <is>
          <t xml:space="preserve"> </t>
        </is>
      </c>
    </row>
    <row r="42">
      <c r="A42" s="4" t="inlineStr">
        <is>
          <t>American depositary shares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for repurchase of shares | $</t>
        </is>
      </c>
      <c r="B44" s="6" t="n">
        <v>10</v>
      </c>
      <c r="C44" s="4" t="inlineStr">
        <is>
          <t xml:space="preserve"> </t>
        </is>
      </c>
      <c r="D44" s="4" t="inlineStr">
        <is>
          <t xml:space="preserve"> </t>
        </is>
      </c>
      <c r="E44" s="4" t="inlineStr">
        <is>
          <t xml:space="preserve"> </t>
        </is>
      </c>
      <c r="F44" s="4" t="inlineStr">
        <is>
          <t xml:space="preserve"> </t>
        </is>
      </c>
      <c r="G44" s="6" t="n">
        <v>10</v>
      </c>
      <c r="H44" s="4" t="inlineStr">
        <is>
          <t xml:space="preserve"> </t>
        </is>
      </c>
    </row>
  </sheetData>
  <mergeCells count="2">
    <mergeCell ref="A1:A2"/>
    <mergeCell ref="C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ummary of Revenue by Service Type (Detail) - USD ($) $ in Thousands</t>
        </is>
      </c>
      <c r="B1" s="2" t="inlineStr">
        <is>
          <t>12 Months Ended</t>
        </is>
      </c>
    </row>
    <row r="2">
      <c r="B2" s="2" t="inlineStr">
        <is>
          <t>Mar. 31, 2023</t>
        </is>
      </c>
      <c r="C2" s="2" t="inlineStr">
        <is>
          <t>Mar. 31, 2022</t>
        </is>
      </c>
      <c r="D2" s="2" t="inlineStr">
        <is>
          <t>Mar.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t>
        </is>
      </c>
      <c r="B4" s="6" t="n">
        <v>1224262</v>
      </c>
      <c r="C4" s="6" t="n">
        <v>1109800</v>
      </c>
      <c r="D4" s="6" t="n">
        <v>912643</v>
      </c>
    </row>
    <row r="5">
      <c r="A5" s="4" t="inlineStr">
        <is>
          <t>Industry-specific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t>
        </is>
      </c>
      <c r="B7" s="5" t="n">
        <v>451829</v>
      </c>
      <c r="C7" s="5" t="n">
        <v>431770</v>
      </c>
      <c r="D7" s="5" t="n">
        <v>372505</v>
      </c>
    </row>
    <row r="8">
      <c r="A8" s="4" t="inlineStr">
        <is>
          <t>Finance and accounting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t>
        </is>
      </c>
      <c r="B10" s="5" t="n">
        <v>281826</v>
      </c>
      <c r="C10" s="5" t="n">
        <v>248572</v>
      </c>
      <c r="D10" s="5" t="n">
        <v>212563</v>
      </c>
    </row>
    <row r="11">
      <c r="A11" s="4" t="inlineStr">
        <is>
          <t>Customer experience services [member]</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Revenue</t>
        </is>
      </c>
      <c r="B13" s="5" t="n">
        <v>237558</v>
      </c>
      <c r="C13" s="5" t="n">
        <v>189615</v>
      </c>
      <c r="D13" s="5" t="n">
        <v>154368</v>
      </c>
    </row>
    <row r="14">
      <c r="A14" s="4" t="inlineStr">
        <is>
          <t>Research and analytics [member]</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Revenue</t>
        </is>
      </c>
      <c r="B16" s="5" t="n">
        <v>131694</v>
      </c>
      <c r="C16" s="5" t="n">
        <v>116081</v>
      </c>
      <c r="D16" s="5" t="n">
        <v>94545</v>
      </c>
    </row>
    <row r="17">
      <c r="A17" s="4" t="inlineStr">
        <is>
          <t>Auto claims [membe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Revenue</t>
        </is>
      </c>
      <c r="B19" s="5" t="n">
        <v>71754</v>
      </c>
      <c r="C19" s="5" t="n">
        <v>96123</v>
      </c>
      <c r="D19" s="5" t="n">
        <v>54620</v>
      </c>
    </row>
    <row r="20">
      <c r="A20" s="4" t="inlineStr">
        <is>
          <t>Others [member]</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Revenue</t>
        </is>
      </c>
      <c r="B22" s="6" t="n">
        <v>49601</v>
      </c>
      <c r="C22" s="6" t="n">
        <v>27639</v>
      </c>
      <c r="D22" s="6" t="n">
        <v>2404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by Industry (Detail) - USD ($) $ in Thousands</t>
        </is>
      </c>
      <c r="C1" s="2" t="inlineStr">
        <is>
          <t>12 Months Ended</t>
        </is>
      </c>
    </row>
    <row r="2">
      <c r="C2" s="2" t="inlineStr">
        <is>
          <t>Mar. 31, 2023</t>
        </is>
      </c>
      <c r="D2" s="2" t="inlineStr">
        <is>
          <t>Mar. 31, 2022</t>
        </is>
      </c>
      <c r="E2" s="2" t="inlineStr">
        <is>
          <t>Mar. 31, 2021</t>
        </is>
      </c>
    </row>
    <row r="3">
      <c r="A3" s="3" t="inlineStr">
        <is>
          <t>Disclosure of revenue by industry [line items]</t>
        </is>
      </c>
      <c r="C3" s="4" t="inlineStr">
        <is>
          <t xml:space="preserve"> </t>
        </is>
      </c>
      <c r="D3" s="4" t="inlineStr">
        <is>
          <t xml:space="preserve"> </t>
        </is>
      </c>
      <c r="E3" s="4" t="inlineStr">
        <is>
          <t xml:space="preserve"> </t>
        </is>
      </c>
    </row>
    <row r="4">
      <c r="A4" s="4" t="inlineStr">
        <is>
          <t>Revenue</t>
        </is>
      </c>
      <c r="C4" s="6" t="n">
        <v>1224262</v>
      </c>
      <c r="D4" s="6" t="n">
        <v>1109800</v>
      </c>
      <c r="E4" s="6" t="n">
        <v>912643</v>
      </c>
    </row>
    <row r="5">
      <c r="A5" s="4" t="inlineStr">
        <is>
          <t>Insurance [member]</t>
        </is>
      </c>
      <c r="C5" s="4" t="inlineStr">
        <is>
          <t xml:space="preserve"> </t>
        </is>
      </c>
      <c r="D5" s="4" t="inlineStr">
        <is>
          <t xml:space="preserve"> </t>
        </is>
      </c>
      <c r="E5" s="4" t="inlineStr">
        <is>
          <t xml:space="preserve"> </t>
        </is>
      </c>
    </row>
    <row r="6">
      <c r="A6" s="3" t="inlineStr">
        <is>
          <t>Disclosure of revenue by industry [line items]</t>
        </is>
      </c>
      <c r="C6" s="4" t="inlineStr">
        <is>
          <t xml:space="preserve"> </t>
        </is>
      </c>
      <c r="D6" s="4" t="inlineStr">
        <is>
          <t xml:space="preserve"> </t>
        </is>
      </c>
      <c r="E6" s="4" t="inlineStr">
        <is>
          <t xml:space="preserve"> </t>
        </is>
      </c>
    </row>
    <row r="7">
      <c r="A7" s="4" t="inlineStr">
        <is>
          <t>Revenue</t>
        </is>
      </c>
      <c r="B7" s="4" t="inlineStr">
        <is>
          <t>[1]</t>
        </is>
      </c>
      <c r="C7" s="5" t="n">
        <v>328593</v>
      </c>
      <c r="D7" s="5" t="n">
        <v>332335</v>
      </c>
      <c r="E7" s="5" t="n">
        <v>266669</v>
      </c>
    </row>
    <row r="8">
      <c r="A8" s="4" t="inlineStr">
        <is>
          <t>Healthcare [member]</t>
        </is>
      </c>
      <c r="C8" s="4" t="inlineStr">
        <is>
          <t xml:space="preserve"> </t>
        </is>
      </c>
      <c r="D8" s="4" t="inlineStr">
        <is>
          <t xml:space="preserve"> </t>
        </is>
      </c>
      <c r="E8" s="4" t="inlineStr">
        <is>
          <t xml:space="preserve"> </t>
        </is>
      </c>
    </row>
    <row r="9">
      <c r="A9" s="3" t="inlineStr">
        <is>
          <t>Disclosure of revenue by industry [line items]</t>
        </is>
      </c>
      <c r="C9" s="4" t="inlineStr">
        <is>
          <t xml:space="preserve"> </t>
        </is>
      </c>
      <c r="D9" s="4" t="inlineStr">
        <is>
          <t xml:space="preserve"> </t>
        </is>
      </c>
      <c r="E9" s="4" t="inlineStr">
        <is>
          <t xml:space="preserve"> </t>
        </is>
      </c>
    </row>
    <row r="10">
      <c r="A10" s="4" t="inlineStr">
        <is>
          <t>Revenue</t>
        </is>
      </c>
      <c r="C10" s="5" t="n">
        <v>192498</v>
      </c>
      <c r="D10" s="5" t="n">
        <v>196614</v>
      </c>
      <c r="E10" s="5" t="n">
        <v>172878</v>
      </c>
    </row>
    <row r="11">
      <c r="A11" s="4" t="inlineStr">
        <is>
          <t>Diversified businesses including manufacturing, retail, CPG, media and entertainment, and telecom [member]</t>
        </is>
      </c>
      <c r="C11" s="4" t="inlineStr">
        <is>
          <t xml:space="preserve"> </t>
        </is>
      </c>
      <c r="D11" s="4" t="inlineStr">
        <is>
          <t xml:space="preserve"> </t>
        </is>
      </c>
      <c r="E11" s="4" t="inlineStr">
        <is>
          <t xml:space="preserve"> </t>
        </is>
      </c>
    </row>
    <row r="12">
      <c r="A12" s="3" t="inlineStr">
        <is>
          <t>Disclosure of revenue by industry [line items]</t>
        </is>
      </c>
      <c r="C12" s="4" t="inlineStr">
        <is>
          <t xml:space="preserve"> </t>
        </is>
      </c>
      <c r="D12" s="4" t="inlineStr">
        <is>
          <t xml:space="preserve"> </t>
        </is>
      </c>
      <c r="E12" s="4" t="inlineStr">
        <is>
          <t xml:space="preserve"> </t>
        </is>
      </c>
    </row>
    <row r="13">
      <c r="A13" s="4" t="inlineStr">
        <is>
          <t>Revenue</t>
        </is>
      </c>
      <c r="C13" s="5" t="n">
        <v>179546</v>
      </c>
      <c r="D13" s="5" t="n">
        <v>149884</v>
      </c>
      <c r="E13" s="5" t="n">
        <v>139449</v>
      </c>
    </row>
    <row r="14">
      <c r="A14" s="4" t="inlineStr">
        <is>
          <t>Travel and leisure [member]</t>
        </is>
      </c>
      <c r="C14" s="4" t="inlineStr">
        <is>
          <t xml:space="preserve"> </t>
        </is>
      </c>
      <c r="D14" s="4" t="inlineStr">
        <is>
          <t xml:space="preserve"> </t>
        </is>
      </c>
      <c r="E14" s="4" t="inlineStr">
        <is>
          <t xml:space="preserve"> </t>
        </is>
      </c>
    </row>
    <row r="15">
      <c r="A15" s="3" t="inlineStr">
        <is>
          <t>Disclosure of revenue by industry [line items]</t>
        </is>
      </c>
      <c r="C15" s="4" t="inlineStr">
        <is>
          <t xml:space="preserve"> </t>
        </is>
      </c>
      <c r="D15" s="4" t="inlineStr">
        <is>
          <t xml:space="preserve"> </t>
        </is>
      </c>
      <c r="E15" s="4" t="inlineStr">
        <is>
          <t xml:space="preserve"> </t>
        </is>
      </c>
    </row>
    <row r="16">
      <c r="A16" s="4" t="inlineStr">
        <is>
          <t>Revenue</t>
        </is>
      </c>
      <c r="C16" s="5" t="n">
        <v>207429</v>
      </c>
      <c r="D16" s="5" t="n">
        <v>163849</v>
      </c>
      <c r="E16" s="5" t="n">
        <v>129231</v>
      </c>
    </row>
    <row r="17">
      <c r="A17" s="4" t="inlineStr">
        <is>
          <t>Shipping and logistics [member]</t>
        </is>
      </c>
      <c r="C17" s="4" t="inlineStr">
        <is>
          <t xml:space="preserve"> </t>
        </is>
      </c>
      <c r="D17" s="4" t="inlineStr">
        <is>
          <t xml:space="preserve"> </t>
        </is>
      </c>
      <c r="E17" s="4" t="inlineStr">
        <is>
          <t xml:space="preserve"> </t>
        </is>
      </c>
    </row>
    <row r="18">
      <c r="A18" s="3" t="inlineStr">
        <is>
          <t>Disclosure of revenue by industry [line items]</t>
        </is>
      </c>
      <c r="C18" s="4" t="inlineStr">
        <is>
          <t xml:space="preserve"> </t>
        </is>
      </c>
      <c r="D18" s="4" t="inlineStr">
        <is>
          <t xml:space="preserve"> </t>
        </is>
      </c>
      <c r="E18" s="4" t="inlineStr">
        <is>
          <t xml:space="preserve"> </t>
        </is>
      </c>
    </row>
    <row r="19">
      <c r="A19" s="4" t="inlineStr">
        <is>
          <t>Revenue</t>
        </is>
      </c>
      <c r="C19" s="5" t="n">
        <v>92762</v>
      </c>
      <c r="D19" s="5" t="n">
        <v>85258</v>
      </c>
      <c r="E19" s="5" t="n">
        <v>63530</v>
      </c>
    </row>
    <row r="20">
      <c r="A20" s="4" t="inlineStr">
        <is>
          <t>Hi-tech and professional services</t>
        </is>
      </c>
      <c r="C20" s="4" t="inlineStr">
        <is>
          <t xml:space="preserve"> </t>
        </is>
      </c>
      <c r="D20" s="4" t="inlineStr">
        <is>
          <t xml:space="preserve"> </t>
        </is>
      </c>
      <c r="E20" s="4" t="inlineStr">
        <is>
          <t xml:space="preserve"> </t>
        </is>
      </c>
    </row>
    <row r="21">
      <c r="A21" s="3" t="inlineStr">
        <is>
          <t>Disclosure of revenue by industry [line items]</t>
        </is>
      </c>
      <c r="C21" s="4" t="inlineStr">
        <is>
          <t xml:space="preserve"> </t>
        </is>
      </c>
      <c r="D21" s="4" t="inlineStr">
        <is>
          <t xml:space="preserve"> </t>
        </is>
      </c>
      <c r="E21" s="4" t="inlineStr">
        <is>
          <t xml:space="preserve"> </t>
        </is>
      </c>
    </row>
    <row r="22">
      <c r="A22" s="4" t="inlineStr">
        <is>
          <t>Revenue</t>
        </is>
      </c>
      <c r="C22" s="5" t="n">
        <v>80750</v>
      </c>
      <c r="D22" s="5" t="n">
        <v>69278</v>
      </c>
      <c r="E22" s="5" t="n">
        <v>56386</v>
      </c>
    </row>
    <row r="23">
      <c r="A23" s="4" t="inlineStr">
        <is>
          <t>Banking and financial services [member]</t>
        </is>
      </c>
      <c r="C23" s="4" t="inlineStr">
        <is>
          <t xml:space="preserve"> </t>
        </is>
      </c>
      <c r="D23" s="4" t="inlineStr">
        <is>
          <t xml:space="preserve"> </t>
        </is>
      </c>
      <c r="E23" s="4" t="inlineStr">
        <is>
          <t xml:space="preserve"> </t>
        </is>
      </c>
    </row>
    <row r="24">
      <c r="A24" s="3" t="inlineStr">
        <is>
          <t>Disclosure of revenue by industry [line items]</t>
        </is>
      </c>
      <c r="C24" s="4" t="inlineStr">
        <is>
          <t xml:space="preserve"> </t>
        </is>
      </c>
      <c r="D24" s="4" t="inlineStr">
        <is>
          <t xml:space="preserve"> </t>
        </is>
      </c>
      <c r="E24" s="4" t="inlineStr">
        <is>
          <t xml:space="preserve"> </t>
        </is>
      </c>
    </row>
    <row r="25">
      <c r="A25" s="4" t="inlineStr">
        <is>
          <t>Revenue</t>
        </is>
      </c>
      <c r="C25" s="5" t="n">
        <v>82600</v>
      </c>
      <c r="D25" s="5" t="n">
        <v>64034</v>
      </c>
      <c r="E25" s="5" t="n">
        <v>42555</v>
      </c>
    </row>
    <row r="26">
      <c r="A26" s="4" t="inlineStr">
        <is>
          <t>Utilities [member]</t>
        </is>
      </c>
      <c r="C26" s="4" t="inlineStr">
        <is>
          <t xml:space="preserve"> </t>
        </is>
      </c>
      <c r="D26" s="4" t="inlineStr">
        <is>
          <t xml:space="preserve"> </t>
        </is>
      </c>
      <c r="E26" s="4" t="inlineStr">
        <is>
          <t xml:space="preserve"> </t>
        </is>
      </c>
    </row>
    <row r="27">
      <c r="A27" s="3" t="inlineStr">
        <is>
          <t>Disclosure of revenue by industry [line items]</t>
        </is>
      </c>
      <c r="C27" s="4" t="inlineStr">
        <is>
          <t xml:space="preserve"> </t>
        </is>
      </c>
      <c r="D27" s="4" t="inlineStr">
        <is>
          <t xml:space="preserve"> </t>
        </is>
      </c>
      <c r="E27" s="4" t="inlineStr">
        <is>
          <t xml:space="preserve"> </t>
        </is>
      </c>
    </row>
    <row r="28">
      <c r="A28" s="4" t="inlineStr">
        <is>
          <t>Revenue</t>
        </is>
      </c>
      <c r="C28" s="6" t="n">
        <v>60084</v>
      </c>
      <c r="D28" s="6" t="n">
        <v>48548</v>
      </c>
      <c r="E28" s="6" t="n">
        <v>41945</v>
      </c>
    </row>
    <row r="29"/>
    <row r="30">
      <c r="A30" s="4" t="inlineStr">
        <is>
          <t>[1]Includes revenue disclosed under the Auto Claims BPM segment in Note 28.</t>
        </is>
      </c>
    </row>
  </sheetData>
  <mergeCells count="4">
    <mergeCell ref="A1:B2"/>
    <mergeCell ref="C1:E1"/>
    <mergeCell ref="A29:D29"/>
    <mergeCell ref="A30:D3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by Contract Type (Detail) - USD ($) $ in Thousands</t>
        </is>
      </c>
      <c r="C1" s="2" t="inlineStr">
        <is>
          <t>12 Months Ended</t>
        </is>
      </c>
    </row>
    <row r="2">
      <c r="C2" s="2" t="inlineStr">
        <is>
          <t>Mar. 31, 2023</t>
        </is>
      </c>
      <c r="D2" s="2" t="inlineStr">
        <is>
          <t>Mar. 31, 2022</t>
        </is>
      </c>
      <c r="E2" s="2" t="inlineStr">
        <is>
          <t>Mar. 31, 2021</t>
        </is>
      </c>
    </row>
    <row r="3">
      <c r="A3" s="3" t="inlineStr">
        <is>
          <t>Disclosure of revenue by contract type [line items]</t>
        </is>
      </c>
      <c r="C3" s="4" t="inlineStr">
        <is>
          <t xml:space="preserve"> </t>
        </is>
      </c>
      <c r="D3" s="4" t="inlineStr">
        <is>
          <t xml:space="preserve"> </t>
        </is>
      </c>
      <c r="E3" s="4" t="inlineStr">
        <is>
          <t xml:space="preserve"> </t>
        </is>
      </c>
    </row>
    <row r="4">
      <c r="A4" s="4" t="inlineStr">
        <is>
          <t>Revenue</t>
        </is>
      </c>
      <c r="C4" s="6" t="n">
        <v>1224262</v>
      </c>
      <c r="D4" s="6" t="n">
        <v>1109800</v>
      </c>
      <c r="E4" s="6" t="n">
        <v>912643</v>
      </c>
    </row>
    <row r="5">
      <c r="A5" s="4" t="inlineStr">
        <is>
          <t>Full-time-equivalent [member]</t>
        </is>
      </c>
      <c r="C5" s="4" t="inlineStr">
        <is>
          <t xml:space="preserve"> </t>
        </is>
      </c>
      <c r="D5" s="4" t="inlineStr">
        <is>
          <t xml:space="preserve"> </t>
        </is>
      </c>
      <c r="E5" s="4" t="inlineStr">
        <is>
          <t xml:space="preserve"> </t>
        </is>
      </c>
    </row>
    <row r="6">
      <c r="A6" s="3" t="inlineStr">
        <is>
          <t>Disclosure of revenue by contract type [line items]</t>
        </is>
      </c>
      <c r="C6" s="4" t="inlineStr">
        <is>
          <t xml:space="preserve"> </t>
        </is>
      </c>
      <c r="D6" s="4" t="inlineStr">
        <is>
          <t xml:space="preserve"> </t>
        </is>
      </c>
      <c r="E6" s="4" t="inlineStr">
        <is>
          <t xml:space="preserve"> </t>
        </is>
      </c>
    </row>
    <row r="7">
      <c r="A7" s="4" t="inlineStr">
        <is>
          <t>Revenue</t>
        </is>
      </c>
      <c r="C7" s="5" t="n">
        <v>829330</v>
      </c>
      <c r="D7" s="5" t="n">
        <v>703440</v>
      </c>
      <c r="E7" s="5" t="n">
        <v>592868</v>
      </c>
    </row>
    <row r="8">
      <c r="A8" s="4" t="inlineStr">
        <is>
          <t>Transaction [member]</t>
        </is>
      </c>
      <c r="C8" s="4" t="inlineStr">
        <is>
          <t xml:space="preserve"> </t>
        </is>
      </c>
      <c r="D8" s="4" t="inlineStr">
        <is>
          <t xml:space="preserve"> </t>
        </is>
      </c>
      <c r="E8" s="4" t="inlineStr">
        <is>
          <t xml:space="preserve"> </t>
        </is>
      </c>
    </row>
    <row r="9">
      <c r="A9" s="3" t="inlineStr">
        <is>
          <t>Disclosure of revenue by contract type [line items]</t>
        </is>
      </c>
      <c r="C9" s="4" t="inlineStr">
        <is>
          <t xml:space="preserve"> </t>
        </is>
      </c>
      <c r="D9" s="4" t="inlineStr">
        <is>
          <t xml:space="preserve"> </t>
        </is>
      </c>
      <c r="E9" s="4" t="inlineStr">
        <is>
          <t xml:space="preserve"> </t>
        </is>
      </c>
    </row>
    <row r="10">
      <c r="A10" s="4" t="inlineStr">
        <is>
          <t>Revenue</t>
        </is>
      </c>
      <c r="B10" s="4" t="inlineStr">
        <is>
          <t>[1]</t>
        </is>
      </c>
      <c r="C10" s="5" t="n">
        <v>181177</v>
      </c>
      <c r="D10" s="5" t="n">
        <v>188357</v>
      </c>
      <c r="E10" s="5" t="n">
        <v>133423</v>
      </c>
    </row>
    <row r="11">
      <c r="A11" s="4" t="inlineStr">
        <is>
          <t>Subscription [member]</t>
        </is>
      </c>
      <c r="C11" s="4" t="inlineStr">
        <is>
          <t xml:space="preserve"> </t>
        </is>
      </c>
      <c r="D11" s="4" t="inlineStr">
        <is>
          <t xml:space="preserve"> </t>
        </is>
      </c>
      <c r="E11" s="4" t="inlineStr">
        <is>
          <t xml:space="preserve"> </t>
        </is>
      </c>
    </row>
    <row r="12">
      <c r="A12" s="3" t="inlineStr">
        <is>
          <t>Disclosure of revenue by contract type [line items]</t>
        </is>
      </c>
      <c r="C12" s="4" t="inlineStr">
        <is>
          <t xml:space="preserve"> </t>
        </is>
      </c>
      <c r="D12" s="4" t="inlineStr">
        <is>
          <t xml:space="preserve"> </t>
        </is>
      </c>
      <c r="E12" s="4" t="inlineStr">
        <is>
          <t xml:space="preserve"> </t>
        </is>
      </c>
    </row>
    <row r="13">
      <c r="A13" s="4" t="inlineStr">
        <is>
          <t>Revenue</t>
        </is>
      </c>
      <c r="C13" s="5" t="n">
        <v>94173</v>
      </c>
      <c r="D13" s="5" t="n">
        <v>102859</v>
      </c>
      <c r="E13" s="5" t="n">
        <v>98176</v>
      </c>
    </row>
    <row r="14">
      <c r="A14" s="4" t="inlineStr">
        <is>
          <t>Fixed price [member]</t>
        </is>
      </c>
      <c r="C14" s="4" t="inlineStr">
        <is>
          <t xml:space="preserve"> </t>
        </is>
      </c>
      <c r="D14" s="4" t="inlineStr">
        <is>
          <t xml:space="preserve"> </t>
        </is>
      </c>
      <c r="E14" s="4" t="inlineStr">
        <is>
          <t xml:space="preserve"> </t>
        </is>
      </c>
    </row>
    <row r="15">
      <c r="A15" s="3" t="inlineStr">
        <is>
          <t>Disclosure of revenue by contract type [line items]</t>
        </is>
      </c>
      <c r="C15" s="4" t="inlineStr">
        <is>
          <t xml:space="preserve"> </t>
        </is>
      </c>
      <c r="D15" s="4" t="inlineStr">
        <is>
          <t xml:space="preserve"> </t>
        </is>
      </c>
      <c r="E15" s="4" t="inlineStr">
        <is>
          <t xml:space="preserve"> </t>
        </is>
      </c>
    </row>
    <row r="16">
      <c r="A16" s="4" t="inlineStr">
        <is>
          <t>Revenue</t>
        </is>
      </c>
      <c r="C16" s="5" t="n">
        <v>67640</v>
      </c>
      <c r="D16" s="5" t="n">
        <v>63570</v>
      </c>
      <c r="E16" s="5" t="n">
        <v>42371</v>
      </c>
    </row>
    <row r="17">
      <c r="A17" s="4" t="inlineStr">
        <is>
          <t>Others [member]</t>
        </is>
      </c>
      <c r="C17" s="4" t="inlineStr">
        <is>
          <t xml:space="preserve"> </t>
        </is>
      </c>
      <c r="D17" s="4" t="inlineStr">
        <is>
          <t xml:space="preserve"> </t>
        </is>
      </c>
      <c r="E17" s="4" t="inlineStr">
        <is>
          <t xml:space="preserve"> </t>
        </is>
      </c>
    </row>
    <row r="18">
      <c r="A18" s="3" t="inlineStr">
        <is>
          <t>Disclosure of revenue by contract type [line items]</t>
        </is>
      </c>
      <c r="C18" s="4" t="inlineStr">
        <is>
          <t xml:space="preserve"> </t>
        </is>
      </c>
      <c r="D18" s="4" t="inlineStr">
        <is>
          <t xml:space="preserve"> </t>
        </is>
      </c>
      <c r="E18" s="4" t="inlineStr">
        <is>
          <t xml:space="preserve"> </t>
        </is>
      </c>
    </row>
    <row r="19">
      <c r="A19" s="4" t="inlineStr">
        <is>
          <t>Revenue</t>
        </is>
      </c>
      <c r="C19" s="6" t="n">
        <v>51942</v>
      </c>
      <c r="D19" s="6" t="n">
        <v>51574</v>
      </c>
      <c r="E19" s="6" t="n">
        <v>45805</v>
      </c>
    </row>
    <row r="20"/>
    <row r="21">
      <c r="A21" s="4" t="inlineStr">
        <is>
          <t>[1]Includes revenue disclosed under the Auto Claims BPM segment in Note 28.</t>
        </is>
      </c>
    </row>
  </sheetData>
  <mergeCells count="4">
    <mergeCell ref="A1:B2"/>
    <mergeCell ref="C1:E1"/>
    <mergeCell ref="A20:D20"/>
    <mergeCell ref="A21:D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by Delivery Location (Detail) - USD ($) $ in Thousands</t>
        </is>
      </c>
      <c r="C1" s="2" t="inlineStr">
        <is>
          <t>12 Months Ended</t>
        </is>
      </c>
    </row>
    <row r="2">
      <c r="C2" s="2" t="inlineStr">
        <is>
          <t>Mar. 31, 2023</t>
        </is>
      </c>
      <c r="D2" s="2" t="inlineStr">
        <is>
          <t>Mar. 31, 2022</t>
        </is>
      </c>
      <c r="E2" s="2" t="inlineStr">
        <is>
          <t>Mar. 31, 2021</t>
        </is>
      </c>
    </row>
    <row r="3">
      <c r="A3" s="3" t="inlineStr">
        <is>
          <t>Disclosure Of Revenue By Delivery Location [Line Items]</t>
        </is>
      </c>
      <c r="C3" s="4" t="inlineStr">
        <is>
          <t xml:space="preserve"> </t>
        </is>
      </c>
      <c r="D3" s="4" t="inlineStr">
        <is>
          <t xml:space="preserve"> </t>
        </is>
      </c>
      <c r="E3" s="4" t="inlineStr">
        <is>
          <t xml:space="preserve"> </t>
        </is>
      </c>
    </row>
    <row r="4">
      <c r="A4" s="4" t="inlineStr">
        <is>
          <t>Revenue from rendering of services</t>
        </is>
      </c>
      <c r="C4" s="6" t="n">
        <v>1224262</v>
      </c>
      <c r="D4" s="6" t="n">
        <v>1109800</v>
      </c>
      <c r="E4" s="6" t="n">
        <v>912643</v>
      </c>
    </row>
    <row r="5">
      <c r="A5" s="4" t="inlineStr">
        <is>
          <t>Delivery Location [Member]</t>
        </is>
      </c>
      <c r="C5" s="4" t="inlineStr">
        <is>
          <t xml:space="preserve"> </t>
        </is>
      </c>
      <c r="D5" s="4" t="inlineStr">
        <is>
          <t xml:space="preserve"> </t>
        </is>
      </c>
      <c r="E5" s="4" t="inlineStr">
        <is>
          <t xml:space="preserve"> </t>
        </is>
      </c>
    </row>
    <row r="6">
      <c r="A6" s="3" t="inlineStr">
        <is>
          <t>Disclosure Of Revenue By Delivery Location [Line Items]</t>
        </is>
      </c>
      <c r="C6" s="4" t="inlineStr">
        <is>
          <t xml:space="preserve"> </t>
        </is>
      </c>
      <c r="D6" s="4" t="inlineStr">
        <is>
          <t xml:space="preserve"> </t>
        </is>
      </c>
      <c r="E6" s="4" t="inlineStr">
        <is>
          <t xml:space="preserve"> </t>
        </is>
      </c>
    </row>
    <row r="7">
      <c r="A7" s="4" t="inlineStr">
        <is>
          <t>Revenue from rendering of services</t>
        </is>
      </c>
      <c r="C7" s="5" t="n">
        <v>1224262</v>
      </c>
      <c r="D7" s="5" t="n">
        <v>1109800</v>
      </c>
      <c r="E7" s="5" t="n">
        <v>912643</v>
      </c>
    </row>
    <row r="8">
      <c r="A8" s="4" t="inlineStr">
        <is>
          <t>India [member] | Delivery Location [Member]</t>
        </is>
      </c>
      <c r="C8" s="4" t="inlineStr">
        <is>
          <t xml:space="preserve"> </t>
        </is>
      </c>
      <c r="D8" s="4" t="inlineStr">
        <is>
          <t xml:space="preserve"> </t>
        </is>
      </c>
      <c r="E8" s="4" t="inlineStr">
        <is>
          <t xml:space="preserve"> </t>
        </is>
      </c>
    </row>
    <row r="9">
      <c r="A9" s="3" t="inlineStr">
        <is>
          <t>Disclosure Of Revenue By Delivery Location [Line Items]</t>
        </is>
      </c>
      <c r="C9" s="4" t="inlineStr">
        <is>
          <t xml:space="preserve"> </t>
        </is>
      </c>
      <c r="D9" s="4" t="inlineStr">
        <is>
          <t xml:space="preserve"> </t>
        </is>
      </c>
      <c r="E9" s="4" t="inlineStr">
        <is>
          <t xml:space="preserve"> </t>
        </is>
      </c>
    </row>
    <row r="10">
      <c r="A10" s="4" t="inlineStr">
        <is>
          <t>Revenue from rendering of services</t>
        </is>
      </c>
      <c r="C10" s="5" t="n">
        <v>635678</v>
      </c>
      <c r="D10" s="5" t="n">
        <v>555796</v>
      </c>
      <c r="E10" s="5" t="n">
        <v>463908</v>
      </c>
    </row>
    <row r="11">
      <c r="A11" s="4" t="inlineStr">
        <is>
          <t>USA [member]</t>
        </is>
      </c>
      <c r="C11" s="4" t="inlineStr">
        <is>
          <t xml:space="preserve"> </t>
        </is>
      </c>
      <c r="D11" s="4" t="inlineStr">
        <is>
          <t xml:space="preserve"> </t>
        </is>
      </c>
      <c r="E11" s="4" t="inlineStr">
        <is>
          <t xml:space="preserve"> </t>
        </is>
      </c>
    </row>
    <row r="12">
      <c r="A12" s="3" t="inlineStr">
        <is>
          <t>Disclosure Of Revenue By Delivery Location [Line Items]</t>
        </is>
      </c>
      <c r="C12" s="4" t="inlineStr">
        <is>
          <t xml:space="preserve"> </t>
        </is>
      </c>
      <c r="D12" s="4" t="inlineStr">
        <is>
          <t xml:space="preserve"> </t>
        </is>
      </c>
      <c r="E12" s="4" t="inlineStr">
        <is>
          <t xml:space="preserve"> </t>
        </is>
      </c>
    </row>
    <row r="13">
      <c r="A13" s="4" t="inlineStr">
        <is>
          <t>Revenue from rendering of services</t>
        </is>
      </c>
      <c r="C13" s="5" t="n">
        <v>602453</v>
      </c>
      <c r="D13" s="5" t="n">
        <v>504260</v>
      </c>
      <c r="E13" s="5" t="n">
        <v>403527</v>
      </c>
    </row>
    <row r="14">
      <c r="A14" s="4" t="inlineStr">
        <is>
          <t>USA [member] | Delivery Location [Member]</t>
        </is>
      </c>
      <c r="C14" s="4" t="inlineStr">
        <is>
          <t xml:space="preserve"> </t>
        </is>
      </c>
      <c r="D14" s="4" t="inlineStr">
        <is>
          <t xml:space="preserve"> </t>
        </is>
      </c>
      <c r="E14" s="4" t="inlineStr">
        <is>
          <t xml:space="preserve"> </t>
        </is>
      </c>
    </row>
    <row r="15">
      <c r="A15" s="3" t="inlineStr">
        <is>
          <t>Disclosure Of Revenue By Delivery Location [Line Items]</t>
        </is>
      </c>
      <c r="C15" s="4" t="inlineStr">
        <is>
          <t xml:space="preserve"> </t>
        </is>
      </c>
      <c r="D15" s="4" t="inlineStr">
        <is>
          <t xml:space="preserve"> </t>
        </is>
      </c>
      <c r="E15" s="4" t="inlineStr">
        <is>
          <t xml:space="preserve"> </t>
        </is>
      </c>
    </row>
    <row r="16">
      <c r="A16" s="4" t="inlineStr">
        <is>
          <t>Revenue from rendering of services</t>
        </is>
      </c>
      <c r="B16" s="4" t="inlineStr">
        <is>
          <t>[1]</t>
        </is>
      </c>
      <c r="C16" s="5" t="n">
        <v>185898</v>
      </c>
      <c r="D16" s="5" t="n">
        <v>168493</v>
      </c>
      <c r="E16" s="5" t="n">
        <v>150418</v>
      </c>
    </row>
    <row r="17">
      <c r="A17" s="4" t="inlineStr">
        <is>
          <t>Philippines [member] | Delivery Location [Member]</t>
        </is>
      </c>
      <c r="C17" s="4" t="inlineStr">
        <is>
          <t xml:space="preserve"> </t>
        </is>
      </c>
      <c r="D17" s="4" t="inlineStr">
        <is>
          <t xml:space="preserve"> </t>
        </is>
      </c>
      <c r="E17" s="4" t="inlineStr">
        <is>
          <t xml:space="preserve"> </t>
        </is>
      </c>
    </row>
    <row r="18">
      <c r="A18" s="3" t="inlineStr">
        <is>
          <t>Disclosure Of Revenue By Delivery Location [Line Items]</t>
        </is>
      </c>
      <c r="C18" s="4" t="inlineStr">
        <is>
          <t xml:space="preserve"> </t>
        </is>
      </c>
      <c r="D18" s="4" t="inlineStr">
        <is>
          <t xml:space="preserve"> </t>
        </is>
      </c>
      <c r="E18" s="4" t="inlineStr">
        <is>
          <t xml:space="preserve"> </t>
        </is>
      </c>
    </row>
    <row r="19">
      <c r="A19" s="4" t="inlineStr">
        <is>
          <t>Revenue from rendering of services</t>
        </is>
      </c>
      <c r="C19" s="5" t="n">
        <v>164930</v>
      </c>
      <c r="D19" s="5" t="n">
        <v>143238</v>
      </c>
      <c r="E19" s="5" t="n">
        <v>119855</v>
      </c>
    </row>
    <row r="20">
      <c r="A20" s="4" t="inlineStr">
        <is>
          <t>UK [member]</t>
        </is>
      </c>
      <c r="C20" s="4" t="inlineStr">
        <is>
          <t xml:space="preserve"> </t>
        </is>
      </c>
      <c r="D20" s="4" t="inlineStr">
        <is>
          <t xml:space="preserve"> </t>
        </is>
      </c>
      <c r="E20" s="4" t="inlineStr">
        <is>
          <t xml:space="preserve"> </t>
        </is>
      </c>
    </row>
    <row r="21">
      <c r="A21" s="3" t="inlineStr">
        <is>
          <t>Disclosure Of Revenue By Delivery Location [Line Items]</t>
        </is>
      </c>
      <c r="C21" s="4" t="inlineStr">
        <is>
          <t xml:space="preserve"> </t>
        </is>
      </c>
      <c r="D21" s="4" t="inlineStr">
        <is>
          <t xml:space="preserve"> </t>
        </is>
      </c>
      <c r="E21" s="4" t="inlineStr">
        <is>
          <t xml:space="preserve"> </t>
        </is>
      </c>
    </row>
    <row r="22">
      <c r="A22" s="4" t="inlineStr">
        <is>
          <t>Revenue from rendering of services</t>
        </is>
      </c>
      <c r="C22" s="5" t="n">
        <v>351035</v>
      </c>
      <c r="D22" s="5" t="n">
        <v>363871</v>
      </c>
      <c r="E22" s="5" t="n">
        <v>286646</v>
      </c>
    </row>
    <row r="23">
      <c r="A23" s="4" t="inlineStr">
        <is>
          <t>UK [member] | Delivery Location [Member]</t>
        </is>
      </c>
      <c r="C23" s="4" t="inlineStr">
        <is>
          <t xml:space="preserve"> </t>
        </is>
      </c>
      <c r="D23" s="4" t="inlineStr">
        <is>
          <t xml:space="preserve"> </t>
        </is>
      </c>
      <c r="E23" s="4" t="inlineStr">
        <is>
          <t xml:space="preserve"> </t>
        </is>
      </c>
    </row>
    <row r="24">
      <c r="A24" s="3" t="inlineStr">
        <is>
          <t>Disclosure Of Revenue By Delivery Location [Line Items]</t>
        </is>
      </c>
      <c r="C24" s="4" t="inlineStr">
        <is>
          <t xml:space="preserve"> </t>
        </is>
      </c>
      <c r="D24" s="4" t="inlineStr">
        <is>
          <t xml:space="preserve"> </t>
        </is>
      </c>
      <c r="E24" s="4" t="inlineStr">
        <is>
          <t xml:space="preserve"> </t>
        </is>
      </c>
    </row>
    <row r="25">
      <c r="A25" s="4" t="inlineStr">
        <is>
          <t>Revenue from rendering of services</t>
        </is>
      </c>
      <c r="B25" s="4" t="inlineStr">
        <is>
          <t>[2],[3]</t>
        </is>
      </c>
      <c r="C25" s="5" t="n">
        <v>103422</v>
      </c>
      <c r="D25" s="5" t="n">
        <v>127826</v>
      </c>
      <c r="E25" s="5" t="n">
        <v>72178</v>
      </c>
    </row>
    <row r="26">
      <c r="A26" s="4" t="inlineStr">
        <is>
          <t>South Africa [member]</t>
        </is>
      </c>
      <c r="C26" s="4" t="inlineStr">
        <is>
          <t xml:space="preserve"> </t>
        </is>
      </c>
      <c r="D26" s="4" t="inlineStr">
        <is>
          <t xml:space="preserve"> </t>
        </is>
      </c>
      <c r="E26" s="4" t="inlineStr">
        <is>
          <t xml:space="preserve"> </t>
        </is>
      </c>
    </row>
    <row r="27">
      <c r="A27" s="3" t="inlineStr">
        <is>
          <t>Disclosure Of Revenue By Delivery Location [Line Items]</t>
        </is>
      </c>
      <c r="C27" s="4" t="inlineStr">
        <is>
          <t xml:space="preserve"> </t>
        </is>
      </c>
      <c r="D27" s="4" t="inlineStr">
        <is>
          <t xml:space="preserve"> </t>
        </is>
      </c>
      <c r="E27" s="4" t="inlineStr">
        <is>
          <t xml:space="preserve"> </t>
        </is>
      </c>
    </row>
    <row r="28">
      <c r="A28" s="4" t="inlineStr">
        <is>
          <t>Revenue from rendering of services</t>
        </is>
      </c>
      <c r="C28" s="5" t="n">
        <v>13526</v>
      </c>
      <c r="D28" s="5" t="n">
        <v>22270</v>
      </c>
      <c r="E28" s="5" t="n">
        <v>26450</v>
      </c>
    </row>
    <row r="29">
      <c r="A29" s="4" t="inlineStr">
        <is>
          <t>South Africa [member] | Delivery Location [Member]</t>
        </is>
      </c>
      <c r="C29" s="4" t="inlineStr">
        <is>
          <t xml:space="preserve"> </t>
        </is>
      </c>
      <c r="D29" s="4" t="inlineStr">
        <is>
          <t xml:space="preserve"> </t>
        </is>
      </c>
      <c r="E29" s="4" t="inlineStr">
        <is>
          <t xml:space="preserve"> </t>
        </is>
      </c>
    </row>
    <row r="30">
      <c r="A30" s="3" t="inlineStr">
        <is>
          <t>Disclosure Of Revenue By Delivery Location [Line Items]</t>
        </is>
      </c>
      <c r="C30" s="4" t="inlineStr">
        <is>
          <t xml:space="preserve"> </t>
        </is>
      </c>
      <c r="D30" s="4" t="inlineStr">
        <is>
          <t xml:space="preserve"> </t>
        </is>
      </c>
      <c r="E30" s="4" t="inlineStr">
        <is>
          <t xml:space="preserve"> </t>
        </is>
      </c>
    </row>
    <row r="31">
      <c r="A31" s="4" t="inlineStr">
        <is>
          <t>Revenue from rendering of services</t>
        </is>
      </c>
      <c r="C31" s="5" t="n">
        <v>63025</v>
      </c>
      <c r="D31" s="5" t="n">
        <v>56735</v>
      </c>
      <c r="E31" s="5" t="n">
        <v>51625</v>
      </c>
    </row>
    <row r="32">
      <c r="A32" s="4" t="inlineStr">
        <is>
          <t>Sri Lanka [member] | Delivery Location [Member]</t>
        </is>
      </c>
      <c r="C32" s="4" t="inlineStr">
        <is>
          <t xml:space="preserve"> </t>
        </is>
      </c>
      <c r="D32" s="4" t="inlineStr">
        <is>
          <t xml:space="preserve"> </t>
        </is>
      </c>
      <c r="E32" s="4" t="inlineStr">
        <is>
          <t xml:space="preserve"> </t>
        </is>
      </c>
    </row>
    <row r="33">
      <c r="A33" s="3" t="inlineStr">
        <is>
          <t>Disclosure Of Revenue By Delivery Location [Line Items]</t>
        </is>
      </c>
      <c r="C33" s="4" t="inlineStr">
        <is>
          <t xml:space="preserve"> </t>
        </is>
      </c>
      <c r="D33" s="4" t="inlineStr">
        <is>
          <t xml:space="preserve"> </t>
        </is>
      </c>
      <c r="E33" s="4" t="inlineStr">
        <is>
          <t xml:space="preserve"> </t>
        </is>
      </c>
    </row>
    <row r="34">
      <c r="A34" s="4" t="inlineStr">
        <is>
          <t>Revenue from rendering of services</t>
        </is>
      </c>
      <c r="C34" s="5" t="n">
        <v>15714</v>
      </c>
      <c r="D34" s="5" t="n">
        <v>16282</v>
      </c>
      <c r="E34" s="5" t="n">
        <v>15748</v>
      </c>
    </row>
    <row r="35">
      <c r="A35" s="4" t="inlineStr">
        <is>
          <t>Romania [member] | Delivery Location [Member]</t>
        </is>
      </c>
      <c r="C35" s="4" t="inlineStr">
        <is>
          <t xml:space="preserve"> </t>
        </is>
      </c>
      <c r="D35" s="4" t="inlineStr">
        <is>
          <t xml:space="preserve"> </t>
        </is>
      </c>
      <c r="E35" s="4" t="inlineStr">
        <is>
          <t xml:space="preserve"> </t>
        </is>
      </c>
    </row>
    <row r="36">
      <c r="A36" s="3" t="inlineStr">
        <is>
          <t>Disclosure Of Revenue By Delivery Location [Line Items]</t>
        </is>
      </c>
      <c r="C36" s="4" t="inlineStr">
        <is>
          <t xml:space="preserve"> </t>
        </is>
      </c>
      <c r="D36" s="4" t="inlineStr">
        <is>
          <t xml:space="preserve"> </t>
        </is>
      </c>
      <c r="E36" s="4" t="inlineStr">
        <is>
          <t xml:space="preserve"> </t>
        </is>
      </c>
    </row>
    <row r="37">
      <c r="A37" s="4" t="inlineStr">
        <is>
          <t>Revenue from rendering of services</t>
        </is>
      </c>
      <c r="C37" s="5" t="n">
        <v>20702</v>
      </c>
      <c r="D37" s="5" t="n">
        <v>12756</v>
      </c>
      <c r="E37" s="5" t="n">
        <v>13107</v>
      </c>
    </row>
    <row r="38">
      <c r="A38" s="4" t="inlineStr">
        <is>
          <t>China [member] | Delivery Location [Member]</t>
        </is>
      </c>
      <c r="C38" s="4" t="inlineStr">
        <is>
          <t xml:space="preserve"> </t>
        </is>
      </c>
      <c r="D38" s="4" t="inlineStr">
        <is>
          <t xml:space="preserve"> </t>
        </is>
      </c>
      <c r="E38" s="4" t="inlineStr">
        <is>
          <t xml:space="preserve"> </t>
        </is>
      </c>
    </row>
    <row r="39">
      <c r="A39" s="3" t="inlineStr">
        <is>
          <t>Disclosure Of Revenue By Delivery Location [Line Items]</t>
        </is>
      </c>
      <c r="C39" s="4" t="inlineStr">
        <is>
          <t xml:space="preserve"> </t>
        </is>
      </c>
      <c r="D39" s="4" t="inlineStr">
        <is>
          <t xml:space="preserve"> </t>
        </is>
      </c>
      <c r="E39" s="4" t="inlineStr">
        <is>
          <t xml:space="preserve"> </t>
        </is>
      </c>
    </row>
    <row r="40">
      <c r="A40" s="4" t="inlineStr">
        <is>
          <t>Revenue from rendering of services</t>
        </is>
      </c>
      <c r="C40" s="5" t="n">
        <v>13919</v>
      </c>
      <c r="D40" s="5" t="n">
        <v>13880</v>
      </c>
      <c r="E40" s="5" t="n">
        <v>12740</v>
      </c>
    </row>
    <row r="41">
      <c r="A41" s="4" t="inlineStr">
        <is>
          <t>Spain [member] | Delivery Location [Member]</t>
        </is>
      </c>
      <c r="C41" s="4" t="inlineStr">
        <is>
          <t xml:space="preserve"> </t>
        </is>
      </c>
      <c r="D41" s="4" t="inlineStr">
        <is>
          <t xml:space="preserve"> </t>
        </is>
      </c>
      <c r="E41" s="4" t="inlineStr">
        <is>
          <t xml:space="preserve"> </t>
        </is>
      </c>
    </row>
    <row r="42">
      <c r="A42" s="3" t="inlineStr">
        <is>
          <t>Disclosure Of Revenue By Delivery Location [Line Items]</t>
        </is>
      </c>
      <c r="C42" s="4" t="inlineStr">
        <is>
          <t xml:space="preserve"> </t>
        </is>
      </c>
      <c r="D42" s="4" t="inlineStr">
        <is>
          <t xml:space="preserve"> </t>
        </is>
      </c>
      <c r="E42" s="4" t="inlineStr">
        <is>
          <t xml:space="preserve"> </t>
        </is>
      </c>
    </row>
    <row r="43">
      <c r="A43" s="4" t="inlineStr">
        <is>
          <t>Revenue from rendering of services</t>
        </is>
      </c>
      <c r="C43" s="5" t="n">
        <v>3902</v>
      </c>
      <c r="D43" s="5" t="n">
        <v>5314</v>
      </c>
      <c r="E43" s="5" t="n">
        <v>5224</v>
      </c>
    </row>
    <row r="44">
      <c r="A44" s="4" t="inlineStr">
        <is>
          <t>Poland [member] | Delivery Location [Member]</t>
        </is>
      </c>
      <c r="C44" s="4" t="inlineStr">
        <is>
          <t xml:space="preserve"> </t>
        </is>
      </c>
      <c r="D44" s="4" t="inlineStr">
        <is>
          <t xml:space="preserve"> </t>
        </is>
      </c>
      <c r="E44" s="4" t="inlineStr">
        <is>
          <t xml:space="preserve"> </t>
        </is>
      </c>
    </row>
    <row r="45">
      <c r="A45" s="3" t="inlineStr">
        <is>
          <t>Disclosure Of Revenue By Delivery Location [Line Items]</t>
        </is>
      </c>
      <c r="C45" s="4" t="inlineStr">
        <is>
          <t xml:space="preserve"> </t>
        </is>
      </c>
      <c r="D45" s="4" t="inlineStr">
        <is>
          <t xml:space="preserve"> </t>
        </is>
      </c>
      <c r="E45" s="4" t="inlineStr">
        <is>
          <t xml:space="preserve"> </t>
        </is>
      </c>
    </row>
    <row r="46">
      <c r="A46" s="4" t="inlineStr">
        <is>
          <t>Revenue from rendering of services</t>
        </is>
      </c>
      <c r="C46" s="5" t="n">
        <v>6764</v>
      </c>
      <c r="D46" s="5" t="n">
        <v>4989</v>
      </c>
      <c r="E46" s="5" t="n">
        <v>4816</v>
      </c>
    </row>
    <row r="47">
      <c r="A47" s="4" t="inlineStr">
        <is>
          <t>Costa Rica [member] | Delivery Location [Member]</t>
        </is>
      </c>
      <c r="C47" s="4" t="inlineStr">
        <is>
          <t xml:space="preserve"> </t>
        </is>
      </c>
      <c r="D47" s="4" t="inlineStr">
        <is>
          <t xml:space="preserve"> </t>
        </is>
      </c>
      <c r="E47" s="4" t="inlineStr">
        <is>
          <t xml:space="preserve"> </t>
        </is>
      </c>
    </row>
    <row r="48">
      <c r="A48" s="3" t="inlineStr">
        <is>
          <t>Disclosure Of Revenue By Delivery Location [Line Items]</t>
        </is>
      </c>
      <c r="C48" s="4" t="inlineStr">
        <is>
          <t xml:space="preserve"> </t>
        </is>
      </c>
      <c r="D48" s="4" t="inlineStr">
        <is>
          <t xml:space="preserve"> </t>
        </is>
      </c>
      <c r="E48" s="4" t="inlineStr">
        <is>
          <t xml:space="preserve"> </t>
        </is>
      </c>
    </row>
    <row r="49">
      <c r="A49" s="4" t="inlineStr">
        <is>
          <t>Revenue from rendering of services</t>
        </is>
      </c>
      <c r="C49" s="5" t="n">
        <v>5272</v>
      </c>
      <c r="D49" s="5" t="n">
        <v>3643</v>
      </c>
      <c r="E49" s="5" t="n">
        <v>3024</v>
      </c>
    </row>
    <row r="50">
      <c r="A50" s="4" t="inlineStr">
        <is>
          <t>Australia [member]</t>
        </is>
      </c>
      <c r="C50" s="4" t="inlineStr">
        <is>
          <t xml:space="preserve"> </t>
        </is>
      </c>
      <c r="D50" s="4" t="inlineStr">
        <is>
          <t xml:space="preserve"> </t>
        </is>
      </c>
      <c r="E50" s="4" t="inlineStr">
        <is>
          <t xml:space="preserve"> </t>
        </is>
      </c>
    </row>
    <row r="51">
      <c r="A51" s="3" t="inlineStr">
        <is>
          <t>Disclosure Of Revenue By Delivery Location [Line Items]</t>
        </is>
      </c>
      <c r="C51" s="4" t="inlineStr">
        <is>
          <t xml:space="preserve"> </t>
        </is>
      </c>
      <c r="D51" s="4" t="inlineStr">
        <is>
          <t xml:space="preserve"> </t>
        </is>
      </c>
      <c r="E51" s="4" t="inlineStr">
        <is>
          <t xml:space="preserve"> </t>
        </is>
      </c>
    </row>
    <row r="52">
      <c r="A52" s="4" t="inlineStr">
        <is>
          <t>Revenue from rendering of services</t>
        </is>
      </c>
      <c r="C52" s="5" t="n">
        <v>74738</v>
      </c>
      <c r="D52" s="5" t="n">
        <v>67409</v>
      </c>
      <c r="E52" s="5" t="n">
        <v>70297</v>
      </c>
    </row>
    <row r="53">
      <c r="A53" s="4" t="inlineStr">
        <is>
          <t>Australia [member] | Delivery Location [Member]</t>
        </is>
      </c>
      <c r="C53" s="4" t="inlineStr">
        <is>
          <t xml:space="preserve"> </t>
        </is>
      </c>
      <c r="D53" s="4" t="inlineStr">
        <is>
          <t xml:space="preserve"> </t>
        </is>
      </c>
      <c r="E53" s="4" t="inlineStr">
        <is>
          <t xml:space="preserve"> </t>
        </is>
      </c>
    </row>
    <row r="54">
      <c r="A54" s="3" t="inlineStr">
        <is>
          <t>Disclosure Of Revenue By Delivery Location [Line Items]</t>
        </is>
      </c>
      <c r="C54" s="4" t="inlineStr">
        <is>
          <t xml:space="preserve"> </t>
        </is>
      </c>
      <c r="D54" s="4" t="inlineStr">
        <is>
          <t xml:space="preserve"> </t>
        </is>
      </c>
      <c r="E54" s="4" t="inlineStr">
        <is>
          <t xml:space="preserve"> </t>
        </is>
      </c>
    </row>
    <row r="55">
      <c r="A55" s="4" t="inlineStr">
        <is>
          <t>Revenue from rendering of services</t>
        </is>
      </c>
      <c r="C55" s="5" t="n">
        <v>4945</v>
      </c>
      <c r="D55" s="5" t="n">
        <v>848</v>
      </c>
      <c r="E55" s="5" t="n">
        <v>0</v>
      </c>
    </row>
    <row r="56">
      <c r="A56" s="4" t="inlineStr">
        <is>
          <t>Malaysia [member] | Delivery Location [Member]</t>
        </is>
      </c>
      <c r="C56" s="4" t="inlineStr">
        <is>
          <t xml:space="preserve"> </t>
        </is>
      </c>
      <c r="D56" s="4" t="inlineStr">
        <is>
          <t xml:space="preserve"> </t>
        </is>
      </c>
      <c r="E56" s="4" t="inlineStr">
        <is>
          <t xml:space="preserve"> </t>
        </is>
      </c>
    </row>
    <row r="57">
      <c r="A57" s="3" t="inlineStr">
        <is>
          <t>Disclosure Of Revenue By Delivery Location [Line Items]</t>
        </is>
      </c>
      <c r="C57" s="4" t="inlineStr">
        <is>
          <t xml:space="preserve"> </t>
        </is>
      </c>
      <c r="D57" s="4" t="inlineStr">
        <is>
          <t xml:space="preserve"> </t>
        </is>
      </c>
      <c r="E57" s="4" t="inlineStr">
        <is>
          <t xml:space="preserve"> </t>
        </is>
      </c>
    </row>
    <row r="58">
      <c r="A58" s="4" t="inlineStr">
        <is>
          <t>Revenue from rendering of services</t>
        </is>
      </c>
      <c r="C58" s="6" t="n">
        <v>91</v>
      </c>
      <c r="D58" s="6" t="n">
        <v>0</v>
      </c>
      <c r="E58" s="6" t="n">
        <v>0</v>
      </c>
    </row>
    <row r="59"/>
    <row r="60">
      <c r="A60" s="4" t="inlineStr">
        <is>
          <t>[1]Includes revenue derived from Canada, which was not significant.[2]Includes revenue derived from Turkey and Germany, which were not significant.[3]Includes revenue disclosed under the Auto Claims BPM segment in Note 28.</t>
        </is>
      </c>
    </row>
  </sheetData>
  <mergeCells count="4">
    <mergeCell ref="A1:B2"/>
    <mergeCell ref="C1:E1"/>
    <mergeCell ref="A59:D59"/>
    <mergeCell ref="A60:D6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Mar. 31, 2023</t>
        </is>
      </c>
      <c r="C2" s="2" t="inlineStr">
        <is>
          <t>Mar. 31, 2022</t>
        </is>
      </c>
    </row>
    <row r="3">
      <c r="A3" s="3" t="inlineStr">
        <is>
          <t>Revenue [abstract]</t>
        </is>
      </c>
      <c r="B3" s="4" t="inlineStr">
        <is>
          <t xml:space="preserve"> </t>
        </is>
      </c>
      <c r="C3" s="4" t="inlineStr">
        <is>
          <t xml:space="preserve"> </t>
        </is>
      </c>
    </row>
    <row r="4">
      <c r="A4" s="4" t="inlineStr">
        <is>
          <t>Increase through business combinations, contract liabilities</t>
        </is>
      </c>
      <c r="B4" s="6" t="n">
        <v>1578</v>
      </c>
      <c r="C4" s="6" t="n">
        <v>89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Movement in Contract Assets (Detail) - USD ($) $ in Thousands</t>
        </is>
      </c>
      <c r="B1" s="2" t="inlineStr">
        <is>
          <t>12 Months Ended</t>
        </is>
      </c>
    </row>
    <row r="2">
      <c r="B2" s="2" t="inlineStr">
        <is>
          <t>Mar. 31, 2023</t>
        </is>
      </c>
      <c r="C2" s="2" t="inlineStr">
        <is>
          <t>Mar. 31, 2022</t>
        </is>
      </c>
    </row>
    <row r="3">
      <c r="A3" s="3" t="inlineStr">
        <is>
          <t>Disclosure of contract assets [line items]</t>
        </is>
      </c>
      <c r="B3" s="4" t="inlineStr">
        <is>
          <t xml:space="preserve"> </t>
        </is>
      </c>
      <c r="C3" s="4" t="inlineStr">
        <is>
          <t xml:space="preserve"> </t>
        </is>
      </c>
    </row>
    <row r="4">
      <c r="A4" s="4" t="inlineStr">
        <is>
          <t>Opening Balance</t>
        </is>
      </c>
      <c r="B4" s="6" t="n">
        <v>50002</v>
      </c>
      <c r="C4" s="6" t="n">
        <v>34889</v>
      </c>
    </row>
    <row r="5">
      <c r="A5" s="4" t="inlineStr">
        <is>
          <t>Additions during the year</t>
        </is>
      </c>
      <c r="B5" s="5" t="n">
        <v>33026</v>
      </c>
      <c r="C5" s="5" t="n">
        <v>33943</v>
      </c>
    </row>
    <row r="6">
      <c r="A6" s="4" t="inlineStr">
        <is>
          <t>Amortization/recognition during the year</t>
        </is>
      </c>
      <c r="B6" s="5" t="n">
        <v>-12806</v>
      </c>
      <c r="C6" s="5" t="n">
        <v>-17278</v>
      </c>
    </row>
    <row r="7">
      <c r="A7" s="4" t="inlineStr">
        <is>
          <t>Impairment loss recognized during the year</t>
        </is>
      </c>
      <c r="B7" s="5" t="n">
        <v>-260</v>
      </c>
      <c r="C7" s="5" t="n">
        <v>-46</v>
      </c>
    </row>
    <row r="8">
      <c r="A8" s="4" t="inlineStr">
        <is>
          <t>Translation adjustments</t>
        </is>
      </c>
      <c r="B8" s="5" t="n">
        <v>-2720</v>
      </c>
      <c r="C8" s="5" t="n">
        <v>-1506</v>
      </c>
    </row>
    <row r="9">
      <c r="A9" s="4" t="inlineStr">
        <is>
          <t>Closing Balance</t>
        </is>
      </c>
      <c r="B9" s="5" t="n">
        <v>67242</v>
      </c>
      <c r="C9" s="5" t="n">
        <v>50002</v>
      </c>
    </row>
    <row r="10">
      <c r="A10" s="4" t="inlineStr">
        <is>
          <t>Sales Commission [member]</t>
        </is>
      </c>
      <c r="B10" s="4" t="inlineStr">
        <is>
          <t xml:space="preserve"> </t>
        </is>
      </c>
      <c r="C10" s="4" t="inlineStr">
        <is>
          <t xml:space="preserve"> </t>
        </is>
      </c>
    </row>
    <row r="11">
      <c r="A11" s="3" t="inlineStr">
        <is>
          <t>Disclosure of contract assets [line items]</t>
        </is>
      </c>
      <c r="B11" s="4" t="inlineStr">
        <is>
          <t xml:space="preserve"> </t>
        </is>
      </c>
      <c r="C11" s="4" t="inlineStr">
        <is>
          <t xml:space="preserve"> </t>
        </is>
      </c>
    </row>
    <row r="12">
      <c r="A12" s="4" t="inlineStr">
        <is>
          <t>Opening Balance</t>
        </is>
      </c>
      <c r="B12" s="5" t="n">
        <v>10845</v>
      </c>
      <c r="C12" s="5" t="n">
        <v>8112</v>
      </c>
    </row>
    <row r="13">
      <c r="A13" s="4" t="inlineStr">
        <is>
          <t>Additions during the year</t>
        </is>
      </c>
      <c r="B13" s="5" t="n">
        <v>5488</v>
      </c>
      <c r="C13" s="5" t="n">
        <v>5209</v>
      </c>
    </row>
    <row r="14">
      <c r="A14" s="4" t="inlineStr">
        <is>
          <t>Amortization/recognition during the year</t>
        </is>
      </c>
      <c r="B14" s="5" t="n">
        <v>-2317</v>
      </c>
      <c r="C14" s="5" t="n">
        <v>-2190</v>
      </c>
    </row>
    <row r="15">
      <c r="A15" s="4" t="inlineStr">
        <is>
          <t>Impairment loss recognized during the year</t>
        </is>
      </c>
      <c r="B15" s="5" t="n">
        <v>-260</v>
      </c>
      <c r="C15" s="5" t="n">
        <v>-46</v>
      </c>
    </row>
    <row r="16">
      <c r="A16" s="4" t="inlineStr">
        <is>
          <t>Translation adjustments</t>
        </is>
      </c>
      <c r="B16" s="5" t="n">
        <v>-341</v>
      </c>
      <c r="C16" s="5" t="n">
        <v>-240</v>
      </c>
    </row>
    <row r="17">
      <c r="A17" s="4" t="inlineStr">
        <is>
          <t>Closing Balance</t>
        </is>
      </c>
      <c r="B17" s="5" t="n">
        <v>13415</v>
      </c>
      <c r="C17" s="5" t="n">
        <v>10845</v>
      </c>
    </row>
    <row r="18">
      <c r="A18" s="4" t="inlineStr">
        <is>
          <t>Transition activities [member]</t>
        </is>
      </c>
      <c r="B18" s="4" t="inlineStr">
        <is>
          <t xml:space="preserve"> </t>
        </is>
      </c>
      <c r="C18" s="4" t="inlineStr">
        <is>
          <t xml:space="preserve"> </t>
        </is>
      </c>
    </row>
    <row r="19">
      <c r="A19" s="3" t="inlineStr">
        <is>
          <t>Disclosure of contract assets [line items]</t>
        </is>
      </c>
      <c r="B19" s="4" t="inlineStr">
        <is>
          <t xml:space="preserve"> </t>
        </is>
      </c>
      <c r="C19" s="4" t="inlineStr">
        <is>
          <t xml:space="preserve"> </t>
        </is>
      </c>
    </row>
    <row r="20">
      <c r="A20" s="4" t="inlineStr">
        <is>
          <t>Opening Balance</t>
        </is>
      </c>
      <c r="B20" s="5" t="n">
        <v>27361</v>
      </c>
      <c r="C20" s="5" t="n">
        <v>17656</v>
      </c>
    </row>
    <row r="21">
      <c r="A21" s="4" t="inlineStr">
        <is>
          <t>Additions during the year</t>
        </is>
      </c>
      <c r="B21" s="5" t="n">
        <v>20528</v>
      </c>
      <c r="C21" s="5" t="n">
        <v>17923</v>
      </c>
    </row>
    <row r="22">
      <c r="A22" s="4" t="inlineStr">
        <is>
          <t>Amortization/recognition during the year</t>
        </is>
      </c>
      <c r="B22" s="5" t="n">
        <v>-4332</v>
      </c>
      <c r="C22" s="5" t="n">
        <v>-7352</v>
      </c>
    </row>
    <row r="23">
      <c r="A23" s="4" t="inlineStr">
        <is>
          <t>Impairment loss recognized during the year</t>
        </is>
      </c>
      <c r="B23" s="5" t="n">
        <v>0</v>
      </c>
      <c r="C23" s="5" t="n">
        <v>0</v>
      </c>
    </row>
    <row r="24">
      <c r="A24" s="4" t="inlineStr">
        <is>
          <t>Translation adjustments</t>
        </is>
      </c>
      <c r="B24" s="5" t="n">
        <v>-1652</v>
      </c>
      <c r="C24" s="5" t="n">
        <v>-866</v>
      </c>
    </row>
    <row r="25">
      <c r="A25" s="4" t="inlineStr">
        <is>
          <t>Closing Balance</t>
        </is>
      </c>
      <c r="B25" s="5" t="n">
        <v>41905</v>
      </c>
      <c r="C25" s="5" t="n">
        <v>27361</v>
      </c>
    </row>
    <row r="26">
      <c r="A26" s="4" t="inlineStr">
        <is>
          <t>Upfront payments/other contract assets [member]</t>
        </is>
      </c>
      <c r="B26" s="4" t="inlineStr">
        <is>
          <t xml:space="preserve"> </t>
        </is>
      </c>
      <c r="C26" s="4" t="inlineStr">
        <is>
          <t xml:space="preserve"> </t>
        </is>
      </c>
    </row>
    <row r="27">
      <c r="A27" s="3" t="inlineStr">
        <is>
          <t>Disclosure of contract assets [line items]</t>
        </is>
      </c>
      <c r="B27" s="4" t="inlineStr">
        <is>
          <t xml:space="preserve"> </t>
        </is>
      </c>
      <c r="C27" s="4" t="inlineStr">
        <is>
          <t xml:space="preserve"> </t>
        </is>
      </c>
    </row>
    <row r="28">
      <c r="A28" s="4" t="inlineStr">
        <is>
          <t>Opening Balance</t>
        </is>
      </c>
      <c r="B28" s="5" t="n">
        <v>11796</v>
      </c>
      <c r="C28" s="5" t="n">
        <v>9121</v>
      </c>
    </row>
    <row r="29">
      <c r="A29" s="4" t="inlineStr">
        <is>
          <t>Additions during the year</t>
        </is>
      </c>
      <c r="B29" s="5" t="n">
        <v>7010</v>
      </c>
      <c r="C29" s="5" t="n">
        <v>10811</v>
      </c>
    </row>
    <row r="30">
      <c r="A30" s="4" t="inlineStr">
        <is>
          <t>Amortization/recognition during the year</t>
        </is>
      </c>
      <c r="B30" s="5" t="n">
        <v>-6157</v>
      </c>
      <c r="C30" s="5" t="n">
        <v>-7736</v>
      </c>
    </row>
    <row r="31">
      <c r="A31" s="4" t="inlineStr">
        <is>
          <t>Impairment loss recognized during the year</t>
        </is>
      </c>
      <c r="B31" s="5" t="n">
        <v>0</v>
      </c>
      <c r="C31" s="5" t="n">
        <v>0</v>
      </c>
    </row>
    <row r="32">
      <c r="A32" s="4" t="inlineStr">
        <is>
          <t>Translation adjustments</t>
        </is>
      </c>
      <c r="B32" s="5" t="n">
        <v>-727</v>
      </c>
      <c r="C32" s="5" t="n">
        <v>-400</v>
      </c>
    </row>
    <row r="33">
      <c r="A33" s="4" t="inlineStr">
        <is>
          <t>Closing Balance</t>
        </is>
      </c>
      <c r="B33" s="6" t="n">
        <v>11922</v>
      </c>
      <c r="C33" s="6" t="n">
        <v>1179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Movement in Contract Liabilities (Detail) - USD ($) $ in Thousands</t>
        </is>
      </c>
      <c r="B1" s="2" t="inlineStr">
        <is>
          <t>Mar. 31, 2023</t>
        </is>
      </c>
      <c r="C1" s="2" t="inlineStr">
        <is>
          <t>Mar. 31, 2022</t>
        </is>
      </c>
    </row>
    <row r="2">
      <c r="A2" s="3" t="inlineStr">
        <is>
          <t>Disclosure of contract liabilities [line items]</t>
        </is>
      </c>
      <c r="B2" s="4" t="inlineStr">
        <is>
          <t xml:space="preserve"> </t>
        </is>
      </c>
      <c r="C2" s="4" t="inlineStr">
        <is>
          <t xml:space="preserve"> </t>
        </is>
      </c>
    </row>
    <row r="3">
      <c r="A3" s="4" t="inlineStr">
        <is>
          <t>Contract liabilities</t>
        </is>
      </c>
      <c r="B3" s="6" t="n">
        <v>25453</v>
      </c>
      <c r="C3" s="6" t="n">
        <v>27037</v>
      </c>
    </row>
    <row r="4">
      <c r="A4" s="4" t="inlineStr">
        <is>
          <t>Payments in advance of services [member]</t>
        </is>
      </c>
      <c r="B4" s="4" t="inlineStr">
        <is>
          <t xml:space="preserve"> </t>
        </is>
      </c>
      <c r="C4" s="4" t="inlineStr">
        <is>
          <t xml:space="preserve"> </t>
        </is>
      </c>
    </row>
    <row r="5">
      <c r="A5" s="3" t="inlineStr">
        <is>
          <t>Disclosure of contract liabilities [line items]</t>
        </is>
      </c>
      <c r="B5" s="4" t="inlineStr">
        <is>
          <t xml:space="preserve"> </t>
        </is>
      </c>
      <c r="C5" s="4" t="inlineStr">
        <is>
          <t xml:space="preserve"> </t>
        </is>
      </c>
    </row>
    <row r="6">
      <c r="A6" s="4" t="inlineStr">
        <is>
          <t>Contract liabilities</t>
        </is>
      </c>
      <c r="B6" s="5" t="n">
        <v>18534</v>
      </c>
      <c r="C6" s="5" t="n">
        <v>20416</v>
      </c>
    </row>
    <row r="7">
      <c r="A7" s="4" t="inlineStr">
        <is>
          <t>Advance billings [member]</t>
        </is>
      </c>
      <c r="B7" s="4" t="inlineStr">
        <is>
          <t xml:space="preserve"> </t>
        </is>
      </c>
      <c r="C7" s="4" t="inlineStr">
        <is>
          <t xml:space="preserve"> </t>
        </is>
      </c>
    </row>
    <row r="8">
      <c r="A8" s="3" t="inlineStr">
        <is>
          <t>Disclosure of contract liabilities [line items]</t>
        </is>
      </c>
      <c r="B8" s="4" t="inlineStr">
        <is>
          <t xml:space="preserve"> </t>
        </is>
      </c>
      <c r="C8" s="4" t="inlineStr">
        <is>
          <t xml:space="preserve"> </t>
        </is>
      </c>
    </row>
    <row r="9">
      <c r="A9" s="4" t="inlineStr">
        <is>
          <t>Contract liabilities</t>
        </is>
      </c>
      <c r="B9" s="5" t="n">
        <v>6560</v>
      </c>
      <c r="C9" s="5" t="n">
        <v>6307</v>
      </c>
    </row>
    <row r="10">
      <c r="A10" s="4" t="inlineStr">
        <is>
          <t>Others [member]</t>
        </is>
      </c>
      <c r="B10" s="4" t="inlineStr">
        <is>
          <t xml:space="preserve"> </t>
        </is>
      </c>
      <c r="C10" s="4" t="inlineStr">
        <is>
          <t xml:space="preserve"> </t>
        </is>
      </c>
    </row>
    <row r="11">
      <c r="A11" s="3" t="inlineStr">
        <is>
          <t>Disclosure of contract liabilities [line items]</t>
        </is>
      </c>
      <c r="B11" s="4" t="inlineStr">
        <is>
          <t xml:space="preserve"> </t>
        </is>
      </c>
      <c r="C11" s="4" t="inlineStr">
        <is>
          <t xml:space="preserve"> </t>
        </is>
      </c>
    </row>
    <row r="12">
      <c r="A12" s="4" t="inlineStr">
        <is>
          <t>Contract liabilities</t>
        </is>
      </c>
      <c r="B12" s="6" t="n">
        <v>359</v>
      </c>
      <c r="C12" s="6" t="n">
        <v>3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recognized in Contract Liabilities (Detail) - USD ($) $ in Thousands</t>
        </is>
      </c>
      <c r="B1" s="2" t="inlineStr">
        <is>
          <t>12 Months Ended</t>
        </is>
      </c>
    </row>
    <row r="2">
      <c r="B2" s="2" t="inlineStr">
        <is>
          <t>Mar. 31, 2023</t>
        </is>
      </c>
      <c r="C2" s="2" t="inlineStr">
        <is>
          <t>Mar. 31, 2022</t>
        </is>
      </c>
    </row>
    <row r="3">
      <c r="A3" s="3" t="inlineStr">
        <is>
          <t>Disclosure of contract liabilities [line items]</t>
        </is>
      </c>
      <c r="B3" s="4" t="inlineStr">
        <is>
          <t xml:space="preserve"> </t>
        </is>
      </c>
      <c r="C3" s="4" t="inlineStr">
        <is>
          <t xml:space="preserve"> </t>
        </is>
      </c>
    </row>
    <row r="4">
      <c r="A4" s="4" t="inlineStr">
        <is>
          <t>Revenue recognized during the year</t>
        </is>
      </c>
      <c r="B4" s="6" t="n">
        <v>13515</v>
      </c>
      <c r="C4" s="6" t="n">
        <v>11992</v>
      </c>
    </row>
    <row r="5">
      <c r="A5" s="4" t="inlineStr">
        <is>
          <t>Payment in advance of services [member]</t>
        </is>
      </c>
      <c r="B5" s="4" t="inlineStr">
        <is>
          <t xml:space="preserve"> </t>
        </is>
      </c>
      <c r="C5" s="4" t="inlineStr">
        <is>
          <t xml:space="preserve"> </t>
        </is>
      </c>
    </row>
    <row r="6">
      <c r="A6" s="3" t="inlineStr">
        <is>
          <t>Disclosure of contract liabilities [line items]</t>
        </is>
      </c>
      <c r="B6" s="4" t="inlineStr">
        <is>
          <t xml:space="preserve"> </t>
        </is>
      </c>
      <c r="C6" s="4" t="inlineStr">
        <is>
          <t xml:space="preserve"> </t>
        </is>
      </c>
    </row>
    <row r="7">
      <c r="A7" s="4" t="inlineStr">
        <is>
          <t>Revenue recognized during the year</t>
        </is>
      </c>
      <c r="B7" s="5" t="n">
        <v>8204</v>
      </c>
      <c r="C7" s="5" t="n">
        <v>9114</v>
      </c>
    </row>
    <row r="8">
      <c r="A8" s="4" t="inlineStr">
        <is>
          <t>Advance billings [member]</t>
        </is>
      </c>
      <c r="B8" s="4" t="inlineStr">
        <is>
          <t xml:space="preserve"> </t>
        </is>
      </c>
      <c r="C8" s="4" t="inlineStr">
        <is>
          <t xml:space="preserve"> </t>
        </is>
      </c>
    </row>
    <row r="9">
      <c r="A9" s="3" t="inlineStr">
        <is>
          <t>Disclosure of contract liabilities [line items]</t>
        </is>
      </c>
      <c r="B9" s="4" t="inlineStr">
        <is>
          <t xml:space="preserve"> </t>
        </is>
      </c>
      <c r="C9" s="4" t="inlineStr">
        <is>
          <t xml:space="preserve"> </t>
        </is>
      </c>
    </row>
    <row r="10">
      <c r="A10" s="4" t="inlineStr">
        <is>
          <t>Revenue recognized during the year</t>
        </is>
      </c>
      <c r="B10" s="5" t="n">
        <v>5038</v>
      </c>
      <c r="C10" s="5" t="n">
        <v>538</v>
      </c>
    </row>
    <row r="11">
      <c r="A11" s="4" t="inlineStr">
        <is>
          <t>Others [member]</t>
        </is>
      </c>
      <c r="B11" s="4" t="inlineStr">
        <is>
          <t xml:space="preserve"> </t>
        </is>
      </c>
      <c r="C11" s="4" t="inlineStr">
        <is>
          <t xml:space="preserve"> </t>
        </is>
      </c>
    </row>
    <row r="12">
      <c r="A12" s="3" t="inlineStr">
        <is>
          <t>Disclosure of contract liabilities [line items]</t>
        </is>
      </c>
      <c r="B12" s="4" t="inlineStr">
        <is>
          <t xml:space="preserve"> </t>
        </is>
      </c>
      <c r="C12" s="4" t="inlineStr">
        <is>
          <t xml:space="preserve"> </t>
        </is>
      </c>
    </row>
    <row r="13">
      <c r="A13" s="4" t="inlineStr">
        <is>
          <t>Revenue recognized during the year</t>
        </is>
      </c>
      <c r="B13" s="6" t="n">
        <v>273</v>
      </c>
      <c r="C13" s="6" t="n">
        <v>234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3" t="inlineStr">
        <is>
          <t>Text block [abstract]</t>
        </is>
      </c>
      <c r="B3" s="4" t="inlineStr">
        <is>
          <t xml:space="preserve"> </t>
        </is>
      </c>
    </row>
    <row r="4">
      <c r="A4" s="4" t="inlineStr">
        <is>
          <t>Cash and cash equivalents</t>
        </is>
      </c>
      <c r="B4" s="4" t="inlineStr">
        <is>
          <t xml:space="preserve"> 5. Cash and cash equivalents The Company considers all highly liquid investments with an initial maturity of up to three months to be cash equivalents. Cash and cash equivalents consist of the following:
As at
March 31, March 31,
2023 2022
Cash and bank balances $ 80,162 $ 78,578
Short-term deposits with banks* 47,736 29,575
Total $ 127,898 $ 108,153
* Short-term deposits can be withdrawn by the Company at any time without prior notice and are readily convertible into known amounts of cash with an insignificant risk of changes in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Estimated Revenue Expected to be Recognized in Future Related to Remaining Performance Obligations (Detail) - USD ($) $ in Thousands</t>
        </is>
      </c>
      <c r="B1" s="2" t="inlineStr">
        <is>
          <t>Mar. 31, 2023</t>
        </is>
      </c>
      <c r="C1" s="2" t="inlineStr">
        <is>
          <t>Mar. 31, 2022</t>
        </is>
      </c>
    </row>
    <row r="2">
      <c r="A2" s="3" t="inlineStr">
        <is>
          <t>Disclosure of performance obligations [line items]</t>
        </is>
      </c>
      <c r="B2" s="4" t="inlineStr">
        <is>
          <t xml:space="preserve"> </t>
        </is>
      </c>
      <c r="C2" s="4" t="inlineStr">
        <is>
          <t xml:space="preserve"> </t>
        </is>
      </c>
    </row>
    <row r="3">
      <c r="A3" s="4" t="inlineStr">
        <is>
          <t>Transaction price allocated to remaining performance obligations</t>
        </is>
      </c>
      <c r="B3" s="6" t="n">
        <v>5175</v>
      </c>
      <c r="C3" s="6" t="n">
        <v>22702</v>
      </c>
    </row>
    <row r="4">
      <c r="A4" s="4" t="inlineStr">
        <is>
          <t>Less than 1 Year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remaining performance obligations</t>
        </is>
      </c>
      <c r="B6" s="5" t="n">
        <v>2726</v>
      </c>
      <c r="C6" s="5" t="n">
        <v>15141</v>
      </c>
    </row>
    <row r="7">
      <c r="A7" s="4" t="inlineStr">
        <is>
          <t>1-2 years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remaining performance obligations</t>
        </is>
      </c>
      <c r="B9" s="5" t="n">
        <v>1144</v>
      </c>
      <c r="C9" s="5" t="n">
        <v>5475</v>
      </c>
    </row>
    <row r="10">
      <c r="A10" s="4" t="inlineStr">
        <is>
          <t>2-5 years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Transaction price allocated to remaining performance obligations</t>
        </is>
      </c>
      <c r="B12" s="5" t="n">
        <v>1305</v>
      </c>
      <c r="C12" s="5" t="n">
        <v>2086</v>
      </c>
    </row>
    <row r="13">
      <c r="A13" s="4" t="inlineStr">
        <is>
          <t>More than 5 year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Transaction price allocated to remaining performance obligations</t>
        </is>
      </c>
      <c r="B15" s="6" t="n">
        <v>0</v>
      </c>
      <c r="C15"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USD ($) $ in Thousands</t>
        </is>
      </c>
      <c r="B1" s="2" t="inlineStr">
        <is>
          <t>12 Months Ended</t>
        </is>
      </c>
    </row>
    <row r="2">
      <c r="B2" s="2" t="inlineStr">
        <is>
          <t>Mar. 31, 2023</t>
        </is>
      </c>
      <c r="C2" s="2" t="inlineStr">
        <is>
          <t>Mar. 31, 2022</t>
        </is>
      </c>
      <c r="D2" s="2" t="inlineStr">
        <is>
          <t>Mar. 31, 2021</t>
        </is>
      </c>
    </row>
    <row r="3">
      <c r="A3" s="3" t="inlineStr">
        <is>
          <t>Expenses by nature [abstract]</t>
        </is>
      </c>
      <c r="B3" s="4" t="inlineStr">
        <is>
          <t xml:space="preserve"> </t>
        </is>
      </c>
      <c r="C3" s="4" t="inlineStr">
        <is>
          <t xml:space="preserve"> </t>
        </is>
      </c>
      <c r="D3" s="4" t="inlineStr">
        <is>
          <t xml:space="preserve"> </t>
        </is>
      </c>
    </row>
    <row r="4">
      <c r="A4" s="4" t="inlineStr">
        <is>
          <t>Employee cost</t>
        </is>
      </c>
      <c r="B4" s="6" t="n">
        <v>760810</v>
      </c>
      <c r="C4" s="6" t="n">
        <v>671864</v>
      </c>
      <c r="D4" s="6" t="n">
        <v>552148</v>
      </c>
    </row>
    <row r="5">
      <c r="A5" s="4" t="inlineStr">
        <is>
          <t>Repair payments</t>
        </is>
      </c>
      <c r="B5" s="5" t="n">
        <v>62240</v>
      </c>
      <c r="C5" s="5" t="n">
        <v>82954</v>
      </c>
      <c r="D5" s="5" t="n">
        <v>43942</v>
      </c>
    </row>
    <row r="6">
      <c r="A6" s="4" t="inlineStr">
        <is>
          <t>Facilities cost</t>
        </is>
      </c>
      <c r="B6" s="5" t="n">
        <v>73089</v>
      </c>
      <c r="C6" s="5" t="n">
        <v>61238</v>
      </c>
      <c r="D6" s="5" t="n">
        <v>54563</v>
      </c>
    </row>
    <row r="7">
      <c r="A7" s="4" t="inlineStr">
        <is>
          <t>Depreciation</t>
        </is>
      </c>
      <c r="B7" s="5" t="n">
        <v>50125</v>
      </c>
      <c r="C7" s="5" t="n">
        <v>50003</v>
      </c>
      <c r="D7" s="5" t="n">
        <v>48923</v>
      </c>
    </row>
    <row r="8">
      <c r="A8" s="4" t="inlineStr">
        <is>
          <t>Legal and professional expenses</t>
        </is>
      </c>
      <c r="B8" s="5" t="n">
        <v>26433</v>
      </c>
      <c r="C8" s="5" t="n">
        <v>22207</v>
      </c>
      <c r="D8" s="5" t="n">
        <v>23298</v>
      </c>
    </row>
    <row r="9">
      <c r="A9" s="4" t="inlineStr">
        <is>
          <t>Travel expenses</t>
        </is>
      </c>
      <c r="B9" s="5" t="n">
        <v>15891</v>
      </c>
      <c r="C9" s="5" t="n">
        <v>4878</v>
      </c>
      <c r="D9" s="5" t="n">
        <v>1927</v>
      </c>
    </row>
    <row r="10">
      <c r="A10" s="4" t="inlineStr">
        <is>
          <t>Others</t>
        </is>
      </c>
      <c r="B10" s="5" t="n">
        <v>45747</v>
      </c>
      <c r="C10" s="5" t="n">
        <v>47005</v>
      </c>
      <c r="D10" s="5" t="n">
        <v>38312</v>
      </c>
    </row>
    <row r="11">
      <c r="A11" s="4" t="inlineStr">
        <is>
          <t>Total cost of revenue, selling and marketing and general and administrative expenses</t>
        </is>
      </c>
      <c r="B11" s="6" t="n">
        <v>1034335</v>
      </c>
      <c r="C11" s="6" t="n">
        <v>940149</v>
      </c>
      <c r="D11" s="6" t="n">
        <v>76311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Expense - Summary of Finance Expense (Detail) - USD ($) $ in Thousands</t>
        </is>
      </c>
      <c r="B1" s="2" t="inlineStr">
        <is>
          <t>12 Months Ended</t>
        </is>
      </c>
    </row>
    <row r="2">
      <c r="B2" s="2" t="inlineStr">
        <is>
          <t>Mar. 31, 2023</t>
        </is>
      </c>
      <c r="C2" s="2" t="inlineStr">
        <is>
          <t>Mar. 31, 2022</t>
        </is>
      </c>
      <c r="D2" s="2" t="inlineStr">
        <is>
          <t>Mar.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on lease liabilities</t>
        </is>
      </c>
      <c r="B4" s="6" t="n">
        <v>13307</v>
      </c>
      <c r="C4" s="6" t="n">
        <v>12657</v>
      </c>
      <c r="D4" s="6" t="n">
        <v>13689</v>
      </c>
    </row>
    <row r="5">
      <c r="A5" s="4" t="inlineStr">
        <is>
          <t>Interest expense</t>
        </is>
      </c>
      <c r="B5" s="5" t="n">
        <v>5512</v>
      </c>
      <c r="C5" s="5" t="n">
        <v>513</v>
      </c>
      <c r="D5" s="5" t="n">
        <v>678</v>
      </c>
    </row>
    <row r="6">
      <c r="A6" s="4" t="inlineStr">
        <is>
          <t>Loss/(gain) on interest rate swaps</t>
        </is>
      </c>
      <c r="B6" s="5" t="n">
        <v>0</v>
      </c>
      <c r="C6" s="5" t="n">
        <v>217</v>
      </c>
      <c r="D6" s="5" t="n">
        <v>460</v>
      </c>
    </row>
    <row r="7">
      <c r="A7" s="4" t="inlineStr">
        <is>
          <t>Total</t>
        </is>
      </c>
      <c r="B7" s="6" t="n">
        <v>18819</v>
      </c>
      <c r="C7" s="6" t="n">
        <v>13387</v>
      </c>
      <c r="D7" s="6" t="n">
        <v>148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 Net (Detail) - USD ($) $ in Thousands</t>
        </is>
      </c>
      <c r="B1" s="2" t="inlineStr">
        <is>
          <t>12 Months Ended</t>
        </is>
      </c>
    </row>
    <row r="2">
      <c r="B2" s="2" t="inlineStr">
        <is>
          <t>Mar. 31, 2023</t>
        </is>
      </c>
      <c r="C2" s="2" t="inlineStr">
        <is>
          <t>Mar. 31, 2022</t>
        </is>
      </c>
      <c r="D2" s="2" t="inlineStr">
        <is>
          <t>Mar. 31, 2021</t>
        </is>
      </c>
    </row>
    <row r="3">
      <c r="A3" s="3" t="inlineStr">
        <is>
          <t>Analysis of income and expense [abstract]</t>
        </is>
      </c>
      <c r="B3" s="4" t="inlineStr">
        <is>
          <t xml:space="preserve"> </t>
        </is>
      </c>
      <c r="C3" s="4" t="inlineStr">
        <is>
          <t xml:space="preserve"> </t>
        </is>
      </c>
      <c r="D3" s="4" t="inlineStr">
        <is>
          <t xml:space="preserve"> </t>
        </is>
      </c>
    </row>
    <row r="4">
      <c r="A4" s="4" t="inlineStr">
        <is>
          <t>Net gain arising on financial assets designated as FVTPL</t>
        </is>
      </c>
      <c r="B4" s="6" t="n">
        <v>7991</v>
      </c>
      <c r="C4" s="6" t="n">
        <v>7137</v>
      </c>
      <c r="D4" s="6" t="n">
        <v>6352</v>
      </c>
    </row>
    <row r="5">
      <c r="A5" s="4" t="inlineStr">
        <is>
          <t>Interest income</t>
        </is>
      </c>
      <c r="B5" s="5" t="n">
        <v>5279</v>
      </c>
      <c r="C5" s="5" t="n">
        <v>3772</v>
      </c>
      <c r="D5" s="5" t="n">
        <v>3702</v>
      </c>
    </row>
    <row r="6">
      <c r="A6" s="4" t="inlineStr">
        <is>
          <t>Others, net</t>
        </is>
      </c>
      <c r="B6" s="5" t="n">
        <v>2735</v>
      </c>
      <c r="C6" s="5" t="n">
        <v>2958</v>
      </c>
      <c r="D6" s="5" t="n">
        <v>2410</v>
      </c>
    </row>
    <row r="7">
      <c r="A7" s="4" t="inlineStr">
        <is>
          <t>Total</t>
        </is>
      </c>
      <c r="B7" s="6" t="n">
        <v>16005</v>
      </c>
      <c r="C7" s="6" t="n">
        <v>13867</v>
      </c>
      <c r="D7" s="6" t="n">
        <v>124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14" customWidth="1" min="5" max="5"/>
    <col width="14" customWidth="1" min="6" max="6"/>
    <col width="14" customWidth="1" min="7" max="7"/>
  </cols>
  <sheetData>
    <row r="1">
      <c r="A1" s="1" t="inlineStr">
        <is>
          <t>Share-based Payments - Additional Information (Detail)</t>
        </is>
      </c>
      <c r="B1" s="2" t="inlineStr">
        <is>
          <t>12 Months Ended</t>
        </is>
      </c>
    </row>
    <row r="2">
      <c r="B2" s="2" t="inlineStr">
        <is>
          <t>Mar. 31, 2023 USD ($) yr shares $ / shares</t>
        </is>
      </c>
      <c r="C2" s="2" t="inlineStr">
        <is>
          <t>Mar. 31, 2022 USD ($) $ / shares shares</t>
        </is>
      </c>
      <c r="D2" s="2" t="inlineStr">
        <is>
          <t>Mar. 31, 2021 USD ($) $ / shares shares</t>
        </is>
      </c>
      <c r="E2" s="2" t="inlineStr">
        <is>
          <t>Mar. 31, 2020</t>
        </is>
      </c>
      <c r="F2" s="2" t="inlineStr">
        <is>
          <t>Mar. 31, 2019</t>
        </is>
      </c>
      <c r="G2" s="2" t="inlineStr">
        <is>
          <t>Mar. 31, 2018</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future grants | shares</t>
        </is>
      </c>
      <c r="B4" s="5" t="n">
        <v>18815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upon exercise of share options and RSUs | shares</t>
        </is>
      </c>
      <c r="B5" s="5" t="n">
        <v>610910</v>
      </c>
      <c r="C5" s="5" t="n">
        <v>547704</v>
      </c>
      <c r="D5" s="5" t="n">
        <v>768563</v>
      </c>
      <c r="E5" s="4" t="inlineStr">
        <is>
          <t xml:space="preserve"> </t>
        </is>
      </c>
      <c r="F5" s="4" t="inlineStr">
        <is>
          <t xml:space="preserve"> </t>
        </is>
      </c>
      <c r="G5" s="4" t="inlineStr">
        <is>
          <t xml:space="preserve"> </t>
        </is>
      </c>
    </row>
    <row r="6">
      <c r="A6" s="4" t="inlineStr">
        <is>
          <t>Share-based compensation expense</t>
        </is>
      </c>
      <c r="B6" s="6" t="n">
        <v>49733000</v>
      </c>
      <c r="C6" s="6" t="n">
        <v>44165000</v>
      </c>
      <c r="D6" s="6" t="n">
        <v>38230000</v>
      </c>
      <c r="E6" s="4" t="inlineStr">
        <is>
          <t xml:space="preserve"> </t>
        </is>
      </c>
      <c r="F6" s="4" t="inlineStr">
        <is>
          <t xml:space="preserve"> </t>
        </is>
      </c>
      <c r="G6" s="4" t="inlineStr">
        <is>
          <t xml:space="preserve"> </t>
        </is>
      </c>
    </row>
    <row r="7">
      <c r="A7" s="4" t="inlineStr">
        <is>
          <t>P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three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 related to unvested other equity instruments</t>
        </is>
      </c>
      <c r="B10" s="6" t="n">
        <v>1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t>
        </is>
      </c>
      <c r="B11" s="5" t="n">
        <v>84</v>
      </c>
      <c r="C11" s="9" t="n">
        <v>73.45999999999999</v>
      </c>
      <c r="D11" s="9" t="n">
        <v>68.05</v>
      </c>
      <c r="E11" s="4" t="inlineStr">
        <is>
          <t xml:space="preserve"> </t>
        </is>
      </c>
      <c r="F11" s="4" t="inlineStr">
        <is>
          <t xml:space="preserve"> </t>
        </is>
      </c>
      <c r="G11" s="4" t="inlineStr">
        <is>
          <t xml:space="preserve"> </t>
        </is>
      </c>
    </row>
    <row r="12">
      <c r="A12" s="4" t="inlineStr">
        <is>
          <t>Aggregate intrinsic value of share units exercised</t>
        </is>
      </c>
      <c r="B12" s="5" t="n">
        <v>15970000</v>
      </c>
      <c r="C12" s="5" t="n">
        <v>14958000</v>
      </c>
      <c r="D12" s="5" t="n">
        <v>22207000</v>
      </c>
      <c r="E12" s="4" t="inlineStr">
        <is>
          <t xml:space="preserve"> </t>
        </is>
      </c>
      <c r="F12" s="4" t="inlineStr">
        <is>
          <t xml:space="preserve"> </t>
        </is>
      </c>
      <c r="G12" s="4" t="inlineStr">
        <is>
          <t xml:space="preserve"> </t>
        </is>
      </c>
    </row>
    <row r="13">
      <c r="A13" s="4" t="inlineStr">
        <is>
          <t>Total grant date fair value of units vested</t>
        </is>
      </c>
      <c r="B13" s="6" t="n">
        <v>17686000</v>
      </c>
      <c r="C13" s="6" t="n">
        <v>13599000</v>
      </c>
      <c r="D13" s="6" t="n">
        <v>13049000</v>
      </c>
      <c r="E13" s="4" t="inlineStr">
        <is>
          <t xml:space="preserve"> </t>
        </is>
      </c>
      <c r="F13" s="4" t="inlineStr">
        <is>
          <t xml:space="preserve"> </t>
        </is>
      </c>
      <c r="G13" s="4" t="inlineStr">
        <is>
          <t xml:space="preserve"> </t>
        </is>
      </c>
    </row>
    <row r="14">
      <c r="A14" s="4" t="inlineStr">
        <is>
          <t>Weighted average share price of share units exercised other equity instruments | $ / shares</t>
        </is>
      </c>
      <c r="B14" s="8" t="n">
        <v>84.40000000000001</v>
      </c>
      <c r="C14" s="7" t="n">
        <v>77.89</v>
      </c>
      <c r="D14" s="8" t="n">
        <v>69.09999999999999</v>
      </c>
      <c r="E14" s="4" t="inlineStr">
        <is>
          <t xml:space="preserve"> </t>
        </is>
      </c>
      <c r="F14" s="4" t="inlineStr">
        <is>
          <t xml:space="preserve"> </t>
        </is>
      </c>
      <c r="G14" s="4" t="inlineStr">
        <is>
          <t xml:space="preserve"> </t>
        </is>
      </c>
    </row>
    <row r="15">
      <c r="A15" s="4" t="inlineStr">
        <is>
          <t>Expected weighted average period for recognition of compensation cost other equity instruments | yr</t>
        </is>
      </c>
      <c r="B15" s="11" t="n">
        <v>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incentive plan -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Share-based options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four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hare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incentive plan -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four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 date fair value</t>
        </is>
      </c>
      <c r="B26" s="6" t="n">
        <v>0</v>
      </c>
      <c r="C26" s="6" t="n">
        <v>0</v>
      </c>
      <c r="D26" s="6" t="n">
        <v>0</v>
      </c>
      <c r="E26" s="4" t="inlineStr">
        <is>
          <t xml:space="preserve"> </t>
        </is>
      </c>
      <c r="F26" s="4" t="inlineStr">
        <is>
          <t xml:space="preserve"> </t>
        </is>
      </c>
      <c r="G26" s="4" t="inlineStr">
        <is>
          <t xml:space="preserve"> </t>
        </is>
      </c>
    </row>
    <row r="27">
      <c r="A27" s="4" t="inlineStr">
        <is>
          <t>RSUs dependent on non-market performance cond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related to unvested other equity instruments</t>
        </is>
      </c>
      <c r="B29" s="6" t="n">
        <v>1532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weighted average period for recognition of compensation cost other equity instruments | yr</t>
        </is>
      </c>
      <c r="B30" s="11" t="n">
        <v>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grant date fair value</t>
        </is>
      </c>
      <c r="B31" s="8" t="n">
        <v>83.7</v>
      </c>
      <c r="C31" s="9" t="n">
        <v>74.14</v>
      </c>
      <c r="D31" s="9" t="n">
        <v>43.26</v>
      </c>
      <c r="E31" s="4" t="inlineStr">
        <is>
          <t xml:space="preserve"> </t>
        </is>
      </c>
      <c r="F31" s="4" t="inlineStr">
        <is>
          <t xml:space="preserve"> </t>
        </is>
      </c>
      <c r="G31" s="4" t="inlineStr">
        <is>
          <t xml:space="preserve"> </t>
        </is>
      </c>
    </row>
    <row r="32">
      <c r="A32" s="4" t="inlineStr">
        <is>
          <t>Aggregate intrinsic value of share units exercised</t>
        </is>
      </c>
      <c r="B32" s="5" t="n">
        <v>21438000</v>
      </c>
      <c r="C32" s="5" t="n">
        <v>23194000</v>
      </c>
      <c r="D32" s="5" t="n">
        <v>20354000</v>
      </c>
      <c r="E32" s="4" t="inlineStr">
        <is>
          <t xml:space="preserve"> </t>
        </is>
      </c>
      <c r="F32" s="4" t="inlineStr">
        <is>
          <t xml:space="preserve"> </t>
        </is>
      </c>
      <c r="G32" s="4" t="inlineStr">
        <is>
          <t xml:space="preserve"> </t>
        </is>
      </c>
    </row>
    <row r="33">
      <c r="A33" s="4" t="inlineStr">
        <is>
          <t>Total grant date fair value of units vested</t>
        </is>
      </c>
      <c r="B33" s="6" t="n">
        <v>21484000</v>
      </c>
      <c r="C33" s="6" t="n">
        <v>18240000</v>
      </c>
      <c r="D33" s="6" t="n">
        <v>15912000</v>
      </c>
      <c r="E33" s="4" t="inlineStr">
        <is>
          <t xml:space="preserve"> </t>
        </is>
      </c>
      <c r="F33" s="4" t="inlineStr">
        <is>
          <t xml:space="preserve"> </t>
        </is>
      </c>
      <c r="G33" s="4" t="inlineStr">
        <is>
          <t xml:space="preserve"> </t>
        </is>
      </c>
    </row>
    <row r="34">
      <c r="A34" s="4" t="inlineStr">
        <is>
          <t>Weighted average share price of share units exercised other equity instruments | $ / shares</t>
        </is>
      </c>
      <c r="B34" s="7" t="n">
        <v>84.01000000000001</v>
      </c>
      <c r="C34" s="7" t="n">
        <v>78.95</v>
      </c>
      <c r="D34" s="7" t="n">
        <v>66.77</v>
      </c>
      <c r="E34" s="4" t="inlineStr">
        <is>
          <t xml:space="preserve"> </t>
        </is>
      </c>
      <c r="F34" s="4" t="inlineStr">
        <is>
          <t xml:space="preserve"> </t>
        </is>
      </c>
      <c r="G34" s="4" t="inlineStr">
        <is>
          <t xml:space="preserve"> </t>
        </is>
      </c>
    </row>
    <row r="35">
      <c r="A35" s="4" t="inlineStr">
        <is>
          <t>Incremental cost recognized in the current year in respect of such modified RSU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other equity instruments issued in share-based payment arrangement</t>
        </is>
      </c>
      <c r="B36" s="5" t="n">
        <v>428238</v>
      </c>
      <c r="C36" s="5" t="n">
        <v>295441</v>
      </c>
      <c r="D36" s="4" t="inlineStr">
        <is>
          <t xml:space="preserve"> </t>
        </is>
      </c>
      <c r="E36" s="4" t="inlineStr">
        <is>
          <t xml:space="preserve"> </t>
        </is>
      </c>
      <c r="F36" s="4" t="inlineStr">
        <is>
          <t xml:space="preserve"> </t>
        </is>
      </c>
      <c r="G36" s="4" t="inlineStr">
        <is>
          <t xml:space="preserve"> </t>
        </is>
      </c>
    </row>
    <row r="37">
      <c r="A37" s="4" t="inlineStr">
        <is>
          <t>Weighted average fair value, Granted</t>
        </is>
      </c>
      <c r="B37" s="8" t="n">
        <v>83.7</v>
      </c>
      <c r="C37" s="7" t="n">
        <v>74.14</v>
      </c>
      <c r="D37" s="4" t="inlineStr">
        <is>
          <t xml:space="preserve"> </t>
        </is>
      </c>
      <c r="E37" s="4" t="inlineStr">
        <is>
          <t xml:space="preserve"> </t>
        </is>
      </c>
      <c r="F37" s="4" t="inlineStr">
        <is>
          <t xml:space="preserve"> </t>
        </is>
      </c>
      <c r="G37" s="4" t="inlineStr">
        <is>
          <t xml:space="preserve"> </t>
        </is>
      </c>
    </row>
    <row r="38">
      <c r="A38" s="4" t="inlineStr">
        <is>
          <t>RSUs dependent on market performance cond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cognized compensation cost related to unvested other equity instrument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cost as a result of modification in respect of modified share awards</t>
        </is>
      </c>
      <c r="B41" s="5" t="n">
        <v>118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mental cost recognized in the current year in respect of such modified RSUs</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Share based compenation by share based award equity other than options aggregate instrinsic value excercised</t>
        </is>
      </c>
      <c r="B43" s="6" t="n">
        <v>69000</v>
      </c>
      <c r="C43" s="6" t="n">
        <v>1205000</v>
      </c>
      <c r="D43" s="6" t="n">
        <v>8973000</v>
      </c>
      <c r="E43" s="4" t="inlineStr">
        <is>
          <t xml:space="preserve"> </t>
        </is>
      </c>
      <c r="F43" s="4" t="inlineStr">
        <is>
          <t xml:space="preserve"> </t>
        </is>
      </c>
      <c r="G43" s="4" t="inlineStr">
        <is>
          <t xml:space="preserve"> </t>
        </is>
      </c>
    </row>
    <row r="44">
      <c r="A44" s="4" t="inlineStr">
        <is>
          <t>Weighted average exercise price of other equity instruments exercised or vested in share-based payment arrangement | $ / shares</t>
        </is>
      </c>
      <c r="B44" s="7" t="n">
        <v>90.98</v>
      </c>
      <c r="C44" s="7" t="n">
        <v>74.18000000000001</v>
      </c>
      <c r="D44" s="7" t="n">
        <v>72.75</v>
      </c>
      <c r="E44" s="4" t="inlineStr">
        <is>
          <t xml:space="preserve"> </t>
        </is>
      </c>
      <c r="F44" s="4" t="inlineStr">
        <is>
          <t xml:space="preserve"> </t>
        </is>
      </c>
      <c r="G44" s="4" t="inlineStr">
        <is>
          <t xml:space="preserve"> </t>
        </is>
      </c>
    </row>
    <row r="45">
      <c r="A45" s="4" t="inlineStr">
        <is>
          <t>RSUs related total shareholders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compensation cost related to unvested other equity instruments</t>
        </is>
      </c>
      <c r="B47" s="6" t="n">
        <v>5062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weighted average period for recognition of compensation cost other equity instruments | yr</t>
        </is>
      </c>
      <c r="B48" s="11" t="n">
        <v>1.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grant date fair value</t>
        </is>
      </c>
      <c r="B49" s="6" t="n">
        <v>79</v>
      </c>
      <c r="C49" s="8" t="n">
        <v>78.8</v>
      </c>
      <c r="D49" s="7" t="n">
        <v>35.22</v>
      </c>
      <c r="E49" s="4" t="inlineStr">
        <is>
          <t xml:space="preserve"> </t>
        </is>
      </c>
      <c r="F49" s="4" t="inlineStr">
        <is>
          <t xml:space="preserve"> </t>
        </is>
      </c>
      <c r="G49" s="4" t="inlineStr">
        <is>
          <t xml:space="preserve"> </t>
        </is>
      </c>
    </row>
    <row r="50">
      <c r="A50" s="4" t="inlineStr">
        <is>
          <t>Total grant date fair value of units vested</t>
        </is>
      </c>
      <c r="B50" s="6" t="n">
        <v>9395000</v>
      </c>
      <c r="C50" s="6" t="n">
        <v>5338000</v>
      </c>
      <c r="D50" s="5" t="n">
        <v>7651000</v>
      </c>
      <c r="E50" s="4" t="inlineStr">
        <is>
          <t xml:space="preserve"> </t>
        </is>
      </c>
      <c r="F50" s="4" t="inlineStr">
        <is>
          <t xml:space="preserve"> </t>
        </is>
      </c>
      <c r="G50" s="4" t="inlineStr">
        <is>
          <t xml:space="preserve"> </t>
        </is>
      </c>
    </row>
    <row r="51">
      <c r="A51" s="4" t="inlineStr">
        <is>
          <t>Number of other equity instruments issued in share-based payment arrangement</t>
        </is>
      </c>
      <c r="B51" s="5" t="n">
        <v>104975</v>
      </c>
      <c r="C51" s="5" t="n">
        <v>154110</v>
      </c>
      <c r="D51" s="4" t="inlineStr">
        <is>
          <t xml:space="preserve"> </t>
        </is>
      </c>
      <c r="E51" s="4" t="inlineStr">
        <is>
          <t xml:space="preserve"> </t>
        </is>
      </c>
      <c r="F51" s="4" t="inlineStr">
        <is>
          <t xml:space="preserve"> </t>
        </is>
      </c>
      <c r="G51" s="4" t="inlineStr">
        <is>
          <t xml:space="preserve"> </t>
        </is>
      </c>
    </row>
    <row r="52">
      <c r="A52" s="4" t="inlineStr">
        <is>
          <t>Share-based compensation expense</t>
        </is>
      </c>
      <c r="B52" s="6" t="n">
        <v>5123000</v>
      </c>
      <c r="C52" s="6" t="n">
        <v>5892000</v>
      </c>
      <c r="D52" s="4" t="inlineStr">
        <is>
          <t xml:space="preserve"> </t>
        </is>
      </c>
      <c r="E52" s="4" t="inlineStr">
        <is>
          <t xml:space="preserve"> </t>
        </is>
      </c>
      <c r="F52" s="4" t="inlineStr">
        <is>
          <t xml:space="preserve"> </t>
        </is>
      </c>
      <c r="G52" s="4" t="inlineStr">
        <is>
          <t xml:space="preserve"> </t>
        </is>
      </c>
    </row>
    <row r="53">
      <c r="A53" s="4" t="inlineStr">
        <is>
          <t>Share based compenation by share based award equity other than options aggregate instrinsic value excercised</t>
        </is>
      </c>
      <c r="B53" s="6" t="n">
        <v>14448000</v>
      </c>
      <c r="C53" s="6" t="n">
        <v>1201000</v>
      </c>
      <c r="D53" s="6" t="n">
        <v>1413000</v>
      </c>
      <c r="E53" s="4" t="inlineStr">
        <is>
          <t xml:space="preserve"> </t>
        </is>
      </c>
      <c r="F53" s="4" t="inlineStr">
        <is>
          <t xml:space="preserve"> </t>
        </is>
      </c>
      <c r="G53" s="4" t="inlineStr">
        <is>
          <t xml:space="preserve"> </t>
        </is>
      </c>
    </row>
    <row r="54">
      <c r="A54" s="4" t="inlineStr">
        <is>
          <t>Weighted average exercise price of other equity instruments exercised or vested in share-based payment arrangement | $ / shares</t>
        </is>
      </c>
      <c r="B54" s="7" t="n">
        <v>87.45</v>
      </c>
      <c r="C54" s="7" t="n">
        <v>78.97</v>
      </c>
      <c r="D54" s="8" t="n">
        <v>74.2</v>
      </c>
      <c r="E54" s="4" t="inlineStr">
        <is>
          <t xml:space="preserve"> </t>
        </is>
      </c>
      <c r="F54" s="4" t="inlineStr">
        <is>
          <t xml:space="preserve"> </t>
        </is>
      </c>
      <c r="G54" s="4" t="inlineStr">
        <is>
          <t xml:space="preserve"> </t>
        </is>
      </c>
    </row>
    <row r="55">
      <c r="A55" s="4" t="inlineStr">
        <is>
          <t>Weighted average fair value, Granted</t>
        </is>
      </c>
      <c r="B55" s="6" t="n">
        <v>79</v>
      </c>
      <c r="C55" s="8" t="n">
        <v>78.8</v>
      </c>
      <c r="D55" s="4" t="inlineStr">
        <is>
          <t xml:space="preserve"> </t>
        </is>
      </c>
      <c r="E55" s="4" t="inlineStr">
        <is>
          <t xml:space="preserve"> </t>
        </is>
      </c>
      <c r="F55" s="4" t="inlineStr">
        <is>
          <t xml:space="preserve"> </t>
        </is>
      </c>
      <c r="G55" s="4" t="inlineStr">
        <is>
          <t xml:space="preserve"> </t>
        </is>
      </c>
    </row>
    <row r="56">
      <c r="A56" s="4" t="inlineStr">
        <is>
          <t>RSUs BBBEE Program In South Afric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four years</t>
        </is>
      </c>
      <c r="C58" s="4" t="inlineStr">
        <is>
          <t>four years</t>
        </is>
      </c>
      <c r="D58" s="4" t="inlineStr">
        <is>
          <t xml:space="preserve"> </t>
        </is>
      </c>
      <c r="E58" s="4" t="inlineStr">
        <is>
          <t xml:space="preserve"> </t>
        </is>
      </c>
      <c r="F58" s="4" t="inlineStr">
        <is>
          <t xml:space="preserve"> </t>
        </is>
      </c>
      <c r="G58" s="4" t="inlineStr">
        <is>
          <t xml:space="preserve"> </t>
        </is>
      </c>
    </row>
    <row r="59">
      <c r="A59" s="4" t="inlineStr">
        <is>
          <t>Number of other equity instruments issued in share-based payment arrangement</t>
        </is>
      </c>
      <c r="B59" s="4" t="inlineStr">
        <is>
          <t xml:space="preserve"> </t>
        </is>
      </c>
      <c r="C59" s="5" t="n">
        <v>1135</v>
      </c>
      <c r="D59" s="5" t="n">
        <v>11400</v>
      </c>
      <c r="E59" s="5" t="n">
        <v>3365</v>
      </c>
      <c r="F59" s="5" t="n">
        <v>14250</v>
      </c>
      <c r="G59" s="5" t="n">
        <v>32050</v>
      </c>
    </row>
    <row r="60">
      <c r="A60" s="4" t="inlineStr">
        <is>
          <t>Share-based compensation expense</t>
        </is>
      </c>
      <c r="B60" s="6" t="n">
        <v>111000</v>
      </c>
      <c r="C60" s="6" t="n">
        <v>324000</v>
      </c>
      <c r="D60" s="6" t="n">
        <v>871000</v>
      </c>
      <c r="E60" s="4" t="inlineStr">
        <is>
          <t xml:space="preserve"> </t>
        </is>
      </c>
      <c r="F60" s="4" t="inlineStr">
        <is>
          <t xml:space="preserve"> </t>
        </is>
      </c>
      <c r="G60" s="4" t="inlineStr">
        <is>
          <t xml:space="preserve"> </t>
        </is>
      </c>
    </row>
    <row r="61">
      <c r="A61" s="4" t="inlineStr">
        <is>
          <t>Unamortized Share based compensation</t>
        </is>
      </c>
      <c r="B61" s="6" t="n">
        <v>3483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SUs BBBEE Program In South Africa third annivers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other equity instruments issued in share-based payment arrangement</t>
        </is>
      </c>
      <c r="B64" s="4" t="inlineStr">
        <is>
          <t xml:space="preserve"> </t>
        </is>
      </c>
      <c r="C64" s="4" t="inlineStr">
        <is>
          <t xml:space="preserve"> </t>
        </is>
      </c>
      <c r="D64" s="5" t="n">
        <v>1850</v>
      </c>
      <c r="E64" s="4" t="inlineStr">
        <is>
          <t xml:space="preserve"> </t>
        </is>
      </c>
      <c r="F64" s="4" t="inlineStr">
        <is>
          <t xml:space="preserve"> </t>
        </is>
      </c>
      <c r="G64" s="4" t="inlineStr">
        <is>
          <t xml:space="preserve"> </t>
        </is>
      </c>
    </row>
    <row r="65">
      <c r="A65" s="4" t="inlineStr">
        <is>
          <t>RSUs to drive higher growt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2 years and 9 months to 4 years and 9 month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cognized compensation cost related to unvested other equity instruments</t>
        </is>
      </c>
      <c r="B68" s="6" t="n">
        <v>20871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other equity instruments issued in share-based payment arrangement | shares</t>
        </is>
      </c>
      <c r="B69" s="5" t="n">
        <v>70509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expense</t>
        </is>
      </c>
      <c r="B70" s="6"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fair value, Granted</t>
        </is>
      </c>
      <c r="B71" s="6" t="n">
        <v>28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scription of vesting requirements for modified share based payment arrangement</t>
        </is>
      </c>
      <c r="B72" s="4" t="inlineStr">
        <is>
          <t>3 years 3 months to 4 years and 9 month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cremental fair value granted, modified share based payment arrangements incremental fair value | $ / shares</t>
        </is>
      </c>
      <c r="B73" s="8" t="n">
        <v>1.6</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B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Detail) - USD ($) $ in Thousands</t>
        </is>
      </c>
      <c r="B1" s="2" t="inlineStr">
        <is>
          <t>12 Months Ended</t>
        </is>
      </c>
    </row>
    <row r="2">
      <c r="B2" s="2" t="inlineStr">
        <is>
          <t>Mar. 31, 2023</t>
        </is>
      </c>
      <c r="C2" s="2" t="inlineStr">
        <is>
          <t>Mar. 31, 2022</t>
        </is>
      </c>
      <c r="D2" s="2" t="inlineStr">
        <is>
          <t>Mar.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49733</v>
      </c>
      <c r="C4" s="6" t="n">
        <v>44165</v>
      </c>
      <c r="D4" s="6" t="n">
        <v>38230</v>
      </c>
    </row>
    <row r="5">
      <c r="A5" s="4" t="inlineStr">
        <is>
          <t>Cost of revenu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t>
        </is>
      </c>
      <c r="B7" s="5" t="n">
        <v>8057</v>
      </c>
      <c r="C7" s="5" t="n">
        <v>5155</v>
      </c>
      <c r="D7" s="5" t="n">
        <v>4890</v>
      </c>
    </row>
    <row r="8">
      <c r="A8" s="4" t="inlineStr">
        <is>
          <t>Selling and marketing expenses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t>
        </is>
      </c>
      <c r="B10" s="5" t="n">
        <v>6411</v>
      </c>
      <c r="C10" s="5" t="n">
        <v>4948</v>
      </c>
      <c r="D10" s="5" t="n">
        <v>4327</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t>
        </is>
      </c>
      <c r="B13" s="6" t="n">
        <v>35265</v>
      </c>
      <c r="C13" s="6" t="n">
        <v>34062</v>
      </c>
      <c r="D13" s="6" t="n">
        <v>290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Payments - Movements in Number of Restricted Share Units Dependent on Non-market Performance Condition Outstanding under 2006 and 2016 Incentive Award Plan and Related Weighted Average Fair Values (Detail) - RSUs dependent on non-market performance condition [member]</t>
        </is>
      </c>
      <c r="B1" s="2" t="inlineStr">
        <is>
          <t>12 Months Ended</t>
        </is>
      </c>
    </row>
    <row r="2">
      <c r="B2" s="2" t="inlineStr">
        <is>
          <t>Mar. 31, 2023 USD ($)</t>
        </is>
      </c>
      <c r="C2" s="2" t="inlineStr">
        <is>
          <t>Mar. 31, 2022 USD ($)</t>
        </is>
      </c>
      <c r="D2" s="2" t="inlineStr">
        <is>
          <t>Mar.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t>
        </is>
      </c>
      <c r="B4" s="5" t="n">
        <v>885457</v>
      </c>
      <c r="C4" s="5" t="n">
        <v>924049</v>
      </c>
      <c r="D4" s="4" t="inlineStr">
        <is>
          <t xml:space="preserve"> </t>
        </is>
      </c>
    </row>
    <row r="5">
      <c r="A5" s="4" t="inlineStr">
        <is>
          <t>Granted</t>
        </is>
      </c>
      <c r="B5" s="5" t="n">
        <v>428238</v>
      </c>
      <c r="C5" s="5" t="n">
        <v>295441</v>
      </c>
      <c r="D5" s="4" t="inlineStr">
        <is>
          <t xml:space="preserve"> </t>
        </is>
      </c>
    </row>
    <row r="6">
      <c r="A6" s="4" t="inlineStr">
        <is>
          <t>Exercised</t>
        </is>
      </c>
      <c r="B6" s="5" t="n">
        <v>-255200</v>
      </c>
      <c r="C6" s="5" t="n">
        <v>-293769</v>
      </c>
      <c r="D6" s="4" t="inlineStr">
        <is>
          <t xml:space="preserve"> </t>
        </is>
      </c>
    </row>
    <row r="7">
      <c r="A7" s="4" t="inlineStr">
        <is>
          <t>Forfeited</t>
        </is>
      </c>
      <c r="B7" s="5" t="n">
        <v>-25777</v>
      </c>
      <c r="C7" s="5" t="n">
        <v>-40264</v>
      </c>
      <c r="D7" s="4" t="inlineStr">
        <is>
          <t xml:space="preserve"> </t>
        </is>
      </c>
    </row>
    <row r="8">
      <c r="A8" s="4" t="inlineStr">
        <is>
          <t>Ending balance</t>
        </is>
      </c>
      <c r="B8" s="5" t="n">
        <v>1032718</v>
      </c>
      <c r="C8" s="5" t="n">
        <v>885457</v>
      </c>
      <c r="D8" s="5" t="n">
        <v>924049</v>
      </c>
    </row>
    <row r="9">
      <c r="A9" s="4" t="inlineStr">
        <is>
          <t>Exercisable</t>
        </is>
      </c>
      <c r="B9" s="5" t="n">
        <v>575146</v>
      </c>
      <c r="C9" s="4" t="inlineStr">
        <is>
          <t xml:space="preserve"> </t>
        </is>
      </c>
      <c r="D9" s="4" t="inlineStr">
        <is>
          <t xml:space="preserve"> </t>
        </is>
      </c>
    </row>
    <row r="10">
      <c r="A10" s="4" t="inlineStr">
        <is>
          <t>Weighted average fair value, Beginning balance</t>
        </is>
      </c>
      <c r="B10" s="7" t="n">
        <v>52.67</v>
      </c>
      <c r="C10" s="7" t="n">
        <v>44.25</v>
      </c>
      <c r="D10" s="4" t="inlineStr">
        <is>
          <t xml:space="preserve"> </t>
        </is>
      </c>
    </row>
    <row r="11">
      <c r="A11" s="4" t="inlineStr">
        <is>
          <t>Weighted average fair value, Granted</t>
        </is>
      </c>
      <c r="B11" s="11" t="n">
        <v>83.7</v>
      </c>
      <c r="C11" s="9" t="n">
        <v>74.14</v>
      </c>
      <c r="D11" s="4" t="inlineStr">
        <is>
          <t xml:space="preserve"> </t>
        </is>
      </c>
    </row>
    <row r="12">
      <c r="A12" s="4" t="inlineStr">
        <is>
          <t>Weighted average fair value, Exercised</t>
        </is>
      </c>
      <c r="B12" s="9" t="n">
        <v>59.34</v>
      </c>
      <c r="C12" s="9" t="n">
        <v>47.24</v>
      </c>
      <c r="D12" s="4" t="inlineStr">
        <is>
          <t xml:space="preserve"> </t>
        </is>
      </c>
    </row>
    <row r="13">
      <c r="A13" s="4" t="inlineStr">
        <is>
          <t>Weighted average fair value, Forfeited</t>
        </is>
      </c>
      <c r="B13" s="9" t="n">
        <v>73.02</v>
      </c>
      <c r="C13" s="9" t="n">
        <v>56.52</v>
      </c>
      <c r="D13" s="4" t="inlineStr">
        <is>
          <t xml:space="preserve"> </t>
        </is>
      </c>
    </row>
    <row r="14">
      <c r="A14" s="4" t="inlineStr">
        <is>
          <t>Weighted average fair value, Ending balance</t>
        </is>
      </c>
      <c r="B14" s="9" t="n">
        <v>63.38</v>
      </c>
      <c r="C14" s="9" t="n">
        <v>52.67</v>
      </c>
      <c r="D14" s="7" t="n">
        <v>44.25</v>
      </c>
    </row>
    <row r="15">
      <c r="A15" s="4" t="inlineStr">
        <is>
          <t>Weighted average fair value, exercisable</t>
        </is>
      </c>
      <c r="B15" s="11" t="n">
        <v>50.7</v>
      </c>
      <c r="C15" s="4" t="inlineStr">
        <is>
          <t xml:space="preserve"> </t>
        </is>
      </c>
      <c r="D15" s="4" t="inlineStr">
        <is>
          <t xml:space="preserve"> </t>
        </is>
      </c>
    </row>
    <row r="16">
      <c r="A16" s="4" t="inlineStr">
        <is>
          <t>Aggregate intrinsic value</t>
        </is>
      </c>
      <c r="B16" s="5" t="n">
        <v>96218000</v>
      </c>
      <c r="C16" s="6" t="n">
        <v>75698000</v>
      </c>
      <c r="D16" s="6" t="n">
        <v>66938000</v>
      </c>
    </row>
    <row r="17">
      <c r="A17" s="4" t="inlineStr">
        <is>
          <t>Aggregate intrinsic value, exercisable</t>
        </is>
      </c>
      <c r="B17" s="6" t="n">
        <v>53586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Payments - Movements in Number of Restricted Share Units Dependent on Market Performance Condition Outstanding under 2006 and 2016 Incentive Award Plan and Related Weighted Average Fair Values (Detail) - RSUs dependent on market performance condition [member]</t>
        </is>
      </c>
      <c r="B1" s="2" t="inlineStr">
        <is>
          <t>12 Months Ended</t>
        </is>
      </c>
    </row>
    <row r="2">
      <c r="B2" s="2" t="inlineStr">
        <is>
          <t>Mar. 31, 2023 USD ($)</t>
        </is>
      </c>
      <c r="C2" s="2" t="inlineStr">
        <is>
          <t>Mar. 31, 2022 USD ($)</t>
        </is>
      </c>
      <c r="D2" s="2" t="inlineStr">
        <is>
          <t>Mar.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t>
        </is>
      </c>
      <c r="B4" s="5" t="n">
        <v>59400</v>
      </c>
      <c r="C4" s="5" t="n">
        <v>75645</v>
      </c>
      <c r="D4" s="4" t="inlineStr">
        <is>
          <t xml:space="preserve"> </t>
        </is>
      </c>
    </row>
    <row r="5">
      <c r="A5" s="4" t="inlineStr">
        <is>
          <t>Exercised</t>
        </is>
      </c>
      <c r="B5" s="5" t="n">
        <v>-761</v>
      </c>
      <c r="C5" s="5" t="n">
        <v>-16245</v>
      </c>
      <c r="D5" s="4" t="inlineStr">
        <is>
          <t xml:space="preserve"> </t>
        </is>
      </c>
    </row>
    <row r="6">
      <c r="A6" s="4" t="inlineStr">
        <is>
          <t>Ending balance</t>
        </is>
      </c>
      <c r="B6" s="5" t="n">
        <v>58639</v>
      </c>
      <c r="C6" s="5" t="n">
        <v>59400</v>
      </c>
      <c r="D6" s="4" t="inlineStr">
        <is>
          <t xml:space="preserve"> </t>
        </is>
      </c>
    </row>
    <row r="7">
      <c r="A7" s="4" t="inlineStr">
        <is>
          <t>Exercisable</t>
        </is>
      </c>
      <c r="B7" s="5" t="n">
        <v>58639</v>
      </c>
      <c r="C7" s="4" t="inlineStr">
        <is>
          <t xml:space="preserve"> </t>
        </is>
      </c>
      <c r="D7" s="4" t="inlineStr">
        <is>
          <t xml:space="preserve"> </t>
        </is>
      </c>
    </row>
    <row r="8">
      <c r="A8" s="4" t="inlineStr">
        <is>
          <t>Weighted average fair value, Beginning balance</t>
        </is>
      </c>
      <c r="B8" s="8" t="n">
        <v>14.3</v>
      </c>
      <c r="C8" s="8" t="n">
        <v>14.1</v>
      </c>
      <c r="D8" s="4" t="inlineStr">
        <is>
          <t xml:space="preserve"> </t>
        </is>
      </c>
    </row>
    <row r="9">
      <c r="A9" s="4" t="inlineStr">
        <is>
          <t>Exercised</t>
        </is>
      </c>
      <c r="B9" s="11" t="n">
        <v>14.3</v>
      </c>
      <c r="C9" s="9" t="n">
        <v>13.39</v>
      </c>
      <c r="D9" s="4" t="inlineStr">
        <is>
          <t xml:space="preserve"> </t>
        </is>
      </c>
    </row>
    <row r="10">
      <c r="A10" s="4" t="inlineStr">
        <is>
          <t>Weighted average fair value, Ending balance</t>
        </is>
      </c>
      <c r="B10" s="11" t="n">
        <v>14.3</v>
      </c>
      <c r="C10" s="11" t="n">
        <v>14.3</v>
      </c>
      <c r="D10" s="4" t="inlineStr">
        <is>
          <t xml:space="preserve"> </t>
        </is>
      </c>
    </row>
    <row r="11">
      <c r="A11" s="4" t="inlineStr">
        <is>
          <t>Exercisable</t>
        </is>
      </c>
      <c r="B11" s="11" t="n">
        <v>14.3</v>
      </c>
      <c r="C11" s="4" t="inlineStr">
        <is>
          <t xml:space="preserve"> </t>
        </is>
      </c>
      <c r="D11" s="4" t="inlineStr">
        <is>
          <t xml:space="preserve"> </t>
        </is>
      </c>
    </row>
    <row r="12">
      <c r="A12" s="4" t="inlineStr">
        <is>
          <t>Aggregate intrinsic value</t>
        </is>
      </c>
      <c r="B12" s="5" t="n">
        <v>5463000</v>
      </c>
      <c r="C12" s="6" t="n">
        <v>5078000</v>
      </c>
      <c r="D12" s="6" t="n">
        <v>5480000</v>
      </c>
    </row>
    <row r="13">
      <c r="A13" s="4" t="inlineStr">
        <is>
          <t>Aggregate intrinsic value, exercisable</t>
        </is>
      </c>
      <c r="B13" s="6" t="n">
        <v>5463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hare-based Payments - Summary of RSUs related to Total Shareholder's Return ('TSR') (Detail)</t>
        </is>
      </c>
      <c r="B1" s="2" t="inlineStr">
        <is>
          <t>12 Months Ended</t>
        </is>
      </c>
    </row>
    <row r="2">
      <c r="B2" s="2" t="inlineStr">
        <is>
          <t>Mar. 31, 2023 USD ($) shares</t>
        </is>
      </c>
      <c r="C2" s="2" t="inlineStr">
        <is>
          <t>Mar. 31, 2022 USD ($)</t>
        </is>
      </c>
      <c r="D2" s="2" t="inlineStr">
        <is>
          <t>Mar. 31, 2021 USD ($)</t>
        </is>
      </c>
    </row>
    <row r="3">
      <c r="A3" s="4" t="inlineStr">
        <is>
          <t>RSUs related total shareholders return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Beginning balance</t>
        </is>
      </c>
      <c r="B5" s="5" t="n">
        <v>899450</v>
      </c>
      <c r="C5" s="5" t="n">
        <v>826210</v>
      </c>
      <c r="D5" s="4" t="inlineStr">
        <is>
          <t xml:space="preserve"> </t>
        </is>
      </c>
    </row>
    <row r="6">
      <c r="A6" s="4" t="inlineStr">
        <is>
          <t>Granted</t>
        </is>
      </c>
      <c r="B6" s="5" t="n">
        <v>104975</v>
      </c>
      <c r="C6" s="5" t="n">
        <v>154110</v>
      </c>
      <c r="D6" s="4" t="inlineStr">
        <is>
          <t xml:space="preserve"> </t>
        </is>
      </c>
    </row>
    <row r="7">
      <c r="A7" s="4" t="inlineStr">
        <is>
          <t>Exercised</t>
        </is>
      </c>
      <c r="B7" s="5" t="n">
        <v>-165201</v>
      </c>
      <c r="C7" s="5" t="n">
        <v>-15209</v>
      </c>
      <c r="D7" s="4" t="inlineStr">
        <is>
          <t xml:space="preserve"> </t>
        </is>
      </c>
    </row>
    <row r="8">
      <c r="A8" s="4" t="inlineStr">
        <is>
          <t>Forfeited</t>
        </is>
      </c>
      <c r="B8" s="5" t="n">
        <v>-22480</v>
      </c>
      <c r="C8" s="5" t="n">
        <v>-15111</v>
      </c>
      <c r="D8" s="4" t="inlineStr">
        <is>
          <t xml:space="preserve"> </t>
        </is>
      </c>
    </row>
    <row r="9">
      <c r="A9" s="4" t="inlineStr">
        <is>
          <t>Lapsed</t>
        </is>
      </c>
      <c r="B9" s="5" t="n">
        <v>-26236</v>
      </c>
      <c r="C9" s="5" t="n">
        <v>-50550</v>
      </c>
      <c r="D9" s="4" t="inlineStr">
        <is>
          <t xml:space="preserve"> </t>
        </is>
      </c>
    </row>
    <row r="10">
      <c r="A10" s="4" t="inlineStr">
        <is>
          <t>Ending balance</t>
        </is>
      </c>
      <c r="B10" s="5" t="n">
        <v>790508</v>
      </c>
      <c r="C10" s="5" t="n">
        <v>899450</v>
      </c>
      <c r="D10" s="5" t="n">
        <v>826210</v>
      </c>
    </row>
    <row r="11">
      <c r="A11" s="4" t="inlineStr">
        <is>
          <t>Weighted average fair value, Beginning balance</t>
        </is>
      </c>
      <c r="B11" s="7" t="n">
        <v>50.53</v>
      </c>
      <c r="C11" s="7" t="n">
        <v>45.45</v>
      </c>
      <c r="D11" s="4" t="inlineStr">
        <is>
          <t xml:space="preserve"> </t>
        </is>
      </c>
    </row>
    <row r="12">
      <c r="A12" s="4" t="inlineStr">
        <is>
          <t>RSUs exercisable | shares</t>
        </is>
      </c>
      <c r="B12" s="5" t="n">
        <v>256135</v>
      </c>
      <c r="C12" s="4" t="inlineStr">
        <is>
          <t xml:space="preserve"> </t>
        </is>
      </c>
      <c r="D12" s="4" t="inlineStr">
        <is>
          <t xml:space="preserve"> </t>
        </is>
      </c>
    </row>
    <row r="13">
      <c r="A13" s="4" t="inlineStr">
        <is>
          <t>Weighted average fair value, Granted</t>
        </is>
      </c>
      <c r="B13" s="6" t="n">
        <v>79</v>
      </c>
      <c r="C13" s="11" t="n">
        <v>78.8</v>
      </c>
      <c r="D13" s="4" t="inlineStr">
        <is>
          <t xml:space="preserve"> </t>
        </is>
      </c>
    </row>
    <row r="14">
      <c r="A14" s="4" t="inlineStr">
        <is>
          <t>Weighted average fair value, Exercised</t>
        </is>
      </c>
      <c r="B14" s="9" t="n">
        <v>37.87</v>
      </c>
      <c r="C14" s="9" t="n">
        <v>50.22</v>
      </c>
      <c r="D14" s="4" t="inlineStr">
        <is>
          <t xml:space="preserve"> </t>
        </is>
      </c>
    </row>
    <row r="15">
      <c r="A15" s="4" t="inlineStr">
        <is>
          <t>Weighted average fair value, Forfeited</t>
        </is>
      </c>
      <c r="B15" s="9" t="n">
        <v>58.28</v>
      </c>
      <c r="C15" s="11" t="n">
        <v>38.7</v>
      </c>
      <c r="D15" s="4" t="inlineStr">
        <is>
          <t xml:space="preserve"> </t>
        </is>
      </c>
    </row>
    <row r="16">
      <c r="A16" s="4" t="inlineStr">
        <is>
          <t>Weighted average fair value, Lapsed</t>
        </is>
      </c>
      <c r="B16" s="11" t="n">
        <v>63.1</v>
      </c>
      <c r="C16" s="11" t="n">
        <v>57.2</v>
      </c>
      <c r="D16" s="4" t="inlineStr">
        <is>
          <t xml:space="preserve"> </t>
        </is>
      </c>
    </row>
    <row r="17">
      <c r="A17" s="4" t="inlineStr">
        <is>
          <t>Weighted average fair value, Ending balance</t>
        </is>
      </c>
      <c r="B17" s="9" t="n">
        <v>56.32</v>
      </c>
      <c r="C17" s="9" t="n">
        <v>50.53</v>
      </c>
      <c r="D17" s="7" t="n">
        <v>45.45</v>
      </c>
    </row>
    <row r="18">
      <c r="A18" s="4" t="inlineStr">
        <is>
          <t>Weighted average fair value, exercisable</t>
        </is>
      </c>
      <c r="B18" s="9" t="n">
        <v>58.05</v>
      </c>
      <c r="C18" s="4" t="inlineStr">
        <is>
          <t xml:space="preserve"> </t>
        </is>
      </c>
      <c r="D18" s="4" t="inlineStr">
        <is>
          <t xml:space="preserve"> </t>
        </is>
      </c>
    </row>
    <row r="19">
      <c r="A19" s="4" t="inlineStr">
        <is>
          <t>Aggregate intrinsic value</t>
        </is>
      </c>
      <c r="B19" s="5" t="n">
        <v>73652000</v>
      </c>
      <c r="C19" s="6" t="n">
        <v>76894000</v>
      </c>
      <c r="D19" s="6" t="n">
        <v>59851000</v>
      </c>
    </row>
    <row r="20">
      <c r="A20" s="4" t="inlineStr">
        <is>
          <t>Aggregate intrinsic value, exercisable</t>
        </is>
      </c>
      <c r="B20" s="6" t="n">
        <v>23864000</v>
      </c>
      <c r="C20" s="4" t="inlineStr">
        <is>
          <t xml:space="preserve"> </t>
        </is>
      </c>
      <c r="D20" s="4" t="inlineStr">
        <is>
          <t xml:space="preserve"> </t>
        </is>
      </c>
    </row>
    <row r="21">
      <c r="A21" s="4" t="inlineStr">
        <is>
          <t>Performance Share Units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Beginning balance</t>
        </is>
      </c>
      <c r="B23" s="5" t="n">
        <v>838308</v>
      </c>
      <c r="C23" s="5" t="n">
        <v>771289</v>
      </c>
      <c r="D23" s="4" t="inlineStr">
        <is>
          <t xml:space="preserve"> </t>
        </is>
      </c>
    </row>
    <row r="24">
      <c r="A24" s="4" t="inlineStr">
        <is>
          <t>Granted</t>
        </is>
      </c>
      <c r="B24" s="5" t="n">
        <v>202005</v>
      </c>
      <c r="C24" s="5" t="n">
        <v>275245</v>
      </c>
      <c r="D24" s="4" t="inlineStr">
        <is>
          <t xml:space="preserve"> </t>
        </is>
      </c>
    </row>
    <row r="25">
      <c r="A25" s="4" t="inlineStr">
        <is>
          <t>Exercised</t>
        </is>
      </c>
      <c r="B25" s="5" t="n">
        <v>-189226</v>
      </c>
      <c r="C25" s="5" t="n">
        <v>-192053</v>
      </c>
      <c r="D25" s="4" t="inlineStr">
        <is>
          <t xml:space="preserve"> </t>
        </is>
      </c>
    </row>
    <row r="26">
      <c r="A26" s="4" t="inlineStr">
        <is>
          <t>Forfeited</t>
        </is>
      </c>
      <c r="B26" s="5" t="n">
        <v>-13996</v>
      </c>
      <c r="C26" s="5" t="n">
        <v>-16173</v>
      </c>
      <c r="D26" s="4" t="inlineStr">
        <is>
          <t xml:space="preserve"> </t>
        </is>
      </c>
    </row>
    <row r="27">
      <c r="A27" s="4" t="inlineStr">
        <is>
          <t>Ending balance</t>
        </is>
      </c>
      <c r="B27" s="5" t="n">
        <v>837091</v>
      </c>
      <c r="C27" s="5" t="n">
        <v>838308</v>
      </c>
      <c r="D27" s="5" t="n">
        <v>771289</v>
      </c>
    </row>
    <row r="28">
      <c r="A28" s="4" t="inlineStr">
        <is>
          <t>Weighted average fair value, Beginning balance</t>
        </is>
      </c>
      <c r="B28" s="7" t="n">
        <v>49.19</v>
      </c>
      <c r="C28" s="7" t="n">
        <v>43.21</v>
      </c>
      <c r="D28" s="4" t="inlineStr">
        <is>
          <t xml:space="preserve"> </t>
        </is>
      </c>
    </row>
    <row r="29">
      <c r="A29" s="4" t="inlineStr">
        <is>
          <t>RSUs exercisable | shares</t>
        </is>
      </c>
      <c r="B29" s="5" t="n">
        <v>428090</v>
      </c>
      <c r="C29" s="4" t="inlineStr">
        <is>
          <t xml:space="preserve"> </t>
        </is>
      </c>
      <c r="D29" s="4" t="inlineStr">
        <is>
          <t xml:space="preserve"> </t>
        </is>
      </c>
    </row>
    <row r="30">
      <c r="A30" s="4" t="inlineStr">
        <is>
          <t>Weighted average fair value, Granted</t>
        </is>
      </c>
      <c r="B30" s="6" t="n">
        <v>84</v>
      </c>
      <c r="C30" s="9" t="n">
        <v>73.45999999999999</v>
      </c>
      <c r="D30" s="4" t="inlineStr">
        <is>
          <t xml:space="preserve"> </t>
        </is>
      </c>
    </row>
    <row r="31">
      <c r="A31" s="4" t="inlineStr">
        <is>
          <t>Weighted average fair value, Exercised</t>
        </is>
      </c>
      <c r="B31" s="9" t="n">
        <v>44.59</v>
      </c>
      <c r="C31" s="9" t="n">
        <v>35.65</v>
      </c>
      <c r="D31" s="4" t="inlineStr">
        <is>
          <t xml:space="preserve"> </t>
        </is>
      </c>
    </row>
    <row r="32">
      <c r="A32" s="4" t="inlineStr">
        <is>
          <t>Weighted average fair value, Forfeited</t>
        </is>
      </c>
      <c r="B32" s="9" t="n">
        <v>72.81</v>
      </c>
      <c r="C32" s="9" t="n">
        <v>60.58</v>
      </c>
      <c r="D32" s="4" t="inlineStr">
        <is>
          <t xml:space="preserve"> </t>
        </is>
      </c>
    </row>
    <row r="33">
      <c r="A33" s="4" t="inlineStr">
        <is>
          <t>Weighted average fair value, Ending balance</t>
        </is>
      </c>
      <c r="B33" s="11" t="n">
        <v>55.3</v>
      </c>
      <c r="C33" s="9" t="n">
        <v>49.19</v>
      </c>
      <c r="D33" s="7" t="n">
        <v>43.21</v>
      </c>
    </row>
    <row r="34">
      <c r="A34" s="4" t="inlineStr">
        <is>
          <t>Weighted average fair value, exercisable</t>
        </is>
      </c>
      <c r="B34" s="9" t="n">
        <v>47.13</v>
      </c>
      <c r="C34" s="4" t="inlineStr">
        <is>
          <t xml:space="preserve"> </t>
        </is>
      </c>
      <c r="D34" s="4" t="inlineStr">
        <is>
          <t xml:space="preserve"> </t>
        </is>
      </c>
    </row>
    <row r="35">
      <c r="A35" s="4" t="inlineStr">
        <is>
          <t>Aggregate intrinsic value</t>
        </is>
      </c>
      <c r="B35" s="5" t="n">
        <v>77992000</v>
      </c>
      <c r="C35" s="6" t="n">
        <v>71667000</v>
      </c>
      <c r="D35" s="6" t="n">
        <v>55870000</v>
      </c>
    </row>
    <row r="36">
      <c r="A36" s="4" t="inlineStr">
        <is>
          <t>Aggregate intrinsic value, exercisable</t>
        </is>
      </c>
      <c r="B36" s="6" t="n">
        <v>39885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Source Component of Profit/(Loss) Before Income Taxes (Detail) - USD ($) $ in Thousands</t>
        </is>
      </c>
      <c r="B1" s="2" t="inlineStr">
        <is>
          <t>12 Months Ended</t>
        </is>
      </c>
    </row>
    <row r="2">
      <c r="B2" s="2" t="inlineStr">
        <is>
          <t>Mar. 31, 2023</t>
        </is>
      </c>
      <c r="C2" s="2" t="inlineStr">
        <is>
          <t>Mar. 31, 2022</t>
        </is>
      </c>
      <c r="D2" s="2" t="inlineStr">
        <is>
          <t>Mar. 31, 2021</t>
        </is>
      </c>
    </row>
    <row r="3">
      <c r="A3" s="3" t="inlineStr">
        <is>
          <t>Disclosure of income taxes [Line Items]</t>
        </is>
      </c>
      <c r="B3" s="4" t="inlineStr">
        <is>
          <t xml:space="preserve"> </t>
        </is>
      </c>
      <c r="C3" s="4" t="inlineStr">
        <is>
          <t xml:space="preserve"> </t>
        </is>
      </c>
      <c r="D3" s="4" t="inlineStr">
        <is>
          <t xml:space="preserve"> </t>
        </is>
      </c>
    </row>
    <row r="4">
      <c r="A4" s="4" t="inlineStr">
        <is>
          <t>Profit before income taxes</t>
        </is>
      </c>
      <c r="B4" s="6" t="n">
        <v>164509</v>
      </c>
      <c r="C4" s="6" t="n">
        <v>164540</v>
      </c>
      <c r="D4" s="6" t="n">
        <v>132691</v>
      </c>
    </row>
    <row r="5">
      <c r="A5" s="4" t="inlineStr">
        <is>
          <t>Domestic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Profit before income taxes</t>
        </is>
      </c>
      <c r="B7" s="5" t="n">
        <v>-13001</v>
      </c>
      <c r="C7" s="5" t="n">
        <v>-11150</v>
      </c>
      <c r="D7" s="5" t="n">
        <v>-8176</v>
      </c>
    </row>
    <row r="8">
      <c r="A8" s="4" t="inlineStr">
        <is>
          <t>Foreign [member]</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Profit before income taxes</t>
        </is>
      </c>
      <c r="B10" s="6" t="n">
        <v>177510</v>
      </c>
      <c r="C10" s="6" t="n">
        <v>175690</v>
      </c>
      <c r="D10" s="6" t="n">
        <v>14086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Mar. 31, 2023</t>
        </is>
      </c>
    </row>
    <row r="3">
      <c r="A3" s="3" t="inlineStr">
        <is>
          <t>Text block [abstract]</t>
        </is>
      </c>
      <c r="B3" s="4" t="inlineStr">
        <is>
          <t xml:space="preserve"> </t>
        </is>
      </c>
    </row>
    <row r="4">
      <c r="A4" s="4" t="inlineStr">
        <is>
          <t>Investments</t>
        </is>
      </c>
      <c r="B4" s="4" t="inlineStr">
        <is>
          <t xml:space="preserve"> 6. Investments Investments consist of the following:
As at
March 31, March 31,
2023 2022
Investments in marketable securities and mutual funds $ 167,844 $ 263,013
Investment in fixed deposits 9,196 41,827
Total $ 177,040 $ 304,840
As at
March 31, 2023 March 31, 2022
Current investments $ 101,092 $ 211,398
Non-current 75,948 93,442
Total $ 177,040 $ 304,84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Mar. 31, 2023</t>
        </is>
      </c>
      <c r="C2" s="2" t="inlineStr">
        <is>
          <t>Mar. 31, 2022</t>
        </is>
      </c>
      <c r="D2" s="2" t="inlineStr">
        <is>
          <t>Mar. 31, 2021</t>
        </is>
      </c>
    </row>
    <row r="3">
      <c r="A3" s="3" t="inlineStr">
        <is>
          <t>Disclosure of income taxes [Line Items]</t>
        </is>
      </c>
      <c r="B3" s="4" t="inlineStr">
        <is>
          <t xml:space="preserve"> </t>
        </is>
      </c>
      <c r="C3" s="4" t="inlineStr">
        <is>
          <t xml:space="preserve"> </t>
        </is>
      </c>
      <c r="D3" s="4" t="inlineStr">
        <is>
          <t xml:space="preserve"> </t>
        </is>
      </c>
    </row>
    <row r="4">
      <c r="A4" s="4" t="inlineStr">
        <is>
          <t>Current taxes</t>
        </is>
      </c>
      <c r="B4" s="6" t="n">
        <v>36245</v>
      </c>
      <c r="C4" s="6" t="n">
        <v>37579</v>
      </c>
      <c r="D4" s="6" t="n">
        <v>31326</v>
      </c>
    </row>
    <row r="5">
      <c r="A5" s="4" t="inlineStr">
        <is>
          <t>Deferred taxes</t>
        </is>
      </c>
      <c r="B5" s="5" t="n">
        <v>-9044</v>
      </c>
      <c r="C5" s="5" t="n">
        <v>-5140</v>
      </c>
      <c r="D5" s="5" t="n">
        <v>-1252</v>
      </c>
    </row>
    <row r="6">
      <c r="A6" s="4" t="inlineStr">
        <is>
          <t>Income tax expense</t>
        </is>
      </c>
      <c r="B6" s="5" t="n">
        <v>27201</v>
      </c>
      <c r="C6" s="5" t="n">
        <v>32439</v>
      </c>
      <c r="D6" s="5" t="n">
        <v>30074</v>
      </c>
    </row>
    <row r="7">
      <c r="A7" s="4" t="inlineStr">
        <is>
          <t>Domestic [memb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urrent taxes</t>
        </is>
      </c>
      <c r="B9" s="5" t="n">
        <v>0</v>
      </c>
      <c r="C9" s="4" t="inlineStr">
        <is>
          <t xml:space="preserve"> </t>
        </is>
      </c>
      <c r="D9" s="4" t="inlineStr">
        <is>
          <t xml:space="preserve"> </t>
        </is>
      </c>
    </row>
    <row r="10">
      <c r="A10" s="4" t="inlineStr">
        <is>
          <t>Deferred taxes</t>
        </is>
      </c>
      <c r="B10" s="5" t="n">
        <v>0</v>
      </c>
      <c r="C10" s="4" t="inlineStr">
        <is>
          <t xml:space="preserve"> </t>
        </is>
      </c>
      <c r="D10" s="4" t="inlineStr">
        <is>
          <t xml:space="preserve"> </t>
        </is>
      </c>
    </row>
    <row r="11">
      <c r="A11" s="4" t="inlineStr">
        <is>
          <t>Foreign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Current taxes</t>
        </is>
      </c>
      <c r="B13" s="5" t="n">
        <v>36245</v>
      </c>
      <c r="C13" s="5" t="n">
        <v>37579</v>
      </c>
      <c r="D13" s="5" t="n">
        <v>31326</v>
      </c>
    </row>
    <row r="14">
      <c r="A14" s="4" t="inlineStr">
        <is>
          <t>Deferred taxes</t>
        </is>
      </c>
      <c r="B14" s="6" t="n">
        <v>-9044</v>
      </c>
      <c r="C14" s="6" t="n">
        <v>-5140</v>
      </c>
      <c r="D14" s="6" t="n">
        <v>-125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Income Taxes - Additional Information (Detail) - USD ($) $ / shares in Units, $ in Thousands</t>
        </is>
      </c>
      <c r="C1" s="2" t="inlineStr">
        <is>
          <t>12 Months Ended</t>
        </is>
      </c>
      <c r="F1" s="2" t="inlineStr">
        <is>
          <t>60 Months Ended</t>
        </is>
      </c>
    </row>
    <row r="2">
      <c r="B2" s="2" t="inlineStr">
        <is>
          <t>Apr. 01, 2018</t>
        </is>
      </c>
      <c r="C2" s="2" t="inlineStr">
        <is>
          <t>Mar. 31, 2023</t>
        </is>
      </c>
      <c r="D2" s="2" t="inlineStr">
        <is>
          <t>Mar. 31, 2022</t>
        </is>
      </c>
      <c r="E2" s="2" t="inlineStr">
        <is>
          <t>Mar. 31, 2021</t>
        </is>
      </c>
      <c r="F2" s="2" t="inlineStr">
        <is>
          <t>Mar. 31, 2019</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6" t="n">
        <v>20735</v>
      </c>
      <c r="D4" s="6" t="n">
        <v>20885</v>
      </c>
      <c r="E4" s="6" t="n">
        <v>11102</v>
      </c>
      <c r="F4" s="4" t="inlineStr">
        <is>
          <t xml:space="preserve"> </t>
        </is>
      </c>
    </row>
    <row r="5">
      <c r="A5" s="4" t="inlineStr">
        <is>
          <t>Decrease in basic earnings loss per share</t>
        </is>
      </c>
      <c r="B5" s="4" t="inlineStr">
        <is>
          <t xml:space="preserve"> </t>
        </is>
      </c>
      <c r="C5" s="7" t="n">
        <v>0.43</v>
      </c>
      <c r="D5" s="7" t="n">
        <v>0.43</v>
      </c>
      <c r="E5" s="7" t="n">
        <v>0.22</v>
      </c>
      <c r="F5" s="4" t="inlineStr">
        <is>
          <t xml:space="preserve"> </t>
        </is>
      </c>
    </row>
    <row r="6">
      <c r="A6" s="4" t="inlineStr">
        <is>
          <t>Decrease in diluted earnings loss per share</t>
        </is>
      </c>
      <c r="B6" s="4" t="inlineStr">
        <is>
          <t xml:space="preserve"> </t>
        </is>
      </c>
      <c r="C6" s="7" t="n">
        <v>0.41</v>
      </c>
      <c r="D6" s="7" t="n">
        <v>0.41</v>
      </c>
      <c r="E6" s="7" t="n">
        <v>0.21</v>
      </c>
      <c r="F6" s="4" t="inlineStr">
        <is>
          <t xml:space="preserve"> </t>
        </is>
      </c>
    </row>
    <row r="7">
      <c r="A7" s="4" t="inlineStr">
        <is>
          <t>Unused tax losses for which no deferred tax asset recognized</t>
        </is>
      </c>
      <c r="B7" s="4" t="inlineStr">
        <is>
          <t xml:space="preserve"> </t>
        </is>
      </c>
      <c r="C7" s="6" t="n">
        <v>11657</v>
      </c>
      <c r="D7" s="6" t="n">
        <v>18709</v>
      </c>
      <c r="E7" s="4" t="inlineStr">
        <is>
          <t xml:space="preserve"> </t>
        </is>
      </c>
      <c r="F7" s="4" t="inlineStr">
        <is>
          <t xml:space="preserve"> </t>
        </is>
      </c>
    </row>
    <row r="8">
      <c r="A8" s="4" t="inlineStr">
        <is>
          <t>Temporary difference on which deferred tax liability has not been recognized amounts</t>
        </is>
      </c>
      <c r="B8" s="4" t="inlineStr">
        <is>
          <t xml:space="preserve"> </t>
        </is>
      </c>
      <c r="C8" s="5" t="n">
        <v>1148274</v>
      </c>
      <c r="D8" s="5" t="n">
        <v>984475</v>
      </c>
      <c r="E8" s="6" t="n">
        <v>840607</v>
      </c>
      <c r="F8" s="4" t="inlineStr">
        <is>
          <t xml:space="preserve"> </t>
        </is>
      </c>
    </row>
    <row r="9">
      <c r="A9" s="4" t="inlineStr">
        <is>
          <t>Income tax reserve</t>
        </is>
      </c>
      <c r="B9" s="4" t="inlineStr">
        <is>
          <t xml:space="preserve"> </t>
        </is>
      </c>
      <c r="C9" s="5" t="n">
        <v>9942</v>
      </c>
      <c r="D9" s="5" t="n">
        <v>10216</v>
      </c>
      <c r="E9" s="4" t="inlineStr">
        <is>
          <t xml:space="preserve"> </t>
        </is>
      </c>
      <c r="F9" s="4" t="inlineStr">
        <is>
          <t xml:space="preserve"> </t>
        </is>
      </c>
    </row>
    <row r="10">
      <c r="A10" s="4" t="inlineStr">
        <is>
          <t>Deposit of disputed amounts with tax authorities</t>
        </is>
      </c>
      <c r="B10" s="4" t="inlineStr">
        <is>
          <t xml:space="preserve"> </t>
        </is>
      </c>
      <c r="C10" s="5" t="n">
        <v>11022</v>
      </c>
      <c r="D10" s="5" t="n">
        <v>11849</v>
      </c>
      <c r="E10" s="4" t="inlineStr">
        <is>
          <t xml:space="preserve"> </t>
        </is>
      </c>
      <c r="F10" s="4" t="inlineStr">
        <is>
          <t xml:space="preserve"> </t>
        </is>
      </c>
    </row>
    <row r="11">
      <c r="A11" s="4" t="inlineStr">
        <is>
          <t>Demand for payment of service tax</t>
        </is>
      </c>
      <c r="B11" s="4" t="inlineStr">
        <is>
          <t xml:space="preserve"> </t>
        </is>
      </c>
      <c r="C11" s="4" t="inlineStr">
        <is>
          <t xml:space="preserve"> </t>
        </is>
      </c>
      <c r="D11" s="4" t="inlineStr">
        <is>
          <t xml:space="preserve"> </t>
        </is>
      </c>
      <c r="E11" s="4" t="inlineStr">
        <is>
          <t xml:space="preserve"> </t>
        </is>
      </c>
      <c r="F11" s="6" t="n">
        <v>1942</v>
      </c>
    </row>
    <row r="12">
      <c r="A12" s="4" t="inlineStr">
        <is>
          <t>Estimate of possible loss from an adverse tax position pertaining to acquired entities</t>
        </is>
      </c>
      <c r="B12" s="4" t="inlineStr">
        <is>
          <t xml:space="preserve"> </t>
        </is>
      </c>
      <c r="C12" s="5" t="n">
        <v>769</v>
      </c>
      <c r="D12" s="4" t="inlineStr">
        <is>
          <t xml:space="preserve"> </t>
        </is>
      </c>
      <c r="E12" s="4" t="inlineStr">
        <is>
          <t xml:space="preserve"> </t>
        </is>
      </c>
      <c r="F12" s="4" t="inlineStr">
        <is>
          <t xml:space="preserve"> </t>
        </is>
      </c>
    </row>
    <row r="13">
      <c r="A13" s="4" t="inlineStr">
        <is>
          <t>Income tax examination, interest accrued pertaining to acquired entities</t>
        </is>
      </c>
      <c r="B13" s="4" t="inlineStr">
        <is>
          <t xml:space="preserve"> </t>
        </is>
      </c>
      <c r="C13" s="5" t="n">
        <v>379</v>
      </c>
      <c r="D13" s="4" t="inlineStr">
        <is>
          <t xml:space="preserve"> </t>
        </is>
      </c>
      <c r="E13" s="4" t="inlineStr">
        <is>
          <t xml:space="preserve"> </t>
        </is>
      </c>
      <c r="F13" s="4" t="inlineStr">
        <is>
          <t xml:space="preserve"> </t>
        </is>
      </c>
    </row>
    <row r="14">
      <c r="A14" s="4" t="inlineStr">
        <is>
          <t>Corporate Recovery and Tax Incentives for Enterprises 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rporate tax rate</t>
        </is>
      </c>
      <c r="B16" s="4" t="inlineStr">
        <is>
          <t xml:space="preserve"> </t>
        </is>
      </c>
      <c r="C16" s="4" t="inlineStr">
        <is>
          <t xml:space="preserve"> </t>
        </is>
      </c>
      <c r="D16" s="4" t="inlineStr">
        <is>
          <t xml:space="preserve"> </t>
        </is>
      </c>
      <c r="E16" s="13" t="n">
        <v>0.05</v>
      </c>
      <c r="F16" s="4" t="inlineStr">
        <is>
          <t xml:space="preserve"> </t>
        </is>
      </c>
    </row>
    <row r="17">
      <c r="A17" s="4" t="inlineStr">
        <is>
          <t>Applicability of tax rate,fixed period</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Legal proceedings contingent liab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amount of additional taxes</t>
        </is>
      </c>
      <c r="B20" s="4" t="inlineStr">
        <is>
          <t xml:space="preserve"> </t>
        </is>
      </c>
      <c r="C20" s="5" t="n">
        <v>79797</v>
      </c>
      <c r="D20" s="5" t="n">
        <v>71712</v>
      </c>
      <c r="E20" s="4" t="inlineStr">
        <is>
          <t xml:space="preserve"> </t>
        </is>
      </c>
      <c r="F20" s="4" t="inlineStr">
        <is>
          <t xml:space="preserve"> </t>
        </is>
      </c>
    </row>
    <row r="21">
      <c r="A21" s="4" t="inlineStr">
        <is>
          <t>Estimated amount of additional taxes, interest</t>
        </is>
      </c>
      <c r="B21" s="4" t="inlineStr">
        <is>
          <t xml:space="preserve"> </t>
        </is>
      </c>
      <c r="C21" s="6" t="n">
        <v>28638</v>
      </c>
      <c r="D21" s="5" t="n">
        <v>25481</v>
      </c>
      <c r="E21" s="4" t="inlineStr">
        <is>
          <t xml:space="preserve"> </t>
        </is>
      </c>
      <c r="F21" s="4" t="inlineStr">
        <is>
          <t xml:space="preserve"> </t>
        </is>
      </c>
    </row>
    <row r="22">
      <c r="A22" s="4" t="inlineStr">
        <is>
          <t>Domesti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tax rate</t>
        </is>
      </c>
      <c r="B24" s="4" t="inlineStr">
        <is>
          <t xml:space="preserve"> </t>
        </is>
      </c>
      <c r="C24" s="13" t="n">
        <v>0</v>
      </c>
      <c r="D24" s="4" t="inlineStr">
        <is>
          <t xml:space="preserve"> </t>
        </is>
      </c>
      <c r="E24" s="4" t="inlineStr">
        <is>
          <t xml:space="preserve"> </t>
        </is>
      </c>
      <c r="F24" s="4" t="inlineStr">
        <is>
          <t xml:space="preserve"> </t>
        </is>
      </c>
    </row>
    <row r="25">
      <c r="A25" s="4" t="inlineStr">
        <is>
          <t>Indi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amount of additional taxes</t>
        </is>
      </c>
      <c r="B27" s="4" t="inlineStr">
        <is>
          <t xml:space="preserve"> </t>
        </is>
      </c>
      <c r="C27" s="6" t="n">
        <v>6902</v>
      </c>
      <c r="D27" s="5" t="n">
        <v>24718</v>
      </c>
      <c r="E27" s="4" t="inlineStr">
        <is>
          <t xml:space="preserve"> </t>
        </is>
      </c>
      <c r="F27" s="4" t="inlineStr">
        <is>
          <t xml:space="preserve"> </t>
        </is>
      </c>
    </row>
    <row r="28">
      <c r="A28" s="4" t="inlineStr">
        <is>
          <t>Estimated amount of additional taxes, interest</t>
        </is>
      </c>
      <c r="B28" s="4" t="inlineStr">
        <is>
          <t xml:space="preserve"> </t>
        </is>
      </c>
      <c r="C28" s="6" t="n">
        <v>1863</v>
      </c>
      <c r="D28" s="6" t="n">
        <v>6214</v>
      </c>
      <c r="E28" s="4" t="inlineStr">
        <is>
          <t xml:space="preserve"> </t>
        </is>
      </c>
      <c r="F28" s="4" t="inlineStr">
        <is>
          <t xml:space="preserve"> </t>
        </is>
      </c>
    </row>
    <row r="29">
      <c r="A29" s="4" t="inlineStr">
        <is>
          <t>Costa Rica [member] | 2018 - 202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income tax exemption</t>
        </is>
      </c>
      <c r="B31" s="4" t="inlineStr">
        <is>
          <t xml:space="preserve"> </t>
        </is>
      </c>
      <c r="C31" s="4" t="inlineStr">
        <is>
          <t xml:space="preserve"> </t>
        </is>
      </c>
      <c r="D31" s="4" t="inlineStr">
        <is>
          <t xml:space="preserve"> </t>
        </is>
      </c>
      <c r="E31" s="13" t="n">
        <v>0.5</v>
      </c>
      <c r="F31" s="4" t="inlineStr">
        <is>
          <t xml:space="preserve"> </t>
        </is>
      </c>
    </row>
    <row r="32">
      <c r="A32" s="4" t="inlineStr">
        <is>
          <t>Sri Lanka [member] | Changes in tax rates or tax laws enacted or announc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rporate tax rate</t>
        </is>
      </c>
      <c r="B34" s="13" t="n">
        <v>0.14</v>
      </c>
      <c r="C34" s="4" t="inlineStr">
        <is>
          <t xml:space="preserve"> </t>
        </is>
      </c>
      <c r="D34" s="4" t="inlineStr">
        <is>
          <t xml:space="preserve"> </t>
        </is>
      </c>
      <c r="E34" s="4" t="inlineStr">
        <is>
          <t xml:space="preserve"> </t>
        </is>
      </c>
      <c r="F34" s="4" t="inlineStr">
        <is>
          <t xml:space="preserve"> </t>
        </is>
      </c>
    </row>
    <row r="35">
      <c r="A35" s="4" t="inlineStr">
        <is>
          <t>Philippin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rporate tax rate</t>
        </is>
      </c>
      <c r="B37" s="4" t="inlineStr">
        <is>
          <t xml:space="preserve"> </t>
        </is>
      </c>
      <c r="C37" s="4" t="inlineStr">
        <is>
          <t xml:space="preserve"> </t>
        </is>
      </c>
      <c r="D37" s="4" t="inlineStr">
        <is>
          <t xml:space="preserve"> </t>
        </is>
      </c>
      <c r="E37" s="13" t="n">
        <v>0.05</v>
      </c>
      <c r="F37"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gnized Directly in Equity (Detail) - USD ($) $ in Thousands</t>
        </is>
      </c>
      <c r="B1" s="2" t="inlineStr">
        <is>
          <t>12 Months Ended</t>
        </is>
      </c>
    </row>
    <row r="2">
      <c r="B2" s="2" t="inlineStr">
        <is>
          <t>Mar. 31, 2023</t>
        </is>
      </c>
      <c r="C2" s="2" t="inlineStr">
        <is>
          <t>Mar. 31, 2022</t>
        </is>
      </c>
      <c r="D2" s="2" t="inlineStr">
        <is>
          <t>Mar. 31, 2021</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row>
    <row r="4">
      <c r="A4" s="4" t="inlineStr">
        <is>
          <t>Excess tax deductions related to share-based payments</t>
        </is>
      </c>
      <c r="B4" s="6" t="n">
        <v>-798</v>
      </c>
      <c r="C4" s="6" t="n">
        <v>-1062</v>
      </c>
      <c r="D4" s="6" t="n">
        <v>-729</v>
      </c>
    </row>
    <row r="5">
      <c r="A5" s="4" t="inlineStr">
        <is>
          <t>Excess tax deductions related to share-based payments</t>
        </is>
      </c>
      <c r="B5" s="5" t="n">
        <v>-1909</v>
      </c>
      <c r="C5" s="5" t="n">
        <v>-877</v>
      </c>
      <c r="D5" s="5" t="n">
        <v>-1640</v>
      </c>
    </row>
    <row r="6">
      <c r="A6" s="4" t="inlineStr">
        <is>
          <t>Total income tax recognized directly in equity</t>
        </is>
      </c>
      <c r="B6" s="6" t="n">
        <v>-2707</v>
      </c>
      <c r="C6" s="6" t="n">
        <v>-1939</v>
      </c>
      <c r="D6" s="6" t="n">
        <v>-236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gnized in Other Comprehensive Income (Detail) - USD ($) $ in Thousands</t>
        </is>
      </c>
      <c r="B1" s="2" t="inlineStr">
        <is>
          <t>12 Months Ended</t>
        </is>
      </c>
    </row>
    <row r="2">
      <c r="B2" s="2" t="inlineStr">
        <is>
          <t>Mar. 31, 2023</t>
        </is>
      </c>
      <c r="C2" s="2" t="inlineStr">
        <is>
          <t>Mar. 31, 2022</t>
        </is>
      </c>
      <c r="D2" s="2" t="inlineStr">
        <is>
          <t>Mar.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Current taxes</t>
        </is>
      </c>
      <c r="B4" s="6" t="n">
        <v>0</v>
      </c>
      <c r="C4" s="6" t="n">
        <v>0</v>
      </c>
      <c r="D4" s="6" t="n">
        <v>0</v>
      </c>
    </row>
    <row r="5">
      <c r="A5" s="4" t="inlineStr">
        <is>
          <t>Unrealized gain/(loss) on cash flow hedging derivatives</t>
        </is>
      </c>
      <c r="B5" s="5" t="n">
        <v>-4344</v>
      </c>
      <c r="C5" s="5" t="n">
        <v>2698</v>
      </c>
      <c r="D5" s="5" t="n">
        <v>1089</v>
      </c>
    </row>
    <row r="6">
      <c r="A6" s="4" t="inlineStr">
        <is>
          <t>Pension liability</t>
        </is>
      </c>
      <c r="B6" s="5" t="n">
        <v>67</v>
      </c>
      <c r="C6" s="5" t="n">
        <v>148</v>
      </c>
      <c r="D6" s="5" t="n">
        <v>-248</v>
      </c>
    </row>
    <row r="7">
      <c r="A7" s="4" t="inlineStr">
        <is>
          <t>Total income tax recognized directly in other comprehensive income</t>
        </is>
      </c>
      <c r="B7" s="6" t="n">
        <v>-4277</v>
      </c>
      <c r="C7" s="6" t="n">
        <v>2846</v>
      </c>
      <c r="D7" s="6" t="n">
        <v>84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stimated Income Tax to Income Tax Expense (Detail) - USD ($) $ in Thousands</t>
        </is>
      </c>
      <c r="B1" s="2" t="inlineStr">
        <is>
          <t>12 Months Ended</t>
        </is>
      </c>
    </row>
    <row r="2">
      <c r="B2" s="2" t="inlineStr">
        <is>
          <t>Mar. 31, 2023</t>
        </is>
      </c>
      <c r="C2" s="2" t="inlineStr">
        <is>
          <t>Mar. 31, 2022</t>
        </is>
      </c>
      <c r="D2" s="2" t="inlineStr">
        <is>
          <t>Mar.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income taxes</t>
        </is>
      </c>
      <c r="B4" s="6" t="n">
        <v>164509</v>
      </c>
      <c r="C4" s="6" t="n">
        <v>164540</v>
      </c>
      <c r="D4" s="6" t="n">
        <v>132691</v>
      </c>
    </row>
    <row r="5">
      <c r="A5" s="4" t="inlineStr">
        <is>
          <t>Income tax expense at tax rates applicable to individual entities</t>
        </is>
      </c>
      <c r="B5" s="5" t="n">
        <v>51524</v>
      </c>
      <c r="C5" s="5" t="n">
        <v>50954</v>
      </c>
      <c r="D5" s="5" t="n">
        <v>41268</v>
      </c>
    </row>
    <row r="6">
      <c r="A6" s="3" t="inlineStr">
        <is>
          <t>Effect of:</t>
        </is>
      </c>
      <c r="B6" s="4" t="inlineStr">
        <is>
          <t xml:space="preserve"> </t>
        </is>
      </c>
      <c r="C6" s="4" t="inlineStr">
        <is>
          <t xml:space="preserve"> </t>
        </is>
      </c>
      <c r="D6" s="4" t="inlineStr">
        <is>
          <t xml:space="preserve"> </t>
        </is>
      </c>
    </row>
    <row r="7">
      <c r="A7" s="4" t="inlineStr">
        <is>
          <t>Items not deductible for tax</t>
        </is>
      </c>
      <c r="B7" s="5" t="n">
        <v>1412</v>
      </c>
      <c r="C7" s="5" t="n">
        <v>358</v>
      </c>
      <c r="D7" s="5" t="n">
        <v>401</v>
      </c>
    </row>
    <row r="8">
      <c r="A8" s="4" t="inlineStr">
        <is>
          <t>Exempt income</t>
        </is>
      </c>
      <c r="B8" s="5" t="n">
        <v>-20092</v>
      </c>
      <c r="C8" s="5" t="n">
        <v>-20557</v>
      </c>
      <c r="D8" s="5" t="n">
        <v>-11340</v>
      </c>
    </row>
    <row r="9">
      <c r="A9" s="4" t="inlineStr">
        <is>
          <t>losses in respect of which deferred tax asset not recognized due to uncertainty and ineligibility to carry forward</t>
        </is>
      </c>
      <c r="B9" s="5" t="n">
        <v>279</v>
      </c>
      <c r="C9" s="5" t="n">
        <v>2183</v>
      </c>
      <c r="D9" s="5" t="n">
        <v>106</v>
      </c>
    </row>
    <row r="10">
      <c r="A10" s="4" t="inlineStr">
        <is>
          <t>Recognition of unutilized tax benefits / Unrecognized losses utilized</t>
        </is>
      </c>
      <c r="B10" s="5" t="n">
        <v>-1745</v>
      </c>
      <c r="C10" s="5" t="n">
        <v>-56</v>
      </c>
      <c r="D10" s="5" t="n">
        <v>-472</v>
      </c>
    </row>
    <row r="11">
      <c r="A11" s="4" t="inlineStr">
        <is>
          <t>Temporary difference that will reverse during tax holiday period</t>
        </is>
      </c>
      <c r="B11" s="4" t="inlineStr">
        <is>
          <t xml:space="preserve"> </t>
        </is>
      </c>
      <c r="C11" s="5" t="n">
        <v>2828</v>
      </c>
      <c r="D11" s="5" t="n">
        <v>1139</v>
      </c>
    </row>
    <row r="12">
      <c r="A12" s="4" t="inlineStr">
        <is>
          <t>Change in tax rate and law</t>
        </is>
      </c>
      <c r="B12" s="5" t="n">
        <v>-841</v>
      </c>
      <c r="C12" s="5" t="n">
        <v>-160</v>
      </c>
      <c r="D12" s="5" t="n">
        <v>1228</v>
      </c>
    </row>
    <row r="13">
      <c r="A13" s="4" t="inlineStr">
        <is>
          <t>State taxes</t>
        </is>
      </c>
      <c r="B13" s="5" t="n">
        <v>395</v>
      </c>
      <c r="C13" s="5" t="n">
        <v>345</v>
      </c>
      <c r="D13" s="5" t="n">
        <v>458</v>
      </c>
    </row>
    <row r="14">
      <c r="A14" s="4" t="inlineStr">
        <is>
          <t>Employment related tax incentive</t>
        </is>
      </c>
      <c r="B14" s="5" t="n">
        <v>-2239</v>
      </c>
      <c r="C14" s="5" t="n">
        <v>-2123</v>
      </c>
      <c r="D14" s="5" t="n">
        <v>-1734</v>
      </c>
    </row>
    <row r="15">
      <c r="A15" s="4" t="inlineStr">
        <is>
          <t>Others, net</t>
        </is>
      </c>
      <c r="B15" s="5" t="n">
        <v>-1492</v>
      </c>
      <c r="C15" s="5" t="n">
        <v>-1333</v>
      </c>
      <c r="D15" s="5" t="n">
        <v>-980</v>
      </c>
    </row>
    <row r="16">
      <c r="A16" s="4" t="inlineStr">
        <is>
          <t>Income tax expense</t>
        </is>
      </c>
      <c r="B16" s="6" t="n">
        <v>27201</v>
      </c>
      <c r="C16" s="6" t="n">
        <v>32439</v>
      </c>
      <c r="D16" s="6" t="n">
        <v>3007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es Arising from Temporary Differences and Unused Tax Losses (Detail) - USD ($) $ in Thousands</t>
        </is>
      </c>
      <c r="B1" s="2" t="inlineStr">
        <is>
          <t>12 Months Ended</t>
        </is>
      </c>
    </row>
    <row r="2">
      <c r="B2" s="2" t="inlineStr">
        <is>
          <t>Mar. 31, 2023</t>
        </is>
      </c>
      <c r="C2" s="2" t="inlineStr">
        <is>
          <t>Mar. 31, 2022</t>
        </is>
      </c>
      <c r="D2" s="2" t="inlineStr">
        <is>
          <t>Mar.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pening balance</t>
        </is>
      </c>
      <c r="B4" s="6" t="n">
        <v>25475</v>
      </c>
      <c r="C4" s="6" t="n">
        <v>22793</v>
      </c>
      <c r="D4" s="6" t="n">
        <v>18887</v>
      </c>
    </row>
    <row r="5">
      <c r="A5" s="4" t="inlineStr">
        <is>
          <t>Additions due to acquisition</t>
        </is>
      </c>
      <c r="B5" s="5" t="n">
        <v>-29362</v>
      </c>
      <c r="C5" s="5" t="n">
        <v>389</v>
      </c>
      <c r="D5" s="4" t="inlineStr">
        <is>
          <t xml:space="preserve"> </t>
        </is>
      </c>
    </row>
    <row r="6">
      <c r="A6" s="4" t="inlineStr">
        <is>
          <t>Recognized in statement of income</t>
        </is>
      </c>
      <c r="B6" s="5" t="n">
        <v>9045</v>
      </c>
      <c r="C6" s="5" t="n">
        <v>5140</v>
      </c>
      <c r="D6" s="5" t="n">
        <v>1252</v>
      </c>
    </row>
    <row r="7">
      <c r="A7" s="4" t="inlineStr">
        <is>
          <t>Recognized in equity</t>
        </is>
      </c>
      <c r="B7" s="5" t="n">
        <v>1909</v>
      </c>
      <c r="C7" s="5" t="n">
        <v>877</v>
      </c>
      <c r="D7" s="5" t="n">
        <v>1640</v>
      </c>
    </row>
    <row r="8">
      <c r="A8" s="4" t="inlineStr">
        <is>
          <t>Recognized in/ Reclassified from other comprehensive income</t>
        </is>
      </c>
      <c r="B8" s="5" t="n">
        <v>4277</v>
      </c>
      <c r="C8" s="5" t="n">
        <v>-2846</v>
      </c>
      <c r="D8" s="5" t="n">
        <v>-841</v>
      </c>
    </row>
    <row r="9">
      <c r="A9" s="4" t="inlineStr">
        <is>
          <t>Foreign currency translation</t>
        </is>
      </c>
      <c r="B9" s="5" t="n">
        <v>-1995</v>
      </c>
      <c r="C9" s="5" t="n">
        <v>-878</v>
      </c>
      <c r="D9" s="5" t="n">
        <v>1855</v>
      </c>
    </row>
    <row r="10">
      <c r="A10" s="4" t="inlineStr">
        <is>
          <t>Closing balance</t>
        </is>
      </c>
      <c r="B10" s="5" t="n">
        <v>9349</v>
      </c>
      <c r="C10" s="5" t="n">
        <v>25475</v>
      </c>
      <c r="D10" s="5" t="n">
        <v>22793</v>
      </c>
    </row>
    <row r="11">
      <c r="A11" s="4" t="inlineStr">
        <is>
          <t>Deferred tax asset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Opening balance</t>
        </is>
      </c>
      <c r="B13" s="5" t="n">
        <v>45145</v>
      </c>
      <c r="C13" s="5" t="n">
        <v>39821</v>
      </c>
      <c r="D13" s="5" t="n">
        <v>33056</v>
      </c>
    </row>
    <row r="14">
      <c r="A14" s="4" t="inlineStr">
        <is>
          <t>Additions due to acquisition</t>
        </is>
      </c>
      <c r="B14" s="5" t="n">
        <v>2326</v>
      </c>
      <c r="C14" s="5" t="n">
        <v>390</v>
      </c>
      <c r="D14" s="4" t="inlineStr">
        <is>
          <t xml:space="preserve"> </t>
        </is>
      </c>
    </row>
    <row r="15">
      <c r="A15" s="4" t="inlineStr">
        <is>
          <t>Recognized in statement of income</t>
        </is>
      </c>
      <c r="B15" s="5" t="n">
        <v>5402</v>
      </c>
      <c r="C15" s="5" t="n">
        <v>5348</v>
      </c>
      <c r="D15" s="5" t="n">
        <v>2154</v>
      </c>
    </row>
    <row r="16">
      <c r="A16" s="4" t="inlineStr">
        <is>
          <t>Recognized in equity</t>
        </is>
      </c>
      <c r="B16" s="5" t="n">
        <v>1909</v>
      </c>
      <c r="C16" s="5" t="n">
        <v>877</v>
      </c>
      <c r="D16" s="5" t="n">
        <v>1640</v>
      </c>
    </row>
    <row r="17">
      <c r="A17" s="4" t="inlineStr">
        <is>
          <t>Recognized in/ Reclassified from other comprehensive income</t>
        </is>
      </c>
      <c r="B17" s="5" t="n">
        <v>-67</v>
      </c>
      <c r="C17" s="5" t="n">
        <v>-148</v>
      </c>
      <c r="D17" s="5" t="n">
        <v>248</v>
      </c>
    </row>
    <row r="18">
      <c r="A18" s="4" t="inlineStr">
        <is>
          <t>Foreign currency translation</t>
        </is>
      </c>
      <c r="B18" s="5" t="n">
        <v>-3146</v>
      </c>
      <c r="C18" s="5" t="n">
        <v>-1143</v>
      </c>
      <c r="D18" s="5" t="n">
        <v>2723</v>
      </c>
    </row>
    <row r="19">
      <c r="A19" s="4" t="inlineStr">
        <is>
          <t>Closing balance</t>
        </is>
      </c>
      <c r="B19" s="5" t="n">
        <v>51569</v>
      </c>
      <c r="C19" s="5" t="n">
        <v>45145</v>
      </c>
      <c r="D19" s="5" t="n">
        <v>39821</v>
      </c>
    </row>
    <row r="20">
      <c r="A20" s="4" t="inlineStr">
        <is>
          <t>Deferred tax assets [member] | Property and equipment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Opening balance</t>
        </is>
      </c>
      <c r="B22" s="5" t="n">
        <v>6527</v>
      </c>
      <c r="C22" s="5" t="n">
        <v>6188</v>
      </c>
      <c r="D22" s="5" t="n">
        <v>5592</v>
      </c>
    </row>
    <row r="23">
      <c r="A23" s="4" t="inlineStr">
        <is>
          <t>Additions due to acquisition</t>
        </is>
      </c>
      <c r="B23" s="5" t="n">
        <v>223</v>
      </c>
      <c r="C23" s="5" t="n">
        <v>237</v>
      </c>
      <c r="D23" s="4" t="inlineStr">
        <is>
          <t xml:space="preserve"> </t>
        </is>
      </c>
    </row>
    <row r="24">
      <c r="A24" s="4" t="inlineStr">
        <is>
          <t>Recognized in statement of income</t>
        </is>
      </c>
      <c r="B24" s="5" t="n">
        <v>-95</v>
      </c>
      <c r="C24" s="5" t="n">
        <v>254</v>
      </c>
      <c r="D24" s="5" t="n">
        <v>40</v>
      </c>
    </row>
    <row r="25">
      <c r="A25" s="4" t="inlineStr">
        <is>
          <t>Foreign currency translation</t>
        </is>
      </c>
      <c r="B25" s="5" t="n">
        <v>-667</v>
      </c>
      <c r="C25" s="5" t="n">
        <v>-152</v>
      </c>
      <c r="D25" s="5" t="n">
        <v>556</v>
      </c>
    </row>
    <row r="26">
      <c r="A26" s="4" t="inlineStr">
        <is>
          <t>Closing balance</t>
        </is>
      </c>
      <c r="B26" s="5" t="n">
        <v>5988</v>
      </c>
      <c r="C26" s="5" t="n">
        <v>6527</v>
      </c>
      <c r="D26" s="5" t="n">
        <v>6188</v>
      </c>
    </row>
    <row r="27">
      <c r="A27" s="4" t="inlineStr">
        <is>
          <t>Deferred tax assets [member] | Net operating loss carryforward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Opening balance</t>
        </is>
      </c>
      <c r="B29" s="5" t="n">
        <v>932</v>
      </c>
      <c r="C29" s="5" t="n">
        <v>1249</v>
      </c>
      <c r="D29" s="5" t="n">
        <v>779</v>
      </c>
    </row>
    <row r="30">
      <c r="A30" s="4" t="inlineStr">
        <is>
          <t>Additions due to acquisition</t>
        </is>
      </c>
      <c r="B30" s="5" t="n">
        <v>602</v>
      </c>
      <c r="C30" s="4" t="inlineStr">
        <is>
          <t xml:space="preserve"> </t>
        </is>
      </c>
      <c r="D30" s="4" t="inlineStr">
        <is>
          <t xml:space="preserve"> </t>
        </is>
      </c>
    </row>
    <row r="31">
      <c r="A31" s="4" t="inlineStr">
        <is>
          <t>Recognized in statement of income</t>
        </is>
      </c>
      <c r="B31" s="5" t="n">
        <v>-760</v>
      </c>
      <c r="C31" s="5" t="n">
        <v>-294</v>
      </c>
      <c r="D31" s="5" t="n">
        <v>417</v>
      </c>
    </row>
    <row r="32">
      <c r="A32" s="4" t="inlineStr">
        <is>
          <t>Foreign currency translation</t>
        </is>
      </c>
      <c r="B32" s="5" t="n">
        <v>-93</v>
      </c>
      <c r="C32" s="5" t="n">
        <v>-23</v>
      </c>
      <c r="D32" s="5" t="n">
        <v>53</v>
      </c>
    </row>
    <row r="33">
      <c r="A33" s="4" t="inlineStr">
        <is>
          <t>Closing balance</t>
        </is>
      </c>
      <c r="B33" s="5" t="n">
        <v>681</v>
      </c>
      <c r="C33" s="5" t="n">
        <v>932</v>
      </c>
      <c r="D33" s="5" t="n">
        <v>1249</v>
      </c>
    </row>
    <row r="34">
      <c r="A34" s="4" t="inlineStr">
        <is>
          <t>Deferred tax assets [member] | Accruals deductible on actual payment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Opening balance</t>
        </is>
      </c>
      <c r="B36" s="5" t="n">
        <v>12002</v>
      </c>
      <c r="C36" s="5" t="n">
        <v>10549</v>
      </c>
      <c r="D36" s="5" t="n">
        <v>9825</v>
      </c>
    </row>
    <row r="37">
      <c r="A37" s="4" t="inlineStr">
        <is>
          <t>Additions due to acquisition</t>
        </is>
      </c>
      <c r="B37" s="5" t="n">
        <v>1419</v>
      </c>
      <c r="C37" s="5" t="n">
        <v>153</v>
      </c>
      <c r="D37" s="4" t="inlineStr">
        <is>
          <t xml:space="preserve"> </t>
        </is>
      </c>
    </row>
    <row r="38">
      <c r="A38" s="4" t="inlineStr">
        <is>
          <t>Recognized in statement of income</t>
        </is>
      </c>
      <c r="B38" s="5" t="n">
        <v>144</v>
      </c>
      <c r="C38" s="5" t="n">
        <v>1743</v>
      </c>
      <c r="D38" s="5" t="n">
        <v>-120</v>
      </c>
    </row>
    <row r="39">
      <c r="A39" s="4" t="inlineStr">
        <is>
          <t>Recognized in/ Reclassified from other comprehensive income</t>
        </is>
      </c>
      <c r="B39" s="5" t="n">
        <v>-67</v>
      </c>
      <c r="C39" s="5" t="n">
        <v>-148</v>
      </c>
      <c r="D39" s="5" t="n">
        <v>248</v>
      </c>
    </row>
    <row r="40">
      <c r="A40" s="4" t="inlineStr">
        <is>
          <t>Foreign currency translation</t>
        </is>
      </c>
      <c r="B40" s="5" t="n">
        <v>-1016</v>
      </c>
      <c r="C40" s="5" t="n">
        <v>-295</v>
      </c>
      <c r="D40" s="5" t="n">
        <v>596</v>
      </c>
    </row>
    <row r="41">
      <c r="A41" s="4" t="inlineStr">
        <is>
          <t>Closing balance</t>
        </is>
      </c>
      <c r="B41" s="5" t="n">
        <v>12194</v>
      </c>
      <c r="C41" s="5" t="n">
        <v>12002</v>
      </c>
      <c r="D41" s="5" t="n">
        <v>10549</v>
      </c>
    </row>
    <row r="42">
      <c r="A42" s="4" t="inlineStr">
        <is>
          <t>Deferred tax assets [member] | Share-based payment arrangements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Opening balance</t>
        </is>
      </c>
      <c r="B44" s="5" t="n">
        <v>24930</v>
      </c>
      <c r="C44" s="5" t="n">
        <v>21036</v>
      </c>
      <c r="D44" s="5" t="n">
        <v>16101</v>
      </c>
    </row>
    <row r="45">
      <c r="A45" s="4" t="inlineStr">
        <is>
          <t>Recognized in statement of income</t>
        </is>
      </c>
      <c r="B45" s="5" t="n">
        <v>6756</v>
      </c>
      <c r="C45" s="5" t="n">
        <v>3678</v>
      </c>
      <c r="D45" s="5" t="n">
        <v>1861</v>
      </c>
    </row>
    <row r="46">
      <c r="A46" s="4" t="inlineStr">
        <is>
          <t>Recognized in equity</t>
        </is>
      </c>
      <c r="B46" s="5" t="n">
        <v>1909</v>
      </c>
      <c r="C46" s="5" t="n">
        <v>877</v>
      </c>
      <c r="D46" s="5" t="n">
        <v>1640</v>
      </c>
    </row>
    <row r="47">
      <c r="A47" s="4" t="inlineStr">
        <is>
          <t>Foreign currency translation</t>
        </is>
      </c>
      <c r="B47" s="5" t="n">
        <v>-1315</v>
      </c>
      <c r="C47" s="5" t="n">
        <v>-661</v>
      </c>
      <c r="D47" s="5" t="n">
        <v>1434</v>
      </c>
    </row>
    <row r="48">
      <c r="A48" s="4" t="inlineStr">
        <is>
          <t>Closing balance</t>
        </is>
      </c>
      <c r="B48" s="5" t="n">
        <v>32280</v>
      </c>
      <c r="C48" s="5" t="n">
        <v>24930</v>
      </c>
      <c r="D48" s="5" t="n">
        <v>21036</v>
      </c>
    </row>
    <row r="49">
      <c r="A49" s="4" t="inlineStr">
        <is>
          <t>Deferred tax assets [member] | Minimum alternate tax [member]</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Opening balance</t>
        </is>
      </c>
      <c r="B51" s="4" t="inlineStr">
        <is>
          <t xml:space="preserve"> </t>
        </is>
      </c>
      <c r="C51" s="5" t="n">
        <v>0</v>
      </c>
      <c r="D51" s="5" t="n">
        <v>629</v>
      </c>
    </row>
    <row r="52">
      <c r="A52" s="4" t="inlineStr">
        <is>
          <t>Recognized in statement of income</t>
        </is>
      </c>
      <c r="B52" s="4" t="inlineStr">
        <is>
          <t xml:space="preserve"> </t>
        </is>
      </c>
      <c r="C52" s="4" t="inlineStr">
        <is>
          <t xml:space="preserve"> </t>
        </is>
      </c>
      <c r="D52" s="5" t="n">
        <v>-654</v>
      </c>
    </row>
    <row r="53">
      <c r="A53" s="4" t="inlineStr">
        <is>
          <t>Foreign currency translation</t>
        </is>
      </c>
      <c r="B53" s="4" t="inlineStr">
        <is>
          <t xml:space="preserve"> </t>
        </is>
      </c>
      <c r="C53" s="4" t="inlineStr">
        <is>
          <t xml:space="preserve"> </t>
        </is>
      </c>
      <c r="D53" s="5" t="n">
        <v>25</v>
      </c>
    </row>
    <row r="54">
      <c r="A54" s="4" t="inlineStr">
        <is>
          <t>Closing balance</t>
        </is>
      </c>
      <c r="B54" s="4" t="inlineStr">
        <is>
          <t xml:space="preserve"> </t>
        </is>
      </c>
      <c r="C54" s="4" t="inlineStr">
        <is>
          <t xml:space="preserve"> </t>
        </is>
      </c>
      <c r="D54" s="5" t="n">
        <v>0</v>
      </c>
    </row>
    <row r="55">
      <c r="A55" s="4" t="inlineStr">
        <is>
          <t>Deferred tax assets [member] | Others [member]</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Opening balance</t>
        </is>
      </c>
      <c r="B57" s="5" t="n">
        <v>754</v>
      </c>
      <c r="C57" s="5" t="n">
        <v>799</v>
      </c>
      <c r="D57" s="5" t="n">
        <v>130</v>
      </c>
    </row>
    <row r="58">
      <c r="A58" s="4" t="inlineStr">
        <is>
          <t>Additions due to acquisition</t>
        </is>
      </c>
      <c r="B58" s="5" t="n">
        <v>82</v>
      </c>
      <c r="C58" s="4" t="inlineStr">
        <is>
          <t xml:space="preserve"> </t>
        </is>
      </c>
      <c r="D58" s="4" t="inlineStr">
        <is>
          <t xml:space="preserve"> </t>
        </is>
      </c>
    </row>
    <row r="59">
      <c r="A59" s="4" t="inlineStr">
        <is>
          <t>Recognized in statement of income</t>
        </is>
      </c>
      <c r="B59" s="5" t="n">
        <v>-355</v>
      </c>
      <c r="C59" s="5" t="n">
        <v>-33</v>
      </c>
      <c r="D59" s="5" t="n">
        <v>610</v>
      </c>
    </row>
    <row r="60">
      <c r="A60" s="4" t="inlineStr">
        <is>
          <t>Foreign currency translation</t>
        </is>
      </c>
      <c r="B60" s="5" t="n">
        <v>-55</v>
      </c>
      <c r="C60" s="5" t="n">
        <v>-12</v>
      </c>
      <c r="D60" s="5" t="n">
        <v>59</v>
      </c>
    </row>
    <row r="61">
      <c r="A61" s="4" t="inlineStr">
        <is>
          <t>Closing balance</t>
        </is>
      </c>
      <c r="B61" s="5" t="n">
        <v>426</v>
      </c>
      <c r="C61" s="5" t="n">
        <v>754</v>
      </c>
      <c r="D61" s="5" t="n">
        <v>799</v>
      </c>
    </row>
    <row r="62">
      <c r="A62" s="4" t="inlineStr">
        <is>
          <t>Deferred tax liabilities [member]</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Opening balance</t>
        </is>
      </c>
      <c r="B64" s="5" t="n">
        <v>19670</v>
      </c>
      <c r="C64" s="5" t="n">
        <v>17028</v>
      </c>
      <c r="D64" s="5" t="n">
        <v>14169</v>
      </c>
    </row>
    <row r="65">
      <c r="A65" s="4" t="inlineStr">
        <is>
          <t>Additions due to acquisition</t>
        </is>
      </c>
      <c r="B65" s="5" t="n">
        <v>31688</v>
      </c>
      <c r="C65" s="5" t="n">
        <v>1</v>
      </c>
      <c r="D65" s="4" t="inlineStr">
        <is>
          <t xml:space="preserve"> </t>
        </is>
      </c>
    </row>
    <row r="66">
      <c r="A66" s="4" t="inlineStr">
        <is>
          <t>Recognized in statement of income</t>
        </is>
      </c>
      <c r="B66" s="5" t="n">
        <v>-3643</v>
      </c>
      <c r="C66" s="5" t="n">
        <v>208</v>
      </c>
      <c r="D66" s="5" t="n">
        <v>902</v>
      </c>
    </row>
    <row r="67">
      <c r="A67" s="4" t="inlineStr">
        <is>
          <t>Recognized in/ Reclassified from other comprehensive income</t>
        </is>
      </c>
      <c r="B67" s="5" t="n">
        <v>-4344</v>
      </c>
      <c r="C67" s="5" t="n">
        <v>2698</v>
      </c>
      <c r="D67" s="5" t="n">
        <v>1089</v>
      </c>
    </row>
    <row r="68">
      <c r="A68" s="4" t="inlineStr">
        <is>
          <t>Foreign currency translation</t>
        </is>
      </c>
      <c r="B68" s="5" t="n">
        <v>-1151</v>
      </c>
      <c r="C68" s="5" t="n">
        <v>-265</v>
      </c>
      <c r="D68" s="5" t="n">
        <v>868</v>
      </c>
    </row>
    <row r="69">
      <c r="A69" s="4" t="inlineStr">
        <is>
          <t>Closing balance</t>
        </is>
      </c>
      <c r="B69" s="5" t="n">
        <v>42220</v>
      </c>
      <c r="C69" s="5" t="n">
        <v>19670</v>
      </c>
      <c r="D69" s="5" t="n">
        <v>17028</v>
      </c>
    </row>
    <row r="70">
      <c r="A70" s="4" t="inlineStr">
        <is>
          <t>Deferred tax liabilities [member] | Others [member]</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Opening balance</t>
        </is>
      </c>
      <c r="B72" s="5" t="n">
        <v>3833</v>
      </c>
      <c r="C72" s="5" t="n">
        <v>3674</v>
      </c>
      <c r="D72" s="5" t="n">
        <v>2380</v>
      </c>
    </row>
    <row r="73">
      <c r="A73" s="4" t="inlineStr">
        <is>
          <t>Recognized in statement of income</t>
        </is>
      </c>
      <c r="B73" s="5" t="n">
        <v>-784</v>
      </c>
      <c r="C73" s="5" t="n">
        <v>293</v>
      </c>
      <c r="D73" s="5" t="n">
        <v>642</v>
      </c>
    </row>
    <row r="74">
      <c r="A74" s="4" t="inlineStr">
        <is>
          <t>Foreign currency translation</t>
        </is>
      </c>
      <c r="B74" s="5" t="n">
        <v>-297</v>
      </c>
      <c r="C74" s="5" t="n">
        <v>-134</v>
      </c>
      <c r="D74" s="5" t="n">
        <v>652</v>
      </c>
    </row>
    <row r="75">
      <c r="A75" s="4" t="inlineStr">
        <is>
          <t>Closing balance</t>
        </is>
      </c>
      <c r="B75" s="5" t="n">
        <v>2752</v>
      </c>
      <c r="C75" s="5" t="n">
        <v>3833</v>
      </c>
      <c r="D75" s="5" t="n">
        <v>3674</v>
      </c>
    </row>
    <row r="76">
      <c r="A76" s="4" t="inlineStr">
        <is>
          <t>Deferred tax liabilities [member] | Intangible assets other than goodwill [member]</t>
        </is>
      </c>
      <c r="B76" s="4" t="inlineStr">
        <is>
          <t xml:space="preserve"> </t>
        </is>
      </c>
      <c r="C76" s="4" t="inlineStr">
        <is>
          <t xml:space="preserve"> </t>
        </is>
      </c>
      <c r="D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row>
    <row r="78">
      <c r="A78" s="4" t="inlineStr">
        <is>
          <t>Opening balance</t>
        </is>
      </c>
      <c r="B78" s="5" t="n">
        <v>11983</v>
      </c>
      <c r="C78" s="5" t="n">
        <v>11967</v>
      </c>
      <c r="D78" s="5" t="n">
        <v>11437</v>
      </c>
    </row>
    <row r="79">
      <c r="A79" s="4" t="inlineStr">
        <is>
          <t>Additions due to acquisition</t>
        </is>
      </c>
      <c r="B79" s="5" t="n">
        <v>31688</v>
      </c>
      <c r="C79" s="5" t="n">
        <v>1</v>
      </c>
      <c r="D79" s="4" t="inlineStr">
        <is>
          <t xml:space="preserve"> </t>
        </is>
      </c>
    </row>
    <row r="80">
      <c r="A80" s="4" t="inlineStr">
        <is>
          <t>Recognized in statement of income</t>
        </is>
      </c>
      <c r="B80" s="5" t="n">
        <v>-2713</v>
      </c>
      <c r="C80" s="5" t="n">
        <v>32</v>
      </c>
      <c r="D80" s="5" t="n">
        <v>312</v>
      </c>
    </row>
    <row r="81">
      <c r="A81" s="4" t="inlineStr">
        <is>
          <t>Foreign currency translation</t>
        </is>
      </c>
      <c r="B81" s="5" t="n">
        <v>-480</v>
      </c>
      <c r="C81" s="5" t="n">
        <v>-17</v>
      </c>
      <c r="D81" s="5" t="n">
        <v>218</v>
      </c>
    </row>
    <row r="82">
      <c r="A82" s="4" t="inlineStr">
        <is>
          <t>Closing balance</t>
        </is>
      </c>
      <c r="B82" s="5" t="n">
        <v>40478</v>
      </c>
      <c r="C82" s="5" t="n">
        <v>11983</v>
      </c>
      <c r="D82" s="5" t="n">
        <v>11967</v>
      </c>
    </row>
    <row r="83">
      <c r="A83" s="4" t="inlineStr">
        <is>
          <t>Deferred tax liabilities [member] | Unrealized gain/(loss) on cash flow hedging and investment [member]</t>
        </is>
      </c>
      <c r="B83" s="4" t="inlineStr">
        <is>
          <t xml:space="preserve"> </t>
        </is>
      </c>
      <c r="C83" s="4" t="inlineStr">
        <is>
          <t xml:space="preserve"> </t>
        </is>
      </c>
      <c r="D83" s="4" t="inlineStr">
        <is>
          <t xml:space="preserve"> </t>
        </is>
      </c>
    </row>
    <row r="84">
      <c r="A84" s="3" t="inlineStr">
        <is>
          <t>Disclosure of temporary difference, unused tax losses and unused tax credits [Line Items]</t>
        </is>
      </c>
      <c r="B84" s="4" t="inlineStr">
        <is>
          <t xml:space="preserve"> </t>
        </is>
      </c>
      <c r="C84" s="4" t="inlineStr">
        <is>
          <t xml:space="preserve"> </t>
        </is>
      </c>
      <c r="D84" s="4" t="inlineStr">
        <is>
          <t xml:space="preserve"> </t>
        </is>
      </c>
    </row>
    <row r="85">
      <c r="A85" s="4" t="inlineStr">
        <is>
          <t>Opening balance</t>
        </is>
      </c>
      <c r="B85" s="5" t="n">
        <v>3854</v>
      </c>
      <c r="C85" s="5" t="n">
        <v>1387</v>
      </c>
      <c r="D85" s="5" t="n">
        <v>352</v>
      </c>
    </row>
    <row r="86">
      <c r="A86" s="4" t="inlineStr">
        <is>
          <t>Recognized in statement of income</t>
        </is>
      </c>
      <c r="B86" s="5" t="n">
        <v>-146</v>
      </c>
      <c r="C86" s="5" t="n">
        <v>-117</v>
      </c>
      <c r="D86" s="5" t="n">
        <v>-52</v>
      </c>
    </row>
    <row r="87">
      <c r="A87" s="4" t="inlineStr">
        <is>
          <t>Recognized in/ Reclassified from other comprehensive income</t>
        </is>
      </c>
      <c r="B87" s="5" t="n">
        <v>-4344</v>
      </c>
      <c r="C87" s="5" t="n">
        <v>2698</v>
      </c>
      <c r="D87" s="5" t="n">
        <v>1089</v>
      </c>
    </row>
    <row r="88">
      <c r="A88" s="4" t="inlineStr">
        <is>
          <t>Foreign currency translation</t>
        </is>
      </c>
      <c r="B88" s="5" t="n">
        <v>-374</v>
      </c>
      <c r="C88" s="5" t="n">
        <v>-114</v>
      </c>
      <c r="D88" s="5" t="n">
        <v>-2</v>
      </c>
    </row>
    <row r="89">
      <c r="A89" s="4" t="inlineStr">
        <is>
          <t>Closing balance</t>
        </is>
      </c>
      <c r="B89" s="6" t="n">
        <v>-1010</v>
      </c>
      <c r="C89" s="6" t="n">
        <v>3854</v>
      </c>
      <c r="D89" s="6" t="n">
        <v>138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Presented in Consolidated Statement of Financial Position (Detail) - USD ($) $ in Thousands</t>
        </is>
      </c>
      <c r="B1" s="2" t="inlineStr">
        <is>
          <t>Mar. 31, 2023</t>
        </is>
      </c>
      <c r="C1" s="2" t="inlineStr">
        <is>
          <t>Mar. 31, 2022</t>
        </is>
      </c>
    </row>
    <row r="2">
      <c r="A2" s="3" t="inlineStr">
        <is>
          <t>Deferred tax assets and liabilities [abstract]</t>
        </is>
      </c>
      <c r="B2" s="4" t="inlineStr">
        <is>
          <t xml:space="preserve"> </t>
        </is>
      </c>
      <c r="C2" s="4" t="inlineStr">
        <is>
          <t xml:space="preserve"> </t>
        </is>
      </c>
    </row>
    <row r="3">
      <c r="A3" s="4" t="inlineStr">
        <is>
          <t>Deferred tax assets</t>
        </is>
      </c>
      <c r="B3" s="6" t="n">
        <v>46675</v>
      </c>
      <c r="C3" s="6" t="n">
        <v>34765</v>
      </c>
    </row>
    <row r="4">
      <c r="A4" s="4" t="inlineStr">
        <is>
          <t>Deferred tax liabilities</t>
        </is>
      </c>
      <c r="B4" s="5" t="n">
        <v>-37326</v>
      </c>
      <c r="C4" s="5" t="n">
        <v>-9290</v>
      </c>
    </row>
    <row r="5">
      <c r="A5" s="4" t="inlineStr">
        <is>
          <t>Net deferred tax assets</t>
        </is>
      </c>
      <c r="B5" s="6" t="n">
        <v>9349</v>
      </c>
      <c r="C5" s="6" t="n">
        <v>2547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Profit after tax</t>
        </is>
      </c>
      <c r="B4" s="6" t="n">
        <v>137308</v>
      </c>
      <c r="C4" s="6" t="n">
        <v>132101</v>
      </c>
      <c r="D4" s="6" t="n">
        <v>102617</v>
      </c>
    </row>
    <row r="5">
      <c r="A5" s="3" t="inlineStr">
        <is>
          <t>Denominator:</t>
        </is>
      </c>
      <c r="B5" s="4" t="inlineStr">
        <is>
          <t xml:space="preserve"> </t>
        </is>
      </c>
      <c r="C5" s="4" t="inlineStr">
        <is>
          <t xml:space="preserve"> </t>
        </is>
      </c>
      <c r="D5" s="4" t="inlineStr">
        <is>
          <t xml:space="preserve"> </t>
        </is>
      </c>
    </row>
    <row r="6">
      <c r="A6" s="4" t="inlineStr">
        <is>
          <t>Basic weighted average ordinary shares outstanding</t>
        </is>
      </c>
      <c r="B6" s="5" t="n">
        <v>48252095</v>
      </c>
      <c r="C6" s="5" t="n">
        <v>48891004</v>
      </c>
      <c r="D6" s="5" t="n">
        <v>49765672</v>
      </c>
    </row>
    <row r="7">
      <c r="A7" s="4" t="inlineStr">
        <is>
          <t>Dilutive impact of equivalent share-based options and RSUs</t>
        </is>
      </c>
      <c r="B7" s="5" t="n">
        <v>2625674</v>
      </c>
      <c r="C7" s="5" t="n">
        <v>2357573</v>
      </c>
      <c r="D7" s="5" t="n">
        <v>2343077</v>
      </c>
    </row>
    <row r="8">
      <c r="A8" s="4" t="inlineStr">
        <is>
          <t>Diluted weighted average ordinary shares outstanding</t>
        </is>
      </c>
      <c r="B8" s="5" t="n">
        <v>50877769</v>
      </c>
      <c r="C8" s="5" t="n">
        <v>51248577</v>
      </c>
      <c r="D8" s="5" t="n">
        <v>5210874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Additional Information (Detail) - share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the calculation of diluted EPS options and RSUs since their effect is anti-dilutive</t>
        </is>
      </c>
      <c r="B4" s="5" t="n">
        <v>0</v>
      </c>
      <c r="C4" s="5" t="n">
        <v>3165</v>
      </c>
      <c r="D4" s="5" t="n">
        <v>499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List of the Company's Subsidiaries (Detail)</t>
        </is>
      </c>
      <c r="B1" s="2" t="inlineStr">
        <is>
          <t>12 Months Ended</t>
        </is>
      </c>
    </row>
    <row r="2">
      <c r="B2" s="2" t="inlineStr">
        <is>
          <t>Mar. 31, 2023</t>
        </is>
      </c>
      <c r="C2" s="2" t="inlineStr">
        <is>
          <t>Mar. 31, 2020</t>
        </is>
      </c>
    </row>
    <row r="3">
      <c r="A3" s="4" t="inlineStr">
        <is>
          <t>WNS Global Services (UK) Limited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roportion of ownership interest</t>
        </is>
      </c>
      <c r="B5" s="12" t="n">
        <v>0.051</v>
      </c>
      <c r="C5" s="4" t="inlineStr">
        <is>
          <t xml:space="preserve"> </t>
        </is>
      </c>
    </row>
    <row r="6">
      <c r="A6" s="4" t="inlineStr">
        <is>
          <t>WNS Global Services SA (Pty) Limited [Member] | WNS South Africa (Pty) Limite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roportion of ownership interest</t>
        </is>
      </c>
      <c r="B8" s="4" t="inlineStr">
        <is>
          <t xml:space="preserve"> </t>
        </is>
      </c>
      <c r="C8" s="12" t="n">
        <v>0.4884</v>
      </c>
    </row>
    <row r="9">
      <c r="A9" s="4" t="inlineStr">
        <is>
          <t>WNS Global Services Private Limited [member] | WNS Customer Solutions (Singapore) Private Limited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roportion of ownership interest</t>
        </is>
      </c>
      <c r="B11" s="12" t="n">
        <v>0.1598</v>
      </c>
      <c r="C11" s="4" t="inlineStr">
        <is>
          <t xml:space="preserve"> </t>
        </is>
      </c>
    </row>
    <row r="12">
      <c r="A12" s="4" t="inlineStr">
        <is>
          <t>WNS Global Services Private Limited [member] | WNS Global Services (UK) Limited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roportion of ownership interest</t>
        </is>
      </c>
      <c r="B14" s="12" t="n">
        <v>0.949</v>
      </c>
      <c r="C14" s="4" t="inlineStr">
        <is>
          <t xml:space="preserve"> </t>
        </is>
      </c>
    </row>
    <row r="15">
      <c r="A15" s="4" t="inlineStr">
        <is>
          <t>WNS Global Services Private Limited [member] | WNS (Mauritius) Limited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roportion of ownership interest</t>
        </is>
      </c>
      <c r="B17" s="12" t="n">
        <v>0.6318</v>
      </c>
      <c r="C17" s="4" t="inlineStr">
        <is>
          <t xml:space="preserve"> </t>
        </is>
      </c>
    </row>
    <row r="18">
      <c r="A18" s="4" t="inlineStr">
        <is>
          <t>WNS Global Services Private Limited [member] | WNS Global Services Netherlands BV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Proportion of ownership interest</t>
        </is>
      </c>
      <c r="B20" s="12" t="n">
        <v>0.2084</v>
      </c>
      <c r="C20" s="4" t="inlineStr">
        <is>
          <t xml:space="preserve"> </t>
        </is>
      </c>
    </row>
    <row r="21">
      <c r="A21" s="4" t="inlineStr">
        <is>
          <t>WNS Global Services Private Limited [member] | WNS Business Consulting Netherlands B.V [Memb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roportion of ownership interest</t>
        </is>
      </c>
      <c r="B23" s="12" t="n">
        <v>0.4765</v>
      </c>
      <c r="C23" s="4" t="inlineStr">
        <is>
          <t xml:space="preserve"> </t>
        </is>
      </c>
    </row>
    <row r="24">
      <c r="A24" s="4" t="inlineStr">
        <is>
          <t>Solucionesen Tecnologia Vuram Mexico [Member] | Vuram Technology Solutions Private Limited [Memb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t>
        </is>
      </c>
      <c r="B26" s="13" t="n">
        <v>0.99</v>
      </c>
      <c r="C26" s="4" t="inlineStr">
        <is>
          <t xml:space="preserve"> </t>
        </is>
      </c>
    </row>
    <row r="27">
      <c r="A27" s="4" t="inlineStr">
        <is>
          <t>S De R.L. de C.V [Member] | Vuram, Inc [Member]</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Proportion of ownership interest</t>
        </is>
      </c>
      <c r="B29" s="13" t="n">
        <v>0.01</v>
      </c>
      <c r="C29" s="4" t="inlineStr">
        <is>
          <t xml:space="preserve"> </t>
        </is>
      </c>
    </row>
    <row r="30">
      <c r="A30" s="4" t="inlineStr">
        <is>
          <t>WNS (Holdings) Limited [Member] | WNS Business Consulting Netherlands B.V [Member]</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Proportion of ownership interest</t>
        </is>
      </c>
      <c r="B32" s="12" t="n">
        <v>0.5235</v>
      </c>
      <c r="C32"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receivables and unbilled revenue, net</t>
        </is>
      </c>
      <c r="B1" s="2" t="inlineStr">
        <is>
          <t>12 Months Ended</t>
        </is>
      </c>
    </row>
    <row r="2">
      <c r="B2" s="2" t="inlineStr">
        <is>
          <t>Mar. 31, 2023</t>
        </is>
      </c>
    </row>
    <row r="3">
      <c r="A3" s="3" t="inlineStr">
        <is>
          <t>Text block [abstract]</t>
        </is>
      </c>
      <c r="B3" s="4" t="inlineStr">
        <is>
          <t xml:space="preserve"> </t>
        </is>
      </c>
    </row>
    <row r="4">
      <c r="A4" s="4" t="inlineStr">
        <is>
          <t>Trade receivables and unbilled revenue, net</t>
        </is>
      </c>
      <c r="B4" s="4" t="inlineStr">
        <is>
          <t xml:space="preserve"> 7. Trade receivables and unbilled revenue, net Trade receivables and unbilled revenue consist of the following:
As at
March 31, March 31,
2023 2022
Trade receivables and unbilled revenue* $ 214,837 $ 189,952
Less: Allowances for ECL (1,945 ) (2,398 )
Total $ 212,892 $ 187,554
* As at March 31, 2023 and March 31, 2022 unbilled revenue includes contract assets amounting to $593 and $246, respectively. The movement in the ECL is as follows:
Year ended March 31,
2023 2022 2021
Balance at the beginning of the year $ 2,398 $ 2,624 $ 1,590
Charged to consolidated statement of income 439 1,504 1,971
Write-offs, net of collections (402 ) (1,308 ) (589 )
Reversals (293 ) (397 ) (637 )
Translation adjustment (197 ) (25 ) 289
Balance at the end of the year $ 1,945 $ 2,398 $ 2,6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Key Management Personnel Compensation (Detail) - USD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Remuneration and short-term benefits</t>
        </is>
      </c>
      <c r="B4" s="6" t="n">
        <v>6570</v>
      </c>
      <c r="C4" s="6" t="n">
        <v>7601</v>
      </c>
      <c r="D4" s="6" t="n">
        <v>7380</v>
      </c>
    </row>
    <row r="5">
      <c r="A5" s="4" t="inlineStr">
        <is>
          <t>Defined contribution plan</t>
        </is>
      </c>
      <c r="B5" s="5" t="n">
        <v>165</v>
      </c>
      <c r="C5" s="5" t="n">
        <v>124</v>
      </c>
      <c r="D5" s="5" t="n">
        <v>105</v>
      </c>
    </row>
    <row r="6">
      <c r="A6" s="4" t="inlineStr">
        <is>
          <t>Other benefits</t>
        </is>
      </c>
      <c r="B6" s="5" t="n">
        <v>154</v>
      </c>
      <c r="C6" s="5" t="n">
        <v>114</v>
      </c>
      <c r="D6" s="5" t="n">
        <v>47</v>
      </c>
    </row>
    <row r="7">
      <c r="A7" s="4" t="inlineStr">
        <is>
          <t>Share-based compensation expense</t>
        </is>
      </c>
      <c r="B7" s="6" t="n">
        <v>17465</v>
      </c>
      <c r="C7" s="6" t="n">
        <v>15264</v>
      </c>
      <c r="D7" s="6" t="n">
        <v>1483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Segments - Additional Information (Detail) - Customer</t>
        </is>
      </c>
      <c r="B1" s="2" t="inlineStr">
        <is>
          <t>12 Months Ended</t>
        </is>
      </c>
    </row>
    <row r="2">
      <c r="B2" s="2" t="inlineStr">
        <is>
          <t>Mar. 31, 2023</t>
        </is>
      </c>
      <c r="C2" s="2" t="inlineStr">
        <is>
          <t>Mar. 31, 2022</t>
        </is>
      </c>
      <c r="D2" s="2" t="inlineStr">
        <is>
          <t>Mar. 31, 2021</t>
        </is>
      </c>
    </row>
    <row r="3">
      <c r="A3" s="4" t="inlineStr">
        <is>
          <t>WNS Global BPM segment [member]</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Number of clients individually accounted for more than 10% of total revenue</t>
        </is>
      </c>
      <c r="B5" s="5" t="n">
        <v>0</v>
      </c>
      <c r="C5" s="5" t="n">
        <v>0</v>
      </c>
      <c r="D5" s="5"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perating Segments - Segment Results for Operating Segments (Detail) - USD ($) $ in Thousands</t>
        </is>
      </c>
      <c r="C1" s="2" t="inlineStr">
        <is>
          <t>12 Months Ended</t>
        </is>
      </c>
    </row>
    <row r="2">
      <c r="C2" s="2" t="inlineStr">
        <is>
          <t>Mar. 31, 2023</t>
        </is>
      </c>
      <c r="E2" s="2" t="inlineStr">
        <is>
          <t>Mar. 31, 2022</t>
        </is>
      </c>
      <c r="G2" s="2" t="inlineStr">
        <is>
          <t>Mar. 31, 2021</t>
        </is>
      </c>
    </row>
    <row r="3">
      <c r="A3" s="3" t="inlineStr">
        <is>
          <t>Disclosure of operating segments [Line Items]</t>
        </is>
      </c>
      <c r="C3" s="4" t="inlineStr">
        <is>
          <t xml:space="preserve"> </t>
        </is>
      </c>
      <c r="E3" s="4" t="inlineStr">
        <is>
          <t xml:space="preserve"> </t>
        </is>
      </c>
      <c r="G3" s="4" t="inlineStr">
        <is>
          <t xml:space="preserve"> </t>
        </is>
      </c>
    </row>
    <row r="4">
      <c r="A4" s="4" t="inlineStr">
        <is>
          <t>Revenue</t>
        </is>
      </c>
      <c r="C4" s="6" t="n">
        <v>1224262</v>
      </c>
      <c r="E4" s="6" t="n">
        <v>1109800</v>
      </c>
      <c r="G4" s="6" t="n">
        <v>912643</v>
      </c>
    </row>
    <row r="5">
      <c r="A5" s="4" t="inlineStr">
        <is>
          <t>Payments to repair centers</t>
        </is>
      </c>
      <c r="C5" s="5" t="n">
        <v>62240</v>
      </c>
      <c r="E5" s="5" t="n">
        <v>82954</v>
      </c>
      <c r="G5" s="5" t="n">
        <v>43942</v>
      </c>
    </row>
    <row r="6">
      <c r="A6" s="4" t="inlineStr">
        <is>
          <t>Revenue less repair payments (non-GAAP)</t>
        </is>
      </c>
      <c r="C6" s="5" t="n">
        <v>1162022</v>
      </c>
      <c r="E6" s="5" t="n">
        <v>1026846</v>
      </c>
      <c r="G6" s="5" t="n">
        <v>868701</v>
      </c>
    </row>
    <row r="7">
      <c r="A7" s="4" t="inlineStr">
        <is>
          <t>Depreciation</t>
        </is>
      </c>
      <c r="C7" s="5" t="n">
        <v>50125</v>
      </c>
      <c r="E7" s="5" t="n">
        <v>50003</v>
      </c>
      <c r="G7" s="5" t="n">
        <v>48923</v>
      </c>
    </row>
    <row r="8">
      <c r="A8" s="4" t="inlineStr">
        <is>
          <t>Other costs</t>
        </is>
      </c>
      <c r="C8" s="5" t="n">
        <v>871195</v>
      </c>
      <c r="E8" s="5" t="n">
        <v>757068</v>
      </c>
      <c r="G8" s="5" t="n">
        <v>632772</v>
      </c>
    </row>
    <row r="9">
      <c r="A9" s="4" t="inlineStr">
        <is>
          <t>Other income, net</t>
        </is>
      </c>
      <c r="C9" s="5" t="n">
        <v>-16005</v>
      </c>
      <c r="E9" s="5" t="n">
        <v>-13867</v>
      </c>
      <c r="G9" s="5" t="n">
        <v>-12464</v>
      </c>
    </row>
    <row r="10">
      <c r="A10" s="4" t="inlineStr">
        <is>
          <t>Finance expense</t>
        </is>
      </c>
      <c r="C10" s="5" t="n">
        <v>18819</v>
      </c>
      <c r="E10" s="5" t="n">
        <v>13387</v>
      </c>
      <c r="G10" s="5" t="n">
        <v>14827</v>
      </c>
    </row>
    <row r="11">
      <c r="A11" s="4" t="inlineStr">
        <is>
          <t>Income tax expense</t>
        </is>
      </c>
      <c r="C11" s="5" t="n">
        <v>27201</v>
      </c>
      <c r="E11" s="5" t="n">
        <v>32439</v>
      </c>
      <c r="G11" s="5" t="n">
        <v>30074</v>
      </c>
    </row>
    <row r="12">
      <c r="A12" s="4" t="inlineStr">
        <is>
          <t>Segment profit/(loss)</t>
        </is>
      </c>
      <c r="C12" s="5" t="n">
        <v>210687</v>
      </c>
      <c r="E12" s="5" t="n">
        <v>187816</v>
      </c>
      <c r="G12" s="5" t="n">
        <v>154569</v>
      </c>
    </row>
    <row r="13">
      <c r="A13" s="4" t="inlineStr">
        <is>
          <t>Amortization of intangible assets</t>
        </is>
      </c>
      <c r="C13" s="5" t="n">
        <v>23646</v>
      </c>
      <c r="E13" s="5" t="n">
        <v>11550</v>
      </c>
      <c r="G13" s="5" t="n">
        <v>13722</v>
      </c>
    </row>
    <row r="14">
      <c r="A14" s="4" t="inlineStr">
        <is>
          <t>Share-based compensation expense</t>
        </is>
      </c>
      <c r="C14" s="5" t="n">
        <v>49733</v>
      </c>
      <c r="E14" s="5" t="n">
        <v>44165</v>
      </c>
      <c r="G14" s="5" t="n">
        <v>38230</v>
      </c>
    </row>
    <row r="15">
      <c r="A15" s="4" t="inlineStr">
        <is>
          <t>Profit after tax</t>
        </is>
      </c>
      <c r="C15" s="5" t="n">
        <v>137308</v>
      </c>
      <c r="E15" s="5" t="n">
        <v>132101</v>
      </c>
      <c r="G15" s="5" t="n">
        <v>102617</v>
      </c>
    </row>
    <row r="16">
      <c r="A16" s="4" t="inlineStr">
        <is>
          <t>Addition to non-current assets</t>
        </is>
      </c>
      <c r="C16" s="5" t="n">
        <v>224627</v>
      </c>
      <c r="D16" s="4" t="inlineStr">
        <is>
          <t>[1]</t>
        </is>
      </c>
      <c r="E16" s="5" t="n">
        <v>41326</v>
      </c>
      <c r="F16" s="4" t="inlineStr">
        <is>
          <t>[1]</t>
        </is>
      </c>
      <c r="G16" s="5" t="n">
        <v>48598</v>
      </c>
    </row>
    <row r="17">
      <c r="A17" s="4" t="inlineStr">
        <is>
          <t>Total assets, net of elimination</t>
        </is>
      </c>
      <c r="C17" s="5" t="n">
        <v>1504448</v>
      </c>
      <c r="E17" s="5" t="n">
        <v>1164492</v>
      </c>
      <c r="G17" s="5" t="n">
        <v>1106148</v>
      </c>
    </row>
    <row r="18">
      <c r="A18" s="4" t="inlineStr">
        <is>
          <t>Total liabilities, net of elimination</t>
        </is>
      </c>
      <c r="C18" s="5" t="n">
        <v>703312</v>
      </c>
      <c r="E18" s="5" t="n">
        <v>410489</v>
      </c>
      <c r="G18" s="5" t="n">
        <v>422056</v>
      </c>
    </row>
    <row r="19">
      <c r="A19" s="4" t="inlineStr">
        <is>
          <t>External customers [member]</t>
        </is>
      </c>
      <c r="C19" s="4" t="inlineStr">
        <is>
          <t xml:space="preserve"> </t>
        </is>
      </c>
      <c r="E19" s="4" t="inlineStr">
        <is>
          <t xml:space="preserve"> </t>
        </is>
      </c>
      <c r="G19" s="4" t="inlineStr">
        <is>
          <t xml:space="preserve"> </t>
        </is>
      </c>
    </row>
    <row r="20">
      <c r="A20" s="3" t="inlineStr">
        <is>
          <t>Disclosure of operating segments [Line Items]</t>
        </is>
      </c>
      <c r="C20" s="4" t="inlineStr">
        <is>
          <t xml:space="preserve"> </t>
        </is>
      </c>
      <c r="E20" s="4" t="inlineStr">
        <is>
          <t xml:space="preserve"> </t>
        </is>
      </c>
      <c r="G20" s="4" t="inlineStr">
        <is>
          <t xml:space="preserve"> </t>
        </is>
      </c>
    </row>
    <row r="21">
      <c r="A21" s="4" t="inlineStr">
        <is>
          <t>Revenue</t>
        </is>
      </c>
      <c r="C21" s="5" t="n">
        <v>1224262</v>
      </c>
      <c r="E21" s="5" t="n">
        <v>1109800</v>
      </c>
      <c r="G21" s="5" t="n">
        <v>912643</v>
      </c>
    </row>
    <row r="22">
      <c r="A22" s="4" t="inlineStr">
        <is>
          <t>Operating segments [member]</t>
        </is>
      </c>
      <c r="C22" s="4" t="inlineStr">
        <is>
          <t xml:space="preserve"> </t>
        </is>
      </c>
      <c r="E22" s="4" t="inlineStr">
        <is>
          <t xml:space="preserve"> </t>
        </is>
      </c>
      <c r="G22" s="4" t="inlineStr">
        <is>
          <t xml:space="preserve"> </t>
        </is>
      </c>
    </row>
    <row r="23">
      <c r="A23" s="3" t="inlineStr">
        <is>
          <t>Disclosure of operating segments [Line Items]</t>
        </is>
      </c>
      <c r="C23" s="4" t="inlineStr">
        <is>
          <t xml:space="preserve"> </t>
        </is>
      </c>
      <c r="E23" s="4" t="inlineStr">
        <is>
          <t xml:space="preserve"> </t>
        </is>
      </c>
      <c r="G23" s="4" t="inlineStr">
        <is>
          <t xml:space="preserve"> </t>
        </is>
      </c>
    </row>
    <row r="24">
      <c r="A24" s="4" t="inlineStr">
        <is>
          <t>Segment operating profit/(loss)</t>
        </is>
      </c>
      <c r="C24" s="5" t="n">
        <v>240702</v>
      </c>
      <c r="E24" s="5" t="n">
        <v>219775</v>
      </c>
      <c r="G24" s="5" t="n">
        <v>187006</v>
      </c>
    </row>
    <row r="25">
      <c r="A25" s="4" t="inlineStr">
        <is>
          <t>Segment profit/(loss) before income taxes</t>
        </is>
      </c>
      <c r="C25" s="5" t="n">
        <v>237888</v>
      </c>
      <c r="E25" s="5" t="n">
        <v>220255</v>
      </c>
      <c r="G25" s="5" t="n">
        <v>184643</v>
      </c>
    </row>
    <row r="26">
      <c r="A26" s="4" t="inlineStr">
        <is>
          <t>Operating segments [member] | WNS Global BPM [member]</t>
        </is>
      </c>
      <c r="C26" s="4" t="inlineStr">
        <is>
          <t xml:space="preserve"> </t>
        </is>
      </c>
      <c r="E26" s="4" t="inlineStr">
        <is>
          <t xml:space="preserve"> </t>
        </is>
      </c>
      <c r="G26" s="4" t="inlineStr">
        <is>
          <t xml:space="preserve"> </t>
        </is>
      </c>
    </row>
    <row r="27">
      <c r="A27" s="3" t="inlineStr">
        <is>
          <t>Disclosure of operating segments [Line Items]</t>
        </is>
      </c>
      <c r="C27" s="4" t="inlineStr">
        <is>
          <t xml:space="preserve"> </t>
        </is>
      </c>
      <c r="E27" s="4" t="inlineStr">
        <is>
          <t xml:space="preserve"> </t>
        </is>
      </c>
      <c r="G27" s="4" t="inlineStr">
        <is>
          <t xml:space="preserve"> </t>
        </is>
      </c>
    </row>
    <row r="28">
      <c r="A28" s="4" t="inlineStr">
        <is>
          <t>Revenue</t>
        </is>
      </c>
      <c r="C28" s="5" t="n">
        <v>1153254</v>
      </c>
      <c r="E28" s="5" t="n">
        <v>1014671</v>
      </c>
      <c r="G28" s="5" t="n">
        <v>858368</v>
      </c>
    </row>
    <row r="29">
      <c r="A29" s="4" t="inlineStr">
        <is>
          <t>Revenue less repair payments (non-GAAP)</t>
        </is>
      </c>
      <c r="C29" s="5" t="n">
        <v>1153254</v>
      </c>
      <c r="E29" s="5" t="n">
        <v>1014671</v>
      </c>
      <c r="G29" s="5" t="n">
        <v>858368</v>
      </c>
    </row>
    <row r="30">
      <c r="A30" s="4" t="inlineStr">
        <is>
          <t>Depreciation</t>
        </is>
      </c>
      <c r="C30" s="5" t="n">
        <v>49499</v>
      </c>
      <c r="E30" s="5" t="n">
        <v>49277</v>
      </c>
      <c r="G30" s="5" t="n">
        <v>48302</v>
      </c>
    </row>
    <row r="31">
      <c r="A31" s="4" t="inlineStr">
        <is>
          <t>Other costs</t>
        </is>
      </c>
      <c r="C31" s="5" t="n">
        <v>860998</v>
      </c>
      <c r="E31" s="5" t="n">
        <v>742745</v>
      </c>
      <c r="G31" s="5" t="n">
        <v>620487</v>
      </c>
    </row>
    <row r="32">
      <c r="A32" s="4" t="inlineStr">
        <is>
          <t>Segment operating profit/(loss)</t>
        </is>
      </c>
      <c r="C32" s="5" t="n">
        <v>242757</v>
      </c>
      <c r="E32" s="5" t="n">
        <v>222649</v>
      </c>
      <c r="G32" s="5" t="n">
        <v>189579</v>
      </c>
    </row>
    <row r="33">
      <c r="A33" s="4" t="inlineStr">
        <is>
          <t>Other income, net</t>
        </is>
      </c>
      <c r="C33" s="5" t="n">
        <v>-15433</v>
      </c>
      <c r="E33" s="5" t="n">
        <v>-13134</v>
      </c>
      <c r="G33" s="5" t="n">
        <v>-11847</v>
      </c>
    </row>
    <row r="34">
      <c r="A34" s="4" t="inlineStr">
        <is>
          <t>Finance expense</t>
        </is>
      </c>
      <c r="C34" s="5" t="n">
        <v>18770</v>
      </c>
      <c r="E34" s="5" t="n">
        <v>13323</v>
      </c>
      <c r="G34" s="5" t="n">
        <v>14758</v>
      </c>
    </row>
    <row r="35">
      <c r="A35" s="4" t="inlineStr">
        <is>
          <t>Segment profit/(loss) before income taxes</t>
        </is>
      </c>
      <c r="C35" s="5" t="n">
        <v>239420</v>
      </c>
      <c r="E35" s="5" t="n">
        <v>222460</v>
      </c>
      <c r="G35" s="5" t="n">
        <v>186668</v>
      </c>
    </row>
    <row r="36">
      <c r="A36" s="4" t="inlineStr">
        <is>
          <t>Income tax expense</t>
        </is>
      </c>
      <c r="C36" s="5" t="n">
        <v>27408</v>
      </c>
      <c r="E36" s="5" t="n">
        <v>32703</v>
      </c>
      <c r="G36" s="5" t="n">
        <v>29661</v>
      </c>
    </row>
    <row r="37">
      <c r="A37" s="4" t="inlineStr">
        <is>
          <t>Segment profit/(loss)</t>
        </is>
      </c>
      <c r="C37" s="5" t="n">
        <v>212012</v>
      </c>
      <c r="E37" s="5" t="n">
        <v>189757</v>
      </c>
      <c r="G37" s="5" t="n">
        <v>157007</v>
      </c>
    </row>
    <row r="38">
      <c r="A38" s="4" t="inlineStr">
        <is>
          <t>Addition to non-current assets</t>
        </is>
      </c>
      <c r="C38" s="5" t="n">
        <v>227810</v>
      </c>
      <c r="D38" s="4" t="inlineStr">
        <is>
          <t>[1]</t>
        </is>
      </c>
      <c r="E38" s="5" t="n">
        <v>39094</v>
      </c>
      <c r="F38" s="4" t="inlineStr">
        <is>
          <t>[1]</t>
        </is>
      </c>
      <c r="G38" s="5" t="n">
        <v>46806</v>
      </c>
    </row>
    <row r="39">
      <c r="A39" s="4" t="inlineStr">
        <is>
          <t>Total assets, net of elimination</t>
        </is>
      </c>
      <c r="C39" s="5" t="n">
        <v>1402064</v>
      </c>
      <c r="E39" s="5" t="n">
        <v>1044865</v>
      </c>
      <c r="G39" s="5" t="n">
        <v>979281</v>
      </c>
    </row>
    <row r="40">
      <c r="A40" s="4" t="inlineStr">
        <is>
          <t>Total liabilities, net of elimination</t>
        </is>
      </c>
      <c r="C40" s="5" t="n">
        <v>626682</v>
      </c>
      <c r="E40" s="5" t="n">
        <v>319936</v>
      </c>
      <c r="G40" s="5" t="n">
        <v>329192</v>
      </c>
    </row>
    <row r="41">
      <c r="A41" s="4" t="inlineStr">
        <is>
          <t>Operating segments [member] | WNS Global BPM [member] | External customers [member]</t>
        </is>
      </c>
      <c r="C41" s="4" t="inlineStr">
        <is>
          <t xml:space="preserve"> </t>
        </is>
      </c>
      <c r="E41" s="4" t="inlineStr">
        <is>
          <t xml:space="preserve"> </t>
        </is>
      </c>
      <c r="G41" s="4" t="inlineStr">
        <is>
          <t xml:space="preserve"> </t>
        </is>
      </c>
    </row>
    <row r="42">
      <c r="A42" s="3" t="inlineStr">
        <is>
          <t>Disclosure of operating segments [Line Items]</t>
        </is>
      </c>
      <c r="C42" s="4" t="inlineStr">
        <is>
          <t xml:space="preserve"> </t>
        </is>
      </c>
      <c r="E42" s="4" t="inlineStr">
        <is>
          <t xml:space="preserve"> </t>
        </is>
      </c>
      <c r="G42" s="4" t="inlineStr">
        <is>
          <t xml:space="preserve"> </t>
        </is>
      </c>
    </row>
    <row r="43">
      <c r="A43" s="4" t="inlineStr">
        <is>
          <t>Revenue</t>
        </is>
      </c>
      <c r="C43" s="5" t="n">
        <v>1152508</v>
      </c>
      <c r="E43" s="5" t="n">
        <v>1013677</v>
      </c>
      <c r="G43" s="5" t="n">
        <v>858023</v>
      </c>
    </row>
    <row r="44">
      <c r="A44" s="4" t="inlineStr">
        <is>
          <t>Operating segments [member] | WNS Auto Claims BPM [member]</t>
        </is>
      </c>
      <c r="C44" s="4" t="inlineStr">
        <is>
          <t xml:space="preserve"> </t>
        </is>
      </c>
      <c r="E44" s="4" t="inlineStr">
        <is>
          <t xml:space="preserve"> </t>
        </is>
      </c>
      <c r="G44" s="4" t="inlineStr">
        <is>
          <t xml:space="preserve"> </t>
        </is>
      </c>
    </row>
    <row r="45">
      <c r="A45" s="3" t="inlineStr">
        <is>
          <t>Disclosure of operating segments [Line Items]</t>
        </is>
      </c>
      <c r="C45" s="4" t="inlineStr">
        <is>
          <t xml:space="preserve"> </t>
        </is>
      </c>
      <c r="E45" s="4" t="inlineStr">
        <is>
          <t xml:space="preserve"> </t>
        </is>
      </c>
      <c r="G45" s="4" t="inlineStr">
        <is>
          <t xml:space="preserve"> </t>
        </is>
      </c>
    </row>
    <row r="46">
      <c r="A46" s="4" t="inlineStr">
        <is>
          <t>Revenue</t>
        </is>
      </c>
      <c r="C46" s="5" t="n">
        <v>71754</v>
      </c>
      <c r="E46" s="5" t="n">
        <v>96123</v>
      </c>
      <c r="G46" s="5" t="n">
        <v>54620</v>
      </c>
    </row>
    <row r="47">
      <c r="A47" s="4" t="inlineStr">
        <is>
          <t>Payments to repair centers</t>
        </is>
      </c>
      <c r="C47" s="5" t="n">
        <v>62240</v>
      </c>
      <c r="E47" s="5" t="n">
        <v>82954</v>
      </c>
      <c r="G47" s="5" t="n">
        <v>43942</v>
      </c>
    </row>
    <row r="48">
      <c r="A48" s="4" t="inlineStr">
        <is>
          <t>Revenue less repair payments (non-GAAP)</t>
        </is>
      </c>
      <c r="C48" s="5" t="n">
        <v>9514</v>
      </c>
      <c r="E48" s="5" t="n">
        <v>13169</v>
      </c>
      <c r="G48" s="5" t="n">
        <v>10678</v>
      </c>
    </row>
    <row r="49">
      <c r="A49" s="4" t="inlineStr">
        <is>
          <t>Depreciation</t>
        </is>
      </c>
      <c r="C49" s="5" t="n">
        <v>626</v>
      </c>
      <c r="E49" s="5" t="n">
        <v>726</v>
      </c>
      <c r="G49" s="5" t="n">
        <v>621</v>
      </c>
    </row>
    <row r="50">
      <c r="A50" s="4" t="inlineStr">
        <is>
          <t>Other costs</t>
        </is>
      </c>
      <c r="C50" s="5" t="n">
        <v>10943</v>
      </c>
      <c r="E50" s="5" t="n">
        <v>15317</v>
      </c>
      <c r="G50" s="5" t="n">
        <v>12630</v>
      </c>
    </row>
    <row r="51">
      <c r="A51" s="4" t="inlineStr">
        <is>
          <t>Segment operating profit/(loss)</t>
        </is>
      </c>
      <c r="C51" s="5" t="n">
        <v>-2055</v>
      </c>
      <c r="E51" s="5" t="n">
        <v>-2874</v>
      </c>
      <c r="G51" s="5" t="n">
        <v>-2573</v>
      </c>
    </row>
    <row r="52">
      <c r="A52" s="4" t="inlineStr">
        <is>
          <t>Other income, net</t>
        </is>
      </c>
      <c r="C52" s="5" t="n">
        <v>-572</v>
      </c>
      <c r="E52" s="5" t="n">
        <v>-733</v>
      </c>
      <c r="G52" s="5" t="n">
        <v>-617</v>
      </c>
    </row>
    <row r="53">
      <c r="A53" s="4" t="inlineStr">
        <is>
          <t>Finance expense</t>
        </is>
      </c>
      <c r="C53" s="5" t="n">
        <v>49</v>
      </c>
      <c r="E53" s="5" t="n">
        <v>64</v>
      </c>
      <c r="G53" s="5" t="n">
        <v>69</v>
      </c>
    </row>
    <row r="54">
      <c r="A54" s="4" t="inlineStr">
        <is>
          <t>Segment profit/(loss) before income taxes</t>
        </is>
      </c>
      <c r="C54" s="5" t="n">
        <v>-1532</v>
      </c>
      <c r="E54" s="5" t="n">
        <v>-2205</v>
      </c>
      <c r="G54" s="5" t="n">
        <v>-2025</v>
      </c>
    </row>
    <row r="55">
      <c r="A55" s="4" t="inlineStr">
        <is>
          <t>Income tax expense</t>
        </is>
      </c>
      <c r="C55" s="5" t="n">
        <v>-207</v>
      </c>
      <c r="E55" s="5" t="n">
        <v>-264</v>
      </c>
      <c r="G55" s="5" t="n">
        <v>413</v>
      </c>
    </row>
    <row r="56">
      <c r="A56" s="4" t="inlineStr">
        <is>
          <t>Segment profit/(loss)</t>
        </is>
      </c>
      <c r="C56" s="5" t="n">
        <v>-1325</v>
      </c>
      <c r="E56" s="5" t="n">
        <v>-1941</v>
      </c>
      <c r="G56" s="5" t="n">
        <v>-2438</v>
      </c>
    </row>
    <row r="57">
      <c r="A57" s="4" t="inlineStr">
        <is>
          <t>Addition to non-current assets</t>
        </is>
      </c>
      <c r="C57" s="5" t="n">
        <v>1242</v>
      </c>
      <c r="D57" s="4" t="inlineStr">
        <is>
          <t>[1]</t>
        </is>
      </c>
      <c r="E57" s="5" t="n">
        <v>2232</v>
      </c>
      <c r="F57" s="4" t="inlineStr">
        <is>
          <t>[1]</t>
        </is>
      </c>
      <c r="G57" s="5" t="n">
        <v>1792</v>
      </c>
    </row>
    <row r="58">
      <c r="A58" s="4" t="inlineStr">
        <is>
          <t>Total assets, net of elimination</t>
        </is>
      </c>
      <c r="C58" s="5" t="n">
        <v>102384</v>
      </c>
      <c r="E58" s="5" t="n">
        <v>119627</v>
      </c>
      <c r="G58" s="5" t="n">
        <v>126867</v>
      </c>
    </row>
    <row r="59">
      <c r="A59" s="4" t="inlineStr">
        <is>
          <t>Total liabilities, net of elimination</t>
        </is>
      </c>
      <c r="C59" s="5" t="n">
        <v>76630</v>
      </c>
      <c r="E59" s="5" t="n">
        <v>90553</v>
      </c>
      <c r="G59" s="5" t="n">
        <v>92864</v>
      </c>
    </row>
    <row r="60">
      <c r="A60" s="4" t="inlineStr">
        <is>
          <t>Operating segments [member] | WNS Auto Claims BPM [member] | External customers [member]</t>
        </is>
      </c>
      <c r="C60" s="4" t="inlineStr">
        <is>
          <t xml:space="preserve"> </t>
        </is>
      </c>
      <c r="E60" s="4" t="inlineStr">
        <is>
          <t xml:space="preserve"> </t>
        </is>
      </c>
      <c r="G60" s="4" t="inlineStr">
        <is>
          <t xml:space="preserve"> </t>
        </is>
      </c>
    </row>
    <row r="61">
      <c r="A61" s="3" t="inlineStr">
        <is>
          <t>Disclosure of operating segments [Line Items]</t>
        </is>
      </c>
      <c r="C61" s="4" t="inlineStr">
        <is>
          <t xml:space="preserve"> </t>
        </is>
      </c>
      <c r="E61" s="4" t="inlineStr">
        <is>
          <t xml:space="preserve"> </t>
        </is>
      </c>
      <c r="G61" s="4" t="inlineStr">
        <is>
          <t xml:space="preserve"> </t>
        </is>
      </c>
    </row>
    <row r="62">
      <c r="A62" s="4" t="inlineStr">
        <is>
          <t>Revenue</t>
        </is>
      </c>
      <c r="C62" s="5" t="n">
        <v>71754</v>
      </c>
      <c r="E62" s="5" t="n">
        <v>96123</v>
      </c>
      <c r="G62" s="5" t="n">
        <v>54620</v>
      </c>
    </row>
    <row r="63">
      <c r="A63" s="4" t="inlineStr">
        <is>
          <t>Inter segments [member]</t>
        </is>
      </c>
      <c r="C63" s="4" t="inlineStr">
        <is>
          <t xml:space="preserve"> </t>
        </is>
      </c>
      <c r="E63" s="4" t="inlineStr">
        <is>
          <t xml:space="preserve"> </t>
        </is>
      </c>
      <c r="G63" s="4" t="inlineStr">
        <is>
          <t xml:space="preserve"> </t>
        </is>
      </c>
    </row>
    <row r="64">
      <c r="A64" s="3" t="inlineStr">
        <is>
          <t>Disclosure of operating segments [Line Items]</t>
        </is>
      </c>
      <c r="C64" s="4" t="inlineStr">
        <is>
          <t xml:space="preserve"> </t>
        </is>
      </c>
      <c r="E64" s="4" t="inlineStr">
        <is>
          <t xml:space="preserve"> </t>
        </is>
      </c>
      <c r="G64" s="4" t="inlineStr">
        <is>
          <t xml:space="preserve"> </t>
        </is>
      </c>
    </row>
    <row r="65">
      <c r="A65" s="4" t="inlineStr">
        <is>
          <t>Revenue</t>
        </is>
      </c>
      <c r="C65" s="5" t="n">
        <v>-746</v>
      </c>
      <c r="D65" s="4" t="inlineStr">
        <is>
          <t>[2]</t>
        </is>
      </c>
      <c r="E65" s="5" t="n">
        <v>-994</v>
      </c>
      <c r="F65" s="4" t="inlineStr">
        <is>
          <t>[2]</t>
        </is>
      </c>
      <c r="G65" s="5" t="n">
        <v>-345</v>
      </c>
    </row>
    <row r="66">
      <c r="A66" s="4" t="inlineStr">
        <is>
          <t>Revenue less repair payments (non-GAAP)</t>
        </is>
      </c>
      <c r="C66" s="5" t="n">
        <v>-746</v>
      </c>
      <c r="D66" s="4" t="inlineStr">
        <is>
          <t>[2]</t>
        </is>
      </c>
      <c r="E66" s="5" t="n">
        <v>-994</v>
      </c>
      <c r="F66" s="4" t="inlineStr">
        <is>
          <t>[2]</t>
        </is>
      </c>
      <c r="G66" s="5" t="n">
        <v>-345</v>
      </c>
    </row>
    <row r="67">
      <c r="A67" s="4" t="inlineStr">
        <is>
          <t>Other costs</t>
        </is>
      </c>
      <c r="C67" s="5" t="n">
        <v>-746</v>
      </c>
      <c r="D67" s="4" t="inlineStr">
        <is>
          <t>[2]</t>
        </is>
      </c>
      <c r="E67" s="6" t="n">
        <v>-994</v>
      </c>
      <c r="F67" s="4" t="inlineStr">
        <is>
          <t>[2]</t>
        </is>
      </c>
      <c r="G67" s="6" t="n">
        <v>-345</v>
      </c>
    </row>
    <row r="68">
      <c r="A68" s="4" t="inlineStr">
        <is>
          <t>Addition to non-current assets</t>
        </is>
      </c>
      <c r="B68" s="4" t="inlineStr">
        <is>
          <t>[1]</t>
        </is>
      </c>
      <c r="C68" s="6" t="n">
        <v>-4425</v>
      </c>
      <c r="E68" s="4" t="inlineStr">
        <is>
          <t xml:space="preserve"> </t>
        </is>
      </c>
      <c r="G68" s="4" t="inlineStr">
        <is>
          <t xml:space="preserve"> </t>
        </is>
      </c>
    </row>
    <row r="69"/>
    <row r="70">
      <c r="A70" s="4" t="inlineStr">
        <is>
          <t>[1]Addition to non-current assets include additions made to property and equipment, right-of-use assets and intangible assets.[2]Transactions between inter segments represent business process management services rendered by WNS Global BPM to WNS Auto Claims BPM.</t>
        </is>
      </c>
    </row>
  </sheetData>
  <mergeCells count="6">
    <mergeCell ref="A1:B2"/>
    <mergeCell ref="C1:G1"/>
    <mergeCell ref="C2:D2"/>
    <mergeCell ref="E2:F2"/>
    <mergeCell ref="A69:F69"/>
    <mergeCell ref="A70:F7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External Revenue and Non-current Assets (Excluding Goodwill and Intangible Assets) by Geographic Area (Detail) - USD ($) $ in Thousand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224262</v>
      </c>
      <c r="C4" s="6" t="n">
        <v>1109800</v>
      </c>
      <c r="D4" s="6" t="n">
        <v>912643</v>
      </c>
    </row>
    <row r="5">
      <c r="A5" s="4" t="inlineStr">
        <is>
          <t>Non-current assets (excluding goodwill and intangible assets)</t>
        </is>
      </c>
      <c r="B5" s="5" t="n">
        <v>237911</v>
      </c>
      <c r="C5" s="5" t="n">
        <v>191880</v>
      </c>
      <c r="D5" s="4" t="inlineStr">
        <is>
          <t xml:space="preserve"> </t>
        </is>
      </c>
    </row>
    <row r="6">
      <c r="A6" s="4" t="inlineStr">
        <is>
          <t>Jersey, Channel Island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0</v>
      </c>
      <c r="C8" s="5" t="n">
        <v>0</v>
      </c>
      <c r="D8" s="5" t="n">
        <v>0</v>
      </c>
    </row>
    <row r="9">
      <c r="A9" s="4" t="inlineStr">
        <is>
          <t>Non-current assets (excluding goodwill and intangible assets)</t>
        </is>
      </c>
      <c r="B9" s="5" t="n">
        <v>0</v>
      </c>
      <c r="C9" s="5" t="n">
        <v>0</v>
      </c>
      <c r="D9" s="4" t="inlineStr">
        <is>
          <t xml:space="preserve"> </t>
        </is>
      </c>
    </row>
    <row r="10">
      <c r="A10" s="4" t="inlineStr">
        <is>
          <t>UK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351035</v>
      </c>
      <c r="C12" s="5" t="n">
        <v>363871</v>
      </c>
      <c r="D12" s="5" t="n">
        <v>286646</v>
      </c>
    </row>
    <row r="13">
      <c r="A13" s="4" t="inlineStr">
        <is>
          <t>Non-current assets (excluding goodwill and intangible assets)</t>
        </is>
      </c>
      <c r="B13" s="5" t="n">
        <v>4274</v>
      </c>
      <c r="C13" s="5" t="n">
        <v>5066</v>
      </c>
      <c r="D13" s="4" t="inlineStr">
        <is>
          <t xml:space="preserve"> </t>
        </is>
      </c>
    </row>
    <row r="14">
      <c r="A14" s="4" t="inlineStr">
        <is>
          <t>US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602453</v>
      </c>
      <c r="C16" s="5" t="n">
        <v>504260</v>
      </c>
      <c r="D16" s="5" t="n">
        <v>403527</v>
      </c>
    </row>
    <row r="17">
      <c r="A17" s="4" t="inlineStr">
        <is>
          <t>Non-current assets (excluding goodwill and intangible assets)</t>
        </is>
      </c>
      <c r="B17" s="5" t="n">
        <v>14820</v>
      </c>
      <c r="C17" s="5" t="n">
        <v>14707</v>
      </c>
      <c r="D17" s="4" t="inlineStr">
        <is>
          <t xml:space="preserve"> </t>
        </is>
      </c>
    </row>
    <row r="18">
      <c r="A18" s="4" t="inlineStr">
        <is>
          <t>Indi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on-current assets (excluding goodwill and intangible assets)</t>
        </is>
      </c>
      <c r="B20" s="5" t="n">
        <v>119534</v>
      </c>
      <c r="C20" s="5" t="n">
        <v>90272</v>
      </c>
      <c r="D20" s="4" t="inlineStr">
        <is>
          <t xml:space="preserve"> </t>
        </is>
      </c>
    </row>
    <row r="21">
      <c r="A21" s="4" t="inlineStr">
        <is>
          <t>South Africa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Revenue</t>
        </is>
      </c>
      <c r="B23" s="5" t="n">
        <v>13526</v>
      </c>
      <c r="C23" s="5" t="n">
        <v>22270</v>
      </c>
      <c r="D23" s="5" t="n">
        <v>26450</v>
      </c>
    </row>
    <row r="24">
      <c r="A24" s="4" t="inlineStr">
        <is>
          <t>Non-current assets (excluding goodwill and intangible assets)</t>
        </is>
      </c>
      <c r="B24" s="5" t="n">
        <v>23665</v>
      </c>
      <c r="C24" s="5" t="n">
        <v>12136</v>
      </c>
      <c r="D24" s="4" t="inlineStr">
        <is>
          <t xml:space="preserve"> </t>
        </is>
      </c>
    </row>
    <row r="25">
      <c r="A25" s="4" t="inlineStr">
        <is>
          <t>Philippines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on-current assets (excluding goodwill and intangible assets)</t>
        </is>
      </c>
      <c r="B27" s="5" t="n">
        <v>68431</v>
      </c>
      <c r="C27" s="5" t="n">
        <v>59030</v>
      </c>
      <c r="D27" s="4" t="inlineStr">
        <is>
          <t xml:space="preserve"> </t>
        </is>
      </c>
    </row>
    <row r="28">
      <c r="A28" s="4" t="inlineStr">
        <is>
          <t>Rest of the world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Revenue</t>
        </is>
      </c>
      <c r="B30" s="5" t="n">
        <v>96006</v>
      </c>
      <c r="C30" s="5" t="n">
        <v>84072</v>
      </c>
      <c r="D30" s="5" t="n">
        <v>64342</v>
      </c>
    </row>
    <row r="31">
      <c r="A31" s="4" t="inlineStr">
        <is>
          <t>Non-current assets (excluding goodwill and intangible assets)</t>
        </is>
      </c>
      <c r="B31" s="5" t="n">
        <v>7187</v>
      </c>
      <c r="C31" s="5" t="n">
        <v>10669</v>
      </c>
      <c r="D31" s="4" t="inlineStr">
        <is>
          <t xml:space="preserve"> </t>
        </is>
      </c>
    </row>
    <row r="32">
      <c r="A32" s="4" t="inlineStr">
        <is>
          <t>Europe (excluding UK)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86504</v>
      </c>
      <c r="C34" s="5" t="n">
        <v>67918</v>
      </c>
      <c r="D34" s="5" t="n">
        <v>61381</v>
      </c>
    </row>
    <row r="35">
      <c r="A35" s="4" t="inlineStr">
        <is>
          <t>Australia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6" t="n">
        <v>74738</v>
      </c>
      <c r="C37" s="6" t="n">
        <v>67409</v>
      </c>
      <c r="D37" s="6" t="n">
        <v>7029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 - USD ($) $ in Thousands</t>
        </is>
      </c>
      <c r="B1" s="2" t="inlineStr">
        <is>
          <t>12 Months Ended</t>
        </is>
      </c>
    </row>
    <row r="2">
      <c r="B2" s="2" t="inlineStr">
        <is>
          <t>Mar. 31, 2023</t>
        </is>
      </c>
      <c r="C2" s="2" t="inlineStr">
        <is>
          <t>Mar. 31, 2022</t>
        </is>
      </c>
    </row>
    <row r="3">
      <c r="A3" s="3" t="inlineStr">
        <is>
          <t>Commitments and contingencies [line items]</t>
        </is>
      </c>
      <c r="B3" s="4" t="inlineStr">
        <is>
          <t xml:space="preserve"> </t>
        </is>
      </c>
      <c r="C3" s="4" t="inlineStr">
        <is>
          <t xml:space="preserve"> </t>
        </is>
      </c>
    </row>
    <row r="4">
      <c r="A4" s="4" t="inlineStr">
        <is>
          <t>Commitments net</t>
        </is>
      </c>
      <c r="B4" s="6" t="n">
        <v>17942</v>
      </c>
      <c r="C4" s="6" t="n">
        <v>9522</v>
      </c>
    </row>
    <row r="5">
      <c r="A5" s="4" t="inlineStr">
        <is>
          <t>Bank guarantees</t>
        </is>
      </c>
      <c r="B5" s="5" t="n">
        <v>924</v>
      </c>
      <c r="C5" s="5" t="n">
        <v>868</v>
      </c>
    </row>
    <row r="6">
      <c r="A6" s="4" t="inlineStr">
        <is>
          <t>Restricted time deposits</t>
        </is>
      </c>
      <c r="B6" s="6" t="n">
        <v>484</v>
      </c>
      <c r="C6" s="6" t="n">
        <v>666</v>
      </c>
    </row>
    <row r="7">
      <c r="A7" s="4" t="inlineStr">
        <is>
          <t>Bottom of range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Bank guarantees, remaining expiry term</t>
        </is>
      </c>
      <c r="B9" s="4" t="inlineStr">
        <is>
          <t>1 year</t>
        </is>
      </c>
      <c r="C9" s="4" t="inlineStr">
        <is>
          <t xml:space="preserve"> </t>
        </is>
      </c>
    </row>
    <row r="10">
      <c r="A10" s="4" t="inlineStr">
        <is>
          <t>Top of range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Bank guarantees, remaining expiry term</t>
        </is>
      </c>
      <c r="B12" s="4" t="inlineStr">
        <is>
          <t>5 years</t>
        </is>
      </c>
      <c r="C12"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dditional Capital Disclosures - Summary of Capital Structure (Detail) - USD ($) $ in Thousands</t>
        </is>
      </c>
      <c r="B1" s="2" t="inlineStr">
        <is>
          <t>Mar. 31, 2023</t>
        </is>
      </c>
      <c r="D1" s="2" t="inlineStr">
        <is>
          <t>Mar. 31, 2022</t>
        </is>
      </c>
      <c r="E1" s="2" t="inlineStr">
        <is>
          <t>Mar. 31, 2021</t>
        </is>
      </c>
      <c r="F1" s="2" t="inlineStr">
        <is>
          <t>Mar. 31, 2020</t>
        </is>
      </c>
    </row>
    <row r="2">
      <c r="A2" s="3" t="inlineStr">
        <is>
          <t>Disclosure of objectives, policies and processes for managing capital [abstract]</t>
        </is>
      </c>
      <c r="B2" s="4" t="inlineStr">
        <is>
          <t xml:space="preserve"> </t>
        </is>
      </c>
      <c r="D2" s="4" t="inlineStr">
        <is>
          <t xml:space="preserve"> </t>
        </is>
      </c>
      <c r="E2" s="4" t="inlineStr">
        <is>
          <t xml:space="preserve"> </t>
        </is>
      </c>
      <c r="F2" s="4" t="inlineStr">
        <is>
          <t xml:space="preserve"> </t>
        </is>
      </c>
    </row>
    <row r="3">
      <c r="A3" s="4" t="inlineStr">
        <is>
          <t>Total equity attributable to the equity shareholders of the Company</t>
        </is>
      </c>
      <c r="B3" s="6" t="n">
        <v>801136</v>
      </c>
      <c r="D3" s="6" t="n">
        <v>754003</v>
      </c>
      <c r="E3" s="6" t="n">
        <v>684092</v>
      </c>
      <c r="F3" s="6" t="n">
        <v>587110</v>
      </c>
    </row>
    <row r="4">
      <c r="A4" s="4" t="inlineStr">
        <is>
          <t>As percentage of total capital</t>
        </is>
      </c>
      <c r="B4" s="13" t="n">
        <v>0.82</v>
      </c>
      <c r="D4" s="13" t="n">
        <v>1</v>
      </c>
      <c r="E4" s="4" t="inlineStr">
        <is>
          <t xml:space="preserve"> </t>
        </is>
      </c>
      <c r="F4" s="4" t="inlineStr">
        <is>
          <t xml:space="preserve"> </t>
        </is>
      </c>
    </row>
    <row r="5">
      <c r="A5" s="4" t="inlineStr">
        <is>
          <t>Long term debt</t>
        </is>
      </c>
      <c r="B5" s="6" t="n">
        <v>174381</v>
      </c>
      <c r="C5" s="4" t="inlineStr">
        <is>
          <t>[1],[2]</t>
        </is>
      </c>
      <c r="D5" s="6" t="n">
        <v>0</v>
      </c>
      <c r="E5" s="4" t="inlineStr">
        <is>
          <t xml:space="preserve"> </t>
        </is>
      </c>
      <c r="F5" s="4" t="inlineStr">
        <is>
          <t xml:space="preserve"> </t>
        </is>
      </c>
    </row>
    <row r="6">
      <c r="A6" s="4" t="inlineStr">
        <is>
          <t>Total debt</t>
        </is>
      </c>
      <c r="B6" s="6" t="n">
        <v>174381</v>
      </c>
      <c r="C6" s="4" t="inlineStr">
        <is>
          <t>[1],[2]</t>
        </is>
      </c>
      <c r="D6" s="6" t="n">
        <v>0</v>
      </c>
      <c r="E6" s="4" t="inlineStr">
        <is>
          <t xml:space="preserve"> </t>
        </is>
      </c>
      <c r="F6" s="4" t="inlineStr">
        <is>
          <t xml:space="preserve"> </t>
        </is>
      </c>
    </row>
    <row r="7">
      <c r="A7" s="4" t="inlineStr">
        <is>
          <t>As percentage of total capital</t>
        </is>
      </c>
      <c r="B7" s="13" t="n">
        <v>0.18</v>
      </c>
      <c r="D7" s="13" t="n">
        <v>0</v>
      </c>
      <c r="E7" s="4" t="inlineStr">
        <is>
          <t xml:space="preserve"> </t>
        </is>
      </c>
      <c r="F7" s="4" t="inlineStr">
        <is>
          <t xml:space="preserve"> </t>
        </is>
      </c>
    </row>
    <row r="8">
      <c r="A8" s="4" t="inlineStr">
        <is>
          <t>Total capital (debt and equity)</t>
        </is>
      </c>
      <c r="B8" s="6" t="n">
        <v>975517</v>
      </c>
      <c r="D8" s="6" t="n">
        <v>754003</v>
      </c>
      <c r="E8" s="4" t="inlineStr">
        <is>
          <t xml:space="preserve"> </t>
        </is>
      </c>
      <c r="F8" s="4" t="inlineStr">
        <is>
          <t xml:space="preserve"> </t>
        </is>
      </c>
    </row>
    <row r="9">
      <c r="A9" s="4" t="inlineStr">
        <is>
          <t>Percentage of change in total equity attributable to the equity shareholders of the Company</t>
        </is>
      </c>
      <c r="B9" s="13" t="n">
        <v>0.06</v>
      </c>
      <c r="D9" s="4" t="inlineStr">
        <is>
          <t xml:space="preserve"> </t>
        </is>
      </c>
      <c r="E9" s="4" t="inlineStr">
        <is>
          <t xml:space="preserve"> </t>
        </is>
      </c>
      <c r="F9" s="4" t="inlineStr">
        <is>
          <t xml:space="preserve"> </t>
        </is>
      </c>
    </row>
    <row r="10">
      <c r="A10" s="4" t="inlineStr">
        <is>
          <t>Percentage of change in long term debt</t>
        </is>
      </c>
      <c r="B10" s="4" t="inlineStr">
        <is>
          <t>(100.00%)</t>
        </is>
      </c>
      <c r="D10" s="4" t="inlineStr">
        <is>
          <t xml:space="preserve"> </t>
        </is>
      </c>
      <c r="E10" s="4" t="inlineStr">
        <is>
          <t xml:space="preserve"> </t>
        </is>
      </c>
      <c r="F10" s="4" t="inlineStr">
        <is>
          <t xml:space="preserve"> </t>
        </is>
      </c>
    </row>
    <row r="11">
      <c r="A11" s="4" t="inlineStr">
        <is>
          <t>Percentage of change in total debt</t>
        </is>
      </c>
      <c r="B11" s="4" t="inlineStr">
        <is>
          <t>(100.00%)</t>
        </is>
      </c>
      <c r="D11" s="4" t="inlineStr">
        <is>
          <t xml:space="preserve"> </t>
        </is>
      </c>
      <c r="E11" s="4" t="inlineStr">
        <is>
          <t xml:space="preserve"> </t>
        </is>
      </c>
      <c r="F11" s="4" t="inlineStr">
        <is>
          <t xml:space="preserve"> </t>
        </is>
      </c>
    </row>
    <row r="12">
      <c r="A12" s="4" t="inlineStr">
        <is>
          <t>Percentage of change in total capital (debt and equity)</t>
        </is>
      </c>
      <c r="B12" s="13" t="n">
        <v>0.29</v>
      </c>
      <c r="D12" s="4" t="inlineStr">
        <is>
          <t xml:space="preserve"> </t>
        </is>
      </c>
      <c r="E12" s="4" t="inlineStr">
        <is>
          <t xml:space="preserve"> </t>
        </is>
      </c>
      <c r="F12" s="4" t="inlineStr">
        <is>
          <t xml:space="preserve"> </t>
        </is>
      </c>
    </row>
    <row r="13"/>
    <row r="14">
      <c r="A14" s="4" t="inlineStr">
        <is>
          <t>[1]Before netting off debt issuance cost of $975 and Nil as at March 31, 2023 and March 31, 2022, respectively.[2]Excluding non-financial asset (unamortized debt issuance cost) $975.</t>
        </is>
      </c>
    </row>
  </sheetData>
  <mergeCells count="3">
    <mergeCell ref="B1:C1"/>
    <mergeCell ref="A13:F13"/>
    <mergeCell ref="A14:F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apital Disclosures - Summary of Capital Structure (Parenthetical) (Detail) - USD ($) $ in Thousands</t>
        </is>
      </c>
      <c r="B1" s="2" t="inlineStr">
        <is>
          <t>Mar. 31, 2023</t>
        </is>
      </c>
      <c r="C1" s="2" t="inlineStr">
        <is>
          <t>Mar. 31, 2022</t>
        </is>
      </c>
    </row>
    <row r="2">
      <c r="A2" s="3" t="inlineStr">
        <is>
          <t>Disclosure of objectives, policies and processes for managing capital [abstract]</t>
        </is>
      </c>
      <c r="B2" s="4" t="inlineStr">
        <is>
          <t xml:space="preserve"> </t>
        </is>
      </c>
      <c r="C2" s="4" t="inlineStr">
        <is>
          <t xml:space="preserve"> </t>
        </is>
      </c>
    </row>
    <row r="3">
      <c r="A3" s="4" t="inlineStr">
        <is>
          <t>Unamortised debt issuance cost</t>
        </is>
      </c>
      <c r="B3" s="6" t="n">
        <v>975</v>
      </c>
      <c r="C3"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apital Disclosures - Additional Information (Detail)</t>
        </is>
      </c>
      <c r="B1" s="2" t="inlineStr">
        <is>
          <t>Mar. 31, 2023</t>
        </is>
      </c>
      <c r="C1" s="2" t="inlineStr">
        <is>
          <t>Mar. 31, 2022</t>
        </is>
      </c>
    </row>
    <row r="2">
      <c r="A2" s="3" t="inlineStr">
        <is>
          <t>Disclosure of objectives, policies and processes for managing capital [abstract]</t>
        </is>
      </c>
      <c r="B2" s="4" t="inlineStr">
        <is>
          <t xml:space="preserve"> </t>
        </is>
      </c>
      <c r="C2" s="4" t="inlineStr">
        <is>
          <t xml:space="preserve"> </t>
        </is>
      </c>
    </row>
    <row r="3">
      <c r="A3" s="4" t="inlineStr">
        <is>
          <t>Borrowings percentage of outstanding share capital</t>
        </is>
      </c>
      <c r="B3" s="13" t="n">
        <v>0.18</v>
      </c>
      <c r="C3" s="13"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3</t>
        </is>
      </c>
    </row>
    <row r="3">
      <c r="A3" s="3" t="inlineStr">
        <is>
          <t>Text block [abstract]</t>
        </is>
      </c>
      <c r="B3" s="4" t="inlineStr">
        <is>
          <t xml:space="preserve"> </t>
        </is>
      </c>
    </row>
    <row r="4">
      <c r="A4" s="4" t="inlineStr">
        <is>
          <t>Prepayments and other assets</t>
        </is>
      </c>
      <c r="B4" s="4" t="inlineStr">
        <is>
          <t xml:space="preserve"> 8. Prepayments and other assets Prepayment and other assets consist of the following:
As at
March 31, 2023 March 31, 2022
Current:
Service tax and other tax receivables $ 11,815 $ 8,833
Employee receivables 2,184 1,045
Advances to suppliers 1,765 2,987
Prepaid expenses 13,209 10,169
Other assets 4,878 5,788
Total $ 33,851 $ 28,822
Non-current:
Deposits $ 11,423 $ 11,263
Income tax assets 15,102 15,068
Service tax and other tax receivables 15,255 13,079
Other assets 7,829 4,865
Total $ 49,609 $ 44,2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Mar. 31, 2023</t>
        </is>
      </c>
    </row>
    <row r="3">
      <c r="A3" s="3" t="inlineStr">
        <is>
          <t>Text block [abstract]</t>
        </is>
      </c>
      <c r="B3" s="4" t="inlineStr">
        <is>
          <t xml:space="preserve"> </t>
        </is>
      </c>
    </row>
    <row r="4">
      <c r="A4" s="4" t="inlineStr">
        <is>
          <t>Goodwill</t>
        </is>
      </c>
      <c r="B4" s="4" t="inlineStr">
        <is>
          <t xml:space="preserve"> 9. Goodwill A summary of the carrying value of goodwill is as
As at
March 31, March 31,
Gross carrying amount $ 379,134 $ 150,684
Accumulated impairment of goodwill (25,489 ) (27,147 )
Total $ 353,645 $ 123,537
The movement in goodwill balance by reportable segment as at March 31, 2023 and 2022 is as follows: Gross carrying amount
WNS WNS Auto
Global BPM Claims BPM Total
Balance as at April 1, 2021 $ 123,979 $ 28,480 $ 152,459
Goodwill arising on acquisitions (Refer Note 4(e), 4(f)) 1,312 — 1,312
Translation adjustment (1,754 ) (1,333 ) (3,087 )
Balance as at March 31, 2022 $ 123,537 $ 27,147 $ 150,684
Goodwill arising on acquisitions (Refer Note 4(a), 4(b), 4(c), 4(d)) 238,725 — 238,725
Translation adjustment (8,617 ) (1,658 ) (10,275 )
Balance as at March 31, 2023 $ 353,645 $ 25,489 $ 379,134
Accumulated impairment losses
WNS WNS Auto
Global BPM Claims BPM Total
Balance as at April 1, 2021 $ — $ 28,480 $ 28,480
Translation adjustment — (1,333 ) (1,333 )
Balance as at March 31, 2022 $ — $ 27,147 $ 27,147
Translation adjustment — (1,658 ) (1,658 )
Balance as at March 31, 2023 $ — $ 25,489 $ 25,489
The carrying value of goodwill allocated to the cash generating units (“CGU”) is as follows:
As at
March 31, March 31,
2023 2022
Vuram $ 105,959 $ —
The Smart Cube 86,819 —
HealthHelp 39,082 39,082
Research and Analytics 38,787 42,051
Denali 29,542 29,542
OptiBuy 26,400 —
Insurance 15,410 —
WNS Global BPM* 4,735 4,934
South Africa 3,713 4,522
Technology services 3,198 3,406
$ 353,645 $ 123,537
* Excludes South Africa, Research and Analytics, Technology services, Denali, HealthHelp, Vuram, The Smart Cube, OptiBuy and Insurance goodwill. Key assumptions on which the Company has based its determination of VIUs include:
a) Estimated cash flows for five years based on management approved internal budgets with extrapolation for the remaining period, wherever such budgets were shorter than five years period.
b) Terminal value arrived by extrapolating last forecasted year cash flows to perpetuity using long-term growth rates. These long-term growth rates take into consideration external macro-economic sources of data. Such long-term growth rate considered does not exceed that of the relevant business and industry sector.
c) The discount rates used are based on weighted average cost of capital of a comparable market participant, which are adjusted for specific country risks. The key assumptions used in performing the impairment test during the year ended March 31, 2023, by each CGU, were as follows:
CGU’s
WNS Global BPM* South Africa Denali Research and HealthHelp Technology services Vuram Insurance Smart Optibuy
Discount rate 14.3 % 17 % 11.5 % 14.3 % 11.5 % 11.6 % 13.5 % 14.3 % 12.0 % 11.6 %
Perpetual growth rate 4.0 % 3.0 % 2.5 % 4.0 % 2.5 % 2.0 % 3.0 % 4.0 % 3.0 % 2.5 %
CGU’s
WNS Global BPM* South Africa Denali Research and Analytics HealthHelp Technology services
Discount rate 14.9 % 15.5 % 11.7 % 14.9 % 11.7 % 13.0 %
Perpetual growth rate 3.0 % 3.0 % 2.5 % 3.0 % 2.5 % 2.0 %
* Excludes South Africa, Research and Analytics, Technology services, Denali, HealthHelp, Vuram, The Smart Cube, OptiBuy and Insurance CGUs. The assumptions used were based on the Company’s management approved internal budgets. The Company projected revenue, operating margins and cash flows for a period of five years and applied a perpetual long-term growth rate thereafter. In arriving at its forecasts, the Company considered past experience, economic trends and inflation as well as industry and market trends including the impact of COVID-19. Based on the above, no impairment was identified during the year ended March 31, 2023, as the recoverable amount of the CGUs exceeded the carrying value. An analysis of the calculation’s sensitivity to a change in the key parameters (revenue growth, operating margin, discount rate and perpetual growth rate) did not identify any probable scenarios where the other CGU’s recoverable amount would fall below its carrying am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3</t>
        </is>
      </c>
    </row>
    <row r="3">
      <c r="A3" s="3" t="inlineStr">
        <is>
          <t>Text block [abstract]</t>
        </is>
      </c>
      <c r="B3" s="4" t="inlineStr">
        <is>
          <t xml:space="preserve"> </t>
        </is>
      </c>
    </row>
    <row r="4">
      <c r="A4" s="4" t="inlineStr">
        <is>
          <t>Intangible assets</t>
        </is>
      </c>
      <c r="B4" s="4" t="inlineStr">
        <is>
          <t xml:space="preserve"> 10. Intangible assets The changes in the carrying value of intangible assets for the year ended March 31, 2023 are as follows:
Gross carrying value Customer Contracts Customer Relationships Intellectual Property and Other rights Trade names Technology Leasehold Benefits Covenant not-to- compete Service mark Software Total
Balance as at April 1, 2022 $ 156,163 $ 121,052 $ 4,312 $ 638 $ 5,947 $ 1,835 $ 9,065 $ 400 $ 63,219 $ 362,631
Additions — — — — — — — — 10,149 10,149
On acquisitions (Refer Note 4(a), 4(b), 4(c), 4(d)) 46,050 75,465 — 8 — — 7,262 — 1,511 130,296
Translation adjustments (5,874 ) (2,634 ) (248 ) (6 ) (85 ) — (368 ) — (5,730 ) (14,945 )
Balance as at March 31, 2023 $ 196,339 $ 193,883 $ 4,064 $ 640 $ 5,862 $ 1,835 $ 15,959 $ 400 $ 69,149 $ 488,131
Accumulated amortization
Balance as at April 1, 2022 $ 155,770 $ 79,830 $ 4,312 $ 638 $ 3,965 $ 1,835 $ 9,065 $ — $ 41,795 $ 297,210
Amortization 6,505 7,826 — — 754 — 1,600 — 6,961 23,646
Translation adjustments (5,472 ) (1,141 ) (248 ) (7 ) (73 ) — (412 ) — (4,592 ) (11,945 )
Balance as at March 31, 2023 $ 156,803 $ 86,515 $ 4,064 $ 631 $ 4,646 $ 1,835 $ 10,253 $ — $ 44,164 $ 308,911
Net carrying value as at March 31, 2023 $ 39,536 $ 107,368 $ — $ 9 $ 1,216 $ — $ 5,706 $ 400 $ 24,985 $ 179,220
The changes in the carrying value of intangible assets for the year ended March 31, 2022 are as follows:
Gross carrying value Customer Contracts Customer Relationships Intellectual Property and Other rights Trade names Technology Leasehold Benefits Covenant not-to- compete Service mark Software Total
Balance as at April 1, 2021 $ 158,014 $ 121,622 $ 4,511 $ 641 $ 5,987 $ 1,835 $ 9,161 $ 400 $ 53,152 $ 355,323
Additions — — — — — — — — 12,246 12,246
On acquisitions (Refer Note 4(e), 4(f)) 536 — — — — — — — 146 682
Translation adjustments (2,387 ) (570 ) (199 ) (3 ) (40 ) — (96 ) — (2,325 ) (5,620 )
Balance as at March 31, 2022 $ 156,163 $ 121,052 $ 4,312 $ 638 $ 5,947 $ 1,835 $ 9,065 $ 400 $ 63,219 $ 362,631
Accumulated amortization
Balance as at April 1, 2021 $ 158,014 $ 76,739 $ 4,511 $ 641 $ 3,230 $ 1,835 $ 9,161 $ — $ 36,051 $ 290,182
Amortization 133 3,645 — — 766 — — — 7,006 11,550
Translation adjustments (2,377 ) (554 ) (199 ) (3 ) (31 ) — (96 ) — (1,262 ) (4,522 )
Balance as at March 31, 2022 $ 155,770 $ 79,830 $ 4,312 $ 638 $ 3,965 $ 1,835 $ 9,065 $ — $ 41,795 $ 297,210
Net carrying value as at March 31, 2022 $ 393 $ 41,222 $ — $ — $ 1,982 $ — $ — $ 400 $ 21,424 $ 65,421
As at March 31, 2023, the estimated remaining weighted average amortization periods for definite lived intangible assets are as follows:
Balance life
(in months)
Customer relationships 127
Customer contracts 61
Trade names 36
Covenant not-to-compete 33
Technology 23
Software 27 The estimated annual amortization expense based on remaining weighted average amortization periods for intangible assets and exchange rates, each as at March 31, 2023 are as follows:
Amount
2024 $ 37,910
2025 29,368
2026 21,927
2027 18,102
2028 16,456
Thereafter 55,057
$ 178,820 *
* Excludes service mark, as it has an indefinite useful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3</t>
        </is>
      </c>
    </row>
    <row r="3">
      <c r="A3" s="3" t="inlineStr">
        <is>
          <t>Text block [abstract]</t>
        </is>
      </c>
      <c r="B3" s="4" t="inlineStr">
        <is>
          <t xml:space="preserve"> </t>
        </is>
      </c>
    </row>
    <row r="4">
      <c r="A4" s="4" t="inlineStr">
        <is>
          <t>Property and equipment</t>
        </is>
      </c>
      <c r="B4" s="4" t="inlineStr">
        <is>
          <t xml:space="preserve"> 11. Property and equipment The changes in the carrying value of property and equipment for the year ended March 31, 2023 are as follows:
Gross carrying value Building Computers and software Furniture, Vehicles Leasehold improvements Total
Balance as at April 1, 2022 $ 9,591 $ 87,574 $ 82,642 $ 784 $ 72,704 $ 253,295
Additions — 10,902 6,736 — 5,738 23,376
On acquisitions (Refer Note 4(a), 4(b), 4(d)) — 517 261 104 298 1,180
Disposals/retirements — (5,417 ) (3,265 ) — (476 ) (9,158 )
Translation adjustments (302 ) (6,354 ) (5,788 ) (71 ) (5,269 ) (17,784 )
Balance as at March 31, 2023 $ 9,289 $ 87,222 $ 80,586 $ 817 $ 72,995 $ 250,909
Accumulated depreciation
Balance as at April 1, 2022 $ 6,338 $ 69,574 $ 70,966 $ 764 $ 59,469 $ 207,111
Depreciation 469 9,915 5,246 46 5,611 21,287
Disposals/retirements — (5,322 ) (3,252 ) — (476 ) (9,050 )
Translation adjustments (204 ) (5,078 ) (5,022 ) (66 ) (4,541 ) (14,911 )
Balance as at March 31, 2023 $ 6,603 $ 69,089 $ 67,938 $ 744 $ 60,063 $ 204,437
Capital work-in-progress — — — — — 15,965
Net carrying value as at March 31, 2023 $ 2,686 $ 18,133 $ 12,648 $ 73 $ 12,932 $ 62,437
The changes in the carrying value of property and equipment for the year ended March 31, 2022 are as follows:
Gross carrying value Building Computers and software Furniture, Vehicles Leasehold improvements Total
Balance as at April 1, 2021 $ 9,733 $ 78,850 $ 84,335 $ 876 $ 76,043 $ 249,837
Additions — 13,966 2,449 — 2,348 18,763
On acquisitions (Refer Note 4(e), 4(f)) — 217 102 10 116 445
Disposals/retirements — (1,901 ) (1,016 ) (74 ) (2,765 ) (5,756 )
Translation adjustments (142 ) (3,558 ) (3,228 ) (28 ) (3,038 ) (9,994 )
Balance as at March 31, 2022 $ 9,591 $ 87,574 $ 82,642 $ 784 $ 72,704 $ 253,295
Accumulated depreciation
Balance as at April 1, 2021 $ 5,945 $ 65,421 $ 68,141 $ 737 $ 58,568 $ 198,812
Depreciation 483 8,771 6,412 120 6,004 21,790
Disposals/retirements — (1,864 ) (988 ) (70 ) (2,727 ) (5,649 )
Translation adjustments (90 ) (2,754 ) (2,599 ) (23 ) (2,376 ) (7,842 )
Balance as at March 31, 2022 $ 6,338 $ 69,574 $ 70,966 $ 764 $ 59,469 $ 207,111
Capital work-in-progress 3,073
Net carrying value as at March 31, 2022 $ 49,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27898</v>
      </c>
      <c r="C3" s="6" t="n">
        <v>108153</v>
      </c>
    </row>
    <row r="4">
      <c r="A4" s="4" t="inlineStr">
        <is>
          <t>Investments</t>
        </is>
      </c>
      <c r="B4" s="5" t="n">
        <v>101092</v>
      </c>
      <c r="C4" s="5" t="n">
        <v>211398</v>
      </c>
    </row>
    <row r="5">
      <c r="A5" s="4" t="inlineStr">
        <is>
          <t>Trade receivables, net</t>
        </is>
      </c>
      <c r="B5" s="5" t="n">
        <v>113107</v>
      </c>
      <c r="C5" s="5" t="n">
        <v>100522</v>
      </c>
    </row>
    <row r="6">
      <c r="A6" s="4" t="inlineStr">
        <is>
          <t>Unbilled revenue</t>
        </is>
      </c>
      <c r="B6" s="5" t="n">
        <v>99785</v>
      </c>
      <c r="C6" s="5" t="n">
        <v>87032</v>
      </c>
    </row>
    <row r="7">
      <c r="A7" s="4" t="inlineStr">
        <is>
          <t>Funds held for clients</t>
        </is>
      </c>
      <c r="B7" s="5" t="n">
        <v>9411</v>
      </c>
      <c r="C7" s="5" t="n">
        <v>11643</v>
      </c>
    </row>
    <row r="8">
      <c r="A8" s="4" t="inlineStr">
        <is>
          <t>Derivative assets</t>
        </is>
      </c>
      <c r="B8" s="5" t="n">
        <v>6373</v>
      </c>
      <c r="C8" s="5" t="n">
        <v>10351</v>
      </c>
    </row>
    <row r="9">
      <c r="A9" s="4" t="inlineStr">
        <is>
          <t>Contract assets</t>
        </is>
      </c>
      <c r="B9" s="5" t="n">
        <v>12572</v>
      </c>
      <c r="C9" s="5" t="n">
        <v>10169</v>
      </c>
    </row>
    <row r="10">
      <c r="A10" s="4" t="inlineStr">
        <is>
          <t>Prepayments and other current assets</t>
        </is>
      </c>
      <c r="B10" s="5" t="n">
        <v>33851</v>
      </c>
      <c r="C10" s="5" t="n">
        <v>28822</v>
      </c>
    </row>
    <row r="11">
      <c r="A11" s="4" t="inlineStr">
        <is>
          <t>Total current assets</t>
        </is>
      </c>
      <c r="B11" s="5" t="n">
        <v>504089</v>
      </c>
      <c r="C11" s="5" t="n">
        <v>568090</v>
      </c>
    </row>
    <row r="12">
      <c r="A12" s="3" t="inlineStr">
        <is>
          <t>Non-current assets:</t>
        </is>
      </c>
      <c r="B12" s="4" t="inlineStr">
        <is>
          <t xml:space="preserve"> </t>
        </is>
      </c>
      <c r="C12" s="4" t="inlineStr">
        <is>
          <t xml:space="preserve"> </t>
        </is>
      </c>
    </row>
    <row r="13">
      <c r="A13" s="4" t="inlineStr">
        <is>
          <t>Goodwill</t>
        </is>
      </c>
      <c r="B13" s="5" t="n">
        <v>353645</v>
      </c>
      <c r="C13" s="5" t="n">
        <v>123537</v>
      </c>
    </row>
    <row r="14">
      <c r="A14" s="4" t="inlineStr">
        <is>
          <t>Intangible assets</t>
        </is>
      </c>
      <c r="B14" s="5" t="n">
        <v>179220</v>
      </c>
      <c r="C14" s="5" t="n">
        <v>65421</v>
      </c>
    </row>
    <row r="15">
      <c r="A15" s="4" t="inlineStr">
        <is>
          <t>Property and equipment</t>
        </is>
      </c>
      <c r="B15" s="5" t="n">
        <v>62437</v>
      </c>
      <c r="C15" s="5" t="n">
        <v>49257</v>
      </c>
    </row>
    <row r="16">
      <c r="A16" s="4" t="inlineStr">
        <is>
          <t>Right-of-use assets</t>
        </is>
      </c>
      <c r="B16" s="5" t="n">
        <v>175474</v>
      </c>
      <c r="C16" s="5" t="n">
        <v>142623</v>
      </c>
    </row>
    <row r="17">
      <c r="A17" s="4" t="inlineStr">
        <is>
          <t>Derivative assets</t>
        </is>
      </c>
      <c r="B17" s="5" t="n">
        <v>2681</v>
      </c>
      <c r="C17" s="5" t="n">
        <v>3249</v>
      </c>
    </row>
    <row r="18">
      <c r="A18" s="4" t="inlineStr">
        <is>
          <t>Deferred tax assets</t>
        </is>
      </c>
      <c r="B18" s="5" t="n">
        <v>46675</v>
      </c>
      <c r="C18" s="5" t="n">
        <v>34765</v>
      </c>
    </row>
    <row r="19">
      <c r="A19" s="4" t="inlineStr">
        <is>
          <t>Investments</t>
        </is>
      </c>
      <c r="B19" s="5" t="n">
        <v>75948</v>
      </c>
      <c r="C19" s="5" t="n">
        <v>93442</v>
      </c>
    </row>
    <row r="20">
      <c r="A20" s="4" t="inlineStr">
        <is>
          <t>Contract assets</t>
        </is>
      </c>
      <c r="B20" s="5" t="n">
        <v>54670</v>
      </c>
      <c r="C20" s="5" t="n">
        <v>39833</v>
      </c>
    </row>
    <row r="21">
      <c r="A21" s="4" t="inlineStr">
        <is>
          <t>Other non-current assets</t>
        </is>
      </c>
      <c r="B21" s="5" t="n">
        <v>49609</v>
      </c>
      <c r="C21" s="5" t="n">
        <v>44275</v>
      </c>
    </row>
    <row r="22">
      <c r="A22" s="4" t="inlineStr">
        <is>
          <t>Total non-current assets</t>
        </is>
      </c>
      <c r="B22" s="5" t="n">
        <v>1000359</v>
      </c>
      <c r="C22" s="5" t="n">
        <v>596402</v>
      </c>
    </row>
    <row r="23">
      <c r="A23" s="4" t="inlineStr">
        <is>
          <t>TOTAL ASSETS</t>
        </is>
      </c>
      <c r="B23" s="5" t="n">
        <v>1504448</v>
      </c>
      <c r="C23" s="5" t="n">
        <v>1164492</v>
      </c>
    </row>
    <row r="24">
      <c r="A24" s="3" t="inlineStr">
        <is>
          <t>Current liabilities:</t>
        </is>
      </c>
      <c r="B24" s="4" t="inlineStr">
        <is>
          <t xml:space="preserve"> </t>
        </is>
      </c>
      <c r="C24" s="4" t="inlineStr">
        <is>
          <t xml:space="preserve"> </t>
        </is>
      </c>
    </row>
    <row r="25">
      <c r="A25" s="4" t="inlineStr">
        <is>
          <t>Trade payables</t>
        </is>
      </c>
      <c r="B25" s="5" t="n">
        <v>25397</v>
      </c>
      <c r="C25" s="5" t="n">
        <v>27829</v>
      </c>
    </row>
    <row r="26">
      <c r="A26" s="4" t="inlineStr">
        <is>
          <t>Provisions and accrued expenses</t>
        </is>
      </c>
      <c r="B26" s="5" t="n">
        <v>41761</v>
      </c>
      <c r="C26" s="5" t="n">
        <v>36752</v>
      </c>
    </row>
    <row r="27">
      <c r="A27" s="4" t="inlineStr">
        <is>
          <t>Derivative liabilities</t>
        </is>
      </c>
      <c r="B27" s="5" t="n">
        <v>7505</v>
      </c>
      <c r="C27" s="5" t="n">
        <v>6042</v>
      </c>
    </row>
    <row r="28">
      <c r="A28" s="4" t="inlineStr">
        <is>
          <t>Pension and other employee obligations</t>
        </is>
      </c>
      <c r="B28" s="5" t="n">
        <v>107881</v>
      </c>
      <c r="C28" s="5" t="n">
        <v>105768</v>
      </c>
    </row>
    <row r="29">
      <c r="A29" s="4" t="inlineStr">
        <is>
          <t>Current portion of long-term debt</t>
        </is>
      </c>
      <c r="B29" s="5" t="n">
        <v>36118</v>
      </c>
      <c r="C29" s="5" t="n">
        <v>0</v>
      </c>
    </row>
    <row r="30">
      <c r="A30" s="4" t="inlineStr">
        <is>
          <t>Contract liabilities</t>
        </is>
      </c>
      <c r="B30" s="5" t="n">
        <v>15705</v>
      </c>
      <c r="C30" s="5" t="n">
        <v>13723</v>
      </c>
    </row>
    <row r="31">
      <c r="A31" s="4" t="inlineStr">
        <is>
          <t>Current taxes payable</t>
        </is>
      </c>
      <c r="B31" s="5" t="n">
        <v>2178</v>
      </c>
      <c r="C31" s="5" t="n">
        <v>2279</v>
      </c>
    </row>
    <row r="32">
      <c r="A32" s="4" t="inlineStr">
        <is>
          <t>Lease liabilities</t>
        </is>
      </c>
      <c r="B32" s="5" t="n">
        <v>26635</v>
      </c>
      <c r="C32" s="5" t="n">
        <v>26954</v>
      </c>
    </row>
    <row r="33">
      <c r="A33" s="4" t="inlineStr">
        <is>
          <t>Other liabilities</t>
        </is>
      </c>
      <c r="B33" s="5" t="n">
        <v>40662</v>
      </c>
      <c r="C33" s="5" t="n">
        <v>11351</v>
      </c>
    </row>
    <row r="34">
      <c r="A34" s="4" t="inlineStr">
        <is>
          <t>Total current liabilities</t>
        </is>
      </c>
      <c r="B34" s="5" t="n">
        <v>303842</v>
      </c>
      <c r="C34" s="5" t="n">
        <v>230698</v>
      </c>
    </row>
    <row r="35">
      <c r="A35" s="3" t="inlineStr">
        <is>
          <t>Non-current liabilities:</t>
        </is>
      </c>
      <c r="B35" s="4" t="inlineStr">
        <is>
          <t xml:space="preserve"> </t>
        </is>
      </c>
      <c r="C35" s="4" t="inlineStr">
        <is>
          <t xml:space="preserve"> </t>
        </is>
      </c>
    </row>
    <row r="36">
      <c r="A36" s="4" t="inlineStr">
        <is>
          <t>Derivative liabilities</t>
        </is>
      </c>
      <c r="B36" s="5" t="n">
        <v>2413</v>
      </c>
      <c r="C36" s="5" t="n">
        <v>831</v>
      </c>
    </row>
    <row r="37">
      <c r="A37" s="4" t="inlineStr">
        <is>
          <t>Pension and other employee obligations</t>
        </is>
      </c>
      <c r="B37" s="5" t="n">
        <v>19504</v>
      </c>
      <c r="C37" s="5" t="n">
        <v>16238</v>
      </c>
    </row>
    <row r="38">
      <c r="A38" s="4" t="inlineStr">
        <is>
          <t>Long-term debt</t>
        </is>
      </c>
      <c r="B38" s="5" t="n">
        <v>137288</v>
      </c>
      <c r="C38" s="5" t="n">
        <v>0</v>
      </c>
    </row>
    <row r="39">
      <c r="A39" s="4" t="inlineStr">
        <is>
          <t>Contract liabilities</t>
        </is>
      </c>
      <c r="B39" s="5" t="n">
        <v>9748</v>
      </c>
      <c r="C39" s="5" t="n">
        <v>13314</v>
      </c>
    </row>
    <row r="40">
      <c r="A40" s="4" t="inlineStr">
        <is>
          <t>Lease liabilities</t>
        </is>
      </c>
      <c r="B40" s="5" t="n">
        <v>172347</v>
      </c>
      <c r="C40" s="5" t="n">
        <v>140040</v>
      </c>
    </row>
    <row r="41">
      <c r="A41" s="4" t="inlineStr">
        <is>
          <t>Other non-current liabilities</t>
        </is>
      </c>
      <c r="B41" s="5" t="n">
        <v>20844</v>
      </c>
      <c r="C41" s="5" t="n">
        <v>78</v>
      </c>
    </row>
    <row r="42">
      <c r="A42" s="4" t="inlineStr">
        <is>
          <t>Deferred tax liabilities</t>
        </is>
      </c>
      <c r="B42" s="5" t="n">
        <v>37326</v>
      </c>
      <c r="C42" s="5" t="n">
        <v>9290</v>
      </c>
    </row>
    <row r="43">
      <c r="A43" s="4" t="inlineStr">
        <is>
          <t>Total non-current liabilities</t>
        </is>
      </c>
      <c r="B43" s="5" t="n">
        <v>399470</v>
      </c>
      <c r="C43" s="5" t="n">
        <v>179791</v>
      </c>
    </row>
    <row r="44">
      <c r="A44" s="4" t="inlineStr">
        <is>
          <t>TOTAL LIABILITIES</t>
        </is>
      </c>
      <c r="B44" s="5" t="n">
        <v>703312</v>
      </c>
      <c r="C44" s="5" t="n">
        <v>410489</v>
      </c>
    </row>
    <row r="45">
      <c r="A45" s="3" t="inlineStr">
        <is>
          <t>Shareholders' equity:</t>
        </is>
      </c>
      <c r="B45" s="4" t="inlineStr">
        <is>
          <t xml:space="preserve"> </t>
        </is>
      </c>
      <c r="C45" s="4" t="inlineStr">
        <is>
          <t xml:space="preserve"> </t>
        </is>
      </c>
    </row>
    <row r="46">
      <c r="A46" s="4" t="inlineStr">
        <is>
          <t>Share capital (ordinary shares $0.16 (10 pence) par value, authorized 60,000,000 shares; issued: 48,360,817 shares and 48,849,907 shares each as at March 31, 2023 and March 31, 2022, respectively)</t>
        </is>
      </c>
      <c r="B46" s="5" t="n">
        <v>7690</v>
      </c>
      <c r="C46" s="5" t="n">
        <v>7751</v>
      </c>
    </row>
    <row r="47">
      <c r="A47" s="4" t="inlineStr">
        <is>
          <t>Share premium</t>
        </is>
      </c>
      <c r="B47" s="5" t="n">
        <v>81110</v>
      </c>
      <c r="C47" s="5" t="n">
        <v>110327</v>
      </c>
    </row>
    <row r="48">
      <c r="A48" s="4" t="inlineStr">
        <is>
          <t>Retained earnings</t>
        </is>
      </c>
      <c r="B48" s="5" t="n">
        <v>951601</v>
      </c>
      <c r="C48" s="5" t="n">
        <v>818402</v>
      </c>
    </row>
    <row r="49">
      <c r="A49" s="4" t="inlineStr">
        <is>
          <t>Other reserves</t>
        </is>
      </c>
      <c r="B49" s="5" t="n">
        <v>6765</v>
      </c>
      <c r="C49" s="5" t="n">
        <v>2656</v>
      </c>
    </row>
    <row r="50">
      <c r="A50" s="4" t="inlineStr">
        <is>
          <t>Other components of equity</t>
        </is>
      </c>
      <c r="B50" s="5" t="n">
        <v>-246030</v>
      </c>
      <c r="C50" s="5" t="n">
        <v>-185133</v>
      </c>
    </row>
    <row r="51">
      <c r="A51" s="4" t="inlineStr">
        <is>
          <t>Total shareholders' equity</t>
        </is>
      </c>
      <c r="B51" s="5" t="n">
        <v>801136</v>
      </c>
      <c r="C51" s="5" t="n">
        <v>754003</v>
      </c>
    </row>
    <row r="52">
      <c r="A52" s="4" t="inlineStr">
        <is>
          <t>TOTAL LIABILITIES AND EQUITY</t>
        </is>
      </c>
      <c r="B52" s="6" t="n">
        <v>1504448</v>
      </c>
      <c r="C52" s="6" t="n">
        <v>1164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3</t>
        </is>
      </c>
    </row>
    <row r="3">
      <c r="A3" s="3" t="inlineStr">
        <is>
          <t>Text block [abstract]</t>
        </is>
      </c>
      <c r="B3" s="4" t="inlineStr">
        <is>
          <t xml:space="preserve"> </t>
        </is>
      </c>
    </row>
    <row r="4">
      <c r="A4" s="4" t="inlineStr">
        <is>
          <t>Leases</t>
        </is>
      </c>
      <c r="B4" s="4" t="inlineStr">
        <is>
          <t xml:space="preserve"> 12. Leases The changes in the carrying value of ROU assets for the year ended March 31, 2023 are as follows:
Gross carrying value Premises Computers Equipment Motor Total
Balance as at April 1, 2022 $ 220,185 $ 40 $ 24 $ 813 $ 221,062
Additions 43,017 — — 92 43,109
On acquisition (Refer Note 4(a), 4(b), 4(d)) 3,443 — — 74 3,517
Terminations/modifications 26,140 (35 ) — (230 ) 25,875
Translation adjustments (16,989 ) (5 ) (1 ) (28 ) (17,023 )
Balance as at March 31, 2023 $ 275,796 $ — $ 23 $ 721 $ 276,540
Accumulated depreciation
Balance as at April 1, 2022 $ 77,834 $ 40 $ 19 $ 546 $ 78,439
Depreciation 28,733 — 1 104 28,838
Terminations/modifications (154 ) (35 ) — (229 ) (418 )
Translation adjustments (5,765 ) (5 ) (1 ) (22 ) (5,793 )
Balance as at March 31, 2023 $ 100,648 $ — $ 19 $ 399 $ 101,066
Net carrying value as at March 31, 2023 $ 175,148 $ — $ 4 $ 322 $ 175,474
The changes in the carrying value of ROU assets for the year ended March 31, 2022 are as follows:
Gross carrying value Premises Computers Equipment Motor Total
Balance as at April 1, 2021 $ 219,078 $ 39 $ 25 $ 639 $ 219,781
Additions 5,620 — — 216 5,836
On acquisition (Refer Note 4(e), (f)) 1,528 — — — 1,528
Terminations/modifications 3,174 — — — 3,174
Translation adjustments (9,215 ) 1 (1 ) (42 ) (9,257 )
Balance as at March 31, 2022 $ 220,185 $ 40 $ 24 $ 813 $ 221,062
Accumulated depreciation
Balance as at April 1, 2021 $ 52,497 $ 35 $ 17 $ 466 $ 53,015
Depreciation 28,100 4 3 106 28,213
Terminations/modifications (47 ) — — — (47 )
Translation adjustments (2,716 ) 1 (1 ) (26 ) (2,742 )
Balance as at March 31, 2022 $ 77,834 $ 40 $ 19 $ 546 $ 78,439
Net carrying value as at March 31, 2022 $ 142,351 $ — $ 5 $ 267 $ 142,623
The movement in lease liabilities for the year ended March 31, 2023 and 2022 is as follows:
Lease liabilities March 31, March 31,
Opening balance $ 166,994 $ 191,907
Cash outflows
Principal payment of lease liabilities (28,125 ) (26,235 )
Interest payment on lease liabilities (12,749 ) (12,826 )
Non-cash
On acquisition (Refer Note 4(a), 4(b), 4(d), 4(e), 4(f)) 3,440 1,521
Additions 40,293 5,403
Terminations/modifications 25,013 2,282
Interest accrued 13,307 12,657
Rent concessions — (21 )
Translation adjustments (9,191 ) (7,694 )
Closing balance $ 198,982 $ 166,994
Rental expense charged for short-term leases was $755 and $1,125, rental expense charged for low value leases was $58 and $65 and variable lease payments was $1,898 and $1,599 for the year ended March 31, 2023 and March 31, 2022, respectively. The Company has applied practical expedient for rent concessions as a direct consequence of the COVID-19 The table below provides details regarding the contractual maturities of lease liabilities as at March
As at
Tenure March 31, March 31,
Less than 1 year $ 40,726 $ 37,330
1-3 79,085 67,177
3-5 60,372 49,449
More than 5 years 81,851 62,234
Total $ 262,034 $ 216,190
The total future cash outflows for executed leases that had not yet commenced were $59,827 and $82,013 at March 31, 2023 and March 31,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3</t>
        </is>
      </c>
    </row>
    <row r="3">
      <c r="A3" s="3" t="inlineStr">
        <is>
          <t>Text block [abstract]</t>
        </is>
      </c>
      <c r="B3" s="4" t="inlineStr">
        <is>
          <t xml:space="preserve"> </t>
        </is>
      </c>
    </row>
    <row r="4">
      <c r="A4" s="4" t="inlineStr">
        <is>
          <t>Loans and borrowings</t>
        </is>
      </c>
      <c r="B4" s="4" t="inlineStr">
        <is>
          <t xml:space="preserve"> 13. Loans and borrowings Long-term debt The long-term loans and borrowings consist of the following:
Final maturity As at
Currency Interest rate March 31, 2023 March 31, 2022
US dollars SOFR + 1.20 % 2028 72,000 —
Sterling Pound SONIA + 1.25 % 2028 102,381 —
Total 174,381 —
Less: Debt issuance cost (975) —
Total 173,406 —
Current portion of long-term debt $ 36,118 $ —
Long-term debt $ 137,288 $ — In July 2022, the Company obtained a term loan facility of $80,000 from The Hongkong and Shanghai Banking Corporation Limited, Hong Kong and Citibank N.A., Hong Kong Branch for general corporate purposes. The loan bears interest at a rate equivalent to the secured overnight financing rate (“SOFR”) plus a margin of This term loan is repayable in 10 semi-annual instalments of $8,000 each. On January 9, 2023, the Company made the first scheduled repayment of $8,000. As at March 31, 2023, the Company had In December 2022, the Company obtained a term loan facility of £83,000 ($102,381 based on the exchange rate on March 31, 2023) from The Hongkong and Shanghai Banking Corporation Limited, Hong Kong and Citibank N.A., UK Branch to acquire The Smart Cube. The loan bears interest at a rate equivalent to the Sterling overnight index average (“SONIA”) plus a margin of 1.25% per annum. The Company has pledged its shares of WNS (Mauritius) Limited as security for the loan. The facility agreement for the term loan contains certain financial covenants as defined in the facility agreement. This term loan is repayable in 10 semi-annual instalments of £8,300 each. The first scheduled repayment is in June 2023. As at March 31, 2023, the Company had Short-term lines of credit The Company’s Indian subsidiary, WNS Global Services Private Limited (“WNS Global”), has unsecured lines of credit with banks amounting to $65,596 (based on the exchange rate on March 31, 2023). The Company has established a line of credit in the UK amounting to (based on the exchange rate on March 31, 2023). The Company has established a line of credit in North America amounting to The Company has also established a line of credit in the Philippines amounting to , As at March 31, 2023, no amounts were drawn under these line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3" t="inlineStr">
        <is>
          <t>Text block [abstract]</t>
        </is>
      </c>
      <c r="B3" s="4" t="inlineStr">
        <is>
          <t xml:space="preserve"> </t>
        </is>
      </c>
    </row>
    <row r="4">
      <c r="A4" s="4" t="inlineStr">
        <is>
          <t>Financial instruments</t>
        </is>
      </c>
      <c r="B4" s="4" t="inlineStr">
        <is>
          <t xml:space="preserve"> 14. Financial instruments Financial instruments by category The carrying value and fair value of financial instruments by class as at March 31, 2023 are as follows: Financial assets
Financial Financial Financial Total carrying value Total fair value
Cash and cash equivalents $ 127,898 $ — $ — $ 127,898 $ 127,898
Investment in fixed deposits 9,196 — — 9,196 9,196
Investments in marketable securities and mutual funds — 167,844 — 167,844 167,844
Trade receivables 113,107 — — 113,107 113,107
Unbilled revenue (1) 99,192 — — 99,192 99,192
Funds held for clients 9,411 — — 9,411 9,411
Prepayments and other assets (2) 6,357 — — 6,357 6,357
Other non-current (3) 15,920 — — 15,920 15,920
Derivative assets — 1,424 7,630 9,054 9,054
Total carrying value $ 381,081 $ 169,268 $ 7,630 $ 557,979 $ 557,979
Financial liabilities
Financial Financial Financial Total carrying value Total fair Value
Trade payables $ 25,397 $ — $ — $ 25,397 $ 25,397
Long-term debt (4) 174,381 — — 174,381 174,381
Other employee obligations (5) 100,148 — — 100,148 100,148
Provisions and accrued expenses 41,761 — — 41,761 41,761
Lease liabilities 198,982 — — 198,982 198,982
Other liabilities (6) 6,347 42,256 — 48,603 48,603
Derivative liabilities — 409 9,509 9,918 9,918
Total carrying value $ 547,016 $ 42,665 $ 9,509 $ 599,190 $ 599,190
Notes:
(1) Excluding non-financial
(2) Excluding non-financial
(3) Excluding non-financial
(4) Excluding non-financial asset (unamortized debt issuance cost) $975.
(5) Excluding non-financial
(6) Excluding non-financial The carrying value and fair value of financial instruments by class as at March 31, 2022 are as follows: Financial assets
Financial Financial Financial Total carrying value Total fair value
Cash and cash equivalents $ 108,153 $ — $ — $ 108,153 $ 108,153
Investment in fixed deposits 41,827 — — 41,827 41,827
Investments in marketable securities and mutual funds — 263,013 — 263,013 263,013
Trade receivables 100,522 — — 100,522 100,522
Unbilled revenue (1) 86,786 — — 86,786 86,786
Funds held for clients 11,643 — — 11,643 11,643
Prepayments and other assets (2) 6,283 — — 6,283 6,283
Other non-current (3) 13,509 — — 13,509 13,509
Derivative assets — 556 13,044 13,600 13,600
Total carrying value $ 368,723 $ 263,569 $ 13,044 $ 645,336 $ 645,336
Financial liabilities
Financial Financial Financial Total Total fair
Trade payables $ 27,829 $ — $ — $ 27,829 $ 27,829
Other employee obligations (4) 95,098 — — 95,098 95,098
Provisions and accrued expenses 36,752 — — 36,752 36,752
Lease liabilities 166,994 — — 166,994 166,994
Other liabilities (5) 2,015 — — 2,015 2,015
Derivative liabilities — 2,295 4,578 6,873 6,873
Total carrying value $ 328,688 $ 2,295 $ 4,578 $ 335,561 $ 335,561
Notes:
(1) Excluding non-financial
(2) Excluding non-financial
(3) Excluding non-financial
(4) Excluding non-financial
(5) Excluding non-financial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March 31, 2023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9,054 $ — $ 9,054 $ (4,325 ) $ — $ 4,729
Total $ 9,054 $ — $ 9,054 $ (4,325 ) $ — $ 4,72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9,917 $ — $ 9,917 $ (4,325 ) $ — $ 5,592
Total $ 9,917 $ — $ 9,917 $ (4,325 ) $ — $ 5,592
Financial assets and liabilities subject to offsetting, enforceable master netting arrangements or similar agreements as at March 31, 2022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3,600 $ — $ 13,600 $ (646 ) $ — $ 12,954
Total $ 13,600 $ — $ 13,600 $ (646 ) $ — $ 12,954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6,873 $ — $ 6,873 $ (646 ) $ — $ 6,227
Total $ 6,873 $ — $ 6,873 $ (646 ) $ — $ 6,227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March 31, 2023 are as follows:
Fair value measurement at reporting date using
Description March 31, 2023 Quoted prices in identical assets Significant other observable inputs (Level 2) Significant unobservable inputs (Level 3)
Assets
Financial assets at FVTPL
Foreign exchange contracts $ 1,424 $ — $ 1,424 $ —
Investments in marketable securities and mutual funds 167,844 167,509 335 —
Financial assets at FVOCI
Foreign exchange contracts 7,630 — 7,630 —
Total assets $ 176,898 $ 167,509 $ 9,389 $ —
Liabilities
Financial liabilities at FVTPL
Foreign exchange contracts $ 409 $ — $ 409 $ —
Contingent consideration 42,256 — — 42,256
Financial liabilities at FVOCI
Foreign exchange contracts 9,508 — 9,508 —
Total liabilities $ 52,173 $ — $ 9,917 $ 42,256
The assets and liabilities measured at fair value on a recurring basis as at March 31, 2022 are as follows:
Fair value measurement at reporting date using
Description March 31, 2022 Quoted prices in identical assets Significant other observable inputs (Level 2) Significant unobservable inputs (Level 3)
Assets
Financial assets at FVTPL
Foreign exchange contracts $ 556 $ — $ 556 $ —
Investments in marketable securities and mutual funds 263,013 262,602 411 —
Financial assets at FVOCI
Foreign exchange contracts 13,044 — 13,044 —
Total assets $ 276,613 $ 262,202 $ 14,011 $ —
Liabilities
Financial liabilities at FVTPL
Foreign exchange contracts $ 2,295 $ — $ 2,295 $ —
Financial liabilities at FVOCI
Foreign exchange contracts 4,578 — 4,578 —
Interest rate swaps — — — —
Total liabilities $ 6,873 $ — $ 6,873 $ —
Description of significant unobservable inputs to Level 3 valuation The fair value of the contingent consideration liability for The Smart Cube, OptiBuy and Vuram was estimated using a probability weighted method and achievement of target revenues and adjusted EBITDA (with certain adjustments) with a discount rate of 2.75%, 4.93% and 2.90%, respectively. One percentage point change in the unobservable inputs used in fair valuation of the contingent consideration does not have a significant impact on its value. The fair value is estimated using the discounted cash flow approach which involves assumptions and judgments regarding risk characteristics of the instruments, discount rates, future cash flows, foreign exchange spot, forward premium rates and market rates of interest. The movement in contingent consideration categorised under Level 3 fair value measurement is given below:
For the year ended
March 31, 2023 March 31, 2022
Balance at the beginning of the year $ — $ —
On acquisitions (Refer Note 4(a), 4(b), 4(d)) 43,534
Payable upon achievement of target (Refer Note 4(b)) (2,168 ) —
Finance expense recognized in the consolidated statement of income 706 —
Translation 184 —
Balance at the end of the year $ 42,256 $ —
During the years ended March 31, 2023 and 2022, there were no transfers between Level 1 and Level 2 fair value measurements, and no transfers into and out of Level 3 fair value measurements. Derivative financial instruments The primary risks managed by using derivative instruments are foreign currency exchange risk and interest rat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and foreign exchange option contracts:
As at
March 31, 2023 March 31, 2022
Forward contracts (Sell)
In US dollars $ 346,081 $ 316,651
In Pound Sterling 113,398 99,006
In Euro 30,125 21,811
In Australian dollars 25,123 27,290
Others 19,641 20,406
$ 534,368 $ 485,164
Option contracts (Sell)
In US dollars $ 239,747 $ 204,773
In Pound Sterling 101,737 88,899
In Euro 35,690 26,147
In Australian dollars 32,825 38,004
$ 409,999 $ 357,823
The amount of gain/ (loss) reclassified from other comprehensive income into consolidated statement of income in respective line items for the years ended March 31, 2023, 2022 and 2021 are as follows:
Year ended March 31,
2023 2022 2021
Revenue $ (2,185 ) $ 3,451 $ 4,237
Foreign exchange gain/(loss), net — 93 (222 )
Finance expense — (217 ) (460 )
Income tax related to amounts reclassified into consolidated statement of income (1,432 ) (1,150 ) 425
Total $ (3,617 ) $ 2,177 $ 3,980
As at March 31, 2023, a gain amounting to $3,721 on account of cash flow hedges in relation to forward and option contracts entered is expected to be reclassified from other comprehensive income into the consolidated statement of income over a period of 24 months. Due to the discontinuation of cash flow hedge accounting on account of non-occurrence s COVID-19. Financial risk management Financial risk factors The Company’s activities expose it to a variety of financial risks: market risk, interest rate risk, credit risk and liquidity risk. The Company’s primary focus is to foresee the unpredictability of financial markets and seek to minimize potential adverse effects on its financial performance. The primary market risk to the Company is foreign exchange risk. The Company uses derivative financial instruments to mitigate foreign exchange related risk exposures. The Company’s exposure to credit risk is influenced mainly by the individual characteristic of each customer and the concentration of risk from the top few customers. The demographics of the customer including the default risk of the industry and country in which the customer operates also has an influence on credit risk assessment. The Company does not enter into or trade financial instruments, including derivative financial instruments, for speculative purposes. Risk management procedures The Company manages market risk through treasury operations. Senior management and the Board of Directors approve the Company’s treasury operations’ objectives and policies. The activities of treasury operations include management of cash resources, implementation of hedging strategies for foreign currency exposures, implementation of borrowing strategies and monitoring compliance with market risk limits and policies. The Company’s foreign exchange committee, comprising the Director nominated by the Board, Group Chief Executive Officer and Group Chief Financial Officer, is the approving authority for all hedging transactions. Components of market risk Exchange rate or currency risk The Company’s exposure to market risk arises principally from exchange rate risk. Although substantially all of the Company’s revenue is denominated in pound sterling and US dollars, a significant portion of expenses for the year ended March 31, 2023 (net of payments to repair centers made as part of the Company’s WNS Auto Claims BPM segment) were incurred and paid in Indian rupees. The exchange rates among the Indian rupee, the pound sterling and the US dollar have changed substantially in recent years and may fluctuate substantially in the future. The Company hedges a portion of forecasted external and inter-company revenue denominated in foreign currencies with forward contracts and options. Based upon the Company’s level of operations for the year ended March 31, 2023, a sensitivity analysis shows that a 10% appreciation or depreciation in the pound sterling against the US dollar would have increased or decreased, respectively, the Company’s revenue for the year ended March 31, 2023 by approximately $30,523. Similarly, a 10% appreciation or depreciation in the Indian rupee against the US dollar would have increased or decreased, respectively, the Company’s expenses incurred and paid in Indian rupee for the year ended March 31, 2023 by approximately $47,914. The foreign currency risk from non-derivative
As at March 31, 2023
US Dollar Pound Sterling Indian Rupees Australian Dollar Euro Other currencies Total
Cash and cash equivalents $ 4,762 631 — 66 3,983 31 $ 9,473
Trade receivables 189,929 31,964 2,759 8,381 20,018 4,543 257,594
Unbilled revenue 7,774 5,260 — — 7,517 685 21,236
Prepayments and other current assets 401 129 51 18 258 23 857
Other non-current assets 13 — — — — 22 35
Trade payables (46,179 ) (50,094 ) (6,099 ) — (25,217 ) (713 ) (128,302 )
Provisions and accrued expenses (6,919 ) (955 ) (458 ) (8 ) (828 ) (68 ) (9,236 )
Pension and other employee obligations (33 ) (742 ) — — (1 ) (396 ) (1,172 )
Lease liabilities — — — — (2,721 ) (1 ) (2722 )
Other liabilities (15,188 ) (14 ) — — (2,518 ) (29 ) (17,726 )
Non-current liabilities (23,457 ) — — — (4,786 ) — (28,243 )
Net assets/ (liabilities) $ 111,103 (13,821 ) (3,747 ) 8,457 (4,295 ) 4,097 $ 101,794
The foreign currency risk from non-derivative
As at March 31, 2022
US Dollar Pound Sterling Indian Rupees Australian Dollar Euro Other currencies Total
Cash and cash equivalents $ 3,412 1,813 — 54 899 196 $ 6,374
Investment 600 — — — — — 600
Trade receivables 127,640 22,934 1,363 7,366 11,631 3,064 173,998
Unbilled revenue 7,105 4,460 — — 4,304 537 16,406
Prepayments and other current assets 205 66 55 2 246 — 574
Other non-current 3 — — — — 16 19
Trade payables (33,849 ) (74,701 ) (5,576 ) (103 ) (20,627 ) (467 ) (135,323 )
Provisions and accrued expenses (4,493 ) (1,084 ) (56 ) — (446 ) (71 ) (6,150 )
Pension and other employee obligations — (794 ) — — (1 ) (441 ) (1,236 )
Lease liabilities — — — — (4,736 ) (27 ) (4,763 )
Other liabilities — (14 ) — — (2 ) — (16 )
Net assets/ (liabilities) $ 100,623 (47,320 ) (4,214 ) 7,319 (8,732 ) 2,807 $ 50,483
Other currencies include currencies such as the Swiss Franc (CHF), Singapore Dollar (SGD), Philippine Peso (PHP), Canadian Dollar (CAD), Polish Zloty (PLN), Sri Lankan Rupee (LKR), Romanian Leu (RON), South African Rand (ZAR), New Zealand Dollar (NZD), Hong Kong Dollar (HKD), United Arab Emirates Dirham (AED), Chinese Yuan Renminbi (CNY), Costa Rican colon (CRC), Danish Krone (DKK), Swedish Krona (SEK), Malaysian Ringgit (MYR), Omani Riyal (OMR) and Turkish Lira (TRY). As at March 31, 2023, every 10% appreciation or depreciation of the respective foreign currencies compared to the functional currency of the Company would impact the Company’s profit before tax from operating activities by approximately $2,130. Interest rate risk The Company’s exposure to interest rate risk arises from borrowings which have a floating rate of interest, which is linked to SOFR and SONIA. The risk is managed by the Company by maintaining an appropriate mix of fixed and floating rate borrowings and by the use of interest rate swap contracts. The costs of floating rate borrowings may be affected by the fluctuations in the interest rates. As at March 31, 2023, there was no amount outstanding under these swap agreements. The Company monitors its positions and does not anticipate non-performance Credit risk Credit risk arises from the possibility that customers may not be able to settle their obligations as agreed. Trade receivables are typically unsecured and are derived from revenue earned from customers primarily located in the UK and the US. Credit risk is managed through periodic assessment of the financial reliability of customers, taking into account the financial condition, current economic trends, analysis of historical bad debts and ageing of trade receivables. The credit risk on marketable securities, FMPs, mutual funds, bank deposits and derivative financial instruments is limited because the counterparties are banks and mutual funds with high credit ratings assigned by international credit-rating agencies. The maximum exposure to credit risk at the reporting date is primarily from trade receivables and unbilled revenue which amounted to $113,107 and $99,785, respectively as at March 31, 2023 and $100,522 and $87,032, respectively, as at March 31, 2022. The Company provides loss allowance using the ECL model on trade receivables and unbilled revenue with no significant financing component at an amount equal to lifetime ECL (Refer Note 7). The following table gives details in respect of the percentage of revenue generated from the Company’s top customer and top five customers:
Year ended March 31,
2023 2022 2021
Revenue from top customer 6.5 % 7.3 % 8.1 %
Revenue from top five customers 23.8 % 27.1 % 26.8 % Liquidity risk Liquidity risk is the risk that the Company will encounter difficulty in meeting the obligations associated with its financial liabilities that are settled by delivering cash or another financial asset. The Company’s approach to managing liquidity risk is to ensure, as far as possible, that it will always have sufficient liquidity to meet its liabilities when due, under normal and stressed conditions, without incurring unacceptable losses or risking damage to its reputation. Typically, the Company ensures that it has sufficient cash on demand to meet expected operational expenses and service financial obligations. In addition, the Company has concluded arrangements with reputable banks and has unused lines of credit of $139,551 as at March 31, 2023 that could be drawn upon, should there be a need. The contractual maturities of financial liabilities are as follows:
As at March 31, 2023
Less than 1 Year 1-2 years 2-5 years Total
Trade payables $ 25,397 $ — $ — $ 25,397
Long-term debt (includes current portion) (1) 36,476 36,476 101,429 174,381
Provisions and accrued expenses 41,761 — — 41,761
Other liabilities 27,837 325 20,441 48,603
Other employee obligations 100,148 — — 100,148
Derivative financial instruments 7,505 2,413 — 9,918
Total (2) (3) $ 239,124 $ 39,214 $ 121,870 $ 400,208
Notes:
(1) Before netting off debt issuance cost of $975
(2) For contractual maturities of lease liabilities refer note 12.
(3) Non-financial
As at March 31, 2022
Less than 1 Year 1-2 years 2-5 years Total
Trade payables $ 27,829 $ — $ — $ 27,829
Provisions and accrued expenses 36,752 — — 36,752
Other liabilities 2,015 — — 2,015
Other employee obligations 95,098 — — 95,098
Derivative financial instruments 6,042 831 — 6,873
Total (1) (2) $ 167,736 $ 831 $ — $ 168,567
Notes:
(1) For contractual maturities of lease liabilities refer note 12.
(2) Non-financial The balanced view of liquidity and financial indebtedness is stated in the table below. This calculation of the net cash position is used by the management:
As at
March 31, 2023 March 31, 2022
Cash and cash equivalents $ 127,898 $ 108,153
Investments 177,040 304,840
Long-term debt (includes current portion) (1) (174,381 ) —
Net cash position $ 130,557 $ 412,993
Note:
(1) Before netting off debt issuance cost of $975 and Nil as at March 31, 2023 and March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employee obligations</t>
        </is>
      </c>
      <c r="B1" s="2" t="inlineStr">
        <is>
          <t>12 Months Ended</t>
        </is>
      </c>
    </row>
    <row r="2">
      <c r="B2" s="2" t="inlineStr">
        <is>
          <t>Mar. 31, 2023</t>
        </is>
      </c>
    </row>
    <row r="3">
      <c r="A3" s="3" t="inlineStr">
        <is>
          <t>Text block [abstract]</t>
        </is>
      </c>
      <c r="B3" s="4" t="inlineStr">
        <is>
          <t xml:space="preserve"> </t>
        </is>
      </c>
    </row>
    <row r="4">
      <c r="A4" s="4" t="inlineStr">
        <is>
          <t>Pension and other employee obligations</t>
        </is>
      </c>
      <c r="B4" s="4" t="inlineStr">
        <is>
          <t>15. Pension and other employee obligations Pension and other employee obligations consist of the following:
As at
March 31, 2023 March 31, 2022
Current:
Salaries and bonus $ 95,893 $ 93,210
Pension 1,473 1,365
Withholding taxes on salary and statutory payables 10,515 11,193
Total $ 107,881 $ 105,768
Non-current:
Pension and other obligations $ 19,504 $ 16,238
Total $ 19,504 $ 16,238
Employee benefit costs consist of the following:
Year ended March 31,
2023 2022 2021
Salaries and bonus $ 690,643 $ 608,064 $ 498,431
Employee benefit plans:
Defined contribution plan 16,916 15,296 12,648
Defined benefit plan 3,518 4,339 2,839
Share-based compensation expense (Refer Note 24) 49,733 44,165 38,230
Total $ 760,810 $ 671,864 $ 552,148
Employee benefit costs is recognized in the following line items in the consolidated statement of income:
Year ended March 31,
2023 2022 2021
Cost of revenue $ 578,262 $ 503,748 $ 404,431
Selling and marketing expenses 51,665 46,614 43,601
General and administrative expenses 130,883 121,502 104,116
Total $ 760,810 $ 671,864 $ 552,148
Defined contribution plan The Company’s contributions to defined contribution plans are as follows:
Year ended March 31,
2023 2022 2021
India $ 12,037 $ 10,758 $ 8,681
United States 2,261 2,110 1,770
United Kingdom 1,170 825 898
South Africa 806 801 596
Sri Lanka 405 567 512
Philippines 237 235 191
Total $ 16,916 $ 15,296 $ 12,648
Defined benefit plan The net periodic cost recognized by the Company in respect of gratuity payments under the Company’s gratuity plans covering eligible employees of the Company in India, the Philippines and Sri Lanka is as follows:
Year ended March 31,
2023 2022 2021
Service cost $ 2,584 $ 3,368 $ 2,047
Interest on the net defined benefit liability 934 971 792
Net gratuity cost $ 3,518 $ 4,339 $ 2,839
As at
March 2023 March 2022
Change in projected benefit obligations
Obligation at beginning of the year $ 18,460 $ 17,220
Foreign currency translation (1,487 ) (790 )
Service cost 2,584 3,368
Interest cost 1,066 1,097
Benefits paid (3,116 ) (2,374 )
Business combinations 1,393 1,223
Actuarial (gain)/loss
From changes in demographic assumptions (177 ) (1,334 )
From changes in financial assumptions (650 ) 238
From actual experience compared to assumptions 1,376 (188 )
Benefit obligation at end of the year $ 19,449 $ 18,460
Change in plan assets
Plan assets at beginning of the year $ 2,745 $ 1,314
Foreign currency translation (226 ) (51 )
Expected return on plan assets 132 126
Actual contributions 2,640 2,415
Benefits paid (2,954 ) (2,260 )
Business combinations 388 1,191
Actuarial gain 2 10
Plan assets at end of the year $ 2,727 $ 2,745
Accrued pension liability
Current $ 1,473 $ 1,365
Non-current 15,249 14,350
Net amount recognized $ 16,722 $ 15,715
Present value of funded defined benefit obligation $ 17,888 $ 18,035
Fair value of plan assets (2,727 ) (2,745 )
15,161 15,290
Present value of unfunded defined benefit obligation $ 1,561 $ 425
Weighted average duration of defined benefit obligation (both funded and unfunded) 5.4 years 5.1 years Net amount recognized relating to the Company’s India plan, the Philippines plan and Sri Lanka plan was $16,367, $67 and $288 as at March 31, 2023 and was $15,336, $64 and $315 as at March 31, 2022, respectively. The assumptions used in accounting for the gratuity plans are as follows:
Year ended March 31,
2023 2022 2021
Discount rate:
India 7.4% 6.2% to 6.6% 6.4%
Philippines 5.9% 1.7% 3.1%
Sri Lanka 32.4% 16.4% 8.1%
Rate of increase in compensation level 7.0% to 14.0% 8.0% to 10.0% 7.0% to 8.0%
Expected rate of return on plan assets 7.4% 6.5% to 6.6% 6.4% The Company evaluates these assumptions annually based on its long-term plans of growth and industry standards. The discount rates are based on current market yields on government securities adjusted for a suitable risk premium to reflect the additional risk for high quality corporate bonds. As at March 31, 2023, for each of the Company’s defined benefit plans, the sensitivity of the defined benefit obligation to a change in each significant actuarial assumption is as follows:
India Philippines Sri Lanka
Discount rate:
Increase in discount rate by 1% (4.4 )% (0.9 )% (1.6 )%
Decrease in discount rate by 1% 4.8 % 1.0 % 1.7 %
Rate of increase in compensation level:
Increase in salary escalation rate by 1% 3.4 % 0.5 % 1.5 %
Decrease in salary escalation rate by 1% (3.3 )% (0.5 )% (1.4 )% Each sensitivity amount is calculated assuming that all other assumptions are held constant. The Company is not able to predict the extent of likely future changes in these assumptions, but based on past experience, the discount rate for each plan could change by up to 1% within a 12-month Plan assets are generally exposed to risk including market, interest and operating risk. Since the Company’s plan assets are managed by third party fund administrators, the contributions made by the Company are pooled with the corpus of the funds managed by such fund administrators and invested in accordance with regulatory guidelines. The Company’s funding policy is to contribute to the plan amounts necessary on an actuarial basis to, at a minimum, satisfy the minimum funding requirements. Additional discretionary contributions above the minimum funding requirement can be made and are generally based on adjustment for any over or under funding. As at March 31, 2023, $1,442 and $1,285 ($1,162 and $1,583 as at March 31, 2022) of the plan assets are invested with LIC and ALICPL, respectively. Of the funds invested with LIC, approximately 40% and 60% of the funds are invested in unquoted government securities and money market instruments, respectively. Of the funds invested with ALICPL, approximately 76% and 24% are invested in unquoted government securities and money market instruments, respectively. The expected benefits are based on the same assumptions used to measure the Company’s defined benefit obligations as at March 31, 2023. The Company expects to contribute $3,800 to defined benefit plan for the year ending March 31, 2024. The maturity analysis of the Company’s defined benefit payments is as follows:
Amount
2024 $ 3,800
2025 3,579
2026 3,454
2027 3,587
2028 3,892
Thereafter 18,640
$ 36,9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and accrued expenses</t>
        </is>
      </c>
      <c r="B1" s="2" t="inlineStr">
        <is>
          <t>12 Months Ended</t>
        </is>
      </c>
    </row>
    <row r="2">
      <c r="B2" s="2" t="inlineStr">
        <is>
          <t>Mar. 31, 2023</t>
        </is>
      </c>
    </row>
    <row r="3">
      <c r="A3" s="3" t="inlineStr">
        <is>
          <t>Text block [abstract]</t>
        </is>
      </c>
      <c r="B3" s="4" t="inlineStr">
        <is>
          <t xml:space="preserve"> </t>
        </is>
      </c>
    </row>
    <row r="4">
      <c r="A4" s="4" t="inlineStr">
        <is>
          <t>Provisions and accrued expenses</t>
        </is>
      </c>
      <c r="B4" s="4" t="inlineStr">
        <is>
          <t xml:space="preserve"> 16. Provisions and accrued expenses Provisions and accrued expenses consist of the following:
As at
March 31, 2023 March 31, 2022
Accrued expenses $ 41,761 $ 36,752
Total $ 41,761 $ 36,7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Mar. 31, 2023</t>
        </is>
      </c>
    </row>
    <row r="3">
      <c r="A3" s="3" t="inlineStr">
        <is>
          <t>Text block [abstract]</t>
        </is>
      </c>
      <c r="B3" s="4" t="inlineStr">
        <is>
          <t xml:space="preserve"> </t>
        </is>
      </c>
    </row>
    <row r="4">
      <c r="A4" s="4" t="inlineStr">
        <is>
          <t>Contract liabilities</t>
        </is>
      </c>
      <c r="B4" s="4" t="inlineStr">
        <is>
          <t xml:space="preserve"> 17. Contract liabilities Contract liabilities consists of the following:
As at
March 31, 2023 March 31, 2022
Current:
Payments in advance of services $ 9,820 $ 8,344
Advance billings 5,552 5,081
Others 333 298
Total $ 15,705 $ 13,723
Non-current:
Payments in advance of services $ 8,714 $ 12,072
Advance billings 1,008 1,226
Others 26 16
Total $ 9,748 $ 13,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Mar. 31, 2023</t>
        </is>
      </c>
    </row>
    <row r="3">
      <c r="A3" s="3" t="inlineStr">
        <is>
          <t>Text block [abstract]</t>
        </is>
      </c>
      <c r="B3" s="4" t="inlineStr">
        <is>
          <t xml:space="preserve"> </t>
        </is>
      </c>
    </row>
    <row r="4">
      <c r="A4" s="4" t="inlineStr">
        <is>
          <t>Other liabilities</t>
        </is>
      </c>
      <c r="B4" s="4" t="inlineStr">
        <is>
          <t xml:space="preserve"> 18. Other liabilities Other liabilities consist of the following:
As at
March 31, 2023 March 31, 2022
Current:
Withholding taxes and value added tax payables $ 11,425 $ 8,164
Contingent consideration (Refer Note 4(a), 4(b) &amp; 4(d)) 22,121 —
Other liabilities 7,116 3,187
Total $ 40,662 $ 11,351
Non-current:
Contingent consideration (Refer Note 4(a), 4(b) &amp; 4(d)) 20,135 —
Other liabilities 709 78
Total $ 20,844 $ 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Mar. 31, 2023</t>
        </is>
      </c>
    </row>
    <row r="3">
      <c r="A3" s="3" t="inlineStr">
        <is>
          <t>Text block [abstract]</t>
        </is>
      </c>
      <c r="B3" s="4" t="inlineStr">
        <is>
          <t xml:space="preserve"> </t>
        </is>
      </c>
    </row>
    <row r="4">
      <c r="A4" s="4" t="inlineStr">
        <is>
          <t>Share capital</t>
        </is>
      </c>
      <c r="B4" s="4" t="inlineStr">
        <is>
          <t xml:space="preserve"> 19. Share capital As at March 31, 2023, the authorized share capital was £6,100 divided into 60,000,000 ordinary shares of 10 pence each and 1,000,000 preferred shares of 10 pence each. The Company had 48,360,817 ordinary shares outstanding as at March 31, 2023. There were no preferred shares outstanding as at March 31, 2023. As at March 31, 2022, the authorized share capital was £6,100 divided into 60,000,000 ordinary shares of 10 pence each and 1,000,000 preferred shares of 10 pence each. The Company had 48,849,907 ordinary shares outstanding as at March 31, 2022. There were no preferred shares outstanding as at March 31, 2022. Treasury shares In March 2018, the shareholders of the Company authorized the repurchase of up to 3,300,000 of the Company’s ADSs, at a price range of $10 to $100 per ADS. Pursuant to the terms of the repurchase program, the Company’s ADSs may be purchased in the open market from time to time for 36 months from March 30, 2018, the date of shareholders’ approval. During the year ended March 31, 2020, the Company received authorization from the Board of Directors to cancel, and cancelled, 2,200,000 ADSs that were held as treasury shares for an aggregate cost of $120,154. The effect of the cancellation of these treasury shares was recognized in share capital amounting to $281 and in share premium amounting to $119,873, in compliance with Jersey law. There was no effect on the total shareholders’ equity as a result of this cancellation. During the year ended March 31, 2021, the Company purchased the balance 1,100,000 ADSs in the open market for a total consideration of $78,563 (including transaction costs $11) and completed the authorized repurchases under the above-mentioned share repurchase program. The Company paid $55 towards cancellation fees for ADSs in relation to the repurchase of 1,100,000 ADSs. The Company funded the repurchases under the repurchase program with cash on hand. During the year ended March 31, 2021, the shareholders of the Company authorized a new share repurchase program for the repurchase of up to 3,300,000 of the Company’s ADSs, each representing one ordinary share, at a price range of $10 to $110 per ADS. Pursuant to the terms of the repurchase program, the Company’s ADSs may be purchased in the open market from time to time for 36 months from April 1, 2021 to March 31, 2024. The Company is not obligated under the repurchase program to repurchase a specific number of ADSs, and the repurchase program may be suspended at any time at the Company’s discretion. The Company intends to fund the repurchase with cash on hand. During the year ended March 31, 2022, the Company purchased 1,100,000 ADSs in the open market for a total consideration of $85,038 (including transaction costs $11) under the above-mentioned share repurchase program. The Company funded the repurchases under the repurchase program with cash on hand. During the year ended March 31, 2022, the Company received authorization from the Board of Directors to cancel, and cancelled, 2,200,000 ADSs that were held as treasury shares for an aggregate cost of $163,711 (including share cancellation charges $110). The effect of the cancellation of these treasury shares was recognized in share capital amounting to $302 and in share premium amounting to $163,409, in compliance with Jersey law. There was no effect on the total shareholders’ equity as a result of this cancellation. During the year ended March 31, 2023, the Company purchased 1,100,000 ADSs in the open market for a total consideration of $81,631 (including transaction costs $11) under the above-mentioned share repurchase program. The Company funded the repurchases under the repurchase program with cash on hand. During the year ended March 31, 2023, the Company received authorization from the Board of Directors to cancel, and cancelled, 1,100,000 ADSs that were held as treasury shares for an aggregate cost of $81,686 (including share cancellation charges $55). The effect of the cancellation of these treasury shares was recognized in share capital amounting to $134 and in share premium amounting to $81,552, in compliance with Jersey law. There was no effect on the total shareholders’ equity as a result of this cancel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3</t>
        </is>
      </c>
    </row>
    <row r="3">
      <c r="A3" s="3" t="inlineStr">
        <is>
          <t>Text block [abstract]</t>
        </is>
      </c>
      <c r="B3" s="4" t="inlineStr">
        <is>
          <t xml:space="preserve"> </t>
        </is>
      </c>
    </row>
    <row r="4">
      <c r="A4" s="4" t="inlineStr">
        <is>
          <t>Revenue</t>
        </is>
      </c>
      <c r="B4" s="4" t="inlineStr">
        <is>
          <t xml:space="preserve">20. Revenue Disaggregation of revenue In the following tables, revenue is disaggregated by service type, major industries serviced, contract type and geography. Revenue by service type
Year ended March 31,
2023 2022 2021
Industry-specific $ 451,829 $ 431,770 $ 372,505
Finance and accounting 281,826 248,572 212,563
Customer experience services 237,558 189,615 154,368
Research and analytics 131,694 116,081 94,545
Auto claims 71,754 96,123 54,620
Others 49,601 27,639 24,042
Total $ 1,224,262 $ 1,109,800 $ 912,643
Revenue by industry
Year ended March 31,
2023 2022 2021
Insurance* $ 328,593 $ 332,335 $ 266,669
Healthcare 192,498 196,614 172,878
Diversified businesses including manufacturing, retail, CPG, media and entertainment, and telecom 179,546 149,884 139,449
Travel and leisure 207,429 163,849 129,231
Shipping and logistics 92,762 85,258 63,530
Hi-tech and 80,750 69,278 56,386
Banking and financial services 82,600 64,034 42,555
Utilities 60,084 48,548 41,945
Total $ 1,224,262 $ 1,109,800 $ 912,643
* Includes revenue disclosed under the Auto Claims BPM segment in Note 28. Revenue by contract type
Year ended March 31,
2023 2022 2021
Full-time-equivalent $ 829,330 $ 703,440 $ 592,868
Transaction* 181,177 188,357 133,423
Subscription 94,173 102,859 98,176
Fixed price 67,640 63,570 42,371
Others 51,942 51,574 45,805
Total $ 1,224,262 $ 1,109,800 $ 912,643
* Includes revenue disclosed under the Auto Claims BPM segment in Note 28. Revenue by delivery location
Year ended March 31,
2023 2022 2021
India $ 635,678 $ 555,796 $ 463,908
United States (1) 185,898 168,493 150,418
Philippines 164,930 143,238 119,855
UK (2)(3) 103,422 127,826 72,178
South Africa 63,025 56,735 51,625
Sri Lanka 15,714 16,282 15,748
China 13,919 13,880 12,740
Romania 20,702 12,756 13,107
Spain 3,902 5,314 5,224
Poland 6,764 4,989 4,816
Costa Rica 5,272 3,643 3,024
Australia 4,945 848 —
Malaysia 91 — —
Total $ 1,224,262 $ 1,109,800 $ 912,643
(1) Includes revenue derived from Canada, which was not significant.
(2) Includes revenue derived from Turkey and Germany, which were not significant.
(3) Includes revenue disclosed under the Auto Claims BPM segment in Note 28. Revenue by geography Refer Note 28 — External revenue. Contract balances Contract assets The movement in contract assets during the year ended March 31, 2023 is as follows:
As at
March 31, 2023
Sales Transition Upfront Total
Opening balance $ 10,845 $ 27,361 $ 11,796 $ 50,002
Additions during the year 5,488 20,528 7,010 33,026
Amortization/recognition during the year (2,317 ) (4,332 ) (6,157 ) (12,806 )
Impairment loss recognized during the year (260 ) — — (260 )
Translation adjustments (341 ) (1,652 ) (727 ) (2,720 )
Closing balance $ 13,415 $ 41,905 $ 11,922 $ 67,242
The movement in contract assets during the year ended March 31, 2022 is as follows:
As at
March 31, 2022
Sales Transition Upfront Total
Opening balance $ 8,112 $ 17,656 $ 9,121 $ 34,889
Additions during the year 5,209 17,923 10,811 33,943
Amortization/recognition during the year (2,190 ) (7,352 ) (7,736 ) (17,278 )
Impairment loss recognized during the year (46 ) — — (46 )
Translation adjustments (240 ) (866 ) (400 ) (1,506 )
Closing balance $ 10,845 $ 27,361 $ 11,796 $ 50,002
Contract liabilities
As at
March 31, 2023 March 31, 2022
Contract liabilities:
Payments in advance of services $ 18,534 $ 20,416
Advance billings 6,560 6,307
Others 359 314
Total $ 25,453 $ 27,037
Revenue recognized during the year ended March 31, 2023 and 2022, which was included in the contract liabilities balance at the beginning of the respective periods is as follows:
As at
March 31, 2023 March 31, 2022
Payments in advance of services $ 8,204 $ 9,114
Advance billings 5,038 538
Others 273 2,340
Total $ 13,515 $ 11,992
During the year ended March 31, 2023 the Company acquired $1,578 (March 31, 2022: $892) of contract liabilities as part of its business combinations (Refer Note 4). The estimated revenue expected to be recognized in the future relating to remaining performance obligations as at March 31, 2023 and March 31, 2022 is as follows:
As at March 31, 2023
Less than 1 Year 1-2 years 2-5 years More than Total
Transaction price allocated to remaining performance obligations $ 2,726 $ 1,144 $ 1,305 $ — $ 5,175
As at March 31, 2022
Less than 1 Year 1-2 years 2-5 years More than Total
Transaction price allocated to remaining performance obligations $ 15,141 $ 5,475 $ 2,086 $ — $ 22,702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Mar. 31, 2023</t>
        </is>
      </c>
    </row>
    <row r="3">
      <c r="A3" s="3" t="inlineStr">
        <is>
          <t>Text block [abstract]</t>
        </is>
      </c>
      <c r="B3" s="4" t="inlineStr">
        <is>
          <t xml:space="preserve"> </t>
        </is>
      </c>
    </row>
    <row r="4">
      <c r="A4" s="4" t="inlineStr">
        <is>
          <t>Expenses by nature</t>
        </is>
      </c>
      <c r="B4" s="4" t="inlineStr">
        <is>
          <t xml:space="preserve"> 21. Expenses by nature Expenses by nature consist of the following:
Year ended March 31,
2023 2022 2021
Employee cost $ 760,810 $ 671,864 $ 552,148
Repair payments 62,240 82,954 43,942
Facilities cost 73,089 61,238 54,563
Depreciation 50,125 50,003 48,923
Legal and professional expenses 26,433 22,207 23,298
Travel expenses 15,891 4,878 1,927
Others 45,747 47,005 38,312
Total cost of revenue, selling and marketing and general and administrative expenses $ 1,034,335 $ 940,149 $ 763,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Share capital, par value</t>
        </is>
      </c>
      <c r="B3" s="7" t="n">
        <v>0.16</v>
      </c>
      <c r="C3" s="7" t="n">
        <v>0.16</v>
      </c>
    </row>
    <row r="4">
      <c r="A4" s="4" t="inlineStr">
        <is>
          <t>Share capital, authorized</t>
        </is>
      </c>
      <c r="B4" s="5" t="n">
        <v>60000000</v>
      </c>
      <c r="C4" s="5" t="n">
        <v>60000000</v>
      </c>
    </row>
    <row r="5">
      <c r="A5" s="4" t="inlineStr">
        <is>
          <t>Share capital, issued</t>
        </is>
      </c>
      <c r="B5" s="5" t="n">
        <v>48360817</v>
      </c>
      <c r="C5" s="5" t="n">
        <v>4884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Mar. 31, 2023</t>
        </is>
      </c>
    </row>
    <row r="3">
      <c r="A3" s="3" t="inlineStr">
        <is>
          <t>Text block [abstract]</t>
        </is>
      </c>
      <c r="B3" s="4" t="inlineStr">
        <is>
          <t xml:space="preserve"> </t>
        </is>
      </c>
    </row>
    <row r="4">
      <c r="A4" s="4" t="inlineStr">
        <is>
          <t>Finance expense</t>
        </is>
      </c>
      <c r="B4" s="4" t="inlineStr">
        <is>
          <t xml:space="preserve"> 22. Finance expense Finance expense consists of the following:
Year ended March 31,
2023 2022 2021
Interest expense on lease liabilities $ 13,307 $ 12,657 $ 13,689
Interest expense 5,512 513 678
Loss/(gain) on interest rate swaps — 217 460
Total $ 18,819 $ 13,387 $ 14,8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 net</t>
        </is>
      </c>
      <c r="B1" s="2" t="inlineStr">
        <is>
          <t>12 Months Ended</t>
        </is>
      </c>
    </row>
    <row r="2">
      <c r="B2" s="2" t="inlineStr">
        <is>
          <t>Mar. 31, 2023</t>
        </is>
      </c>
    </row>
    <row r="3">
      <c r="A3" s="3" t="inlineStr">
        <is>
          <t>Text block [abstract]</t>
        </is>
      </c>
      <c r="B3" s="4" t="inlineStr">
        <is>
          <t xml:space="preserve"> </t>
        </is>
      </c>
    </row>
    <row r="4">
      <c r="A4" s="4" t="inlineStr">
        <is>
          <t>Other income, net</t>
        </is>
      </c>
      <c r="B4" s="4" t="inlineStr">
        <is>
          <t xml:space="preserve"> 23. Other income, net Other income, net consists of the following:
Year ended March 31,
2023 2022 2021
Net gain arising on financial assets designated as FVTPL $ 7,991 $ 7,137 $ 6,352
Interest income 5,279 3,772 3,702
Others, net 2,735 2,958 2,410
Total $ 16,005 $ 13,867 $ 12,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Mar. 31, 2023</t>
        </is>
      </c>
    </row>
    <row r="3">
      <c r="A3" s="3" t="inlineStr">
        <is>
          <t>Text block [abstract]</t>
        </is>
      </c>
      <c r="B3" s="4" t="inlineStr">
        <is>
          <t xml:space="preserve"> </t>
        </is>
      </c>
    </row>
    <row r="4">
      <c r="A4" s="4" t="inlineStr">
        <is>
          <t>Share-based payments</t>
        </is>
      </c>
      <c r="B4" s="4" t="inlineStr">
        <is>
          <t xml:space="preserve"> 24. Share-based payments The Company has two share-based incentive plans: the 2006 Incentive Award Plan adopted on June 1, 2006, as amended and restated in February 2009, September 2011 and September 2013 (which has expired) the “2006 Incentive Award Plan”, and the 2016 Incentive Award Plan effective from September 27, 2016, as amended and restated in September 2018 (the “2016 Incentive Award Plan”) (collectively referred to as the “Plans”). All the Plans are equity settled. Under the Plans, share-based options and RSUs may be granted to eligible participants. Options are generally granted for a term of ten years. Options and RSUs have a graded vesting period of up to four years. The Company settles employee share-based options and RSU exercises with newly issued ordinary shares. As at March 31, 2023, the Company had 1,881,518 ordinary shares available for future grants. Share-based compensation expense during the years ended March 31, 2023, 2022 and 2021 is as follows:
Year ended March 31,
2023 2022 2021
Share-based compensation expense recorded in: $ $ $
Cost of revenue 8,057 5,155 4,890
Selling and marketing expenses 6,411 4,948 4,327
General and administrative expenses 35,265 34,062 29,013
Total share-based compensation expense $ 49,733 $ 44,165 $ 38,230
Upon exercise of RSUs, the Company issued 610,910, 547,704 and 768,563 shares during the years ended March 31, 2023, 2022 and 2021, respectively. Restricted share units The 2006 Incentive Award Plan and the 2016 Incentive Award Plan also allow for the grant of RSUs. Each RSU represents the right to receive one ordinary share and vests over a period of up to three years.
(i) Movements in the number of RSUs dependent on non-market
Shares Weighted Aggregate
Outstanding as at March 31, 2021 924,049 $ 44.25 $ 66,938
Granted 295,441 74.14
Exercised (293,769 ) 47.24
Forfeited (40,264 ) 56.52
Outstanding as at March 31, 2022 885,457 $ 52.67 $ 75,698
Granted 428,238 83.70
Exercised (255,200 ) 59.34
Forfeited (25,777 ) 73.02
Outstanding as at March 31, 2023 1,032,718 $ 63.38 $ 96,218
RSUs exercisable 575,146 $ 50.70 $ 53,586 The fair value of RSUs is generally the market price of the Company’s shares on the date of grant. As at March 31, 2023, there was $15,322 of unrecognized compensation cost related to unvested RSUs. This amount is expected to be recognized over a weighted average period of 2.8 years. To the extent the actual forfeiture rate is different than what the Company has anticipated, share-based compensation expense related to these RSUs will be different from the Company’s expectations. The weighted average grant date fair value of RSUs granted during the year ended March 31, 2023, 2022 and 2021 was $83.70, $74.14 and $43.26, per ADS, respectively. The aggregate intrinsic value of RSUs exercised during the year ended March 31, 2023, 2022 and 2021 was $21,438, $23,194 and $20,354, respectively. The total grant date fair value of RSUs vested during the year ended March 31, 2023, 2022 and 2021 was $21,484, $18,240 and $15,912, respectively. The weighted average share price of RSUs exercised during the year ended March 31, 2023, 2022 and 2021 was $84.01, $78.95 and $66.77, respectively.
(ii) The 2006 Incentive Award Plan and the 2016 Incentive Award Plan also allow for the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verage fair value Aggregate intrinsic value
Outstanding as at March 31, 2021 75,645 $ 14.10 $ 5,480
Exercised (16,245 ) 13.39
Outstanding as at March 31, 2022 59,400 $ 14.30 $ 5,078
Exercised (761 ) 14.30
Outstanding as at March 31, 2023 58,639 14.30 $ 5,463
RSUs exercisable 58,639 $ 14.30 $ 5,463 On March 15, 2017, the Company modified the vesting period in respect of the RSUs as follows:
a. for RSUs granted in April 2014, the vesting date has been extended to the fifth anniversary of the grant date (i.e. April 2019).
b. for RSUs granted in April 2015, the vesting date has been extended to the fourth anniversary of the grant date (i.e. April 2019).
c. for RSUs granted in April 2016, the vesting date has been extended to the fourth anniversary of the grant date (i.e. April 2020). Subsequent vesting of RSUs for each of the remaining years would be subject to continued employment. The incremental fair value was determined using Monte-Carlo simulation by reference to the difference between fair value of original RSUs as at modification date and the fair value of modified RSUs as at modification date. The additional cost as a result of such modification in respect of modified share awards amounted to $1,185. The additional cost is spread over the period from the modification date until the vesting date of the modified award, which differs from the vesting date of the original award. The incremental cost recognized in the current year (March 31, 2022: $Nil) in respect of such modified share awards amounted to $Nil. The aggregate intrinsic value of RSUs exercised during the year ended March 31, 2023, 2022 and 2021 was $69, $1,205 and $8,973, respectively. The weighted average share price of RSU exercised during the year ended March 31, 2023, 2022 and 2021 was $90.98, $74.18 and $72.75, respectively. As at March 31, 2023, there was $Nil of unrecognized compensation cost related to unvested market based RSUs. The weighted average grant date fair value of the RSUs granted during the years ended March 31, 2023, 2022 and 2021 was $Nil.
(iii) RSUs related to total shareholder’s return (“TSR”) Movements in the number of RSUs linked to the TSR condition outstanding under the 2016 Incentive Award Plan and their related weighted average fair values are as follows:
Shares Weighted Average Aggregate Intrinsic
Outstanding as at March 31, 2021 826,210 $ 45.45 $ 59,851
Granted 154,110 78.80
Exercised (15,209 ) 50.22
Forfeited (15,111 ) 38.70
Lapsed (50,550 ) 57.20
Outstanding as at March 31, 2022 899,450 $ 50.53 $ 76,894
Granted 104,975 79.00
Exercised (165,201 ) 37.87
Forfeited (22,480 ) 58.28
Lapsed (26,236 ) 63.10
Outstanding as at March 31, 2023 790,508 56.32 73,652
RSUs exercisable 256,135 $ 58.05 $ 23,864 During the year ended March 31, 2023, the Company issued 104,975 RSUs (March 31, 2022: 154,110 RSUs) to certain employees. The conditions for the vesting of these RSUs are linked to the TSR of the Company in addition to the condition of continued employment with the Company through the applicable vesting period. The performance of these RSUs shall be assessed based on the TSR of the custom peer group (based on percentile rank) and the industry index (based on outperformance rank). The RSUs granted with the TSR condition shall vest on the third anniversary of the grant date, subject to the participant’s continued employment with the Company through the applicable vesting date and achievement of the specified conditions of stock performance and TSR parameters. The fair value of these RSUs is determined using Monte-Carlo simulation. The weighted average grant date fair value of RSUs granted during the year ended March 31, 2023, 2022 and 2021 was $79.00, $78.80 and $35.22, per ADS, respectively. The stock compensation expense charged during the year ended March 31, 2023 was $5,123 (March 31, 2022: $5,892). As at March 31, 2023, there was $5,062 of unrecognized compensation cost related to these RSUs. This amount is expected to be recognized over a weighted average period of 1.8 years. The total grant date fair value of these RSUs vested during the year ended March 31, 2023, 2022 and 2021 was $9,395, $5,338 and $7,651, respectively. The aggregate intrinsic value of RSUs exercised during the year ended March 31, 2023, 2022 and 2021 was $14,448, $1,201, and $1,413, respectively. The weighted average share price of RSU exercised during the year ended March 31, 2023, 2022 and 2021 was $87.45, $78.97 and $74.20, respectively. Performance share units The 2006 Incentive Award Plan and 2016 Incentive Award Plan also allow for grant of performance share units (“PSUs”). Each PSU represents the right to receive one ordinary share based on the Company’s performance against specified non-market Movements in the number of PSUs outstanding under the 2006 Incentive Award Plan and the 2016 Incentive Award Plan and their related weighted average fair values are as follow:
Shares Weighted average fair value Aggregate intrinsic value
Outstanding as at March 31, 2021 771,289 $ 43.21 $ 55,870
Granted 275,245 73.46
Exercised (192,053 ) 35.65
Forfeited (16,173 ) 60.58
Outstanding as at March 31, 2022 838,308 $ 49.19 $ 71,667
Granted 202,005 84.00
Exercised (189,226 ) 44.59
Forfeited (13,996 ) 72.81
Outstanding as at March 31, 2023 837,091 55.30 77,992
PSUs exercisable 428,090 $ 47.13 $ 39,885 The fair value of PSUs is generally the market price of the Company’s shares on the date of grant, and assumes that performance targets will be achieved. As at March 31, 2023, there was $11,500 of unrecognized compensation costs related to unvested PSUs, net of forfeitures. This amount is expected to be recognized over a weighted average period of 1.7 years.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 The weighted average grant date fair value of PSUs granted during the years ended March 31, 2023, 2022 and 2021 was $84.00, $73.46 and $68.05, per ADS, respectively. The aggregate intrinsic value of PSUs exercised during the year ended March 31, 2023, 2022 and 2021 was $15,970, $14,958 and $22,207, respectively. The total grant date fair value of PSUs vested during the year ended March 31, 2023, 2022 and 2021 was $17,686, $13,599 and $13,049 respectively. The weighted average share price of PSU exercised during the year ended March 31, 2023, 2022 and 2021 was $84.40, $77.89 and $69.10, respectively. BBBEE program in South Africa The Company’s South African subsidiary has issued share appreciation rights to certain employees to be settled with the Company’s shares. As part of the settlement, the Company granted 1,135 RSUs during the year ended March 31, 2022 and 11,400 and 1,850 RSUs during the year ended March 31, 2021 which shall vest on the second anniversary, nine months and third anniversary, respectively, from the grant date. During the years ended March 31, 2020, 2019 and 2018, the Company granted 3,365, 14,250 and 32,050 RSUs, which shall vest on the fourth, third and fourth anniversaries, respectively, from the grant date, subject to such grantee’s continued employment with the Company through the applicable vesting date. The grant date fair value was estimated using a binomial lattice model. The total stock compensation expense in relation to these RSUs was $3,483 to be amortized over the vesting period of four years. The stock compensation expense charged during the years ended March 31, 2023, 2022 and 2021 was $111, $ RSUs to drive higher growth During the year ended March 31, 2023, the Company granted 705,090 RSUs to drive higher growth, based on performance and market conditions along with service conditions. The RSUs under this grant will vest upon the Company achieving the market capitalization target along with net revenue targets (together referred as the “vesting conditions”). The vesting period ranges from 2 years and 9 months to 4 years and 9 months from the grant date dependent on achievement of respective vesting conditions at each evaluation period. The vesting of RSUs will happen only on achievement of both the vesting conditions. Any unvested RSUs due to non-achievement of vesting conditions at the end of vesting period will lapse. The fair value of these RSUs is determined using the Monte-Carlo simulation. The grant date fair value of RSUs granted was $28.00 per RSU. During the year ended March 31, 2023, the Company modified the terms of the original grant to increase the vesting period. The revised vesting period ranges from 3 years 3 months to 4 years and 9 months from the grant date dependent on achievement of respective vesting conditions at each evaluation period. The incremental fair value of these RSUs was $1.60 determined using the Monte-Carlo simulation as at the date of modification. The Company has not recognized any charge for the year ended March 31, 2023 considering the net revenue target is not expected to be met, based on the current projections. As at March 31, 2023, there was $20,871 of unrecognized compensation cost related to these RS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Text block [abstract]</t>
        </is>
      </c>
      <c r="B3" s="4" t="inlineStr">
        <is>
          <t xml:space="preserve"> </t>
        </is>
      </c>
    </row>
    <row r="4">
      <c r="A4" s="4" t="inlineStr">
        <is>
          <t>Income taxes</t>
        </is>
      </c>
      <c r="B4" s="4" t="inlineStr">
        <is>
          <t xml:space="preserve"> 25. Income taxes The domestic and foreign source component of profit/(loss) before income taxes is as follows:
Year ended March 31,
2023 2022 2021
Domestic $ (13,001 ) $ (11,150 ) $ (8,176 )
Foreign 177,510 175,690 140,867
Profit before income taxes $ 164,509 $ 164,540 $ 132,691
The Company’s income tax expense consists of the following:
Year ended March 31,
2023 2022 2021
Current taxes
Domestic taxes $ — $ — $ —
Foreign taxes 36,245 37,579 31,326
36,245 37,579 31,326
Deferred taxes
Domestic taxes — — —
Foreign taxes (9,044 ) (5,140 ) (1,252 )
(9,044 ) (5,140 ) (1,252 )
Income tax expense $ 27,201 $ 32,439 $ 30,074
Domestic taxes are Nil as the corporate rate of tax applicable to companies in Jersey, Channel Islands is 0%. Foreign taxes are based on applicable tax rates in each subsidiary’s jurisdiction. From fiscal 2012 until the year ended March 31, 2023, the Company started operations in various delivery centers in Mumbai, Pune, Chennai, Gurgaon, Noida, India registered under the Special Economic Zone scheme. Some of these operations are eligible for a 100% income tax exemption for a period of five years from the date of commencement of operations expiring between fiscal 2022 and fiscal 2024. Following the expiry of the 100% income tax exemption, these operations are eligible for a 50% income tax exemption expiring between fiscal 2026 and fiscal 2034. The Company’s operations in Costa Rica are eligible for a 50% income tax exemption from fiscal 2018 to fiscal 2021. Between fiscal 2016 and fiscal 2022, the Company commenced operations in delivery centers in the Philippines that are eligible for various tax exemption benefits expiring between fiscal 2020 and fiscal 2026. Following the expiry of the tax benefits, income generated by our Philippines subsidiary, WNS Global Services Philippines Inc., will be taxed at the prevailing special tax rate, which is currently 5.0% on gross profit. As per The Corporate Recovery and Tax Incentives for Enterprises Act (“CREATE”) which is effective from April, 2021, enterprises will be taxed at 5% on gross profit for a fixed period of 10 years. Our operations in Sri Lanka were eligible to claim income tax exemption with respect to the profits earned from export revenue until fiscal 2018 and have been taxed at 14% on a net basis with effect from April 1, 2018 until December 31, 2019. From January 1, 2020, our operations in Sri Lanka are eligible to claim income tax exemption with respect to the profits earned from export revenue. If the income tax exemptions described above were not available, the additional income tax expense at the respective statutory rates in India, Sri Lanka and Philippines would have been approximately $20,735, $20,885 and $11,102 for the years ended March 31, 2023, 2022 and 2021, respectively. Such additional tax would have decreased the basic and diluted earnings per share for the year ended March 31, 2023 by $0.43 and $0.41, respectively ($0.43 and $0.41, respectively, for the year ended March 31, 2022 and $0.22 and $0.21, respectively for the year ended March 31, 2021). Income taxes recognized directly in equity are as follows:
Year ended March 31,
2023 2022 2021
Current taxes:
Excess tax deductions related to share-based payments (798 ) (1,062 ) (729 )
$ (798 ) $ (1,062 ) $ (729 )
Deferred taxes:
Excess tax deductions related to share-based payments (1,909 ) (877 ) (1,640 )
$ (1,909 ) $ (877 ) $ (1,640 )
Total income tax recognized directly in equity $ (2,707 ) $ (1,939 ) $ (2,369 )
Income taxes recognized in other comprehensive income are as follows:
Year ended March 31,
2023 2022 2021
Current taxes — — —
Deferred taxes:
Unrealized gain/(loss) on cash flow hedging derivatives (4,344 ) 2,698 1,089
Pension liability 67 148 (248 )
Total income tax recognized directly in other comprehensive income $ (4,277 ) $ 2,846 $ 841
The reconciliation of estimated income tax to income tax expense:
Year ended March 31,
2023 2022 2021
Profit before income taxes $ 164,509 $ 164,540 $ 132,691
Income tax expense at tax rates applicable to individual entities 51,524 50,954 41,268
Effect of:
Items not deductible for tax 1,412 358 401
Exempt income (20,092 ) (20,557 ) (11,340 )
Losses in respect of which deferred tax asset not recognized due to uncertainty and ineligibility to carry forward 279 2,183 106
Recognition of unutilized tax benefits / Unrecognized losses utilized (1,745 ) (56 ) (472 )
Temporary difference that will reverse during tax holiday period — 2,828 1,139
Change in tax rate and law (841 ) (160 ) 1,228
State taxes 395 345 458
Employment related tax incentive (2,239 ) (2,123 ) (1,734 )
Others, net (1,492 ) (1,333 ) (980 )
Income tax expense $ 27,201 $ 32,439 $ 30,074
Deferred taxes for the year ended March 31, 2023 arising from temporary differences and unused tax losses can be summarized below:
Opening Balance Additions Recognized in income Recognized in equity Recognized in/ Reclassified from other comprehensive income Foreign currency translation Closing balance
Deferred tax assets:
Property and equipment $ 6,527 $ 223 $ (95 ) $ — $ — $ (667 ) $ 5,988
Net operating loss carry forward 932 602 (760 ) — — (93 ) 681
Accruals deductible on actual payment 12,002 1,419 (144 ) — (67 ) (1,016 ) 12,194
Share-based compensation expense 24,930 — 6,756 1,909 — (1,315 ) 32,280
Others 754 82 (355 ) — — (55 ) 426
Total deferred tax assets $ 45,145 $ 2,326 $ 5,402 $ 1,909 $ (67 ) $ (3,146 ) $ 51,569
Deferred tax liabilities:
Intangible assets 11,983 31,688 (2,713 ) — — (480 ) 40,478
Unrealized gain/(loss) on cash flow hedging and investments 3,854 — (146 ) — (4,344 ) (374 ) (1,010 )
Others 3,833 — (784 ) — — (297 ) 2,752
Total deferred tax liabilities $ 19,670 $ 31,688 $ (3,643 ) $ — $ (4,344 ) $ (1,151 ) $ 42,220
Net deferred tax assets/(liabilities) $ 25,475 $ (29,362 ) $ 9,045 $ 1,909 $ 4,277 $ (1,995 ) $ 9,349
Deferred taxes for the year ended March 31, 2022 arising from temporary differences and unused tax losses can be summarized below:
Opening Balance Additions Recognized in income Recognized in equity Recognized in/ Reclassified from other comprehensive income Foreign currency translation Closing balance
Deferred tax assets:
Property and equipment $ 6,188 $ 237 $ 254 $ — $ — $ (152 ) $ 6,527
Net operating loss carry forward 1,249 — (294 ) — — (23 ) 932
Accruals deductible on actual payment 10,549 153 1,743 — (148 ) (295 ) 12,002
Share-based compensation expense 21,036 — 3,678 877 — (661 ) 24,930
Others 799 — (33 ) — — (12 ) 754
Total deferred tax assets $ 39,821 $ 390 $ 5,348 $ 877 $ (148 ) $ (1,143 ) $ 45,145
Deferred tax liabilities:
Intangible assets 11,967 1 32 — — (17 ) 11,983
Unrealized gain/(loss) on cash flow hedging and investments 1,387 — (117 ) — 2,698 (114 ) 3,854
Others 3,674 — 293 — — (134 ) 3,833
Total deferred tax liabilities $ 17,028 $ 1 $ 208 $ — $ 2,698 $ (265 ) $ 19,670
Net deferred tax assets/(liabilities) $ 22,793 $ 389 $ 5,140 $ 877 $ (2,846 ) $ (878 ) $ 25,475
Deferred taxes for the year ended March 31, 2021 arising from temporary differences and unused tax losses can be summarized below:
Opening Balance Additions Recognized in statement of income Recognized in equity Recognized in/ Reclassified from other comprehensive income Foreign currency translation Closing balance
Deferred tax assets:
Property and equipment $ 5,592 $ — $ 40 $ — $ — $ 556 $ 6,188
Net operating loss carry forward 779 — 417 — — 53 1,249
Accruals deductible on actual payment 9,825 — (120 ) — 248 596 10,549
Share-based compensation expense 16,101 — 1,861 1,640 — 1,434 21,036
Minimum alternate tax 629 — (654 ) — — 25 —
Others 130 — 610 — — 59 799
Total deferred tax assets $ 33,056 $ — $ 2,154 $ 1,640 $ 248 $ 2,723 $ 39,821
Deferred tax liabilities:
Intangible assets 11,437 312 — — 218 11,967
Unrealized gain/(loss) on cash flow hedging and investments 352 — (52 ) — 1,089 (2 ) 1,387
Others 2,380 — 642 — — 652 3,674
Total deferred tax liabilities $ 14,169 $ — $ 902 $ — $ 1,089 $ 868 $ 17,028
Net deferred tax assets/(liabilities) $ 18,887 $ — $ 1,252 $ 1,640 $ (841 ) $ 1,855 $ 22,793
Deferred tax presented in the consolidated statement of financial position is as follows:
As at
March 31, 2023 March 31, 2022
Deferred tax assets 46,675 34,765
Deferred tax liabilities (37,326 ) (9,290 )
Net deferred tax assets $ 9,349 $ 25,475
There are unused tax losses amounting to $11,657 as at March 31, 2023 (March 31, 2022: $18,709) for which no deferred tax asset has been recognized as these losses relate to a tax jurisdiction where the group entity has had past losses and there is no conclusive evidence to support the view that sufficient taxable profit will be generated by such group entity in the future to offset such losses. The expiry dates of the tax benefit for these losses depend on the local tax laws of the jurisdiction and, if not utilized, would expire on various dates starting from financial year 2024 to 2033. However, in the US, Germany, New Zealand, the Netherlands, Portugal and UK there is no expiry period for the unused tax losses. Deferred income tax liabilities on earnings of the Company’s subsidiaries have not been provided as such earnings are deemed to be permanently reinvested in the business and the Company is able to control the timing of the reversals of temporary differences associated with these investments. Accordingly, temporary difference on which deferred tax liability has not been recognized amounts to $1,148,274, $984,475 and $840,607 as at March 31, 2023, 2022 and 2021, respectively.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18, which assess additional taxable income that could in the aggregate give rise to an estimated $6,902 (March 31, 2022: $24,718) in additional taxes, including interest of $1,863 (March 31, 2022: $6,214). These orders of assessment allege that the transfer prices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79,797 (March 31, 2022: $71,712) in additional taxes, including interest of $28,638 (March 31, 2022: $25,481). The income tax authorities have filed or may file appeals against these orders at higher appellate authorities.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at March 31, 2023, the Company had provided a tax reserve of $ As at March 31, 2023, corporate tax returns for years ended March 31, 2020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s these orders are unlikely to be sustained at the higher appellate authorities. The Company has deposited $11,022 (March 31, 2022: $11,849) of the disputed amounts with the tax authorities and may be required to deposit the remaining portion of the disputed amounts with the tax authorities pending final resolution of the respective matters. In addition, the Company currently has orders of assessment outstanding for various years from newly acquired entities pertaining to the pre-acquisition period, which assess additional taxable income that could in the aggregate give rise to an estimated $ These orders of assessment allege that the tax holiday benefit claimed by the newly acquired entities should be disallowed. The newly acquired entities have appealed against these orders of assessment before higher appellate authorities. Others From time to time, the Company receives orders of assessment from the VAT, service tax and GST authorities, demanding payment of $1,942 towards VAT, service tax and GST for the period April 1, 2014 to March 31, 2019. The tax authorities have rejected input tax credit on certain types of input services. Based on consultations with the Company’s tax advisors, the Company believes these orders of assessments will more likely than not be vacated by the higher appellate authorities and the Company intends to dispute the orders of assess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3</t>
        </is>
      </c>
    </row>
    <row r="3">
      <c r="A3" s="3" t="inlineStr">
        <is>
          <t>Text block [abstract]</t>
        </is>
      </c>
      <c r="B3" s="4" t="inlineStr">
        <is>
          <t xml:space="preserve"> </t>
        </is>
      </c>
    </row>
    <row r="4">
      <c r="A4" s="4" t="inlineStr">
        <is>
          <t>Earnings per share</t>
        </is>
      </c>
      <c r="B4" s="4" t="inlineStr">
        <is>
          <t xml:space="preserve"> 26. Earnings per share The following table sets forth the computation of basic and diluted earnings per share:
Year ended March 31,
2023 2022 2021
Numerator:
Profit after tax $ 137,308 $ 132,101 $ 102,617
Denominator:
Basic weighted average ordinary shares outstanding 48,252,095 48,891,004 49,765,672
Dilutive impact of equivalent share-based options and RSUs 2,625,674 2,357,573 2,343,077
Diluted weighted average ordinary shares outstanding 50,877,769 51,248,577 52,108,749 The computation of earnings per ordinary share (“EPS”) was determined by dividing profit by the weighted average ordinary shares outstanding during the respective periods. The Company excluded from the calculation of diluted EPS RSUs for the issuance of Nil, 3,165 and 4,995 shares for the years ended March 31, 2023, 2022 and 2021, respectively, because their effect will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t>
        </is>
      </c>
      <c r="B1" s="2" t="inlineStr">
        <is>
          <t>12 Months Ended</t>
        </is>
      </c>
    </row>
    <row r="2">
      <c r="B2" s="2" t="inlineStr">
        <is>
          <t>Mar. 31, 2023</t>
        </is>
      </c>
    </row>
    <row r="3">
      <c r="A3" s="3" t="inlineStr">
        <is>
          <t>Text block [abstract]</t>
        </is>
      </c>
      <c r="B3" s="4" t="inlineStr">
        <is>
          <t xml:space="preserve"> </t>
        </is>
      </c>
    </row>
    <row r="4">
      <c r="A4" s="4" t="inlineStr">
        <is>
          <t>Related party</t>
        </is>
      </c>
      <c r="B4" s="4" t="inlineStr">
        <is>
          <t xml:space="preserve"> 27. Related party The following is a list of the Company’s subsidiaries as at March 31, 2023:
Direct subsidiaries Step subsidiaries Place of
WNS Global Services Netherlands B.V. The Netherlands
WNS Global Services (Romania) S.R.L. Romania
WNS North America Inc. Delaware, USA
WNS Business Consulting Services Private Limited India
WNS Global Services Inc. Delaware, USA
WNS BPO Services Costa Rica, S.R.L. Costa Rica
Denali Sourcing Services Inc. Delaware, USA
WNS Assistance Limited (previously WNS Workflow Technologies Limited) United Kingdom
WNS Assistance (Legal) Limited United Kingdom
Accidents Happen Assistance Limited United Kingdom
WNS Legal Assistance LLP United Kingdom
WNS (Mauritius) Limited Mauritius
WNS Capital Investment Limited Mauritius
- WNS Customer Solutions (Singapore) Private Limited Singapore
- WNS Global Services (Australia) Pty Ltd Australia
- WNS New Zealand Limited New Zealand
- Business Applications Associates Beijing Ltd China
- WNS Global Services Malaysia Sdn. Bhd. (1) Malaysia
WNS Global Services Private Limited (2) (3) (4) India
- Vuram Technology Solutions Private Limited (4) India
- Vuram Australia Pty Ltd (4) Australia
- Vuram Canada Inc. (4) Canada
- Vuram Technologies B.V. (4) The Netherlands
- Vuram, Inc. (4)(5) USA
- Solucionesen Tecnologia Vuram Mexico, S De R.L. de C.V. (4)(5) Mexico
- Vuram UK Private Limited (4) United Kingdom
- WNS Global Services (UK) Limited (6) (9) (10) United Kingdom
- WNS Global Services SA (Pty) Limited South Africa
- WNS B-BBEE (7) South Africa
- Ucademy (Pty) Limited South Africa
- WNS South Africa (Pty) Limited (8) South Africa
- The Smart Cube Limited (9) United Kingdom
- Smart Cube India Private Limited India
- The Smart Cube S.R.L. Romania
- The Smart Cube (Switzerland) GmbH Switzerland
- The Smart Cube Inc. USA
- The Smart Cube Consulting Services (Dalian) Co. Ltd. China
- OptiBuy sp. z o.o. (10) Poland
- Nextbuy sp. z o.o. Poland
- OptiBuy GmbH Germany
- MTS HealthHelp Inc. Delaware, USA
- HealthHelp Holdings LLC Delaware, USA
- HealthHelp LLC Delaware, USA
- WNS-HealthHelp Philippines Inc. Philippines
- Value Edge Inc. Delaware, USA
- Value Edge AG. Switzerland
-VE Value Edge GmbH Germany
WNS Global Services (Private) Limited Sri Lanka
WNS Global Services (Dalian) Co. Ltd. China
WNS Global Services (UK) International Limited United Kingdom
- WNS Global Services North Americas Inc. Delaware, USA
- WNS Global Services AG (11) Switzerland
- WNS Global Services Lisbon Unipessoal LDA (12) Portugal
WNS Business Consulting Netherlands B.V. (13) The Netherlands
WNS Global Services Philippines Inc. The Philippines
WNS Gestion des Processus d’Affaire Inc. Canada
WNS BPM Americas Holdings Inc. (14) Delaware, USA
WNS BPM Americas LLC (15) Delaware, USA Notes:
(1) WNS Global Services Malaysia Sdn. Bhd., a wholly-owned subsidiary of WNS Customer Solutions (Singapore) Private Limited, was incorporated on July 21, 2022.
(2) WNS Global Services Private Limited is held jointly by WNS (Mauritius) Limited, WNS Global Services Netherlands B.V. and WNS Customer Solutions (Singapore) Private Limited. The percentage of holding of WNS (Mauritius) Limited is 63.18%, of WNS Global Services Netherlands B.V. is 20.84%, and of WNS Customer Solutions (Singapore) Private Limited is 15.98%.
(3) On August 1, 2021, the Company acquired all outstanding shares of MOL Information Processing Services (I) Private Limited. The name of the entity was changed to WNS Information Services (India) Private Limited with effect from December 1, 2021. WNS Information Services (India) Private Limited was merged with and into WNS Global Services Private Limited pursuant to a Scheme of Amalgamation approved by the National Company Law Tribunal dated August 4, 2022 with effect from August 1, 2021.
(4) On July 1, 2022, WNS Global Services Private Limited acquired all ownership interests of Vuram Technology Solutions Private Limited, including its subsidiaries that existed on that date.
(5) Solucionesen Tecnologia Vuram Mexico, S De R.L. de C.V is jointly held by Vuram Technology Solutions Private Limited and Vuram, Inc. The percentage of holding of Vuram Technology Solutions Private Limited is 99% and Vuram, Inc is 1%.
(6) WNS Global Services (UK) Limited is jointly held by WNS Global Services Private Limited and WNS (Holdings) Limited. The percentage of holding of WNS Global Services Private Limited is 94.9% and of WNS (Holdings) Limited is 5.1%.
(7) The WNS B-BBEE
(8) WNS South Africa (Pty) Limited was incorporated as a subsidiary of WNS Global Services SA (Pty) Limited on December 19, 2018. The name of the entity was changed to WNS South Africa (Pty) Ltd with effect from September 25, 2019.
(9) On December 16, 2022, WNS Global Services (UK) Limited acquired all ownership interests of The Smart Cube Limited, including its subsidiaries that existed on that date.
(10) On December 14, 2022, WNS Global Services (UK) Limited acquired all ownership interests of OptiBuy sp. z o.o., including its subsidiaries that existed on that date.
(11) WNS Global Services AG, a wholly-owned subsidiary of WNS Global Services (UK) International Limited, was incorporated on July 16, 2021.
(12) WNS Global Services Lisbon Unipessoal LDA, a wholly-owned subsidiary of WNS Global Services (UK) International Limited, was incorporated on August 13, 2021.
(13) WNS Business Consulting Netherlands B.V., a wholly-owned subsidiary of WNS (Holdings) Limited, was incorporated on March 17, 2020, pursuant to the execution of deed of demerger on March 16, 2020. The shares of WNS Global Services Philippines Inc. were transferred from WNS Global Services Netherlands B.V. to WNS Business Consulting Netherlands B.V. pursuant to the proposal of demerger. As at March 31, 2023, the entity is jointly held by WNS (Holdings) Limited and WNS Global Services Private Limited. The percentage of holding of WNS (Holdings) Limited is
(14) WNS BPM Americas Holdings Inc. , a wholly-owned subsidiary of WNS (Holdings) Limited, was incorporated on March 1, 2023
(15) WNS BPM Americas LLC, a wholly-owned subsidiary of WNS BPM Americas Holdings Inc, was incorporated on March 3, 2023. The following is a list of Key Management Personnel of the Company as at March 31, 2023:
Key management personnel
Adrian T. Dillon (Ceased to be Chairman from September 20, 2021) Chairman
Timothy L. Main (Appointed on September 21, 2021) Chairman
Keshav R. Murugesh Director and Group Chief Executive Officer
Jason Liberty Director
Swaminathan Rajamani Chief People Officer
Gautam Barai (Resigned on February 15, 2023, effective May 15, 2023) Chief Operating Officer
Sanjay Puria Group Chief Financial Officer
Gareth Williams (Ceased to be Director from December 31, 2022) Director
Michael Menezes (Ceased to be Director from December 31, 2022) Director
John Freeland Director
Françoise Gri Director
Keith Haviland Director
Mario P. Vitale Director
Lan Tu (Appointed on February 4, 2022) Director
Year ended March 31,
Nature of transaction with related parties 2023 2022 2021
Key management personnel*
Remuneration and short-term benefits $ 6,570 $ 7,601 $ 7,380
Defined contribution plan 165 124 105
Other benefits 154 114 47
Share-based compensation expense 17,465 15,264 14,830
* Defined benefit plan related costs are not disclosed as these are determined for the Company as a who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Mar. 31, 2023</t>
        </is>
      </c>
    </row>
    <row r="3">
      <c r="A3" s="3" t="inlineStr">
        <is>
          <t>Text block [abstract]</t>
        </is>
      </c>
      <c r="B3" s="4" t="inlineStr">
        <is>
          <t xml:space="preserve"> </t>
        </is>
      </c>
    </row>
    <row r="4">
      <c r="A4" s="4" t="inlineStr">
        <is>
          <t>Operating segments</t>
        </is>
      </c>
      <c r="B4" s="4" t="inlineStr">
        <is>
          <t xml:space="preserve"> 28. Operating segments The Company has several operating segments based on a mix of industry and the types of services. The composition and organization of these operating segments currently is designed in such a way that the back office shared processes, i.e. the horizontal structure, delivers service to industry specific back office and front office processes i.e. the vertical structure. These structures represent a matrix form of organization structure, accordingly operating segments have been determined based on the core principle of segment reporting in accordance with IFRS 8 “Operating segments” hi-tech hi-tech The Company believes that the business process management services that it provides to customers in industries other than auto claims such as travel and leisure, shipping and logistics services; utilities, retail and consumer products group; banking and financial, healthcare and insurance; hi-tech In order to provide accident management services, the Company arranges for the repair through a network of repair centers. Repair costs paid to automobile repair centers are invoiced to customers and recognized as revenue except in cases where the Company has concluded that it is not the principal in providing claims handling services and hence it would be appropriate to record revenue from repair services on a net basis, i.e. net of repair cost. The Company uses revenue less repair payments (non-GAAP) non-GAAP “Non-fault “Non-fault” The segment results for the year ended March 31, 2023 are as follows:
Year ended March 31, 2023
WNS Global BPM WNS Auto Claims BPM Inter segments (1) Total
Revenue from external customers $ 1,152,508 $ 71,754 $ — $ 1,224,262
Segment revenue $ 1,153,254 $ 71,754 $ (746 ) $ 1,224,262
Payments to repair centers — 62,240 — 62,240
Revenue less repair payments (non-GAAP) 1,153,254 9,514 (746 ) 1,162,022
Depreciation 49,499 626 — 50,125
Other costs 860,998 10,943 (746 ) 871,195
Segment operating profit/(loss) 242,757 (2,055 ) — 240,702
Other income, net (15,433 ) (572 ) — (16,005 )
Finance expense 18,770 49 — 18,819
Segment profit/(loss) before income taxes 239,420 (1,532 ) — 237,888
Income tax expense 27,408 (207 ) — 27,201
Segment profit/(loss) 212,012 (1,325 ) — 210,687
Amortization of intangible assets — — — 23,646
Share-based compensation expense — — — 49,733
Profit after tax $ 137,308
Addition to non-current (2) $ 227,810 $ 1,242 $ (4,425 ) $ 224,627
Total assets, net of elimination 1,402,064 102,384 — 1,504,448
Total liabilities, net of elimination $ 626,682 $ 76,630 $ — $ 703,312
(1) Transactions between inter segments represent business process management services rendered by WNS Global BPM to WNS Auto Claims BPM.
(2) Addition to non-current right-of-use No client individually accounted for 10% or more of the total revenue during the year ended March 31, 2023. The segment results for the year ended March 31, 2022 are as follows:
Year ended March 31, 2022
WNS Global BPM WNS Auto Claims BPM Inter segments (1) Total
Revenue from external customers $ 1,013,677 $ 96,123 $ — $ 1,109,800
Segment revenue $ 1,014,671 $ 96,123 $ (994 ) $ 1,109,800
Payments to repair centers — 82,954 — 82,954
Revenue less repair payments (non-GAAP) 1,014,671 13,169 (994 ) 1,026,846
Depreciation 49,277 726 — 50,003
Other costs 742,745 15,317 (994 ) 757,068
Segment operating profit/(loss) 222,649 (2,874 ) — 219,775
Other income, net (13,134 ) (733 ) — (13,867 )
Finance expense 13,323 64 — 13,387
Segment profit/(loss) before income taxes 222,460 (2,205 ) — 220,255
Income tax expense 32,703 (264 ) — 32,439
Segment profit/(loss) 189,757 (1,941 ) — 187,816
Amortization of intangible assets 11,550
Share-based compensation expense 44,165
Profit after tax $ 132,101
Addition to non-current (2) $ 39,094 $ 2,232 $ — $ 41,326
Total assets, net of elimination 1,044,865 119,627 — 1,164,492
Total liabilities, net of elimination $ 319,936 $ 90,553 $ — $ 410,489
(1) Transactions between inter segments represent business process management services rendered by WNS Global BPM to WNS Auto Claims BPM.
(2) Addition to non-current right-of-use No client individually accounted for 10% or more of the total revenue during the year ended March 31, 2022. The segment results for the year ended March 31, 2021 are as follows:
Year ended March 31, 2021
WNS Global BPM WNS Auto Claims BPM Inter segments (1) Total
Revenue from external customers $ 858,023 $ 54,620 $ — $ 912,643
Segment revenue $ 858,368 $ 54,620 $ (345 ) $ 912,643
Payments to repair centers — 43,942 — 43,942
Revenue less repair payments (non-GAAP) 858,368 10,678 (345 ) 868,701
Depreciation 48,302 621 — 48,923
Other costs 620,487 12,630 (345 ) 632,772
Segment operating profit/(loss) 189,579 (2,573 ) — 187,006
Other income, net (11,847 ) (617 ) — (12,464 )
Finance expense 14,758 69 — 14,827
Segment profit/(loss) before income taxes 186,668 (2,025 ) — 184,643
Income tax expense 29,661 413 — 30,074
Segment profit/(loss) 157,007 (2,438 ) — 154,569
Amortization of intangible assets 13,722
Share-based compensation expense 38,230
Profit after tax $ 102,617
Addition to non-current (2) $ 46,806 $ 1,792 $ — $ 48,598
Total assets, net of elimination 979,281 126,867 — 1,106,148
Total liabilities, net of elimination $ 329,192 $ 92,864 $ — $ 422,056
(1) Transactions between inter segments represent business process management services rendered by WNS Global BPM to WNS Auto Claims BPM.
(2) Addition to non-current right-of-use No client individually accounted for 10% or more of the total revenue during the year ended March 31, 2021. External revenue Revenues from the geographic segments are based on domicile of the customer. The Company’s external revenue by geographic area is as follows:
Year ended March 31,
2023 2022 2021
Jersey, Channel Islands $ — $ — $ —
North America (primarily the US) 602,453 504,260 403,527
UK 351,035 363,871 286,646
Australia 74,738 67,409 70,297
Europe (excluding the UK) 86,504 67,918 61,381
South Africa 13,526 22,270 26,450
Rest of the world 96,006 84,072 64,342
Total $ 1,224,262 $ 1,109,800 $ 912,643
The Company’s non-current right-of-use
As at March 31,
2023 2022
Jersey, Channel Islands $ — $ —
India 119,534 90,272
Philippines 68,431 59,030
South Africa 23,665 12,136
North America 14,820 14,707
UK 4,274 5,066
Rest of the world 7,187 10,669
Total $ 237,911 $ 191,8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Mar. 31, 2023</t>
        </is>
      </c>
    </row>
    <row r="3">
      <c r="A3" s="3" t="inlineStr">
        <is>
          <t>Text block [abstract]</t>
        </is>
      </c>
      <c r="B3" s="4" t="inlineStr">
        <is>
          <t xml:space="preserve"> </t>
        </is>
      </c>
    </row>
    <row r="4">
      <c r="A4" s="4" t="inlineStr">
        <is>
          <t>Commitment and contingencies</t>
        </is>
      </c>
      <c r="B4" s="4" t="inlineStr">
        <is>
          <t xml:space="preserve"> 29. Commitment and contingencies Capital commitments As at March 31, 2023 and 2022, the Company had committed to spend approximately $17,942 and $9,522, respectively, under agreements to purchase property and equipment. These amounts are net of capital advances paid in respect of these purchases. Bank guarantees and others Certain subsidiaries of the Company hold bank guarantees aggregating $924 and $868 as at March 31, 2023 and March 31 , one Restricted time deposits placed with bankers as security for guarantees given by them to regulatory authorities and other third parties aggregating $484 and $666 as at March 31, 2023 and March 31 ,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 Also refer Note 25-Income Taxes for details on tax related contingenc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capital disclosures</t>
        </is>
      </c>
      <c r="B1" s="2" t="inlineStr">
        <is>
          <t>12 Months Ended</t>
        </is>
      </c>
    </row>
    <row r="2">
      <c r="B2" s="2" t="inlineStr">
        <is>
          <t>Mar. 31, 2023</t>
        </is>
      </c>
    </row>
    <row r="3">
      <c r="A3" s="3" t="inlineStr">
        <is>
          <t>Text block [abstract]</t>
        </is>
      </c>
      <c r="B3" s="4" t="inlineStr">
        <is>
          <t xml:space="preserve"> </t>
        </is>
      </c>
    </row>
    <row r="4">
      <c r="A4" s="4" t="inlineStr">
        <is>
          <t>Additional capital disclosures</t>
        </is>
      </c>
      <c r="B4" s="4" t="inlineStr">
        <is>
          <t xml:space="preserve"> 30.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 focuses on keeping a strong total equity base to ensure independence, security, as well as a high financial flexibility for potential future borrowings, if required, without impacting the risk profile of the Company. The capital structure as at March 31, 2023 and 2022 was as follows:
As at March 31,
2023 2022 % Change
Total equity attributable to the equity shareholders of the Company $ 801,136 $ 754,003 6 %
As percentage of total capital 82 % 100 %
Long-term debt (1) 174,381 — (100 )%
Total debt $ 174,381 $ — (100 )%
As percentage of total capital 18 % —
Total capital (debt and equity) $ 975,517 $ 754,003 29 %
Note:
(1) Before netting off debt issuance cost of $975 and Nil as at March 31, 2023 and March 31, 2022, respectively. The Company is predominantly equity-financed. This is evident from the fact that debt represents on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Text block [abstract]</t>
        </is>
      </c>
      <c r="B3" s="4" t="inlineStr">
        <is>
          <t xml:space="preserve"> </t>
        </is>
      </c>
    </row>
    <row r="4">
      <c r="A4" s="4" t="inlineStr">
        <is>
          <t>Basis of preparation</t>
        </is>
      </c>
      <c r="B4" s="4" t="inlineStr">
        <is>
          <t xml:space="preserve">a. Basis of preparation These consolidated financial statements have been prepared on a going concern basis,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ended March 31, 2022. </t>
        </is>
      </c>
    </row>
    <row r="5">
      <c r="A5" s="4" t="inlineStr">
        <is>
          <t>Basis of measurement</t>
        </is>
      </c>
      <c r="B5" s="4" t="inlineStr">
        <is>
          <t xml:space="preserve">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ixed maturity plans (“FMPs”); and
e. Contingent consideration. </t>
        </is>
      </c>
    </row>
    <row r="6">
      <c r="A6" s="4" t="inlineStr">
        <is>
          <t>Use of estimates and judgments</t>
        </is>
      </c>
      <c r="B6" s="4" t="inlineStr">
        <is>
          <t xml:space="preserve">c. Use of estimates and judgments The preparation of consolidated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the Philippines,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v. Valuation of derivative financial instruments Management uses appropriate valuation techniques, such as binomial lattice model,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The Company applies the forward-looking ECL model for recognizing impairment loss on financial assets that are measured at amortized cost or at fair value through other comprehensive income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xii. Leases The Company determines the lease term as the non-cancellable lease-by-lease The Company has applied an incremental borrowing rate for the purpose of computing lease liabilities based on the rate prevailing in respective geographies. </t>
        </is>
      </c>
    </row>
    <row r="7">
      <c r="A7" s="4" t="inlineStr">
        <is>
          <t>Basis of consolidation</t>
        </is>
      </c>
      <c r="B7" s="4" t="inlineStr">
        <is>
          <t xml:space="preserve">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 </t>
        </is>
      </c>
    </row>
    <row r="8">
      <c r="A8" s="4" t="inlineStr">
        <is>
          <t>Functional and presentation currency</t>
        </is>
      </c>
      <c r="B8" s="4" t="inlineStr">
        <is>
          <t>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t>
        </is>
      </c>
    </row>
    <row r="9">
      <c r="A9" s="4" t="inlineStr">
        <is>
          <t>Foreign currency transactions and translation</t>
        </is>
      </c>
      <c r="B9" s="4" t="inlineStr">
        <is>
          <t xml:space="preserve">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t>
        </is>
      </c>
    </row>
    <row r="10">
      <c r="A10" s="4" t="inlineStr">
        <is>
          <t>Financial instruments — initial recognition and subsequent measurement</t>
        </is>
      </c>
      <c r="B10" s="4" t="inlineStr">
        <is>
          <t>g. Financial instruments — initial recognition and subsequent measurement Initial recognition Trade receivables and unbilled revenue are initially recognized when they are originated. All other financial assets and financial liabilities are initially recognised when the Company becomes a party to the contractual provisions of the instru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Financial liabilities are derecognized when the contractual obligations are discharged, cancelled or expired. The Company also derecognizes financial liabilities when their terms are modified and the cash flows of the modified liabilities are substantially different, in which case new financial liabilities based on the modified terms are recognized at fair valu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t>
        </is>
      </c>
    </row>
    <row r="11">
      <c r="A11" s="4" t="inlineStr">
        <is>
          <t>Equity and share capital</t>
        </is>
      </c>
      <c r="B11" s="4" t="inlineStr">
        <is>
          <t xml:space="preserve">h. Equity and share capital
i. Share capital, share premium and treasury shares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Other Reserves Other reserves include the Special Economic Zone Re-Investment Income-tax . Pension adjustments This reserve represents cumulative actuarial gain and losses recognized, net of taxes on defined benefits plans. </t>
        </is>
      </c>
    </row>
    <row r="12">
      <c r="A12" s="4" t="inlineStr">
        <is>
          <t>Cash and cash equivalents</t>
        </is>
      </c>
      <c r="B12" s="4" t="inlineStr">
        <is>
          <t xml:space="preserve">i. Cash and cash equivalents The Company considers all highly liquid investments with an initial maturity of up to three months to be cash equivalents. Cash equivalents are readily convertible into known amounts of cash and subject to an insignificant risk of changes in value. </t>
        </is>
      </c>
    </row>
    <row r="13">
      <c r="A13" s="4" t="inlineStr">
        <is>
          <t>Investments</t>
        </is>
      </c>
      <c r="B13" s="4" t="inlineStr">
        <is>
          <t xml:space="preserve">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 </t>
        </is>
      </c>
    </row>
    <row r="14">
      <c r="A14" s="4" t="inlineStr">
        <is>
          <t>Funds held for clients</t>
        </is>
      </c>
      <c r="B14" s="4" t="inlineStr">
        <is>
          <t>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t>
        </is>
      </c>
    </row>
    <row r="15">
      <c r="A15" s="4" t="inlineStr">
        <is>
          <t>Property and equipment</t>
        </is>
      </c>
      <c r="B15" s="4" t="inlineStr">
        <is>
          <t>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t>
        </is>
      </c>
    </row>
    <row r="16">
      <c r="A16" s="4" t="inlineStr">
        <is>
          <t>Goodwill</t>
        </is>
      </c>
      <c r="B16" s="4" t="inlineStr">
        <is>
          <t xml:space="preserve">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t>
        </is>
      </c>
    </row>
    <row r="17">
      <c r="A17" s="4" t="inlineStr">
        <is>
          <t>Intangible assets</t>
        </is>
      </c>
      <c r="B17" s="4" t="inlineStr">
        <is>
          <t xml:space="preserve">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t>
        </is>
      </c>
    </row>
    <row r="18">
      <c r="A18" s="4" t="inlineStr">
        <is>
          <t>Impairment of intangible assets and goodwill</t>
        </is>
      </c>
      <c r="B18" s="4" t="inlineStr">
        <is>
          <t>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t>
        </is>
      </c>
    </row>
    <row r="19">
      <c r="A19" s="4" t="inlineStr">
        <is>
          <t>Employee benefits</t>
        </is>
      </c>
      <c r="B19" s="4" t="inlineStr">
        <is>
          <t xml:space="preserve">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Employee Benefits.”
iii. Compensated absences The Company’s liability for compensated absences is determined on the basis of an actuarial valuation using the projected unit credit method and is charged to consolidated statement of income in the year in which they accrue. </t>
        </is>
      </c>
    </row>
    <row r="20">
      <c r="A20" s="4" t="inlineStr">
        <is>
          <t>Share-based payments</t>
        </is>
      </c>
      <c r="B20" s="4" t="inlineStr">
        <is>
          <t xml:space="preserve">q. Share-based payments The grant date fair value of share-based payment grants given to employees is recognized as employee cost with a corresponding increase in equity. The Company accounts for share-based compensation expense relating to share-based payments using a fair value method in accordance with IFRS 2 “Share-based Payments.” The Company is required to estimate share-based compensation expense, net of estimated forfeiture and expectation of market and non-market conditions to be met. In determining the estimated forfeiture rate, the Company annually conducts an assessment of actual number of share-based payment grants that have been forfeited as well as those expected to be forfeited in the future. The Company considers factors such as the employee grade and historical experience while estimating expected forfeitures. </t>
        </is>
      </c>
    </row>
    <row r="21">
      <c r="A21" s="4" t="inlineStr">
        <is>
          <t>Provisions and accrued expenses</t>
        </is>
      </c>
      <c r="B21" s="4" t="inlineStr">
        <is>
          <t xml:space="preserve">r. Provisions and accrued expenses A provision is recognized in the statement of financial position when the Company has a present legal or constructive obligation as a result of a past event, and it is probable that an outflow of economic benefits will be required to settle the obligation and a reliable estimate can be made of the amount of the obligation. If the effect is material, provisions are recognized at present value by discounting the expected future cash flows at a pre-tax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
        </is>
      </c>
    </row>
    <row r="22">
      <c r="A22" s="4" t="inlineStr">
        <is>
          <t>Revenue recognition</t>
        </is>
      </c>
      <c r="B22" s="4" t="inlineStr">
        <is>
          <t xml:space="preserve">s.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Revenue from Contract with Customers (“IFRS 15”)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IFRS 15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IFRS 15 under the application guidance in paragraphs B34 to B38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Revenue from legal services in the Auto Claims BPM segment is recognized on the admission of liability by the third party to the extent of fixed fees earned at each stage and any further income on the successful settlement of the claim. Incremental and direct costs incurred to contract with a claimant are classified as contract assets and amortized over the expected period of benefit, not exceeding 15 months. All other costs to the Company are expensed as incurred. </t>
        </is>
      </c>
    </row>
    <row r="23">
      <c r="A23" s="4" t="inlineStr">
        <is>
          <t>Leases</t>
        </is>
      </c>
      <c r="B23" s="4" t="inlineStr">
        <is>
          <t>t.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asset through the period of the lease, and (iii) the company has the right to direct the use of the asset. At the date of commencement of the lease, the Company recognizes a ROU asset and a corresponding lease liability for all lease arrangements under which it is a lessee, except for short-term leases and low value leases. ROU assets represent the Company’s right to use an underlying asset for the lease term and lease liabilities represent the Company’s obligation to make lease payments arising from the lease. For short-term leases and low value leases, the Company recognizes the lease payments as an expense on a straight-line basis over the term of the lease. The lease arrangements include options to extend or terminate the lease before the end of the lease term. ROU assets and lease liabilities include these options when it is reasonably certain that they will be exercised. The ROU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OU assets are depreciated from the date of commencement of the lease on a straight-line basis over the shorter of the lease term and the useful life of the underlying asse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The Company has applied practical expedient under an amendment to IFRS 16 for COVID-19 covid-19 In the case of sub-leases, sub-lease right-of-use sub-lease sub-lease sub-lease sub-lease.</t>
        </is>
      </c>
    </row>
    <row r="24">
      <c r="A24" s="4" t="inlineStr">
        <is>
          <t>Finance expense</t>
        </is>
      </c>
      <c r="B24" s="4" t="inlineStr">
        <is>
          <t>u. Finance expense Finance expense comprises interest cost on borrowings, transaction costs, interest expense on lease liabilities and the gains/losses on settlement of related derivative instrument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t>
        </is>
      </c>
    </row>
    <row r="25">
      <c r="A25" s="4" t="inlineStr">
        <is>
          <t>Income taxes</t>
        </is>
      </c>
      <c r="B25" s="4" t="inlineStr">
        <is>
          <t xml:space="preserve">v.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or to realize the asset and liability simultaneously.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ransaction. Deferred income tax assets and liabilities are measured at the tax rates that are expected to apply in the period when the asset is realized or the liability is settled, based on tax rates (and tax laws) that have been enacted or substantively enacted at the reporting date. Deferred income tax asset in respect of carry forward of unused tax credits and unused tax losses are recognized to the extent that it is probable that taxable profit will be available against which the deductible temporary differences, and the carry forward of unused tax credits and unused tax losses can be utilized. The carrying amount of deferred income tax assets is reviewed at each reporting date and reduced to the extent that it is no longer probable that sufficient taxable profit will be available to allow all or part of the deferred income tax asset to be utilized. The Company recognizes deferred tax liabilities for all taxable temporary differences except those associated with the investments in subsidiaries where the timing of the reversal of the temporary difference can be controlled and it is probable that the temporary difference will not reverse in the foreseeable future. </t>
        </is>
      </c>
    </row>
    <row r="26">
      <c r="A26" s="4" t="inlineStr">
        <is>
          <t>Earnings per share</t>
        </is>
      </c>
      <c r="B26" s="4" t="inlineStr">
        <is>
          <t xml:space="preserve">w. Earnings per share Basic earnings per share are computed using the weighted-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 </t>
        </is>
      </c>
    </row>
    <row r="27">
      <c r="A27" s="4" t="inlineStr">
        <is>
          <t>Government grants</t>
        </is>
      </c>
      <c r="B27" s="4" t="inlineStr">
        <is>
          <t xml:space="preserve">x.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on a systematic basis in the consolidated statement of income, generally over the periods necessary to match them with the related costs that they are intended to compens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3</t>
        </is>
      </c>
      <c r="C2" s="2" t="inlineStr">
        <is>
          <t>Mar. 31, 2022</t>
        </is>
      </c>
      <c r="D2" s="2" t="inlineStr">
        <is>
          <t>Mar.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224262</v>
      </c>
      <c r="C4" s="6" t="n">
        <v>1109800</v>
      </c>
      <c r="D4" s="6" t="n">
        <v>912643</v>
      </c>
    </row>
    <row r="5">
      <c r="A5" s="4" t="inlineStr">
        <is>
          <t>Cost of revenue</t>
        </is>
      </c>
      <c r="B5" s="5" t="n">
        <v>801526</v>
      </c>
      <c r="C5" s="5" t="n">
        <v>735165</v>
      </c>
      <c r="D5" s="5" t="n">
        <v>587205</v>
      </c>
    </row>
    <row r="6">
      <c r="A6" s="4" t="inlineStr">
        <is>
          <t>Gross profit</t>
        </is>
      </c>
      <c r="B6" s="5" t="n">
        <v>422736</v>
      </c>
      <c r="C6" s="5" t="n">
        <v>374635</v>
      </c>
      <c r="D6" s="5" t="n">
        <v>32543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63480</v>
      </c>
      <c r="C8" s="5" t="n">
        <v>53860</v>
      </c>
      <c r="D8" s="5" t="n">
        <v>49613</v>
      </c>
    </row>
    <row r="9">
      <c r="A9" s="4" t="inlineStr">
        <is>
          <t>General and administrative expenses</t>
        </is>
      </c>
      <c r="B9" s="5" t="n">
        <v>169329</v>
      </c>
      <c r="C9" s="5" t="n">
        <v>151124</v>
      </c>
      <c r="D9" s="5" t="n">
        <v>126295</v>
      </c>
    </row>
    <row r="10">
      <c r="A10" s="4" t="inlineStr">
        <is>
          <t>Foreign exchange (gain)/loss, net</t>
        </is>
      </c>
      <c r="B10" s="5" t="n">
        <v>-1042</v>
      </c>
      <c r="C10" s="5" t="n">
        <v>-5959</v>
      </c>
      <c r="D10" s="5" t="n">
        <v>754</v>
      </c>
    </row>
    <row r="11">
      <c r="A11" s="4" t="inlineStr">
        <is>
          <t>Amortization of intangible assets</t>
        </is>
      </c>
      <c r="B11" s="5" t="n">
        <v>23646</v>
      </c>
      <c r="C11" s="5" t="n">
        <v>11550</v>
      </c>
      <c r="D11" s="5" t="n">
        <v>13722</v>
      </c>
    </row>
    <row r="12">
      <c r="A12" s="4" t="inlineStr">
        <is>
          <t>Operating profit</t>
        </is>
      </c>
      <c r="B12" s="5" t="n">
        <v>167323</v>
      </c>
      <c r="C12" s="5" t="n">
        <v>164060</v>
      </c>
      <c r="D12" s="5" t="n">
        <v>135054</v>
      </c>
    </row>
    <row r="13">
      <c r="A13" s="4" t="inlineStr">
        <is>
          <t>Other income, net</t>
        </is>
      </c>
      <c r="B13" s="5" t="n">
        <v>-16005</v>
      </c>
      <c r="C13" s="5" t="n">
        <v>-13867</v>
      </c>
      <c r="D13" s="5" t="n">
        <v>-12464</v>
      </c>
    </row>
    <row r="14">
      <c r="A14" s="4" t="inlineStr">
        <is>
          <t>Finance expense</t>
        </is>
      </c>
      <c r="B14" s="5" t="n">
        <v>18819</v>
      </c>
      <c r="C14" s="5" t="n">
        <v>13387</v>
      </c>
      <c r="D14" s="5" t="n">
        <v>14827</v>
      </c>
    </row>
    <row r="15">
      <c r="A15" s="4" t="inlineStr">
        <is>
          <t>Profit before income taxes</t>
        </is>
      </c>
      <c r="B15" s="5" t="n">
        <v>164509</v>
      </c>
      <c r="C15" s="5" t="n">
        <v>164540</v>
      </c>
      <c r="D15" s="5" t="n">
        <v>132691</v>
      </c>
    </row>
    <row r="16">
      <c r="A16" s="4" t="inlineStr">
        <is>
          <t>Income tax expense</t>
        </is>
      </c>
      <c r="B16" s="5" t="n">
        <v>27201</v>
      </c>
      <c r="C16" s="5" t="n">
        <v>32439</v>
      </c>
      <c r="D16" s="5" t="n">
        <v>30074</v>
      </c>
    </row>
    <row r="17">
      <c r="A17" s="4" t="inlineStr">
        <is>
          <t>Profit after tax</t>
        </is>
      </c>
      <c r="B17" s="6" t="n">
        <v>137308</v>
      </c>
      <c r="C17" s="6" t="n">
        <v>132101</v>
      </c>
      <c r="D17" s="6" t="n">
        <v>102617</v>
      </c>
    </row>
    <row r="18">
      <c r="A18" s="3" t="inlineStr">
        <is>
          <t>Earnings per ordinary share</t>
        </is>
      </c>
      <c r="B18" s="4" t="inlineStr">
        <is>
          <t xml:space="preserve"> </t>
        </is>
      </c>
      <c r="C18" s="4" t="inlineStr">
        <is>
          <t xml:space="preserve"> </t>
        </is>
      </c>
      <c r="D18" s="4" t="inlineStr">
        <is>
          <t xml:space="preserve"> </t>
        </is>
      </c>
    </row>
    <row r="19">
      <c r="A19" s="4" t="inlineStr">
        <is>
          <t>Basic</t>
        </is>
      </c>
      <c r="B19" s="7" t="n">
        <v>2.85</v>
      </c>
      <c r="C19" s="8" t="n">
        <v>2.7</v>
      </c>
      <c r="D19" s="7" t="n">
        <v>2.06</v>
      </c>
    </row>
    <row r="20">
      <c r="A20" s="4" t="inlineStr">
        <is>
          <t>Diluted</t>
        </is>
      </c>
      <c r="B20" s="8" t="n">
        <v>2.7</v>
      </c>
      <c r="C20" s="7" t="n">
        <v>2.58</v>
      </c>
      <c r="D20" s="7" t="n">
        <v>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Text block [abstract]</t>
        </is>
      </c>
      <c r="B3" s="4" t="inlineStr">
        <is>
          <t xml:space="preserve"> </t>
        </is>
      </c>
    </row>
    <row r="4">
      <c r="A4" s="4" t="inlineStr">
        <is>
          <t>Estimated Useful Lives of Property and Equipment</t>
        </is>
      </c>
      <c r="B4" s="4" t="inlineStr">
        <is>
          <t xml:space="preserve">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is>
      </c>
    </row>
    <row r="5">
      <c r="A5" s="4" t="inlineStr">
        <is>
          <t>Estimated Useful Life of Intangible Assets</t>
        </is>
      </c>
      <c r="B5" s="4" t="inlineStr">
        <is>
          <t xml:space="preserve">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Mar. 31, 2023</t>
        </is>
      </c>
    </row>
    <row r="3">
      <c r="A3" s="4" t="inlineStr">
        <is>
          <t>The Smart Cube [Member]</t>
        </is>
      </c>
      <c r="B3" s="4" t="inlineStr">
        <is>
          <t xml:space="preserve"> </t>
        </is>
      </c>
    </row>
    <row r="4">
      <c r="A4" s="3" t="inlineStr">
        <is>
          <t>Statement [LineItems]</t>
        </is>
      </c>
      <c r="B4" s="4" t="inlineStr">
        <is>
          <t xml:space="preserve"> </t>
        </is>
      </c>
    </row>
    <row r="5">
      <c r="A5" s="4" t="inlineStr">
        <is>
          <t>Purchase Price Allocation to Assets Acquired and Liabilities Assumed</t>
        </is>
      </c>
      <c r="B5" s="4" t="inlineStr">
        <is>
          <t xml:space="preserve"> The provisional accounting pending allocation under IFRS 3, “Business Combinations” is as follows:
Amount
Cash $ 6,710
Trade receivables 7,472
Unbilled revenue 651
Prepayment and other current assets 1,051
Property and equipment 427
Right-of-use assets 1,781
Intangible assets
- Customer relationships 26,692
- Customer contracts 1,959
- Covenant not-to-compete 1,305
- Software 1,305
Non-current assets 1,061
Deferred tax assets 1,767
Current liabilities (6,011 )
Non-current liabilities (1,689 )
Lease liabilities (1,736 )
Deferred tax liabilities (7,414 )
Net assets acquired 35,331
Less: Purchase consideration (122,150 )
Goodwill on acquisition $ 86,819</t>
        </is>
      </c>
    </row>
    <row r="6">
      <c r="A6" s="4" t="inlineStr">
        <is>
          <t>OptiBuy [Member]</t>
        </is>
      </c>
      <c r="B6" s="4" t="inlineStr">
        <is>
          <t xml:space="preserve"> </t>
        </is>
      </c>
    </row>
    <row r="7">
      <c r="A7" s="3" t="inlineStr">
        <is>
          <t>Statement [LineItems]</t>
        </is>
      </c>
      <c r="B7" s="4" t="inlineStr">
        <is>
          <t xml:space="preserve"> </t>
        </is>
      </c>
    </row>
    <row r="8">
      <c r="A8" s="4" t="inlineStr">
        <is>
          <t>Purchase Price Allocation to Assets Acquired and Liabilities Assumed</t>
        </is>
      </c>
      <c r="B8" s="4" t="inlineStr">
        <is>
          <t xml:space="preserve"> The provisional accounting pending allocation under IFRS 3, “Business Combinations” is as follows:
Amount
Cash $ 1,075
Trade receivables 2,230
Prepayment and other current assets 440
Property and equipment 45
Right-of-use assets 238
Intangible assets
- Customer relationships 3,442
- Customer contracts 934
- Covenant not-to-compete 956
- Software 122
Non-current assets 593
Deferred tax assets 16
Current liabilities (2,532 )
Non-current liabilities (21 )
Lease liabilities (234 )
Deferred tax liabilities (1,022 )
Net assets acquired 6,282
Less: Purchase consideration (32,064 )
Goodwill on acquisition $ 25,782</t>
        </is>
      </c>
    </row>
    <row r="9">
      <c r="A9" s="4" t="inlineStr">
        <is>
          <t>Large Insurance Company [Member]</t>
        </is>
      </c>
      <c r="B9" s="4" t="inlineStr">
        <is>
          <t xml:space="preserve"> </t>
        </is>
      </c>
    </row>
    <row r="10">
      <c r="A10" s="3" t="inlineStr">
        <is>
          <t>Statement [LineItems]</t>
        </is>
      </c>
      <c r="B10" s="4" t="inlineStr">
        <is>
          <t xml:space="preserve"> </t>
        </is>
      </c>
    </row>
    <row r="11">
      <c r="A11" s="4" t="inlineStr">
        <is>
          <t>Purchase Price Allocation to Assets Acquired and Liabilities Assumed</t>
        </is>
      </c>
      <c r="B11" s="4" t="inlineStr">
        <is>
          <t xml:space="preserve"> The purchase price has been allocated, as set out below:
Amount
Intangible assets
- Customer contracts $ 37,890
Deferred tax liabilities (9,300 )
Net assets acquired 28,590
Less: Purchase consideration (44,000 )
Goodwill on acquisition $ 15,410</t>
        </is>
      </c>
    </row>
    <row r="12">
      <c r="A12" s="4" t="inlineStr">
        <is>
          <t>Vuram Technology Solutions [Member]</t>
        </is>
      </c>
      <c r="B12" s="4" t="inlineStr">
        <is>
          <t xml:space="preserve"> </t>
        </is>
      </c>
    </row>
    <row r="13">
      <c r="A13" s="3" t="inlineStr">
        <is>
          <t>Statement [LineItems]</t>
        </is>
      </c>
      <c r="B13" s="4" t="inlineStr">
        <is>
          <t xml:space="preserve"> </t>
        </is>
      </c>
    </row>
    <row r="14">
      <c r="A14" s="4" t="inlineStr">
        <is>
          <t>Purchase Price Allocation to Assets Acquired and Liabilities Assumed</t>
        </is>
      </c>
      <c r="B14" s="4" t="inlineStr">
        <is>
          <t xml:space="preserve"> The purchase price has been allocated on a provisional basis, as set out below, to the assets acquired and liabilities assumed in the business combination.
Amount
Cash $ 4,670
Investments 11,235
Trade receivables 6,738
Unbilled revenue 705
Prepayment and other current assets 1,633
Property and equipment 707
Right-of-use 1,498
Intangible assets
- Customer relationships 45,331
- Customer contracts 5,267
- Covenant not-to-compete 5,001
- Software &amp; Trade name 92
Non-current 375
Deferred tax assets 632
Current liabilities (7,799 )
Non-current (1,265 )
Lease liabilities (1,470 )
Deferred tax liabilities (13,717 )
Net assets acquired 59,633
Less: Purchase consideration (170,347 )
Goodwill on acquisition $ 110,714</t>
        </is>
      </c>
    </row>
    <row r="15">
      <c r="A15" s="4" t="inlineStr">
        <is>
          <t>MOL Information Processing Services (I) Private Limited [Member]</t>
        </is>
      </c>
      <c r="B15" s="4" t="inlineStr">
        <is>
          <t xml:space="preserve"> </t>
        </is>
      </c>
    </row>
    <row r="16">
      <c r="A16" s="3" t="inlineStr">
        <is>
          <t>Statement [LineItems]</t>
        </is>
      </c>
      <c r="B16" s="4" t="inlineStr">
        <is>
          <t xml:space="preserve"> </t>
        </is>
      </c>
    </row>
    <row r="17">
      <c r="A17" s="4" t="inlineStr">
        <is>
          <t>Purchase Price Allocation to Assets Acquired and Liabilities Assumed</t>
        </is>
      </c>
      <c r="B17" s="4" t="inlineStr">
        <is>
          <t xml:space="preserve"> The Company has completed the accounting of the assets acquired and liabilities assumed on acquisition. The purchase price has been allocated, as set out below, to the assets acquired and liabilities assumed in the business combination.
Amount
Total assets $ 3,981
Less: Total liabilities (2,321 )
Net assets acquired 1,660
Less: Purchase consideration (2,958 )
Goodwill on acquisition $ 1,2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3" t="inlineStr">
        <is>
          <t>Text block [abstract]</t>
        </is>
      </c>
      <c r="B3" s="4" t="inlineStr">
        <is>
          <t xml:space="preserve"> </t>
        </is>
      </c>
    </row>
    <row r="4">
      <c r="A4" s="4" t="inlineStr">
        <is>
          <t>Summary of Cash and Cash Equivalents</t>
        </is>
      </c>
      <c r="B4" s="4" t="inlineStr">
        <is>
          <t xml:space="preserve"> The Company considers all highly liquid investments with an initial maturity of up to three months to be cash equivalents. Cash and cash equivalents consist of the following:
As at
March 31, March 31,
2023 2022
Cash and bank balances $ 80,162 $ 78,578
Short-term deposits with banks* 47,736 29,575
Total $ 127,898 $ 108,1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Mar. 31, 2023</t>
        </is>
      </c>
    </row>
    <row r="3">
      <c r="A3" s="3" t="inlineStr">
        <is>
          <t>Text block [abstract]</t>
        </is>
      </c>
      <c r="B3" s="4" t="inlineStr">
        <is>
          <t xml:space="preserve"> </t>
        </is>
      </c>
    </row>
    <row r="4">
      <c r="A4" s="4" t="inlineStr">
        <is>
          <t>Summary of Investments</t>
        </is>
      </c>
      <c r="B4" s="4" t="inlineStr">
        <is>
          <t xml:space="preserve"> Investments consist of the following:
As at
March 31, March 31,
2023 2022
Investments in marketable securities and mutual funds $ 167,844 $ 263,013
Investment in fixed deposits 9,196 41,827
Total $ 177,040 $ 304,840
As at
March 31, 2023 March 31, 2022
Current investments $ 101,092 $ 211,398
Non-current 75,948 93,442
Total $ 177,040 $ 304,8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rade receivables and unbilled revenue, net (Tables)</t>
        </is>
      </c>
      <c r="B1" s="2" t="inlineStr">
        <is>
          <t>12 Months Ended</t>
        </is>
      </c>
    </row>
    <row r="2">
      <c r="B2" s="2" t="inlineStr">
        <is>
          <t>Mar. 31, 2023</t>
        </is>
      </c>
    </row>
    <row r="3">
      <c r="A3" s="4" t="inlineStr">
        <is>
          <t>Trade receivables and unbilled revenue [member]</t>
        </is>
      </c>
      <c r="B3" s="4" t="inlineStr">
        <is>
          <t xml:space="preserve"> </t>
        </is>
      </c>
    </row>
    <row r="4">
      <c r="A4" s="3" t="inlineStr">
        <is>
          <t>Statement [LineItems]</t>
        </is>
      </c>
      <c r="B4" s="4" t="inlineStr">
        <is>
          <t xml:space="preserve"> </t>
        </is>
      </c>
    </row>
    <row r="5">
      <c r="A5" s="4" t="inlineStr">
        <is>
          <t>Summary of Trade Receivables and Unbilled Revenue</t>
        </is>
      </c>
      <c r="B5" s="4" t="inlineStr">
        <is>
          <t xml:space="preserve"> Trade receivables and unbilled revenue consist of the following:
As at
March 31, March 31,
2023 2022
Trade receivables and unbilled revenue* $ 214,837 $ 189,952
Less: Allowances for ECL (1,945 ) (2,398 )
Total $ 212,892 $ 187,554</t>
        </is>
      </c>
    </row>
    <row r="6">
      <c r="A6" s="4" t="inlineStr">
        <is>
          <t>Trade receivables [member]</t>
        </is>
      </c>
      <c r="B6" s="4" t="inlineStr">
        <is>
          <t xml:space="preserve"> </t>
        </is>
      </c>
    </row>
    <row r="7">
      <c r="A7" s="3" t="inlineStr">
        <is>
          <t>Statement [LineItems]</t>
        </is>
      </c>
      <c r="B7" s="4" t="inlineStr">
        <is>
          <t xml:space="preserve"> </t>
        </is>
      </c>
    </row>
    <row r="8">
      <c r="A8" s="4" t="inlineStr">
        <is>
          <t>Movement in Allowances for Expected Credit Losses</t>
        </is>
      </c>
      <c r="B8" s="4" t="inlineStr">
        <is>
          <t xml:space="preserve"> The movement in the ECL is as follows:
Year ended March 31,
2023 2022 2021
Balance at the beginning of the year $ 2,398 $ 2,624 $ 1,590
Charged to consolidated statement of income 439 1,504 1,971
Write-offs, net of collections (402 ) (1,308 ) (589 )
Reversals (293 ) (397 ) (637 )
Translation adjustment (197 ) (25 ) 289
Balance at the end of the year $ 1,945 $ 2,398 $ 2,6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s and other assets (Tables)</t>
        </is>
      </c>
      <c r="B1" s="2" t="inlineStr">
        <is>
          <t>12 Months Ended</t>
        </is>
      </c>
    </row>
    <row r="2">
      <c r="B2" s="2" t="inlineStr">
        <is>
          <t>Mar. 31, 2023</t>
        </is>
      </c>
    </row>
    <row r="3">
      <c r="A3" s="3" t="inlineStr">
        <is>
          <t>Text block [abstract]</t>
        </is>
      </c>
      <c r="B3" s="4" t="inlineStr">
        <is>
          <t xml:space="preserve"> </t>
        </is>
      </c>
    </row>
    <row r="4">
      <c r="A4" s="4" t="inlineStr">
        <is>
          <t>Summary of Prepayment and Other Assets</t>
        </is>
      </c>
      <c r="B4" s="4" t="inlineStr">
        <is>
          <t xml:space="preserve"> Prepayment and other assets consist of the following:
As at
March 31, 2023 March 31, 2022
Current:
Service tax and other tax receivables $ 11,815 $ 8,833
Employee receivables 2,184 1,045
Advances to suppliers 1,765 2,987
Prepaid expenses 13,209 10,169
Other assets 4,878 5,788
Total $ 33,851 $ 28,822
Non-current:
Deposits $ 11,423 $ 11,263
Income tax assets 15,102 15,068
Service tax and other tax receivables 15,255 13,079
Other assets 7,829 4,865
Total $ 49,609 $ 44,2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12 Months Ended</t>
        </is>
      </c>
    </row>
    <row r="2">
      <c r="B2" s="2" t="inlineStr">
        <is>
          <t>Mar. 31, 2023</t>
        </is>
      </c>
    </row>
    <row r="3">
      <c r="A3" s="3" t="inlineStr">
        <is>
          <t>Text block [abstract]</t>
        </is>
      </c>
      <c r="B3" s="4" t="inlineStr">
        <is>
          <t xml:space="preserve"> </t>
        </is>
      </c>
    </row>
    <row r="4">
      <c r="A4" s="4" t="inlineStr">
        <is>
          <t>Summary of the Carrying Value of Goodwill</t>
        </is>
      </c>
      <c r="B4" s="4" t="inlineStr">
        <is>
          <t xml:space="preserve"> A summary of the carrying value of goodwill is as
As at
March 31, March 31,
Gross carrying amount $ 379,134 $ 150,684
Accumulated impairment of goodwill (25,489 ) (27,147 )
Total $ 353,645 $ 123,537</t>
        </is>
      </c>
    </row>
    <row r="5">
      <c r="A5" s="4" t="inlineStr">
        <is>
          <t>Summary of Movement in Goodwill by Reportable Segment</t>
        </is>
      </c>
      <c r="B5" s="4" t="inlineStr">
        <is>
          <t xml:space="preserve"> The movement in goodwill balance by reportable segment as at March 31, 2023 and 2022 is as follows: Gross carrying amount
WNS WNS Auto
Global BPM Claims BPM Total
Balance as at April 1, 2021 $ 123,979 $ 28,480 $ 152,459
Goodwill arising on acquisitions (Refer Note 4(e), 4(f)) 1,312 — 1,312
Translation adjustment (1,754 ) (1,333 ) (3,087 )
Balance as at March 31, 2022 $ 123,537 $ 27,147 $ 150,684
Goodwill arising on acquisitions (Refer Note 4(a), 4(b), 4(c), 4(d)) 238,725 — 238,725
Translation adjustment (8,617 ) (1,658 ) (10,275 )
Balance as at March 31, 2023 $ 353,645 $ 25,489 $ 379,134
Accumulated impairment losses
WNS WNS Auto
Global BPM Claims BPM Total
Balance as at April 1, 2021 $ — $ 28,480 $ 28,480
Translation adjustment — (1,333 ) (1,333 )
Balance as at March 31, 2022 $ — $ 27,147 $ 27,147
Translation adjustment — (1,658 ) (1,658 )
Balance as at March 31, 2023 $ — $ 25,489 $ 25,489</t>
        </is>
      </c>
    </row>
    <row r="6">
      <c r="A6" s="4" t="inlineStr">
        <is>
          <t>Carrying Value of Goodwill Allocated to Cash Generating Units</t>
        </is>
      </c>
      <c r="B6" s="4" t="inlineStr">
        <is>
          <t xml:space="preserve">The carrying value of goodwill allocated to the cash generating units (“CGU”) is as follows:
As at
March 31, March 31,
2023 2022
Vuram $ 105,959 $ —
The Smart Cube 86,819 —
HealthHelp 39,082 39,082
Research and Analytics 38,787 42,051
Denali 29,542 29,542
OptiBuy 26,400 —
Insurance 15,410 —
WNS Global BPM* 4,735 4,934
South Africa 3,713 4,522
Technology services 3,198 3,406
$ 353,645 $ 123,537
* Excludes South Africa, Research and Analytics, Technology services, Denali, HealthHelp, Vuram, The Smart Cube, OptiBuy and Insurance goodwill. </t>
        </is>
      </c>
    </row>
    <row r="7">
      <c r="A7" s="4" t="inlineStr">
        <is>
          <t>Key Assumptions Used in Performing Impairment Test, by each CGU</t>
        </is>
      </c>
      <c r="B7" s="4" t="inlineStr">
        <is>
          <t xml:space="preserve">The key assumptions used in performing the impairment test during the year ended March 31, 2023, by each CGU, were as follows:
CGU’s
WNS Global BPM* South Africa Denali Research and HealthHelp Technology services Vuram Insurance Smart Optibuy
Discount rate 14.3 % 17 % 11.5 % 14.3 % 11.5 % 11.6 % 13.5 % 14.3 % 12.0 % 11.6 %
Perpetual growth rate 4.0 % 3.0 % 2.5 % 4.0 % 2.5 % 2.0 % 3.0 % 4.0 % 3.0 % 2.5 %
CGU’s
WNS Global BPM* South Africa Denali Research and Analytics HealthHelp Technology services
Discount rate 14.9 % 15.5 % 11.7 % 14.9 % 11.7 % 13.0 %
Perpetual growth rate 3.0 % 3.0 % 2.5 % 3.0 % 2.5 % 2.0 %
* Excludes South Africa, Research and Analytics, Technology services, Denali, HealthHelp, Vuram, The Smart Cube, OptiBuy and Insurance CGU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Text block [abstract]</t>
        </is>
      </c>
      <c r="B3" s="4" t="inlineStr">
        <is>
          <t xml:space="preserve"> </t>
        </is>
      </c>
    </row>
    <row r="4">
      <c r="A4" s="4" t="inlineStr">
        <is>
          <t>Change in Carrying Value of Intangible Assets</t>
        </is>
      </c>
      <c r="B4" s="4" t="inlineStr">
        <is>
          <t xml:space="preserve"> The changes in the carrying value of intangible assets for the year ended March 31, 2023 are as follows:
Gross carrying value Customer Contracts Customer Relationships Intellectual Property and Other rights Trade names Technology Leasehold Benefits Covenant not-to- compete Service mark Software Total
Balance as at April 1, 2022 $ 156,163 $ 121,052 $ 4,312 $ 638 $ 5,947 $ 1,835 $ 9,065 $ 400 $ 63,219 $ 362,631
Additions — — — — — — — — 10,149 10,149
On acquisitions (Refer Note 4(a), 4(b), 4(c), 4(d)) 46,050 75,465 — 8 — — 7,262 — 1,511 130,296
Translation adjustments (5,874 ) (2,634 ) (248 ) (6 ) (85 ) — (368 ) — (5,730 ) (14,945 )
Balance as at March 31, 2023 $ 196,339 $ 193,883 $ 4,064 $ 640 $ 5,862 $ 1,835 $ 15,959 $ 400 $ 69,149 $ 488,131
Accumulated amortization
Balance as at April 1, 2022 $ 155,770 $ 79,830 $ 4,312 $ 638 $ 3,965 $ 1,835 $ 9,065 $ — $ 41,795 $ 297,210
Amortization 6,505 7,826 — — 754 — 1,600 — 6,961 23,646
Translation adjustments (5,472 ) (1,141 ) (248 ) (7 ) (73 ) — (412 ) — (4,592 ) (11,945 )
Balance as at March 31, 2023 $ 156,803 $ 86,515 $ 4,064 $ 631 $ 4,646 $ 1,835 $ 10,253 $ — $ 44,164 $ 308,911
Net carrying value as at March 31, 2023 $ 39,536 $ 107,368 $ — $ 9 $ 1,216 $ — $ 5,706 $ 400 $ 24,985 $ 179,220
The changes in the carrying value of intangible assets for the year ended March 31, 2022 are as follows:
Gross carrying value Customer Contracts Customer Relationships Intellectual Property and Other rights Trade names Technology Leasehold Benefits Covenant not-to- compete Service mark Software Total
Balance as at April 1, 2021 $ 158,014 $ 121,622 $ 4,511 $ 641 $ 5,987 $ 1,835 $ 9,161 $ 400 $ 53,152 $ 355,323
Additions — — — — — — — — 12,246 12,246
On acquisitions (Refer Note 4(e), 4(f)) 536 — — — — — — — 146 682
Translation adjustments (2,387 ) (570 ) (199 ) (3 ) (40 ) — (96 ) — (2,325 ) (5,620 )
Balance as at March 31, 2022 $ 156,163 $ 121,052 $ 4,312 $ 638 $ 5,947 $ 1,835 $ 9,065 $ 400 $ 63,219 $ 362,631
Accumulated amortization
Balance as at April 1, 2021 $ 158,014 $ 76,739 $ 4,511 $ 641 $ 3,230 $ 1,835 $ 9,161 $ — $ 36,051 $ 290,182
Amortization 133 3,645 — — 766 — — — 7,006 11,550
Translation adjustments (2,377 ) (554 ) (199 ) (3 ) (31 ) — (96 ) — (1,262 ) (4,522 )
Balance as at March 31, 2022 $ 155,770 $ 79,830 $ 4,312 $ 638 $ 3,965 $ 1,835 $ 9,065 $ — $ 41,795 $ 297,210
Net carrying value as at March 31, 2022 $ 393 $ 41,222 $ — $ — $ 1,982 $ — $ — $ 400 $ 21,424 $ 65,421</t>
        </is>
      </c>
    </row>
    <row r="5">
      <c r="A5" s="4" t="inlineStr">
        <is>
          <t>Estimated Remaining Weighted Average Amortization Periods for Definite Lived Intangible Assets</t>
        </is>
      </c>
      <c r="B5" s="4" t="inlineStr">
        <is>
          <t xml:space="preserve"> As at March 31, 2023, the estimated remaining weighted average amortization periods for definite lived intangible assets are as follows:
Balance life
(in months)
Customer relationships 127
Customer contracts 61
Trade names 36
Covenant not-to-compete 33
Technology 23
Software 27 </t>
        </is>
      </c>
    </row>
    <row r="6">
      <c r="A6" s="4" t="inlineStr">
        <is>
          <t>Estimated Annual Amortization Expense</t>
        </is>
      </c>
      <c r="B6" s="4" t="inlineStr">
        <is>
          <t xml:space="preserve"> The estimated annual amortization expense based on remaining weighted average amortization periods for intangible assets and exchange rates, each as at March 31, 2023 are as follows:
Amount
2024 $ 37,910
2025 29,368
2026 21,927
2027 18,102
2028 16,456
Thereafter 55,057
$ 178,820 *
* Excludes service mark, as it has an indefinite useful lif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Mar. 31, 2023</t>
        </is>
      </c>
    </row>
    <row r="3">
      <c r="A3" s="3" t="inlineStr">
        <is>
          <t>Text block [abstract]</t>
        </is>
      </c>
      <c r="B3" s="4" t="inlineStr">
        <is>
          <t xml:space="preserve"> </t>
        </is>
      </c>
    </row>
    <row r="4">
      <c r="A4" s="4" t="inlineStr">
        <is>
          <t>Changes in Carrying Value of Property and Equipment</t>
        </is>
      </c>
      <c r="B4" s="4" t="inlineStr">
        <is>
          <t xml:space="preserve"> The changes in the carrying value of property and equipment for the year ended March 31, 2023 are as follows:
Gross carrying value Building Computers and software Furniture, Vehicles Leasehold improvements Total
Balance as at April 1, 2022 $ 9,591 $ 87,574 $ 82,642 $ 784 $ 72,704 $ 253,295
Additions — 10,902 6,736 — 5,738 23,376
On acquisitions (Refer Note 4(a), 4(b), 4(d)) — 517 261 104 298 1,180
Disposals/retirements — (5,417 ) (3,265 ) — (476 ) (9,158 )
Translation adjustments (302 ) (6,354 ) (5,788 ) (71 ) (5,269 ) (17,784 )
Balance as at March 31, 2023 $ 9,289 $ 87,222 $ 80,586 $ 817 $ 72,995 $ 250,909
Accumulated depreciation
Balance as at April 1, 2022 $ 6,338 $ 69,574 $ 70,966 $ 764 $ 59,469 $ 207,111
Depreciation 469 9,915 5,246 46 5,611 21,287
Disposals/retirements — (5,322 ) (3,252 ) — (476 ) (9,050 )
Translation adjustments (204 ) (5,078 ) (5,022 ) (66 ) (4,541 ) (14,911 )
Balance as at March 31, 2023 $ 6,603 $ 69,089 $ 67,938 $ 744 $ 60,063 $ 204,437
Capital work-in-progress — — — — — 15,965
Net carrying value as at March 31, 2023 $ 2,686 $ 18,133 $ 12,648 $ 73 $ 12,932 $ 62,437
The changes in the carrying value of property and equipment for the year ended March 31, 2022 are as follows:
Gross carrying value Building Computers and software Furniture, Vehicles Leasehold improvements Total
Balance as at April 1, 2021 $ 9,733 $ 78,850 $ 84,335 $ 876 $ 76,043 $ 249,837
Additions — 13,966 2,449 — 2,348 18,763
On acquisitions (Refer Note 4(e), 4(f)) — 217 102 10 116 445
Disposals/retirements — (1,901 ) (1,016 ) (74 ) (2,765 ) (5,756 )
Translation adjustments (142 ) (3,558 ) (3,228 ) (28 ) (3,038 ) (9,994 )
Balance as at March 31, 2022 $ 9,591 $ 87,574 $ 82,642 $ 784 $ 72,704 $ 253,295
Accumulated depreciation
Balance as at April 1, 2021 $ 5,945 $ 65,421 $ 68,141 $ 737 $ 58,568 $ 198,812
Depreciation 483 8,771 6,412 120 6,004 21,790
Disposals/retirements — (1,864 ) (988 ) (70 ) (2,727 ) (5,649 )
Translation adjustments (90 ) (2,754 ) (2,599 ) (23 ) (2,376 ) (7,842 )
Balance as at March 31, 2022 $ 6,338 $ 69,574 $ 70,966 $ 764 $ 59,469 $ 207,111
Capital work-in-progress 3,073
Net carrying value as at March 31, 2022 $ 49,2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Mar. 31, 2023</t>
        </is>
      </c>
    </row>
    <row r="3">
      <c r="A3" s="3" t="inlineStr">
        <is>
          <t>Text block [abstract]</t>
        </is>
      </c>
      <c r="B3" s="4" t="inlineStr">
        <is>
          <t xml:space="preserve"> </t>
        </is>
      </c>
    </row>
    <row r="4">
      <c r="A4" s="4" t="inlineStr">
        <is>
          <t>Summary of Right Use Assets</t>
        </is>
      </c>
      <c r="B4" s="4" t="inlineStr">
        <is>
          <t xml:space="preserve"> The changes in the carrying value of ROU assets for the year ended March 31, 2023 are as follows:
Gross carrying value Premises Computers Equipment Motor Total
Balance as at April 1, 2022 $ 220,185 $ 40 $ 24 $ 813 $ 221,062
Additions 43,017 — — 92 43,109
On acquisition (Refer Note 4(a), 4(b), 4(d)) 3,443 — — 74 3,517
Terminations/modifications 26,140 (35 ) — (230 ) 25,875
Translation adjustments (16,989 ) (5 ) (1 ) (28 ) (17,023 )
Balance as at March 31, 2023 $ 275,796 $ — $ 23 $ 721 $ 276,540
Accumulated depreciation
Balance as at April 1, 2022 $ 77,834 $ 40 $ 19 $ 546 $ 78,439
Depreciation 28,733 — 1 104 28,838
Terminations/modifications (154 ) (35 ) — (229 ) (418 )
Translation adjustments (5,765 ) (5 ) (1 ) (22 ) (5,793 )
Balance as at March 31, 2023 $ 100,648 $ — $ 19 $ 399 $ 101,066
Net carrying value as at March 31, 2023 $ 175,148 $ — $ 4 $ 322 $ 175,474
The changes in the carrying value of ROU assets for the year ended March 31, 2022 are as follows:
Gross carrying value Premises Computers Equipment Motor Total
Balance as at April 1, 2021 $ 219,078 $ 39 $ 25 $ 639 $ 219,781
Additions 5,620 — — 216 5,836
On acquisition (Refer Note 4(e), (f)) 1,528 — — — 1,528
Terminations/modifications 3,174 — — — 3,174
Translation adjustments (9,215 ) 1 (1 ) (42 ) (9,257 )
Balance as at March 31, 2022 $ 220,185 $ 40 $ 24 $ 813 $ 221,062
Accumulated depreciation
Balance as at April 1, 2021 $ 52,497 $ 35 $ 17 $ 466 $ 53,015
Depreciation 28,100 4 3 106 28,213
Terminations/modifications (47 ) — — — (47 )
Translation adjustments (2,716 ) 1 (1 ) (26 ) (2,742 )
Balance as at March 31, 2022 $ 77,834 $ 40 $ 19 $ 546 $ 78,439
Net carrying value as at March 31, 2022 $ 142,351 $ — $ 5 $ 267 $ 142,623</t>
        </is>
      </c>
    </row>
    <row r="5">
      <c r="A5" s="4" t="inlineStr">
        <is>
          <t>Summary of Movement in Lease Liabilities</t>
        </is>
      </c>
      <c r="B5" s="4" t="inlineStr">
        <is>
          <t xml:space="preserve"> The movement in lease liabilities for the year ended March 31, 2023 and 2022 is as follows:
Lease liabilities March 31, March 31,
Opening balance $ 166,994 $ 191,907
Cash outflows
Principal payment of lease liabilities (28,125 ) (26,235 )
Interest payment on lease liabilities (12,749 ) (12,826 )
Non-cash
On acquisition (Refer Note 4(a), 4(b), 4(d), 4(e), 4(f)) 3,440 1,521
Additions 40,293 5,403
Terminations/modifications 25,013 2,282
Interest accrued 13,307 12,657
Rent concessions — (21 )
Translation adjustments (9,191 ) (7,694 )
Closing balance $ 198,982 $ 166,994</t>
        </is>
      </c>
    </row>
    <row r="6">
      <c r="A6" s="4" t="inlineStr">
        <is>
          <t>Summary of Contractual Maturities of Lease Liabilities</t>
        </is>
      </c>
      <c r="B6" s="4" t="inlineStr">
        <is>
          <t xml:space="preserve"> The table below provides details regarding the contractual maturities of lease liabilities as at March
As at
Tenure March 31, March 31,
Less than 1 year $ 40,726 $ 37,330
1-3 79,085 67,177
3-5 60,372 49,449
More than 5 years 81,851 62,234
Total $ 262,034 $ 216,1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t>
        </is>
      </c>
      <c r="B4" s="6" t="n">
        <v>137308</v>
      </c>
      <c r="C4" s="6" t="n">
        <v>132101</v>
      </c>
      <c r="D4" s="6" t="n">
        <v>102617</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Pension adjustment, net of tax</t>
        </is>
      </c>
      <c r="B6" s="5" t="n">
        <v>-614</v>
      </c>
      <c r="C6" s="5" t="n">
        <v>1146</v>
      </c>
      <c r="D6" s="5" t="n">
        <v>-1164</v>
      </c>
    </row>
    <row r="7">
      <c r="A7" s="3" t="inlineStr">
        <is>
          <t>Items that will be reclassified subsequently to profit or loss:</t>
        </is>
      </c>
      <c r="B7" s="4" t="inlineStr">
        <is>
          <t xml:space="preserve"> </t>
        </is>
      </c>
      <c r="C7" s="4" t="inlineStr">
        <is>
          <t xml:space="preserve"> </t>
        </is>
      </c>
      <c r="D7" s="4" t="inlineStr">
        <is>
          <t xml:space="preserve"> </t>
        </is>
      </c>
    </row>
    <row r="8">
      <c r="A8" s="4" t="inlineStr">
        <is>
          <t>Current period gain/(loss)</t>
        </is>
      </c>
      <c r="B8" s="5" t="n">
        <v>-10352</v>
      </c>
      <c r="C8" s="5" t="n">
        <v>9395</v>
      </c>
      <c r="D8" s="5" t="n">
        <v>2684</v>
      </c>
    </row>
    <row r="9">
      <c r="A9" s="4" t="inlineStr">
        <is>
          <t>Net change in time value of option contracts designated as cash flow hedges</t>
        </is>
      </c>
      <c r="B9" s="5" t="n">
        <v>-2033</v>
      </c>
      <c r="C9" s="5" t="n">
        <v>647</v>
      </c>
      <c r="D9" s="5" t="n">
        <v>-1204</v>
      </c>
    </row>
    <row r="10">
      <c r="A10" s="4" t="inlineStr">
        <is>
          <t>Reclassification to profit or loss</t>
        </is>
      </c>
      <c r="B10" s="5" t="n">
        <v>2185</v>
      </c>
      <c r="C10" s="5" t="n">
        <v>-3327</v>
      </c>
      <c r="D10" s="5" t="n">
        <v>-3555</v>
      </c>
    </row>
    <row r="11">
      <c r="A11" s="4" t="inlineStr">
        <is>
          <t>Foreign currency translation (loss)/gain</t>
        </is>
      </c>
      <c r="B11" s="5" t="n">
        <v>-54427</v>
      </c>
      <c r="C11" s="5" t="n">
        <v>-28309</v>
      </c>
      <c r="D11" s="5" t="n">
        <v>36713</v>
      </c>
    </row>
    <row r="12">
      <c r="A12" s="4" t="inlineStr">
        <is>
          <t>Income tax benefit/(expense) relating to above</t>
        </is>
      </c>
      <c r="B12" s="5" t="n">
        <v>4344</v>
      </c>
      <c r="C12" s="5" t="n">
        <v>-2698</v>
      </c>
      <c r="D12" s="5" t="n">
        <v>-1089</v>
      </c>
    </row>
    <row r="13">
      <c r="A13" s="4" t="inlineStr">
        <is>
          <t>Other comprehensive income/(loss), net of taxes - Items that will be reclassified subsequently to profit or loss</t>
        </is>
      </c>
      <c r="B13" s="5" t="n">
        <v>-60283</v>
      </c>
      <c r="C13" s="5" t="n">
        <v>-24292</v>
      </c>
      <c r="D13" s="5" t="n">
        <v>33549</v>
      </c>
    </row>
    <row r="14">
      <c r="A14" s="4" t="inlineStr">
        <is>
          <t>Total other comprehensive (loss)/income, net of taxes</t>
        </is>
      </c>
      <c r="B14" s="5" t="n">
        <v>-60897</v>
      </c>
      <c r="C14" s="5" t="n">
        <v>-23146</v>
      </c>
      <c r="D14" s="5" t="n">
        <v>32385</v>
      </c>
    </row>
    <row r="15">
      <c r="A15" s="4" t="inlineStr">
        <is>
          <t>Total comprehensive income</t>
        </is>
      </c>
      <c r="B15" s="6" t="n">
        <v>76411</v>
      </c>
      <c r="C15" s="6" t="n">
        <v>108955</v>
      </c>
      <c r="D15" s="6" t="n">
        <v>135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borrowings (Tables)</t>
        </is>
      </c>
      <c r="B1" s="2" t="inlineStr">
        <is>
          <t>12 Months Ended</t>
        </is>
      </c>
    </row>
    <row r="2">
      <c r="B2" s="2" t="inlineStr">
        <is>
          <t>Mar. 31, 2023</t>
        </is>
      </c>
    </row>
    <row r="3">
      <c r="A3" s="3" t="inlineStr">
        <is>
          <t>Text block [abstract]</t>
        </is>
      </c>
      <c r="B3" s="4" t="inlineStr">
        <is>
          <t xml:space="preserve"> </t>
        </is>
      </c>
    </row>
    <row r="4">
      <c r="A4" s="4" t="inlineStr">
        <is>
          <t>Summary of Long-term Loans and Borrowings</t>
        </is>
      </c>
      <c r="B4" s="4" t="inlineStr">
        <is>
          <t xml:space="preserve"> The long-term loans and borrowings consist of the following:
Final maturity As at
Currency Interest rate March 31, 2023 March 31, 2022
US dollars SOFR + 1.20 % 2028 72,000 —
Sterling Pound SONIA + 1.25 % 2028 102,381 —
Total 174,381 —
Less: Debt issuance cost (975) —
Total 173,406 —
Current portion of long-term debt $ 36,118 $ —
Long-term debt $ 137,28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Statement [LineItems]</t>
        </is>
      </c>
      <c r="B3" s="4" t="inlineStr">
        <is>
          <t xml:space="preserve"> </t>
        </is>
      </c>
    </row>
    <row r="4">
      <c r="A4" s="4" t="inlineStr">
        <is>
          <t>Carrying Value and Fair Value of Financial Instruments by Class</t>
        </is>
      </c>
      <c r="B4" s="4" t="inlineStr">
        <is>
          <t xml:space="preserve"> The carrying value and fair value of financial instruments by class as at March 31, 2023 are as follows: Financial assets
Financial Financial Financial Total carrying value Total fair value
Cash and cash equivalents $ 127,898 $ — $ — $ 127,898 $ 127,898
Investment in fixed deposits 9,196 — — 9,196 9,196
Investments in marketable securities and mutual funds — 167,844 — 167,844 167,844
Trade receivables 113,107 — — 113,107 113,107
Unbilled revenue (1) 99,192 — — 99,192 99,192
Funds held for clients 9,411 — — 9,411 9,411
Prepayments and other assets (2) 6,357 — — 6,357 6,357
Other non-current (3) 15,920 — — 15,920 15,920
Derivative assets — 1,424 7,630 9,054 9,054
Total carrying value $ 381,081 $ 169,268 $ 7,630 $ 557,979 $ 557,979
Financial liabilities
Financial Financial Financial Total carrying value Total fair Value
Trade payables $ 25,397 $ — $ — $ 25,397 $ 25,397
Long-term debt (4) 174,381 — — 174,381 174,381
Other employee obligations (5) 100,148 — — 100,148 100,148
Provisions and accrued expenses 41,761 — — 41,761 41,761
Lease liabilities 198,982 — — 198,982 198,982
Other liabilities (6) 6,347 42,256 — 48,603 48,603
Derivative liabilities — 409 9,509 9,918 9,918
Total carrying value $ 547,016 $ 42,665 $ 9,509 $ 599,190 $ 599,190
Notes:
(1) Excluding non-financial
(2) Excluding non-financial
(3) Excluding non-financial
(4) Excluding non-financial asset (unamortized debt issuance cost) $975.
(5) Excluding non-financial
(6) Excluding non-financial The carrying value and fair value of financial instruments by class as at March 31, 2022 are as follows: Financial assets
Financial Financial Financial Total carrying value Total fair value
Cash and cash equivalents $ 108,153 $ — $ — $ 108,153 $ 108,153
Investment in fixed deposits 41,827 — — 41,827 41,827
Investments in marketable securities and mutual funds — 263,013 — 263,013 263,013
Trade receivables 100,522 — — 100,522 100,522
Unbilled revenue (1) 86,786 — — 86,786 86,786
Funds held for clients 11,643 — — 11,643 11,643
Prepayments and other assets (2) 6,283 — — 6,283 6,283
Other non-current (3) 13,509 — — 13,509 13,509
Derivative assets — 556 13,044 13,600 13,600
Total carrying value $ 368,723 $ 263,569 $ 13,044 $ 645,336 $ 645,336
Financial liabilities
Financial Financial Financial Total Total fair
Trade payables $ 27,829 $ — $ — $ 27,829 $ 27,829
Other employee obligations (4) 95,098 — — 95,098 95,098
Provisions and accrued expenses 36,752 — — 36,752 36,752
Lease liabilities 166,994 — — 166,994 166,994
Other liabilities (5) 2,015 — — 2,015 2,015
Derivative liabilities — 2,295 4,578 6,873 6,873
Total carrying value $ 328,688 $ 2,295 $ 4,578 $ 335,561 $ 335,561
Notes:
(1) Excluding non-financial
(2) Excluding non-financial
(3) Excluding non-financial
(4) Excluding non-financial
(5) Excluding non-financial</t>
        </is>
      </c>
    </row>
    <row r="5">
      <c r="A5" s="4" t="inlineStr">
        <is>
          <t>Financial Assets and Liabilities Subject to Offsetting, Enforceable Master Netting Arrangements or Similar Agreements</t>
        </is>
      </c>
      <c r="B5" s="4" t="inlineStr">
        <is>
          <t xml:space="preserve"> Financial assets and liabilities subject to offsetting, enforceable master netting arrangements or similar agreements as at March 31, 2023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9,054 $ — $ 9,054 $ (4,325 ) $ — $ 4,729
Total $ 9,054 $ — $ 9,054 $ (4,325 ) $ — $ 4,72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9,917 $ — $ 9,917 $ (4,325 ) $ — $ 5,592
Total $ 9,917 $ — $ 9,917 $ (4,325 ) $ — $ 5,592
Financial assets and liabilities subject to offsetting, enforceable master netting arrangements or similar agreements as at March 31, 2022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3,600 $ — $ 13,600 $ (646 ) $ — $ 12,954
Total $ 13,600 $ — $ 13,600 $ (646 ) $ — $ 12,954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6,873 $ — $ 6,873 $ (646 ) $ — $ 6,227
Total $ 6,873 $ — $ 6,873 $ (646 ) $ — $ 6,227</t>
        </is>
      </c>
    </row>
    <row r="6">
      <c r="A6" s="4" t="inlineStr">
        <is>
          <t>Assets and Liabilities Measured at Fair Value on Recurring Basis</t>
        </is>
      </c>
      <c r="B6" s="4" t="inlineStr">
        <is>
          <t xml:space="preserve"> The assets and liabilities measured at fair value on a recurring basis as at March 31, 2023 are as follows:
Fair value measurement at reporting date using
Description March 31, 2023 Quoted prices in identical assets Significant other observable inputs (Level 2) Significant unobservable inputs (Level 3)
Assets
Financial assets at FVTPL
Foreign exchange contracts $ 1,424 $ — $ 1,424 $ —
Investments in marketable securities and mutual funds 167,844 167,509 335 —
Financial assets at FVOCI
Foreign exchange contracts 7,630 — 7,630 —
Total assets $ 176,898 $ 167,509 $ 9,389 $ —
Liabilities
Financial liabilities at FVTPL
Foreign exchange contracts $ 409 $ — $ 409 $ —
Contingent consideration 42,256 — — 42,256
Financial liabilities at FVOCI
Foreign exchange contracts 9,508 — 9,508 —
Total liabilities $ 52,173 $ — $ 9,917 $ 42,256
The assets and liabilities measured at fair value on a recurring basis as at March 31, 2022 are as follows:
Fair value measurement at reporting date using
Description March 31, 2022 Quoted prices in identical assets Significant other observable inputs (Level 2) Significant unobservable inputs (Level 3)
Assets
Financial assets at FVTPL
Foreign exchange contracts $ 556 $ — $ 556 $ —
Investments in marketable securities and mutual funds 263,013 262,602 411 —
Financial assets at FVOCI
Foreign exchange contracts 13,044 — 13,044 —
Total assets $ 276,613 $ 262,202 $ 14,011 $ —
Liabilities
Financial liabilities at FVTPL
Foreign exchange contracts $ 2,295 $ — $ 2,295 $ —
Financial liabilities at FVOCI
Foreign exchange contracts 4,578 — 4,578 —
Interest rate swaps — — — —
Total liabilities $ 6,873 $ — $ 6,873 $ —</t>
        </is>
      </c>
    </row>
    <row r="7">
      <c r="A7" s="4" t="inlineStr">
        <is>
          <t>Summary of Movement in Contingent Consideration</t>
        </is>
      </c>
      <c r="B7" s="4" t="inlineStr">
        <is>
          <t xml:space="preserve"> The movement in contingent consideration categorised under Level 3 fair value measurement is given below:
For the year ended
March 31, 2023 March 31, 2022
Balance at the beginning of the year $ — $ —
On acquisitions (Refer Note 4(a), 4(b), 4(d)) 43,534
Payable upon achievement of target (Refer Note 4(b)) (2,168 ) —
Finance expense recognized in the consolidated statement of income 706 —
Translation 184 —
Balance at the end of the year $ 42,256 $ —</t>
        </is>
      </c>
    </row>
    <row r="8">
      <c r="A8" s="4" t="inlineStr">
        <is>
          <t>Notional Values of Outstanding Foreign Exchange Forward Contracts, Foreign Exchange Option Contracts and Interest Rate Swap Contracts</t>
        </is>
      </c>
      <c r="B8" s="4" t="inlineStr">
        <is>
          <t xml:space="preserve"> The following table presents the notional values of outstanding foreign exchange forward contracts and foreign exchange option contracts:
As at
March 31, 2023 March 31, 2022
Forward contracts (Sell)
In US dollars $ 346,081 $ 316,651
In Pound Sterling 113,398 99,006
In Euro 30,125 21,811
In Australian dollars 25,123 27,290
Others 19,641 20,406
$ 534,368 $ 485,164
Option contracts (Sell)
In US dollars $ 239,747 $ 204,773
In Pound Sterling 101,737 88,899
In Euro 35,690 26,147
In Australian dollars 32,825 38,004
$ 409,999 $ 357,823</t>
        </is>
      </c>
    </row>
    <row r="9">
      <c r="A9" s="4" t="inlineStr">
        <is>
          <t>Gain/(Loss) Reclassified from Other Comprehensive Income into Consolidated Statement of Income</t>
        </is>
      </c>
      <c r="B9" s="4" t="inlineStr">
        <is>
          <t xml:space="preserve"> The amount of gain/ (loss) reclassified from other comprehensive income into consolidated statement of income in respective line items for the years ended March 31, 2023, 2022 and 2021 are as follows:
Year ended March 31,
2023 2022 2021
Revenue $ (2,185 ) $ 3,451 $ 4,237
Foreign exchange gain/(loss), net — 93 (222 )
Finance expense — (217 ) (460 )
Income tax related to amounts reclassified into consolidated statement of income (1,432 ) (1,150 ) 425
Total $ (3,617 ) $ 2,177 $ 3,980</t>
        </is>
      </c>
    </row>
    <row r="10">
      <c r="A10" s="4" t="inlineStr">
        <is>
          <t>Foreign Currency Risk from Non-derivative Financial Instruments</t>
        </is>
      </c>
      <c r="B10" s="4" t="inlineStr">
        <is>
          <t xml:space="preserve"> The foreign currency risk from non-derivative
As at March 31, 2023
US Dollar Pound Sterling Indian Rupees Australian Dollar Euro Other currencies Total
Cash and cash equivalents $ 4,762 631 — 66 3,983 31 $ 9,473
Trade receivables 189,929 31,964 2,759 8,381 20,018 4,543 257,594
Unbilled revenue 7,774 5,260 — — 7,517 685 21,236
Prepayments and other current assets 401 129 51 18 258 23 857
Other non-current assets 13 — — — — 22 35
Trade payables (46,179 ) (50,094 ) (6,099 ) — (25,217 ) (713 ) (128,302 )
Provisions and accrued expenses (6,919 ) (955 ) (458 ) (8 ) (828 ) (68 ) (9,236 )
Pension and other employee obligations (33 ) (742 ) — — (1 ) (396 ) (1,172 )
Lease liabilities — — — — (2,721 ) (1 ) (2722 )
Other liabilities (15,188 ) (14 ) — — (2,518 ) (29 ) (17,726 )
Non-current liabilities (23,457 ) — — — (4,786 ) — (28,243 )
Net assets/ (liabilities) $ 111,103 (13,821 ) (3,747 ) 8,457 (4,295 ) 4,097 $ 101,794
The foreign currency risk from non-derivative
As at March 31, 2022
US Dollar Pound Sterling Indian Rupees Australian Dollar Euro Other currencies Total
Cash and cash equivalents $ 3,412 1,813 — 54 899 196 $ 6,374
Investment 600 — — — — — 600
Trade receivables 127,640 22,934 1,363 7,366 11,631 3,064 173,998
Unbilled revenue 7,105 4,460 — — 4,304 537 16,406
Prepayments and other current assets 205 66 55 2 246 — 574
Other non-current 3 — — — — 16 19
Trade payables (33,849 ) (74,701 ) (5,576 ) (103 ) (20,627 ) (467 ) (135,323 )
Provisions and accrued expenses (4,493 ) (1,084 ) (56 ) — (446 ) (71 ) (6,150 )
Pension and other employee obligations — (794 ) — — (1 ) (441 ) (1,236 )
Lease liabilities — — — — (4,736 ) (27 ) (4,763 )
Other liabilities — (14 ) — — (2 ) — (16 )
Net assets/ (liabilities) $ 100,623 (47,320 ) (4,214 ) 7,319 (8,732 ) 2,807 $ 50,483</t>
        </is>
      </c>
    </row>
    <row r="11">
      <c r="A11" s="4" t="inlineStr">
        <is>
          <t>Percentage of Revenue Generated from Top Customer and Top Five Customers</t>
        </is>
      </c>
      <c r="B11" s="4" t="inlineStr">
        <is>
          <t xml:space="preserve"> The following table gives details in respect of the percentage of revenue generated from the Company’s top customer and top five customers:
Year ended March 31,
2023 2022 2021
Revenue from top customer 6.5 % 7.3 % 8.1 %
Revenue from top five customers 23.8 % 27.1 % 26.8 % </t>
        </is>
      </c>
    </row>
    <row r="12">
      <c r="A12" s="4" t="inlineStr">
        <is>
          <t>Contractual Maturities of Financial Liabilities</t>
        </is>
      </c>
      <c r="B12" s="4" t="inlineStr">
        <is>
          <t xml:space="preserve"> The contractual maturities of financial liabilities are as follows:
As at March 31, 2023
Less than 1 Year 1-2 years 2-5 years Total
Trade payables $ 25,397 $ — $ — $ 25,397
Long-term debt (includes current portion) (1) 36,476 36,476 101,429 174,381
Provisions and accrued expenses 41,761 — — 41,761
Other liabilities 27,837 325 20,441 48,603
Other employee obligations 100,148 — — 100,148
Derivative financial instruments 7,505 2,413 — 9,918
Total (2) (3) $ 239,124 $ 39,214 $ 121,870 $ 400,208
Notes:
(1) Before netting off debt issuance cost of $975
(2) For contractual maturities of lease liabilities refer note 12.
(3) Non-financial
As at March 31, 2022
Less than 1 Year 1-2 years 2-5 years Total
Trade payables $ 27,829 $ — $ — $ 27,829
Provisions and accrued expenses 36,752 — — 36,752
Other liabilities 2,015 — — 2,015
Other employee obligations 95,098 — — 95,098
Derivative financial instruments 6,042 831 — 6,873
Total (1) (2) $ 167,736 $ 831 $ — $ 168,567
Notes:
(1) For contractual maturities of lease liabilities refer note 12.
(2) Non-financial</t>
        </is>
      </c>
    </row>
    <row r="13">
      <c r="A13" s="4" t="inlineStr">
        <is>
          <t>Summary of Net Cash Position</t>
        </is>
      </c>
      <c r="B13" s="4" t="inlineStr">
        <is>
          <t xml:space="preserve"> The balanced view of liquidity and financial indebtedness is stated in the table below. This calculation of the net cash position is used by the management:
As at
March 31, 2023 March 31, 2022
Cash and cash equivalents $ 127,898 $ 108,153
Investments 177,040 304,840
Long-term debt (includes current portion) (1) (174,381 ) —
Net cash position $ 130,557 $ 412,993
Note:
(1) Before netting off debt issuance cost of $975 and Nil as at March 31, 2023 and March 31, 2022,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obligations (Tables)</t>
        </is>
      </c>
      <c r="B1" s="2" t="inlineStr">
        <is>
          <t>12 Months Ended</t>
        </is>
      </c>
    </row>
    <row r="2">
      <c r="B2" s="2" t="inlineStr">
        <is>
          <t>Mar. 31, 2023</t>
        </is>
      </c>
    </row>
    <row r="3">
      <c r="A3" s="3" t="inlineStr">
        <is>
          <t>Text block [abstract]</t>
        </is>
      </c>
      <c r="B3" s="4" t="inlineStr">
        <is>
          <t xml:space="preserve"> </t>
        </is>
      </c>
    </row>
    <row r="4">
      <c r="A4" s="4" t="inlineStr">
        <is>
          <t>Summary of Pension and Other Employee Obligations</t>
        </is>
      </c>
      <c r="B4" s="4" t="inlineStr">
        <is>
          <t>Pension and other employee obligations consist of the following:
As at
March 31, 2023 March 31, 2022
Current:
Salaries and bonus $ 95,893 $ 93,210
Pension 1,473 1,365
Withholding taxes on salary and statutory payables 10,515 11,193
Total $ 107,881 $ 105,768
Non-current:
Pension and other obligations $ 19,504 $ 16,238
Total $ 19,504 $ 16,238</t>
        </is>
      </c>
    </row>
    <row r="5">
      <c r="A5" s="4" t="inlineStr">
        <is>
          <t>Summary of Employee Benefit Costs</t>
        </is>
      </c>
      <c r="B5" s="4" t="inlineStr">
        <is>
          <t>Employee benefit costs consist of the following:
Year ended March 31,
2023 2022 2021
Salaries and bonus $ 690,643 $ 608,064 $ 498,431
Employee benefit plans:
Defined contribution plan 16,916 15,296 12,648
Defined benefit plan 3,518 4,339 2,839
Share-based compensation expense (Refer Note 24) 49,733 44,165 38,230
Total $ 760,810 $ 671,864 $ 552,148
Employee benefit costs is recognized in the following line items in the consolidated statement of income:
Year ended March 31,
2023 2022 2021
Cost of revenue $ 578,262 $ 503,748 $ 404,431
Selling and marketing expenses 51,665 46,614 43,601
General and administrative expenses 130,883 121,502 104,116
Total $ 760,810 $ 671,864 $ 552,148</t>
        </is>
      </c>
    </row>
    <row r="6">
      <c r="A6" s="4" t="inlineStr">
        <is>
          <t>Contributions to Defined Contribution Plans</t>
        </is>
      </c>
      <c r="B6" s="4" t="inlineStr">
        <is>
          <t>The Company’s contributions to defined contribution plans are as follows:
Year ended March 31,
2023 2022 2021
India $ 12,037 $ 10,758 $ 8,681
United States 2,261 2,110 1,770
United Kingdom 1,170 825 898
South Africa 806 801 596
Sri Lanka 405 567 512
Philippines 237 235 191
Total $ 16,916 $ 15,296 $ 12,648</t>
        </is>
      </c>
    </row>
    <row r="7">
      <c r="A7" s="4" t="inlineStr">
        <is>
          <t>Summary of Net Periodic Cost</t>
        </is>
      </c>
      <c r="B7" s="4" t="inlineStr">
        <is>
          <t>The net periodic cost recognized by the Company in respect of gratuity payments under the Company’s gratuity plans covering eligible employees of the Company in India, the Philippines and Sri Lanka is as follows:
Year ended March 31,
2023 2022 2021
Service cost $ 2,584 $ 3,368 $ 2,047
Interest on the net defined benefit liability 934 971 792
Net gratuity cost $ 3,518 $ 4,339 $ 2,839</t>
        </is>
      </c>
    </row>
    <row r="8">
      <c r="A8" s="4" t="inlineStr">
        <is>
          <t>Summary of Net Defined Benefit Liability (Asset)</t>
        </is>
      </c>
      <c r="B8" s="4" t="inlineStr">
        <is>
          <t xml:space="preserve">As at
March 2023 March 2022
Change in projected benefit obligations
Obligation at beginning of the year $ 18,460 $ 17,220
Foreign currency translation (1,487 ) (790 )
Service cost 2,584 3,368
Interest cost 1,066 1,097
Benefits paid (3,116 ) (2,374 )
Business combinations 1,393 1,223
Actuarial (gain)/loss
From changes in demographic assumptions (177 ) (1,334 )
From changes in financial assumptions (650 ) 238
From actual experience compared to assumptions 1,376 (188 )
Benefit obligation at end of the year $ 19,449 $ 18,460
Change in plan assets
Plan assets at beginning of the year $ 2,745 $ 1,314
Foreign currency translation (226 ) (51 )
Expected return on plan assets 132 126
Actual contributions 2,640 2,415
Benefits paid (2,954 ) (2,260 )
Business combinations 388 1,191
Actuarial gain 2 10
Plan assets at end of the year $ 2,727 $ 2,745
Accrued pension liability
Current $ 1,473 $ 1,365
Non-current 15,249 14,350
Net amount recognized $ 16,722 $ 15,715
Present value of funded defined benefit obligation $ 17,888 $ 18,035
Fair value of plan assets (2,727 ) (2,745 )
15,161 15,290
Present value of unfunded defined benefit obligation $ 1,561 $ 425
Weighted average duration of defined benefit obligation (both funded and unfunded) 5.4 years 5.1 years </t>
        </is>
      </c>
    </row>
    <row r="9">
      <c r="A9" s="4" t="inlineStr">
        <is>
          <t>Actuarial Assumptions For Gratuity Plans</t>
        </is>
      </c>
      <c r="B9" s="4" t="inlineStr">
        <is>
          <t xml:space="preserve"> The assumptions used in accounting for the gratuity plans are as follows:
Year ended March 31,
2023 2022 2021
Discount rate:
India 7.4% 6.2% to 6.6% 6.4%
Philippines 5.9% 1.7% 3.1%
Sri Lanka 32.4% 16.4% 8.1%
Rate of increase in compensation level 7.0% to 14.0% 8.0% to 10.0% 7.0% to 8.0%
Expected rate of return on plan assets 7.4% 6.5% to 6.6% 6.4% </t>
        </is>
      </c>
    </row>
    <row r="10">
      <c r="A10" s="4" t="inlineStr">
        <is>
          <t>Sensitivity of Defined Benefit Obligation to a Change in Each Significant Actuarial Assumption</t>
        </is>
      </c>
      <c r="B10" s="4" t="inlineStr">
        <is>
          <t xml:space="preserve"> As at March 31, 2023, for each of the Company’s defined benefit plans, the sensitivity of the defined benefit obligation to a change in each significant actuarial assumption is as follows:
India Philippines Sri Lanka
Discount rate:
Increase in discount rate by 1% (4.4 )% (0.9 )% (1.6 )%
Decrease in discount rate by 1% 4.8 % 1.0 % 1.7 %
Rate of increase in compensation level:
Increase in salary escalation rate by 1% 3.4 % 0.5 % 1.5 %
Decrease in salary escalation rate by 1% (3.3 )% (0.5 )% (1.4 )% </t>
        </is>
      </c>
    </row>
    <row r="11">
      <c r="A11" s="4" t="inlineStr">
        <is>
          <t>Maturity Analysis of Defined Benefit Payments</t>
        </is>
      </c>
      <c r="B11" s="4" t="inlineStr">
        <is>
          <t>The maturity analysis of the Company’s defined benefit payments is as follows:
Amount
2024 $ 3,800
2025 3,579
2026 3,454
2027 3,587
2028 3,892
Thereafter 18,640
$ 36,9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 and accrued expenses (Tables)</t>
        </is>
      </c>
      <c r="B1" s="2" t="inlineStr">
        <is>
          <t>12 Months Ended</t>
        </is>
      </c>
    </row>
    <row r="2">
      <c r="B2" s="2" t="inlineStr">
        <is>
          <t>Mar. 31, 2023</t>
        </is>
      </c>
    </row>
    <row r="3">
      <c r="A3" s="3" t="inlineStr">
        <is>
          <t>Text block [abstract]</t>
        </is>
      </c>
      <c r="B3" s="4" t="inlineStr">
        <is>
          <t xml:space="preserve"> </t>
        </is>
      </c>
    </row>
    <row r="4">
      <c r="A4" s="4" t="inlineStr">
        <is>
          <t>Summary of Provisions and Accrued Expenses</t>
        </is>
      </c>
      <c r="B4" s="4" t="inlineStr">
        <is>
          <t xml:space="preserve"> Provisions and accrued expenses consist of the following:
As at
March 31, 2023 March 31, 2022
Accrued expenses $ 41,761 $ 36,752
Total $ 41,761 $ 36,7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Contract Liabilities</t>
        </is>
      </c>
      <c r="B4" s="4" t="inlineStr">
        <is>
          <t xml:space="preserve"> Contract liabilities consists of the following:
As at
March 31, 2023 March 31, 2022
Current:
Payments in advance of services $ 9,820 $ 8,344
Advance billings 5,552 5,081
Others 333 298
Total $ 15,705 $ 13,723
Non-current:
Payments in advance of services $ 8,714 $ 12,072
Advance billings 1,008 1,226
Others 26 16
Total $ 9,748 $ 13,3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Other Liabilities</t>
        </is>
      </c>
      <c r="B4" s="4" t="inlineStr">
        <is>
          <t xml:space="preserve"> Other liabilities consist of the following:
As at
March 31, 2023 March 31, 2022
Current:
Withholding taxes and value added tax payables $ 11,425 $ 8,164
Contingent consideration (Refer Note 4(a), 4(b) &amp; 4(d)) 22,121 —
Other liabilities 7,116 3,187
Total $ 40,662 $ 11,351
Non-current:
Contingent consideration (Refer Note 4(a), 4(b) &amp; 4(d)) 20,135 —
Other liabilities 709 78
Total $ 20,844 $ 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3</t>
        </is>
      </c>
    </row>
    <row r="3">
      <c r="A3" s="3" t="inlineStr">
        <is>
          <t>Text block [abstract]</t>
        </is>
      </c>
      <c r="B3" s="4" t="inlineStr">
        <is>
          <t xml:space="preserve"> </t>
        </is>
      </c>
    </row>
    <row r="4">
      <c r="A4" s="4" t="inlineStr">
        <is>
          <t>Summary of Revenue by Service Type</t>
        </is>
      </c>
      <c r="B4" s="4" t="inlineStr">
        <is>
          <t xml:space="preserve"> Revenue by service type
Year ended March 31,
2023 2022 2021
Industry-specific $ 451,829 $ 431,770 $ 372,505
Finance and accounting 281,826 248,572 212,563
Customer experience services 237,558 189,615 154,368
Research and analytics 131,694 116,081 94,545
Auto claims 71,754 96,123 54,620
Others 49,601 27,639 24,042
Total $ 1,224,262 $ 1,109,800 $ 912,643</t>
        </is>
      </c>
    </row>
    <row r="5">
      <c r="A5" s="4" t="inlineStr">
        <is>
          <t>Summary of Revenue by Industry</t>
        </is>
      </c>
      <c r="B5" s="4" t="inlineStr">
        <is>
          <t xml:space="preserve"> Revenue by industry
Year ended March 31,
2023 2022 2021
Insurance* $ 328,593 $ 332,335 $ 266,669
Healthcare 192,498 196,614 172,878
Diversified businesses including manufacturing, retail, CPG, media and entertainment, and telecom 179,546 149,884 139,449
Travel and leisure 207,429 163,849 129,231
Shipping and logistics 92,762 85,258 63,530
Hi-tech and 80,750 69,278 56,386
Banking and financial services 82,600 64,034 42,555
Utilities 60,084 48,548 41,945
Total $ 1,224,262 $ 1,109,800 $ 912,643
* Includes revenue disclosed under the Auto Claims BPM segment in Note 28. </t>
        </is>
      </c>
    </row>
    <row r="6">
      <c r="A6" s="4" t="inlineStr">
        <is>
          <t>Summary of Revenue by Contract Type</t>
        </is>
      </c>
      <c r="B6" s="4" t="inlineStr">
        <is>
          <t xml:space="preserve"> Revenue by contract type
Year ended March 31,
2023 2022 2021
Full-time-equivalent $ 829,330 $ 703,440 $ 592,868
Transaction* 181,177 188,357 133,423
Subscription 94,173 102,859 98,176
Fixed price 67,640 63,570 42,371
Others 51,942 51,574 45,805
Total $ 1,224,262 $ 1,109,800 $ 912,643
* Includes revenue disclosed under the Auto Claims BPM segment in Note 28. </t>
        </is>
      </c>
    </row>
    <row r="7">
      <c r="A7" s="4" t="inlineStr">
        <is>
          <t>Summary of Revenue by Delivery Location Explanatory</t>
        </is>
      </c>
      <c r="B7" s="4" t="inlineStr">
        <is>
          <t xml:space="preserve"> Revenue by delivery location
Year ended March 31,
2023 2022 2021
India $ 635,678 $ 555,796 $ 463,908
United States (1) 185,898 168,493 150,418
Philippines 164,930 143,238 119,855
UK (2)(3) 103,422 127,826 72,178
South Africa 63,025 56,735 51,625
Sri Lanka 15,714 16,282 15,748
China 13,919 13,880 12,740
Romania 20,702 12,756 13,107
Spain 3,902 5,314 5,224
Poland 6,764 4,989 4,816
Costa Rica 5,272 3,643 3,024
Australia 4,945 848 —
Malaysia 91 — —
Total $ 1,224,262 $ 1,109,800 $ 912,643
(1) Includes revenue derived from Canada, which was not significant.
(2) Includes revenue derived from Turkey and Germany, which were not significant.
(3) Includes revenue disclosed under the Auto Claims BPM segment in Note 28. </t>
        </is>
      </c>
    </row>
    <row r="8">
      <c r="A8" s="4" t="inlineStr">
        <is>
          <t>Summary of Movement in Contract Assets</t>
        </is>
      </c>
      <c r="B8" s="4" t="inlineStr">
        <is>
          <t xml:space="preserve"> The movement in contract assets during the year ended March 31, 2023 is as follows:
As at
March 31, 2023
Sales Transition Upfront Total
Opening balance $ 10,845 $ 27,361 $ 11,796 $ 50,002
Additions during the year 5,488 20,528 7,010 33,026
Amortization/recognition during the year (2,317 ) (4,332 ) (6,157 ) (12,806 )
Impairment loss recognized during the year (260 ) — — (260 )
Translation adjustments (341 ) (1,652 ) (727 ) (2,720 )
Closing balance $ 13,415 $ 41,905 $ 11,922 $ 67,242
The movement in contract assets during the year ended March 31, 2022 is as follows:
As at
March 31, 2022
Sales Transition Upfront Total
Opening balance $ 8,112 $ 17,656 $ 9,121 $ 34,889
Additions during the year 5,209 17,923 10,811 33,943
Amortization/recognition during the year (2,190 ) (7,352 ) (7,736 ) (17,278 )
Impairment loss recognized during the year (46 ) — — (46 )
Translation adjustments (240 ) (866 ) (400 ) (1,506 )
Closing balance $ 10,845 $ 27,361 $ 11,796 $ 50,002</t>
        </is>
      </c>
    </row>
    <row r="9">
      <c r="A9" s="4" t="inlineStr">
        <is>
          <t>Summary of Movement in Contract Liabilities</t>
        </is>
      </c>
      <c r="B9" s="4" t="inlineStr">
        <is>
          <t>As at
March 31, 2023 March 31, 2022
Contract liabilities:
Payments in advance of services $ 18,534 $ 20,416
Advance billings 6,560 6,307
Others 359 314
Total $ 25,453 $ 27,037
Revenue recognized during the year ended March 31, 2023 and 2022, which was included in the contract liabilities balance at the beginning of the respective periods is as follows:
As at
March 31, 2023 March 31, 2022
Payments in advance of services $ 8,204 $ 9,114
Advance billings 5,038 538
Others 273 2,340
Total $ 13,515 $ 11,992</t>
        </is>
      </c>
    </row>
    <row r="10">
      <c r="A10" s="4" t="inlineStr">
        <is>
          <t>Summary of Estimated Revenue Expected to be Recognized in Future Related to Remaining Performance Obligations</t>
        </is>
      </c>
      <c r="B10" s="4" t="inlineStr">
        <is>
          <t xml:space="preserve"> The estimated revenue expected to be recognized in the future relating to remaining performance obligations as at March 31, 2023 and March 31, 2022 is as follows:
As at March 31, 2023
Less than 1 Year 1-2 years 2-5 years More than Total
Transaction price allocated to remaining performance obligations $ 2,726 $ 1,144 $ 1,305 $ — $ 5,175
As at March 31, 2022
Less than 1 Year 1-2 years 2-5 years More than Total
Transaction price allocated to remaining performance obligations $ 15,141 $ 5,475 $ 2,086 $ — $ 22,7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Mar. 31, 2023</t>
        </is>
      </c>
    </row>
    <row r="3">
      <c r="A3" s="3" t="inlineStr">
        <is>
          <t>Text block [abstract]</t>
        </is>
      </c>
      <c r="B3" s="4" t="inlineStr">
        <is>
          <t xml:space="preserve"> </t>
        </is>
      </c>
    </row>
    <row r="4">
      <c r="A4" s="4" t="inlineStr">
        <is>
          <t>Summary of Expenses by Nature</t>
        </is>
      </c>
      <c r="B4" s="4" t="inlineStr">
        <is>
          <t xml:space="preserve"> Expenses by nature consist of the following:
Year ended March 31,
2023 2022 2021
Employee cost $ 760,810 $ 671,864 $ 552,148
Repair payments 62,240 82,954 43,942
Facilities cost 73,089 61,238 54,563
Depreciation 50,125 50,003 48,923
Legal and professional expenses 26,433 22,207 23,298
Travel expenses 15,891 4,878 1,927
Others 45,747 47,005 38,312
Total cost of revenue, selling and marketing and general and administrative expenses $ 1,034,335 $ 940,149 $ 763,1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Mar. 31, 2023</t>
        </is>
      </c>
    </row>
    <row r="3">
      <c r="A3" s="3" t="inlineStr">
        <is>
          <t>Text block [abstract]</t>
        </is>
      </c>
      <c r="B3" s="4" t="inlineStr">
        <is>
          <t xml:space="preserve"> </t>
        </is>
      </c>
    </row>
    <row r="4">
      <c r="A4" s="4" t="inlineStr">
        <is>
          <t>Summary of Finance Expense</t>
        </is>
      </c>
      <c r="B4" s="4" t="inlineStr">
        <is>
          <t xml:space="preserve"> Finance expense consists of the following:
Year ended March 31,
2023 2022 2021
Interest expense on lease liabilities $ 13,307 $ 12,657 $ 13,689
Interest expense 5,512 513 678
Loss/(gain) on interest rate swaps — 217 460
Total $ 18,819 $ 13,387 $ 14,8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Mar. 31, 2023</t>
        </is>
      </c>
    </row>
    <row r="3">
      <c r="A3" s="3" t="inlineStr">
        <is>
          <t>Text block [abstract]</t>
        </is>
      </c>
      <c r="B3" s="4" t="inlineStr">
        <is>
          <t xml:space="preserve"> </t>
        </is>
      </c>
    </row>
    <row r="4">
      <c r="A4" s="4" t="inlineStr">
        <is>
          <t>Summary of Other Income, Net</t>
        </is>
      </c>
      <c r="B4" s="4" t="inlineStr">
        <is>
          <t xml:space="preserve"> Other income, net consists of the following:
Year ended March 31,
2023 2022 2021
Net gain arising on financial assets designated as FVTPL $ 7,991 $ 7,137 $ 6,352
Interest income 5,279 3,772 3,702
Others, net 2,735 2,958 2,410
Total $ 16,005 $ 13,867 $ 12,4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7" customWidth="1" min="1" max="1"/>
    <col width="13" customWidth="1" min="2" max="2"/>
    <col width="23" customWidth="1" min="3" max="3"/>
    <col width="23" customWidth="1" min="4" max="4"/>
    <col width="27" customWidth="1" min="5" max="5"/>
    <col width="24" customWidth="1" min="6" max="6"/>
    <col width="13" customWidth="1" min="7" max="7"/>
    <col width="74" customWidth="1" min="8" max="8"/>
    <col width="63" customWidth="1" min="9" max="9"/>
    <col width="57" customWidth="1" min="10" max="10"/>
    <col width="25" customWidth="1" min="11" max="11"/>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Retained earnings [member]</t>
        </is>
      </c>
      <c r="F1" s="2" t="inlineStr">
        <is>
          <t>Other reserves [member]</t>
        </is>
      </c>
      <c r="G1" s="2" t="inlineStr">
        <is>
          <t>[1]</t>
        </is>
      </c>
      <c r="H1" s="2" t="inlineStr">
        <is>
          <t>Other components of equity: Foreign Currency translation reserve [member]</t>
        </is>
      </c>
      <c r="I1" s="2" t="inlineStr">
        <is>
          <t>Other components of equity: Cash flow hedging reserve [member]</t>
        </is>
      </c>
      <c r="J1" s="2" t="inlineStr">
        <is>
          <t>Other components of equity: Pension adjustments [member]</t>
        </is>
      </c>
      <c r="K1" s="2" t="inlineStr">
        <is>
          <t>Treasury shares [member]</t>
        </is>
      </c>
    </row>
    <row r="2">
      <c r="A2" s="4" t="inlineStr">
        <is>
          <t>Beginning balance at Mar. 31, 2020</t>
        </is>
      </c>
      <c r="B2" s="6" t="n">
        <v>587110</v>
      </c>
      <c r="C2" s="6" t="n">
        <v>7874</v>
      </c>
      <c r="D2" s="6" t="n">
        <v>187268</v>
      </c>
      <c r="E2" s="6" t="n">
        <v>586340</v>
      </c>
      <c r="F2" s="4" t="inlineStr">
        <is>
          <t xml:space="preserve"> </t>
        </is>
      </c>
      <c r="H2" s="6" t="n">
        <v>-197391</v>
      </c>
      <c r="I2" s="6" t="n">
        <v>1282</v>
      </c>
      <c r="J2" s="6" t="n">
        <v>1737</v>
      </c>
      <c r="K2" s="6" t="n">
        <v>0</v>
      </c>
    </row>
    <row r="3">
      <c r="A3" s="4" t="inlineStr">
        <is>
          <t>Beginning balance, shares at Mar. 31, 2020</t>
        </is>
      </c>
      <c r="B3" s="4" t="inlineStr">
        <is>
          <t xml:space="preserve"> </t>
        </is>
      </c>
      <c r="C3" s="5" t="n">
        <v>49733640</v>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5" t="n">
        <v>0</v>
      </c>
    </row>
    <row r="4">
      <c r="A4" s="4" t="inlineStr">
        <is>
          <t>Shares issued for exercised options and RSUs (Refer Note 24)</t>
        </is>
      </c>
      <c r="B4" s="4" t="inlineStr">
        <is>
          <t xml:space="preserve"> </t>
        </is>
      </c>
      <c r="C4" s="6" t="n">
        <v>103</v>
      </c>
      <c r="D4" s="5" t="n">
        <v>-103</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for exercised options and RSUs (Refer Note 24), shares</t>
        </is>
      </c>
      <c r="B5" s="4" t="inlineStr">
        <is>
          <t xml:space="preserve"> </t>
        </is>
      </c>
      <c r="C5" s="5" t="n">
        <v>768563</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Transaction charges on cancellation of treasury shares (Refer Note 19)</t>
        </is>
      </c>
      <c r="B6" s="5" t="n">
        <v>-55</v>
      </c>
      <c r="C6" s="4" t="inlineStr">
        <is>
          <t xml:space="preserve"> </t>
        </is>
      </c>
      <c r="D6" s="5" t="n">
        <v>-55</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treasury shares (Refer note 19)</t>
        </is>
      </c>
      <c r="B7" s="5" t="n">
        <v>-78563</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6" t="n">
        <v>-78563</v>
      </c>
    </row>
    <row r="8">
      <c r="A8" s="4" t="inlineStr">
        <is>
          <t>Purchase of treasury shares (Refer note 19),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5" t="n">
        <v>1100000</v>
      </c>
    </row>
    <row r="9">
      <c r="A9" s="4" t="inlineStr">
        <is>
          <t>Share-based compensation expense (Refer note 24)</t>
        </is>
      </c>
      <c r="B9" s="5" t="n">
        <v>38230</v>
      </c>
      <c r="C9" s="4" t="inlineStr">
        <is>
          <t xml:space="preserve"> </t>
        </is>
      </c>
      <c r="D9" s="5" t="n">
        <v>38230</v>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ess tax benefits relating to share-based options and RSUs</t>
        </is>
      </c>
      <c r="B10" s="5" t="n">
        <v>2368</v>
      </c>
      <c r="C10" s="4" t="inlineStr">
        <is>
          <t xml:space="preserve"> </t>
        </is>
      </c>
      <c r="D10" s="5" t="n">
        <v>2368</v>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actions with owners</t>
        </is>
      </c>
      <c r="B11" s="5" t="n">
        <v>-38020</v>
      </c>
      <c r="C11" s="6" t="n">
        <v>103</v>
      </c>
      <c r="D11" s="5" t="n">
        <v>40440</v>
      </c>
      <c r="E11" s="4" t="inlineStr">
        <is>
          <t xml:space="preserve"> </t>
        </is>
      </c>
      <c r="F11" s="4" t="inlineStr">
        <is>
          <t xml:space="preserve"> </t>
        </is>
      </c>
      <c r="H11" s="4" t="inlineStr">
        <is>
          <t xml:space="preserve"> </t>
        </is>
      </c>
      <c r="I11" s="4" t="inlineStr">
        <is>
          <t xml:space="preserve"> </t>
        </is>
      </c>
      <c r="J11" s="4" t="inlineStr">
        <is>
          <t xml:space="preserve"> </t>
        </is>
      </c>
      <c r="K11" s="6" t="n">
        <v>-78563</v>
      </c>
    </row>
    <row r="12">
      <c r="A12" s="4" t="inlineStr">
        <is>
          <t>Transactions with owners, shares</t>
        </is>
      </c>
      <c r="B12" s="4" t="inlineStr">
        <is>
          <t xml:space="preserve"> </t>
        </is>
      </c>
      <c r="C12" s="5" t="n">
        <v>768563</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5" t="n">
        <v>1100000</v>
      </c>
    </row>
    <row r="13">
      <c r="A13" s="4" t="inlineStr">
        <is>
          <t>Profit after tax</t>
        </is>
      </c>
      <c r="B13" s="5" t="n">
        <v>102617</v>
      </c>
      <c r="C13" s="4" t="inlineStr">
        <is>
          <t xml:space="preserve"> </t>
        </is>
      </c>
      <c r="D13" s="4" t="inlineStr">
        <is>
          <t xml:space="preserve"> </t>
        </is>
      </c>
      <c r="E13" s="5" t="n">
        <v>102617</v>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prehensive income/(loss), net of taxes</t>
        </is>
      </c>
      <c r="B14" s="5" t="n">
        <v>32385</v>
      </c>
      <c r="C14" s="4" t="inlineStr">
        <is>
          <t xml:space="preserve"> </t>
        </is>
      </c>
      <c r="D14" s="4" t="inlineStr">
        <is>
          <t xml:space="preserve"> </t>
        </is>
      </c>
      <c r="E14" s="4" t="inlineStr">
        <is>
          <t xml:space="preserve"> </t>
        </is>
      </c>
      <c r="F14" s="4" t="inlineStr">
        <is>
          <t xml:space="preserve"> </t>
        </is>
      </c>
      <c r="H14" s="5" t="n">
        <v>36713</v>
      </c>
      <c r="I14" s="5" t="n">
        <v>-3164</v>
      </c>
      <c r="J14" s="5" t="n">
        <v>-1164</v>
      </c>
      <c r="K14" s="4" t="inlineStr">
        <is>
          <t xml:space="preserve"> </t>
        </is>
      </c>
    </row>
    <row r="15">
      <c r="A15" s="4" t="inlineStr">
        <is>
          <t>Total comprehensive income/(loss) for the period</t>
        </is>
      </c>
      <c r="B15" s="5" t="n">
        <v>135002</v>
      </c>
      <c r="C15" s="4" t="inlineStr">
        <is>
          <t xml:space="preserve"> </t>
        </is>
      </c>
      <c r="D15" s="4" t="inlineStr">
        <is>
          <t xml:space="preserve"> </t>
        </is>
      </c>
      <c r="E15" s="5" t="n">
        <v>102617</v>
      </c>
      <c r="F15" s="4" t="inlineStr">
        <is>
          <t xml:space="preserve"> </t>
        </is>
      </c>
      <c r="H15" s="5" t="n">
        <v>36713</v>
      </c>
      <c r="I15" s="5" t="n">
        <v>-3164</v>
      </c>
      <c r="J15" s="5" t="n">
        <v>-1164</v>
      </c>
      <c r="K15" s="4" t="inlineStr">
        <is>
          <t xml:space="preserve"> </t>
        </is>
      </c>
    </row>
    <row r="16">
      <c r="A16" s="4" t="inlineStr">
        <is>
          <t>Ending balance at Mar. 31, 2021</t>
        </is>
      </c>
      <c r="B16" s="5" t="n">
        <v>684092</v>
      </c>
      <c r="C16" s="6" t="n">
        <v>7977</v>
      </c>
      <c r="D16" s="5" t="n">
        <v>227708</v>
      </c>
      <c r="E16" s="5" t="n">
        <v>688957</v>
      </c>
      <c r="F16" s="6" t="n">
        <v>0</v>
      </c>
      <c r="H16" s="5" t="n">
        <v>-160678</v>
      </c>
      <c r="I16" s="5" t="n">
        <v>-1882</v>
      </c>
      <c r="J16" s="5" t="n">
        <v>573</v>
      </c>
      <c r="K16" s="6" t="n">
        <v>-78563</v>
      </c>
    </row>
    <row r="17">
      <c r="A17" s="4" t="inlineStr">
        <is>
          <t>Ending balance, shares at Mar. 31, 2021</t>
        </is>
      </c>
      <c r="B17" s="4" t="inlineStr">
        <is>
          <t xml:space="preserve"> </t>
        </is>
      </c>
      <c r="C17" s="5" t="n">
        <v>50502203</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5" t="n">
        <v>1100000</v>
      </c>
    </row>
    <row r="18">
      <c r="A18" s="4" t="inlineStr">
        <is>
          <t>Shares issued for exercised options and RSUs (Refer Note 24)</t>
        </is>
      </c>
      <c r="B18" s="4" t="inlineStr">
        <is>
          <t xml:space="preserve"> </t>
        </is>
      </c>
      <c r="C18" s="6" t="n">
        <v>76</v>
      </c>
      <c r="D18" s="5" t="n">
        <v>-76</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for exercised options and RSUs (Refer Note 24), shares</t>
        </is>
      </c>
      <c r="B19" s="4" t="inlineStr">
        <is>
          <t xml:space="preserve"> </t>
        </is>
      </c>
      <c r="C19" s="5" t="n">
        <v>547704</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treasury shares (Refer note 19)</t>
        </is>
      </c>
      <c r="B20" s="5" t="n">
        <v>-85148</v>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6" t="n">
        <v>-85148</v>
      </c>
    </row>
    <row r="21">
      <c r="A21" s="4" t="inlineStr">
        <is>
          <t>Purchase of treasury shares (Refer note 19), shar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5" t="n">
        <v>1100000</v>
      </c>
    </row>
    <row r="22">
      <c r="A22" s="4" t="inlineStr">
        <is>
          <t>Cancellation of treasury shares (Refer Note 19)</t>
        </is>
      </c>
      <c r="B22" s="4" t="inlineStr">
        <is>
          <t xml:space="preserve"> </t>
        </is>
      </c>
      <c r="C22" s="6" t="n">
        <v>-302</v>
      </c>
      <c r="D22" s="5" t="n">
        <v>-163409</v>
      </c>
      <c r="E22" s="4" t="inlineStr">
        <is>
          <t xml:space="preserve"> </t>
        </is>
      </c>
      <c r="F22" s="4" t="inlineStr">
        <is>
          <t xml:space="preserve"> </t>
        </is>
      </c>
      <c r="H22" s="4" t="inlineStr">
        <is>
          <t xml:space="preserve"> </t>
        </is>
      </c>
      <c r="I22" s="4" t="inlineStr">
        <is>
          <t xml:space="preserve"> </t>
        </is>
      </c>
      <c r="J22" s="4" t="inlineStr">
        <is>
          <t xml:space="preserve"> </t>
        </is>
      </c>
      <c r="K22" s="6" t="n">
        <v>163711</v>
      </c>
    </row>
    <row r="23">
      <c r="A23" s="4" t="inlineStr">
        <is>
          <t>Cancellation of treasury shares (Refer Note 19), shares</t>
        </is>
      </c>
      <c r="B23" s="4" t="inlineStr">
        <is>
          <t xml:space="preserve"> </t>
        </is>
      </c>
      <c r="C23" s="5" t="n">
        <v>-2200000</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5" t="n">
        <v>-2200000</v>
      </c>
    </row>
    <row r="24">
      <c r="A24" s="4" t="inlineStr">
        <is>
          <t>Share-based compensation expense (Refer note 24)</t>
        </is>
      </c>
      <c r="B24" s="5" t="n">
        <v>44165</v>
      </c>
      <c r="C24" s="4" t="inlineStr">
        <is>
          <t xml:space="preserve"> </t>
        </is>
      </c>
      <c r="D24" s="5" t="n">
        <v>44165</v>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ess tax benefits relating to share-based options and RSUs</t>
        </is>
      </c>
      <c r="B25" s="5" t="n">
        <v>1939</v>
      </c>
      <c r="C25" s="4" t="inlineStr">
        <is>
          <t xml:space="preserve"> </t>
        </is>
      </c>
      <c r="D25" s="5" t="n">
        <v>1939</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fer to other reserves</t>
        </is>
      </c>
      <c r="B26" s="4" t="inlineStr">
        <is>
          <t xml:space="preserve"> </t>
        </is>
      </c>
      <c r="C26" s="4" t="inlineStr">
        <is>
          <t xml:space="preserve"> </t>
        </is>
      </c>
      <c r="D26" s="4" t="inlineStr">
        <is>
          <t xml:space="preserve"> </t>
        </is>
      </c>
      <c r="E26" s="5" t="n">
        <v>-5067</v>
      </c>
      <c r="F26" s="5" t="n">
        <v>5067</v>
      </c>
      <c r="H26" s="4" t="inlineStr">
        <is>
          <t xml:space="preserve"> </t>
        </is>
      </c>
      <c r="I26" s="4" t="inlineStr">
        <is>
          <t xml:space="preserve"> </t>
        </is>
      </c>
      <c r="J26" s="4" t="inlineStr">
        <is>
          <t xml:space="preserve"> </t>
        </is>
      </c>
      <c r="K26" s="4" t="inlineStr">
        <is>
          <t xml:space="preserve"> </t>
        </is>
      </c>
    </row>
    <row r="27">
      <c r="A27" s="4" t="inlineStr">
        <is>
          <t>Transfer from other reserves on utilization</t>
        </is>
      </c>
      <c r="B27" s="4" t="inlineStr">
        <is>
          <t xml:space="preserve"> </t>
        </is>
      </c>
      <c r="C27" s="4" t="inlineStr">
        <is>
          <t xml:space="preserve"> </t>
        </is>
      </c>
      <c r="D27" s="4" t="inlineStr">
        <is>
          <t xml:space="preserve"> </t>
        </is>
      </c>
      <c r="E27" s="5" t="n">
        <v>2411</v>
      </c>
      <c r="F27" s="5" t="n">
        <v>-2411</v>
      </c>
      <c r="H27" s="4" t="inlineStr">
        <is>
          <t xml:space="preserve"> </t>
        </is>
      </c>
      <c r="I27" s="4" t="inlineStr">
        <is>
          <t xml:space="preserve"> </t>
        </is>
      </c>
      <c r="J27" s="4" t="inlineStr">
        <is>
          <t xml:space="preserve"> </t>
        </is>
      </c>
      <c r="K27" s="4" t="inlineStr">
        <is>
          <t xml:space="preserve"> </t>
        </is>
      </c>
    </row>
    <row r="28">
      <c r="A28" s="4" t="inlineStr">
        <is>
          <t>Transactions with owners</t>
        </is>
      </c>
      <c r="B28" s="5" t="n">
        <v>-39044</v>
      </c>
      <c r="C28" s="6" t="n">
        <v>-226</v>
      </c>
      <c r="D28" s="5" t="n">
        <v>-117381</v>
      </c>
      <c r="E28" s="5" t="n">
        <v>-2656</v>
      </c>
      <c r="F28" s="5" t="n">
        <v>2656</v>
      </c>
      <c r="H28" s="4" t="inlineStr">
        <is>
          <t xml:space="preserve"> </t>
        </is>
      </c>
      <c r="I28" s="4" t="inlineStr">
        <is>
          <t xml:space="preserve"> </t>
        </is>
      </c>
      <c r="J28" s="4" t="inlineStr">
        <is>
          <t xml:space="preserve"> </t>
        </is>
      </c>
      <c r="K28" s="6" t="n">
        <v>78563</v>
      </c>
    </row>
    <row r="29">
      <c r="A29" s="4" t="inlineStr">
        <is>
          <t>Transactions with owners, shares</t>
        </is>
      </c>
      <c r="B29" s="4" t="inlineStr">
        <is>
          <t xml:space="preserve"> </t>
        </is>
      </c>
      <c r="C29" s="5" t="n">
        <v>-1652296</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5" t="n">
        <v>-1100000</v>
      </c>
    </row>
    <row r="30">
      <c r="A30" s="4" t="inlineStr">
        <is>
          <t>Profit after tax</t>
        </is>
      </c>
      <c r="B30" s="5" t="n">
        <v>132101</v>
      </c>
      <c r="C30" s="4" t="inlineStr">
        <is>
          <t xml:space="preserve"> </t>
        </is>
      </c>
      <c r="D30" s="4" t="inlineStr">
        <is>
          <t xml:space="preserve"> </t>
        </is>
      </c>
      <c r="E30" s="5" t="n">
        <v>132101</v>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loss), net of taxes</t>
        </is>
      </c>
      <c r="B31" s="5" t="n">
        <v>-23146</v>
      </c>
      <c r="C31" s="4" t="inlineStr">
        <is>
          <t xml:space="preserve"> </t>
        </is>
      </c>
      <c r="D31" s="4" t="inlineStr">
        <is>
          <t xml:space="preserve"> </t>
        </is>
      </c>
      <c r="E31" s="4" t="inlineStr">
        <is>
          <t xml:space="preserve"> </t>
        </is>
      </c>
      <c r="F31" s="4" t="inlineStr">
        <is>
          <t xml:space="preserve"> </t>
        </is>
      </c>
      <c r="H31" s="5" t="n">
        <v>-28309</v>
      </c>
      <c r="I31" s="5" t="n">
        <v>4017</v>
      </c>
      <c r="J31" s="5" t="n">
        <v>1146</v>
      </c>
      <c r="K31" s="4" t="inlineStr">
        <is>
          <t xml:space="preserve"> </t>
        </is>
      </c>
    </row>
    <row r="32">
      <c r="A32" s="4" t="inlineStr">
        <is>
          <t>Total comprehensive income/(loss) for the period</t>
        </is>
      </c>
      <c r="B32" s="5" t="n">
        <v>108955</v>
      </c>
      <c r="C32" s="4" t="inlineStr">
        <is>
          <t xml:space="preserve"> </t>
        </is>
      </c>
      <c r="D32" s="4" t="inlineStr">
        <is>
          <t xml:space="preserve"> </t>
        </is>
      </c>
      <c r="E32" s="5" t="n">
        <v>132101</v>
      </c>
      <c r="F32" s="4" t="inlineStr">
        <is>
          <t xml:space="preserve"> </t>
        </is>
      </c>
      <c r="H32" s="5" t="n">
        <v>-28309</v>
      </c>
      <c r="I32" s="5" t="n">
        <v>4017</v>
      </c>
      <c r="J32" s="5" t="n">
        <v>1146</v>
      </c>
      <c r="K32" s="4" t="inlineStr">
        <is>
          <t xml:space="preserve"> </t>
        </is>
      </c>
    </row>
    <row r="33">
      <c r="A33" s="4" t="inlineStr">
        <is>
          <t>Ending balance at Mar. 31, 2022</t>
        </is>
      </c>
      <c r="B33" s="5" t="n">
        <v>754003</v>
      </c>
      <c r="C33" s="6" t="n">
        <v>7751</v>
      </c>
      <c r="D33" s="5" t="n">
        <v>110327</v>
      </c>
      <c r="E33" s="5" t="n">
        <v>818402</v>
      </c>
      <c r="F33" s="5" t="n">
        <v>2656</v>
      </c>
      <c r="H33" s="5" t="n">
        <v>-188987</v>
      </c>
      <c r="I33" s="5" t="n">
        <v>2135</v>
      </c>
      <c r="J33" s="5" t="n">
        <v>1719</v>
      </c>
      <c r="K33" s="6" t="n">
        <v>0</v>
      </c>
    </row>
    <row r="34">
      <c r="A34" s="4" t="inlineStr">
        <is>
          <t>Ending balance, shares at Mar. 31, 2022</t>
        </is>
      </c>
      <c r="B34" s="4" t="inlineStr">
        <is>
          <t xml:space="preserve"> </t>
        </is>
      </c>
      <c r="C34" s="5" t="n">
        <v>48849907</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5" t="n">
        <v>0</v>
      </c>
    </row>
    <row r="35">
      <c r="A35" s="4" t="inlineStr">
        <is>
          <t>Shares issued for exercised options and RSUs (Refer Note 24)</t>
        </is>
      </c>
      <c r="B35" s="5" t="n">
        <v>-32</v>
      </c>
      <c r="C35" s="6" t="n">
        <v>73</v>
      </c>
      <c r="D35" s="5" t="n">
        <v>-105</v>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for exercised options and RSUs (Refer Note 24), shares</t>
        </is>
      </c>
      <c r="B36" s="4" t="inlineStr">
        <is>
          <t xml:space="preserve"> </t>
        </is>
      </c>
      <c r="C36" s="5" t="n">
        <v>61091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treasury shares (Refer note 19)</t>
        </is>
      </c>
      <c r="B37" s="5" t="n">
        <v>-81686</v>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6" t="n">
        <v>-81686</v>
      </c>
    </row>
    <row r="38">
      <c r="A38" s="4" t="inlineStr">
        <is>
          <t>Purchase of treasury shares (Refer note 19),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5" t="n">
        <v>1100000</v>
      </c>
    </row>
    <row r="39">
      <c r="A39" s="4" t="inlineStr">
        <is>
          <t>Cancellation of treasury shares (Refer Note 19)</t>
        </is>
      </c>
      <c r="B39" s="5" t="n">
        <v>0</v>
      </c>
      <c r="C39" s="6" t="n">
        <v>-134</v>
      </c>
      <c r="D39" s="5" t="n">
        <v>-81552</v>
      </c>
      <c r="E39" s="4" t="inlineStr">
        <is>
          <t xml:space="preserve"> </t>
        </is>
      </c>
      <c r="F39" s="4" t="inlineStr">
        <is>
          <t xml:space="preserve"> </t>
        </is>
      </c>
      <c r="H39" s="4" t="inlineStr">
        <is>
          <t xml:space="preserve"> </t>
        </is>
      </c>
      <c r="I39" s="4" t="inlineStr">
        <is>
          <t xml:space="preserve"> </t>
        </is>
      </c>
      <c r="J39" s="4" t="inlineStr">
        <is>
          <t xml:space="preserve"> </t>
        </is>
      </c>
      <c r="K39" s="6" t="n">
        <v>81686</v>
      </c>
    </row>
    <row r="40">
      <c r="A40" s="4" t="inlineStr">
        <is>
          <t>Cancellation of treasury shares (Refer Note 19), shares</t>
        </is>
      </c>
      <c r="B40" s="4" t="inlineStr">
        <is>
          <t xml:space="preserve"> </t>
        </is>
      </c>
      <c r="C40" s="5" t="n">
        <v>-1100000</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5" t="n">
        <v>-1100000</v>
      </c>
    </row>
    <row r="41">
      <c r="A41" s="4" t="inlineStr">
        <is>
          <t>Share-based compensation expense (Refer note 24)</t>
        </is>
      </c>
      <c r="B41" s="5" t="n">
        <v>49733</v>
      </c>
      <c r="C41" s="4" t="inlineStr">
        <is>
          <t xml:space="preserve"> </t>
        </is>
      </c>
      <c r="D41" s="5" t="n">
        <v>49733</v>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ess tax benefits relating to share-based options and RSUs</t>
        </is>
      </c>
      <c r="B42" s="5" t="n">
        <v>2707</v>
      </c>
      <c r="C42" s="4" t="inlineStr">
        <is>
          <t xml:space="preserve"> </t>
        </is>
      </c>
      <c r="D42" s="5" t="n">
        <v>2707</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nsfer to other reserves</t>
        </is>
      </c>
      <c r="B43" s="4" t="inlineStr">
        <is>
          <t xml:space="preserve"> </t>
        </is>
      </c>
      <c r="C43" s="4" t="inlineStr">
        <is>
          <t xml:space="preserve"> </t>
        </is>
      </c>
      <c r="D43" s="4" t="inlineStr">
        <is>
          <t xml:space="preserve"> </t>
        </is>
      </c>
      <c r="E43" s="5" t="n">
        <v>-5322</v>
      </c>
      <c r="F43" s="5" t="n">
        <v>5322</v>
      </c>
      <c r="H43" s="4" t="inlineStr">
        <is>
          <t xml:space="preserve"> </t>
        </is>
      </c>
      <c r="I43" s="4" t="inlineStr">
        <is>
          <t xml:space="preserve"> </t>
        </is>
      </c>
      <c r="J43" s="4" t="inlineStr">
        <is>
          <t xml:space="preserve"> </t>
        </is>
      </c>
      <c r="K43" s="4" t="inlineStr">
        <is>
          <t xml:space="preserve"> </t>
        </is>
      </c>
    </row>
    <row r="44">
      <c r="A44" s="4" t="inlineStr">
        <is>
          <t>Transfer from other reserves on utilization</t>
        </is>
      </c>
      <c r="B44" s="4" t="inlineStr">
        <is>
          <t xml:space="preserve"> </t>
        </is>
      </c>
      <c r="C44" s="4" t="inlineStr">
        <is>
          <t xml:space="preserve"> </t>
        </is>
      </c>
      <c r="D44" s="4" t="inlineStr">
        <is>
          <t xml:space="preserve"> </t>
        </is>
      </c>
      <c r="E44" s="5" t="n">
        <v>1213</v>
      </c>
      <c r="F44" s="5" t="n">
        <v>-1213</v>
      </c>
      <c r="H44" s="4" t="inlineStr">
        <is>
          <t xml:space="preserve"> </t>
        </is>
      </c>
      <c r="I44" s="4" t="inlineStr">
        <is>
          <t xml:space="preserve"> </t>
        </is>
      </c>
      <c r="J44" s="4" t="inlineStr">
        <is>
          <t xml:space="preserve"> </t>
        </is>
      </c>
      <c r="K44" s="4" t="inlineStr">
        <is>
          <t xml:space="preserve"> </t>
        </is>
      </c>
    </row>
    <row r="45">
      <c r="A45" s="4" t="inlineStr">
        <is>
          <t>Transactions with owners</t>
        </is>
      </c>
      <c r="B45" s="5" t="n">
        <v>-29278</v>
      </c>
      <c r="C45" s="6" t="n">
        <v>-61</v>
      </c>
      <c r="D45" s="5" t="n">
        <v>-29217</v>
      </c>
      <c r="E45" s="5" t="n">
        <v>-4109</v>
      </c>
      <c r="F45" s="5" t="n">
        <v>4109</v>
      </c>
      <c r="H45" s="4" t="inlineStr">
        <is>
          <t xml:space="preserve"> </t>
        </is>
      </c>
      <c r="I45" s="4" t="inlineStr">
        <is>
          <t xml:space="preserve"> </t>
        </is>
      </c>
      <c r="J45" s="4" t="inlineStr">
        <is>
          <t xml:space="preserve"> </t>
        </is>
      </c>
      <c r="K45" s="4" t="inlineStr">
        <is>
          <t xml:space="preserve"> </t>
        </is>
      </c>
    </row>
    <row r="46">
      <c r="A46" s="4" t="inlineStr">
        <is>
          <t>Transactions with owners, shares</t>
        </is>
      </c>
      <c r="B46" s="4" t="inlineStr">
        <is>
          <t xml:space="preserve"> </t>
        </is>
      </c>
      <c r="C46" s="5" t="n">
        <v>-489090</v>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fit after tax</t>
        </is>
      </c>
      <c r="B47" s="5" t="n">
        <v>137308</v>
      </c>
      <c r="C47" s="4" t="inlineStr">
        <is>
          <t xml:space="preserve"> </t>
        </is>
      </c>
      <c r="D47" s="4" t="inlineStr">
        <is>
          <t xml:space="preserve"> </t>
        </is>
      </c>
      <c r="E47" s="5" t="n">
        <v>137308</v>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comprehensive income/(loss), net of taxes</t>
        </is>
      </c>
      <c r="B48" s="5" t="n">
        <v>-60897</v>
      </c>
      <c r="C48" s="4" t="inlineStr">
        <is>
          <t xml:space="preserve"> </t>
        </is>
      </c>
      <c r="D48" s="4" t="inlineStr">
        <is>
          <t xml:space="preserve"> </t>
        </is>
      </c>
      <c r="E48" s="4" t="inlineStr">
        <is>
          <t xml:space="preserve"> </t>
        </is>
      </c>
      <c r="F48" s="4" t="inlineStr">
        <is>
          <t xml:space="preserve"> </t>
        </is>
      </c>
      <c r="H48" s="5" t="n">
        <v>-54427</v>
      </c>
      <c r="I48" s="5" t="n">
        <v>-5856</v>
      </c>
      <c r="J48" s="5" t="n">
        <v>-614</v>
      </c>
      <c r="K48" s="4" t="inlineStr">
        <is>
          <t xml:space="preserve"> </t>
        </is>
      </c>
    </row>
    <row r="49">
      <c r="A49" s="4" t="inlineStr">
        <is>
          <t>Total comprehensive income/(loss) for the period</t>
        </is>
      </c>
      <c r="B49" s="5" t="n">
        <v>76411</v>
      </c>
      <c r="C49" s="4" t="inlineStr">
        <is>
          <t xml:space="preserve"> </t>
        </is>
      </c>
      <c r="D49" s="4" t="inlineStr">
        <is>
          <t xml:space="preserve"> </t>
        </is>
      </c>
      <c r="E49" s="5" t="n">
        <v>137308</v>
      </c>
      <c r="F49" s="4" t="inlineStr">
        <is>
          <t xml:space="preserve"> </t>
        </is>
      </c>
      <c r="H49" s="5" t="n">
        <v>-54427</v>
      </c>
      <c r="I49" s="5" t="n">
        <v>-5856</v>
      </c>
      <c r="J49" s="5" t="n">
        <v>-614</v>
      </c>
      <c r="K49" s="4" t="inlineStr">
        <is>
          <t xml:space="preserve"> </t>
        </is>
      </c>
    </row>
    <row r="50">
      <c r="A50" s="4" t="inlineStr">
        <is>
          <t>Ending balance at Mar. 31, 2023</t>
        </is>
      </c>
      <c r="B50" s="6" t="n">
        <v>801136</v>
      </c>
      <c r="C50" s="6" t="n">
        <v>7690</v>
      </c>
      <c r="D50" s="6" t="n">
        <v>81110</v>
      </c>
      <c r="E50" s="6" t="n">
        <v>951601</v>
      </c>
      <c r="F50" s="6" t="n">
        <v>6765</v>
      </c>
      <c r="H50" s="6" t="n">
        <v>-243414</v>
      </c>
      <c r="I50" s="6" t="n">
        <v>-3721</v>
      </c>
      <c r="J50" s="6" t="n">
        <v>1105</v>
      </c>
      <c r="K50" s="6" t="n">
        <v>0</v>
      </c>
    </row>
    <row r="51">
      <c r="A51" s="4" t="inlineStr">
        <is>
          <t>Ending balance, shares at Mar. 31, 2023</t>
        </is>
      </c>
      <c r="B51" s="4" t="inlineStr">
        <is>
          <t xml:space="preserve"> </t>
        </is>
      </c>
      <c r="C51" s="5" t="n">
        <v>48360817</v>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5" t="n">
        <v>0</v>
      </c>
    </row>
    <row r="52"/>
    <row r="53">
      <c r="A53" s="4" t="inlineStr">
        <is>
          <t>[1]Other reserves include the Special Economic Zone Re-Investment Income-tax</t>
        </is>
      </c>
    </row>
  </sheetData>
  <mergeCells count="5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A52:K52"/>
    <mergeCell ref="A53:K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Statement [LineItems]</t>
        </is>
      </c>
      <c r="B3" s="4" t="inlineStr">
        <is>
          <t xml:space="preserve"> </t>
        </is>
      </c>
    </row>
    <row r="4">
      <c r="A4" s="4" t="inlineStr">
        <is>
          <t>Summary of Share-based Compensation Expense</t>
        </is>
      </c>
      <c r="B4" s="4" t="inlineStr">
        <is>
          <t xml:space="preserve"> Share-based compensation expense during the years ended March 31, 2023, 2022 and 2021 is as follows:
Year ended March 31,
2023 2022 2021
Share-based compensation expense recorded in: $ $ $
Cost of revenue 8,057 5,155 4,890
Selling and marketing expenses 6,411 4,948 4,327
General and administrative expenses 35,265 34,062 29,013
Total share-based compensation expense $ 49,733 $ 44,165 $ 38,230</t>
        </is>
      </c>
    </row>
    <row r="5">
      <c r="A5" s="4" t="inlineStr">
        <is>
          <t>Movements in Number of Options Outstanding under 2006 Incentive Award Plan and Related Weighted Average Exercise Prices</t>
        </is>
      </c>
      <c r="B5" s="4" t="inlineStr">
        <is>
          <t xml:space="preserve">(i) Movements in the number of RSUs dependent on non-market
Shares Weighted Aggregate
Outstanding as at March 31, 2021 924,049 $ 44.25 $ 66,938
Granted 295,441 74.14
Exercised (293,769 ) 47.24
Forfeited (40,264 ) 56.52
Outstanding as at March 31, 2022 885,457 $ 52.67 $ 75,698
Granted 428,238 83.70
Exercised (255,200 ) 59.34
Forfeited (25,777 ) 73.02
Outstanding as at March 31, 2023 1,032,718 $ 63.38 $ 96,218
RSUs exercisable 575,146 $ 50.70 $ 53,586 </t>
        </is>
      </c>
    </row>
    <row r="6">
      <c r="A6" s="4" t="inlineStr">
        <is>
          <t>RSUs dependent on market performance condition [member]</t>
        </is>
      </c>
      <c r="B6" s="4" t="inlineStr">
        <is>
          <t xml:space="preserve"> </t>
        </is>
      </c>
    </row>
    <row r="7">
      <c r="A7" s="3" t="inlineStr">
        <is>
          <t>Statement [LineItems]</t>
        </is>
      </c>
      <c r="B7" s="4" t="inlineStr">
        <is>
          <t xml:space="preserve"> </t>
        </is>
      </c>
    </row>
    <row r="8">
      <c r="A8" s="4" t="inlineStr">
        <is>
          <t>Movements in Number of Shares Outstanding under 2006 and 2016 Incentive Award Plan and Related Weighted Average Fair Values</t>
        </is>
      </c>
      <c r="B8" s="4" t="inlineStr">
        <is>
          <t xml:space="preserve">Movements in the number of RSUs dependent on market performance condition outstanding under the 2006 Incentive Award Plan and the 2016 Incentive Award Plan and their related weighted average fair values are as follows:
Shares Weighted average fair value Aggregate intrinsic value
Outstanding as at March 31, 2021 75,645 $ 14.10 $ 5,480
Exercised (16,245 ) 13.39
Outstanding as at March 31, 2022 59,400 $ 14.30 $ 5,078
Exercised (761 ) 14.30
Outstanding as at March 31, 2023 58,639 14.30 $ 5,463
RSUs exercisable 58,639 $ 14.30 $ 5,463 </t>
        </is>
      </c>
    </row>
    <row r="9">
      <c r="A9" s="4" t="inlineStr">
        <is>
          <t>RSUs related total shareholders return [member]</t>
        </is>
      </c>
      <c r="B9" s="4" t="inlineStr">
        <is>
          <t xml:space="preserve"> </t>
        </is>
      </c>
    </row>
    <row r="10">
      <c r="A10" s="3" t="inlineStr">
        <is>
          <t>Statement [LineItems]</t>
        </is>
      </c>
      <c r="B10" s="4" t="inlineStr">
        <is>
          <t xml:space="preserve"> </t>
        </is>
      </c>
    </row>
    <row r="11">
      <c r="A11" s="4" t="inlineStr">
        <is>
          <t>Movements in Number of Shares Outstanding under 2006 and 2016 Incentive Award Plan and Related Weighted Average Fair Values</t>
        </is>
      </c>
      <c r="B11" s="4" t="inlineStr">
        <is>
          <t xml:space="preserve"> Movements in the number of RSUs linked to the TSR condition outstanding under the 2016 Incentive Award Plan and their related weighted average fair values are as follows:
Shares Weighted Average Aggregate Intrinsic
Outstanding as at March 31, 2021 826,210 $ 45.45 $ 59,851
Granted 154,110 78.80
Exercised (15,209 ) 50.22
Forfeited (15,111 ) 38.70
Lapsed (50,550 ) 57.20
Outstanding as at March 31, 2022 899,450 $ 50.53 $ 76,894
Granted 104,975 79.00
Exercised (165,201 ) 37.87
Forfeited (22,480 ) 58.28
Lapsed (26,236 ) 63.10
Outstanding as at March 31, 2023 790,508 56.32 73,652
RSUs exercisable 256,135 $ 58.05 $ 23,864 </t>
        </is>
      </c>
    </row>
    <row r="12">
      <c r="A12" s="4" t="inlineStr">
        <is>
          <t>PSUs [member]</t>
        </is>
      </c>
      <c r="B12" s="4" t="inlineStr">
        <is>
          <t xml:space="preserve"> </t>
        </is>
      </c>
    </row>
    <row r="13">
      <c r="A13" s="3" t="inlineStr">
        <is>
          <t>Statement [LineItems]</t>
        </is>
      </c>
      <c r="B13" s="4" t="inlineStr">
        <is>
          <t xml:space="preserve"> </t>
        </is>
      </c>
    </row>
    <row r="14">
      <c r="A14" s="4" t="inlineStr">
        <is>
          <t>Movements in Number of Shares Outstanding under 2006 and 2016 Incentive Award Plan and Related Weighted Average Fair Values</t>
        </is>
      </c>
      <c r="B14" s="4" t="inlineStr">
        <is>
          <t xml:space="preserve"> Movements in the number of PSUs outstanding under the 2006 Incentive Award Plan and the 2016 Incentive Award Plan and their related weighted average fair values are as follow:
Shares Weighted average fair value Aggregate intrinsic value
Outstanding as at March 31, 2021 771,289 $ 43.21 $ 55,870
Granted 275,245 73.46
Exercised (192,053 ) 35.65
Forfeited (16,173 ) 60.58
Outstanding as at March 31, 2022 838,308 $ 49.19 $ 71,667
Granted 202,005 84.00
Exercised (189,226 ) 44.59
Forfeited (13,996 ) 72.81
Outstanding as at March 31, 2023 837,091 55.30 77,992
PSUs exercisable 428,090 $ 47.13 $ 39,8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Text block [abstract]</t>
        </is>
      </c>
      <c r="B3" s="4" t="inlineStr">
        <is>
          <t xml:space="preserve"> </t>
        </is>
      </c>
    </row>
    <row r="4">
      <c r="A4" s="4" t="inlineStr">
        <is>
          <t>Domestic and Foreign Source Component of Profit/(Loss) Before Income Taxes</t>
        </is>
      </c>
      <c r="B4" s="4" t="inlineStr">
        <is>
          <t xml:space="preserve"> The domestic and foreign source component of profit/(loss) before income taxes is as follows:
Year ended March 31,
2023 2022 2021
Domestic $ (13,001 ) $ (11,150 ) $ (8,176 )
Foreign 177,510 175,690 140,867
Profit before income taxes $ 164,509 $ 164,540 $ 132,691</t>
        </is>
      </c>
    </row>
    <row r="5">
      <c r="A5" s="4" t="inlineStr">
        <is>
          <t>Income Tax Expense</t>
        </is>
      </c>
      <c r="B5" s="4" t="inlineStr">
        <is>
          <t xml:space="preserve"> The Company’s income tax expense consists of the following:
Year ended March 31,
2023 2022 2021
Current taxes
Domestic taxes $ — $ — $ —
Foreign taxes 36,245 37,579 31,326
36,245 37,579 31,326
Deferred taxes
Domestic taxes — — —
Foreign taxes (9,044 ) (5,140 ) (1,252 )
(9,044 ) (5,140 ) (1,252 )
Income tax expense $ 27,201 $ 32,439 $ 30,074</t>
        </is>
      </c>
    </row>
    <row r="6">
      <c r="A6" s="4" t="inlineStr">
        <is>
          <t>Income Taxes Recognized Directly in Equity</t>
        </is>
      </c>
      <c r="B6" s="4" t="inlineStr">
        <is>
          <t xml:space="preserve"> Income taxes recognized directly in equity are as follows:
Year ended March 31,
2023 2022 2021
Current taxes:
Excess tax deductions related to share-based payments (798 ) (1,062 ) (729 )
$ (798 ) $ (1,062 ) $ (729 )
Deferred taxes:
Excess tax deductions related to share-based payments (1,909 ) (877 ) (1,640 )
$ (1,909 ) $ (877 ) $ (1,640 )
Total income tax recognized directly in equity $ (2,707 ) $ (1,939 ) $ (2,369 )</t>
        </is>
      </c>
    </row>
    <row r="7">
      <c r="A7" s="4" t="inlineStr">
        <is>
          <t>Income Taxes Recognized in Other Comprehensive Income</t>
        </is>
      </c>
      <c r="B7" s="4" t="inlineStr">
        <is>
          <t xml:space="preserve"> Income taxes recognized in other comprehensive income are as follows:
Year ended March 31,
2023 2022 2021
Current taxes — — —
Deferred taxes:
Unrealized gain/(loss) on cash flow hedging derivatives (4,344 ) 2,698 1,089
Pension liability 67 148 (248 )
Total income tax recognized directly in other comprehensive income $ (4,277 ) $ 2,846 $ 841</t>
        </is>
      </c>
    </row>
    <row r="8">
      <c r="A8" s="4" t="inlineStr">
        <is>
          <t>Reconciliation of Estimated Income Tax to Provision for Income Taxes</t>
        </is>
      </c>
      <c r="B8" s="4" t="inlineStr">
        <is>
          <t xml:space="preserve"> The reconciliation of estimated income tax to income tax expense:
Year ended March 31,
2023 2022 2021
Profit before income taxes $ 164,509 $ 164,540 $ 132,691
Income tax expense at tax rates applicable to individual entities 51,524 50,954 41,268
Effect of:
Items not deductible for tax 1,412 358 401
Exempt income (20,092 ) (20,557 ) (11,340 )
Losses in respect of which deferred tax asset not recognized due to uncertainty and ineligibility to carry forward 279 2,183 106
Recognition of unutilized tax benefits / Unrecognized losses utilized (1,745 ) (56 ) (472 )
Temporary difference that will reverse during tax holiday period — 2,828 1,139
Change in tax rate and law (841 ) (160 ) 1,228
State taxes 395 345 458
Employment related tax incentive (2,239 ) (2,123 ) (1,734 )
Others, net (1,492 ) (1,333 ) (980 )
Income tax expense $ 27,201 $ 32,439 $ 30,074</t>
        </is>
      </c>
    </row>
    <row r="9">
      <c r="A9" s="4" t="inlineStr">
        <is>
          <t>Summary of Deferred Taxes Arising from Temporary Differences and Unused Tax Losses</t>
        </is>
      </c>
      <c r="B9" s="4" t="inlineStr">
        <is>
          <t xml:space="preserve"> Deferred taxes for the year ended March 31, 2023 arising from temporary differences and unused tax losses can be summarized below:
Opening Balance Additions Recognized in income Recognized in equity Recognized in/ Reclassified from other comprehensive income Foreign currency translation Closing balance
Deferred tax assets:
Property and equipment $ 6,527 $ 223 $ (95 ) $ — $ — $ (667 ) $ 5,988
Net operating loss carry forward 932 602 (760 ) — — (93 ) 681
Accruals deductible on actual payment 12,002 1,419 (144 ) — (67 ) (1,016 ) 12,194
Share-based compensation expense 24,930 — 6,756 1,909 — (1,315 ) 32,280
Others 754 82 (355 ) — — (55 ) 426
Total deferred tax assets $ 45,145 $ 2,326 $ 5,402 $ 1,909 $ (67 ) $ (3,146 ) $ 51,569
Deferred tax liabilities:
Intangible assets 11,983 31,688 (2,713 ) — — (480 ) 40,478
Unrealized gain/(loss) on cash flow hedging and investments 3,854 — (146 ) — (4,344 ) (374 ) (1,010 )
Others 3,833 — (784 ) — — (297 ) 2,752
Total deferred tax liabilities $ 19,670 $ 31,688 $ (3,643 ) $ — $ (4,344 ) $ (1,151 ) $ 42,220
Net deferred tax assets/(liabilities) $ 25,475 $ (29,362 ) $ 9,045 $ 1,909 $ 4,277 $ (1,995 ) $ 9,349
Deferred taxes for the year ended March 31, 2022 arising from temporary differences and unused tax losses can be summarized below:
Opening Balance Additions Recognized in income Recognized in equity Recognized in/ Reclassified from other comprehensive income Foreign currency translation Closing balance
Deferred tax assets:
Property and equipment $ 6,188 $ 237 $ 254 $ — $ — $ (152 ) $ 6,527
Net operating loss carry forward 1,249 — (294 ) — — (23 ) 932
Accruals deductible on actual payment 10,549 153 1,743 — (148 ) (295 ) 12,002
Share-based compensation expense 21,036 — 3,678 877 — (661 ) 24,930
Others 799 — (33 ) — — (12 ) 754
Total deferred tax assets $ 39,821 $ 390 $ 5,348 $ 877 $ (148 ) $ (1,143 ) $ 45,145
Deferred tax liabilities:
Intangible assets 11,967 1 32 — — (17 ) 11,983
Unrealized gain/(loss) on cash flow hedging and investments 1,387 — (117 ) — 2,698 (114 ) 3,854
Others 3,674 — 293 — — (134 ) 3,833
Total deferred tax liabilities $ 17,028 $ 1 $ 208 $ — $ 2,698 $ (265 ) $ 19,670
Net deferred tax assets/(liabilities) $ 22,793 $ 389 $ 5,140 $ 877 $ (2,846 ) $ (878 ) $ 25,475
Deferred taxes for the year ended March 31, 2021 arising from temporary differences and unused tax losses can be summarized below:
Opening Balance Additions Recognized in statement of income Recognized in equity Recognized in/ Reclassified from other comprehensive income Foreign currency translation Closing balance
Deferred tax assets:
Property and equipment $ 5,592 $ — $ 40 $ — $ — $ 556 $ 6,188
Net operating loss carry forward 779 — 417 — — 53 1,249
Accruals deductible on actual payment 9,825 — (120 ) — 248 596 10,549
Share-based compensation expense 16,101 — 1,861 1,640 — 1,434 21,036
Minimum alternate tax 629 — (654 ) — — 25 —
Others 130 — 610 — — 59 799
Total deferred tax assets $ 33,056 $ — $ 2,154 $ 1,640 $ 248 $ 2,723 $ 39,821
Deferred tax liabilities:
Intangible assets 11,437 312 — — 218 11,967
Unrealized gain/(loss) on cash flow hedging and investments 352 — (52 ) — 1,089 (2 ) 1,387
Others 2,380 — 642 — — 652 3,674
Total deferred tax liabilities $ 14,169 $ — $ 902 $ — $ 1,089 $ 868 $ 17,028
Net deferred tax assets/(liabilities) $ 18,887 $ — $ 1,252 $ 1,640 $ (841 ) $ 1,855 $ 22,793</t>
        </is>
      </c>
    </row>
    <row r="10">
      <c r="A10" s="4" t="inlineStr">
        <is>
          <t>Deferred Tax Presented in Consolidated Statement of Financial Position</t>
        </is>
      </c>
      <c r="B10" s="4" t="inlineStr">
        <is>
          <t>Deferred tax presented in the consolidated statement of financial position is as follows:
As at
March 31, 2023 March 31, 2022
Deferred tax assets 46,675 34,765
Deferred tax liabilities (37,326 ) (9,290 )
Net deferred tax assets $ 9,349 $ 25,4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Mar. 31, 2023</t>
        </is>
      </c>
    </row>
    <row r="3">
      <c r="A3" s="3" t="inlineStr">
        <is>
          <t>Text block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Year ended March 31,
2023 2022 2021
Numerator:
Profit after tax $ 137,308 $ 132,101 $ 102,617
Denominator:
Basic weighted average ordinary shares outstanding 48,252,095 48,891,004 49,765,672
Dilutive impact of equivalent share-based options and RSUs 2,625,674 2,357,573 2,343,077
Diluted weighted average ordinary shares outstanding 50,877,769 51,248,577 52,108,7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Mar. 31, 2023</t>
        </is>
      </c>
    </row>
    <row r="3">
      <c r="A3" s="3" t="inlineStr">
        <is>
          <t>Text block [abstract]</t>
        </is>
      </c>
      <c r="B3" s="4" t="inlineStr">
        <is>
          <t xml:space="preserve"> </t>
        </is>
      </c>
    </row>
    <row r="4">
      <c r="A4" s="4" t="inlineStr">
        <is>
          <t>List of the Company's Subsidiaries</t>
        </is>
      </c>
      <c r="B4" s="4" t="inlineStr">
        <is>
          <t xml:space="preserve"> The following is a list of the Company’s subsidiaries as at March 31, 2023:
Direct subsidiaries Step subsidiaries Place of
WNS Global Services Netherlands B.V. The Netherlands
WNS Global Services (Romania) S.R.L. Romania
WNS North America Inc. Delaware, USA
WNS Business Consulting Services Private Limited India
WNS Global Services Inc. Delaware, USA
WNS BPO Services Costa Rica, S.R.L. Costa Rica
Denali Sourcing Services Inc. Delaware, USA
WNS Assistance Limited (previously WNS Workflow Technologies Limited) United Kingdom
WNS Assistance (Legal) Limited United Kingdom
Accidents Happen Assistance Limited United Kingdom
WNS Legal Assistance LLP United Kingdom
WNS (Mauritius) Limited Mauritius
WNS Capital Investment Limited Mauritius
- WNS Customer Solutions (Singapore) Private Limited Singapore
- WNS Global Services (Australia) Pty Ltd Australia
- WNS New Zealand Limited New Zealand
- Business Applications Associates Beijing Ltd China
- WNS Global Services Malaysia Sdn. Bhd. (1) Malaysia
WNS Global Services Private Limited (2) (3) (4) India
- Vuram Technology Solutions Private Limited (4) India
- Vuram Australia Pty Ltd (4) Australia
- Vuram Canada Inc. (4) Canada
- Vuram Technologies B.V. (4) The Netherlands
- Vuram, Inc. (4)(5) USA
- Solucionesen Tecnologia Vuram Mexico, S De R.L. de C.V. (4)(5) Mexico
- Vuram UK Private Limited (4) United Kingdom
- WNS Global Services (UK) Limited (6) (9) (10) United Kingdom
- WNS Global Services SA (Pty) Limited South Africa
- WNS B-BBEE (7) South Africa
- Ucademy (Pty) Limited South Africa
- WNS South Africa (Pty) Limited (8) South Africa
- The Smart Cube Limited (9) United Kingdom
- Smart Cube India Private Limited India
- The Smart Cube S.R.L. Romania
- The Smart Cube (Switzerland) GmbH Switzerland
- The Smart Cube Inc. USA
- The Smart Cube Consulting Services (Dalian) Co. Ltd. China
- OptiBuy sp. z o.o. (10) Poland
- Nextbuy sp. z o.o. Poland
- OptiBuy GmbH Germany
- MTS HealthHelp Inc. Delaware, USA
- HealthHelp Holdings LLC Delaware, USA
- HealthHelp LLC Delaware, USA
- WNS-HealthHelp Philippines Inc. Philippines
- Value Edge Inc. Delaware, USA
- Value Edge AG. Switzerland
-VE Value Edge GmbH Germany
WNS Global Services (Private) Limited Sri Lanka
WNS Global Services (Dalian) Co. Ltd. China
WNS Global Services (UK) International Limited United Kingdom
- WNS Global Services North Americas Inc. Delaware, USA
- WNS Global Services AG (11) Switzerland
- WNS Global Services Lisbon Unipessoal LDA (12) Portugal
WNS Business Consulting Netherlands B.V. (13) The Netherlands
WNS Global Services Philippines Inc. The Philippines
WNS Gestion des Processus d’Affaire Inc. Canada
WNS BPM Americas Holdings Inc. (14) Delaware, USA
WNS BPM Americas LLC (15) Delaware, USA Notes:
(1) WNS Global Services Malaysia Sdn. Bhd., a wholly-owned subsidiary of WNS Customer Solutions (Singapore) Private Limited, was incorporated on July 21, 2022.
(2) WNS Global Services Private Limited is held jointly by WNS (Mauritius) Limited, WNS Global Services Netherlands B.V. and WNS Customer Solutions (Singapore) Private Limited. The percentage of holding of WNS (Mauritius) Limited is 63.18%, of WNS Global Services Netherlands B.V. is 20.84%, and of WNS Customer Solutions (Singapore) Private Limited is 15.98%.
(3) On August 1, 2021, the Company acquired all outstanding shares of MOL Information Processing Services (I) Private Limited. The name of the entity was changed to WNS Information Services (India) Private Limited with effect from December 1, 2021. WNS Information Services (India) Private Limited was merged with and into WNS Global Services Private Limited pursuant to a Scheme of Amalgamation approved by the National Company Law Tribunal dated August 4, 2022 with effect from August 1, 2021.
(4) On July 1, 2022, WNS Global Services Private Limited acquired all ownership interests of Vuram Technology Solutions Private Limited, including its subsidiaries that existed on that date.
(5) Solucionesen Tecnologia Vuram Mexico, S De R.L. de C.V is jointly held by Vuram Technology Solutions Private Limited and Vuram, Inc. The percentage of holding of Vuram Technology Solutions Private Limited is 99% and Vuram, Inc is 1%.
(6) WNS Global Services (UK) Limited is jointly held by WNS Global Services Private Limited and WNS (Holdings) Limited. The percentage of holding of WNS Global Services Private Limited is 94.9% and of WNS (Holdings) Limited is 5.1%.
(7) The WNS B-BBEE
(8) WNS South Africa (Pty) Limited was incorporated as a subsidiary of WNS Global Services SA (Pty) Limited on December 19, 2018. The name of the entity was changed to WNS South Africa (Pty) Ltd with effect from September 25, 2019.
(9) On December 16, 2022, WNS Global Services (UK) Limited acquired all ownership interests of The Smart Cube Limited, including its subsidiaries that existed on that date.
(10) On December 14, 2022, WNS Global Services (UK) Limited acquired all ownership interests of OptiBuy sp. z o.o., including its subsidiaries that existed on that date.
(11) WNS Global Services AG, a wholly-owned subsidiary of WNS Global Services (UK) International Limited, was incorporated on July 16, 2021.
(12) WNS Global Services Lisbon Unipessoal LDA, a wholly-owned subsidiary of WNS Global Services (UK) International Limited, was incorporated on August 13, 2021.
(13) WNS Business Consulting Netherlands B.V., a wholly-owned subsidiary of WNS (Holdings) Limited, was incorporated on March 17, 2020, pursuant to the execution of deed of demerger on March 16, 2020. The shares of WNS Global Services Philippines Inc. were transferred from WNS Global Services Netherlands B.V. to WNS Business Consulting Netherlands B.V. pursuant to the proposal of demerger. As at March 31, 2023, the entity is jointly held by WNS (Holdings) Limited and WNS Global Services Private Limited. The percentage of holding of WNS (Holdings) Limited is
(14) WNS BPM Americas Holdings Inc. , a wholly-owned subsidiary of WNS (Holdings) Limited, was incorporated on March 1, 2023
(15) WNS BPM Americas LLC, a wholly-owned subsidiary of WNS BPM Americas Holdings Inc, was incorporated on March 3, 2023. </t>
        </is>
      </c>
    </row>
    <row r="5">
      <c r="A5" s="4" t="inlineStr">
        <is>
          <t>Key Management Personnel Compensation</t>
        </is>
      </c>
      <c r="B5" s="4" t="inlineStr">
        <is>
          <t xml:space="preserve">Year ended March 31,
Nature of transaction with related parties 2023 2022 2021
Key management personnel*
Remuneration and short-term benefits $ 6,570 $ 7,601 $ 7,380
Defined contribution plan 165 124 105
Other benefits 154 114 47
Share-based compensation expense 17,465 15,264 14,830
* Defined benefit plan related costs are not disclosed as these are determined for the Company as a whol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Mar. 31, 2023</t>
        </is>
      </c>
    </row>
    <row r="3">
      <c r="A3" s="3" t="inlineStr">
        <is>
          <t>Text block [abstract]</t>
        </is>
      </c>
      <c r="B3" s="4" t="inlineStr">
        <is>
          <t xml:space="preserve"> </t>
        </is>
      </c>
    </row>
    <row r="4">
      <c r="A4" s="4" t="inlineStr">
        <is>
          <t>Segment Results for Operating Segments</t>
        </is>
      </c>
      <c r="B4" s="4" t="inlineStr">
        <is>
          <t>The segment results for the year ended March 31, 2023 are as follows:
Year ended March 31, 2023
WNS Global BPM WNS Auto Claims BPM Inter segments (1) Total
Revenue from external customers $ 1,152,508 $ 71,754 $ — $ 1,224,262
Segment revenue $ 1,153,254 $ 71,754 $ (746 ) $ 1,224,262
Payments to repair centers — 62,240 — 62,240
Revenue less repair payments (non-GAAP) 1,153,254 9,514 (746 ) 1,162,022
Depreciation 49,499 626 — 50,125
Other costs 860,998 10,943 (746 ) 871,195
Segment operating profit/(loss) 242,757 (2,055 ) — 240,702
Other income, net (15,433 ) (572 ) — (16,005 )
Finance expense 18,770 49 — 18,819
Segment profit/(loss) before income taxes 239,420 (1,532 ) — 237,888
Income tax expense 27,408 (207 ) — 27,201
Segment profit/(loss) 212,012 (1,325 ) — 210,687
Amortization of intangible assets — — — 23,646
Share-based compensation expense — — — 49,733
Profit after tax $ 137,308
Addition to non-current (2) $ 227,810 $ 1,242 $ (4,425 ) $ 224,627
Total assets, net of elimination 1,402,064 102,384 — 1,504,448
Total liabilities, net of elimination $ 626,682 $ 76,630 $ — $ 703,312
(1) Transactions between inter segments represent business process management services rendered by WNS Global BPM to WNS Auto Claims BPM.
(2) Addition to non-current right-of-use No client individually accounted for 10% or more of the total revenue during the year ended March 31, 2023. The segment results for the year ended March 31, 2022 are as follows:
Year ended March 31, 2022
WNS Global BPM WNS Auto Claims BPM Inter segments (1) Total
Revenue from external customers $ 1,013,677 $ 96,123 $ — $ 1,109,800
Segment revenue $ 1,014,671 $ 96,123 $ (994 ) $ 1,109,800
Payments to repair centers — 82,954 — 82,954
Revenue less repair payments (non-GAAP) 1,014,671 13,169 (994 ) 1,026,846
Depreciation 49,277 726 — 50,003
Other costs 742,745 15,317 (994 ) 757,068
Segment operating profit/(loss) 222,649 (2,874 ) — 219,775
Other income, net (13,134 ) (733 ) — (13,867 )
Finance expense 13,323 64 — 13,387
Segment profit/(loss) before income taxes 222,460 (2,205 ) — 220,255
Income tax expense 32,703 (264 ) — 32,439
Segment profit/(loss) 189,757 (1,941 ) — 187,816
Amortization of intangible assets 11,550
Share-based compensation expense 44,165
Profit after tax $ 132,101
Addition to non-current (2) $ 39,094 $ 2,232 $ — $ 41,326
Total assets, net of elimination 1,044,865 119,627 — 1,164,492
Total liabilities, net of elimination $ 319,936 $ 90,553 $ — $ 410,489
(1) Transactions between inter segments represent business process management services rendered by WNS Global BPM to WNS Auto Claims BPM.
(2) Addition to non-current right-of-use The segment results for the year ended March 31, 2021 are as follows:
Year ended March 31, 2021
WNS Global BPM WNS Auto Claims BPM Inter segments (1) Total
Revenue from external customers $ 858,023 $ 54,620 $ — $ 912,643
Segment revenue $ 858,368 $ 54,620 $ (345 ) $ 912,643
Payments to repair centers — 43,942 — 43,942
Revenue less repair payments (non-GAAP) 858,368 10,678 (345 ) 868,701
Depreciation 48,302 621 — 48,923
Other costs 620,487 12,630 (345 ) 632,772
Segment operating profit/(loss) 189,579 (2,573 ) — 187,006
Other income, net (11,847 ) (617 ) — (12,464 )
Finance expense 14,758 69 — 14,827
Segment profit/(loss) before income taxes 186,668 (2,025 ) — 184,643
Income tax expense 29,661 413 — 30,074
Segment profit/(loss) 157,007 (2,438 ) — 154,569
Amortization of intangible assets 13,722
Share-based compensation expense 38,230
Profit after tax $ 102,617
Addition to non-current (2) $ 46,806 $ 1,792 $ — $ 48,598
Total assets, net of elimination 979,281 126,867 — 1,106,148
Total liabilities, net of elimination $ 329,192 $ 92,864 $ — $ 422,056
(1) Transactions between inter segments represent business process management services rendered by WNS Global BPM to WNS Auto Claims BPM.
(2) Addition to non-current right-of-use</t>
        </is>
      </c>
    </row>
    <row r="5">
      <c r="A5" s="4" t="inlineStr">
        <is>
          <t>External Revenue and Non-current Assets (Excluding Goodwill and Intangible Assets) by Geographic Area</t>
        </is>
      </c>
      <c r="B5" s="4" t="inlineStr">
        <is>
          <t xml:space="preserve"> Revenues from the geographic segments are based on domicile of the customer. The Company’s external revenue by geographic area is as follows:
Year ended March 31,
2023 2022 2021
Jersey, Channel Islands $ — $ — $ —
North America (primarily the US) 602,453 504,260 403,527
UK 351,035 363,871 286,646
Australia 74,738 67,409 70,297
Europe (excluding the UK) 86,504 67,918 61,381
South Africa 13,526 22,270 26,450
Rest of the world 96,006 84,072 64,342
Total $ 1,224,262 $ 1,109,800 $ 912,643
The Company’s non-current right-of-use
As at March 31,
2023 2022
Jersey, Channel Islands $ — $ —
India 119,534 90,272
Philippines 68,431 59,030
South Africa 23,665 12,136
North America 14,820 14,707
UK 4,274 5,066
Rest of the world 7,187 10,669
Total $ 237,911 $ 191,8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capital disclosures (Tables)</t>
        </is>
      </c>
      <c r="B1" s="2" t="inlineStr">
        <is>
          <t>12 Months Ended</t>
        </is>
      </c>
    </row>
    <row r="2">
      <c r="B2" s="2" t="inlineStr">
        <is>
          <t>Mar. 31, 2023</t>
        </is>
      </c>
    </row>
    <row r="3">
      <c r="A3" s="3" t="inlineStr">
        <is>
          <t>Text block [abstract]</t>
        </is>
      </c>
      <c r="B3" s="4" t="inlineStr">
        <is>
          <t xml:space="preserve"> </t>
        </is>
      </c>
    </row>
    <row r="4">
      <c r="A4" s="4" t="inlineStr">
        <is>
          <t>Summary of Capital Structure</t>
        </is>
      </c>
      <c r="B4" s="4" t="inlineStr">
        <is>
          <t xml:space="preserve"> The capital structure as at March 31, 2023 and 2022 was as follows:
As at March 31,
2023 2022 % Change
Total equity attributable to the equity shareholders of the Company $ 801,136 $ 754,003 6 %
As percentage of total capital 82 % 100 %
Long-term debt (1) 174,381 — (100 )%
Total debt $ 174,381 $ — (100 )%
As percentage of total capital 18 % —
Total capital (debt and equity) $ 975,517 $ 754,003 29 %
Note:
(1) Before netting off debt issuance cost of $975 and Nil as at March 31, 2023 and March 31, 2022, respectively.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Estimated Useful Lives of Property and Equipment (Detail)</t>
        </is>
      </c>
      <c r="B1" s="2" t="inlineStr">
        <is>
          <t>12 Months Ended</t>
        </is>
      </c>
    </row>
    <row r="2">
      <c r="B2" s="2" t="inlineStr">
        <is>
          <t>Mar.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and equipment</t>
        </is>
      </c>
      <c r="B5" s="4" t="inlineStr">
        <is>
          <t>20 years</t>
        </is>
      </c>
    </row>
    <row r="6">
      <c r="A6" s="4" t="inlineStr">
        <is>
          <t>Computers and software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and equipment</t>
        </is>
      </c>
      <c r="B8" s="4" t="inlineStr">
        <is>
          <t>3 years</t>
        </is>
      </c>
    </row>
    <row r="9">
      <c r="A9" s="4" t="inlineStr">
        <is>
          <t>Computers and software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and equipment</t>
        </is>
      </c>
      <c r="B11" s="4" t="inlineStr">
        <is>
          <t>4 years</t>
        </is>
      </c>
    </row>
    <row r="12">
      <c r="A12" s="4" t="inlineStr">
        <is>
          <t>Furniture, fixtures and office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and equipment</t>
        </is>
      </c>
      <c r="B14" s="4" t="inlineStr">
        <is>
          <t>2 years</t>
        </is>
      </c>
    </row>
    <row r="15">
      <c r="A15" s="4" t="inlineStr">
        <is>
          <t>Furniture, fixtures and office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and equipment</t>
        </is>
      </c>
      <c r="B17" s="4" t="inlineStr">
        <is>
          <t>5 years</t>
        </is>
      </c>
    </row>
    <row r="18">
      <c r="A18" s="4" t="inlineStr">
        <is>
          <t>Vehicl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and equipment</t>
        </is>
      </c>
      <c r="B20" s="4" t="inlineStr">
        <is>
          <t>3 years</t>
        </is>
      </c>
    </row>
    <row r="21">
      <c r="A21" s="4" t="inlineStr">
        <is>
          <t>Leasehol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and equipment</t>
        </is>
      </c>
      <c r="B23" s="4" t="inlineStr">
        <is>
          <t>Lesser of estimated useful life or lease term</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fe of Intangible Assets (Detail)</t>
        </is>
      </c>
      <c r="B1" s="2" t="inlineStr">
        <is>
          <t>12 Months Ended</t>
        </is>
      </c>
    </row>
    <row r="2">
      <c r="B2" s="2" t="inlineStr">
        <is>
          <t>Mar. 31, 2023</t>
        </is>
      </c>
    </row>
    <row r="3">
      <c r="A3" s="4" t="inlineStr">
        <is>
          <t>Customer contracts [member]</t>
        </is>
      </c>
      <c r="B3" s="4" t="inlineStr">
        <is>
          <t xml:space="preserve"> </t>
        </is>
      </c>
    </row>
    <row r="4">
      <c r="A4" s="3" t="inlineStr">
        <is>
          <t>Disclosure of detailed information about intangible assets [line items]</t>
        </is>
      </c>
      <c r="B4" s="4" t="inlineStr">
        <is>
          <t xml:space="preserve"> </t>
        </is>
      </c>
    </row>
    <row r="5">
      <c r="A5" s="4" t="inlineStr">
        <is>
          <t>Weighted average amortization period of definite lived intangible assets</t>
        </is>
      </c>
      <c r="B5" s="4" t="inlineStr">
        <is>
          <t>60 months</t>
        </is>
      </c>
    </row>
    <row r="6">
      <c r="A6" s="4" t="inlineStr">
        <is>
          <t>Customer relationships [member]</t>
        </is>
      </c>
      <c r="B6" s="4" t="inlineStr">
        <is>
          <t xml:space="preserve"> </t>
        </is>
      </c>
    </row>
    <row r="7">
      <c r="A7" s="3" t="inlineStr">
        <is>
          <t>Disclosure of detailed information about intangible assets [line items]</t>
        </is>
      </c>
      <c r="B7" s="4" t="inlineStr">
        <is>
          <t xml:space="preserve"> </t>
        </is>
      </c>
    </row>
    <row r="8">
      <c r="A8" s="4" t="inlineStr">
        <is>
          <t>Weighted average amortization period of definite lived intangible assets</t>
        </is>
      </c>
      <c r="B8" s="4" t="inlineStr">
        <is>
          <t>162 months</t>
        </is>
      </c>
    </row>
    <row r="9">
      <c r="A9" s="4" t="inlineStr">
        <is>
          <t>Covenant not-to-compete [member]</t>
        </is>
      </c>
      <c r="B9" s="4" t="inlineStr">
        <is>
          <t xml:space="preserve"> </t>
        </is>
      </c>
    </row>
    <row r="10">
      <c r="A10" s="3" t="inlineStr">
        <is>
          <t>Disclosure of detailed information about intangible assets [line items]</t>
        </is>
      </c>
      <c r="B10" s="4" t="inlineStr">
        <is>
          <t xml:space="preserve"> </t>
        </is>
      </c>
    </row>
    <row r="11">
      <c r="A11" s="4" t="inlineStr">
        <is>
          <t>Weighted average amortization period of definite lived intangible assets</t>
        </is>
      </c>
      <c r="B11" s="4" t="inlineStr">
        <is>
          <t>33 months</t>
        </is>
      </c>
    </row>
    <row r="12">
      <c r="A12" s="4" t="inlineStr">
        <is>
          <t>Trade names [member]</t>
        </is>
      </c>
      <c r="B12" s="4" t="inlineStr">
        <is>
          <t xml:space="preserve"> </t>
        </is>
      </c>
    </row>
    <row r="13">
      <c r="A13" s="3" t="inlineStr">
        <is>
          <t>Disclosure of detailed information about intangible assets [line items]</t>
        </is>
      </c>
      <c r="B13" s="4" t="inlineStr">
        <is>
          <t xml:space="preserve"> </t>
        </is>
      </c>
    </row>
    <row r="14">
      <c r="A14" s="4" t="inlineStr">
        <is>
          <t>Weighted average amortization period of definite lived intangible assets</t>
        </is>
      </c>
      <c r="B14" s="4" t="inlineStr">
        <is>
          <t>36 months</t>
        </is>
      </c>
    </row>
    <row r="15">
      <c r="A15" s="4" t="inlineStr">
        <is>
          <t>Technology [member]</t>
        </is>
      </c>
      <c r="B15" s="4" t="inlineStr">
        <is>
          <t xml:space="preserve"> </t>
        </is>
      </c>
    </row>
    <row r="16">
      <c r="A16" s="3" t="inlineStr">
        <is>
          <t>Disclosure of detailed information about intangible assets [line items]</t>
        </is>
      </c>
      <c r="B16" s="4" t="inlineStr">
        <is>
          <t xml:space="preserve"> </t>
        </is>
      </c>
    </row>
    <row r="17">
      <c r="A17" s="4" t="inlineStr">
        <is>
          <t>Weighted average amortization period of definite lived intangible assets</t>
        </is>
      </c>
      <c r="B17" s="4" t="inlineStr">
        <is>
          <t>94 months</t>
        </is>
      </c>
    </row>
    <row r="18">
      <c r="A18" s="4" t="inlineStr">
        <is>
          <t>Software [member]</t>
        </is>
      </c>
      <c r="B18" s="4" t="inlineStr">
        <is>
          <t xml:space="preserve"> </t>
        </is>
      </c>
    </row>
    <row r="19">
      <c r="A19" s="3" t="inlineStr">
        <is>
          <t>Disclosure of detailed information about intangible assets [line items]</t>
        </is>
      </c>
      <c r="B19" s="4" t="inlineStr">
        <is>
          <t xml:space="preserve"> </t>
        </is>
      </c>
    </row>
    <row r="20">
      <c r="A20" s="4" t="inlineStr">
        <is>
          <t>Weighted average amortization period of definite lived intangible assets</t>
        </is>
      </c>
      <c r="B20" s="4" t="inlineStr">
        <is>
          <t>47 months</t>
        </is>
      </c>
    </row>
    <row r="21">
      <c r="A21" s="4" t="inlineStr">
        <is>
          <t>Service mark [member]</t>
        </is>
      </c>
      <c r="B21" s="4" t="inlineStr">
        <is>
          <t xml:space="preserve"> </t>
        </is>
      </c>
    </row>
    <row r="22">
      <c r="A22" s="3" t="inlineStr">
        <is>
          <t>Disclosure of detailed information about intangible assets [line items]</t>
        </is>
      </c>
      <c r="B22" s="4" t="inlineStr">
        <is>
          <t xml:space="preserve"> </t>
        </is>
      </c>
    </row>
    <row r="23">
      <c r="A23" s="4" t="inlineStr">
        <is>
          <t>Weighted average amortization period of definite lived intangible assets</t>
        </is>
      </c>
      <c r="B23" s="4" t="inlineStr">
        <is>
          <t>Indefinite useful lif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ined Benefit Plan - Additional Information (Detail) $ in Thousands</t>
        </is>
      </c>
      <c r="B1" s="2" t="inlineStr">
        <is>
          <t>12 Months Ended</t>
        </is>
      </c>
    </row>
    <row r="2">
      <c r="B2" s="2" t="inlineStr">
        <is>
          <t>Mar. 31, 2023 USD ($)</t>
        </is>
      </c>
    </row>
    <row r="3">
      <c r="A3" s="3" t="inlineStr">
        <is>
          <t>Disclosure of defined benefit plans [abstract]</t>
        </is>
      </c>
      <c r="B3" s="4" t="inlineStr">
        <is>
          <t xml:space="preserve"> </t>
        </is>
      </c>
    </row>
    <row r="4">
      <c r="A4" s="4" t="inlineStr">
        <is>
          <t>Approximate maximum amount per employee available for lump-sum payment to eligible employees in India</t>
        </is>
      </c>
      <c r="B4" s="6"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 Additional Information (Detail)</t>
        </is>
      </c>
      <c r="B1" s="2" t="inlineStr">
        <is>
          <t>12 Months Ended</t>
        </is>
      </c>
    </row>
    <row r="2">
      <c r="B2" s="2" t="inlineStr">
        <is>
          <t>Mar. 31, 2023</t>
        </is>
      </c>
    </row>
    <row r="3">
      <c r="A3" s="4" t="inlineStr">
        <is>
          <t>Bottom of range [member]</t>
        </is>
      </c>
      <c r="B3" s="4" t="inlineStr">
        <is>
          <t xml:space="preserve"> </t>
        </is>
      </c>
    </row>
    <row r="4">
      <c r="A4" s="3" t="inlineStr">
        <is>
          <t>Disclosure of revenue [line items]</t>
        </is>
      </c>
      <c r="B4" s="4" t="inlineStr">
        <is>
          <t xml:space="preserve"> </t>
        </is>
      </c>
    </row>
    <row r="5">
      <c r="A5" s="4" t="inlineStr">
        <is>
          <t>Usual payment terms</t>
        </is>
      </c>
      <c r="B5" s="4" t="inlineStr">
        <is>
          <t>30 days</t>
        </is>
      </c>
    </row>
    <row r="6">
      <c r="A6" s="4" t="inlineStr">
        <is>
          <t>Top of range [member]</t>
        </is>
      </c>
      <c r="B6" s="4" t="inlineStr">
        <is>
          <t xml:space="preserve"> </t>
        </is>
      </c>
    </row>
    <row r="7">
      <c r="A7" s="3" t="inlineStr">
        <is>
          <t>Disclosure of revenue [line items]</t>
        </is>
      </c>
      <c r="B7" s="4" t="inlineStr">
        <is>
          <t xml:space="preserve"> </t>
        </is>
      </c>
    </row>
    <row r="8">
      <c r="A8" s="4" t="inlineStr">
        <is>
          <t>Usual payment terms</t>
        </is>
      </c>
      <c r="B8"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after tax</t>
        </is>
      </c>
      <c r="B4" s="6" t="n">
        <v>137308</v>
      </c>
      <c r="C4" s="6" t="n">
        <v>132101</v>
      </c>
      <c r="D4" s="6" t="n">
        <v>102617</v>
      </c>
    </row>
    <row r="5">
      <c r="A5" s="3" t="inlineStr">
        <is>
          <t>Adjustments to reconcile profit after tax to net cash generated from operating activities:</t>
        </is>
      </c>
      <c r="B5" s="4" t="inlineStr">
        <is>
          <t xml:space="preserve"> </t>
        </is>
      </c>
      <c r="C5" s="4" t="inlineStr">
        <is>
          <t xml:space="preserve"> </t>
        </is>
      </c>
      <c r="D5" s="4" t="inlineStr">
        <is>
          <t xml:space="preserve"> </t>
        </is>
      </c>
    </row>
    <row r="6">
      <c r="A6" s="4" t="inlineStr">
        <is>
          <t>Depreciation and amortization</t>
        </is>
      </c>
      <c r="B6" s="5" t="n">
        <v>73771</v>
      </c>
      <c r="C6" s="5" t="n">
        <v>61553</v>
      </c>
      <c r="D6" s="5" t="n">
        <v>62645</v>
      </c>
    </row>
    <row r="7">
      <c r="A7" s="4" t="inlineStr">
        <is>
          <t>Share-based compensation expense</t>
        </is>
      </c>
      <c r="B7" s="5" t="n">
        <v>49733</v>
      </c>
      <c r="C7" s="5" t="n">
        <v>44165</v>
      </c>
      <c r="D7" s="5" t="n">
        <v>38230</v>
      </c>
    </row>
    <row r="8">
      <c r="A8" s="4" t="inlineStr">
        <is>
          <t>Amortization of debt issue cost</t>
        </is>
      </c>
      <c r="B8" s="5" t="n">
        <v>195</v>
      </c>
      <c r="C8" s="5" t="n">
        <v>52</v>
      </c>
      <c r="D8" s="5" t="n">
        <v>126</v>
      </c>
    </row>
    <row r="9">
      <c r="A9" s="4" t="inlineStr">
        <is>
          <t>Allowances for expected credit losses ("ECL")</t>
        </is>
      </c>
      <c r="B9" s="5" t="n">
        <v>-778</v>
      </c>
      <c r="C9" s="5" t="n">
        <v>-115</v>
      </c>
      <c r="D9" s="5" t="n">
        <v>924</v>
      </c>
    </row>
    <row r="10">
      <c r="A10" s="4" t="inlineStr">
        <is>
          <t>Unrealized exchange (gain)/loss, net</t>
        </is>
      </c>
      <c r="B10" s="5" t="n">
        <v>2185</v>
      </c>
      <c r="C10" s="5" t="n">
        <v>-4502</v>
      </c>
      <c r="D10" s="5" t="n">
        <v>8383</v>
      </c>
    </row>
    <row r="11">
      <c r="A11" s="4" t="inlineStr">
        <is>
          <t>Income tax expense</t>
        </is>
      </c>
      <c r="B11" s="5" t="n">
        <v>27201</v>
      </c>
      <c r="C11" s="5" t="n">
        <v>32439</v>
      </c>
      <c r="D11" s="5" t="n">
        <v>30074</v>
      </c>
    </row>
    <row r="12">
      <c r="A12" s="4" t="inlineStr">
        <is>
          <t>Interest expense</t>
        </is>
      </c>
      <c r="B12" s="5" t="n">
        <v>18624</v>
      </c>
      <c r="C12" s="5" t="n">
        <v>13335</v>
      </c>
      <c r="D12" s="5" t="n">
        <v>14701</v>
      </c>
    </row>
    <row r="13">
      <c r="A13" s="4" t="inlineStr">
        <is>
          <t>Interest income</t>
        </is>
      </c>
      <c r="B13" s="5" t="n">
        <v>-5279</v>
      </c>
      <c r="C13" s="5" t="n">
        <v>-3772</v>
      </c>
      <c r="D13" s="5" t="n">
        <v>-3702</v>
      </c>
    </row>
    <row r="14">
      <c r="A14" s="4" t="inlineStr">
        <is>
          <t>Income from marketable securities</t>
        </is>
      </c>
      <c r="B14" s="5" t="n">
        <v>-7991</v>
      </c>
      <c r="C14" s="5" t="n">
        <v>-7137</v>
      </c>
      <c r="D14" s="5" t="n">
        <v>-6352</v>
      </c>
    </row>
    <row r="15">
      <c r="A15" s="4" t="inlineStr">
        <is>
          <t>(Gain)/loss on sale of property and equipment</t>
        </is>
      </c>
      <c r="B15" s="5" t="n">
        <v>-560</v>
      </c>
      <c r="C15" s="5" t="n">
        <v>-329</v>
      </c>
      <c r="D15" s="5" t="n">
        <v>67</v>
      </c>
    </row>
    <row r="16">
      <c r="A16" s="4" t="inlineStr">
        <is>
          <t>Rent concession</t>
        </is>
      </c>
      <c r="B16" s="5" t="n">
        <v>0</v>
      </c>
      <c r="C16" s="5" t="n">
        <v>-21</v>
      </c>
      <c r="D16" s="5" t="n">
        <v>-416</v>
      </c>
    </row>
    <row r="17">
      <c r="A17" s="4" t="inlineStr">
        <is>
          <t>Excess tax benefit from share-based compensation expense</t>
        </is>
      </c>
      <c r="B17" s="5" t="n">
        <v>-798</v>
      </c>
      <c r="C17" s="5" t="n">
        <v>-1062</v>
      </c>
      <c r="D17" s="5" t="n">
        <v>-729</v>
      </c>
    </row>
    <row r="18">
      <c r="A18" s="4" t="inlineStr">
        <is>
          <t>Unrealized loss/(gain) on derivative instruments</t>
        </is>
      </c>
      <c r="B18" s="5" t="n">
        <v>-2446</v>
      </c>
      <c r="C18" s="5" t="n">
        <v>3254</v>
      </c>
      <c r="D18" s="5" t="n">
        <v>-4145</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receivables and unbilled revenue</t>
        </is>
      </c>
      <c r="B20" s="5" t="n">
        <v>-12445</v>
      </c>
      <c r="C20" s="5" t="n">
        <v>-39667</v>
      </c>
      <c r="D20" s="5" t="n">
        <v>4994</v>
      </c>
    </row>
    <row r="21">
      <c r="A21" s="4" t="inlineStr">
        <is>
          <t>Other assets</t>
        </is>
      </c>
      <c r="B21" s="5" t="n">
        <v>-25660</v>
      </c>
      <c r="C21" s="5" t="n">
        <v>-24325</v>
      </c>
      <c r="D21" s="5" t="n">
        <v>7174</v>
      </c>
    </row>
    <row r="22">
      <c r="A22" s="4" t="inlineStr">
        <is>
          <t>Trade payables</t>
        </is>
      </c>
      <c r="B22" s="5" t="n">
        <v>-6810</v>
      </c>
      <c r="C22" s="5" t="n">
        <v>-1456</v>
      </c>
      <c r="D22" s="5" t="n">
        <v>-4412</v>
      </c>
    </row>
    <row r="23">
      <c r="A23" s="4" t="inlineStr">
        <is>
          <t>Contract liabilities</t>
        </is>
      </c>
      <c r="B23" s="5" t="n">
        <v>-2352</v>
      </c>
      <c r="C23" s="5" t="n">
        <v>-2627</v>
      </c>
      <c r="D23" s="5" t="n">
        <v>-2687</v>
      </c>
    </row>
    <row r="24">
      <c r="A24" s="4" t="inlineStr">
        <is>
          <t>Other liabilities</t>
        </is>
      </c>
      <c r="B24" s="5" t="n">
        <v>7392</v>
      </c>
      <c r="C24" s="5" t="n">
        <v>34255</v>
      </c>
      <c r="D24" s="5" t="n">
        <v>9288</v>
      </c>
    </row>
    <row r="25">
      <c r="A25" s="4" t="inlineStr">
        <is>
          <t>Cash generated from operating activities before interest and income taxes</t>
        </is>
      </c>
      <c r="B25" s="5" t="n">
        <v>251290</v>
      </c>
      <c r="C25" s="5" t="n">
        <v>236141</v>
      </c>
      <c r="D25" s="5" t="n">
        <v>256780</v>
      </c>
    </row>
    <row r="26">
      <c r="A26" s="4" t="inlineStr">
        <is>
          <t>Income taxes paid</t>
        </is>
      </c>
      <c r="B26" s="5" t="n">
        <v>-35759</v>
      </c>
      <c r="C26" s="5" t="n">
        <v>-38872</v>
      </c>
      <c r="D26" s="5" t="n">
        <v>-33535</v>
      </c>
    </row>
    <row r="27">
      <c r="A27" s="4" t="inlineStr">
        <is>
          <t>Interest paid</t>
        </is>
      </c>
      <c r="B27" s="5" t="n">
        <v>-15970</v>
      </c>
      <c r="C27" s="5" t="n">
        <v>-13392</v>
      </c>
      <c r="D27" s="5" t="n">
        <v>-14454</v>
      </c>
    </row>
    <row r="28">
      <c r="A28" s="4" t="inlineStr">
        <is>
          <t>Interest received</t>
        </is>
      </c>
      <c r="B28" s="5" t="n">
        <v>5400</v>
      </c>
      <c r="C28" s="5" t="n">
        <v>3577</v>
      </c>
      <c r="D28" s="5" t="n">
        <v>4935</v>
      </c>
    </row>
    <row r="29">
      <c r="A29" s="4" t="inlineStr">
        <is>
          <t>Net cash provided by operating activities</t>
        </is>
      </c>
      <c r="B29" s="5" t="n">
        <v>204961</v>
      </c>
      <c r="C29" s="5" t="n">
        <v>187454</v>
      </c>
      <c r="D29" s="5" t="n">
        <v>213726</v>
      </c>
    </row>
    <row r="30">
      <c r="A30" s="3" t="inlineStr">
        <is>
          <t>Cash flows from investing activities:</t>
        </is>
      </c>
      <c r="B30" s="4" t="inlineStr">
        <is>
          <t xml:space="preserve"> </t>
        </is>
      </c>
      <c r="C30" s="4" t="inlineStr">
        <is>
          <t xml:space="preserve"> </t>
        </is>
      </c>
      <c r="D30" s="4" t="inlineStr">
        <is>
          <t xml:space="preserve"> </t>
        </is>
      </c>
    </row>
    <row r="31">
      <c r="A31" s="4" t="inlineStr">
        <is>
          <t>Payment for business transfer (from a large insurance company)</t>
        </is>
      </c>
      <c r="B31" s="5" t="n">
        <v>-44000</v>
      </c>
      <c r="C31" s="4" t="inlineStr">
        <is>
          <t xml:space="preserve"> </t>
        </is>
      </c>
      <c r="D31" s="4" t="inlineStr">
        <is>
          <t xml:space="preserve"> </t>
        </is>
      </c>
    </row>
    <row r="32">
      <c r="A32" s="4" t="inlineStr">
        <is>
          <t>Payment for property and equipment and intangible assets</t>
        </is>
      </c>
      <c r="B32" s="5" t="n">
        <v>-44951</v>
      </c>
      <c r="C32" s="5" t="n">
        <v>-28327</v>
      </c>
      <c r="D32" s="5" t="n">
        <v>-26530</v>
      </c>
    </row>
    <row r="33">
      <c r="A33" s="4" t="inlineStr">
        <is>
          <t>Proceeds from sale of property and equipment</t>
        </is>
      </c>
      <c r="B33" s="5" t="n">
        <v>568</v>
      </c>
      <c r="C33" s="5" t="n">
        <v>401</v>
      </c>
      <c r="D33" s="5" t="n">
        <v>189</v>
      </c>
    </row>
    <row r="34">
      <c r="A34" s="4" t="inlineStr">
        <is>
          <t>Investment in fixed deposits</t>
        </is>
      </c>
      <c r="B34" s="5" t="n">
        <v>-76553</v>
      </c>
      <c r="C34" s="5" t="n">
        <v>-99472</v>
      </c>
      <c r="D34" s="5" t="n">
        <v>-73736</v>
      </c>
    </row>
    <row r="35">
      <c r="A35" s="4" t="inlineStr">
        <is>
          <t>Proceeds from maturity of fixed deposits</t>
        </is>
      </c>
      <c r="B35" s="5" t="n">
        <v>114076</v>
      </c>
      <c r="C35" s="5" t="n">
        <v>95106</v>
      </c>
      <c r="D35" s="5" t="n">
        <v>82592</v>
      </c>
    </row>
    <row r="36">
      <c r="A36" s="4" t="inlineStr">
        <is>
          <t>Marketable securities (purchased)/sold, net (short-term)</t>
        </is>
      </c>
      <c r="B36" s="5" t="n">
        <v>66379</v>
      </c>
      <c r="C36" s="5" t="n">
        <v>-15951</v>
      </c>
      <c r="D36" s="5" t="n">
        <v>-75797</v>
      </c>
    </row>
    <row r="37">
      <c r="A37" s="4" t="inlineStr">
        <is>
          <t>Profit on sale of marketable securities</t>
        </is>
      </c>
      <c r="B37" s="5" t="n">
        <v>7727</v>
      </c>
      <c r="C37" s="5" t="n">
        <v>2321</v>
      </c>
      <c r="D37" s="5" t="n">
        <v>505</v>
      </c>
    </row>
    <row r="38">
      <c r="A38" s="4" t="inlineStr">
        <is>
          <t>Proceeds from redemption of marketable securities (long-term)</t>
        </is>
      </c>
      <c r="B38" s="5" t="n">
        <v>12272</v>
      </c>
      <c r="C38" s="5" t="n">
        <v>0</v>
      </c>
      <c r="D38" s="5" t="n">
        <v>0</v>
      </c>
    </row>
    <row r="39">
      <c r="A39" s="4" t="inlineStr">
        <is>
          <t>Net cash used in investing activities</t>
        </is>
      </c>
      <c r="B39" s="5" t="n">
        <v>-233238</v>
      </c>
      <c r="C39" s="5" t="n">
        <v>-48798</v>
      </c>
      <c r="D39" s="5" t="n">
        <v>-92777</v>
      </c>
    </row>
    <row r="40">
      <c r="A40" s="3" t="inlineStr">
        <is>
          <t>Cash flows from financing activities:</t>
        </is>
      </c>
      <c r="B40" s="4" t="inlineStr">
        <is>
          <t xml:space="preserve"> </t>
        </is>
      </c>
      <c r="C40" s="4" t="inlineStr">
        <is>
          <t xml:space="preserve"> </t>
        </is>
      </c>
      <c r="D40" s="4" t="inlineStr">
        <is>
          <t xml:space="preserve"> </t>
        </is>
      </c>
    </row>
    <row r="41">
      <c r="A41" s="4" t="inlineStr">
        <is>
          <t>Payment for repurchase of shares</t>
        </is>
      </c>
      <c r="B41" s="5" t="n">
        <v>-81631</v>
      </c>
      <c r="C41" s="5" t="n">
        <v>-85038</v>
      </c>
      <c r="D41" s="5" t="n">
        <v>-78563</v>
      </c>
    </row>
    <row r="42">
      <c r="A42" s="4" t="inlineStr">
        <is>
          <t>Transaction charges on cancellation of treasury shares</t>
        </is>
      </c>
      <c r="B42" s="5" t="n">
        <v>-55</v>
      </c>
      <c r="C42" s="5" t="n">
        <v>-110</v>
      </c>
      <c r="D42" s="5" t="n">
        <v>-55</v>
      </c>
    </row>
    <row r="43">
      <c r="A43" s="4" t="inlineStr">
        <is>
          <t>Proceeds from long-term debt</t>
        </is>
      </c>
      <c r="B43" s="5" t="n">
        <v>180936</v>
      </c>
      <c r="C43" s="5" t="n">
        <v>0</v>
      </c>
      <c r="D43" s="5" t="n">
        <v>0</v>
      </c>
    </row>
    <row r="44">
      <c r="A44" s="4" t="inlineStr">
        <is>
          <t>Repayment of long-term debt</t>
        </is>
      </c>
      <c r="B44" s="5" t="n">
        <v>-8000</v>
      </c>
      <c r="C44" s="5" t="n">
        <v>-16800</v>
      </c>
      <c r="D44" s="5" t="n">
        <v>-16800</v>
      </c>
    </row>
    <row r="45">
      <c r="A45" s="4" t="inlineStr">
        <is>
          <t>Principal payment for lease liabilities</t>
        </is>
      </c>
      <c r="B45" s="5" t="n">
        <v>-28125</v>
      </c>
      <c r="C45" s="5" t="n">
        <v>-26235</v>
      </c>
      <c r="D45" s="5" t="n">
        <v>-23073</v>
      </c>
    </row>
    <row r="46">
      <c r="A46" s="4" t="inlineStr">
        <is>
          <t>Excess tax benefit from share-based compensation expense</t>
        </is>
      </c>
      <c r="B46" s="5" t="n">
        <v>798</v>
      </c>
      <c r="C46" s="5" t="n">
        <v>1062</v>
      </c>
      <c r="D46" s="5" t="n">
        <v>729</v>
      </c>
    </row>
    <row r="47">
      <c r="A47" s="4" t="inlineStr">
        <is>
          <t>Proceeds from short term borrowings</t>
        </is>
      </c>
      <c r="B47" s="5" t="n">
        <v>31708</v>
      </c>
      <c r="C47" s="5" t="n">
        <v>0</v>
      </c>
      <c r="D47" s="5" t="n">
        <v>0</v>
      </c>
    </row>
    <row r="48">
      <c r="A48" s="4" t="inlineStr">
        <is>
          <t>Payment of transaction charges towards exercise of RSUs</t>
        </is>
      </c>
      <c r="B48" s="5" t="n">
        <v>-32</v>
      </c>
      <c r="C48" s="5" t="n">
        <v>0</v>
      </c>
      <c r="D48" s="5" t="n">
        <v>0</v>
      </c>
    </row>
    <row r="49">
      <c r="A49" s="4" t="inlineStr">
        <is>
          <t>Payment of debt issuance cost</t>
        </is>
      </c>
      <c r="B49" s="5" t="n">
        <v>-1155</v>
      </c>
      <c r="C49" s="5" t="n">
        <v>0</v>
      </c>
      <c r="D49" s="5" t="n">
        <v>0</v>
      </c>
    </row>
    <row r="50">
      <c r="A50" s="4" t="inlineStr">
        <is>
          <t>Repayment of short term borrowings</t>
        </is>
      </c>
      <c r="B50" s="5" t="n">
        <v>-31418</v>
      </c>
      <c r="C50" s="5" t="n">
        <v>0</v>
      </c>
      <c r="D50" s="5" t="n">
        <v>0</v>
      </c>
    </row>
    <row r="51">
      <c r="A51" s="4" t="inlineStr">
        <is>
          <t>Net cash provided by/(used in) financing activities</t>
        </is>
      </c>
      <c r="B51" s="5" t="n">
        <v>63026</v>
      </c>
      <c r="C51" s="5" t="n">
        <v>-127121</v>
      </c>
      <c r="D51" s="5" t="n">
        <v>-117762</v>
      </c>
    </row>
    <row r="52">
      <c r="A52" s="4" t="inlineStr">
        <is>
          <t>Exchange difference on cash and cash equivalents</t>
        </is>
      </c>
      <c r="B52" s="5" t="n">
        <v>-15004</v>
      </c>
      <c r="C52" s="5" t="n">
        <v>-9015</v>
      </c>
      <c r="D52" s="5" t="n">
        <v>5517</v>
      </c>
    </row>
    <row r="53">
      <c r="A53" s="4" t="inlineStr">
        <is>
          <t>Net change in cash and cash equivalents</t>
        </is>
      </c>
      <c r="B53" s="5" t="n">
        <v>19745</v>
      </c>
      <c r="C53" s="5" t="n">
        <v>2520</v>
      </c>
      <c r="D53" s="5" t="n">
        <v>8704</v>
      </c>
    </row>
    <row r="54">
      <c r="A54" s="4" t="inlineStr">
        <is>
          <t>Cash and cash equivalents at the beginning of the year</t>
        </is>
      </c>
      <c r="B54" s="5" t="n">
        <v>108153</v>
      </c>
      <c r="C54" s="5" t="n">
        <v>105633</v>
      </c>
      <c r="D54" s="5" t="n">
        <v>96929</v>
      </c>
    </row>
    <row r="55">
      <c r="A55" s="4" t="inlineStr">
        <is>
          <t>Cash and cash equivalents at the end of the year</t>
        </is>
      </c>
      <c r="B55" s="5" t="n">
        <v>127898</v>
      </c>
      <c r="C55" s="5" t="n">
        <v>108153</v>
      </c>
      <c r="D55" s="5" t="n">
        <v>105633</v>
      </c>
    </row>
    <row r="56">
      <c r="A56" s="3" t="inlineStr">
        <is>
          <t>Non-cash transactions: Investing activities</t>
        </is>
      </c>
      <c r="B56" s="4" t="inlineStr">
        <is>
          <t xml:space="preserve"> </t>
        </is>
      </c>
      <c r="C56" s="4" t="inlineStr">
        <is>
          <t xml:space="preserve"> </t>
        </is>
      </c>
      <c r="D56" s="4" t="inlineStr">
        <is>
          <t xml:space="preserve"> </t>
        </is>
      </c>
    </row>
    <row r="57">
      <c r="A57" s="4" t="inlineStr">
        <is>
          <t>(ii) Contingent consideration payable towards acquisitions</t>
        </is>
      </c>
      <c r="B57" s="5" t="n">
        <v>42256</v>
      </c>
      <c r="C57" s="4" t="inlineStr">
        <is>
          <t xml:space="preserve"> </t>
        </is>
      </c>
      <c r="D57" s="4" t="inlineStr">
        <is>
          <t xml:space="preserve"> </t>
        </is>
      </c>
    </row>
    <row r="58">
      <c r="A58" s="4" t="inlineStr">
        <is>
          <t>(iv) Payable upon achievement of target</t>
        </is>
      </c>
      <c r="B58" s="5" t="n">
        <v>2168</v>
      </c>
      <c r="C58" s="4" t="inlineStr">
        <is>
          <t xml:space="preserve"> </t>
        </is>
      </c>
      <c r="D58" s="4" t="inlineStr">
        <is>
          <t xml:space="preserve"> </t>
        </is>
      </c>
    </row>
    <row r="59">
      <c r="A59" s="4" t="inlineStr">
        <is>
          <t>Denali Sourcing Services Inc. [member]</t>
        </is>
      </c>
      <c r="B59" s="4" t="inlineStr">
        <is>
          <t xml:space="preserve"> </t>
        </is>
      </c>
      <c r="C59" s="4" t="inlineStr">
        <is>
          <t xml:space="preserve"> </t>
        </is>
      </c>
      <c r="D59" s="4" t="inlineStr">
        <is>
          <t xml:space="preserve"> </t>
        </is>
      </c>
    </row>
    <row r="60">
      <c r="A60" s="3" t="inlineStr">
        <is>
          <t>Non-cash transactions: Investing activities</t>
        </is>
      </c>
      <c r="B60" s="4" t="inlineStr">
        <is>
          <t xml:space="preserve"> </t>
        </is>
      </c>
      <c r="C60" s="4" t="inlineStr">
        <is>
          <t xml:space="preserve"> </t>
        </is>
      </c>
      <c r="D60" s="4" t="inlineStr">
        <is>
          <t xml:space="preserve"> </t>
        </is>
      </c>
    </row>
    <row r="61">
      <c r="A61" s="4" t="inlineStr">
        <is>
          <t>(i) Liability towards property and equipment and intangible assets purchased on credit</t>
        </is>
      </c>
      <c r="B61" s="5" t="n">
        <v>12373</v>
      </c>
      <c r="C61" s="5" t="n">
        <v>8604</v>
      </c>
      <c r="D61" s="5" t="n">
        <v>3036</v>
      </c>
    </row>
    <row r="62">
      <c r="A62" s="4" t="inlineStr">
        <is>
          <t>CEPROCS S.R.L. [member]</t>
        </is>
      </c>
      <c r="B62" s="4" t="inlineStr">
        <is>
          <t xml:space="preserve"> </t>
        </is>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Acquisition of subsidiaries and businesses, net of cash acquired</t>
        </is>
      </c>
      <c r="B64" s="5" t="n">
        <v>0</v>
      </c>
      <c r="C64" s="5" t="n">
        <v>-566</v>
      </c>
      <c r="D64" s="5" t="n">
        <v>0</v>
      </c>
    </row>
    <row r="65">
      <c r="A65" s="4" t="inlineStr">
        <is>
          <t>MOL IPS [member]</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Acquisition of subsidiaries and businesses, net of cash acquired</t>
        </is>
      </c>
      <c r="B67" s="5" t="n">
        <v>-17</v>
      </c>
      <c r="C67" s="5" t="n">
        <v>-2310</v>
      </c>
      <c r="D67" s="5" t="n">
        <v>0</v>
      </c>
    </row>
    <row r="68">
      <c r="A68" s="3" t="inlineStr">
        <is>
          <t>Non-cash transactions: Investing activities</t>
        </is>
      </c>
      <c r="B68" s="4" t="inlineStr">
        <is>
          <t xml:space="preserve"> </t>
        </is>
      </c>
      <c r="C68" s="4" t="inlineStr">
        <is>
          <t xml:space="preserve"> </t>
        </is>
      </c>
      <c r="D68" s="4" t="inlineStr">
        <is>
          <t xml:space="preserve"> </t>
        </is>
      </c>
    </row>
    <row r="69">
      <c r="A69" s="4" t="inlineStr">
        <is>
          <t>(iii) Deferred consideration payable towards acquisitions</t>
        </is>
      </c>
      <c r="B69" s="5" t="n">
        <v>476</v>
      </c>
      <c r="C69" s="6" t="n">
        <v>493</v>
      </c>
      <c r="D69" s="6" t="n">
        <v>0</v>
      </c>
    </row>
    <row r="70">
      <c r="A70" s="4" t="inlineStr">
        <is>
          <t>Vuram [Member]</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Acquisition of subsidiaries and businesses, net of cash acquired</t>
        </is>
      </c>
      <c r="B72" s="5" t="n">
        <v>-144173</v>
      </c>
      <c r="C72" s="4" t="inlineStr">
        <is>
          <t xml:space="preserve"> </t>
        </is>
      </c>
      <c r="D72" s="4" t="inlineStr">
        <is>
          <t xml:space="preserve"> </t>
        </is>
      </c>
    </row>
    <row r="73">
      <c r="A73" s="4" t="inlineStr">
        <is>
          <t>OptiBuy [Member]</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Acquisition of subsidiaries and businesses, net of cash acquired</t>
        </is>
      </c>
      <c r="B75" s="5" t="n">
        <v>-24886</v>
      </c>
      <c r="C75" s="4" t="inlineStr">
        <is>
          <t xml:space="preserve"> </t>
        </is>
      </c>
      <c r="D75" s="4" t="inlineStr">
        <is>
          <t xml:space="preserve"> </t>
        </is>
      </c>
    </row>
    <row r="76">
      <c r="A76" s="4" t="inlineStr">
        <is>
          <t>Smart Cube [Member]</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Acquisition of subsidiaries and businesses, net of cash acquired</t>
        </is>
      </c>
      <c r="B78" s="6" t="n">
        <v>-99680</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 € in Thousands, $ in Thousands</t>
        </is>
      </c>
      <c r="G1" s="2" t="inlineStr">
        <is>
          <t>12 Months Ended</t>
        </is>
      </c>
    </row>
    <row r="2">
      <c r="B2" s="2" t="inlineStr">
        <is>
          <t>Dec. 16, 2022 USD ($)</t>
        </is>
      </c>
      <c r="C2" s="2" t="inlineStr">
        <is>
          <t>Dec. 14, 2022 USD ($)</t>
        </is>
      </c>
      <c r="D2" s="2" t="inlineStr">
        <is>
          <t>Dec. 14, 2022 EUR (€)</t>
        </is>
      </c>
      <c r="E2" s="2" t="inlineStr">
        <is>
          <t>Jul. 01, 2022 USD ($)</t>
        </is>
      </c>
      <c r="F2" s="2" t="inlineStr">
        <is>
          <t>Aug. 01, 2021 USD ($)</t>
        </is>
      </c>
      <c r="G2" s="2" t="inlineStr">
        <is>
          <t>Mar. 31, 2023 USD ($)</t>
        </is>
      </c>
      <c r="H2" s="2" t="inlineStr">
        <is>
          <t>Mar. 31, 2022 USD ($)</t>
        </is>
      </c>
      <c r="I2" s="2" t="inlineStr">
        <is>
          <t>Mar. 31, 2023 EUR (€)</t>
        </is>
      </c>
      <c r="J2" s="2" t="inlineStr">
        <is>
          <t>Dec. 14, 2022 EUR (€)</t>
        </is>
      </c>
      <c r="K2" s="2" t="inlineStr">
        <is>
          <t>Oct. 18, 2022 USD ($)</t>
        </is>
      </c>
      <c r="L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53645</v>
      </c>
      <c r="H4" s="6" t="n">
        <v>123537</v>
      </c>
      <c r="I4" s="4" t="inlineStr">
        <is>
          <t xml:space="preserve"> </t>
        </is>
      </c>
      <c r="J4" s="4" t="inlineStr">
        <is>
          <t xml:space="preserve"> </t>
        </is>
      </c>
      <c r="K4" s="4" t="inlineStr">
        <is>
          <t xml:space="preserve"> </t>
        </is>
      </c>
      <c r="L4" s="4" t="inlineStr">
        <is>
          <t xml:space="preserve"> </t>
        </is>
      </c>
    </row>
    <row r="5">
      <c r="A5" s="4" t="inlineStr">
        <is>
          <t>CEPROCS S.R.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of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66</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v>
      </c>
    </row>
    <row r="9">
      <c r="A9" s="4" t="inlineStr">
        <is>
          <t>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v>
      </c>
      <c r="I9" s="4" t="inlineStr">
        <is>
          <t xml:space="preserve"> </t>
        </is>
      </c>
      <c r="J9" s="4" t="inlineStr">
        <is>
          <t xml:space="preserve"> </t>
        </is>
      </c>
      <c r="K9" s="4" t="inlineStr">
        <is>
          <t xml:space="preserve"> </t>
        </is>
      </c>
      <c r="L9" s="4" t="inlineStr">
        <is>
          <t xml:space="preserve"> </t>
        </is>
      </c>
    </row>
    <row r="10">
      <c r="A10" s="4" t="inlineStr">
        <is>
          <t>MOL Information Processing Services (I) Private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f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129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consideration</t>
        </is>
      </c>
      <c r="B14" s="4" t="inlineStr">
        <is>
          <t xml:space="preserve"> </t>
        </is>
      </c>
      <c r="C14" s="4" t="inlineStr">
        <is>
          <t xml:space="preserve"> </t>
        </is>
      </c>
      <c r="D14" s="4" t="inlineStr">
        <is>
          <t xml:space="preserve"> </t>
        </is>
      </c>
      <c r="E14" s="4" t="inlineStr">
        <is>
          <t xml:space="preserve"> </t>
        </is>
      </c>
      <c r="F14" s="6" t="n">
        <v>2958</v>
      </c>
      <c r="G14" s="5" t="n">
        <v>295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Deferred Consideration</t>
        </is>
      </c>
      <c r="B15" s="4" t="inlineStr">
        <is>
          <t xml:space="preserve"> </t>
        </is>
      </c>
      <c r="C15" s="4" t="inlineStr">
        <is>
          <t xml:space="preserve"> </t>
        </is>
      </c>
      <c r="D15" s="4" t="inlineStr">
        <is>
          <t xml:space="preserve"> </t>
        </is>
      </c>
      <c r="E15" s="4" t="inlineStr">
        <is>
          <t xml:space="preserve"> </t>
        </is>
      </c>
      <c r="F15" s="6" t="n">
        <v>10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e Smart Cub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6" t="n">
        <v>868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consideration</t>
        </is>
      </c>
      <c r="B19" s="5" t="n">
        <v>1221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t>
        </is>
      </c>
      <c r="B20" s="5" t="n">
        <v>157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consideration</t>
        </is>
      </c>
      <c r="B21" s="5" t="n">
        <v>49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5" t="n">
        <v>1014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fit (loss)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5" t="n">
        <v>97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e Smart Cube [Member] |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 related costs</t>
        </is>
      </c>
      <c r="B26" s="6" t="n">
        <v>21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 Smart Cube [Member] | Discount rate, measurement input [member] | Contingent conside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ignificant unobservable input, liabilities</t>
        </is>
      </c>
      <c r="B29" s="9" t="n">
        <v>4.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Smart Cube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ingent consideration</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Smart Cube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ingent consideration</t>
        </is>
      </c>
      <c r="B35" s="6" t="n">
        <v>172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Bu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6" t="n">
        <v>2578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consideration</t>
        </is>
      </c>
      <c r="B39" s="4" t="inlineStr">
        <is>
          <t xml:space="preserve"> </t>
        </is>
      </c>
      <c r="C39" s="5" t="n">
        <v>320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30472</v>
      </c>
      <c r="K39" s="4" t="inlineStr">
        <is>
          <t xml:space="preserve"> </t>
        </is>
      </c>
      <c r="L39" s="4" t="inlineStr">
        <is>
          <t xml:space="preserve"> </t>
        </is>
      </c>
    </row>
    <row r="40">
      <c r="A40" s="4" t="inlineStr">
        <is>
          <t>Contingent consideration</t>
        </is>
      </c>
      <c r="B40" s="4" t="inlineStr">
        <is>
          <t xml:space="preserve"> </t>
        </is>
      </c>
      <c r="C40" s="5" t="n">
        <v>6103</v>
      </c>
      <c r="D40" s="4" t="inlineStr">
        <is>
          <t xml:space="preserve"> </t>
        </is>
      </c>
      <c r="E40" s="4" t="inlineStr">
        <is>
          <t xml:space="preserve"> </t>
        </is>
      </c>
      <c r="F40" s="4" t="inlineStr">
        <is>
          <t xml:space="preserve"> </t>
        </is>
      </c>
      <c r="G40" s="5" t="n">
        <v>2168</v>
      </c>
      <c r="H40" s="4" t="inlineStr">
        <is>
          <t xml:space="preserve"> </t>
        </is>
      </c>
      <c r="I40" s="10" t="n">
        <v>2000</v>
      </c>
      <c r="J40" s="10" t="n">
        <v>5800</v>
      </c>
      <c r="K40" s="4" t="inlineStr">
        <is>
          <t xml:space="preserve"> </t>
        </is>
      </c>
      <c r="L40" s="4" t="inlineStr">
        <is>
          <t xml:space="preserve"> </t>
        </is>
      </c>
    </row>
    <row r="41">
      <c r="A41" s="4" t="inlineStr">
        <is>
          <t>Deferred consideration</t>
        </is>
      </c>
      <c r="B41" s="4" t="inlineStr">
        <is>
          <t xml:space="preserve"> </t>
        </is>
      </c>
      <c r="C41" s="5" t="n">
        <v>1052</v>
      </c>
      <c r="D41" s="10"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5" t="n">
        <v>159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fit (loss) of acquiree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6" t="n">
        <v>34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Buy [Member] |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related costs</t>
        </is>
      </c>
      <c r="B46" s="4" t="inlineStr">
        <is>
          <t xml:space="preserve"> </t>
        </is>
      </c>
      <c r="C46" s="6" t="n">
        <v>5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Buy [Member] | Discount rate, measurement input [member] | Contingent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ignificant unobservable input, liabilities</t>
        </is>
      </c>
      <c r="B49" s="4" t="inlineStr">
        <is>
          <t xml:space="preserve"> </t>
        </is>
      </c>
      <c r="C49" s="11" t="n">
        <v>2.9</v>
      </c>
      <c r="D49" s="4" t="inlineStr">
        <is>
          <t xml:space="preserve"> </t>
        </is>
      </c>
      <c r="E49" s="4" t="inlineStr">
        <is>
          <t xml:space="preserve"> </t>
        </is>
      </c>
      <c r="F49" s="4" t="inlineStr">
        <is>
          <t xml:space="preserve"> </t>
        </is>
      </c>
      <c r="G49" s="9" t="n">
        <v>4.93</v>
      </c>
      <c r="H49" s="4" t="inlineStr">
        <is>
          <t xml:space="preserve"> </t>
        </is>
      </c>
      <c r="I49" s="9" t="n">
        <v>4.93</v>
      </c>
      <c r="J49" s="11" t="n">
        <v>2.9</v>
      </c>
      <c r="K49" s="4" t="inlineStr">
        <is>
          <t xml:space="preserve"> </t>
        </is>
      </c>
      <c r="L49" s="4" t="inlineStr">
        <is>
          <t xml:space="preserve"> </t>
        </is>
      </c>
    </row>
    <row r="50">
      <c r="A50" s="4" t="inlineStr">
        <is>
          <t>OptiBuy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ingent consideration</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v>
      </c>
      <c r="K52" s="4" t="inlineStr">
        <is>
          <t xml:space="preserve"> </t>
        </is>
      </c>
      <c r="L52" s="4" t="inlineStr">
        <is>
          <t xml:space="preserve"> </t>
        </is>
      </c>
    </row>
    <row r="53">
      <c r="A53" s="4" t="inlineStr">
        <is>
          <t>OptiBuy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ingent consideration</t>
        </is>
      </c>
      <c r="B55" s="4" t="inlineStr">
        <is>
          <t xml:space="preserve"> </t>
        </is>
      </c>
      <c r="C55" s="6" t="n">
        <v>63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6000</v>
      </c>
      <c r="K55" s="4" t="inlineStr">
        <is>
          <t xml:space="preserve"> </t>
        </is>
      </c>
      <c r="L55" s="4" t="inlineStr">
        <is>
          <t xml:space="preserve"> </t>
        </is>
      </c>
    </row>
    <row r="56">
      <c r="A56" s="4" t="inlineStr">
        <is>
          <t>Large Insurance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 of Purchase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4000</v>
      </c>
      <c r="L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410</v>
      </c>
      <c r="L59" s="4" t="inlineStr">
        <is>
          <t xml:space="preserve"> </t>
        </is>
      </c>
    </row>
    <row r="60">
      <c r="A60" s="4" t="inlineStr">
        <is>
          <t>Purchas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4000</v>
      </c>
      <c r="L60" s="4" t="inlineStr">
        <is>
          <t xml:space="preserve"> </t>
        </is>
      </c>
    </row>
    <row r="61">
      <c r="A61" s="4" t="inlineStr">
        <is>
          <t>Vuram Technology Solu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t>
        </is>
      </c>
      <c r="B63" s="4" t="inlineStr">
        <is>
          <t xml:space="preserve"> </t>
        </is>
      </c>
      <c r="C63" s="4" t="inlineStr">
        <is>
          <t xml:space="preserve"> </t>
        </is>
      </c>
      <c r="D63" s="4" t="inlineStr">
        <is>
          <t xml:space="preserve"> </t>
        </is>
      </c>
      <c r="E63" s="6" t="n">
        <v>11071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consideration</t>
        </is>
      </c>
      <c r="B64" s="4" t="inlineStr">
        <is>
          <t xml:space="preserve"> </t>
        </is>
      </c>
      <c r="C64" s="4" t="inlineStr">
        <is>
          <t xml:space="preserve"> </t>
        </is>
      </c>
      <c r="D64" s="4" t="inlineStr">
        <is>
          <t xml:space="preserve"> </t>
        </is>
      </c>
      <c r="E64" s="5" t="n">
        <v>17034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orking capital adjustments</t>
        </is>
      </c>
      <c r="B65" s="4" t="inlineStr">
        <is>
          <t xml:space="preserve"> </t>
        </is>
      </c>
      <c r="C65" s="4" t="inlineStr">
        <is>
          <t xml:space="preserve"> </t>
        </is>
      </c>
      <c r="D65" s="4" t="inlineStr">
        <is>
          <t xml:space="preserve"> </t>
        </is>
      </c>
      <c r="E65" s="5" t="n">
        <v>-14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ingent consideration</t>
        </is>
      </c>
      <c r="B66" s="4" t="inlineStr">
        <is>
          <t xml:space="preserve"> </t>
        </is>
      </c>
      <c r="C66" s="4" t="inlineStr">
        <is>
          <t xml:space="preserve"> </t>
        </is>
      </c>
      <c r="D66" s="4" t="inlineStr">
        <is>
          <t xml:space="preserve"> </t>
        </is>
      </c>
      <c r="E66" s="5" t="n">
        <v>2167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ferred consideration</t>
        </is>
      </c>
      <c r="B67" s="4" t="inlineStr">
        <is>
          <t xml:space="preserve"> </t>
        </is>
      </c>
      <c r="C67" s="4" t="inlineStr">
        <is>
          <t xml:space="preserve"> </t>
        </is>
      </c>
      <c r="D67" s="4" t="inlineStr">
        <is>
          <t xml:space="preserve"> </t>
        </is>
      </c>
      <c r="E67" s="5" t="n">
        <v>27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of acquiree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6" t="n">
        <v>2382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fit (loss) of acquiree since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5" t="n">
        <v>4746</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of combined entity as if combination occurred at beginning of period</t>
        </is>
      </c>
      <c r="B70" s="4" t="inlineStr">
        <is>
          <t xml:space="preserve"> </t>
        </is>
      </c>
      <c r="C70" s="4" t="inlineStr">
        <is>
          <t xml:space="preserve"> </t>
        </is>
      </c>
      <c r="D70" s="4" t="inlineStr">
        <is>
          <t xml:space="preserve"> </t>
        </is>
      </c>
      <c r="E70" s="4" t="inlineStr">
        <is>
          <t xml:space="preserve"> </t>
        </is>
      </c>
      <c r="F70" s="4" t="inlineStr">
        <is>
          <t xml:space="preserve"> </t>
        </is>
      </c>
      <c r="G70" s="5" t="n">
        <v>126261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fit (loss) of combined entity as if combination occurred at beginning of period</t>
        </is>
      </c>
      <c r="B71" s="4" t="inlineStr">
        <is>
          <t xml:space="preserve"> </t>
        </is>
      </c>
      <c r="C71" s="4" t="inlineStr">
        <is>
          <t xml:space="preserve"> </t>
        </is>
      </c>
      <c r="D71" s="4" t="inlineStr">
        <is>
          <t xml:space="preserve"> </t>
        </is>
      </c>
      <c r="E71" s="4" t="inlineStr">
        <is>
          <t xml:space="preserve"> </t>
        </is>
      </c>
      <c r="F71" s="4" t="inlineStr">
        <is>
          <t xml:space="preserve"> </t>
        </is>
      </c>
      <c r="G71" s="6" t="n">
        <v>14530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uram Technology Solutions [Member] | General and administrative expens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sition related costs</t>
        </is>
      </c>
      <c r="B74" s="4" t="inlineStr">
        <is>
          <t xml:space="preserve"> </t>
        </is>
      </c>
      <c r="C74" s="4" t="inlineStr">
        <is>
          <t xml:space="preserve"> </t>
        </is>
      </c>
      <c r="D74" s="4" t="inlineStr">
        <is>
          <t xml:space="preserve"> </t>
        </is>
      </c>
      <c r="E74" s="6" t="n">
        <v>12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uram Technology Solutions [Member] | Discount rate, measurement input [member] | Contingent conside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ignificant unobservable input, liabilities</t>
        </is>
      </c>
      <c r="B77" s="4" t="inlineStr">
        <is>
          <t xml:space="preserve"> </t>
        </is>
      </c>
      <c r="C77" s="4" t="inlineStr">
        <is>
          <t xml:space="preserve"> </t>
        </is>
      </c>
      <c r="D77" s="4" t="inlineStr">
        <is>
          <t xml:space="preserve"> </t>
        </is>
      </c>
      <c r="E77" s="9" t="n">
        <v>2.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uram Technology Solutions [Member] | Bottom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tingent consideration</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uram Technology Solutions [Member] | Top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tingent consideration</t>
        </is>
      </c>
      <c r="B83" s="4" t="inlineStr">
        <is>
          <t xml:space="preserve"> </t>
        </is>
      </c>
      <c r="C83" s="4" t="inlineStr">
        <is>
          <t xml:space="preserve"> </t>
        </is>
      </c>
      <c r="D83" s="4" t="inlineStr">
        <is>
          <t xml:space="preserve"> </t>
        </is>
      </c>
      <c r="E83" s="6" t="n">
        <v>223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C1:D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Summary Of Provisional Accounting Pending Allocation (Detail) € in Thousands, $ in Thousands</t>
        </is>
      </c>
      <c r="B1" s="2" t="inlineStr">
        <is>
          <t>Mar. 31, 2023 USD ($)</t>
        </is>
      </c>
      <c r="C1" s="2" t="inlineStr">
        <is>
          <t>Dec. 16, 2022 USD ($)</t>
        </is>
      </c>
      <c r="D1" s="2" t="inlineStr">
        <is>
          <t>Dec. 14, 2022 USD ($)</t>
        </is>
      </c>
      <c r="E1" s="2" t="inlineStr">
        <is>
          <t>Dec. 14, 2022 EUR (€)</t>
        </is>
      </c>
      <c r="F1" s="2" t="inlineStr">
        <is>
          <t>Oct. 18, 2022 USD ($)</t>
        </is>
      </c>
      <c r="G1" s="2" t="inlineStr">
        <is>
          <t>Mar. 31, 2022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on acquisition</t>
        </is>
      </c>
      <c r="B3" s="6" t="n">
        <v>353645</v>
      </c>
      <c r="C3" s="4" t="inlineStr">
        <is>
          <t xml:space="preserve"> </t>
        </is>
      </c>
      <c r="D3" s="4" t="inlineStr">
        <is>
          <t xml:space="preserve"> </t>
        </is>
      </c>
      <c r="E3" s="4" t="inlineStr">
        <is>
          <t xml:space="preserve"> </t>
        </is>
      </c>
      <c r="F3" s="4" t="inlineStr">
        <is>
          <t xml:space="preserve"> </t>
        </is>
      </c>
      <c r="G3" s="6" t="n">
        <v>123537</v>
      </c>
    </row>
    <row r="4">
      <c r="A4" s="4" t="inlineStr">
        <is>
          <t>The Smart Cub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6" t="n">
        <v>6710</v>
      </c>
      <c r="D6" s="4" t="inlineStr">
        <is>
          <t xml:space="preserve"> </t>
        </is>
      </c>
      <c r="E6" s="4" t="inlineStr">
        <is>
          <t xml:space="preserve"> </t>
        </is>
      </c>
      <c r="F6" s="4" t="inlineStr">
        <is>
          <t xml:space="preserve"> </t>
        </is>
      </c>
      <c r="G6" s="4" t="inlineStr">
        <is>
          <t xml:space="preserve"> </t>
        </is>
      </c>
    </row>
    <row r="7">
      <c r="A7" s="4" t="inlineStr">
        <is>
          <t>Trade receivables</t>
        </is>
      </c>
      <c r="B7" s="4" t="inlineStr">
        <is>
          <t xml:space="preserve"> </t>
        </is>
      </c>
      <c r="C7" s="5" t="n">
        <v>7472</v>
      </c>
      <c r="D7" s="4" t="inlineStr">
        <is>
          <t xml:space="preserve"> </t>
        </is>
      </c>
      <c r="E7" s="4" t="inlineStr">
        <is>
          <t xml:space="preserve"> </t>
        </is>
      </c>
      <c r="F7" s="4" t="inlineStr">
        <is>
          <t xml:space="preserve"> </t>
        </is>
      </c>
      <c r="G7" s="4" t="inlineStr">
        <is>
          <t xml:space="preserve"> </t>
        </is>
      </c>
    </row>
    <row r="8">
      <c r="A8" s="4" t="inlineStr">
        <is>
          <t>Unbilled revenue</t>
        </is>
      </c>
      <c r="B8" s="4" t="inlineStr">
        <is>
          <t xml:space="preserve"> </t>
        </is>
      </c>
      <c r="C8" s="5" t="n">
        <v>651</v>
      </c>
      <c r="D8" s="4" t="inlineStr">
        <is>
          <t xml:space="preserve"> </t>
        </is>
      </c>
      <c r="E8" s="4" t="inlineStr">
        <is>
          <t xml:space="preserve"> </t>
        </is>
      </c>
      <c r="F8" s="4" t="inlineStr">
        <is>
          <t xml:space="preserve"> </t>
        </is>
      </c>
      <c r="G8" s="4" t="inlineStr">
        <is>
          <t xml:space="preserve"> </t>
        </is>
      </c>
    </row>
    <row r="9">
      <c r="A9" s="4" t="inlineStr">
        <is>
          <t>Prepayment and other current assets</t>
        </is>
      </c>
      <c r="B9" s="4" t="inlineStr">
        <is>
          <t xml:space="preserve"> </t>
        </is>
      </c>
      <c r="C9" s="5" t="n">
        <v>1051</v>
      </c>
      <c r="D9" s="4" t="inlineStr">
        <is>
          <t xml:space="preserve"> </t>
        </is>
      </c>
      <c r="E9" s="4" t="inlineStr">
        <is>
          <t xml:space="preserve"> </t>
        </is>
      </c>
      <c r="F9" s="4" t="inlineStr">
        <is>
          <t xml:space="preserve"> </t>
        </is>
      </c>
      <c r="G9" s="4" t="inlineStr">
        <is>
          <t xml:space="preserve"> </t>
        </is>
      </c>
    </row>
    <row r="10">
      <c r="A10" s="4" t="inlineStr">
        <is>
          <t>Property and equipment</t>
        </is>
      </c>
      <c r="B10" s="4" t="inlineStr">
        <is>
          <t xml:space="preserve"> </t>
        </is>
      </c>
      <c r="C10" s="5" t="n">
        <v>427</v>
      </c>
      <c r="D10" s="4" t="inlineStr">
        <is>
          <t xml:space="preserve"> </t>
        </is>
      </c>
      <c r="E10" s="4" t="inlineStr">
        <is>
          <t xml:space="preserve"> </t>
        </is>
      </c>
      <c r="F10" s="4" t="inlineStr">
        <is>
          <t xml:space="preserve"> </t>
        </is>
      </c>
      <c r="G10" s="4" t="inlineStr">
        <is>
          <t xml:space="preserve"> </t>
        </is>
      </c>
    </row>
    <row r="11">
      <c r="A11" s="4" t="inlineStr">
        <is>
          <t>Right-of-use assets</t>
        </is>
      </c>
      <c r="B11" s="4" t="inlineStr">
        <is>
          <t xml:space="preserve"> </t>
        </is>
      </c>
      <c r="C11" s="5" t="n">
        <v>1781</v>
      </c>
      <c r="D11" s="4" t="inlineStr">
        <is>
          <t xml:space="preserve"> </t>
        </is>
      </c>
      <c r="E11" s="4" t="inlineStr">
        <is>
          <t xml:space="preserve"> </t>
        </is>
      </c>
      <c r="F11" s="4" t="inlineStr">
        <is>
          <t xml:space="preserve"> </t>
        </is>
      </c>
      <c r="G11" s="4" t="inlineStr">
        <is>
          <t xml:space="preserve"> </t>
        </is>
      </c>
    </row>
    <row r="12">
      <c r="A12" s="4" t="inlineStr">
        <is>
          <t>- Customer relationships</t>
        </is>
      </c>
      <c r="B12" s="4" t="inlineStr">
        <is>
          <t xml:space="preserve"> </t>
        </is>
      </c>
      <c r="C12" s="5" t="n">
        <v>26692</v>
      </c>
      <c r="D12" s="4" t="inlineStr">
        <is>
          <t xml:space="preserve"> </t>
        </is>
      </c>
      <c r="E12" s="4" t="inlineStr">
        <is>
          <t xml:space="preserve"> </t>
        </is>
      </c>
      <c r="F12" s="4" t="inlineStr">
        <is>
          <t xml:space="preserve"> </t>
        </is>
      </c>
      <c r="G12" s="4" t="inlineStr">
        <is>
          <t xml:space="preserve"> </t>
        </is>
      </c>
    </row>
    <row r="13">
      <c r="A13" s="4" t="inlineStr">
        <is>
          <t>- Customer contracts</t>
        </is>
      </c>
      <c r="B13" s="4" t="inlineStr">
        <is>
          <t xml:space="preserve"> </t>
        </is>
      </c>
      <c r="C13" s="5" t="n">
        <v>1959</v>
      </c>
      <c r="D13" s="4" t="inlineStr">
        <is>
          <t xml:space="preserve"> </t>
        </is>
      </c>
      <c r="E13" s="4" t="inlineStr">
        <is>
          <t xml:space="preserve"> </t>
        </is>
      </c>
      <c r="F13" s="4" t="inlineStr">
        <is>
          <t xml:space="preserve"> </t>
        </is>
      </c>
      <c r="G13" s="4" t="inlineStr">
        <is>
          <t xml:space="preserve"> </t>
        </is>
      </c>
    </row>
    <row r="14">
      <c r="A14" s="4" t="inlineStr">
        <is>
          <t>- Covenant not-to-compete</t>
        </is>
      </c>
      <c r="B14" s="4" t="inlineStr">
        <is>
          <t xml:space="preserve"> </t>
        </is>
      </c>
      <c r="C14" s="5" t="n">
        <v>1305</v>
      </c>
      <c r="D14" s="4" t="inlineStr">
        <is>
          <t xml:space="preserve"> </t>
        </is>
      </c>
      <c r="E14" s="4" t="inlineStr">
        <is>
          <t xml:space="preserve"> </t>
        </is>
      </c>
      <c r="F14" s="4" t="inlineStr">
        <is>
          <t xml:space="preserve"> </t>
        </is>
      </c>
      <c r="G14" s="4" t="inlineStr">
        <is>
          <t xml:space="preserve"> </t>
        </is>
      </c>
    </row>
    <row r="15">
      <c r="A15" s="4" t="inlineStr">
        <is>
          <t>- Software</t>
        </is>
      </c>
      <c r="B15" s="4" t="inlineStr">
        <is>
          <t xml:space="preserve"> </t>
        </is>
      </c>
      <c r="C15" s="5" t="n">
        <v>1305</v>
      </c>
      <c r="D15" s="4" t="inlineStr">
        <is>
          <t xml:space="preserve"> </t>
        </is>
      </c>
      <c r="E15" s="4" t="inlineStr">
        <is>
          <t xml:space="preserve"> </t>
        </is>
      </c>
      <c r="F15" s="4" t="inlineStr">
        <is>
          <t xml:space="preserve"> </t>
        </is>
      </c>
      <c r="G15" s="4" t="inlineStr">
        <is>
          <t xml:space="preserve"> </t>
        </is>
      </c>
    </row>
    <row r="16">
      <c r="A16" s="4" t="inlineStr">
        <is>
          <t>Non-current assets</t>
        </is>
      </c>
      <c r="B16" s="4" t="inlineStr">
        <is>
          <t xml:space="preserve"> </t>
        </is>
      </c>
      <c r="C16" s="5" t="n">
        <v>1061</v>
      </c>
      <c r="D16" s="4" t="inlineStr">
        <is>
          <t xml:space="preserve"> </t>
        </is>
      </c>
      <c r="E16" s="4" t="inlineStr">
        <is>
          <t xml:space="preserve"> </t>
        </is>
      </c>
      <c r="F16" s="4" t="inlineStr">
        <is>
          <t xml:space="preserve"> </t>
        </is>
      </c>
      <c r="G16" s="4" t="inlineStr">
        <is>
          <t xml:space="preserve"> </t>
        </is>
      </c>
    </row>
    <row r="17">
      <c r="A17" s="4" t="inlineStr">
        <is>
          <t>Deferred tax assets</t>
        </is>
      </c>
      <c r="B17" s="4" t="inlineStr">
        <is>
          <t xml:space="preserve"> </t>
        </is>
      </c>
      <c r="C17" s="5" t="n">
        <v>1767</v>
      </c>
      <c r="D17" s="4" t="inlineStr">
        <is>
          <t xml:space="preserve"> </t>
        </is>
      </c>
      <c r="E17" s="4" t="inlineStr">
        <is>
          <t xml:space="preserve"> </t>
        </is>
      </c>
      <c r="F17" s="4" t="inlineStr">
        <is>
          <t xml:space="preserve"> </t>
        </is>
      </c>
      <c r="G17" s="4" t="inlineStr">
        <is>
          <t xml:space="preserve"> </t>
        </is>
      </c>
    </row>
    <row r="18">
      <c r="A18" s="4" t="inlineStr">
        <is>
          <t>Current liabilities</t>
        </is>
      </c>
      <c r="B18" s="4" t="inlineStr">
        <is>
          <t xml:space="preserve"> </t>
        </is>
      </c>
      <c r="C18" s="5" t="n">
        <v>-6011</v>
      </c>
      <c r="D18" s="4" t="inlineStr">
        <is>
          <t xml:space="preserve"> </t>
        </is>
      </c>
      <c r="E18" s="4" t="inlineStr">
        <is>
          <t xml:space="preserve"> </t>
        </is>
      </c>
      <c r="F18" s="4" t="inlineStr">
        <is>
          <t xml:space="preserve"> </t>
        </is>
      </c>
      <c r="G18" s="4" t="inlineStr">
        <is>
          <t xml:space="preserve"> </t>
        </is>
      </c>
    </row>
    <row r="19">
      <c r="A19" s="4" t="inlineStr">
        <is>
          <t>Non-current liabilities</t>
        </is>
      </c>
      <c r="B19" s="4" t="inlineStr">
        <is>
          <t xml:space="preserve"> </t>
        </is>
      </c>
      <c r="C19" s="5" t="n">
        <v>-1689</v>
      </c>
      <c r="D19" s="4" t="inlineStr">
        <is>
          <t xml:space="preserve"> </t>
        </is>
      </c>
      <c r="E19" s="4" t="inlineStr">
        <is>
          <t xml:space="preserve"> </t>
        </is>
      </c>
      <c r="F19" s="4" t="inlineStr">
        <is>
          <t xml:space="preserve"> </t>
        </is>
      </c>
      <c r="G19" s="4" t="inlineStr">
        <is>
          <t xml:space="preserve"> </t>
        </is>
      </c>
    </row>
    <row r="20">
      <c r="A20" s="4" t="inlineStr">
        <is>
          <t>Lease liabilities</t>
        </is>
      </c>
      <c r="B20" s="4" t="inlineStr">
        <is>
          <t xml:space="preserve"> </t>
        </is>
      </c>
      <c r="C20" s="5" t="n">
        <v>-1736</v>
      </c>
      <c r="D20" s="4" t="inlineStr">
        <is>
          <t xml:space="preserve"> </t>
        </is>
      </c>
      <c r="E20" s="4" t="inlineStr">
        <is>
          <t xml:space="preserve"> </t>
        </is>
      </c>
      <c r="F20" s="4" t="inlineStr">
        <is>
          <t xml:space="preserve"> </t>
        </is>
      </c>
      <c r="G20" s="4" t="inlineStr">
        <is>
          <t xml:space="preserve"> </t>
        </is>
      </c>
    </row>
    <row r="21">
      <c r="A21" s="4" t="inlineStr">
        <is>
          <t>Deferred tax liabilities</t>
        </is>
      </c>
      <c r="B21" s="4" t="inlineStr">
        <is>
          <t xml:space="preserve"> </t>
        </is>
      </c>
      <c r="C21" s="5" t="n">
        <v>-7414</v>
      </c>
      <c r="D21" s="4" t="inlineStr">
        <is>
          <t xml:space="preserve"> </t>
        </is>
      </c>
      <c r="E21" s="4" t="inlineStr">
        <is>
          <t xml:space="preserve"> </t>
        </is>
      </c>
      <c r="F21" s="4" t="inlineStr">
        <is>
          <t xml:space="preserve"> </t>
        </is>
      </c>
      <c r="G21" s="4" t="inlineStr">
        <is>
          <t xml:space="preserve"> </t>
        </is>
      </c>
    </row>
    <row r="22">
      <c r="A22" s="4" t="inlineStr">
        <is>
          <t>Net assets acquired</t>
        </is>
      </c>
      <c r="B22" s="4" t="inlineStr">
        <is>
          <t xml:space="preserve"> </t>
        </is>
      </c>
      <c r="C22" s="5" t="n">
        <v>35331</v>
      </c>
      <c r="D22" s="4" t="inlineStr">
        <is>
          <t xml:space="preserve"> </t>
        </is>
      </c>
      <c r="E22" s="4" t="inlineStr">
        <is>
          <t xml:space="preserve"> </t>
        </is>
      </c>
      <c r="F22" s="4" t="inlineStr">
        <is>
          <t xml:space="preserve"> </t>
        </is>
      </c>
      <c r="G22" s="4" t="inlineStr">
        <is>
          <t xml:space="preserve"> </t>
        </is>
      </c>
    </row>
    <row r="23">
      <c r="A23" s="4" t="inlineStr">
        <is>
          <t>Less: Purchase consideration</t>
        </is>
      </c>
      <c r="B23" s="4" t="inlineStr">
        <is>
          <t xml:space="preserve"> </t>
        </is>
      </c>
      <c r="C23" s="5" t="n">
        <v>-122150</v>
      </c>
      <c r="D23" s="4" t="inlineStr">
        <is>
          <t xml:space="preserve"> </t>
        </is>
      </c>
      <c r="E23" s="4" t="inlineStr">
        <is>
          <t xml:space="preserve"> </t>
        </is>
      </c>
      <c r="F23" s="4" t="inlineStr">
        <is>
          <t xml:space="preserve"> </t>
        </is>
      </c>
      <c r="G23" s="4" t="inlineStr">
        <is>
          <t xml:space="preserve"> </t>
        </is>
      </c>
    </row>
    <row r="24">
      <c r="A24" s="4" t="inlineStr">
        <is>
          <t>Goodwill on acquisition</t>
        </is>
      </c>
      <c r="B24" s="4" t="inlineStr">
        <is>
          <t xml:space="preserve"> </t>
        </is>
      </c>
      <c r="C24" s="6" t="n">
        <v>86819</v>
      </c>
      <c r="D24" s="4" t="inlineStr">
        <is>
          <t xml:space="preserve"> </t>
        </is>
      </c>
      <c r="E24" s="4" t="inlineStr">
        <is>
          <t xml:space="preserve"> </t>
        </is>
      </c>
      <c r="F24" s="4" t="inlineStr">
        <is>
          <t xml:space="preserve"> </t>
        </is>
      </c>
      <c r="G24" s="4" t="inlineStr">
        <is>
          <t xml:space="preserve"> </t>
        </is>
      </c>
    </row>
    <row r="25">
      <c r="A25" s="4" t="inlineStr">
        <is>
          <t>OptiBu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4" t="inlineStr">
        <is>
          <t xml:space="preserve"> </t>
        </is>
      </c>
      <c r="D27" s="6" t="n">
        <v>1075</v>
      </c>
      <c r="E27" s="4" t="inlineStr">
        <is>
          <t xml:space="preserve"> </t>
        </is>
      </c>
      <c r="F27" s="4" t="inlineStr">
        <is>
          <t xml:space="preserve"> </t>
        </is>
      </c>
      <c r="G27" s="4" t="inlineStr">
        <is>
          <t xml:space="preserve"> </t>
        </is>
      </c>
    </row>
    <row r="28">
      <c r="A28" s="4" t="inlineStr">
        <is>
          <t>Trade receivables</t>
        </is>
      </c>
      <c r="B28" s="4" t="inlineStr">
        <is>
          <t xml:space="preserve"> </t>
        </is>
      </c>
      <c r="C28" s="4" t="inlineStr">
        <is>
          <t xml:space="preserve"> </t>
        </is>
      </c>
      <c r="D28" s="5" t="n">
        <v>2230</v>
      </c>
      <c r="E28" s="4" t="inlineStr">
        <is>
          <t xml:space="preserve"> </t>
        </is>
      </c>
      <c r="F28" s="4" t="inlineStr">
        <is>
          <t xml:space="preserve"> </t>
        </is>
      </c>
      <c r="G28" s="4" t="inlineStr">
        <is>
          <t xml:space="preserve"> </t>
        </is>
      </c>
    </row>
    <row r="29">
      <c r="A29" s="4" t="inlineStr">
        <is>
          <t>Prepayment and other current assets</t>
        </is>
      </c>
      <c r="B29" s="4" t="inlineStr">
        <is>
          <t xml:space="preserve"> </t>
        </is>
      </c>
      <c r="C29" s="4" t="inlineStr">
        <is>
          <t xml:space="preserve"> </t>
        </is>
      </c>
      <c r="D29" s="5" t="n">
        <v>440</v>
      </c>
      <c r="E29" s="4" t="inlineStr">
        <is>
          <t xml:space="preserve"> </t>
        </is>
      </c>
      <c r="F29" s="4" t="inlineStr">
        <is>
          <t xml:space="preserve"> </t>
        </is>
      </c>
      <c r="G29" s="4" t="inlineStr">
        <is>
          <t xml:space="preserve"> </t>
        </is>
      </c>
    </row>
    <row r="30">
      <c r="A30" s="4" t="inlineStr">
        <is>
          <t>Property and equipment</t>
        </is>
      </c>
      <c r="B30" s="4" t="inlineStr">
        <is>
          <t xml:space="preserve"> </t>
        </is>
      </c>
      <c r="C30" s="4" t="inlineStr">
        <is>
          <t xml:space="preserve"> </t>
        </is>
      </c>
      <c r="D30" s="5" t="n">
        <v>45</v>
      </c>
      <c r="E30" s="4" t="inlineStr">
        <is>
          <t xml:space="preserve"> </t>
        </is>
      </c>
      <c r="F30" s="4" t="inlineStr">
        <is>
          <t xml:space="preserve"> </t>
        </is>
      </c>
      <c r="G30" s="4" t="inlineStr">
        <is>
          <t xml:space="preserve"> </t>
        </is>
      </c>
    </row>
    <row r="31">
      <c r="A31" s="4" t="inlineStr">
        <is>
          <t>Right-of-use assets</t>
        </is>
      </c>
      <c r="B31" s="4" t="inlineStr">
        <is>
          <t xml:space="preserve"> </t>
        </is>
      </c>
      <c r="C31" s="4" t="inlineStr">
        <is>
          <t xml:space="preserve"> </t>
        </is>
      </c>
      <c r="D31" s="5" t="n">
        <v>238</v>
      </c>
      <c r="E31" s="4" t="inlineStr">
        <is>
          <t xml:space="preserve"> </t>
        </is>
      </c>
      <c r="F31" s="4" t="inlineStr">
        <is>
          <t xml:space="preserve"> </t>
        </is>
      </c>
      <c r="G31" s="4" t="inlineStr">
        <is>
          <t xml:space="preserve"> </t>
        </is>
      </c>
    </row>
    <row r="32">
      <c r="A32" s="4" t="inlineStr">
        <is>
          <t>- Customer relationships</t>
        </is>
      </c>
      <c r="B32" s="4" t="inlineStr">
        <is>
          <t xml:space="preserve"> </t>
        </is>
      </c>
      <c r="C32" s="4" t="inlineStr">
        <is>
          <t xml:space="preserve"> </t>
        </is>
      </c>
      <c r="D32" s="5" t="n">
        <v>3442</v>
      </c>
      <c r="E32" s="4" t="inlineStr">
        <is>
          <t xml:space="preserve"> </t>
        </is>
      </c>
      <c r="F32" s="4" t="inlineStr">
        <is>
          <t xml:space="preserve"> </t>
        </is>
      </c>
      <c r="G32" s="4" t="inlineStr">
        <is>
          <t xml:space="preserve"> </t>
        </is>
      </c>
    </row>
    <row r="33">
      <c r="A33" s="4" t="inlineStr">
        <is>
          <t>- Customer contracts</t>
        </is>
      </c>
      <c r="B33" s="4" t="inlineStr">
        <is>
          <t xml:space="preserve"> </t>
        </is>
      </c>
      <c r="C33" s="4" t="inlineStr">
        <is>
          <t xml:space="preserve"> </t>
        </is>
      </c>
      <c r="D33" s="5" t="n">
        <v>934</v>
      </c>
      <c r="E33" s="4" t="inlineStr">
        <is>
          <t xml:space="preserve"> </t>
        </is>
      </c>
      <c r="F33" s="4" t="inlineStr">
        <is>
          <t xml:space="preserve"> </t>
        </is>
      </c>
      <c r="G33" s="4" t="inlineStr">
        <is>
          <t xml:space="preserve"> </t>
        </is>
      </c>
    </row>
    <row r="34">
      <c r="A34" s="4" t="inlineStr">
        <is>
          <t>- Covenant not-to-compete</t>
        </is>
      </c>
      <c r="B34" s="4" t="inlineStr">
        <is>
          <t xml:space="preserve"> </t>
        </is>
      </c>
      <c r="C34" s="4" t="inlineStr">
        <is>
          <t xml:space="preserve"> </t>
        </is>
      </c>
      <c r="D34" s="5" t="n">
        <v>956</v>
      </c>
      <c r="E34" s="4" t="inlineStr">
        <is>
          <t xml:space="preserve"> </t>
        </is>
      </c>
      <c r="F34" s="4" t="inlineStr">
        <is>
          <t xml:space="preserve"> </t>
        </is>
      </c>
      <c r="G34" s="4" t="inlineStr">
        <is>
          <t xml:space="preserve"> </t>
        </is>
      </c>
    </row>
    <row r="35">
      <c r="A35" s="4" t="inlineStr">
        <is>
          <t>- Software</t>
        </is>
      </c>
      <c r="B35" s="4" t="inlineStr">
        <is>
          <t xml:space="preserve"> </t>
        </is>
      </c>
      <c r="C35" s="4" t="inlineStr">
        <is>
          <t xml:space="preserve"> </t>
        </is>
      </c>
      <c r="D35" s="5" t="n">
        <v>122</v>
      </c>
      <c r="E35" s="4" t="inlineStr">
        <is>
          <t xml:space="preserve"> </t>
        </is>
      </c>
      <c r="F35" s="4" t="inlineStr">
        <is>
          <t xml:space="preserve"> </t>
        </is>
      </c>
      <c r="G35" s="4" t="inlineStr">
        <is>
          <t xml:space="preserve"> </t>
        </is>
      </c>
    </row>
    <row r="36">
      <c r="A36" s="4" t="inlineStr">
        <is>
          <t>Non-current assets</t>
        </is>
      </c>
      <c r="B36" s="4" t="inlineStr">
        <is>
          <t xml:space="preserve"> </t>
        </is>
      </c>
      <c r="C36" s="4" t="inlineStr">
        <is>
          <t xml:space="preserve"> </t>
        </is>
      </c>
      <c r="D36" s="5" t="n">
        <v>593</v>
      </c>
      <c r="E36" s="4" t="inlineStr">
        <is>
          <t xml:space="preserve"> </t>
        </is>
      </c>
      <c r="F36" s="4" t="inlineStr">
        <is>
          <t xml:space="preserve"> </t>
        </is>
      </c>
      <c r="G36" s="4" t="inlineStr">
        <is>
          <t xml:space="preserve"> </t>
        </is>
      </c>
    </row>
    <row r="37">
      <c r="A37" s="4" t="inlineStr">
        <is>
          <t>Deferred tax assets</t>
        </is>
      </c>
      <c r="B37" s="4" t="inlineStr">
        <is>
          <t xml:space="preserve"> </t>
        </is>
      </c>
      <c r="C37" s="4" t="inlineStr">
        <is>
          <t xml:space="preserve"> </t>
        </is>
      </c>
      <c r="D37" s="5" t="n">
        <v>16</v>
      </c>
      <c r="E37" s="4" t="inlineStr">
        <is>
          <t xml:space="preserve"> </t>
        </is>
      </c>
      <c r="F37" s="4" t="inlineStr">
        <is>
          <t xml:space="preserve"> </t>
        </is>
      </c>
      <c r="G37" s="4" t="inlineStr">
        <is>
          <t xml:space="preserve"> </t>
        </is>
      </c>
    </row>
    <row r="38">
      <c r="A38" s="4" t="inlineStr">
        <is>
          <t>Current liabilities</t>
        </is>
      </c>
      <c r="B38" s="4" t="inlineStr">
        <is>
          <t xml:space="preserve"> </t>
        </is>
      </c>
      <c r="C38" s="4" t="inlineStr">
        <is>
          <t xml:space="preserve"> </t>
        </is>
      </c>
      <c r="D38" s="5" t="n">
        <v>-2532</v>
      </c>
      <c r="E38" s="4" t="inlineStr">
        <is>
          <t xml:space="preserve"> </t>
        </is>
      </c>
      <c r="F38" s="4" t="inlineStr">
        <is>
          <t xml:space="preserve"> </t>
        </is>
      </c>
      <c r="G38" s="4" t="inlineStr">
        <is>
          <t xml:space="preserve"> </t>
        </is>
      </c>
    </row>
    <row r="39">
      <c r="A39" s="4" t="inlineStr">
        <is>
          <t>Non-current liabilities</t>
        </is>
      </c>
      <c r="B39" s="4" t="inlineStr">
        <is>
          <t xml:space="preserve"> </t>
        </is>
      </c>
      <c r="C39" s="4" t="inlineStr">
        <is>
          <t xml:space="preserve"> </t>
        </is>
      </c>
      <c r="D39" s="5" t="n">
        <v>-21</v>
      </c>
      <c r="E39" s="4" t="inlineStr">
        <is>
          <t xml:space="preserve"> </t>
        </is>
      </c>
      <c r="F39" s="4" t="inlineStr">
        <is>
          <t xml:space="preserve"> </t>
        </is>
      </c>
      <c r="G39" s="4" t="inlineStr">
        <is>
          <t xml:space="preserve"> </t>
        </is>
      </c>
    </row>
    <row r="40">
      <c r="A40" s="4" t="inlineStr">
        <is>
          <t>Lease liabilities</t>
        </is>
      </c>
      <c r="B40" s="4" t="inlineStr">
        <is>
          <t xml:space="preserve"> </t>
        </is>
      </c>
      <c r="C40" s="4" t="inlineStr">
        <is>
          <t xml:space="preserve"> </t>
        </is>
      </c>
      <c r="D40" s="5" t="n">
        <v>-234</v>
      </c>
      <c r="E40" s="4" t="inlineStr">
        <is>
          <t xml:space="preserve"> </t>
        </is>
      </c>
      <c r="F40" s="4" t="inlineStr">
        <is>
          <t xml:space="preserve"> </t>
        </is>
      </c>
      <c r="G40" s="4" t="inlineStr">
        <is>
          <t xml:space="preserve"> </t>
        </is>
      </c>
    </row>
    <row r="41">
      <c r="A41" s="4" t="inlineStr">
        <is>
          <t>Deferred tax liabilities</t>
        </is>
      </c>
      <c r="B41" s="4" t="inlineStr">
        <is>
          <t xml:space="preserve"> </t>
        </is>
      </c>
      <c r="C41" s="4" t="inlineStr">
        <is>
          <t xml:space="preserve"> </t>
        </is>
      </c>
      <c r="D41" s="5" t="n">
        <v>-1022</v>
      </c>
      <c r="E41" s="4" t="inlineStr">
        <is>
          <t xml:space="preserve"> </t>
        </is>
      </c>
      <c r="F41" s="4" t="inlineStr">
        <is>
          <t xml:space="preserve"> </t>
        </is>
      </c>
      <c r="G41" s="4" t="inlineStr">
        <is>
          <t xml:space="preserve"> </t>
        </is>
      </c>
    </row>
    <row r="42">
      <c r="A42" s="4" t="inlineStr">
        <is>
          <t>Net assets acquired</t>
        </is>
      </c>
      <c r="B42" s="4" t="inlineStr">
        <is>
          <t xml:space="preserve"> </t>
        </is>
      </c>
      <c r="C42" s="4" t="inlineStr">
        <is>
          <t xml:space="preserve"> </t>
        </is>
      </c>
      <c r="D42" s="5" t="n">
        <v>6282</v>
      </c>
      <c r="E42" s="4" t="inlineStr">
        <is>
          <t xml:space="preserve"> </t>
        </is>
      </c>
      <c r="F42" s="4" t="inlineStr">
        <is>
          <t xml:space="preserve"> </t>
        </is>
      </c>
      <c r="G42" s="4" t="inlineStr">
        <is>
          <t xml:space="preserve"> </t>
        </is>
      </c>
    </row>
    <row r="43">
      <c r="A43" s="4" t="inlineStr">
        <is>
          <t>Less: Purchase consideration</t>
        </is>
      </c>
      <c r="B43" s="4" t="inlineStr">
        <is>
          <t xml:space="preserve"> </t>
        </is>
      </c>
      <c r="C43" s="4" t="inlineStr">
        <is>
          <t xml:space="preserve"> </t>
        </is>
      </c>
      <c r="D43" s="5" t="n">
        <v>-32064</v>
      </c>
      <c r="E43" s="10" t="n">
        <v>-30472</v>
      </c>
      <c r="F43" s="4" t="inlineStr">
        <is>
          <t xml:space="preserve"> </t>
        </is>
      </c>
      <c r="G43" s="4" t="inlineStr">
        <is>
          <t xml:space="preserve"> </t>
        </is>
      </c>
    </row>
    <row r="44">
      <c r="A44" s="4" t="inlineStr">
        <is>
          <t>Goodwill on acquisition</t>
        </is>
      </c>
      <c r="B44" s="4" t="inlineStr">
        <is>
          <t xml:space="preserve"> </t>
        </is>
      </c>
      <c r="C44" s="4" t="inlineStr">
        <is>
          <t xml:space="preserve"> </t>
        </is>
      </c>
      <c r="D44" s="6" t="n">
        <v>25782</v>
      </c>
      <c r="E44" s="4" t="inlineStr">
        <is>
          <t xml:space="preserve"> </t>
        </is>
      </c>
      <c r="F44" s="4" t="inlineStr">
        <is>
          <t xml:space="preserve"> </t>
        </is>
      </c>
      <c r="G44" s="4" t="inlineStr">
        <is>
          <t xml:space="preserve"> </t>
        </is>
      </c>
    </row>
    <row r="45">
      <c r="A45" s="4" t="inlineStr">
        <is>
          <t>Large Insurance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 Customer contracts</t>
        </is>
      </c>
      <c r="B47" s="4" t="inlineStr">
        <is>
          <t xml:space="preserve"> </t>
        </is>
      </c>
      <c r="C47" s="4" t="inlineStr">
        <is>
          <t xml:space="preserve"> </t>
        </is>
      </c>
      <c r="D47" s="4" t="inlineStr">
        <is>
          <t xml:space="preserve"> </t>
        </is>
      </c>
      <c r="E47" s="4" t="inlineStr">
        <is>
          <t xml:space="preserve"> </t>
        </is>
      </c>
      <c r="F47" s="6" t="n">
        <v>37890</v>
      </c>
      <c r="G47" s="4" t="inlineStr">
        <is>
          <t xml:space="preserve"> </t>
        </is>
      </c>
    </row>
    <row r="48">
      <c r="A48" s="4" t="inlineStr">
        <is>
          <t>Deferred tax liabilities</t>
        </is>
      </c>
      <c r="B48" s="4" t="inlineStr">
        <is>
          <t xml:space="preserve"> </t>
        </is>
      </c>
      <c r="C48" s="4" t="inlineStr">
        <is>
          <t xml:space="preserve"> </t>
        </is>
      </c>
      <c r="D48" s="4" t="inlineStr">
        <is>
          <t xml:space="preserve"> </t>
        </is>
      </c>
      <c r="E48" s="4" t="inlineStr">
        <is>
          <t xml:space="preserve"> </t>
        </is>
      </c>
      <c r="F48" s="5" t="n">
        <v>-9300</v>
      </c>
      <c r="G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5" t="n">
        <v>28590</v>
      </c>
      <c r="G49" s="4" t="inlineStr">
        <is>
          <t xml:space="preserve"> </t>
        </is>
      </c>
    </row>
    <row r="50">
      <c r="A50" s="4" t="inlineStr">
        <is>
          <t>Less: Purchase consideration</t>
        </is>
      </c>
      <c r="B50" s="4" t="inlineStr">
        <is>
          <t xml:space="preserve"> </t>
        </is>
      </c>
      <c r="C50" s="4" t="inlineStr">
        <is>
          <t xml:space="preserve"> </t>
        </is>
      </c>
      <c r="D50" s="4" t="inlineStr">
        <is>
          <t xml:space="preserve"> </t>
        </is>
      </c>
      <c r="E50" s="4" t="inlineStr">
        <is>
          <t xml:space="preserve"> </t>
        </is>
      </c>
      <c r="F50" s="5" t="n">
        <v>-44000</v>
      </c>
      <c r="G50" s="4" t="inlineStr">
        <is>
          <t xml:space="preserve"> </t>
        </is>
      </c>
    </row>
    <row r="51">
      <c r="A51" s="4" t="inlineStr">
        <is>
          <t>Goodwill on acquisition</t>
        </is>
      </c>
      <c r="B51" s="4" t="inlineStr">
        <is>
          <t xml:space="preserve"> </t>
        </is>
      </c>
      <c r="C51" s="4" t="inlineStr">
        <is>
          <t xml:space="preserve"> </t>
        </is>
      </c>
      <c r="D51" s="4" t="inlineStr">
        <is>
          <t xml:space="preserve"> </t>
        </is>
      </c>
      <c r="E51" s="4" t="inlineStr">
        <is>
          <t xml:space="preserve"> </t>
        </is>
      </c>
      <c r="F51" s="6" t="n">
        <v>15410</v>
      </c>
      <c r="G5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In The Business Combination (Detail) - USD ($) $ in Thousands</t>
        </is>
      </c>
      <c r="B1" s="2" t="inlineStr">
        <is>
          <t>Mar. 31, 2023</t>
        </is>
      </c>
      <c r="C1" s="2" t="inlineStr">
        <is>
          <t>Jul. 01, 2022</t>
        </is>
      </c>
      <c r="D1" s="2" t="inlineStr">
        <is>
          <t>Mar. 31,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 on acquisition</t>
        </is>
      </c>
      <c r="B3" s="6" t="n">
        <v>353645</v>
      </c>
      <c r="C3" s="4" t="inlineStr">
        <is>
          <t xml:space="preserve"> </t>
        </is>
      </c>
      <c r="D3" s="6" t="n">
        <v>123537</v>
      </c>
    </row>
    <row r="4">
      <c r="A4" s="4" t="inlineStr">
        <is>
          <t>Vuram Technology Solutions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t>
        </is>
      </c>
      <c r="B6" s="4" t="inlineStr">
        <is>
          <t xml:space="preserve"> </t>
        </is>
      </c>
      <c r="C6" s="6" t="n">
        <v>4670</v>
      </c>
      <c r="D6" s="4" t="inlineStr">
        <is>
          <t xml:space="preserve"> </t>
        </is>
      </c>
    </row>
    <row r="7">
      <c r="A7" s="4" t="inlineStr">
        <is>
          <t>Investments</t>
        </is>
      </c>
      <c r="B7" s="4" t="inlineStr">
        <is>
          <t xml:space="preserve"> </t>
        </is>
      </c>
      <c r="C7" s="5" t="n">
        <v>11235</v>
      </c>
      <c r="D7" s="4" t="inlineStr">
        <is>
          <t xml:space="preserve"> </t>
        </is>
      </c>
    </row>
    <row r="8">
      <c r="A8" s="4" t="inlineStr">
        <is>
          <t>Trade receivables</t>
        </is>
      </c>
      <c r="B8" s="4" t="inlineStr">
        <is>
          <t xml:space="preserve"> </t>
        </is>
      </c>
      <c r="C8" s="5" t="n">
        <v>6738</v>
      </c>
      <c r="D8" s="4" t="inlineStr">
        <is>
          <t xml:space="preserve"> </t>
        </is>
      </c>
    </row>
    <row r="9">
      <c r="A9" s="4" t="inlineStr">
        <is>
          <t>Unbilled revenue</t>
        </is>
      </c>
      <c r="B9" s="4" t="inlineStr">
        <is>
          <t xml:space="preserve"> </t>
        </is>
      </c>
      <c r="C9" s="5" t="n">
        <v>705</v>
      </c>
      <c r="D9" s="4" t="inlineStr">
        <is>
          <t xml:space="preserve"> </t>
        </is>
      </c>
    </row>
    <row r="10">
      <c r="A10" s="4" t="inlineStr">
        <is>
          <t>Prepayment and other current assets</t>
        </is>
      </c>
      <c r="B10" s="4" t="inlineStr">
        <is>
          <t xml:space="preserve"> </t>
        </is>
      </c>
      <c r="C10" s="5" t="n">
        <v>1633</v>
      </c>
      <c r="D10" s="4" t="inlineStr">
        <is>
          <t xml:space="preserve"> </t>
        </is>
      </c>
    </row>
    <row r="11">
      <c r="A11" s="4" t="inlineStr">
        <is>
          <t>Property and equipment</t>
        </is>
      </c>
      <c r="B11" s="4" t="inlineStr">
        <is>
          <t xml:space="preserve"> </t>
        </is>
      </c>
      <c r="C11" s="5" t="n">
        <v>707</v>
      </c>
      <c r="D11" s="4" t="inlineStr">
        <is>
          <t xml:space="preserve"> </t>
        </is>
      </c>
    </row>
    <row r="12">
      <c r="A12" s="4" t="inlineStr">
        <is>
          <t>Right-of-use assets</t>
        </is>
      </c>
      <c r="B12" s="4" t="inlineStr">
        <is>
          <t xml:space="preserve"> </t>
        </is>
      </c>
      <c r="C12" s="5" t="n">
        <v>1498</v>
      </c>
      <c r="D12" s="4" t="inlineStr">
        <is>
          <t xml:space="preserve"> </t>
        </is>
      </c>
    </row>
    <row r="13">
      <c r="A13" s="4" t="inlineStr">
        <is>
          <t>- Customer relationships</t>
        </is>
      </c>
      <c r="B13" s="4" t="inlineStr">
        <is>
          <t xml:space="preserve"> </t>
        </is>
      </c>
      <c r="C13" s="5" t="n">
        <v>45331</v>
      </c>
      <c r="D13" s="4" t="inlineStr">
        <is>
          <t xml:space="preserve"> </t>
        </is>
      </c>
    </row>
    <row r="14">
      <c r="A14" s="4" t="inlineStr">
        <is>
          <t>- Customer contracts</t>
        </is>
      </c>
      <c r="B14" s="4" t="inlineStr">
        <is>
          <t xml:space="preserve"> </t>
        </is>
      </c>
      <c r="C14" s="5" t="n">
        <v>5267</v>
      </c>
      <c r="D14" s="4" t="inlineStr">
        <is>
          <t xml:space="preserve"> </t>
        </is>
      </c>
    </row>
    <row r="15">
      <c r="A15" s="4" t="inlineStr">
        <is>
          <t>- Covenant not-to-compete</t>
        </is>
      </c>
      <c r="B15" s="4" t="inlineStr">
        <is>
          <t xml:space="preserve"> </t>
        </is>
      </c>
      <c r="C15" s="5" t="n">
        <v>5001</v>
      </c>
      <c r="D15" s="4" t="inlineStr">
        <is>
          <t xml:space="preserve"> </t>
        </is>
      </c>
    </row>
    <row r="16">
      <c r="A16" s="4" t="inlineStr">
        <is>
          <t>- Software &amp; Trade name</t>
        </is>
      </c>
      <c r="B16" s="4" t="inlineStr">
        <is>
          <t xml:space="preserve"> </t>
        </is>
      </c>
      <c r="C16" s="5" t="n">
        <v>92</v>
      </c>
      <c r="D16" s="4" t="inlineStr">
        <is>
          <t xml:space="preserve"> </t>
        </is>
      </c>
    </row>
    <row r="17">
      <c r="A17" s="4" t="inlineStr">
        <is>
          <t>Non-current assets</t>
        </is>
      </c>
      <c r="B17" s="4" t="inlineStr">
        <is>
          <t xml:space="preserve"> </t>
        </is>
      </c>
      <c r="C17" s="5" t="n">
        <v>375</v>
      </c>
      <c r="D17" s="4" t="inlineStr">
        <is>
          <t xml:space="preserve"> </t>
        </is>
      </c>
    </row>
    <row r="18">
      <c r="A18" s="4" t="inlineStr">
        <is>
          <t>Deferred tax assets</t>
        </is>
      </c>
      <c r="B18" s="4" t="inlineStr">
        <is>
          <t xml:space="preserve"> </t>
        </is>
      </c>
      <c r="C18" s="5" t="n">
        <v>632</v>
      </c>
      <c r="D18" s="4" t="inlineStr">
        <is>
          <t xml:space="preserve"> </t>
        </is>
      </c>
    </row>
    <row r="19">
      <c r="A19" s="4" t="inlineStr">
        <is>
          <t>Current liabilities</t>
        </is>
      </c>
      <c r="B19" s="4" t="inlineStr">
        <is>
          <t xml:space="preserve"> </t>
        </is>
      </c>
      <c r="C19" s="5" t="n">
        <v>-7799</v>
      </c>
      <c r="D19" s="4" t="inlineStr">
        <is>
          <t xml:space="preserve"> </t>
        </is>
      </c>
    </row>
    <row r="20">
      <c r="A20" s="4" t="inlineStr">
        <is>
          <t>Non-current liabilities</t>
        </is>
      </c>
      <c r="B20" s="4" t="inlineStr">
        <is>
          <t xml:space="preserve"> </t>
        </is>
      </c>
      <c r="C20" s="5" t="n">
        <v>-1265</v>
      </c>
      <c r="D20" s="4" t="inlineStr">
        <is>
          <t xml:space="preserve"> </t>
        </is>
      </c>
    </row>
    <row r="21">
      <c r="A21" s="4" t="inlineStr">
        <is>
          <t>Lease liabilities</t>
        </is>
      </c>
      <c r="B21" s="4" t="inlineStr">
        <is>
          <t xml:space="preserve"> </t>
        </is>
      </c>
      <c r="C21" s="5" t="n">
        <v>-1470</v>
      </c>
      <c r="D21" s="4" t="inlineStr">
        <is>
          <t xml:space="preserve"> </t>
        </is>
      </c>
    </row>
    <row r="22">
      <c r="A22" s="4" t="inlineStr">
        <is>
          <t>Deferred tax liabilities</t>
        </is>
      </c>
      <c r="B22" s="4" t="inlineStr">
        <is>
          <t xml:space="preserve"> </t>
        </is>
      </c>
      <c r="C22" s="5" t="n">
        <v>-13717</v>
      </c>
      <c r="D22" s="4" t="inlineStr">
        <is>
          <t xml:space="preserve"> </t>
        </is>
      </c>
    </row>
    <row r="23">
      <c r="A23" s="4" t="inlineStr">
        <is>
          <t>Net assets acquired</t>
        </is>
      </c>
      <c r="B23" s="4" t="inlineStr">
        <is>
          <t xml:space="preserve"> </t>
        </is>
      </c>
      <c r="C23" s="5" t="n">
        <v>59633</v>
      </c>
      <c r="D23" s="4" t="inlineStr">
        <is>
          <t xml:space="preserve"> </t>
        </is>
      </c>
    </row>
    <row r="24">
      <c r="A24" s="4" t="inlineStr">
        <is>
          <t>Less: Purchase consideration</t>
        </is>
      </c>
      <c r="B24" s="4" t="inlineStr">
        <is>
          <t xml:space="preserve"> </t>
        </is>
      </c>
      <c r="C24" s="5" t="n">
        <v>-170347</v>
      </c>
      <c r="D24" s="4" t="inlineStr">
        <is>
          <t xml:space="preserve"> </t>
        </is>
      </c>
    </row>
    <row r="25">
      <c r="A25" s="4" t="inlineStr">
        <is>
          <t>Goodwill on acquisition</t>
        </is>
      </c>
      <c r="B25" s="4" t="inlineStr">
        <is>
          <t xml:space="preserve"> </t>
        </is>
      </c>
      <c r="C25" s="6" t="n">
        <v>110714</v>
      </c>
      <c r="D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to Assets Acquired and Liabilities Assumed of MOL IPS (Detail) - USD ($) $ in Thousands</t>
        </is>
      </c>
      <c r="B1" s="2" t="inlineStr">
        <is>
          <t>Mar. 31, 2023</t>
        </is>
      </c>
      <c r="C1" s="2" t="inlineStr">
        <is>
          <t>Mar. 31, 2022</t>
        </is>
      </c>
      <c r="D1" s="2" t="inlineStr">
        <is>
          <t>Aug. 0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 on acquisition</t>
        </is>
      </c>
      <c r="B3" s="6" t="n">
        <v>353645</v>
      </c>
      <c r="C3" s="6" t="n">
        <v>123537</v>
      </c>
      <c r="D3" s="4" t="inlineStr">
        <is>
          <t xml:space="preserve"> </t>
        </is>
      </c>
    </row>
    <row r="4">
      <c r="A4" s="4" t="inlineStr">
        <is>
          <t>MOL IPS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Total assets</t>
        </is>
      </c>
      <c r="B6" s="5" t="n">
        <v>3981</v>
      </c>
      <c r="C6" s="4" t="inlineStr">
        <is>
          <t xml:space="preserve"> </t>
        </is>
      </c>
      <c r="D6" s="4" t="inlineStr">
        <is>
          <t xml:space="preserve"> </t>
        </is>
      </c>
    </row>
    <row r="7">
      <c r="A7" s="4" t="inlineStr">
        <is>
          <t>Less: Total liabilities</t>
        </is>
      </c>
      <c r="B7" s="5" t="n">
        <v>-2321</v>
      </c>
      <c r="C7" s="4" t="inlineStr">
        <is>
          <t xml:space="preserve"> </t>
        </is>
      </c>
      <c r="D7" s="4" t="inlineStr">
        <is>
          <t xml:space="preserve"> </t>
        </is>
      </c>
    </row>
    <row r="8">
      <c r="A8" s="4" t="inlineStr">
        <is>
          <t>Net assets acquired</t>
        </is>
      </c>
      <c r="B8" s="5" t="n">
        <v>1660</v>
      </c>
      <c r="C8" s="4" t="inlineStr">
        <is>
          <t xml:space="preserve"> </t>
        </is>
      </c>
      <c r="D8" s="4" t="inlineStr">
        <is>
          <t xml:space="preserve"> </t>
        </is>
      </c>
    </row>
    <row r="9">
      <c r="A9" s="4" t="inlineStr">
        <is>
          <t>Less: Purchase consideration</t>
        </is>
      </c>
      <c r="B9" s="5" t="n">
        <v>-2958</v>
      </c>
      <c r="C9" s="4" t="inlineStr">
        <is>
          <t xml:space="preserve"> </t>
        </is>
      </c>
      <c r="D9" s="6" t="n">
        <v>-2958</v>
      </c>
    </row>
    <row r="10">
      <c r="A10" s="4" t="inlineStr">
        <is>
          <t>Goodwill on acquisition</t>
        </is>
      </c>
      <c r="B10" s="6" t="n">
        <v>1298</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 Summary of Cash and Cash Equivalents (Detail) - USD ($) $ in Thousands</t>
        </is>
      </c>
      <c r="C1" s="2" t="inlineStr">
        <is>
          <t>Mar. 31, 2023</t>
        </is>
      </c>
      <c r="D1" s="2" t="inlineStr">
        <is>
          <t>Mar. 31, 2022</t>
        </is>
      </c>
      <c r="E1" s="2" t="inlineStr">
        <is>
          <t>Mar. 31, 2021</t>
        </is>
      </c>
      <c r="F1" s="2" t="inlineStr">
        <is>
          <t>Mar. 31, 2020</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bank balances</t>
        </is>
      </c>
      <c r="C3" s="6" t="n">
        <v>80162</v>
      </c>
      <c r="D3" s="6" t="n">
        <v>78578</v>
      </c>
      <c r="E3" s="4" t="inlineStr">
        <is>
          <t xml:space="preserve"> </t>
        </is>
      </c>
      <c r="F3" s="4" t="inlineStr">
        <is>
          <t xml:space="preserve"> </t>
        </is>
      </c>
    </row>
    <row r="4">
      <c r="A4" s="4" t="inlineStr">
        <is>
          <t>Short term deposits with banks</t>
        </is>
      </c>
      <c r="B4" s="4" t="inlineStr">
        <is>
          <t>[1]</t>
        </is>
      </c>
      <c r="C4" s="5" t="n">
        <v>47736</v>
      </c>
      <c r="D4" s="5" t="n">
        <v>29575</v>
      </c>
      <c r="E4" s="4" t="inlineStr">
        <is>
          <t xml:space="preserve"> </t>
        </is>
      </c>
      <c r="F4" s="4" t="inlineStr">
        <is>
          <t xml:space="preserve"> </t>
        </is>
      </c>
    </row>
    <row r="5">
      <c r="A5" s="4" t="inlineStr">
        <is>
          <t>Total</t>
        </is>
      </c>
      <c r="C5" s="6" t="n">
        <v>127898</v>
      </c>
      <c r="D5" s="6" t="n">
        <v>108153</v>
      </c>
      <c r="E5" s="6" t="n">
        <v>105633</v>
      </c>
      <c r="F5" s="6" t="n">
        <v>96929</v>
      </c>
    </row>
    <row r="6"/>
    <row r="7">
      <c r="A7" s="4" t="inlineStr">
        <is>
          <t>[1]Short-term deposits can be withdrawn by the Company at any time without prior notice and are readily convertible into known amounts of cash with an insignificant risk of changes in value.</t>
        </is>
      </c>
    </row>
  </sheetData>
  <mergeCells count="3">
    <mergeCell ref="A1:B1"/>
    <mergeCell ref="A6:E6"/>
    <mergeCell ref="A7:E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Mar. 31, 2023</t>
        </is>
      </c>
      <c r="C1" s="2" t="inlineStr">
        <is>
          <t>Mar. 31, 2022</t>
        </is>
      </c>
    </row>
    <row r="2">
      <c r="A2" s="3" t="inlineStr">
        <is>
          <t>Categories of financial assets [abstract]</t>
        </is>
      </c>
      <c r="B2" s="4" t="inlineStr">
        <is>
          <t xml:space="preserve"> </t>
        </is>
      </c>
      <c r="C2" s="4" t="inlineStr">
        <is>
          <t xml:space="preserve"> </t>
        </is>
      </c>
    </row>
    <row r="3">
      <c r="A3" s="4" t="inlineStr">
        <is>
          <t>Investments in marketable securities and mutual funds</t>
        </is>
      </c>
      <c r="B3" s="6" t="n">
        <v>167844</v>
      </c>
      <c r="C3" s="6" t="n">
        <v>263013</v>
      </c>
    </row>
    <row r="4">
      <c r="A4" s="4" t="inlineStr">
        <is>
          <t>Investment in fixed deposits</t>
        </is>
      </c>
      <c r="B4" s="5" t="n">
        <v>9196</v>
      </c>
      <c r="C4" s="5" t="n">
        <v>41827</v>
      </c>
    </row>
    <row r="5">
      <c r="A5" s="4" t="inlineStr">
        <is>
          <t>Current investments</t>
        </is>
      </c>
      <c r="B5" s="5" t="n">
        <v>101092</v>
      </c>
      <c r="C5" s="5" t="n">
        <v>211398</v>
      </c>
    </row>
    <row r="6">
      <c r="A6" s="4" t="inlineStr">
        <is>
          <t>Non-current investments</t>
        </is>
      </c>
      <c r="B6" s="5" t="n">
        <v>75948</v>
      </c>
      <c r="C6" s="5" t="n">
        <v>93442</v>
      </c>
    </row>
    <row r="7">
      <c r="A7" s="4" t="inlineStr">
        <is>
          <t>Total</t>
        </is>
      </c>
      <c r="B7" s="6" t="n">
        <v>177040</v>
      </c>
      <c r="C7" s="6" t="n">
        <v>304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and Unbilled Revenue, Net - Summary of Trade Receivables and Unbilled Revenue (Detail) - USD ($) $ in Thousands</t>
        </is>
      </c>
      <c r="C1" s="2" t="inlineStr">
        <is>
          <t>Mar. 31, 2023</t>
        </is>
      </c>
      <c r="D1" s="2" t="inlineStr">
        <is>
          <t>Mar. 31, 2022</t>
        </is>
      </c>
    </row>
    <row r="2">
      <c r="A2" s="3" t="inlineStr">
        <is>
          <t>Trade and other receivables [abstract]</t>
        </is>
      </c>
      <c r="C2" s="4" t="inlineStr">
        <is>
          <t xml:space="preserve"> </t>
        </is>
      </c>
      <c r="D2" s="4" t="inlineStr">
        <is>
          <t xml:space="preserve"> </t>
        </is>
      </c>
    </row>
    <row r="3">
      <c r="A3" s="4" t="inlineStr">
        <is>
          <t>Trade receivables and unbilled revenue</t>
        </is>
      </c>
      <c r="B3" s="4" t="inlineStr">
        <is>
          <t>[1]</t>
        </is>
      </c>
      <c r="C3" s="6" t="n">
        <v>214837</v>
      </c>
      <c r="D3" s="6" t="n">
        <v>189952</v>
      </c>
    </row>
    <row r="4">
      <c r="A4" s="4" t="inlineStr">
        <is>
          <t>Less: Allowances for ECL</t>
        </is>
      </c>
      <c r="C4" s="5" t="n">
        <v>-1945</v>
      </c>
      <c r="D4" s="5" t="n">
        <v>-2398</v>
      </c>
    </row>
    <row r="5">
      <c r="A5" s="4" t="inlineStr">
        <is>
          <t>Total</t>
        </is>
      </c>
      <c r="C5" s="6" t="n">
        <v>212892</v>
      </c>
      <c r="D5" s="6" t="n">
        <v>187554</v>
      </c>
    </row>
    <row r="6"/>
    <row r="7">
      <c r="A7" s="4" t="inlineStr">
        <is>
          <t>[1]As at March 31, 2023 and March 31, 2022 unbilled revenue includes contract assets amounting to $593 and $246, respectively.</t>
        </is>
      </c>
    </row>
  </sheetData>
  <mergeCells count="3">
    <mergeCell ref="A1:B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Unbilled Revenue, Net - Summary of Trade Receivables and Unbilled Revenue (Parenthetical) (Detail) - USD ($) $ in Thousands</t>
        </is>
      </c>
      <c r="B1" s="2" t="inlineStr">
        <is>
          <t>Mar. 31, 2023</t>
        </is>
      </c>
      <c r="C1" s="2" t="inlineStr">
        <is>
          <t>Mar. 31, 2022</t>
        </is>
      </c>
      <c r="D1" s="2" t="inlineStr">
        <is>
          <t>Mar.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Contract assets</t>
        </is>
      </c>
      <c r="B3" s="6" t="n">
        <v>67242</v>
      </c>
      <c r="C3" s="6" t="n">
        <v>50002</v>
      </c>
      <c r="D3" s="6" t="n">
        <v>34889</v>
      </c>
    </row>
    <row r="4">
      <c r="A4" s="4" t="inlineStr">
        <is>
          <t>Unbilled revenue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Contract assets</t>
        </is>
      </c>
      <c r="B6" s="6" t="n">
        <v>593</v>
      </c>
      <c r="C6" s="6" t="n">
        <v>246</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Unbilled Revenue, Net - Movement in Allowances for Expected Credit Losses (ECL) (Detail) - USD ($) $ in Thousands</t>
        </is>
      </c>
      <c r="B1" s="2" t="inlineStr">
        <is>
          <t>12 Months Ended</t>
        </is>
      </c>
    </row>
    <row r="2">
      <c r="B2" s="2" t="inlineStr">
        <is>
          <t>Mar. 31, 2023</t>
        </is>
      </c>
      <c r="C2" s="2" t="inlineStr">
        <is>
          <t>Mar. 31, 2022</t>
        </is>
      </c>
      <c r="D2" s="2" t="inlineStr">
        <is>
          <t>Mar.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the beginning of the year</t>
        </is>
      </c>
      <c r="B4" s="6" t="n">
        <v>2398</v>
      </c>
      <c r="C4" s="4" t="inlineStr">
        <is>
          <t xml:space="preserve"> </t>
        </is>
      </c>
      <c r="D4" s="4" t="inlineStr">
        <is>
          <t xml:space="preserve"> </t>
        </is>
      </c>
    </row>
    <row r="5">
      <c r="A5" s="4" t="inlineStr">
        <is>
          <t>Balance at the end of the year</t>
        </is>
      </c>
      <c r="B5" s="5" t="n">
        <v>1945</v>
      </c>
      <c r="C5" s="6" t="n">
        <v>2398</v>
      </c>
      <c r="D5" s="4" t="inlineStr">
        <is>
          <t xml:space="preserve"> </t>
        </is>
      </c>
    </row>
    <row r="6">
      <c r="A6" s="4" t="inlineStr">
        <is>
          <t>Allowances for expected credit loss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alance at the beginning of the year</t>
        </is>
      </c>
      <c r="B8" s="5" t="n">
        <v>2398</v>
      </c>
      <c r="C8" s="5" t="n">
        <v>2624</v>
      </c>
      <c r="D8" s="6" t="n">
        <v>1590</v>
      </c>
    </row>
    <row r="9">
      <c r="A9" s="4" t="inlineStr">
        <is>
          <t>Charged to consolidated statement of income</t>
        </is>
      </c>
      <c r="B9" s="5" t="n">
        <v>439</v>
      </c>
      <c r="C9" s="5" t="n">
        <v>1504</v>
      </c>
      <c r="D9" s="5" t="n">
        <v>1971</v>
      </c>
    </row>
    <row r="10">
      <c r="A10" s="4" t="inlineStr">
        <is>
          <t>Write-offs, net of collections</t>
        </is>
      </c>
      <c r="B10" s="5" t="n">
        <v>-402</v>
      </c>
      <c r="C10" s="5" t="n">
        <v>-1308</v>
      </c>
      <c r="D10" s="5" t="n">
        <v>-589</v>
      </c>
    </row>
    <row r="11">
      <c r="A11" s="4" t="inlineStr">
        <is>
          <t>Reversals</t>
        </is>
      </c>
      <c r="B11" s="5" t="n">
        <v>-293</v>
      </c>
      <c r="C11" s="5" t="n">
        <v>-397</v>
      </c>
      <c r="D11" s="5" t="n">
        <v>-637</v>
      </c>
    </row>
    <row r="12">
      <c r="A12" s="4" t="inlineStr">
        <is>
          <t>Translation adjustment</t>
        </is>
      </c>
      <c r="B12" s="5" t="n">
        <v>-197</v>
      </c>
      <c r="C12" s="5" t="n">
        <v>-25</v>
      </c>
      <c r="D12" s="5" t="n">
        <v>289</v>
      </c>
    </row>
    <row r="13">
      <c r="A13" s="4" t="inlineStr">
        <is>
          <t>Balance at the end of the year</t>
        </is>
      </c>
      <c r="B13" s="6" t="n">
        <v>1945</v>
      </c>
      <c r="C13" s="6" t="n">
        <v>2398</v>
      </c>
      <c r="D13" s="6" t="n">
        <v>26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 and Other Assets (Detail) - US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Service tax and other tax receivables</t>
        </is>
      </c>
      <c r="B3" s="6" t="n">
        <v>11815</v>
      </c>
      <c r="C3" s="6" t="n">
        <v>8833</v>
      </c>
    </row>
    <row r="4">
      <c r="A4" s="4" t="inlineStr">
        <is>
          <t>Employee receivables</t>
        </is>
      </c>
      <c r="B4" s="5" t="n">
        <v>2184</v>
      </c>
      <c r="C4" s="5" t="n">
        <v>1045</v>
      </c>
    </row>
    <row r="5">
      <c r="A5" s="4" t="inlineStr">
        <is>
          <t>Advances to suppliers</t>
        </is>
      </c>
      <c r="B5" s="5" t="n">
        <v>1765</v>
      </c>
      <c r="C5" s="5" t="n">
        <v>2987</v>
      </c>
    </row>
    <row r="6">
      <c r="A6" s="4" t="inlineStr">
        <is>
          <t>Prepaid expenses</t>
        </is>
      </c>
      <c r="B6" s="5" t="n">
        <v>13209</v>
      </c>
      <c r="C6" s="5" t="n">
        <v>10169</v>
      </c>
    </row>
    <row r="7">
      <c r="A7" s="4" t="inlineStr">
        <is>
          <t>Other assets</t>
        </is>
      </c>
      <c r="B7" s="5" t="n">
        <v>4878</v>
      </c>
      <c r="C7" s="5" t="n">
        <v>5788</v>
      </c>
    </row>
    <row r="8">
      <c r="A8" s="4" t="inlineStr">
        <is>
          <t>Total</t>
        </is>
      </c>
      <c r="B8" s="5" t="n">
        <v>33851</v>
      </c>
      <c r="C8" s="5" t="n">
        <v>28822</v>
      </c>
    </row>
    <row r="9">
      <c r="A9" s="3" t="inlineStr">
        <is>
          <t>Non-current:</t>
        </is>
      </c>
      <c r="B9" s="4" t="inlineStr">
        <is>
          <t xml:space="preserve"> </t>
        </is>
      </c>
      <c r="C9" s="4" t="inlineStr">
        <is>
          <t xml:space="preserve"> </t>
        </is>
      </c>
    </row>
    <row r="10">
      <c r="A10" s="4" t="inlineStr">
        <is>
          <t>Deposits</t>
        </is>
      </c>
      <c r="B10" s="5" t="n">
        <v>11423</v>
      </c>
      <c r="C10" s="5" t="n">
        <v>11263</v>
      </c>
    </row>
    <row r="11">
      <c r="A11" s="4" t="inlineStr">
        <is>
          <t>Income tax assets</t>
        </is>
      </c>
      <c r="B11" s="5" t="n">
        <v>15102</v>
      </c>
      <c r="C11" s="5" t="n">
        <v>15068</v>
      </c>
    </row>
    <row r="12">
      <c r="A12" s="4" t="inlineStr">
        <is>
          <t>Service tax and other tax receivables</t>
        </is>
      </c>
      <c r="B12" s="5" t="n">
        <v>15255</v>
      </c>
      <c r="C12" s="5" t="n">
        <v>13079</v>
      </c>
    </row>
    <row r="13">
      <c r="A13" s="4" t="inlineStr">
        <is>
          <t>Other assets</t>
        </is>
      </c>
      <c r="B13" s="5" t="n">
        <v>7829</v>
      </c>
      <c r="C13" s="5" t="n">
        <v>4865</v>
      </c>
    </row>
    <row r="14">
      <c r="A14" s="4" t="inlineStr">
        <is>
          <t>Total</t>
        </is>
      </c>
      <c r="B14" s="6" t="n">
        <v>49609</v>
      </c>
      <c r="C14" s="6" t="n">
        <v>44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Long term debt (including current portion) [member] - USD ($) $ in Thousands</t>
        </is>
      </c>
      <c r="C1" s="2" t="inlineStr">
        <is>
          <t>12 Months Ended</t>
        </is>
      </c>
    </row>
    <row r="2">
      <c r="C2" s="2" t="inlineStr">
        <is>
          <t>Mar. 31, 2023</t>
        </is>
      </c>
      <c r="D2" s="2" t="inlineStr">
        <is>
          <t>Mar. 31, 2022</t>
        </is>
      </c>
    </row>
    <row r="3">
      <c r="A3" s="3" t="inlineStr">
        <is>
          <t>Statement [LineItems]</t>
        </is>
      </c>
      <c r="C3" s="4" t="inlineStr">
        <is>
          <t xml:space="preserve"> </t>
        </is>
      </c>
      <c r="D3" s="4" t="inlineStr">
        <is>
          <t xml:space="preserve"> </t>
        </is>
      </c>
    </row>
    <row r="4">
      <c r="A4" s="4" t="inlineStr">
        <is>
          <t>Opening Balance</t>
        </is>
      </c>
      <c r="B4" s="4" t="inlineStr">
        <is>
          <t>[1]</t>
        </is>
      </c>
      <c r="C4" s="6" t="n">
        <v>0</v>
      </c>
      <c r="D4" s="6" t="n">
        <v>16748</v>
      </c>
    </row>
    <row r="5">
      <c r="A5" s="4" t="inlineStr">
        <is>
          <t>Cash flows, net of repayments and debt issuance cost paid</t>
        </is>
      </c>
      <c r="B5" s="4" t="inlineStr">
        <is>
          <t>[1]</t>
        </is>
      </c>
      <c r="C5" s="5" t="n">
        <v>171781</v>
      </c>
      <c r="D5" s="5" t="n">
        <v>-16800</v>
      </c>
    </row>
    <row r="6">
      <c r="A6" s="4" t="inlineStr">
        <is>
          <t>Non-cash changes Amortization of debt issuance cost</t>
        </is>
      </c>
      <c r="B6" s="4" t="inlineStr">
        <is>
          <t>[1]</t>
        </is>
      </c>
      <c r="C6" s="5" t="n">
        <v>195</v>
      </c>
      <c r="D6" s="5" t="n">
        <v>52</v>
      </c>
    </row>
    <row r="7">
      <c r="A7" s="4" t="inlineStr">
        <is>
          <t>Translation</t>
        </is>
      </c>
      <c r="B7" s="4" t="inlineStr">
        <is>
          <t>[1]</t>
        </is>
      </c>
      <c r="C7" s="5" t="n">
        <v>1430</v>
      </c>
      <c r="D7" s="4" t="inlineStr">
        <is>
          <t xml:space="preserve"> </t>
        </is>
      </c>
    </row>
    <row r="8">
      <c r="A8" s="4" t="inlineStr">
        <is>
          <t>Closing balance</t>
        </is>
      </c>
      <c r="B8" s="4" t="inlineStr">
        <is>
          <t>[1]</t>
        </is>
      </c>
      <c r="C8" s="6" t="n">
        <v>173406</v>
      </c>
      <c r="D8" s="6" t="n">
        <v>0</v>
      </c>
    </row>
    <row r="9"/>
    <row r="10">
      <c r="A10" s="4" t="inlineStr">
        <is>
          <t>[1]For reconciliation of lease liabilities refer Note 12.</t>
        </is>
      </c>
    </row>
  </sheetData>
  <mergeCells count="4">
    <mergeCell ref="A1:B2"/>
    <mergeCell ref="C1:D1"/>
    <mergeCell ref="A9:C9"/>
    <mergeCell ref="A10:C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the Carrying Value of Goodwill (Detail) - USD ($) $ in Thousands</t>
        </is>
      </c>
      <c r="B1" s="2" t="inlineStr">
        <is>
          <t>Mar. 31, 2023</t>
        </is>
      </c>
      <c r="C1" s="2" t="inlineStr">
        <is>
          <t>Mar. 31, 2022</t>
        </is>
      </c>
      <c r="D1" s="2" t="inlineStr">
        <is>
          <t>Mar.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353645</v>
      </c>
      <c r="C3" s="6" t="n">
        <v>123537</v>
      </c>
      <c r="D3" s="4" t="inlineStr">
        <is>
          <t xml:space="preserve"> </t>
        </is>
      </c>
    </row>
    <row r="4">
      <c r="A4" s="4" t="inlineStr">
        <is>
          <t>Gross carrying value [member]</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379134</v>
      </c>
      <c r="C6" s="5" t="n">
        <v>150684</v>
      </c>
      <c r="D6" s="6" t="n">
        <v>152459</v>
      </c>
    </row>
    <row r="7">
      <c r="A7" s="4" t="inlineStr">
        <is>
          <t>Accumulated impairment [memb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25489</v>
      </c>
      <c r="C9" s="6" t="n">
        <v>-27147</v>
      </c>
      <c r="D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Movement in Goodwill by Reportable Segment (Detail) - USD ($) $ in Thousands</t>
        </is>
      </c>
      <c r="B1" s="2" t="inlineStr">
        <is>
          <t>12 Months Ended</t>
        </is>
      </c>
    </row>
    <row r="2">
      <c r="B2" s="2" t="inlineStr">
        <is>
          <t>Mar. 31, 2023</t>
        </is>
      </c>
      <c r="C2" s="2" t="inlineStr">
        <is>
          <t>Mar. 31, 2022</t>
        </is>
      </c>
    </row>
    <row r="3">
      <c r="A3" s="3" t="inlineStr">
        <is>
          <t>Disclosure of reconciliation of changes in goodwill [line items]</t>
        </is>
      </c>
      <c r="B3" s="4" t="inlineStr">
        <is>
          <t xml:space="preserve"> </t>
        </is>
      </c>
      <c r="C3" s="4" t="inlineStr">
        <is>
          <t xml:space="preserve"> </t>
        </is>
      </c>
    </row>
    <row r="4">
      <c r="A4" s="4" t="inlineStr">
        <is>
          <t>Beginning balance</t>
        </is>
      </c>
      <c r="B4" s="6" t="n">
        <v>123537</v>
      </c>
      <c r="C4" s="4" t="inlineStr">
        <is>
          <t xml:space="preserve"> </t>
        </is>
      </c>
    </row>
    <row r="5">
      <c r="A5" s="4" t="inlineStr">
        <is>
          <t>Ending balance</t>
        </is>
      </c>
      <c r="B5" s="5" t="n">
        <v>353645</v>
      </c>
      <c r="C5" s="6" t="n">
        <v>123537</v>
      </c>
    </row>
    <row r="6">
      <c r="A6" s="4" t="inlineStr">
        <is>
          <t>Accumulated impairment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Beginning balance</t>
        </is>
      </c>
      <c r="B8" s="5" t="n">
        <v>27147</v>
      </c>
      <c r="C8" s="5" t="n">
        <v>28480</v>
      </c>
    </row>
    <row r="9">
      <c r="A9" s="4" t="inlineStr">
        <is>
          <t>Translation adjustment</t>
        </is>
      </c>
      <c r="B9" s="5" t="n">
        <v>-1658</v>
      </c>
      <c r="C9" s="5" t="n">
        <v>-1333</v>
      </c>
    </row>
    <row r="10">
      <c r="A10" s="4" t="inlineStr">
        <is>
          <t>Ending balance</t>
        </is>
      </c>
      <c r="B10" s="5" t="n">
        <v>25489</v>
      </c>
      <c r="C10" s="5" t="n">
        <v>27147</v>
      </c>
    </row>
    <row r="11">
      <c r="A11" s="4" t="inlineStr">
        <is>
          <t>Accumulated impairment [member] | WNS Global BPM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Beginning balance</t>
        </is>
      </c>
      <c r="B13" s="5" t="n">
        <v>0</v>
      </c>
      <c r="C13" s="5" t="n">
        <v>0</v>
      </c>
    </row>
    <row r="14">
      <c r="A14" s="4" t="inlineStr">
        <is>
          <t>Translation adjustment</t>
        </is>
      </c>
      <c r="B14" s="4" t="inlineStr">
        <is>
          <t xml:space="preserve"> </t>
        </is>
      </c>
      <c r="C14" s="4" t="inlineStr">
        <is>
          <t xml:space="preserve"> </t>
        </is>
      </c>
    </row>
    <row r="15">
      <c r="A15" s="4" t="inlineStr">
        <is>
          <t>Ending balance</t>
        </is>
      </c>
      <c r="B15" s="5" t="n">
        <v>0</v>
      </c>
      <c r="C15" s="5" t="n">
        <v>0</v>
      </c>
    </row>
    <row r="16">
      <c r="A16" s="4" t="inlineStr">
        <is>
          <t>Accumulated impairment [member] | WNS Auto Claims BPM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Beginning balance</t>
        </is>
      </c>
      <c r="B18" s="5" t="n">
        <v>27147</v>
      </c>
      <c r="C18" s="5" t="n">
        <v>28480</v>
      </c>
    </row>
    <row r="19">
      <c r="A19" s="4" t="inlineStr">
        <is>
          <t>Translation adjustment</t>
        </is>
      </c>
      <c r="B19" s="5" t="n">
        <v>-1658</v>
      </c>
      <c r="C19" s="5" t="n">
        <v>-1333</v>
      </c>
    </row>
    <row r="20">
      <c r="A20" s="4" t="inlineStr">
        <is>
          <t>Ending balance</t>
        </is>
      </c>
      <c r="B20" s="5" t="n">
        <v>25489</v>
      </c>
      <c r="C20" s="5" t="n">
        <v>27147</v>
      </c>
    </row>
    <row r="21">
      <c r="A21" s="4" t="inlineStr">
        <is>
          <t>Gross carrying value [member]</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Beginning balance</t>
        </is>
      </c>
      <c r="B23" s="5" t="n">
        <v>150684</v>
      </c>
      <c r="C23" s="5" t="n">
        <v>152459</v>
      </c>
    </row>
    <row r="24">
      <c r="A24" s="4" t="inlineStr">
        <is>
          <t>Goodwill arising on acquisitions</t>
        </is>
      </c>
      <c r="B24" s="5" t="n">
        <v>238725</v>
      </c>
      <c r="C24" s="5" t="n">
        <v>1312</v>
      </c>
    </row>
    <row r="25">
      <c r="A25" s="4" t="inlineStr">
        <is>
          <t>Translation adjustment</t>
        </is>
      </c>
      <c r="B25" s="5" t="n">
        <v>-10275</v>
      </c>
      <c r="C25" s="5" t="n">
        <v>-3087</v>
      </c>
    </row>
    <row r="26">
      <c r="A26" s="4" t="inlineStr">
        <is>
          <t>Ending balance</t>
        </is>
      </c>
      <c r="B26" s="5" t="n">
        <v>379134</v>
      </c>
      <c r="C26" s="5" t="n">
        <v>150684</v>
      </c>
    </row>
    <row r="27">
      <c r="A27" s="4" t="inlineStr">
        <is>
          <t>Gross carrying value [member] | WNS Global BPM [member]</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Beginning balance</t>
        </is>
      </c>
      <c r="B29" s="5" t="n">
        <v>123537</v>
      </c>
      <c r="C29" s="5" t="n">
        <v>123979</v>
      </c>
    </row>
    <row r="30">
      <c r="A30" s="4" t="inlineStr">
        <is>
          <t>Goodwill arising on acquisitions</t>
        </is>
      </c>
      <c r="B30" s="5" t="n">
        <v>238725</v>
      </c>
      <c r="C30" s="5" t="n">
        <v>1312</v>
      </c>
    </row>
    <row r="31">
      <c r="A31" s="4" t="inlineStr">
        <is>
          <t>Translation adjustment</t>
        </is>
      </c>
      <c r="B31" s="5" t="n">
        <v>-8617</v>
      </c>
      <c r="C31" s="5" t="n">
        <v>-1754</v>
      </c>
    </row>
    <row r="32">
      <c r="A32" s="4" t="inlineStr">
        <is>
          <t>Ending balance</t>
        </is>
      </c>
      <c r="B32" s="5" t="n">
        <v>353645</v>
      </c>
      <c r="C32" s="5" t="n">
        <v>123537</v>
      </c>
    </row>
    <row r="33">
      <c r="A33" s="4" t="inlineStr">
        <is>
          <t>Gross carrying value [member] | WNS Auto Claims BPM [member]</t>
        </is>
      </c>
      <c r="B33" s="4" t="inlineStr">
        <is>
          <t xml:space="preserve"> </t>
        </is>
      </c>
      <c r="C33" s="4" t="inlineStr">
        <is>
          <t xml:space="preserve"> </t>
        </is>
      </c>
    </row>
    <row r="34">
      <c r="A34" s="3" t="inlineStr">
        <is>
          <t>Disclosure of reconciliation of changes in goodwill [line items]</t>
        </is>
      </c>
      <c r="B34" s="4" t="inlineStr">
        <is>
          <t xml:space="preserve"> </t>
        </is>
      </c>
      <c r="C34" s="4" t="inlineStr">
        <is>
          <t xml:space="preserve"> </t>
        </is>
      </c>
    </row>
    <row r="35">
      <c r="A35" s="4" t="inlineStr">
        <is>
          <t>Beginning balance</t>
        </is>
      </c>
      <c r="B35" s="5" t="n">
        <v>27147</v>
      </c>
      <c r="C35" s="5" t="n">
        <v>28480</v>
      </c>
    </row>
    <row r="36">
      <c r="A36" s="4" t="inlineStr">
        <is>
          <t>Goodwill arising on acquisitions</t>
        </is>
      </c>
      <c r="B36" s="5" t="n">
        <v>0</v>
      </c>
      <c r="C36" s="5" t="n">
        <v>0</v>
      </c>
    </row>
    <row r="37">
      <c r="A37" s="4" t="inlineStr">
        <is>
          <t>Translation adjustment</t>
        </is>
      </c>
      <c r="B37" s="5" t="n">
        <v>-1658</v>
      </c>
      <c r="C37" s="5" t="n">
        <v>-1333</v>
      </c>
    </row>
    <row r="38">
      <c r="A38" s="4" t="inlineStr">
        <is>
          <t>Ending balance</t>
        </is>
      </c>
      <c r="B38" s="6" t="n">
        <v>25489</v>
      </c>
      <c r="C38" s="6" t="n">
        <v>271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Carrying Value of Goodwill Allocated to Cash Generating Units ("CGU") (Detail) - USD ($) $ in Thousands</t>
        </is>
      </c>
      <c r="C1" s="2" t="inlineStr">
        <is>
          <t>Mar. 31, 2023</t>
        </is>
      </c>
      <c r="D1" s="2" t="inlineStr">
        <is>
          <t>Mar. 31, 2022</t>
        </is>
      </c>
    </row>
    <row r="2">
      <c r="A2" s="3" t="inlineStr">
        <is>
          <t>Disclosure of information for cash-generating units [line items]</t>
        </is>
      </c>
      <c r="C2" s="4" t="inlineStr">
        <is>
          <t xml:space="preserve"> </t>
        </is>
      </c>
      <c r="D2" s="4" t="inlineStr">
        <is>
          <t xml:space="preserve"> </t>
        </is>
      </c>
    </row>
    <row r="3">
      <c r="A3" s="4" t="inlineStr">
        <is>
          <t>Goodwill</t>
        </is>
      </c>
      <c r="C3" s="6" t="n">
        <v>353645</v>
      </c>
      <c r="D3" s="6" t="n">
        <v>123537</v>
      </c>
    </row>
    <row r="4">
      <c r="A4" s="4" t="inlineStr">
        <is>
          <t>Vuram [member]</t>
        </is>
      </c>
      <c r="C4" s="4" t="inlineStr">
        <is>
          <t xml:space="preserve"> </t>
        </is>
      </c>
      <c r="D4" s="4" t="inlineStr">
        <is>
          <t xml:space="preserve"> </t>
        </is>
      </c>
    </row>
    <row r="5">
      <c r="A5" s="3" t="inlineStr">
        <is>
          <t>Disclosure of information for cash-generating units [line items]</t>
        </is>
      </c>
      <c r="C5" s="4" t="inlineStr">
        <is>
          <t xml:space="preserve"> </t>
        </is>
      </c>
      <c r="D5" s="4" t="inlineStr">
        <is>
          <t xml:space="preserve"> </t>
        </is>
      </c>
    </row>
    <row r="6">
      <c r="A6" s="4" t="inlineStr">
        <is>
          <t>Goodwill</t>
        </is>
      </c>
      <c r="C6" s="5" t="n">
        <v>105959</v>
      </c>
      <c r="D6" s="5" t="n">
        <v>0</v>
      </c>
    </row>
    <row r="7">
      <c r="A7" s="4" t="inlineStr">
        <is>
          <t>The Smart Cube [member]</t>
        </is>
      </c>
      <c r="C7" s="4" t="inlineStr">
        <is>
          <t xml:space="preserve"> </t>
        </is>
      </c>
      <c r="D7" s="4" t="inlineStr">
        <is>
          <t xml:space="preserve"> </t>
        </is>
      </c>
    </row>
    <row r="8">
      <c r="A8" s="3" t="inlineStr">
        <is>
          <t>Disclosure of information for cash-generating units [line items]</t>
        </is>
      </c>
      <c r="C8" s="4" t="inlineStr">
        <is>
          <t xml:space="preserve"> </t>
        </is>
      </c>
      <c r="D8" s="4" t="inlineStr">
        <is>
          <t xml:space="preserve"> </t>
        </is>
      </c>
    </row>
    <row r="9">
      <c r="A9" s="4" t="inlineStr">
        <is>
          <t>Goodwill</t>
        </is>
      </c>
      <c r="C9" s="5" t="n">
        <v>86819</v>
      </c>
      <c r="D9" s="5" t="n">
        <v>0</v>
      </c>
    </row>
    <row r="10">
      <c r="A10" s="4" t="inlineStr">
        <is>
          <t>HealthHelp [member]</t>
        </is>
      </c>
      <c r="C10" s="4" t="inlineStr">
        <is>
          <t xml:space="preserve"> </t>
        </is>
      </c>
      <c r="D10" s="4" t="inlineStr">
        <is>
          <t xml:space="preserve"> </t>
        </is>
      </c>
    </row>
    <row r="11">
      <c r="A11" s="3" t="inlineStr">
        <is>
          <t>Disclosure of information for cash-generating units [line items]</t>
        </is>
      </c>
      <c r="C11" s="4" t="inlineStr">
        <is>
          <t xml:space="preserve"> </t>
        </is>
      </c>
      <c r="D11" s="4" t="inlineStr">
        <is>
          <t xml:space="preserve"> </t>
        </is>
      </c>
    </row>
    <row r="12">
      <c r="A12" s="4" t="inlineStr">
        <is>
          <t>Goodwill</t>
        </is>
      </c>
      <c r="C12" s="5" t="n">
        <v>39082</v>
      </c>
      <c r="D12" s="5" t="n">
        <v>39082</v>
      </c>
    </row>
    <row r="13">
      <c r="A13" s="4" t="inlineStr">
        <is>
          <t>Research and analytics [member]</t>
        </is>
      </c>
      <c r="C13" s="4" t="inlineStr">
        <is>
          <t xml:space="preserve"> </t>
        </is>
      </c>
      <c r="D13" s="4" t="inlineStr">
        <is>
          <t xml:space="preserve"> </t>
        </is>
      </c>
    </row>
    <row r="14">
      <c r="A14" s="3" t="inlineStr">
        <is>
          <t>Disclosure of information for cash-generating units [line items]</t>
        </is>
      </c>
      <c r="C14" s="4" t="inlineStr">
        <is>
          <t xml:space="preserve"> </t>
        </is>
      </c>
      <c r="D14" s="4" t="inlineStr">
        <is>
          <t xml:space="preserve"> </t>
        </is>
      </c>
    </row>
    <row r="15">
      <c r="A15" s="4" t="inlineStr">
        <is>
          <t>Goodwill</t>
        </is>
      </c>
      <c r="C15" s="5" t="n">
        <v>38787</v>
      </c>
      <c r="D15" s="5" t="n">
        <v>42051</v>
      </c>
    </row>
    <row r="16">
      <c r="A16" s="4" t="inlineStr">
        <is>
          <t>Denali [member]</t>
        </is>
      </c>
      <c r="C16" s="4" t="inlineStr">
        <is>
          <t xml:space="preserve"> </t>
        </is>
      </c>
      <c r="D16" s="4" t="inlineStr">
        <is>
          <t xml:space="preserve"> </t>
        </is>
      </c>
    </row>
    <row r="17">
      <c r="A17" s="3" t="inlineStr">
        <is>
          <t>Disclosure of information for cash-generating units [line items]</t>
        </is>
      </c>
      <c r="C17" s="4" t="inlineStr">
        <is>
          <t xml:space="preserve"> </t>
        </is>
      </c>
      <c r="D17" s="4" t="inlineStr">
        <is>
          <t xml:space="preserve"> </t>
        </is>
      </c>
    </row>
    <row r="18">
      <c r="A18" s="4" t="inlineStr">
        <is>
          <t>Goodwill</t>
        </is>
      </c>
      <c r="C18" s="5" t="n">
        <v>29542</v>
      </c>
      <c r="D18" s="5" t="n">
        <v>29542</v>
      </c>
    </row>
    <row r="19">
      <c r="A19" s="4" t="inlineStr">
        <is>
          <t>OptiBuy [member]</t>
        </is>
      </c>
      <c r="C19" s="4" t="inlineStr">
        <is>
          <t xml:space="preserve"> </t>
        </is>
      </c>
      <c r="D19" s="4" t="inlineStr">
        <is>
          <t xml:space="preserve"> </t>
        </is>
      </c>
    </row>
    <row r="20">
      <c r="A20" s="3" t="inlineStr">
        <is>
          <t>Disclosure of information for cash-generating units [line items]</t>
        </is>
      </c>
      <c r="C20" s="4" t="inlineStr">
        <is>
          <t xml:space="preserve"> </t>
        </is>
      </c>
      <c r="D20" s="4" t="inlineStr">
        <is>
          <t xml:space="preserve"> </t>
        </is>
      </c>
    </row>
    <row r="21">
      <c r="A21" s="4" t="inlineStr">
        <is>
          <t>Goodwill</t>
        </is>
      </c>
      <c r="C21" s="5" t="n">
        <v>26400</v>
      </c>
      <c r="D21" s="5" t="n">
        <v>0</v>
      </c>
    </row>
    <row r="22">
      <c r="A22" s="4" t="inlineStr">
        <is>
          <t>Insurance [member]</t>
        </is>
      </c>
      <c r="C22" s="4" t="inlineStr">
        <is>
          <t xml:space="preserve"> </t>
        </is>
      </c>
      <c r="D22" s="4" t="inlineStr">
        <is>
          <t xml:space="preserve"> </t>
        </is>
      </c>
    </row>
    <row r="23">
      <c r="A23" s="3" t="inlineStr">
        <is>
          <t>Disclosure of information for cash-generating units [line items]</t>
        </is>
      </c>
      <c r="C23" s="4" t="inlineStr">
        <is>
          <t xml:space="preserve"> </t>
        </is>
      </c>
      <c r="D23" s="4" t="inlineStr">
        <is>
          <t xml:space="preserve"> </t>
        </is>
      </c>
    </row>
    <row r="24">
      <c r="A24" s="4" t="inlineStr">
        <is>
          <t>Goodwill</t>
        </is>
      </c>
      <c r="C24" s="5" t="n">
        <v>15410</v>
      </c>
      <c r="D24" s="5" t="n">
        <v>0</v>
      </c>
    </row>
    <row r="25">
      <c r="A25" s="4" t="inlineStr">
        <is>
          <t>WNS Global BPM [member]</t>
        </is>
      </c>
      <c r="C25" s="4" t="inlineStr">
        <is>
          <t xml:space="preserve"> </t>
        </is>
      </c>
      <c r="D25" s="4" t="inlineStr">
        <is>
          <t xml:space="preserve"> </t>
        </is>
      </c>
    </row>
    <row r="26">
      <c r="A26" s="3" t="inlineStr">
        <is>
          <t>Disclosure of information for cash-generating units [line items]</t>
        </is>
      </c>
      <c r="C26" s="4" t="inlineStr">
        <is>
          <t xml:space="preserve"> </t>
        </is>
      </c>
      <c r="D26" s="4" t="inlineStr">
        <is>
          <t xml:space="preserve"> </t>
        </is>
      </c>
    </row>
    <row r="27">
      <c r="A27" s="4" t="inlineStr">
        <is>
          <t>Goodwill</t>
        </is>
      </c>
      <c r="B27" s="4" t="inlineStr">
        <is>
          <t>[1]</t>
        </is>
      </c>
      <c r="C27" s="5" t="n">
        <v>4735</v>
      </c>
      <c r="D27" s="5" t="n">
        <v>4934</v>
      </c>
    </row>
    <row r="28">
      <c r="A28" s="4" t="inlineStr">
        <is>
          <t>South Africa [member]</t>
        </is>
      </c>
      <c r="C28" s="4" t="inlineStr">
        <is>
          <t xml:space="preserve"> </t>
        </is>
      </c>
      <c r="D28" s="4" t="inlineStr">
        <is>
          <t xml:space="preserve"> </t>
        </is>
      </c>
    </row>
    <row r="29">
      <c r="A29" s="3" t="inlineStr">
        <is>
          <t>Disclosure of information for cash-generating units [line items]</t>
        </is>
      </c>
      <c r="C29" s="4" t="inlineStr">
        <is>
          <t xml:space="preserve"> </t>
        </is>
      </c>
      <c r="D29" s="4" t="inlineStr">
        <is>
          <t xml:space="preserve"> </t>
        </is>
      </c>
    </row>
    <row r="30">
      <c r="A30" s="4" t="inlineStr">
        <is>
          <t>Goodwill</t>
        </is>
      </c>
      <c r="C30" s="5" t="n">
        <v>3713</v>
      </c>
      <c r="D30" s="5" t="n">
        <v>4522</v>
      </c>
    </row>
    <row r="31">
      <c r="A31" s="4" t="inlineStr">
        <is>
          <t>Technology services [member]</t>
        </is>
      </c>
      <c r="C31" s="4" t="inlineStr">
        <is>
          <t xml:space="preserve"> </t>
        </is>
      </c>
      <c r="D31" s="4" t="inlineStr">
        <is>
          <t xml:space="preserve"> </t>
        </is>
      </c>
    </row>
    <row r="32">
      <c r="A32" s="3" t="inlineStr">
        <is>
          <t>Disclosure of information for cash-generating units [line items]</t>
        </is>
      </c>
      <c r="C32" s="4" t="inlineStr">
        <is>
          <t xml:space="preserve"> </t>
        </is>
      </c>
      <c r="D32" s="4" t="inlineStr">
        <is>
          <t xml:space="preserve"> </t>
        </is>
      </c>
    </row>
    <row r="33">
      <c r="A33" s="4" t="inlineStr">
        <is>
          <t>Goodwill</t>
        </is>
      </c>
      <c r="C33" s="6" t="n">
        <v>3198</v>
      </c>
      <c r="D33" s="6" t="n">
        <v>3406</v>
      </c>
    </row>
    <row r="34"/>
    <row r="35">
      <c r="A35" s="4" t="inlineStr">
        <is>
          <t>[1]Excludes South Africa, Research and Analytics, Technology services, Denali, HealthHelp, Vuram, The Smart Cube, OptiBuy and Insurance goodwill</t>
        </is>
      </c>
    </row>
  </sheetData>
  <mergeCells count="3">
    <mergeCell ref="A1:B1"/>
    <mergeCell ref="A34:C34"/>
    <mergeCell ref="A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Goodwill - Additional Information (Detail)</t>
        </is>
      </c>
      <c r="B1" s="2" t="inlineStr">
        <is>
          <t>12 Months Ended</t>
        </is>
      </c>
    </row>
    <row r="2">
      <c r="B2" s="2" t="inlineStr">
        <is>
          <t>Mar. 31, 2023</t>
        </is>
      </c>
    </row>
    <row r="3">
      <c r="A3" s="3" t="inlineStr">
        <is>
          <t>Disclosure of reconciliation of changes in goodwill [line items]</t>
        </is>
      </c>
      <c r="B3" s="4" t="inlineStr">
        <is>
          <t xml:space="preserve"> </t>
        </is>
      </c>
    </row>
    <row r="4">
      <c r="A4" s="4" t="inlineStr">
        <is>
          <t>Estimated cash flows period</t>
        </is>
      </c>
      <c r="B4" s="4" t="inlineStr">
        <is>
          <t>five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Key Assumptions Used in Performing Impairment Test, by each CGU (Detail)</t>
        </is>
      </c>
      <c r="C1" s="2" t="inlineStr">
        <is>
          <t>Mar. 31, 2023</t>
        </is>
      </c>
      <c r="D1" s="2" t="inlineStr">
        <is>
          <t>Mar. 31, 2022</t>
        </is>
      </c>
    </row>
    <row r="2">
      <c r="A2" s="4" t="inlineStr">
        <is>
          <t>WNS Global BPM [member]</t>
        </is>
      </c>
      <c r="C2" s="4" t="inlineStr">
        <is>
          <t xml:space="preserve"> </t>
        </is>
      </c>
      <c r="D2" s="4" t="inlineStr">
        <is>
          <t xml:space="preserve"> </t>
        </is>
      </c>
    </row>
    <row r="3">
      <c r="A3" s="3" t="inlineStr">
        <is>
          <t>Disclosure of information for cash-generating units [line items]</t>
        </is>
      </c>
      <c r="C3" s="4" t="inlineStr">
        <is>
          <t xml:space="preserve"> </t>
        </is>
      </c>
      <c r="D3" s="4" t="inlineStr">
        <is>
          <t xml:space="preserve"> </t>
        </is>
      </c>
    </row>
    <row r="4">
      <c r="A4" s="4" t="inlineStr">
        <is>
          <t>Discount rate</t>
        </is>
      </c>
      <c r="B4" s="4" t="inlineStr">
        <is>
          <t>[1]</t>
        </is>
      </c>
      <c r="C4" s="12" t="n">
        <v>0.143</v>
      </c>
      <c r="D4" s="12" t="n">
        <v>0.149</v>
      </c>
    </row>
    <row r="5">
      <c r="A5" s="4" t="inlineStr">
        <is>
          <t>Perpetual growth rate</t>
        </is>
      </c>
      <c r="B5" s="4" t="inlineStr">
        <is>
          <t>[1]</t>
        </is>
      </c>
      <c r="C5" s="13" t="n">
        <v>0.04</v>
      </c>
      <c r="D5" s="13" t="n">
        <v>0.03</v>
      </c>
    </row>
    <row r="6">
      <c r="A6" s="4" t="inlineStr">
        <is>
          <t>South Africa [member]</t>
        </is>
      </c>
      <c r="C6" s="4" t="inlineStr">
        <is>
          <t xml:space="preserve"> </t>
        </is>
      </c>
      <c r="D6" s="4" t="inlineStr">
        <is>
          <t xml:space="preserve"> </t>
        </is>
      </c>
    </row>
    <row r="7">
      <c r="A7" s="3" t="inlineStr">
        <is>
          <t>Disclosure of information for cash-generating units [line items]</t>
        </is>
      </c>
      <c r="C7" s="4" t="inlineStr">
        <is>
          <t xml:space="preserve"> </t>
        </is>
      </c>
      <c r="D7" s="4" t="inlineStr">
        <is>
          <t xml:space="preserve"> </t>
        </is>
      </c>
    </row>
    <row r="8">
      <c r="A8" s="4" t="inlineStr">
        <is>
          <t>Discount rate</t>
        </is>
      </c>
      <c r="C8" s="13" t="n">
        <v>0.17</v>
      </c>
      <c r="D8" s="12" t="n">
        <v>0.155</v>
      </c>
    </row>
    <row r="9">
      <c r="A9" s="4" t="inlineStr">
        <is>
          <t>Perpetual growth rate</t>
        </is>
      </c>
      <c r="C9" s="13" t="n">
        <v>0.03</v>
      </c>
      <c r="D9" s="13" t="n">
        <v>0.03</v>
      </c>
    </row>
    <row r="10">
      <c r="A10" s="4" t="inlineStr">
        <is>
          <t>Denali Sourcing Services Inc. [member]</t>
        </is>
      </c>
      <c r="C10" s="4" t="inlineStr">
        <is>
          <t xml:space="preserve"> </t>
        </is>
      </c>
      <c r="D10" s="4" t="inlineStr">
        <is>
          <t xml:space="preserve"> </t>
        </is>
      </c>
    </row>
    <row r="11">
      <c r="A11" s="3" t="inlineStr">
        <is>
          <t>Disclosure of information for cash-generating units [line items]</t>
        </is>
      </c>
      <c r="C11" s="4" t="inlineStr">
        <is>
          <t xml:space="preserve"> </t>
        </is>
      </c>
      <c r="D11" s="4" t="inlineStr">
        <is>
          <t xml:space="preserve"> </t>
        </is>
      </c>
    </row>
    <row r="12">
      <c r="A12" s="4" t="inlineStr">
        <is>
          <t>Discount rate</t>
        </is>
      </c>
      <c r="C12" s="12" t="n">
        <v>0.115</v>
      </c>
      <c r="D12" s="12" t="n">
        <v>0.117</v>
      </c>
    </row>
    <row r="13">
      <c r="A13" s="4" t="inlineStr">
        <is>
          <t>Perpetual growth rate</t>
        </is>
      </c>
      <c r="C13" s="12" t="n">
        <v>0.025</v>
      </c>
      <c r="D13" s="12" t="n">
        <v>0.025</v>
      </c>
    </row>
    <row r="14">
      <c r="A14" s="4" t="inlineStr">
        <is>
          <t>Research and analytics [member]</t>
        </is>
      </c>
      <c r="C14" s="4" t="inlineStr">
        <is>
          <t xml:space="preserve"> </t>
        </is>
      </c>
      <c r="D14" s="4" t="inlineStr">
        <is>
          <t xml:space="preserve"> </t>
        </is>
      </c>
    </row>
    <row r="15">
      <c r="A15" s="3" t="inlineStr">
        <is>
          <t>Disclosure of information for cash-generating units [line items]</t>
        </is>
      </c>
      <c r="C15" s="4" t="inlineStr">
        <is>
          <t xml:space="preserve"> </t>
        </is>
      </c>
      <c r="D15" s="4" t="inlineStr">
        <is>
          <t xml:space="preserve"> </t>
        </is>
      </c>
    </row>
    <row r="16">
      <c r="A16" s="4" t="inlineStr">
        <is>
          <t>Discount rate</t>
        </is>
      </c>
      <c r="C16" s="12" t="n">
        <v>0.143</v>
      </c>
      <c r="D16" s="12" t="n">
        <v>0.149</v>
      </c>
    </row>
    <row r="17">
      <c r="A17" s="4" t="inlineStr">
        <is>
          <t>Perpetual growth rate</t>
        </is>
      </c>
      <c r="C17" s="13" t="n">
        <v>0.04</v>
      </c>
      <c r="D17" s="13" t="n">
        <v>0.03</v>
      </c>
    </row>
    <row r="18">
      <c r="A18" s="4" t="inlineStr">
        <is>
          <t>HealthHelp [member]</t>
        </is>
      </c>
      <c r="C18" s="4" t="inlineStr">
        <is>
          <t xml:space="preserve"> </t>
        </is>
      </c>
      <c r="D18" s="4" t="inlineStr">
        <is>
          <t xml:space="preserve"> </t>
        </is>
      </c>
    </row>
    <row r="19">
      <c r="A19" s="3" t="inlineStr">
        <is>
          <t>Disclosure of information for cash-generating units [line items]</t>
        </is>
      </c>
      <c r="C19" s="4" t="inlineStr">
        <is>
          <t xml:space="preserve"> </t>
        </is>
      </c>
      <c r="D19" s="4" t="inlineStr">
        <is>
          <t xml:space="preserve"> </t>
        </is>
      </c>
    </row>
    <row r="20">
      <c r="A20" s="4" t="inlineStr">
        <is>
          <t>Discount rate</t>
        </is>
      </c>
      <c r="C20" s="12" t="n">
        <v>0.115</v>
      </c>
      <c r="D20" s="12" t="n">
        <v>0.117</v>
      </c>
    </row>
    <row r="21">
      <c r="A21" s="4" t="inlineStr">
        <is>
          <t>Perpetual growth rate</t>
        </is>
      </c>
      <c r="C21" s="12" t="n">
        <v>0.025</v>
      </c>
      <c r="D21" s="12" t="n">
        <v>0.025</v>
      </c>
    </row>
    <row r="22">
      <c r="A22" s="4" t="inlineStr">
        <is>
          <t>Technology services [member]</t>
        </is>
      </c>
      <c r="C22" s="4" t="inlineStr">
        <is>
          <t xml:space="preserve"> </t>
        </is>
      </c>
      <c r="D22" s="4" t="inlineStr">
        <is>
          <t xml:space="preserve"> </t>
        </is>
      </c>
    </row>
    <row r="23">
      <c r="A23" s="3" t="inlineStr">
        <is>
          <t>Disclosure of information for cash-generating units [line items]</t>
        </is>
      </c>
      <c r="C23" s="4" t="inlineStr">
        <is>
          <t xml:space="preserve"> </t>
        </is>
      </c>
      <c r="D23" s="4" t="inlineStr">
        <is>
          <t xml:space="preserve"> </t>
        </is>
      </c>
    </row>
    <row r="24">
      <c r="A24" s="4" t="inlineStr">
        <is>
          <t>Discount rate</t>
        </is>
      </c>
      <c r="C24" s="12" t="n">
        <v>0.116</v>
      </c>
      <c r="D24" s="13" t="n">
        <v>0.13</v>
      </c>
    </row>
    <row r="25">
      <c r="A25" s="4" t="inlineStr">
        <is>
          <t>Perpetual growth rate</t>
        </is>
      </c>
      <c r="C25" s="13" t="n">
        <v>0.02</v>
      </c>
      <c r="D25" s="13" t="n">
        <v>0.02</v>
      </c>
    </row>
    <row r="26">
      <c r="A26" s="4" t="inlineStr">
        <is>
          <t>Vuram [member]</t>
        </is>
      </c>
      <c r="C26" s="4" t="inlineStr">
        <is>
          <t xml:space="preserve"> </t>
        </is>
      </c>
      <c r="D26" s="4" t="inlineStr">
        <is>
          <t xml:space="preserve"> </t>
        </is>
      </c>
    </row>
    <row r="27">
      <c r="A27" s="3" t="inlineStr">
        <is>
          <t>Disclosure of information for cash-generating units [line items]</t>
        </is>
      </c>
      <c r="C27" s="4" t="inlineStr">
        <is>
          <t xml:space="preserve"> </t>
        </is>
      </c>
      <c r="D27" s="4" t="inlineStr">
        <is>
          <t xml:space="preserve"> </t>
        </is>
      </c>
    </row>
    <row r="28">
      <c r="A28" s="4" t="inlineStr">
        <is>
          <t>Discount rate</t>
        </is>
      </c>
      <c r="C28" s="12" t="n">
        <v>0.135</v>
      </c>
      <c r="D28" s="4" t="inlineStr">
        <is>
          <t xml:space="preserve"> </t>
        </is>
      </c>
    </row>
    <row r="29">
      <c r="A29" s="4" t="inlineStr">
        <is>
          <t>Perpetual growth rate</t>
        </is>
      </c>
      <c r="C29" s="13" t="n">
        <v>0.03</v>
      </c>
      <c r="D29" s="4" t="inlineStr">
        <is>
          <t xml:space="preserve"> </t>
        </is>
      </c>
    </row>
    <row r="30">
      <c r="A30" s="4" t="inlineStr">
        <is>
          <t>Insurance [member]</t>
        </is>
      </c>
      <c r="C30" s="4" t="inlineStr">
        <is>
          <t xml:space="preserve"> </t>
        </is>
      </c>
      <c r="D30" s="4" t="inlineStr">
        <is>
          <t xml:space="preserve"> </t>
        </is>
      </c>
    </row>
    <row r="31">
      <c r="A31" s="3" t="inlineStr">
        <is>
          <t>Disclosure of information for cash-generating units [line items]</t>
        </is>
      </c>
      <c r="C31" s="4" t="inlineStr">
        <is>
          <t xml:space="preserve"> </t>
        </is>
      </c>
      <c r="D31" s="4" t="inlineStr">
        <is>
          <t xml:space="preserve"> </t>
        </is>
      </c>
    </row>
    <row r="32">
      <c r="A32" s="4" t="inlineStr">
        <is>
          <t>Discount rate</t>
        </is>
      </c>
      <c r="C32" s="12" t="n">
        <v>0.143</v>
      </c>
      <c r="D32" s="4" t="inlineStr">
        <is>
          <t xml:space="preserve"> </t>
        </is>
      </c>
    </row>
    <row r="33">
      <c r="A33" s="4" t="inlineStr">
        <is>
          <t>Perpetual growth rate</t>
        </is>
      </c>
      <c r="C33" s="13" t="n">
        <v>0.04</v>
      </c>
      <c r="D33" s="4" t="inlineStr">
        <is>
          <t xml:space="preserve"> </t>
        </is>
      </c>
    </row>
    <row r="34">
      <c r="A34" s="4" t="inlineStr">
        <is>
          <t>Smart Cube [member]</t>
        </is>
      </c>
      <c r="C34" s="4" t="inlineStr">
        <is>
          <t xml:space="preserve"> </t>
        </is>
      </c>
      <c r="D34" s="4" t="inlineStr">
        <is>
          <t xml:space="preserve"> </t>
        </is>
      </c>
    </row>
    <row r="35">
      <c r="A35" s="3" t="inlineStr">
        <is>
          <t>Disclosure of information for cash-generating units [line items]</t>
        </is>
      </c>
      <c r="C35" s="4" t="inlineStr">
        <is>
          <t xml:space="preserve"> </t>
        </is>
      </c>
      <c r="D35" s="4" t="inlineStr">
        <is>
          <t xml:space="preserve"> </t>
        </is>
      </c>
    </row>
    <row r="36">
      <c r="A36" s="4" t="inlineStr">
        <is>
          <t>Discount rate</t>
        </is>
      </c>
      <c r="C36" s="13" t="n">
        <v>0.12</v>
      </c>
      <c r="D36" s="4" t="inlineStr">
        <is>
          <t xml:space="preserve"> </t>
        </is>
      </c>
    </row>
    <row r="37">
      <c r="A37" s="4" t="inlineStr">
        <is>
          <t>Perpetual growth rate</t>
        </is>
      </c>
      <c r="C37" s="13" t="n">
        <v>0.03</v>
      </c>
      <c r="D37" s="4" t="inlineStr">
        <is>
          <t xml:space="preserve"> </t>
        </is>
      </c>
    </row>
    <row r="38">
      <c r="A38" s="4" t="inlineStr">
        <is>
          <t>OptiBuy [member]</t>
        </is>
      </c>
      <c r="C38" s="4" t="inlineStr">
        <is>
          <t xml:space="preserve"> </t>
        </is>
      </c>
      <c r="D38" s="4" t="inlineStr">
        <is>
          <t xml:space="preserve"> </t>
        </is>
      </c>
    </row>
    <row r="39">
      <c r="A39" s="3" t="inlineStr">
        <is>
          <t>Disclosure of information for cash-generating units [line items]</t>
        </is>
      </c>
      <c r="C39" s="4" t="inlineStr">
        <is>
          <t xml:space="preserve"> </t>
        </is>
      </c>
      <c r="D39" s="4" t="inlineStr">
        <is>
          <t xml:space="preserve"> </t>
        </is>
      </c>
    </row>
    <row r="40">
      <c r="A40" s="4" t="inlineStr">
        <is>
          <t>Discount rate</t>
        </is>
      </c>
      <c r="C40" s="12" t="n">
        <v>0.116</v>
      </c>
      <c r="D40" s="4" t="inlineStr">
        <is>
          <t xml:space="preserve"> </t>
        </is>
      </c>
    </row>
    <row r="41">
      <c r="A41" s="4" t="inlineStr">
        <is>
          <t>Perpetual growth rate</t>
        </is>
      </c>
      <c r="C41" s="12" t="n">
        <v>0.025</v>
      </c>
      <c r="D41" s="4" t="inlineStr">
        <is>
          <t xml:space="preserve"> </t>
        </is>
      </c>
    </row>
    <row r="42"/>
    <row r="43">
      <c r="A43" s="4" t="inlineStr">
        <is>
          <t>[1]Excludes South Africa, Research and Analytics, Technology services, Denali, HealthHelp, Vuram, The Smart Cube, OptiBuy and Insurance CGUs.</t>
        </is>
      </c>
    </row>
  </sheetData>
  <mergeCells count="3">
    <mergeCell ref="A1:B1"/>
    <mergeCell ref="A42:C42"/>
    <mergeCell ref="A43:C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 in Carrying Value of Intangible Assets (Detail) - USD ($) $ in Thousand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65421</v>
      </c>
      <c r="C4" s="4" t="inlineStr">
        <is>
          <t xml:space="preserve"> </t>
        </is>
      </c>
      <c r="D4" s="4" t="inlineStr">
        <is>
          <t xml:space="preserve"> </t>
        </is>
      </c>
    </row>
    <row r="5">
      <c r="A5" s="4" t="inlineStr">
        <is>
          <t>Amortization</t>
        </is>
      </c>
      <c r="B5" s="5" t="n">
        <v>23646</v>
      </c>
      <c r="C5" s="6" t="n">
        <v>11550</v>
      </c>
      <c r="D5" s="6" t="n">
        <v>13722</v>
      </c>
    </row>
    <row r="6">
      <c r="A6" s="4" t="inlineStr">
        <is>
          <t>Ending balance</t>
        </is>
      </c>
      <c r="B6" s="5" t="n">
        <v>179220</v>
      </c>
      <c r="C6" s="5" t="n">
        <v>65421</v>
      </c>
      <c r="D6" s="4" t="inlineStr">
        <is>
          <t xml:space="preserve"> </t>
        </is>
      </c>
    </row>
    <row r="7">
      <c r="A7" s="4" t="inlineStr">
        <is>
          <t>Gross carrying valu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362631</v>
      </c>
      <c r="C9" s="5" t="n">
        <v>355323</v>
      </c>
      <c r="D9" s="4" t="inlineStr">
        <is>
          <t xml:space="preserve"> </t>
        </is>
      </c>
    </row>
    <row r="10">
      <c r="A10" s="4" t="inlineStr">
        <is>
          <t>Additions</t>
        </is>
      </c>
      <c r="B10" s="5" t="n">
        <v>10149</v>
      </c>
      <c r="C10" s="5" t="n">
        <v>12246</v>
      </c>
      <c r="D10" s="4" t="inlineStr">
        <is>
          <t xml:space="preserve"> </t>
        </is>
      </c>
    </row>
    <row r="11">
      <c r="A11" s="4" t="inlineStr">
        <is>
          <t>On acquisitions</t>
        </is>
      </c>
      <c r="B11" s="5" t="n">
        <v>130296</v>
      </c>
      <c r="C11" s="5" t="n">
        <v>682</v>
      </c>
      <c r="D11" s="4" t="inlineStr">
        <is>
          <t xml:space="preserve"> </t>
        </is>
      </c>
    </row>
    <row r="12">
      <c r="A12" s="4" t="inlineStr">
        <is>
          <t>Translation adjustments</t>
        </is>
      </c>
      <c r="B12" s="5" t="n">
        <v>-14945</v>
      </c>
      <c r="C12" s="5" t="n">
        <v>-5620</v>
      </c>
      <c r="D12" s="4" t="inlineStr">
        <is>
          <t xml:space="preserve"> </t>
        </is>
      </c>
    </row>
    <row r="13">
      <c r="A13" s="4" t="inlineStr">
        <is>
          <t>Ending balance</t>
        </is>
      </c>
      <c r="B13" s="5" t="n">
        <v>488131</v>
      </c>
      <c r="C13" s="5" t="n">
        <v>362631</v>
      </c>
      <c r="D13" s="5" t="n">
        <v>355323</v>
      </c>
    </row>
    <row r="14">
      <c r="A14" s="4" t="inlineStr">
        <is>
          <t>Accumulated depreciation and amortization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297210</v>
      </c>
      <c r="C16" s="5" t="n">
        <v>290182</v>
      </c>
      <c r="D16" s="4" t="inlineStr">
        <is>
          <t xml:space="preserve"> </t>
        </is>
      </c>
    </row>
    <row r="17">
      <c r="A17" s="4" t="inlineStr">
        <is>
          <t>Amortization</t>
        </is>
      </c>
      <c r="B17" s="5" t="n">
        <v>23646</v>
      </c>
      <c r="C17" s="5" t="n">
        <v>11550</v>
      </c>
      <c r="D17" s="4" t="inlineStr">
        <is>
          <t xml:space="preserve"> </t>
        </is>
      </c>
    </row>
    <row r="18">
      <c r="A18" s="4" t="inlineStr">
        <is>
          <t>Translation adjustments</t>
        </is>
      </c>
      <c r="B18" s="5" t="n">
        <v>-11945</v>
      </c>
      <c r="C18" s="5" t="n">
        <v>-4522</v>
      </c>
      <c r="D18" s="4" t="inlineStr">
        <is>
          <t xml:space="preserve"> </t>
        </is>
      </c>
    </row>
    <row r="19">
      <c r="A19" s="4" t="inlineStr">
        <is>
          <t>Ending balance</t>
        </is>
      </c>
      <c r="B19" s="5" t="n">
        <v>308911</v>
      </c>
      <c r="C19" s="5" t="n">
        <v>297210</v>
      </c>
      <c r="D19" s="5" t="n">
        <v>290182</v>
      </c>
    </row>
    <row r="20">
      <c r="A20" s="4" t="inlineStr">
        <is>
          <t>Customer contracts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Beginning balance</t>
        </is>
      </c>
      <c r="B22" s="5" t="n">
        <v>393</v>
      </c>
      <c r="C22" s="4" t="inlineStr">
        <is>
          <t xml:space="preserve"> </t>
        </is>
      </c>
      <c r="D22" s="4" t="inlineStr">
        <is>
          <t xml:space="preserve"> </t>
        </is>
      </c>
    </row>
    <row r="23">
      <c r="A23" s="4" t="inlineStr">
        <is>
          <t>Ending balance</t>
        </is>
      </c>
      <c r="B23" s="5" t="n">
        <v>39536</v>
      </c>
      <c r="C23" s="5" t="n">
        <v>393</v>
      </c>
      <c r="D23" s="4" t="inlineStr">
        <is>
          <t xml:space="preserve"> </t>
        </is>
      </c>
    </row>
    <row r="24">
      <c r="A24" s="4" t="inlineStr">
        <is>
          <t>Customer contracts [member] | Gross carrying value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Beginning balance</t>
        </is>
      </c>
      <c r="B26" s="5" t="n">
        <v>156163</v>
      </c>
      <c r="C26" s="5" t="n">
        <v>158014</v>
      </c>
      <c r="D26" s="4" t="inlineStr">
        <is>
          <t xml:space="preserve"> </t>
        </is>
      </c>
    </row>
    <row r="27">
      <c r="A27" s="4" t="inlineStr">
        <is>
          <t>On acquisitions</t>
        </is>
      </c>
      <c r="B27" s="5" t="n">
        <v>46050</v>
      </c>
      <c r="C27" s="5" t="n">
        <v>536</v>
      </c>
      <c r="D27" s="4" t="inlineStr">
        <is>
          <t xml:space="preserve"> </t>
        </is>
      </c>
    </row>
    <row r="28">
      <c r="A28" s="4" t="inlineStr">
        <is>
          <t>Translation adjustments</t>
        </is>
      </c>
      <c r="B28" s="5" t="n">
        <v>-5874</v>
      </c>
      <c r="C28" s="5" t="n">
        <v>-2387</v>
      </c>
      <c r="D28" s="4" t="inlineStr">
        <is>
          <t xml:space="preserve"> </t>
        </is>
      </c>
    </row>
    <row r="29">
      <c r="A29" s="4" t="inlineStr">
        <is>
          <t>Ending balance</t>
        </is>
      </c>
      <c r="B29" s="5" t="n">
        <v>196339</v>
      </c>
      <c r="C29" s="5" t="n">
        <v>156163</v>
      </c>
      <c r="D29" s="5" t="n">
        <v>158014</v>
      </c>
    </row>
    <row r="30">
      <c r="A30" s="4" t="inlineStr">
        <is>
          <t>Customer contracts [member] | Accumulated depreciation and amortization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Beginning balance</t>
        </is>
      </c>
      <c r="B32" s="5" t="n">
        <v>155770</v>
      </c>
      <c r="C32" s="5" t="n">
        <v>158014</v>
      </c>
      <c r="D32" s="4" t="inlineStr">
        <is>
          <t xml:space="preserve"> </t>
        </is>
      </c>
    </row>
    <row r="33">
      <c r="A33" s="4" t="inlineStr">
        <is>
          <t>Amortization</t>
        </is>
      </c>
      <c r="B33" s="5" t="n">
        <v>6505</v>
      </c>
      <c r="C33" s="5" t="n">
        <v>133</v>
      </c>
      <c r="D33" s="4" t="inlineStr">
        <is>
          <t xml:space="preserve"> </t>
        </is>
      </c>
    </row>
    <row r="34">
      <c r="A34" s="4" t="inlineStr">
        <is>
          <t>Translation adjustments</t>
        </is>
      </c>
      <c r="B34" s="5" t="n">
        <v>-5472</v>
      </c>
      <c r="C34" s="5" t="n">
        <v>-2377</v>
      </c>
      <c r="D34" s="4" t="inlineStr">
        <is>
          <t xml:space="preserve"> </t>
        </is>
      </c>
    </row>
    <row r="35">
      <c r="A35" s="4" t="inlineStr">
        <is>
          <t>Ending balance</t>
        </is>
      </c>
      <c r="B35" s="5" t="n">
        <v>156803</v>
      </c>
      <c r="C35" s="5" t="n">
        <v>155770</v>
      </c>
      <c r="D35" s="5" t="n">
        <v>158014</v>
      </c>
    </row>
    <row r="36">
      <c r="A36" s="4" t="inlineStr">
        <is>
          <t>Customer relationships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5" t="n">
        <v>41222</v>
      </c>
      <c r="C38" s="4" t="inlineStr">
        <is>
          <t xml:space="preserve"> </t>
        </is>
      </c>
      <c r="D38" s="4" t="inlineStr">
        <is>
          <t xml:space="preserve"> </t>
        </is>
      </c>
    </row>
    <row r="39">
      <c r="A39" s="4" t="inlineStr">
        <is>
          <t>Ending balance</t>
        </is>
      </c>
      <c r="B39" s="5" t="n">
        <v>107368</v>
      </c>
      <c r="C39" s="5" t="n">
        <v>41222</v>
      </c>
      <c r="D39" s="4" t="inlineStr">
        <is>
          <t xml:space="preserve"> </t>
        </is>
      </c>
    </row>
    <row r="40">
      <c r="A40" s="4" t="inlineStr">
        <is>
          <t>Customer relationships [member] | Gross carrying value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5" t="n">
        <v>121052</v>
      </c>
      <c r="C42" s="5" t="n">
        <v>121622</v>
      </c>
      <c r="D42" s="4" t="inlineStr">
        <is>
          <t xml:space="preserve"> </t>
        </is>
      </c>
    </row>
    <row r="43">
      <c r="A43" s="4" t="inlineStr">
        <is>
          <t>On acquisitions</t>
        </is>
      </c>
      <c r="B43" s="5" t="n">
        <v>75465</v>
      </c>
      <c r="C43" s="4" t="inlineStr">
        <is>
          <t xml:space="preserve"> </t>
        </is>
      </c>
      <c r="D43" s="4" t="inlineStr">
        <is>
          <t xml:space="preserve"> </t>
        </is>
      </c>
    </row>
    <row r="44">
      <c r="A44" s="4" t="inlineStr">
        <is>
          <t>Translation adjustments</t>
        </is>
      </c>
      <c r="B44" s="5" t="n">
        <v>-2634</v>
      </c>
      <c r="C44" s="5" t="n">
        <v>-570</v>
      </c>
      <c r="D44" s="4" t="inlineStr">
        <is>
          <t xml:space="preserve"> </t>
        </is>
      </c>
    </row>
    <row r="45">
      <c r="A45" s="4" t="inlineStr">
        <is>
          <t>Ending balance</t>
        </is>
      </c>
      <c r="B45" s="5" t="n">
        <v>193883</v>
      </c>
      <c r="C45" s="5" t="n">
        <v>121052</v>
      </c>
      <c r="D45" s="5" t="n">
        <v>121622</v>
      </c>
    </row>
    <row r="46">
      <c r="A46" s="4" t="inlineStr">
        <is>
          <t>Customer relationships [member] | Accumulated depreciation and amortization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eginning balance</t>
        </is>
      </c>
      <c r="B48" s="5" t="n">
        <v>79830</v>
      </c>
      <c r="C48" s="5" t="n">
        <v>76739</v>
      </c>
      <c r="D48" s="4" t="inlineStr">
        <is>
          <t xml:space="preserve"> </t>
        </is>
      </c>
    </row>
    <row r="49">
      <c r="A49" s="4" t="inlineStr">
        <is>
          <t>Amortization</t>
        </is>
      </c>
      <c r="B49" s="5" t="n">
        <v>7826</v>
      </c>
      <c r="C49" s="5" t="n">
        <v>3645</v>
      </c>
      <c r="D49" s="4" t="inlineStr">
        <is>
          <t xml:space="preserve"> </t>
        </is>
      </c>
    </row>
    <row r="50">
      <c r="A50" s="4" t="inlineStr">
        <is>
          <t>Translation adjustments</t>
        </is>
      </c>
      <c r="B50" s="5" t="n">
        <v>-1141</v>
      </c>
      <c r="C50" s="5" t="n">
        <v>-554</v>
      </c>
      <c r="D50" s="4" t="inlineStr">
        <is>
          <t xml:space="preserve"> </t>
        </is>
      </c>
    </row>
    <row r="51">
      <c r="A51" s="4" t="inlineStr">
        <is>
          <t>Ending balance</t>
        </is>
      </c>
      <c r="B51" s="5" t="n">
        <v>86515</v>
      </c>
      <c r="C51" s="5" t="n">
        <v>79830</v>
      </c>
      <c r="D51" s="5" t="n">
        <v>76739</v>
      </c>
    </row>
    <row r="52">
      <c r="A52" s="4" t="inlineStr">
        <is>
          <t>Intellectual property rights [member] | Gross carrying value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Beginning balance</t>
        </is>
      </c>
      <c r="B54" s="5" t="n">
        <v>4312</v>
      </c>
      <c r="C54" s="5" t="n">
        <v>4511</v>
      </c>
      <c r="D54" s="4" t="inlineStr">
        <is>
          <t xml:space="preserve"> </t>
        </is>
      </c>
    </row>
    <row r="55">
      <c r="A55" s="4" t="inlineStr">
        <is>
          <t>Translation adjustments</t>
        </is>
      </c>
      <c r="B55" s="5" t="n">
        <v>-248</v>
      </c>
      <c r="C55" s="5" t="n">
        <v>-199</v>
      </c>
      <c r="D55" s="4" t="inlineStr">
        <is>
          <t xml:space="preserve"> </t>
        </is>
      </c>
    </row>
    <row r="56">
      <c r="A56" s="4" t="inlineStr">
        <is>
          <t>Ending balance</t>
        </is>
      </c>
      <c r="B56" s="5" t="n">
        <v>4064</v>
      </c>
      <c r="C56" s="5" t="n">
        <v>4312</v>
      </c>
      <c r="D56" s="5" t="n">
        <v>4511</v>
      </c>
    </row>
    <row r="57">
      <c r="A57" s="4" t="inlineStr">
        <is>
          <t>Intellectual property rights [member] | Accumulated depreciation and amortization [member]</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5" t="n">
        <v>4312</v>
      </c>
      <c r="C59" s="5" t="n">
        <v>4511</v>
      </c>
      <c r="D59" s="4" t="inlineStr">
        <is>
          <t xml:space="preserve"> </t>
        </is>
      </c>
    </row>
    <row r="60">
      <c r="A60" s="4" t="inlineStr">
        <is>
          <t>Translation adjustments</t>
        </is>
      </c>
      <c r="B60" s="5" t="n">
        <v>-248</v>
      </c>
      <c r="C60" s="5" t="n">
        <v>-199</v>
      </c>
      <c r="D60" s="4" t="inlineStr">
        <is>
          <t xml:space="preserve"> </t>
        </is>
      </c>
    </row>
    <row r="61">
      <c r="A61" s="4" t="inlineStr">
        <is>
          <t>Ending balance</t>
        </is>
      </c>
      <c r="B61" s="5" t="n">
        <v>4064</v>
      </c>
      <c r="C61" s="5" t="n">
        <v>4312</v>
      </c>
      <c r="D61" s="5" t="n">
        <v>4511</v>
      </c>
    </row>
    <row r="62">
      <c r="A62" s="4" t="inlineStr">
        <is>
          <t>Trade names [member]</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Ending balance</t>
        </is>
      </c>
      <c r="B64" s="5" t="n">
        <v>9</v>
      </c>
      <c r="C64" s="4" t="inlineStr">
        <is>
          <t xml:space="preserve"> </t>
        </is>
      </c>
      <c r="D64" s="4" t="inlineStr">
        <is>
          <t xml:space="preserve"> </t>
        </is>
      </c>
    </row>
    <row r="65">
      <c r="A65" s="4" t="inlineStr">
        <is>
          <t>Trade names [member] | Gross carrying value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Beginning balance</t>
        </is>
      </c>
      <c r="B67" s="5" t="n">
        <v>638</v>
      </c>
      <c r="C67" s="5" t="n">
        <v>641</v>
      </c>
      <c r="D67" s="4" t="inlineStr">
        <is>
          <t xml:space="preserve"> </t>
        </is>
      </c>
    </row>
    <row r="68">
      <c r="A68" s="4" t="inlineStr">
        <is>
          <t>On acquisitions</t>
        </is>
      </c>
      <c r="B68" s="5" t="n">
        <v>8</v>
      </c>
      <c r="C68" s="4" t="inlineStr">
        <is>
          <t xml:space="preserve"> </t>
        </is>
      </c>
      <c r="D68" s="4" t="inlineStr">
        <is>
          <t xml:space="preserve"> </t>
        </is>
      </c>
    </row>
    <row r="69">
      <c r="A69" s="4" t="inlineStr">
        <is>
          <t>Translation adjustments</t>
        </is>
      </c>
      <c r="B69" s="5" t="n">
        <v>-6</v>
      </c>
      <c r="C69" s="5" t="n">
        <v>-3</v>
      </c>
      <c r="D69" s="4" t="inlineStr">
        <is>
          <t xml:space="preserve"> </t>
        </is>
      </c>
    </row>
    <row r="70">
      <c r="A70" s="4" t="inlineStr">
        <is>
          <t>Ending balance</t>
        </is>
      </c>
      <c r="B70" s="5" t="n">
        <v>640</v>
      </c>
      <c r="C70" s="5" t="n">
        <v>638</v>
      </c>
      <c r="D70" s="5" t="n">
        <v>641</v>
      </c>
    </row>
    <row r="71">
      <c r="A71" s="4" t="inlineStr">
        <is>
          <t>Trade names [member] | Accumulated depreciation and amortization [member]</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Beginning balance</t>
        </is>
      </c>
      <c r="B73" s="5" t="n">
        <v>638</v>
      </c>
      <c r="C73" s="5" t="n">
        <v>641</v>
      </c>
      <c r="D73" s="4" t="inlineStr">
        <is>
          <t xml:space="preserve"> </t>
        </is>
      </c>
    </row>
    <row r="74">
      <c r="A74" s="4" t="inlineStr">
        <is>
          <t>Translation adjustments</t>
        </is>
      </c>
      <c r="B74" s="5" t="n">
        <v>-7</v>
      </c>
      <c r="C74" s="5" t="n">
        <v>-3</v>
      </c>
      <c r="D74" s="4" t="inlineStr">
        <is>
          <t xml:space="preserve"> </t>
        </is>
      </c>
    </row>
    <row r="75">
      <c r="A75" s="4" t="inlineStr">
        <is>
          <t>Ending balance</t>
        </is>
      </c>
      <c r="B75" s="5" t="n">
        <v>631</v>
      </c>
      <c r="C75" s="5" t="n">
        <v>638</v>
      </c>
      <c r="D75" s="5" t="n">
        <v>641</v>
      </c>
    </row>
    <row r="76">
      <c r="A76" s="4" t="inlineStr">
        <is>
          <t>Technology [member]</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Beginning balance</t>
        </is>
      </c>
      <c r="B78" s="5" t="n">
        <v>1982</v>
      </c>
      <c r="C78" s="4" t="inlineStr">
        <is>
          <t xml:space="preserve"> </t>
        </is>
      </c>
      <c r="D78" s="4" t="inlineStr">
        <is>
          <t xml:space="preserve"> </t>
        </is>
      </c>
    </row>
    <row r="79">
      <c r="A79" s="4" t="inlineStr">
        <is>
          <t>Ending balance</t>
        </is>
      </c>
      <c r="B79" s="5" t="n">
        <v>1216</v>
      </c>
      <c r="C79" s="5" t="n">
        <v>1982</v>
      </c>
      <c r="D79" s="4" t="inlineStr">
        <is>
          <t xml:space="preserve"> </t>
        </is>
      </c>
    </row>
    <row r="80">
      <c r="A80" s="4" t="inlineStr">
        <is>
          <t>Technology [member] | Gross carrying value [member]</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Beginning balance</t>
        </is>
      </c>
      <c r="B82" s="5" t="n">
        <v>5947</v>
      </c>
      <c r="C82" s="5" t="n">
        <v>5987</v>
      </c>
      <c r="D82" s="4" t="inlineStr">
        <is>
          <t xml:space="preserve"> </t>
        </is>
      </c>
    </row>
    <row r="83">
      <c r="A83" s="4" t="inlineStr">
        <is>
          <t>Translation adjustments</t>
        </is>
      </c>
      <c r="B83" s="5" t="n">
        <v>-85</v>
      </c>
      <c r="C83" s="5" t="n">
        <v>-40</v>
      </c>
      <c r="D83" s="4" t="inlineStr">
        <is>
          <t xml:space="preserve"> </t>
        </is>
      </c>
    </row>
    <row r="84">
      <c r="A84" s="4" t="inlineStr">
        <is>
          <t>Ending balance</t>
        </is>
      </c>
      <c r="B84" s="5" t="n">
        <v>5862</v>
      </c>
      <c r="C84" s="5" t="n">
        <v>5947</v>
      </c>
      <c r="D84" s="5" t="n">
        <v>5987</v>
      </c>
    </row>
    <row r="85">
      <c r="A85" s="4" t="inlineStr">
        <is>
          <t>Technology [member] | Accumulated depreciation and amortization [member]</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Beginning balance</t>
        </is>
      </c>
      <c r="B87" s="5" t="n">
        <v>3965</v>
      </c>
      <c r="C87" s="5" t="n">
        <v>3230</v>
      </c>
      <c r="D87" s="4" t="inlineStr">
        <is>
          <t xml:space="preserve"> </t>
        </is>
      </c>
    </row>
    <row r="88">
      <c r="A88" s="4" t="inlineStr">
        <is>
          <t>Amortization</t>
        </is>
      </c>
      <c r="B88" s="5" t="n">
        <v>754</v>
      </c>
      <c r="C88" s="5" t="n">
        <v>766</v>
      </c>
      <c r="D88" s="4" t="inlineStr">
        <is>
          <t xml:space="preserve"> </t>
        </is>
      </c>
    </row>
    <row r="89">
      <c r="A89" s="4" t="inlineStr">
        <is>
          <t>Translation adjustments</t>
        </is>
      </c>
      <c r="B89" s="5" t="n">
        <v>-73</v>
      </c>
      <c r="C89" s="5" t="n">
        <v>-31</v>
      </c>
      <c r="D89" s="4" t="inlineStr">
        <is>
          <t xml:space="preserve"> </t>
        </is>
      </c>
    </row>
    <row r="90">
      <c r="A90" s="4" t="inlineStr">
        <is>
          <t>Ending balance</t>
        </is>
      </c>
      <c r="B90" s="5" t="n">
        <v>4646</v>
      </c>
      <c r="C90" s="5" t="n">
        <v>3965</v>
      </c>
      <c r="D90" s="5" t="n">
        <v>3230</v>
      </c>
    </row>
    <row r="91">
      <c r="A91" s="4" t="inlineStr">
        <is>
          <t>Leasehold benefits [member] | Gross carrying value [member]</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Beginning balance</t>
        </is>
      </c>
      <c r="B93" s="5" t="n">
        <v>1835</v>
      </c>
      <c r="C93" s="5" t="n">
        <v>1835</v>
      </c>
      <c r="D93" s="4" t="inlineStr">
        <is>
          <t xml:space="preserve"> </t>
        </is>
      </c>
    </row>
    <row r="94">
      <c r="A94" s="4" t="inlineStr">
        <is>
          <t>Ending balance</t>
        </is>
      </c>
      <c r="B94" s="5" t="n">
        <v>1835</v>
      </c>
      <c r="C94" s="5" t="n">
        <v>1835</v>
      </c>
      <c r="D94" s="5" t="n">
        <v>1835</v>
      </c>
    </row>
    <row r="95">
      <c r="A95" s="4" t="inlineStr">
        <is>
          <t>Leasehold benefits [member] | Accumulated depreciation and amortization [member]</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Beginning balance</t>
        </is>
      </c>
      <c r="B97" s="5" t="n">
        <v>1835</v>
      </c>
      <c r="C97" s="5" t="n">
        <v>1835</v>
      </c>
      <c r="D97" s="4" t="inlineStr">
        <is>
          <t xml:space="preserve"> </t>
        </is>
      </c>
    </row>
    <row r="98">
      <c r="A98" s="4" t="inlineStr">
        <is>
          <t>Ending balance</t>
        </is>
      </c>
      <c r="B98" s="5" t="n">
        <v>1835</v>
      </c>
      <c r="C98" s="5" t="n">
        <v>1835</v>
      </c>
      <c r="D98" s="5" t="n">
        <v>1835</v>
      </c>
    </row>
    <row r="99">
      <c r="A99" s="4" t="inlineStr">
        <is>
          <t>Covenant not-to-compete [member]</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Ending balance</t>
        </is>
      </c>
      <c r="B101" s="5" t="n">
        <v>5706</v>
      </c>
      <c r="C101" s="4" t="inlineStr">
        <is>
          <t xml:space="preserve"> </t>
        </is>
      </c>
      <c r="D101" s="4" t="inlineStr">
        <is>
          <t xml:space="preserve"> </t>
        </is>
      </c>
    </row>
    <row r="102">
      <c r="A102" s="4" t="inlineStr">
        <is>
          <t>Covenant not-to-compete [member] | Gross carrying value [member]</t>
        </is>
      </c>
      <c r="B102" s="4" t="inlineStr">
        <is>
          <t xml:space="preserve"> </t>
        </is>
      </c>
      <c r="C102" s="4" t="inlineStr">
        <is>
          <t xml:space="preserve"> </t>
        </is>
      </c>
      <c r="D102" s="4" t="inlineStr">
        <is>
          <t xml:space="preserve"> </t>
        </is>
      </c>
    </row>
    <row r="103">
      <c r="A103" s="3" t="inlineStr">
        <is>
          <t>Disclosure of detailed information about intangible assets [line items]</t>
        </is>
      </c>
      <c r="B103" s="4" t="inlineStr">
        <is>
          <t xml:space="preserve"> </t>
        </is>
      </c>
      <c r="C103" s="4" t="inlineStr">
        <is>
          <t xml:space="preserve"> </t>
        </is>
      </c>
      <c r="D103" s="4" t="inlineStr">
        <is>
          <t xml:space="preserve"> </t>
        </is>
      </c>
    </row>
    <row r="104">
      <c r="A104" s="4" t="inlineStr">
        <is>
          <t>Beginning balance</t>
        </is>
      </c>
      <c r="B104" s="5" t="n">
        <v>9065</v>
      </c>
      <c r="C104" s="5" t="n">
        <v>9161</v>
      </c>
      <c r="D104" s="4" t="inlineStr">
        <is>
          <t xml:space="preserve"> </t>
        </is>
      </c>
    </row>
    <row r="105">
      <c r="A105" s="4" t="inlineStr">
        <is>
          <t>On acquisitions</t>
        </is>
      </c>
      <c r="B105" s="5" t="n">
        <v>7262</v>
      </c>
      <c r="C105" s="4" t="inlineStr">
        <is>
          <t xml:space="preserve"> </t>
        </is>
      </c>
      <c r="D105" s="4" t="inlineStr">
        <is>
          <t xml:space="preserve"> </t>
        </is>
      </c>
    </row>
    <row r="106">
      <c r="A106" s="4" t="inlineStr">
        <is>
          <t>Translation adjustments</t>
        </is>
      </c>
      <c r="B106" s="5" t="n">
        <v>-368</v>
      </c>
      <c r="C106" s="5" t="n">
        <v>-96</v>
      </c>
      <c r="D106" s="4" t="inlineStr">
        <is>
          <t xml:space="preserve"> </t>
        </is>
      </c>
    </row>
    <row r="107">
      <c r="A107" s="4" t="inlineStr">
        <is>
          <t>Ending balance</t>
        </is>
      </c>
      <c r="B107" s="5" t="n">
        <v>15959</v>
      </c>
      <c r="C107" s="5" t="n">
        <v>9065</v>
      </c>
      <c r="D107" s="5" t="n">
        <v>9161</v>
      </c>
    </row>
    <row r="108">
      <c r="A108" s="4" t="inlineStr">
        <is>
          <t>Covenant not-to-compete [member] | Accumulated depreciation and amortization [member]</t>
        </is>
      </c>
      <c r="B108" s="4" t="inlineStr">
        <is>
          <t xml:space="preserve"> </t>
        </is>
      </c>
      <c r="C108" s="4" t="inlineStr">
        <is>
          <t xml:space="preserve"> </t>
        </is>
      </c>
      <c r="D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row>
    <row r="110">
      <c r="A110" s="4" t="inlineStr">
        <is>
          <t>Beginning balance</t>
        </is>
      </c>
      <c r="B110" s="5" t="n">
        <v>9065</v>
      </c>
      <c r="C110" s="5" t="n">
        <v>9161</v>
      </c>
      <c r="D110" s="4" t="inlineStr">
        <is>
          <t xml:space="preserve"> </t>
        </is>
      </c>
    </row>
    <row r="111">
      <c r="A111" s="4" t="inlineStr">
        <is>
          <t>Amortization</t>
        </is>
      </c>
      <c r="B111" s="5" t="n">
        <v>1600</v>
      </c>
      <c r="C111" s="5" t="n">
        <v>0</v>
      </c>
      <c r="D111" s="4" t="inlineStr">
        <is>
          <t xml:space="preserve"> </t>
        </is>
      </c>
    </row>
    <row r="112">
      <c r="A112" s="4" t="inlineStr">
        <is>
          <t>Translation adjustments</t>
        </is>
      </c>
      <c r="B112" s="5" t="n">
        <v>-412</v>
      </c>
      <c r="C112" s="5" t="n">
        <v>-96</v>
      </c>
      <c r="D112" s="4" t="inlineStr">
        <is>
          <t xml:space="preserve"> </t>
        </is>
      </c>
    </row>
    <row r="113">
      <c r="A113" s="4" t="inlineStr">
        <is>
          <t>Ending balance</t>
        </is>
      </c>
      <c r="B113" s="5" t="n">
        <v>10253</v>
      </c>
      <c r="C113" s="5" t="n">
        <v>9065</v>
      </c>
      <c r="D113" s="5" t="n">
        <v>9161</v>
      </c>
    </row>
    <row r="114">
      <c r="A114" s="4" t="inlineStr">
        <is>
          <t>Service mark [member]</t>
        </is>
      </c>
      <c r="B114" s="4" t="inlineStr">
        <is>
          <t xml:space="preserve"> </t>
        </is>
      </c>
      <c r="C114" s="4" t="inlineStr">
        <is>
          <t xml:space="preserve"> </t>
        </is>
      </c>
      <c r="D114" s="4" t="inlineStr">
        <is>
          <t xml:space="preserve"> </t>
        </is>
      </c>
    </row>
    <row r="115">
      <c r="A115" s="3" t="inlineStr">
        <is>
          <t>Disclosure of detailed information about intangible assets [line items]</t>
        </is>
      </c>
      <c r="B115" s="4" t="inlineStr">
        <is>
          <t xml:space="preserve"> </t>
        </is>
      </c>
      <c r="C115" s="4" t="inlineStr">
        <is>
          <t xml:space="preserve"> </t>
        </is>
      </c>
      <c r="D115" s="4" t="inlineStr">
        <is>
          <t xml:space="preserve"> </t>
        </is>
      </c>
    </row>
    <row r="116">
      <c r="A116" s="4" t="inlineStr">
        <is>
          <t>Beginning balance</t>
        </is>
      </c>
      <c r="B116" s="5" t="n">
        <v>400</v>
      </c>
      <c r="C116" s="4" t="inlineStr">
        <is>
          <t xml:space="preserve"> </t>
        </is>
      </c>
      <c r="D116" s="4" t="inlineStr">
        <is>
          <t xml:space="preserve"> </t>
        </is>
      </c>
    </row>
    <row r="117">
      <c r="A117" s="4" t="inlineStr">
        <is>
          <t>Ending balance</t>
        </is>
      </c>
      <c r="B117" s="5" t="n">
        <v>400</v>
      </c>
      <c r="C117" s="5" t="n">
        <v>400</v>
      </c>
      <c r="D117" s="4" t="inlineStr">
        <is>
          <t xml:space="preserve"> </t>
        </is>
      </c>
    </row>
    <row r="118">
      <c r="A118" s="4" t="inlineStr">
        <is>
          <t>Service mark [member] | Gross carrying value [member]</t>
        </is>
      </c>
      <c r="B118" s="4" t="inlineStr">
        <is>
          <t xml:space="preserve"> </t>
        </is>
      </c>
      <c r="C118" s="4" t="inlineStr">
        <is>
          <t xml:space="preserve"> </t>
        </is>
      </c>
      <c r="D118" s="4" t="inlineStr">
        <is>
          <t xml:space="preserve"> </t>
        </is>
      </c>
    </row>
    <row r="119">
      <c r="A119" s="3" t="inlineStr">
        <is>
          <t>Disclosure of detailed information about intangible assets [line items]</t>
        </is>
      </c>
      <c r="B119" s="4" t="inlineStr">
        <is>
          <t xml:space="preserve"> </t>
        </is>
      </c>
      <c r="C119" s="4" t="inlineStr">
        <is>
          <t xml:space="preserve"> </t>
        </is>
      </c>
      <c r="D119" s="4" t="inlineStr">
        <is>
          <t xml:space="preserve"> </t>
        </is>
      </c>
    </row>
    <row r="120">
      <c r="A120" s="4" t="inlineStr">
        <is>
          <t>Beginning balance</t>
        </is>
      </c>
      <c r="B120" s="5" t="n">
        <v>400</v>
      </c>
      <c r="C120" s="5" t="n">
        <v>400</v>
      </c>
      <c r="D120" s="4" t="inlineStr">
        <is>
          <t xml:space="preserve"> </t>
        </is>
      </c>
    </row>
    <row r="121">
      <c r="A121" s="4" t="inlineStr">
        <is>
          <t>Ending balance</t>
        </is>
      </c>
      <c r="B121" s="5" t="n">
        <v>400</v>
      </c>
      <c r="C121" s="5" t="n">
        <v>400</v>
      </c>
      <c r="D121" s="5" t="n">
        <v>400</v>
      </c>
    </row>
    <row r="122">
      <c r="A122" s="4" t="inlineStr">
        <is>
          <t>Software [member]</t>
        </is>
      </c>
      <c r="B122" s="4" t="inlineStr">
        <is>
          <t xml:space="preserve"> </t>
        </is>
      </c>
      <c r="C122" s="4" t="inlineStr">
        <is>
          <t xml:space="preserve"> </t>
        </is>
      </c>
      <c r="D122" s="4" t="inlineStr">
        <is>
          <t xml:space="preserve"> </t>
        </is>
      </c>
    </row>
    <row r="123">
      <c r="A123" s="3" t="inlineStr">
        <is>
          <t>Disclosure of detailed information about intangible assets [line items]</t>
        </is>
      </c>
      <c r="B123" s="4" t="inlineStr">
        <is>
          <t xml:space="preserve"> </t>
        </is>
      </c>
      <c r="C123" s="4" t="inlineStr">
        <is>
          <t xml:space="preserve"> </t>
        </is>
      </c>
      <c r="D123" s="4" t="inlineStr">
        <is>
          <t xml:space="preserve"> </t>
        </is>
      </c>
    </row>
    <row r="124">
      <c r="A124" s="4" t="inlineStr">
        <is>
          <t>Beginning balance</t>
        </is>
      </c>
      <c r="B124" s="5" t="n">
        <v>21424</v>
      </c>
      <c r="C124" s="4" t="inlineStr">
        <is>
          <t xml:space="preserve"> </t>
        </is>
      </c>
      <c r="D124" s="4" t="inlineStr">
        <is>
          <t xml:space="preserve"> </t>
        </is>
      </c>
    </row>
    <row r="125">
      <c r="A125" s="4" t="inlineStr">
        <is>
          <t>Ending balance</t>
        </is>
      </c>
      <c r="B125" s="5" t="n">
        <v>24985</v>
      </c>
      <c r="C125" s="5" t="n">
        <v>21424</v>
      </c>
      <c r="D125" s="4" t="inlineStr">
        <is>
          <t xml:space="preserve"> </t>
        </is>
      </c>
    </row>
    <row r="126">
      <c r="A126" s="4" t="inlineStr">
        <is>
          <t>Software [member] | Gross carrying value [member]</t>
        </is>
      </c>
      <c r="B126" s="4" t="inlineStr">
        <is>
          <t xml:space="preserve"> </t>
        </is>
      </c>
      <c r="C126" s="4" t="inlineStr">
        <is>
          <t xml:space="preserve"> </t>
        </is>
      </c>
      <c r="D126" s="4" t="inlineStr">
        <is>
          <t xml:space="preserve"> </t>
        </is>
      </c>
    </row>
    <row r="127">
      <c r="A127" s="3" t="inlineStr">
        <is>
          <t>Disclosure of detailed information about intangible assets [line items]</t>
        </is>
      </c>
      <c r="B127" s="4" t="inlineStr">
        <is>
          <t xml:space="preserve"> </t>
        </is>
      </c>
      <c r="C127" s="4" t="inlineStr">
        <is>
          <t xml:space="preserve"> </t>
        </is>
      </c>
      <c r="D127" s="4" t="inlineStr">
        <is>
          <t xml:space="preserve"> </t>
        </is>
      </c>
    </row>
    <row r="128">
      <c r="A128" s="4" t="inlineStr">
        <is>
          <t>Beginning balance</t>
        </is>
      </c>
      <c r="B128" s="5" t="n">
        <v>63219</v>
      </c>
      <c r="C128" s="5" t="n">
        <v>53152</v>
      </c>
      <c r="D128" s="4" t="inlineStr">
        <is>
          <t xml:space="preserve"> </t>
        </is>
      </c>
    </row>
    <row r="129">
      <c r="A129" s="4" t="inlineStr">
        <is>
          <t>Additions</t>
        </is>
      </c>
      <c r="B129" s="5" t="n">
        <v>10149</v>
      </c>
      <c r="C129" s="5" t="n">
        <v>12246</v>
      </c>
      <c r="D129" s="4" t="inlineStr">
        <is>
          <t xml:space="preserve"> </t>
        </is>
      </c>
    </row>
    <row r="130">
      <c r="A130" s="4" t="inlineStr">
        <is>
          <t>On acquisitions</t>
        </is>
      </c>
      <c r="B130" s="5" t="n">
        <v>1511</v>
      </c>
      <c r="C130" s="5" t="n">
        <v>146</v>
      </c>
      <c r="D130" s="4" t="inlineStr">
        <is>
          <t xml:space="preserve"> </t>
        </is>
      </c>
    </row>
    <row r="131">
      <c r="A131" s="4" t="inlineStr">
        <is>
          <t>Translation adjustments</t>
        </is>
      </c>
      <c r="B131" s="5" t="n">
        <v>-5730</v>
      </c>
      <c r="C131" s="5" t="n">
        <v>-2325</v>
      </c>
      <c r="D131" s="4" t="inlineStr">
        <is>
          <t xml:space="preserve"> </t>
        </is>
      </c>
    </row>
    <row r="132">
      <c r="A132" s="4" t="inlineStr">
        <is>
          <t>Ending balance</t>
        </is>
      </c>
      <c r="B132" s="5" t="n">
        <v>69149</v>
      </c>
      <c r="C132" s="5" t="n">
        <v>63219</v>
      </c>
      <c r="D132" s="5" t="n">
        <v>53152</v>
      </c>
    </row>
    <row r="133">
      <c r="A133" s="4" t="inlineStr">
        <is>
          <t>Software [member] | Accumulated depreciation and amortization [member]</t>
        </is>
      </c>
      <c r="B133" s="4" t="inlineStr">
        <is>
          <t xml:space="preserve"> </t>
        </is>
      </c>
      <c r="C133" s="4" t="inlineStr">
        <is>
          <t xml:space="preserve"> </t>
        </is>
      </c>
      <c r="D133" s="4" t="inlineStr">
        <is>
          <t xml:space="preserve"> </t>
        </is>
      </c>
    </row>
    <row r="134">
      <c r="A134" s="3" t="inlineStr">
        <is>
          <t>Disclosure of detailed information about intangible assets [line items]</t>
        </is>
      </c>
      <c r="B134" s="4" t="inlineStr">
        <is>
          <t xml:space="preserve"> </t>
        </is>
      </c>
      <c r="C134" s="4" t="inlineStr">
        <is>
          <t xml:space="preserve"> </t>
        </is>
      </c>
      <c r="D134" s="4" t="inlineStr">
        <is>
          <t xml:space="preserve"> </t>
        </is>
      </c>
    </row>
    <row r="135">
      <c r="A135" s="4" t="inlineStr">
        <is>
          <t>Beginning balance</t>
        </is>
      </c>
      <c r="B135" s="5" t="n">
        <v>41795</v>
      </c>
      <c r="C135" s="5" t="n">
        <v>36051</v>
      </c>
      <c r="D135" s="4" t="inlineStr">
        <is>
          <t xml:space="preserve"> </t>
        </is>
      </c>
    </row>
    <row r="136">
      <c r="A136" s="4" t="inlineStr">
        <is>
          <t>Amortization</t>
        </is>
      </c>
      <c r="B136" s="5" t="n">
        <v>6961</v>
      </c>
      <c r="C136" s="5" t="n">
        <v>7006</v>
      </c>
      <c r="D136" s="4" t="inlineStr">
        <is>
          <t xml:space="preserve"> </t>
        </is>
      </c>
    </row>
    <row r="137">
      <c r="A137" s="4" t="inlineStr">
        <is>
          <t>Translation adjustments</t>
        </is>
      </c>
      <c r="B137" s="5" t="n">
        <v>-4592</v>
      </c>
      <c r="C137" s="5" t="n">
        <v>-1262</v>
      </c>
      <c r="D137" s="4" t="inlineStr">
        <is>
          <t xml:space="preserve"> </t>
        </is>
      </c>
    </row>
    <row r="138">
      <c r="A138" s="4" t="inlineStr">
        <is>
          <t>Ending balance</t>
        </is>
      </c>
      <c r="B138" s="6" t="n">
        <v>44164</v>
      </c>
      <c r="C138" s="6" t="n">
        <v>41795</v>
      </c>
      <c r="D138" s="6" t="n">
        <v>360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tangible Assets - Estimated Remaining Weighted Average Amortization Periods for Definite Lived Intangible Assets (Detail) - Remaining weighted average [member]</t>
        </is>
      </c>
      <c r="B1" s="2" t="inlineStr">
        <is>
          <t>12 Months Ended</t>
        </is>
      </c>
    </row>
    <row r="2">
      <c r="B2" s="2" t="inlineStr">
        <is>
          <t>Mar. 31, 2023</t>
        </is>
      </c>
    </row>
    <row r="3">
      <c r="A3" s="4" t="inlineStr">
        <is>
          <t>Customer relationships [member]</t>
        </is>
      </c>
      <c r="B3" s="4" t="inlineStr">
        <is>
          <t xml:space="preserve"> </t>
        </is>
      </c>
    </row>
    <row r="4">
      <c r="A4" s="3" t="inlineStr">
        <is>
          <t>Disclosure of detailed information about intangible assets [line items]</t>
        </is>
      </c>
      <c r="B4" s="4" t="inlineStr">
        <is>
          <t xml:space="preserve"> </t>
        </is>
      </c>
    </row>
    <row r="5">
      <c r="A5" s="4" t="inlineStr">
        <is>
          <t>Estimated remaining weighted average amortization periods</t>
        </is>
      </c>
      <c r="B5" s="4" t="inlineStr">
        <is>
          <t>127 months</t>
        </is>
      </c>
    </row>
    <row r="6">
      <c r="A6" s="4" t="inlineStr">
        <is>
          <t>Customer contracts [member]</t>
        </is>
      </c>
      <c r="B6" s="4" t="inlineStr">
        <is>
          <t xml:space="preserve"> </t>
        </is>
      </c>
    </row>
    <row r="7">
      <c r="A7" s="3" t="inlineStr">
        <is>
          <t>Disclosure of detailed information about intangible assets [line items]</t>
        </is>
      </c>
      <c r="B7" s="4" t="inlineStr">
        <is>
          <t xml:space="preserve"> </t>
        </is>
      </c>
    </row>
    <row r="8">
      <c r="A8" s="4" t="inlineStr">
        <is>
          <t>Estimated remaining weighted average amortization periods</t>
        </is>
      </c>
      <c r="B8" s="4" t="inlineStr">
        <is>
          <t>61 months</t>
        </is>
      </c>
    </row>
    <row r="9">
      <c r="A9" s="4" t="inlineStr">
        <is>
          <t>Trade names [member]</t>
        </is>
      </c>
      <c r="B9" s="4" t="inlineStr">
        <is>
          <t xml:space="preserve"> </t>
        </is>
      </c>
    </row>
    <row r="10">
      <c r="A10" s="3" t="inlineStr">
        <is>
          <t>Disclosure of detailed information about intangible assets [line items]</t>
        </is>
      </c>
      <c r="B10" s="4" t="inlineStr">
        <is>
          <t xml:space="preserve"> </t>
        </is>
      </c>
    </row>
    <row r="11">
      <c r="A11" s="4" t="inlineStr">
        <is>
          <t>Estimated remaining weighted average amortization periods</t>
        </is>
      </c>
      <c r="B11" s="4" t="inlineStr">
        <is>
          <t>36 months</t>
        </is>
      </c>
    </row>
    <row r="12">
      <c r="A12" s="4" t="inlineStr">
        <is>
          <t>Covenant not-to-compete [member]</t>
        </is>
      </c>
      <c r="B12" s="4" t="inlineStr">
        <is>
          <t xml:space="preserve"> </t>
        </is>
      </c>
    </row>
    <row r="13">
      <c r="A13" s="3" t="inlineStr">
        <is>
          <t>Disclosure of detailed information about intangible assets [line items]</t>
        </is>
      </c>
      <c r="B13" s="4" t="inlineStr">
        <is>
          <t xml:space="preserve"> </t>
        </is>
      </c>
    </row>
    <row r="14">
      <c r="A14" s="4" t="inlineStr">
        <is>
          <t>Estimated remaining weighted average amortization periods</t>
        </is>
      </c>
      <c r="B14" s="4" t="inlineStr">
        <is>
          <t>33 months</t>
        </is>
      </c>
    </row>
    <row r="15">
      <c r="A15" s="4" t="inlineStr">
        <is>
          <t>Technology [member]</t>
        </is>
      </c>
      <c r="B15" s="4" t="inlineStr">
        <is>
          <t xml:space="preserve"> </t>
        </is>
      </c>
    </row>
    <row r="16">
      <c r="A16" s="3" t="inlineStr">
        <is>
          <t>Disclosure of detailed information about intangible assets [line items]</t>
        </is>
      </c>
      <c r="B16" s="4" t="inlineStr">
        <is>
          <t xml:space="preserve"> </t>
        </is>
      </c>
    </row>
    <row r="17">
      <c r="A17" s="4" t="inlineStr">
        <is>
          <t>Estimated remaining weighted average amortization periods</t>
        </is>
      </c>
      <c r="B17" s="4" t="inlineStr">
        <is>
          <t>23 months</t>
        </is>
      </c>
    </row>
    <row r="18">
      <c r="A18" s="4" t="inlineStr">
        <is>
          <t>Software [member]</t>
        </is>
      </c>
      <c r="B18" s="4" t="inlineStr">
        <is>
          <t xml:space="preserve"> </t>
        </is>
      </c>
    </row>
    <row r="19">
      <c r="A19" s="3" t="inlineStr">
        <is>
          <t>Disclosure of detailed information about intangible assets [line items]</t>
        </is>
      </c>
      <c r="B19" s="4" t="inlineStr">
        <is>
          <t xml:space="preserve"> </t>
        </is>
      </c>
    </row>
    <row r="20">
      <c r="A20" s="4" t="inlineStr">
        <is>
          <t>Estimated remaining weighted average amortization periods</t>
        </is>
      </c>
      <c r="B20" s="4" t="inlineStr">
        <is>
          <t>27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 Estimated Annual Amortization Expense (Detail) $ in Thousands</t>
        </is>
      </c>
      <c r="B1" s="2" t="inlineStr">
        <is>
          <t>12 Months Ended</t>
        </is>
      </c>
    </row>
    <row r="2">
      <c r="B2" s="2" t="inlineStr">
        <is>
          <t>Mar. 31, 2023 USD ($)</t>
        </is>
      </c>
    </row>
    <row r="3">
      <c r="A3" s="3" t="inlineStr">
        <is>
          <t>Disclosure of intangible assets with indefinite useful life [line items]</t>
        </is>
      </c>
      <c r="B3" s="4" t="inlineStr">
        <is>
          <t xml:space="preserve"> </t>
        </is>
      </c>
    </row>
    <row r="4">
      <c r="A4" s="4" t="inlineStr">
        <is>
          <t>Estimated annual amortization expense</t>
        </is>
      </c>
      <c r="B4" s="6" t="n">
        <v>178820</v>
      </c>
      <c r="C4" s="4" t="inlineStr">
        <is>
          <t>[1]</t>
        </is>
      </c>
    </row>
    <row r="5">
      <c r="A5" s="4" t="inlineStr">
        <is>
          <t>2024 [member]</t>
        </is>
      </c>
      <c r="B5" s="4" t="inlineStr">
        <is>
          <t xml:space="preserve"> </t>
        </is>
      </c>
    </row>
    <row r="6">
      <c r="A6" s="3" t="inlineStr">
        <is>
          <t>Disclosure of intangible assets with indefinite useful life [line items]</t>
        </is>
      </c>
      <c r="B6" s="4" t="inlineStr">
        <is>
          <t xml:space="preserve"> </t>
        </is>
      </c>
    </row>
    <row r="7">
      <c r="A7" s="4" t="inlineStr">
        <is>
          <t>Estimated annual amortization expense</t>
        </is>
      </c>
      <c r="B7" s="5" t="n">
        <v>37910</v>
      </c>
    </row>
    <row r="8">
      <c r="A8" s="4" t="inlineStr">
        <is>
          <t>2025 [member]</t>
        </is>
      </c>
      <c r="B8" s="4" t="inlineStr">
        <is>
          <t xml:space="preserve"> </t>
        </is>
      </c>
    </row>
    <row r="9">
      <c r="A9" s="3" t="inlineStr">
        <is>
          <t>Disclosure of intangible assets with indefinite useful life [line items]</t>
        </is>
      </c>
      <c r="B9" s="4" t="inlineStr">
        <is>
          <t xml:space="preserve"> </t>
        </is>
      </c>
    </row>
    <row r="10">
      <c r="A10" s="4" t="inlineStr">
        <is>
          <t>Estimated annual amortization expense</t>
        </is>
      </c>
      <c r="B10" s="5" t="n">
        <v>29368</v>
      </c>
    </row>
    <row r="11">
      <c r="A11" s="4" t="inlineStr">
        <is>
          <t>2026 [member]</t>
        </is>
      </c>
      <c r="B11" s="4" t="inlineStr">
        <is>
          <t xml:space="preserve"> </t>
        </is>
      </c>
    </row>
    <row r="12">
      <c r="A12" s="3" t="inlineStr">
        <is>
          <t>Disclosure of intangible assets with indefinite useful life [line items]</t>
        </is>
      </c>
      <c r="B12" s="4" t="inlineStr">
        <is>
          <t xml:space="preserve"> </t>
        </is>
      </c>
    </row>
    <row r="13">
      <c r="A13" s="4" t="inlineStr">
        <is>
          <t>Estimated annual amortization expense</t>
        </is>
      </c>
      <c r="B13" s="5" t="n">
        <v>21927</v>
      </c>
    </row>
    <row r="14">
      <c r="A14" s="4" t="inlineStr">
        <is>
          <t>2027 [member]</t>
        </is>
      </c>
      <c r="B14" s="4" t="inlineStr">
        <is>
          <t xml:space="preserve"> </t>
        </is>
      </c>
    </row>
    <row r="15">
      <c r="A15" s="3" t="inlineStr">
        <is>
          <t>Disclosure of intangible assets with indefinite useful life [line items]</t>
        </is>
      </c>
      <c r="B15" s="4" t="inlineStr">
        <is>
          <t xml:space="preserve"> </t>
        </is>
      </c>
    </row>
    <row r="16">
      <c r="A16" s="4" t="inlineStr">
        <is>
          <t>Estimated annual amortization expense</t>
        </is>
      </c>
      <c r="B16" s="5" t="n">
        <v>18102</v>
      </c>
    </row>
    <row r="17">
      <c r="A17" s="4" t="inlineStr">
        <is>
          <t>2028 [member]</t>
        </is>
      </c>
      <c r="B17" s="4" t="inlineStr">
        <is>
          <t xml:space="preserve"> </t>
        </is>
      </c>
    </row>
    <row r="18">
      <c r="A18" s="3" t="inlineStr">
        <is>
          <t>Disclosure of intangible assets with indefinite useful life [line items]</t>
        </is>
      </c>
      <c r="B18" s="4" t="inlineStr">
        <is>
          <t xml:space="preserve"> </t>
        </is>
      </c>
    </row>
    <row r="19">
      <c r="A19" s="4" t="inlineStr">
        <is>
          <t>Estimated annual amortization expense</t>
        </is>
      </c>
      <c r="B19" s="5" t="n">
        <v>16456</v>
      </c>
    </row>
    <row r="20">
      <c r="A20" s="4" t="inlineStr">
        <is>
          <t>Thereafter [member]</t>
        </is>
      </c>
      <c r="B20" s="4" t="inlineStr">
        <is>
          <t xml:space="preserve"> </t>
        </is>
      </c>
    </row>
    <row r="21">
      <c r="A21" s="3" t="inlineStr">
        <is>
          <t>Disclosure of intangible assets with indefinite useful life [line items]</t>
        </is>
      </c>
      <c r="B21" s="4" t="inlineStr">
        <is>
          <t xml:space="preserve"> </t>
        </is>
      </c>
    </row>
    <row r="22">
      <c r="A22" s="4" t="inlineStr">
        <is>
          <t>Estimated annual amortization expense</t>
        </is>
      </c>
      <c r="B22" s="6" t="n">
        <v>55057</v>
      </c>
    </row>
    <row r="23"/>
    <row r="24">
      <c r="A24" s="4" t="inlineStr">
        <is>
          <t>[1]Excludes service mark, as it has an indefinite useful life.</t>
        </is>
      </c>
    </row>
  </sheetData>
  <mergeCells count="5">
    <mergeCell ref="A1:A2"/>
    <mergeCell ref="B1:C1"/>
    <mergeCell ref="B2:C2"/>
    <mergeCell ref="A23:C23"/>
    <mergeCell ref="A24:C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Carrying Value of Property and Equipment (Detail) - USD ($) $ in Thousand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49257</v>
      </c>
      <c r="C4" s="4" t="inlineStr">
        <is>
          <t xml:space="preserve"> </t>
        </is>
      </c>
    </row>
    <row r="5">
      <c r="A5" s="4" t="inlineStr">
        <is>
          <t>Capital work-in-progress</t>
        </is>
      </c>
      <c r="B5" s="5" t="n">
        <v>15965</v>
      </c>
      <c r="C5" s="6" t="n">
        <v>3073</v>
      </c>
    </row>
    <row r="6">
      <c r="A6" s="4" t="inlineStr">
        <is>
          <t>Ending balance</t>
        </is>
      </c>
      <c r="B6" s="5" t="n">
        <v>62437</v>
      </c>
      <c r="C6" s="5" t="n">
        <v>49257</v>
      </c>
    </row>
    <row r="7">
      <c r="A7" s="4" t="inlineStr">
        <is>
          <t>Gross carrying valu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253295</v>
      </c>
      <c r="C9" s="5" t="n">
        <v>249837</v>
      </c>
    </row>
    <row r="10">
      <c r="A10" s="4" t="inlineStr">
        <is>
          <t>On acquisitions</t>
        </is>
      </c>
      <c r="B10" s="5" t="n">
        <v>1180</v>
      </c>
      <c r="C10" s="5" t="n">
        <v>445</v>
      </c>
    </row>
    <row r="11">
      <c r="A11" s="4" t="inlineStr">
        <is>
          <t>Additions</t>
        </is>
      </c>
      <c r="B11" s="5" t="n">
        <v>23376</v>
      </c>
      <c r="C11" s="5" t="n">
        <v>18763</v>
      </c>
    </row>
    <row r="12">
      <c r="A12" s="4" t="inlineStr">
        <is>
          <t>Disposals/retirements</t>
        </is>
      </c>
      <c r="B12" s="5" t="n">
        <v>-9158</v>
      </c>
      <c r="C12" s="5" t="n">
        <v>-5756</v>
      </c>
    </row>
    <row r="13">
      <c r="A13" s="4" t="inlineStr">
        <is>
          <t>Translation adjustments</t>
        </is>
      </c>
      <c r="B13" s="5" t="n">
        <v>-17784</v>
      </c>
      <c r="C13" s="5" t="n">
        <v>-9994</v>
      </c>
    </row>
    <row r="14">
      <c r="A14" s="4" t="inlineStr">
        <is>
          <t>Ending balance</t>
        </is>
      </c>
      <c r="B14" s="5" t="n">
        <v>250909</v>
      </c>
      <c r="C14" s="5" t="n">
        <v>253295</v>
      </c>
    </row>
    <row r="15">
      <c r="A15" s="4" t="inlineStr">
        <is>
          <t>Accumulated depreciation and amortiz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207111</v>
      </c>
      <c r="C17" s="5" t="n">
        <v>198812</v>
      </c>
    </row>
    <row r="18">
      <c r="A18" s="4" t="inlineStr">
        <is>
          <t>Depreciation</t>
        </is>
      </c>
      <c r="B18" s="5" t="n">
        <v>21287</v>
      </c>
      <c r="C18" s="5" t="n">
        <v>21790</v>
      </c>
    </row>
    <row r="19">
      <c r="A19" s="4" t="inlineStr">
        <is>
          <t>Disposals/retirements</t>
        </is>
      </c>
      <c r="B19" s="5" t="n">
        <v>-9050</v>
      </c>
      <c r="C19" s="5" t="n">
        <v>-5649</v>
      </c>
    </row>
    <row r="20">
      <c r="A20" s="4" t="inlineStr">
        <is>
          <t>Translation adjustments</t>
        </is>
      </c>
      <c r="B20" s="5" t="n">
        <v>-14911</v>
      </c>
      <c r="C20" s="5" t="n">
        <v>-7842</v>
      </c>
    </row>
    <row r="21">
      <c r="A21" s="4" t="inlineStr">
        <is>
          <t>Ending balance</t>
        </is>
      </c>
      <c r="B21" s="5" t="n">
        <v>204437</v>
      </c>
      <c r="C21" s="5" t="n">
        <v>207111</v>
      </c>
    </row>
    <row r="22">
      <c r="A22" s="4" t="inlineStr">
        <is>
          <t>Building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Ending balance</t>
        </is>
      </c>
      <c r="B24" s="5" t="n">
        <v>2686</v>
      </c>
      <c r="C24" s="4" t="inlineStr">
        <is>
          <t xml:space="preserve"> </t>
        </is>
      </c>
    </row>
    <row r="25">
      <c r="A25" s="4" t="inlineStr">
        <is>
          <t>Buildings [member] | Gross carrying value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9591</v>
      </c>
      <c r="C27" s="5" t="n">
        <v>9733</v>
      </c>
    </row>
    <row r="28">
      <c r="A28" s="4" t="inlineStr">
        <is>
          <t>Translation adjustments</t>
        </is>
      </c>
      <c r="B28" s="5" t="n">
        <v>-302</v>
      </c>
      <c r="C28" s="5" t="n">
        <v>-142</v>
      </c>
    </row>
    <row r="29">
      <c r="A29" s="4" t="inlineStr">
        <is>
          <t>Ending balance</t>
        </is>
      </c>
      <c r="B29" s="5" t="n">
        <v>9289</v>
      </c>
      <c r="C29" s="5" t="n">
        <v>9591</v>
      </c>
    </row>
    <row r="30">
      <c r="A30" s="4" t="inlineStr">
        <is>
          <t>Buildings [member] | Accumulated depreciation and amortization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6338</v>
      </c>
      <c r="C32" s="5" t="n">
        <v>5945</v>
      </c>
    </row>
    <row r="33">
      <c r="A33" s="4" t="inlineStr">
        <is>
          <t>Depreciation</t>
        </is>
      </c>
      <c r="B33" s="5" t="n">
        <v>469</v>
      </c>
      <c r="C33" s="5" t="n">
        <v>483</v>
      </c>
    </row>
    <row r="34">
      <c r="A34" s="4" t="inlineStr">
        <is>
          <t>Translation adjustments</t>
        </is>
      </c>
      <c r="B34" s="5" t="n">
        <v>-204</v>
      </c>
      <c r="C34" s="5" t="n">
        <v>-90</v>
      </c>
    </row>
    <row r="35">
      <c r="A35" s="4" t="inlineStr">
        <is>
          <t>Ending balance</t>
        </is>
      </c>
      <c r="B35" s="5" t="n">
        <v>6603</v>
      </c>
      <c r="C35" s="5" t="n">
        <v>6338</v>
      </c>
    </row>
    <row r="36">
      <c r="A36" s="4" t="inlineStr">
        <is>
          <t>Computers and software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Ending balance</t>
        </is>
      </c>
      <c r="B38" s="5" t="n">
        <v>18133</v>
      </c>
      <c r="C38" s="4" t="inlineStr">
        <is>
          <t xml:space="preserve"> </t>
        </is>
      </c>
    </row>
    <row r="39">
      <c r="A39" s="4" t="inlineStr">
        <is>
          <t>Computers and software [member] | Gross carrying value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87574</v>
      </c>
      <c r="C41" s="5" t="n">
        <v>78850</v>
      </c>
    </row>
    <row r="42">
      <c r="A42" s="4" t="inlineStr">
        <is>
          <t>On acquisitions</t>
        </is>
      </c>
      <c r="B42" s="5" t="n">
        <v>517</v>
      </c>
      <c r="C42" s="5" t="n">
        <v>217</v>
      </c>
    </row>
    <row r="43">
      <c r="A43" s="4" t="inlineStr">
        <is>
          <t>Additions</t>
        </is>
      </c>
      <c r="B43" s="5" t="n">
        <v>10902</v>
      </c>
      <c r="C43" s="5" t="n">
        <v>13966</v>
      </c>
    </row>
    <row r="44">
      <c r="A44" s="4" t="inlineStr">
        <is>
          <t>Disposals/retirements</t>
        </is>
      </c>
      <c r="B44" s="5" t="n">
        <v>-5417</v>
      </c>
      <c r="C44" s="5" t="n">
        <v>-1901</v>
      </c>
    </row>
    <row r="45">
      <c r="A45" s="4" t="inlineStr">
        <is>
          <t>Translation adjustments</t>
        </is>
      </c>
      <c r="B45" s="5" t="n">
        <v>-6354</v>
      </c>
      <c r="C45" s="5" t="n">
        <v>-3558</v>
      </c>
    </row>
    <row r="46">
      <c r="A46" s="4" t="inlineStr">
        <is>
          <t>Ending balance</t>
        </is>
      </c>
      <c r="B46" s="5" t="n">
        <v>87222</v>
      </c>
      <c r="C46" s="5" t="n">
        <v>87574</v>
      </c>
    </row>
    <row r="47">
      <c r="A47" s="4" t="inlineStr">
        <is>
          <t>Computers and software [member] | Accumulated depreciation and amortization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Beginning balance</t>
        </is>
      </c>
      <c r="B49" s="5" t="n">
        <v>69574</v>
      </c>
      <c r="C49" s="5" t="n">
        <v>65421</v>
      </c>
    </row>
    <row r="50">
      <c r="A50" s="4" t="inlineStr">
        <is>
          <t>Depreciation</t>
        </is>
      </c>
      <c r="B50" s="5" t="n">
        <v>9915</v>
      </c>
      <c r="C50" s="5" t="n">
        <v>8771</v>
      </c>
    </row>
    <row r="51">
      <c r="A51" s="4" t="inlineStr">
        <is>
          <t>Disposals/retirements</t>
        </is>
      </c>
      <c r="B51" s="5" t="n">
        <v>-5322</v>
      </c>
      <c r="C51" s="5" t="n">
        <v>-1864</v>
      </c>
    </row>
    <row r="52">
      <c r="A52" s="4" t="inlineStr">
        <is>
          <t>Translation adjustments</t>
        </is>
      </c>
      <c r="B52" s="5" t="n">
        <v>-5078</v>
      </c>
      <c r="C52" s="5" t="n">
        <v>-2754</v>
      </c>
    </row>
    <row r="53">
      <c r="A53" s="4" t="inlineStr">
        <is>
          <t>Ending balance</t>
        </is>
      </c>
      <c r="B53" s="5" t="n">
        <v>69089</v>
      </c>
      <c r="C53" s="5" t="n">
        <v>69574</v>
      </c>
    </row>
    <row r="54">
      <c r="A54" s="4" t="inlineStr">
        <is>
          <t>Furniture, fixtures and office equipme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Ending balance</t>
        </is>
      </c>
      <c r="B56" s="5" t="n">
        <v>12648</v>
      </c>
      <c r="C56" s="4" t="inlineStr">
        <is>
          <t xml:space="preserve"> </t>
        </is>
      </c>
    </row>
    <row r="57">
      <c r="A57" s="4" t="inlineStr">
        <is>
          <t>Furniture, fixtures and office equipment [member] | Gross carrying value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balance</t>
        </is>
      </c>
      <c r="B59" s="5" t="n">
        <v>82642</v>
      </c>
      <c r="C59" s="5" t="n">
        <v>84335</v>
      </c>
    </row>
    <row r="60">
      <c r="A60" s="4" t="inlineStr">
        <is>
          <t>On acquisitions</t>
        </is>
      </c>
      <c r="B60" s="5" t="n">
        <v>261</v>
      </c>
      <c r="C60" s="5" t="n">
        <v>102</v>
      </c>
    </row>
    <row r="61">
      <c r="A61" s="4" t="inlineStr">
        <is>
          <t>Additions</t>
        </is>
      </c>
      <c r="B61" s="5" t="n">
        <v>6736</v>
      </c>
      <c r="C61" s="5" t="n">
        <v>2449</v>
      </c>
    </row>
    <row r="62">
      <c r="A62" s="4" t="inlineStr">
        <is>
          <t>Disposals/retirements</t>
        </is>
      </c>
      <c r="B62" s="5" t="n">
        <v>-3265</v>
      </c>
      <c r="C62" s="5" t="n">
        <v>-1016</v>
      </c>
    </row>
    <row r="63">
      <c r="A63" s="4" t="inlineStr">
        <is>
          <t>Translation adjustments</t>
        </is>
      </c>
      <c r="B63" s="5" t="n">
        <v>-5788</v>
      </c>
      <c r="C63" s="5" t="n">
        <v>-3228</v>
      </c>
    </row>
    <row r="64">
      <c r="A64" s="4" t="inlineStr">
        <is>
          <t>Ending balance</t>
        </is>
      </c>
      <c r="B64" s="5" t="n">
        <v>80586</v>
      </c>
      <c r="C64" s="5" t="n">
        <v>82642</v>
      </c>
    </row>
    <row r="65">
      <c r="A65" s="4" t="inlineStr">
        <is>
          <t>Furniture, fixtures and office equipment [member] | Accumulated depreciation and amortization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70966</v>
      </c>
      <c r="C67" s="5" t="n">
        <v>68141</v>
      </c>
    </row>
    <row r="68">
      <c r="A68" s="4" t="inlineStr">
        <is>
          <t>Depreciation</t>
        </is>
      </c>
      <c r="B68" s="5" t="n">
        <v>5246</v>
      </c>
      <c r="C68" s="5" t="n">
        <v>6412</v>
      </c>
    </row>
    <row r="69">
      <c r="A69" s="4" t="inlineStr">
        <is>
          <t>Disposals/retirements</t>
        </is>
      </c>
      <c r="B69" s="5" t="n">
        <v>-3252</v>
      </c>
      <c r="C69" s="5" t="n">
        <v>-988</v>
      </c>
    </row>
    <row r="70">
      <c r="A70" s="4" t="inlineStr">
        <is>
          <t>Translation adjustments</t>
        </is>
      </c>
      <c r="B70" s="5" t="n">
        <v>-5022</v>
      </c>
      <c r="C70" s="5" t="n">
        <v>-2599</v>
      </c>
    </row>
    <row r="71">
      <c r="A71" s="4" t="inlineStr">
        <is>
          <t>Ending balance</t>
        </is>
      </c>
      <c r="B71" s="5" t="n">
        <v>67938</v>
      </c>
      <c r="C71" s="5" t="n">
        <v>70966</v>
      </c>
    </row>
    <row r="72">
      <c r="A72" s="4" t="inlineStr">
        <is>
          <t>Vehicles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Ending balance</t>
        </is>
      </c>
      <c r="B74" s="5" t="n">
        <v>73</v>
      </c>
      <c r="C74" s="4" t="inlineStr">
        <is>
          <t xml:space="preserve"> </t>
        </is>
      </c>
    </row>
    <row r="75">
      <c r="A75" s="4" t="inlineStr">
        <is>
          <t>Vehicles [member] | Gross carrying value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784</v>
      </c>
      <c r="C77" s="5" t="n">
        <v>876</v>
      </c>
    </row>
    <row r="78">
      <c r="A78" s="4" t="inlineStr">
        <is>
          <t>On acquisitions</t>
        </is>
      </c>
      <c r="B78" s="5" t="n">
        <v>104</v>
      </c>
      <c r="C78" s="5" t="n">
        <v>10</v>
      </c>
    </row>
    <row r="79">
      <c r="A79" s="4" t="inlineStr">
        <is>
          <t>Disposals/retirements</t>
        </is>
      </c>
      <c r="B79" s="5" t="n">
        <v>0</v>
      </c>
      <c r="C79" s="5" t="n">
        <v>-74</v>
      </c>
    </row>
    <row r="80">
      <c r="A80" s="4" t="inlineStr">
        <is>
          <t>Translation adjustments</t>
        </is>
      </c>
      <c r="B80" s="5" t="n">
        <v>-71</v>
      </c>
      <c r="C80" s="5" t="n">
        <v>-28</v>
      </c>
    </row>
    <row r="81">
      <c r="A81" s="4" t="inlineStr">
        <is>
          <t>Ending balance</t>
        </is>
      </c>
      <c r="B81" s="5" t="n">
        <v>817</v>
      </c>
      <c r="C81" s="5" t="n">
        <v>784</v>
      </c>
    </row>
    <row r="82">
      <c r="A82" s="4" t="inlineStr">
        <is>
          <t>Vehicles [member] | Accumulated depreciation and amortization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764</v>
      </c>
      <c r="C84" s="5" t="n">
        <v>737</v>
      </c>
    </row>
    <row r="85">
      <c r="A85" s="4" t="inlineStr">
        <is>
          <t>Depreciation</t>
        </is>
      </c>
      <c r="B85" s="5" t="n">
        <v>46</v>
      </c>
      <c r="C85" s="5" t="n">
        <v>120</v>
      </c>
    </row>
    <row r="86">
      <c r="A86" s="4" t="inlineStr">
        <is>
          <t>Disposals/retirements</t>
        </is>
      </c>
      <c r="B86" s="5" t="n">
        <v>0</v>
      </c>
      <c r="C86" s="5" t="n">
        <v>-70</v>
      </c>
    </row>
    <row r="87">
      <c r="A87" s="4" t="inlineStr">
        <is>
          <t>Translation adjustments</t>
        </is>
      </c>
      <c r="B87" s="5" t="n">
        <v>-66</v>
      </c>
      <c r="C87" s="5" t="n">
        <v>-23</v>
      </c>
    </row>
    <row r="88">
      <c r="A88" s="4" t="inlineStr">
        <is>
          <t>Ending balance</t>
        </is>
      </c>
      <c r="B88" s="5" t="n">
        <v>744</v>
      </c>
      <c r="C88" s="5" t="n">
        <v>764</v>
      </c>
    </row>
    <row r="89">
      <c r="A89" s="4" t="inlineStr">
        <is>
          <t>Leasehold improvements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Ending balance</t>
        </is>
      </c>
      <c r="B91" s="5" t="n">
        <v>12932</v>
      </c>
      <c r="C91" s="4" t="inlineStr">
        <is>
          <t xml:space="preserve"> </t>
        </is>
      </c>
    </row>
    <row r="92">
      <c r="A92" s="4" t="inlineStr">
        <is>
          <t>Leasehold improvements [member] | Gross carrying value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72704</v>
      </c>
      <c r="C94" s="5" t="n">
        <v>76043</v>
      </c>
    </row>
    <row r="95">
      <c r="A95" s="4" t="inlineStr">
        <is>
          <t>On acquisitions</t>
        </is>
      </c>
      <c r="B95" s="5" t="n">
        <v>298</v>
      </c>
      <c r="C95" s="5" t="n">
        <v>116</v>
      </c>
    </row>
    <row r="96">
      <c r="A96" s="4" t="inlineStr">
        <is>
          <t>Additions</t>
        </is>
      </c>
      <c r="B96" s="5" t="n">
        <v>5738</v>
      </c>
      <c r="C96" s="5" t="n">
        <v>2348</v>
      </c>
    </row>
    <row r="97">
      <c r="A97" s="4" t="inlineStr">
        <is>
          <t>Disposals/retirements</t>
        </is>
      </c>
      <c r="B97" s="5" t="n">
        <v>-476</v>
      </c>
      <c r="C97" s="5" t="n">
        <v>-2765</v>
      </c>
    </row>
    <row r="98">
      <c r="A98" s="4" t="inlineStr">
        <is>
          <t>Translation adjustments</t>
        </is>
      </c>
      <c r="B98" s="5" t="n">
        <v>-5269</v>
      </c>
      <c r="C98" s="5" t="n">
        <v>-3038</v>
      </c>
    </row>
    <row r="99">
      <c r="A99" s="4" t="inlineStr">
        <is>
          <t>Ending balance</t>
        </is>
      </c>
      <c r="B99" s="5" t="n">
        <v>72995</v>
      </c>
      <c r="C99" s="5" t="n">
        <v>72704</v>
      </c>
    </row>
    <row r="100">
      <c r="A100" s="4" t="inlineStr">
        <is>
          <t>Leasehold improvements [member] | Accumulated depreciation and amortization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59469</v>
      </c>
      <c r="C102" s="5" t="n">
        <v>58568</v>
      </c>
    </row>
    <row r="103">
      <c r="A103" s="4" t="inlineStr">
        <is>
          <t>Depreciation</t>
        </is>
      </c>
      <c r="B103" s="5" t="n">
        <v>5611</v>
      </c>
      <c r="C103" s="5" t="n">
        <v>6004</v>
      </c>
    </row>
    <row r="104">
      <c r="A104" s="4" t="inlineStr">
        <is>
          <t>Disposals/retirements</t>
        </is>
      </c>
      <c r="B104" s="5" t="n">
        <v>-476</v>
      </c>
      <c r="C104" s="5" t="n">
        <v>-2727</v>
      </c>
    </row>
    <row r="105">
      <c r="A105" s="4" t="inlineStr">
        <is>
          <t>Translation adjustments</t>
        </is>
      </c>
      <c r="B105" s="5" t="n">
        <v>-4541</v>
      </c>
      <c r="C105" s="5" t="n">
        <v>-2376</v>
      </c>
    </row>
    <row r="106">
      <c r="A106" s="4" t="inlineStr">
        <is>
          <t>Ending balance</t>
        </is>
      </c>
      <c r="B106" s="6" t="n">
        <v>60063</v>
      </c>
      <c r="C106" s="6" t="n">
        <v>594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the Carrying Value of ROU Asset (Detail) - USD ($) $ in Thousand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42623</v>
      </c>
      <c r="C4" s="4" t="inlineStr">
        <is>
          <t xml:space="preserve"> </t>
        </is>
      </c>
    </row>
    <row r="5">
      <c r="A5" s="4" t="inlineStr">
        <is>
          <t>Ending balance</t>
        </is>
      </c>
      <c r="B5" s="5" t="n">
        <v>175474</v>
      </c>
      <c r="C5" s="6" t="n">
        <v>142623</v>
      </c>
    </row>
    <row r="6">
      <c r="A6" s="4" t="inlineStr">
        <is>
          <t>Premise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142351</v>
      </c>
      <c r="C8" s="4" t="inlineStr">
        <is>
          <t xml:space="preserve"> </t>
        </is>
      </c>
    </row>
    <row r="9">
      <c r="A9" s="4" t="inlineStr">
        <is>
          <t>Ending balance</t>
        </is>
      </c>
      <c r="B9" s="5" t="n">
        <v>175148</v>
      </c>
      <c r="C9" s="5" t="n">
        <v>142351</v>
      </c>
    </row>
    <row r="10">
      <c r="A10" s="4" t="inlineStr">
        <is>
          <t>Equipment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5" t="n">
        <v>5</v>
      </c>
      <c r="C12" s="4" t="inlineStr">
        <is>
          <t xml:space="preserve"> </t>
        </is>
      </c>
    </row>
    <row r="13">
      <c r="A13" s="4" t="inlineStr">
        <is>
          <t>Ending balance</t>
        </is>
      </c>
      <c r="B13" s="5" t="n">
        <v>4</v>
      </c>
      <c r="C13" s="5" t="n">
        <v>5</v>
      </c>
    </row>
    <row r="14">
      <c r="A14" s="4" t="inlineStr">
        <is>
          <t>Motor vehicles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5" t="n">
        <v>267</v>
      </c>
      <c r="C16" s="4" t="inlineStr">
        <is>
          <t xml:space="preserve"> </t>
        </is>
      </c>
    </row>
    <row r="17">
      <c r="A17" s="4" t="inlineStr">
        <is>
          <t>Ending balance</t>
        </is>
      </c>
      <c r="B17" s="5" t="n">
        <v>322</v>
      </c>
      <c r="C17" s="5" t="n">
        <v>267</v>
      </c>
    </row>
    <row r="18">
      <c r="A18" s="4" t="inlineStr">
        <is>
          <t>Gross carrying amount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eginning balance</t>
        </is>
      </c>
      <c r="B20" s="5" t="n">
        <v>221062</v>
      </c>
      <c r="C20" s="5" t="n">
        <v>219781</v>
      </c>
    </row>
    <row r="21">
      <c r="A21" s="4" t="inlineStr">
        <is>
          <t>Additions</t>
        </is>
      </c>
      <c r="B21" s="5" t="n">
        <v>43109</v>
      </c>
      <c r="C21" s="5" t="n">
        <v>5836</v>
      </c>
    </row>
    <row r="22">
      <c r="A22" s="4" t="inlineStr">
        <is>
          <t>On acquisition</t>
        </is>
      </c>
      <c r="B22" s="5" t="n">
        <v>3517</v>
      </c>
      <c r="C22" s="5" t="n">
        <v>1528</v>
      </c>
    </row>
    <row r="23">
      <c r="A23" s="4" t="inlineStr">
        <is>
          <t>Terminations/modifications</t>
        </is>
      </c>
      <c r="B23" s="5" t="n">
        <v>25875</v>
      </c>
      <c r="C23" s="5" t="n">
        <v>3174</v>
      </c>
    </row>
    <row r="24">
      <c r="A24" s="4" t="inlineStr">
        <is>
          <t>Translation adjustments</t>
        </is>
      </c>
      <c r="B24" s="5" t="n">
        <v>-17023</v>
      </c>
      <c r="C24" s="5" t="n">
        <v>-9257</v>
      </c>
    </row>
    <row r="25">
      <c r="A25" s="4" t="inlineStr">
        <is>
          <t>Ending balance</t>
        </is>
      </c>
      <c r="B25" s="5" t="n">
        <v>276540</v>
      </c>
      <c r="C25" s="5" t="n">
        <v>221062</v>
      </c>
    </row>
    <row r="26">
      <c r="A26" s="4" t="inlineStr">
        <is>
          <t>Gross carrying amount [member] | Premises [member]</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eginning balance</t>
        </is>
      </c>
      <c r="B28" s="5" t="n">
        <v>220185</v>
      </c>
      <c r="C28" s="5" t="n">
        <v>219078</v>
      </c>
    </row>
    <row r="29">
      <c r="A29" s="4" t="inlineStr">
        <is>
          <t>Additions</t>
        </is>
      </c>
      <c r="B29" s="5" t="n">
        <v>43017</v>
      </c>
      <c r="C29" s="5" t="n">
        <v>5620</v>
      </c>
    </row>
    <row r="30">
      <c r="A30" s="4" t="inlineStr">
        <is>
          <t>On acquisition</t>
        </is>
      </c>
      <c r="B30" s="5" t="n">
        <v>3443</v>
      </c>
      <c r="C30" s="5" t="n">
        <v>1528</v>
      </c>
    </row>
    <row r="31">
      <c r="A31" s="4" t="inlineStr">
        <is>
          <t>Terminations/modifications</t>
        </is>
      </c>
      <c r="B31" s="5" t="n">
        <v>26140</v>
      </c>
      <c r="C31" s="5" t="n">
        <v>3174</v>
      </c>
    </row>
    <row r="32">
      <c r="A32" s="4" t="inlineStr">
        <is>
          <t>Translation adjustments</t>
        </is>
      </c>
      <c r="B32" s="5" t="n">
        <v>-16989</v>
      </c>
      <c r="C32" s="5" t="n">
        <v>-9215</v>
      </c>
    </row>
    <row r="33">
      <c r="A33" s="4" t="inlineStr">
        <is>
          <t>Ending balance</t>
        </is>
      </c>
      <c r="B33" s="5" t="n">
        <v>275796</v>
      </c>
      <c r="C33" s="5" t="n">
        <v>220185</v>
      </c>
    </row>
    <row r="34">
      <c r="A34" s="4" t="inlineStr">
        <is>
          <t>Gross carrying amount [member] | Computers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eginning balance</t>
        </is>
      </c>
      <c r="B36" s="5" t="n">
        <v>40</v>
      </c>
      <c r="C36" s="5" t="n">
        <v>39</v>
      </c>
    </row>
    <row r="37">
      <c r="A37" s="4" t="inlineStr">
        <is>
          <t>Terminations/modifications</t>
        </is>
      </c>
      <c r="B37" s="5" t="n">
        <v>-35</v>
      </c>
      <c r="C37" s="4" t="inlineStr">
        <is>
          <t xml:space="preserve"> </t>
        </is>
      </c>
    </row>
    <row r="38">
      <c r="A38" s="4" t="inlineStr">
        <is>
          <t>Translation adjustments</t>
        </is>
      </c>
      <c r="B38" s="5" t="n">
        <v>-5</v>
      </c>
      <c r="C38" s="5" t="n">
        <v>1</v>
      </c>
    </row>
    <row r="39">
      <c r="A39" s="4" t="inlineStr">
        <is>
          <t>Ending balance</t>
        </is>
      </c>
      <c r="B39" s="4" t="inlineStr">
        <is>
          <t xml:space="preserve"> </t>
        </is>
      </c>
      <c r="C39" s="5" t="n">
        <v>40</v>
      </c>
    </row>
    <row r="40">
      <c r="A40" s="4" t="inlineStr">
        <is>
          <t>Gross carrying amount [member] | Equipment [member]</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Beginning balance</t>
        </is>
      </c>
      <c r="B42" s="5" t="n">
        <v>24</v>
      </c>
      <c r="C42" s="5" t="n">
        <v>25</v>
      </c>
    </row>
    <row r="43">
      <c r="A43" s="4" t="inlineStr">
        <is>
          <t>Translation adjustments</t>
        </is>
      </c>
      <c r="B43" s="5" t="n">
        <v>-1</v>
      </c>
      <c r="C43" s="5" t="n">
        <v>-1</v>
      </c>
    </row>
    <row r="44">
      <c r="A44" s="4" t="inlineStr">
        <is>
          <t>Ending balance</t>
        </is>
      </c>
      <c r="B44" s="5" t="n">
        <v>23</v>
      </c>
      <c r="C44" s="5" t="n">
        <v>24</v>
      </c>
    </row>
    <row r="45">
      <c r="A45" s="4" t="inlineStr">
        <is>
          <t>Gross carrying amount [member] | Motor vehicles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5" t="n">
        <v>813</v>
      </c>
      <c r="C47" s="5" t="n">
        <v>639</v>
      </c>
    </row>
    <row r="48">
      <c r="A48" s="4" t="inlineStr">
        <is>
          <t>Additions</t>
        </is>
      </c>
      <c r="B48" s="5" t="n">
        <v>92</v>
      </c>
      <c r="C48" s="5" t="n">
        <v>216</v>
      </c>
    </row>
    <row r="49">
      <c r="A49" s="4" t="inlineStr">
        <is>
          <t>On acquisition</t>
        </is>
      </c>
      <c r="B49" s="5" t="n">
        <v>74</v>
      </c>
      <c r="C49" s="4" t="inlineStr">
        <is>
          <t xml:space="preserve"> </t>
        </is>
      </c>
    </row>
    <row r="50">
      <c r="A50" s="4" t="inlineStr">
        <is>
          <t>Terminations/modifications</t>
        </is>
      </c>
      <c r="B50" s="5" t="n">
        <v>-230</v>
      </c>
      <c r="C50" s="4" t="inlineStr">
        <is>
          <t xml:space="preserve"> </t>
        </is>
      </c>
    </row>
    <row r="51">
      <c r="A51" s="4" t="inlineStr">
        <is>
          <t>Translation adjustments</t>
        </is>
      </c>
      <c r="B51" s="5" t="n">
        <v>-28</v>
      </c>
      <c r="C51" s="5" t="n">
        <v>-42</v>
      </c>
    </row>
    <row r="52">
      <c r="A52" s="4" t="inlineStr">
        <is>
          <t>Ending balance</t>
        </is>
      </c>
      <c r="B52" s="5" t="n">
        <v>721</v>
      </c>
      <c r="C52" s="5" t="n">
        <v>813</v>
      </c>
    </row>
    <row r="53">
      <c r="A53" s="4" t="inlineStr">
        <is>
          <t>Accumulated depreciation [member]</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5" t="n">
        <v>78439</v>
      </c>
      <c r="C55" s="5" t="n">
        <v>53015</v>
      </c>
    </row>
    <row r="56">
      <c r="A56" s="4" t="inlineStr">
        <is>
          <t>Depreciation</t>
        </is>
      </c>
      <c r="B56" s="5" t="n">
        <v>28838</v>
      </c>
      <c r="C56" s="5" t="n">
        <v>28213</v>
      </c>
    </row>
    <row r="57">
      <c r="A57" s="4" t="inlineStr">
        <is>
          <t>Terminations/modifications</t>
        </is>
      </c>
      <c r="B57" s="5" t="n">
        <v>-418</v>
      </c>
      <c r="C57" s="5" t="n">
        <v>-47</v>
      </c>
    </row>
    <row r="58">
      <c r="A58" s="4" t="inlineStr">
        <is>
          <t>Translation adjustments</t>
        </is>
      </c>
      <c r="B58" s="5" t="n">
        <v>-5793</v>
      </c>
      <c r="C58" s="5" t="n">
        <v>-2742</v>
      </c>
    </row>
    <row r="59">
      <c r="A59" s="4" t="inlineStr">
        <is>
          <t>Ending balance</t>
        </is>
      </c>
      <c r="B59" s="5" t="n">
        <v>101066</v>
      </c>
      <c r="C59" s="5" t="n">
        <v>78439</v>
      </c>
    </row>
    <row r="60">
      <c r="A60" s="4" t="inlineStr">
        <is>
          <t>Accumulated depreciation [member] | Premises [member]</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Beginning balance</t>
        </is>
      </c>
      <c r="B62" s="5" t="n">
        <v>77834</v>
      </c>
      <c r="C62" s="5" t="n">
        <v>52497</v>
      </c>
    </row>
    <row r="63">
      <c r="A63" s="4" t="inlineStr">
        <is>
          <t>Depreciation</t>
        </is>
      </c>
      <c r="B63" s="5" t="n">
        <v>28733</v>
      </c>
      <c r="C63" s="5" t="n">
        <v>28100</v>
      </c>
    </row>
    <row r="64">
      <c r="A64" s="4" t="inlineStr">
        <is>
          <t>Terminations/modifications</t>
        </is>
      </c>
      <c r="B64" s="5" t="n">
        <v>-154</v>
      </c>
      <c r="C64" s="5" t="n">
        <v>-47</v>
      </c>
    </row>
    <row r="65">
      <c r="A65" s="4" t="inlineStr">
        <is>
          <t>Translation adjustments</t>
        </is>
      </c>
      <c r="B65" s="5" t="n">
        <v>-5765</v>
      </c>
      <c r="C65" s="5" t="n">
        <v>-2716</v>
      </c>
    </row>
    <row r="66">
      <c r="A66" s="4" t="inlineStr">
        <is>
          <t>Ending balance</t>
        </is>
      </c>
      <c r="B66" s="5" t="n">
        <v>100648</v>
      </c>
      <c r="C66" s="5" t="n">
        <v>77834</v>
      </c>
    </row>
    <row r="67">
      <c r="A67" s="4" t="inlineStr">
        <is>
          <t>Accumulated depreciation [member] | Computers [member]</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Beginning balance</t>
        </is>
      </c>
      <c r="B69" s="5" t="n">
        <v>40</v>
      </c>
      <c r="C69" s="5" t="n">
        <v>35</v>
      </c>
    </row>
    <row r="70">
      <c r="A70" s="4" t="inlineStr">
        <is>
          <t>Depreciation</t>
        </is>
      </c>
      <c r="B70" s="4" t="inlineStr">
        <is>
          <t xml:space="preserve"> </t>
        </is>
      </c>
      <c r="C70" s="5" t="n">
        <v>4</v>
      </c>
    </row>
    <row r="71">
      <c r="A71" s="4" t="inlineStr">
        <is>
          <t>Terminations/modifications</t>
        </is>
      </c>
      <c r="B71" s="5" t="n">
        <v>-35</v>
      </c>
      <c r="C71" s="4" t="inlineStr">
        <is>
          <t xml:space="preserve"> </t>
        </is>
      </c>
    </row>
    <row r="72">
      <c r="A72" s="4" t="inlineStr">
        <is>
          <t>Translation adjustments</t>
        </is>
      </c>
      <c r="B72" s="5" t="n">
        <v>-5</v>
      </c>
      <c r="C72" s="5" t="n">
        <v>1</v>
      </c>
    </row>
    <row r="73">
      <c r="A73" s="4" t="inlineStr">
        <is>
          <t>Ending balance</t>
        </is>
      </c>
      <c r="B73" s="4" t="inlineStr">
        <is>
          <t xml:space="preserve"> </t>
        </is>
      </c>
      <c r="C73" s="5" t="n">
        <v>40</v>
      </c>
    </row>
    <row r="74">
      <c r="A74" s="4" t="inlineStr">
        <is>
          <t>Accumulated depreciation [member] | Equipment [member]</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Beginning balance</t>
        </is>
      </c>
      <c r="B76" s="5" t="n">
        <v>19</v>
      </c>
      <c r="C76" s="5" t="n">
        <v>17</v>
      </c>
    </row>
    <row r="77">
      <c r="A77" s="4" t="inlineStr">
        <is>
          <t>Depreciation</t>
        </is>
      </c>
      <c r="B77" s="5" t="n">
        <v>1</v>
      </c>
      <c r="C77" s="5" t="n">
        <v>3</v>
      </c>
    </row>
    <row r="78">
      <c r="A78" s="4" t="inlineStr">
        <is>
          <t>Translation adjustments</t>
        </is>
      </c>
      <c r="B78" s="5" t="n">
        <v>-1</v>
      </c>
      <c r="C78" s="5" t="n">
        <v>-1</v>
      </c>
    </row>
    <row r="79">
      <c r="A79" s="4" t="inlineStr">
        <is>
          <t>Ending balance</t>
        </is>
      </c>
      <c r="B79" s="5" t="n">
        <v>19</v>
      </c>
      <c r="C79" s="5" t="n">
        <v>19</v>
      </c>
    </row>
    <row r="80">
      <c r="A80" s="4" t="inlineStr">
        <is>
          <t>Accumulated depreciation [member] | Motor vehicles [member]</t>
        </is>
      </c>
      <c r="B80" s="4" t="inlineStr">
        <is>
          <t xml:space="preserve"> </t>
        </is>
      </c>
      <c r="C80" s="4" t="inlineStr">
        <is>
          <t xml:space="preserve"> </t>
        </is>
      </c>
    </row>
    <row r="81">
      <c r="A81" s="3" t="inlineStr">
        <is>
          <t>Disclosure of quantitative information about right-of-use assets [line items]</t>
        </is>
      </c>
      <c r="B81" s="4" t="inlineStr">
        <is>
          <t xml:space="preserve"> </t>
        </is>
      </c>
      <c r="C81" s="4" t="inlineStr">
        <is>
          <t xml:space="preserve"> </t>
        </is>
      </c>
    </row>
    <row r="82">
      <c r="A82" s="4" t="inlineStr">
        <is>
          <t>Beginning balance</t>
        </is>
      </c>
      <c r="B82" s="5" t="n">
        <v>546</v>
      </c>
      <c r="C82" s="5" t="n">
        <v>466</v>
      </c>
    </row>
    <row r="83">
      <c r="A83" s="4" t="inlineStr">
        <is>
          <t>Depreciation</t>
        </is>
      </c>
      <c r="B83" s="5" t="n">
        <v>104</v>
      </c>
      <c r="C83" s="5" t="n">
        <v>106</v>
      </c>
    </row>
    <row r="84">
      <c r="A84" s="4" t="inlineStr">
        <is>
          <t>Terminations/modifications</t>
        </is>
      </c>
      <c r="B84" s="5" t="n">
        <v>-229</v>
      </c>
      <c r="C84" s="4" t="inlineStr">
        <is>
          <t xml:space="preserve"> </t>
        </is>
      </c>
    </row>
    <row r="85">
      <c r="A85" s="4" t="inlineStr">
        <is>
          <t>Translation adjustments</t>
        </is>
      </c>
      <c r="B85" s="5" t="n">
        <v>-22</v>
      </c>
      <c r="C85" s="5" t="n">
        <v>-26</v>
      </c>
    </row>
    <row r="86">
      <c r="A86" s="4" t="inlineStr">
        <is>
          <t>Ending balance</t>
        </is>
      </c>
      <c r="B86" s="6" t="n">
        <v>399</v>
      </c>
      <c r="C86" s="6" t="n">
        <v>5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pany overview</t>
        </is>
      </c>
      <c r="B1" s="2" t="inlineStr">
        <is>
          <t>12 Months Ended</t>
        </is>
      </c>
    </row>
    <row r="2">
      <c r="B2" s="2" t="inlineStr">
        <is>
          <t>Mar. 31, 2023</t>
        </is>
      </c>
    </row>
    <row r="3">
      <c r="A3" s="3" t="inlineStr">
        <is>
          <t>Text block [abstract]</t>
        </is>
      </c>
      <c r="B3" s="4" t="inlineStr">
        <is>
          <t xml:space="preserve"> </t>
        </is>
      </c>
    </row>
    <row r="4">
      <c r="A4" s="4" t="inlineStr">
        <is>
          <t>Company overview</t>
        </is>
      </c>
      <c r="B4" s="4" t="inlineStr">
        <is>
          <t xml:space="preserve"> 1. Company overview WNS (Holdings) Limited (“WNS Holdings”), along with its subsidiaries (collectively, “the Company”), is a global business process management (“BPM”) company with client service offices in Sydney (Australia), Canada, Dubai (United Arab Emirates), Germany, London (UK), New York (US), Mexico, and Switzerland and delivery centers in Canada, the People’s Republic of China (“China”), Costa Rica, India, Malaysia, the Philippines, Poland, Romania, Republic of South Africa (“South Africa”), Sri Lanka, Turkey, the United Kingdom (“UK”) and the United States (“US”). The Company’s clients are primarily in the travel and leisure, shipping and logistics services, utilities, retail and consumer products group, banking and financial and hi-tech WNS Holdings is incorporated in Jersey, Channel Islands and maintains a registered office in Jersey at 22, Grenville Street, St Helier, Jersey JE4 8PX. These consolidated financial statements were approved by the Board of Directors and authorized for issue on May 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Rental expense charged for short-term leases</t>
        </is>
      </c>
      <c r="B4" s="6" t="n">
        <v>755</v>
      </c>
      <c r="C4" s="6" t="n">
        <v>1125</v>
      </c>
    </row>
    <row r="5">
      <c r="A5" s="4" t="inlineStr">
        <is>
          <t>Rental expense charged for low value leases</t>
        </is>
      </c>
      <c r="B5" s="5" t="n">
        <v>58</v>
      </c>
      <c r="C5" s="5" t="n">
        <v>65</v>
      </c>
    </row>
    <row r="6">
      <c r="A6" s="4" t="inlineStr">
        <is>
          <t>Rental expense charged for variable leases</t>
        </is>
      </c>
      <c r="B6" s="5" t="n">
        <v>1898</v>
      </c>
      <c r="C6" s="5" t="n">
        <v>1599</v>
      </c>
    </row>
    <row r="7">
      <c r="A7" s="4" t="inlineStr">
        <is>
          <t>Rent Concessions On Lease Liability</t>
        </is>
      </c>
      <c r="B7" s="4" t="inlineStr">
        <is>
          <t xml:space="preserve"> </t>
        </is>
      </c>
      <c r="C7" s="5" t="n">
        <v>21</v>
      </c>
    </row>
    <row r="8">
      <c r="A8" s="4" t="inlineStr">
        <is>
          <t>Future cash outflows for leases not yet commenced</t>
        </is>
      </c>
      <c r="B8" s="6" t="n">
        <v>59827</v>
      </c>
      <c r="C8" s="6" t="n">
        <v>820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 in Lease Liabilities (Detail) - USD ($) $ in Thousands</t>
        </is>
      </c>
      <c r="B1" s="2" t="inlineStr">
        <is>
          <t>12 Months Ended</t>
        </is>
      </c>
    </row>
    <row r="2">
      <c r="B2" s="2" t="inlineStr">
        <is>
          <t>Mar. 31, 2023</t>
        </is>
      </c>
      <c r="C2" s="2" t="inlineStr">
        <is>
          <t>Mar. 31, 2022</t>
        </is>
      </c>
      <c r="D2" s="2" t="inlineStr">
        <is>
          <t>Mar. 31, 2021</t>
        </is>
      </c>
    </row>
    <row r="3">
      <c r="A3" s="3" t="inlineStr">
        <is>
          <t>Disclosure Of Movements In Lease Liabilities [Line Items]</t>
        </is>
      </c>
      <c r="B3" s="4" t="inlineStr">
        <is>
          <t xml:space="preserve"> </t>
        </is>
      </c>
      <c r="C3" s="4" t="inlineStr">
        <is>
          <t xml:space="preserve"> </t>
        </is>
      </c>
      <c r="D3" s="4" t="inlineStr">
        <is>
          <t xml:space="preserve"> </t>
        </is>
      </c>
    </row>
    <row r="4">
      <c r="A4" s="4" t="inlineStr">
        <is>
          <t>Opening balance</t>
        </is>
      </c>
      <c r="B4" s="6" t="n">
        <v>166994</v>
      </c>
      <c r="C4" s="6" t="n">
        <v>191907</v>
      </c>
      <c r="D4" s="4" t="inlineStr">
        <is>
          <t xml:space="preserve"> </t>
        </is>
      </c>
    </row>
    <row r="5">
      <c r="A5" s="4" t="inlineStr">
        <is>
          <t>Interest payment on lease liabilities</t>
        </is>
      </c>
      <c r="B5" s="5" t="n">
        <v>-13307</v>
      </c>
      <c r="C5" s="5" t="n">
        <v>-12657</v>
      </c>
      <c r="D5" s="6" t="n">
        <v>-13689</v>
      </c>
    </row>
    <row r="6">
      <c r="A6" s="4" t="inlineStr">
        <is>
          <t>Rent concessions</t>
        </is>
      </c>
      <c r="B6" s="4" t="inlineStr">
        <is>
          <t xml:space="preserve"> </t>
        </is>
      </c>
      <c r="C6" s="5" t="n">
        <v>21</v>
      </c>
      <c r="D6" s="4" t="inlineStr">
        <is>
          <t xml:space="preserve"> </t>
        </is>
      </c>
    </row>
    <row r="7">
      <c r="A7" s="4" t="inlineStr">
        <is>
          <t>Closing balance</t>
        </is>
      </c>
      <c r="B7" s="5" t="n">
        <v>198982</v>
      </c>
      <c r="C7" s="5" t="n">
        <v>166994</v>
      </c>
      <c r="D7" s="6" t="n">
        <v>191907</v>
      </c>
    </row>
    <row r="8">
      <c r="A8" s="4" t="inlineStr">
        <is>
          <t>Cash Out flows [Member]</t>
        </is>
      </c>
      <c r="B8" s="4" t="inlineStr">
        <is>
          <t xml:space="preserve"> </t>
        </is>
      </c>
      <c r="C8" s="4" t="inlineStr">
        <is>
          <t xml:space="preserve"> </t>
        </is>
      </c>
      <c r="D8" s="4" t="inlineStr">
        <is>
          <t xml:space="preserve"> </t>
        </is>
      </c>
    </row>
    <row r="9">
      <c r="A9" s="3" t="inlineStr">
        <is>
          <t>Disclosure Of Movements In Lease Liabilities [Line Items]</t>
        </is>
      </c>
      <c r="B9" s="4" t="inlineStr">
        <is>
          <t xml:space="preserve"> </t>
        </is>
      </c>
      <c r="C9" s="4" t="inlineStr">
        <is>
          <t xml:space="preserve"> </t>
        </is>
      </c>
      <c r="D9" s="4" t="inlineStr">
        <is>
          <t xml:space="preserve"> </t>
        </is>
      </c>
    </row>
    <row r="10">
      <c r="A10" s="4" t="inlineStr">
        <is>
          <t>Principal payment of lease liabilities</t>
        </is>
      </c>
      <c r="B10" s="5" t="n">
        <v>-28125</v>
      </c>
      <c r="C10" s="5" t="n">
        <v>-26235</v>
      </c>
      <c r="D10" s="4" t="inlineStr">
        <is>
          <t xml:space="preserve"> </t>
        </is>
      </c>
    </row>
    <row r="11">
      <c r="A11" s="4" t="inlineStr">
        <is>
          <t>Interest payment on lease liabilities</t>
        </is>
      </c>
      <c r="B11" s="5" t="n">
        <v>-12749</v>
      </c>
      <c r="C11" s="5" t="n">
        <v>-12826</v>
      </c>
      <c r="D11" s="4" t="inlineStr">
        <is>
          <t xml:space="preserve"> </t>
        </is>
      </c>
    </row>
    <row r="12">
      <c r="A12" s="4" t="inlineStr">
        <is>
          <t>Non Cash Adjustments [Member]</t>
        </is>
      </c>
      <c r="B12" s="4" t="inlineStr">
        <is>
          <t xml:space="preserve"> </t>
        </is>
      </c>
      <c r="C12" s="4" t="inlineStr">
        <is>
          <t xml:space="preserve"> </t>
        </is>
      </c>
      <c r="D12" s="4" t="inlineStr">
        <is>
          <t xml:space="preserve"> </t>
        </is>
      </c>
    </row>
    <row r="13">
      <c r="A13" s="3" t="inlineStr">
        <is>
          <t>Disclosure Of Movements In Lease Liabilities [Line Items]</t>
        </is>
      </c>
      <c r="B13" s="4" t="inlineStr">
        <is>
          <t xml:space="preserve"> </t>
        </is>
      </c>
      <c r="C13" s="4" t="inlineStr">
        <is>
          <t xml:space="preserve"> </t>
        </is>
      </c>
      <c r="D13" s="4" t="inlineStr">
        <is>
          <t xml:space="preserve"> </t>
        </is>
      </c>
    </row>
    <row r="14">
      <c r="A14" s="4" t="inlineStr">
        <is>
          <t>On acquisition</t>
        </is>
      </c>
      <c r="B14" s="5" t="n">
        <v>3440</v>
      </c>
      <c r="C14" s="5" t="n">
        <v>1521</v>
      </c>
      <c r="D14" s="4" t="inlineStr">
        <is>
          <t xml:space="preserve"> </t>
        </is>
      </c>
    </row>
    <row r="15">
      <c r="A15" s="4" t="inlineStr">
        <is>
          <t>Additions</t>
        </is>
      </c>
      <c r="B15" s="5" t="n">
        <v>40293</v>
      </c>
      <c r="C15" s="5" t="n">
        <v>5403</v>
      </c>
      <c r="D15" s="4" t="inlineStr">
        <is>
          <t xml:space="preserve"> </t>
        </is>
      </c>
    </row>
    <row r="16">
      <c r="A16" s="4" t="inlineStr">
        <is>
          <t>Terminations/modifications</t>
        </is>
      </c>
      <c r="B16" s="5" t="n">
        <v>25013</v>
      </c>
      <c r="C16" s="5" t="n">
        <v>2282</v>
      </c>
      <c r="D16" s="4" t="inlineStr">
        <is>
          <t xml:space="preserve"> </t>
        </is>
      </c>
    </row>
    <row r="17">
      <c r="A17" s="4" t="inlineStr">
        <is>
          <t>Interest accrued</t>
        </is>
      </c>
      <c r="B17" s="5" t="n">
        <v>13307</v>
      </c>
      <c r="C17" s="5" t="n">
        <v>12657</v>
      </c>
      <c r="D17" s="4" t="inlineStr">
        <is>
          <t xml:space="preserve"> </t>
        </is>
      </c>
    </row>
    <row r="18">
      <c r="A18" s="4" t="inlineStr">
        <is>
          <t>Rent concessions</t>
        </is>
      </c>
      <c r="B18" s="4" t="inlineStr">
        <is>
          <t xml:space="preserve"> </t>
        </is>
      </c>
      <c r="C18" s="5" t="n">
        <v>-21</v>
      </c>
      <c r="D18" s="4" t="inlineStr">
        <is>
          <t xml:space="preserve"> </t>
        </is>
      </c>
    </row>
    <row r="19">
      <c r="A19" s="4" t="inlineStr">
        <is>
          <t>Translation adjustments</t>
        </is>
      </c>
      <c r="B19" s="6" t="n">
        <v>-9191</v>
      </c>
      <c r="C19" s="6" t="n">
        <v>-7694</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ntractual Maturities of Lease Liabilities (Detail) - USD ($) $ in Thousand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Minimum lease payments</t>
        </is>
      </c>
      <c r="B4" s="6" t="n">
        <v>262034</v>
      </c>
      <c r="C4" s="6" t="n">
        <v>216190</v>
      </c>
    </row>
    <row r="5">
      <c r="A5" s="4" t="inlineStr">
        <is>
          <t>Less than 1 Year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Minimum lease payments</t>
        </is>
      </c>
      <c r="B7" s="5" t="n">
        <v>40726</v>
      </c>
      <c r="C7" s="5" t="n">
        <v>37330</v>
      </c>
    </row>
    <row r="8">
      <c r="A8" s="4" t="inlineStr">
        <is>
          <t>1-3 years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Minimum lease payments</t>
        </is>
      </c>
      <c r="B10" s="5" t="n">
        <v>79085</v>
      </c>
      <c r="C10" s="5" t="n">
        <v>67177</v>
      </c>
    </row>
    <row r="11">
      <c r="A11" s="4" t="inlineStr">
        <is>
          <t>3-5 year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Minimum lease payments</t>
        </is>
      </c>
      <c r="B13" s="5" t="n">
        <v>60372</v>
      </c>
      <c r="C13" s="5" t="n">
        <v>49449</v>
      </c>
    </row>
    <row r="14">
      <c r="A14" s="4" t="inlineStr">
        <is>
          <t>More than 5 years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Minimum lease payments</t>
        </is>
      </c>
      <c r="B16" s="6" t="n">
        <v>81851</v>
      </c>
      <c r="C16" s="6" t="n">
        <v>622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oans and Borrowings - Summary of Long-term Loans and Borrowings (Detail) - USD ($) $ in Thousands</t>
        </is>
      </c>
      <c r="B1" s="2" t="inlineStr">
        <is>
          <t>12 Months Ended</t>
        </is>
      </c>
    </row>
    <row r="2">
      <c r="B2" s="2" t="inlineStr">
        <is>
          <t>Mar. 31, 2023</t>
        </is>
      </c>
      <c r="D2" s="2" t="inlineStr">
        <is>
          <t>Mar. 31, 2022</t>
        </is>
      </c>
    </row>
    <row r="3">
      <c r="A3" s="3" t="inlineStr">
        <is>
          <t>Disclosure of detailed information about borrowings [line items]</t>
        </is>
      </c>
      <c r="B3" s="4" t="inlineStr">
        <is>
          <t xml:space="preserve"> </t>
        </is>
      </c>
      <c r="D3" s="4" t="inlineStr">
        <is>
          <t xml:space="preserve"> </t>
        </is>
      </c>
    </row>
    <row r="4">
      <c r="A4" s="4" t="inlineStr">
        <is>
          <t>Total long term debt</t>
        </is>
      </c>
      <c r="B4" s="6" t="n">
        <v>174381</v>
      </c>
      <c r="C4" s="4" t="inlineStr">
        <is>
          <t>[1],[2]</t>
        </is>
      </c>
      <c r="D4" s="6" t="n">
        <v>0</v>
      </c>
    </row>
    <row r="5">
      <c r="A5" s="4" t="inlineStr">
        <is>
          <t>Less: Debt issuance cost</t>
        </is>
      </c>
      <c r="B5" s="5" t="n">
        <v>-975</v>
      </c>
      <c r="D5" s="5" t="n">
        <v>0</v>
      </c>
    </row>
    <row r="6">
      <c r="A6" s="4" t="inlineStr">
        <is>
          <t>Total long term debt</t>
        </is>
      </c>
      <c r="B6" s="5" t="n">
        <v>173406</v>
      </c>
      <c r="D6" s="5" t="n">
        <v>0</v>
      </c>
    </row>
    <row r="7">
      <c r="A7" s="4" t="inlineStr">
        <is>
          <t>Current portion of long-term debt</t>
        </is>
      </c>
      <c r="B7" s="5" t="n">
        <v>36118</v>
      </c>
      <c r="D7" s="5" t="n">
        <v>0</v>
      </c>
    </row>
    <row r="8">
      <c r="A8" s="4" t="inlineStr">
        <is>
          <t>Long-term debt</t>
        </is>
      </c>
      <c r="B8" s="6" t="n">
        <v>137288</v>
      </c>
      <c r="D8" s="5" t="n">
        <v>0</v>
      </c>
    </row>
    <row r="9">
      <c r="A9" s="4" t="inlineStr">
        <is>
          <t>Long term loan for general corporate purposes [member]</t>
        </is>
      </c>
      <c r="B9" s="4" t="inlineStr">
        <is>
          <t xml:space="preserve"> </t>
        </is>
      </c>
      <c r="D9" s="4" t="inlineStr">
        <is>
          <t xml:space="preserve"> </t>
        </is>
      </c>
    </row>
    <row r="10">
      <c r="A10" s="3" t="inlineStr">
        <is>
          <t>Disclosure of detailed information about borrowings [line items]</t>
        </is>
      </c>
      <c r="B10" s="4" t="inlineStr">
        <is>
          <t xml:space="preserve"> </t>
        </is>
      </c>
      <c r="D10" s="4" t="inlineStr">
        <is>
          <t xml:space="preserve"> </t>
        </is>
      </c>
    </row>
    <row r="11">
      <c r="A11" s="4" t="inlineStr">
        <is>
          <t>Interest rate basis</t>
        </is>
      </c>
      <c r="B11" s="4" t="inlineStr">
        <is>
          <t>SOFR</t>
        </is>
      </c>
      <c r="D11" s="4" t="inlineStr">
        <is>
          <t xml:space="preserve"> </t>
        </is>
      </c>
    </row>
    <row r="12">
      <c r="A12" s="4" t="inlineStr">
        <is>
          <t>Adjustment to interest rate basis</t>
        </is>
      </c>
      <c r="B12" s="12" t="n">
        <v>0.012</v>
      </c>
      <c r="D12" s="4" t="inlineStr">
        <is>
          <t xml:space="preserve"> </t>
        </is>
      </c>
    </row>
    <row r="13">
      <c r="A13" s="4" t="inlineStr">
        <is>
          <t>Final maturity (fiscal year)</t>
        </is>
      </c>
      <c r="B13" s="4" t="inlineStr">
        <is>
          <t>2028</t>
        </is>
      </c>
      <c r="D13" s="4" t="inlineStr">
        <is>
          <t xml:space="preserve"> </t>
        </is>
      </c>
    </row>
    <row r="14">
      <c r="A14" s="4" t="inlineStr">
        <is>
          <t>Total long term debt</t>
        </is>
      </c>
      <c r="B14" s="6" t="n">
        <v>72000</v>
      </c>
      <c r="D14" s="5" t="n">
        <v>0</v>
      </c>
    </row>
    <row r="15">
      <c r="A15" s="4" t="inlineStr">
        <is>
          <t>Long term loan to finance acquisition of The Smart Cube [member] | Sterling overnight index average [Member]</t>
        </is>
      </c>
      <c r="B15" s="4" t="inlineStr">
        <is>
          <t xml:space="preserve"> </t>
        </is>
      </c>
      <c r="D15" s="4" t="inlineStr">
        <is>
          <t xml:space="preserve"> </t>
        </is>
      </c>
    </row>
    <row r="16">
      <c r="A16" s="3" t="inlineStr">
        <is>
          <t>Disclosure of detailed information about borrowings [line items]</t>
        </is>
      </c>
      <c r="B16" s="4" t="inlineStr">
        <is>
          <t xml:space="preserve"> </t>
        </is>
      </c>
      <c r="D16" s="4" t="inlineStr">
        <is>
          <t xml:space="preserve"> </t>
        </is>
      </c>
    </row>
    <row r="17">
      <c r="A17" s="4" t="inlineStr">
        <is>
          <t>Interest rate basis</t>
        </is>
      </c>
      <c r="B17" s="4" t="inlineStr">
        <is>
          <t>SONIA</t>
        </is>
      </c>
      <c r="D17" s="4" t="inlineStr">
        <is>
          <t xml:space="preserve"> </t>
        </is>
      </c>
    </row>
    <row r="18">
      <c r="A18" s="4" t="inlineStr">
        <is>
          <t>Adjustment to interest rate basis</t>
        </is>
      </c>
      <c r="B18" s="12" t="n">
        <v>0.0125</v>
      </c>
      <c r="D18" s="4" t="inlineStr">
        <is>
          <t xml:space="preserve"> </t>
        </is>
      </c>
    </row>
    <row r="19">
      <c r="A19" s="4" t="inlineStr">
        <is>
          <t>Final maturity (fiscal year)</t>
        </is>
      </c>
      <c r="B19" s="4" t="inlineStr">
        <is>
          <t>2028</t>
        </is>
      </c>
      <c r="D19" s="4" t="inlineStr">
        <is>
          <t xml:space="preserve"> </t>
        </is>
      </c>
    </row>
    <row r="20">
      <c r="A20" s="4" t="inlineStr">
        <is>
          <t>Total long term debt</t>
        </is>
      </c>
      <c r="B20" s="6" t="n">
        <v>102381</v>
      </c>
      <c r="D20" s="6" t="n">
        <v>0</v>
      </c>
    </row>
    <row r="21"/>
    <row r="22">
      <c r="A22" s="4" t="inlineStr">
        <is>
          <t>[1]Before netting off debt issuance cost of $975 and Nil as at March 31, 2023 and March 31, 2022, respectively.[2]Excluding non-financial asset (unamortized debt issuance cost) $975.</t>
        </is>
      </c>
    </row>
  </sheetData>
  <mergeCells count="5">
    <mergeCell ref="A1:A2"/>
    <mergeCell ref="B1:C1"/>
    <mergeCell ref="B2:C2"/>
    <mergeCell ref="A21:D21"/>
    <mergeCell ref="A22:D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Borrowings - Additional Information (Detail) - USD ($) $ in Thousands</t>
        </is>
      </c>
      <c r="B1" s="2" t="inlineStr">
        <is>
          <t>Jan. 09, 2023</t>
        </is>
      </c>
      <c r="C1" s="2" t="inlineStr">
        <is>
          <t>Dec. 31, 2022</t>
        </is>
      </c>
      <c r="D1" s="2" t="inlineStr">
        <is>
          <t>Jul. 01, 2022</t>
        </is>
      </c>
      <c r="E1" s="2" t="inlineStr">
        <is>
          <t>Mar. 31, 2023</t>
        </is>
      </c>
      <c r="F1" s="2" t="inlineStr">
        <is>
          <t>Jul. 31,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4" t="inlineStr">
        <is>
          <t xml:space="preserve"> </t>
        </is>
      </c>
      <c r="E3" s="6" t="n">
        <v>139551000</v>
      </c>
      <c r="F3" s="4" t="inlineStr">
        <is>
          <t xml:space="preserve"> </t>
        </is>
      </c>
    </row>
    <row r="4">
      <c r="A4" s="4" t="inlineStr">
        <is>
          <t>Line of credit [member] | U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5" t="n">
        <v>17269</v>
      </c>
      <c r="F6" s="4" t="inlineStr">
        <is>
          <t xml:space="preserve"> </t>
        </is>
      </c>
    </row>
    <row r="7">
      <c r="A7" s="4" t="inlineStr">
        <is>
          <t>Line of credit [member] | South Afric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t>
        </is>
      </c>
      <c r="B9" s="4" t="inlineStr">
        <is>
          <t xml:space="preserve"> </t>
        </is>
      </c>
      <c r="C9" s="4" t="inlineStr">
        <is>
          <t xml:space="preserve"> </t>
        </is>
      </c>
      <c r="D9" s="4" t="inlineStr">
        <is>
          <t xml:space="preserve"> </t>
        </is>
      </c>
      <c r="E9" s="5" t="n">
        <v>1686</v>
      </c>
      <c r="F9" s="4" t="inlineStr">
        <is>
          <t xml:space="preserve"> </t>
        </is>
      </c>
    </row>
    <row r="10">
      <c r="A10" s="4" t="inlineStr">
        <is>
          <t>Line of credit [member] | North Americ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t>
        </is>
      </c>
      <c r="B12" s="4" t="inlineStr">
        <is>
          <t xml:space="preserve"> </t>
        </is>
      </c>
      <c r="C12" s="4" t="inlineStr">
        <is>
          <t xml:space="preserve"> </t>
        </is>
      </c>
      <c r="D12" s="4" t="inlineStr">
        <is>
          <t xml:space="preserve"> </t>
        </is>
      </c>
      <c r="E12" s="5" t="n">
        <v>40000</v>
      </c>
      <c r="F12" s="4" t="inlineStr">
        <is>
          <t xml:space="preserve"> </t>
        </is>
      </c>
    </row>
    <row r="13">
      <c r="A13" s="4" t="inlineStr">
        <is>
          <t>Line of credit [member] | PHILIPPI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t>
        </is>
      </c>
      <c r="B15" s="4" t="inlineStr">
        <is>
          <t xml:space="preserve"> </t>
        </is>
      </c>
      <c r="C15" s="4" t="inlineStr">
        <is>
          <t xml:space="preserve"> </t>
        </is>
      </c>
      <c r="D15" s="4" t="inlineStr">
        <is>
          <t xml:space="preserve"> </t>
        </is>
      </c>
      <c r="E15" s="5" t="n">
        <v>15000</v>
      </c>
      <c r="F15" s="4" t="inlineStr">
        <is>
          <t xml:space="preserve"> </t>
        </is>
      </c>
    </row>
    <row r="16">
      <c r="A16" s="4" t="inlineStr">
        <is>
          <t>Line of credit [member] | WNS Global Services Private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t>
        </is>
      </c>
      <c r="B18" s="4" t="inlineStr">
        <is>
          <t xml:space="preserve"> </t>
        </is>
      </c>
      <c r="C18" s="4" t="inlineStr">
        <is>
          <t xml:space="preserve"> </t>
        </is>
      </c>
      <c r="D18" s="4" t="inlineStr">
        <is>
          <t xml:space="preserve"> </t>
        </is>
      </c>
      <c r="E18" s="5" t="n">
        <v>65596</v>
      </c>
      <c r="F18" s="4" t="inlineStr">
        <is>
          <t xml:space="preserve"> </t>
        </is>
      </c>
    </row>
    <row r="19">
      <c r="A19" s="4" t="inlineStr">
        <is>
          <t>Long term loan for general corporate purpo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 facility amount</t>
        </is>
      </c>
      <c r="B21" s="4" t="inlineStr">
        <is>
          <t xml:space="preserve"> </t>
        </is>
      </c>
      <c r="C21" s="4" t="inlineStr">
        <is>
          <t xml:space="preserve"> </t>
        </is>
      </c>
      <c r="D21" s="4" t="inlineStr">
        <is>
          <t xml:space="preserve"> </t>
        </is>
      </c>
      <c r="E21" s="4" t="inlineStr">
        <is>
          <t xml:space="preserve"> </t>
        </is>
      </c>
      <c r="F21" s="6" t="n">
        <v>80000</v>
      </c>
    </row>
    <row r="22">
      <c r="A22" s="4" t="inlineStr">
        <is>
          <t>Repayment of installment</t>
        </is>
      </c>
      <c r="B22" s="6" t="n">
        <v>8000</v>
      </c>
      <c r="C22" s="4" t="inlineStr">
        <is>
          <t xml:space="preserve"> </t>
        </is>
      </c>
      <c r="D22" s="6" t="n">
        <v>8000</v>
      </c>
      <c r="E22" s="4" t="inlineStr">
        <is>
          <t xml:space="preserve"> </t>
        </is>
      </c>
      <c r="F22" s="4" t="inlineStr">
        <is>
          <t xml:space="preserve"> </t>
        </is>
      </c>
    </row>
    <row r="23">
      <c r="A23" s="4" t="inlineStr">
        <is>
          <t>Long term loan for general corporate purposes [member] | Secured Overnight Financng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c r="F25" s="12" t="n">
        <v>0.012</v>
      </c>
    </row>
    <row r="26">
      <c r="A26" s="4" t="inlineStr">
        <is>
          <t>Long Term Loan To Finance Acquisition Of The Smart Cub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loan facility amount</t>
        </is>
      </c>
      <c r="B28" s="4" t="inlineStr">
        <is>
          <t xml:space="preserve"> </t>
        </is>
      </c>
      <c r="C28" s="6" t="n">
        <v>83000</v>
      </c>
      <c r="D28" s="4" t="inlineStr">
        <is>
          <t xml:space="preserve"> </t>
        </is>
      </c>
      <c r="E28" s="6" t="n">
        <v>102381</v>
      </c>
      <c r="F28" s="4" t="inlineStr">
        <is>
          <t xml:space="preserve"> </t>
        </is>
      </c>
    </row>
    <row r="29">
      <c r="A29" s="4" t="inlineStr">
        <is>
          <t>Repayment of installment</t>
        </is>
      </c>
      <c r="B29" s="4" t="inlineStr">
        <is>
          <t xml:space="preserve"> </t>
        </is>
      </c>
      <c r="C29" s="6" t="n">
        <v>8300</v>
      </c>
      <c r="D29" s="4" t="inlineStr">
        <is>
          <t xml:space="preserve"> </t>
        </is>
      </c>
      <c r="E29" s="4" t="inlineStr">
        <is>
          <t xml:space="preserve"> </t>
        </is>
      </c>
      <c r="F29" s="4" t="inlineStr">
        <is>
          <t xml:space="preserve"> </t>
        </is>
      </c>
    </row>
    <row r="30">
      <c r="A30" s="4" t="inlineStr">
        <is>
          <t>Long Term Loan To Finance Acquisition Of The Smart Cube [Member] | Sterling overnight index avera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rate</t>
        </is>
      </c>
      <c r="B32" s="4" t="inlineStr">
        <is>
          <t xml:space="preserve"> </t>
        </is>
      </c>
      <c r="C32" s="12" t="n">
        <v>0.0125</v>
      </c>
      <c r="D32" s="4" t="inlineStr">
        <is>
          <t xml:space="preserve"> </t>
        </is>
      </c>
      <c r="E32" s="4" t="inlineStr">
        <is>
          <t xml:space="preserve"> </t>
        </is>
      </c>
      <c r="F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al Instruments - Carrying Value and Fair Value of Financial Instruments by Class (Detail) - USD ($) $ in Thousands</t>
        </is>
      </c>
      <c r="C1" s="2" t="inlineStr">
        <is>
          <t>Mar. 31, 2023</t>
        </is>
      </c>
      <c r="E1" s="2" t="inlineStr">
        <is>
          <t>Mar. 31, 2022</t>
        </is>
      </c>
      <c r="G1" s="2" t="inlineStr">
        <is>
          <t>Mar. 31, 2021</t>
        </is>
      </c>
      <c r="H1" s="2" t="inlineStr">
        <is>
          <t>Mar. 31, 2020</t>
        </is>
      </c>
    </row>
    <row r="2">
      <c r="A2" s="3" t="inlineStr">
        <is>
          <t>Disclosure of detailed information about financial instruments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127898</v>
      </c>
      <c r="E3" s="6" t="n">
        <v>108153</v>
      </c>
      <c r="G3" s="6" t="n">
        <v>105633</v>
      </c>
      <c r="H3" s="6" t="n">
        <v>96929</v>
      </c>
    </row>
    <row r="4">
      <c r="A4" s="4" t="inlineStr">
        <is>
          <t>Investment in fixed deposits</t>
        </is>
      </c>
      <c r="C4" s="5" t="n">
        <v>9196</v>
      </c>
      <c r="E4" s="5" t="n">
        <v>41827</v>
      </c>
      <c r="G4" s="4" t="inlineStr">
        <is>
          <t xml:space="preserve"> </t>
        </is>
      </c>
      <c r="H4" s="4" t="inlineStr">
        <is>
          <t xml:space="preserve"> </t>
        </is>
      </c>
    </row>
    <row r="5">
      <c r="A5" s="4" t="inlineStr">
        <is>
          <t>Investments in marketable securities and mutual funds</t>
        </is>
      </c>
      <c r="C5" s="5" t="n">
        <v>167844</v>
      </c>
      <c r="E5" s="5" t="n">
        <v>263013</v>
      </c>
      <c r="G5" s="4" t="inlineStr">
        <is>
          <t xml:space="preserve"> </t>
        </is>
      </c>
      <c r="H5" s="4" t="inlineStr">
        <is>
          <t xml:space="preserve"> </t>
        </is>
      </c>
    </row>
    <row r="6">
      <c r="A6" s="4" t="inlineStr">
        <is>
          <t>Trade receivables</t>
        </is>
      </c>
      <c r="C6" s="5" t="n">
        <v>113107</v>
      </c>
      <c r="E6" s="5" t="n">
        <v>100522</v>
      </c>
      <c r="G6" s="4" t="inlineStr">
        <is>
          <t xml:space="preserve"> </t>
        </is>
      </c>
      <c r="H6" s="4" t="inlineStr">
        <is>
          <t xml:space="preserve"> </t>
        </is>
      </c>
    </row>
    <row r="7">
      <c r="A7" s="4" t="inlineStr">
        <is>
          <t>Unbilled revenue</t>
        </is>
      </c>
      <c r="C7" s="5" t="n">
        <v>99192</v>
      </c>
      <c r="D7" s="4" t="inlineStr">
        <is>
          <t>[1]</t>
        </is>
      </c>
      <c r="E7" s="5" t="n">
        <v>86786</v>
      </c>
      <c r="F7" s="4" t="inlineStr">
        <is>
          <t>[2]</t>
        </is>
      </c>
      <c r="G7" s="4" t="inlineStr">
        <is>
          <t xml:space="preserve"> </t>
        </is>
      </c>
      <c r="H7" s="4" t="inlineStr">
        <is>
          <t xml:space="preserve"> </t>
        </is>
      </c>
    </row>
    <row r="8">
      <c r="A8" s="4" t="inlineStr">
        <is>
          <t>Funds held for clients</t>
        </is>
      </c>
      <c r="C8" s="5" t="n">
        <v>9411</v>
      </c>
      <c r="E8" s="5" t="n">
        <v>11643</v>
      </c>
      <c r="G8" s="4" t="inlineStr">
        <is>
          <t xml:space="preserve"> </t>
        </is>
      </c>
      <c r="H8" s="4" t="inlineStr">
        <is>
          <t xml:space="preserve"> </t>
        </is>
      </c>
    </row>
    <row r="9">
      <c r="A9" s="4" t="inlineStr">
        <is>
          <t>Prepayments and other assets</t>
        </is>
      </c>
      <c r="C9" s="5" t="n">
        <v>6357</v>
      </c>
      <c r="D9" s="4" t="inlineStr">
        <is>
          <t>[3]</t>
        </is>
      </c>
      <c r="E9" s="5" t="n">
        <v>6283</v>
      </c>
      <c r="F9" s="4" t="inlineStr">
        <is>
          <t>[4]</t>
        </is>
      </c>
      <c r="G9" s="4" t="inlineStr">
        <is>
          <t xml:space="preserve"> </t>
        </is>
      </c>
      <c r="H9" s="4" t="inlineStr">
        <is>
          <t xml:space="preserve"> </t>
        </is>
      </c>
    </row>
    <row r="10">
      <c r="A10" s="4" t="inlineStr">
        <is>
          <t>Other non-current assets</t>
        </is>
      </c>
      <c r="C10" s="5" t="n">
        <v>15920</v>
      </c>
      <c r="D10" s="4" t="inlineStr">
        <is>
          <t>[5]</t>
        </is>
      </c>
      <c r="E10" s="5" t="n">
        <v>13509</v>
      </c>
      <c r="F10" s="4" t="inlineStr">
        <is>
          <t>[6]</t>
        </is>
      </c>
      <c r="G10" s="4" t="inlineStr">
        <is>
          <t xml:space="preserve"> </t>
        </is>
      </c>
      <c r="H10" s="4" t="inlineStr">
        <is>
          <t xml:space="preserve"> </t>
        </is>
      </c>
    </row>
    <row r="11">
      <c r="A11" s="4" t="inlineStr">
        <is>
          <t>Derivative assets</t>
        </is>
      </c>
      <c r="C11" s="5" t="n">
        <v>9054</v>
      </c>
      <c r="E11" s="5" t="n">
        <v>13600</v>
      </c>
      <c r="G11" s="4" t="inlineStr">
        <is>
          <t xml:space="preserve"> </t>
        </is>
      </c>
      <c r="H11" s="4" t="inlineStr">
        <is>
          <t xml:space="preserve"> </t>
        </is>
      </c>
    </row>
    <row r="12">
      <c r="A12" s="4" t="inlineStr">
        <is>
          <t>Total carrying value</t>
        </is>
      </c>
      <c r="C12" s="5" t="n">
        <v>557979</v>
      </c>
      <c r="E12" s="5" t="n">
        <v>645336</v>
      </c>
      <c r="G12" s="4" t="inlineStr">
        <is>
          <t xml:space="preserve"> </t>
        </is>
      </c>
      <c r="H12" s="4" t="inlineStr">
        <is>
          <t xml:space="preserve"> </t>
        </is>
      </c>
    </row>
    <row r="13">
      <c r="A13" s="4" t="inlineStr">
        <is>
          <t>Trade payables</t>
        </is>
      </c>
      <c r="C13" s="5" t="n">
        <v>25397</v>
      </c>
      <c r="E13" s="5" t="n">
        <v>27829</v>
      </c>
      <c r="G13" s="4" t="inlineStr">
        <is>
          <t xml:space="preserve"> </t>
        </is>
      </c>
      <c r="H13" s="4" t="inlineStr">
        <is>
          <t xml:space="preserve"> </t>
        </is>
      </c>
    </row>
    <row r="14">
      <c r="A14" s="4" t="inlineStr">
        <is>
          <t>Long-term debt</t>
        </is>
      </c>
      <c r="C14" s="5" t="n">
        <v>174381</v>
      </c>
      <c r="D14" s="4" t="inlineStr">
        <is>
          <t>[7],[8]</t>
        </is>
      </c>
      <c r="E14" s="5" t="n">
        <v>0</v>
      </c>
      <c r="G14" s="4" t="inlineStr">
        <is>
          <t xml:space="preserve"> </t>
        </is>
      </c>
      <c r="H14" s="4" t="inlineStr">
        <is>
          <t xml:space="preserve"> </t>
        </is>
      </c>
    </row>
    <row r="15">
      <c r="A15" s="4" t="inlineStr">
        <is>
          <t>Other employee obligations</t>
        </is>
      </c>
      <c r="C15" s="5" t="n">
        <v>100148</v>
      </c>
      <c r="D15" s="4" t="inlineStr">
        <is>
          <t>[9]</t>
        </is>
      </c>
      <c r="E15" s="5" t="n">
        <v>95098</v>
      </c>
      <c r="F15" s="4" t="inlineStr">
        <is>
          <t>[10]</t>
        </is>
      </c>
      <c r="G15" s="4" t="inlineStr">
        <is>
          <t xml:space="preserve"> </t>
        </is>
      </c>
      <c r="H15" s="4" t="inlineStr">
        <is>
          <t xml:space="preserve"> </t>
        </is>
      </c>
    </row>
    <row r="16">
      <c r="A16" s="4" t="inlineStr">
        <is>
          <t>Provision and accrued expenses</t>
        </is>
      </c>
      <c r="C16" s="5" t="n">
        <v>41761</v>
      </c>
      <c r="E16" s="5" t="n">
        <v>36752</v>
      </c>
      <c r="G16" s="4" t="inlineStr">
        <is>
          <t xml:space="preserve"> </t>
        </is>
      </c>
      <c r="H16" s="4" t="inlineStr">
        <is>
          <t xml:space="preserve"> </t>
        </is>
      </c>
    </row>
    <row r="17">
      <c r="A17" s="4" t="inlineStr">
        <is>
          <t>Lease liabilities</t>
        </is>
      </c>
      <c r="C17" s="5" t="n">
        <v>198982</v>
      </c>
      <c r="E17" s="5" t="n">
        <v>166994</v>
      </c>
      <c r="G17" s="6" t="n">
        <v>191907</v>
      </c>
      <c r="H17" s="4" t="inlineStr">
        <is>
          <t xml:space="preserve"> </t>
        </is>
      </c>
    </row>
    <row r="18">
      <c r="A18" s="4" t="inlineStr">
        <is>
          <t>Other liabilities</t>
        </is>
      </c>
      <c r="C18" s="5" t="n">
        <v>48603</v>
      </c>
      <c r="D18" s="4" t="inlineStr">
        <is>
          <t>[11]</t>
        </is>
      </c>
      <c r="E18" s="5" t="n">
        <v>2015</v>
      </c>
      <c r="F18" s="4" t="inlineStr">
        <is>
          <t>[12]</t>
        </is>
      </c>
      <c r="G18" s="4" t="inlineStr">
        <is>
          <t xml:space="preserve"> </t>
        </is>
      </c>
      <c r="H18" s="4" t="inlineStr">
        <is>
          <t xml:space="preserve"> </t>
        </is>
      </c>
    </row>
    <row r="19">
      <c r="A19" s="4" t="inlineStr">
        <is>
          <t>Derivative liabilities</t>
        </is>
      </c>
      <c r="C19" s="5" t="n">
        <v>9918</v>
      </c>
      <c r="E19" s="5" t="n">
        <v>6873</v>
      </c>
      <c r="G19" s="4" t="inlineStr">
        <is>
          <t xml:space="preserve"> </t>
        </is>
      </c>
      <c r="H19" s="4" t="inlineStr">
        <is>
          <t xml:space="preserve"> </t>
        </is>
      </c>
    </row>
    <row r="20">
      <c r="A20" s="4" t="inlineStr">
        <is>
          <t>Total carrying value</t>
        </is>
      </c>
      <c r="C20" s="5" t="n">
        <v>599190</v>
      </c>
      <c r="E20" s="5" t="n">
        <v>335561</v>
      </c>
      <c r="G20" s="4" t="inlineStr">
        <is>
          <t xml:space="preserve"> </t>
        </is>
      </c>
      <c r="H20" s="4" t="inlineStr">
        <is>
          <t xml:space="preserve"> </t>
        </is>
      </c>
    </row>
    <row r="21">
      <c r="A21" s="4" t="inlineStr">
        <is>
          <t>Financial liabilities at amortized cost [member]</t>
        </is>
      </c>
      <c r="C21" s="4" t="inlineStr">
        <is>
          <t xml:space="preserve"> </t>
        </is>
      </c>
      <c r="E21" s="4" t="inlineStr">
        <is>
          <t xml:space="preserve"> </t>
        </is>
      </c>
      <c r="G21" s="4" t="inlineStr">
        <is>
          <t xml:space="preserve"> </t>
        </is>
      </c>
      <c r="H21" s="4" t="inlineStr">
        <is>
          <t xml:space="preserve"> </t>
        </is>
      </c>
    </row>
    <row r="22">
      <c r="A22" s="3" t="inlineStr">
        <is>
          <t>Disclosure of detailed information about financial instruments [line items]</t>
        </is>
      </c>
      <c r="C22" s="4" t="inlineStr">
        <is>
          <t xml:space="preserve"> </t>
        </is>
      </c>
      <c r="E22" s="4" t="inlineStr">
        <is>
          <t xml:space="preserve"> </t>
        </is>
      </c>
      <c r="G22" s="4" t="inlineStr">
        <is>
          <t xml:space="preserve"> </t>
        </is>
      </c>
      <c r="H22" s="4" t="inlineStr">
        <is>
          <t xml:space="preserve"> </t>
        </is>
      </c>
    </row>
    <row r="23">
      <c r="A23" s="4" t="inlineStr">
        <is>
          <t>Trade payables</t>
        </is>
      </c>
      <c r="C23" s="5" t="n">
        <v>25397</v>
      </c>
      <c r="E23" s="5" t="n">
        <v>27829</v>
      </c>
      <c r="G23" s="4" t="inlineStr">
        <is>
          <t xml:space="preserve"> </t>
        </is>
      </c>
      <c r="H23" s="4" t="inlineStr">
        <is>
          <t xml:space="preserve"> </t>
        </is>
      </c>
    </row>
    <row r="24">
      <c r="A24" s="4" t="inlineStr">
        <is>
          <t>Long-term debt</t>
        </is>
      </c>
      <c r="B24" s="4" t="inlineStr">
        <is>
          <t>[8]</t>
        </is>
      </c>
      <c r="C24" s="5" t="n">
        <v>174381</v>
      </c>
      <c r="E24" s="4" t="inlineStr">
        <is>
          <t xml:space="preserve"> </t>
        </is>
      </c>
      <c r="G24" s="4" t="inlineStr">
        <is>
          <t xml:space="preserve"> </t>
        </is>
      </c>
      <c r="H24" s="4" t="inlineStr">
        <is>
          <t xml:space="preserve"> </t>
        </is>
      </c>
    </row>
    <row r="25">
      <c r="A25" s="4" t="inlineStr">
        <is>
          <t>Other employee obligations</t>
        </is>
      </c>
      <c r="C25" s="5" t="n">
        <v>100148</v>
      </c>
      <c r="D25" s="4" t="inlineStr">
        <is>
          <t>[9]</t>
        </is>
      </c>
      <c r="E25" s="5" t="n">
        <v>95098</v>
      </c>
      <c r="F25" s="4" t="inlineStr">
        <is>
          <t>[10]</t>
        </is>
      </c>
      <c r="G25" s="4" t="inlineStr">
        <is>
          <t xml:space="preserve"> </t>
        </is>
      </c>
      <c r="H25" s="4" t="inlineStr">
        <is>
          <t xml:space="preserve"> </t>
        </is>
      </c>
    </row>
    <row r="26">
      <c r="A26" s="4" t="inlineStr">
        <is>
          <t>Provision and accrued expenses</t>
        </is>
      </c>
      <c r="C26" s="5" t="n">
        <v>41761</v>
      </c>
      <c r="E26" s="5" t="n">
        <v>36752</v>
      </c>
      <c r="G26" s="4" t="inlineStr">
        <is>
          <t xml:space="preserve"> </t>
        </is>
      </c>
      <c r="H26" s="4" t="inlineStr">
        <is>
          <t xml:space="preserve"> </t>
        </is>
      </c>
    </row>
    <row r="27">
      <c r="A27" s="4" t="inlineStr">
        <is>
          <t>Lease liabilities</t>
        </is>
      </c>
      <c r="C27" s="5" t="n">
        <v>198982</v>
      </c>
      <c r="E27" s="5" t="n">
        <v>166994</v>
      </c>
      <c r="G27" s="4" t="inlineStr">
        <is>
          <t xml:space="preserve"> </t>
        </is>
      </c>
      <c r="H27" s="4" t="inlineStr">
        <is>
          <t xml:space="preserve"> </t>
        </is>
      </c>
    </row>
    <row r="28">
      <c r="A28" s="4" t="inlineStr">
        <is>
          <t>Other liabilities</t>
        </is>
      </c>
      <c r="C28" s="5" t="n">
        <v>6347</v>
      </c>
      <c r="D28" s="4" t="inlineStr">
        <is>
          <t>[11]</t>
        </is>
      </c>
      <c r="E28" s="5" t="n">
        <v>2015</v>
      </c>
      <c r="F28" s="4" t="inlineStr">
        <is>
          <t>[12]</t>
        </is>
      </c>
      <c r="G28" s="4" t="inlineStr">
        <is>
          <t xml:space="preserve"> </t>
        </is>
      </c>
      <c r="H28" s="4" t="inlineStr">
        <is>
          <t xml:space="preserve"> </t>
        </is>
      </c>
    </row>
    <row r="29">
      <c r="A29" s="4" t="inlineStr">
        <is>
          <t>Total carrying value</t>
        </is>
      </c>
      <c r="C29" s="5" t="n">
        <v>547016</v>
      </c>
      <c r="E29" s="5" t="n">
        <v>328688</v>
      </c>
      <c r="G29" s="4" t="inlineStr">
        <is>
          <t xml:space="preserve"> </t>
        </is>
      </c>
      <c r="H29" s="4" t="inlineStr">
        <is>
          <t xml:space="preserve"> </t>
        </is>
      </c>
    </row>
    <row r="30">
      <c r="A30" s="4" t="inlineStr">
        <is>
          <t>Fair value through profit or loss [member]</t>
        </is>
      </c>
      <c r="C30" s="4" t="inlineStr">
        <is>
          <t xml:space="preserve"> </t>
        </is>
      </c>
      <c r="E30" s="4" t="inlineStr">
        <is>
          <t xml:space="preserve"> </t>
        </is>
      </c>
      <c r="G30" s="4" t="inlineStr">
        <is>
          <t xml:space="preserve"> </t>
        </is>
      </c>
      <c r="H30" s="4" t="inlineStr">
        <is>
          <t xml:space="preserve"> </t>
        </is>
      </c>
    </row>
    <row r="31">
      <c r="A31" s="3" t="inlineStr">
        <is>
          <t>Disclosure of detailed information about financial instruments [line items]</t>
        </is>
      </c>
      <c r="C31" s="4" t="inlineStr">
        <is>
          <t xml:space="preserve"> </t>
        </is>
      </c>
      <c r="E31" s="4" t="inlineStr">
        <is>
          <t xml:space="preserve"> </t>
        </is>
      </c>
      <c r="G31" s="4" t="inlineStr">
        <is>
          <t xml:space="preserve"> </t>
        </is>
      </c>
      <c r="H31" s="4" t="inlineStr">
        <is>
          <t xml:space="preserve"> </t>
        </is>
      </c>
    </row>
    <row r="32">
      <c r="A32" s="4" t="inlineStr">
        <is>
          <t>Other liabilities</t>
        </is>
      </c>
      <c r="B32" s="4" t="inlineStr">
        <is>
          <t>[11]</t>
        </is>
      </c>
      <c r="C32" s="5" t="n">
        <v>42256</v>
      </c>
      <c r="E32" s="4" t="inlineStr">
        <is>
          <t xml:space="preserve"> </t>
        </is>
      </c>
      <c r="G32" s="4" t="inlineStr">
        <is>
          <t xml:space="preserve"> </t>
        </is>
      </c>
      <c r="H32" s="4" t="inlineStr">
        <is>
          <t xml:space="preserve"> </t>
        </is>
      </c>
    </row>
    <row r="33">
      <c r="A33" s="4" t="inlineStr">
        <is>
          <t>Derivative liabilities</t>
        </is>
      </c>
      <c r="C33" s="5" t="n">
        <v>409</v>
      </c>
      <c r="E33" s="5" t="n">
        <v>2295</v>
      </c>
      <c r="G33" s="4" t="inlineStr">
        <is>
          <t xml:space="preserve"> </t>
        </is>
      </c>
      <c r="H33" s="4" t="inlineStr">
        <is>
          <t xml:space="preserve"> </t>
        </is>
      </c>
    </row>
    <row r="34">
      <c r="A34" s="4" t="inlineStr">
        <is>
          <t>Total carrying value</t>
        </is>
      </c>
      <c r="C34" s="5" t="n">
        <v>42665</v>
      </c>
      <c r="E34" s="5" t="n">
        <v>2295</v>
      </c>
      <c r="G34" s="4" t="inlineStr">
        <is>
          <t xml:space="preserve"> </t>
        </is>
      </c>
      <c r="H34" s="4" t="inlineStr">
        <is>
          <t xml:space="preserve"> </t>
        </is>
      </c>
    </row>
    <row r="35">
      <c r="A35" s="4" t="inlineStr">
        <is>
          <t>Financial liabilities at FVOCI [member]</t>
        </is>
      </c>
      <c r="C35" s="4" t="inlineStr">
        <is>
          <t xml:space="preserve"> </t>
        </is>
      </c>
      <c r="E35" s="4" t="inlineStr">
        <is>
          <t xml:space="preserve"> </t>
        </is>
      </c>
      <c r="G35" s="4" t="inlineStr">
        <is>
          <t xml:space="preserve"> </t>
        </is>
      </c>
      <c r="H35" s="4" t="inlineStr">
        <is>
          <t xml:space="preserve"> </t>
        </is>
      </c>
    </row>
    <row r="36">
      <c r="A36" s="3" t="inlineStr">
        <is>
          <t>Disclosure of detailed information about financial instruments [line items]</t>
        </is>
      </c>
      <c r="C36" s="4" t="inlineStr">
        <is>
          <t xml:space="preserve"> </t>
        </is>
      </c>
      <c r="E36" s="4" t="inlineStr">
        <is>
          <t xml:space="preserve"> </t>
        </is>
      </c>
      <c r="G36" s="4" t="inlineStr">
        <is>
          <t xml:space="preserve"> </t>
        </is>
      </c>
      <c r="H36" s="4" t="inlineStr">
        <is>
          <t xml:space="preserve"> </t>
        </is>
      </c>
    </row>
    <row r="37">
      <c r="A37" s="4" t="inlineStr">
        <is>
          <t>Derivative liabilities</t>
        </is>
      </c>
      <c r="C37" s="5" t="n">
        <v>9509</v>
      </c>
      <c r="E37" s="5" t="n">
        <v>4578</v>
      </c>
      <c r="G37" s="4" t="inlineStr">
        <is>
          <t xml:space="preserve"> </t>
        </is>
      </c>
      <c r="H37" s="4" t="inlineStr">
        <is>
          <t xml:space="preserve"> </t>
        </is>
      </c>
    </row>
    <row r="38">
      <c r="A38" s="4" t="inlineStr">
        <is>
          <t>Total carrying value</t>
        </is>
      </c>
      <c r="C38" s="5" t="n">
        <v>9509</v>
      </c>
      <c r="E38" s="5" t="n">
        <v>4578</v>
      </c>
      <c r="G38" s="4" t="inlineStr">
        <is>
          <t xml:space="preserve"> </t>
        </is>
      </c>
      <c r="H38" s="4" t="inlineStr">
        <is>
          <t xml:space="preserve"> </t>
        </is>
      </c>
    </row>
    <row r="39">
      <c r="A39" s="4" t="inlineStr">
        <is>
          <t>Financial liabilities at fair value, class [member]</t>
        </is>
      </c>
      <c r="C39" s="4" t="inlineStr">
        <is>
          <t xml:space="preserve"> </t>
        </is>
      </c>
      <c r="E39" s="4" t="inlineStr">
        <is>
          <t xml:space="preserve"> </t>
        </is>
      </c>
      <c r="G39" s="4" t="inlineStr">
        <is>
          <t xml:space="preserve"> </t>
        </is>
      </c>
      <c r="H39" s="4" t="inlineStr">
        <is>
          <t xml:space="preserve"> </t>
        </is>
      </c>
    </row>
    <row r="40">
      <c r="A40" s="3" t="inlineStr">
        <is>
          <t>Disclosure of detailed information about financial instruments [line items]</t>
        </is>
      </c>
      <c r="C40" s="4" t="inlineStr">
        <is>
          <t xml:space="preserve"> </t>
        </is>
      </c>
      <c r="E40" s="4" t="inlineStr">
        <is>
          <t xml:space="preserve"> </t>
        </is>
      </c>
      <c r="G40" s="4" t="inlineStr">
        <is>
          <t xml:space="preserve"> </t>
        </is>
      </c>
      <c r="H40" s="4" t="inlineStr">
        <is>
          <t xml:space="preserve"> </t>
        </is>
      </c>
    </row>
    <row r="41">
      <c r="A41" s="4" t="inlineStr">
        <is>
          <t>Trade payables</t>
        </is>
      </c>
      <c r="C41" s="5" t="n">
        <v>25397</v>
      </c>
      <c r="E41" s="5" t="n">
        <v>27829</v>
      </c>
      <c r="G41" s="4" t="inlineStr">
        <is>
          <t xml:space="preserve"> </t>
        </is>
      </c>
      <c r="H41" s="4" t="inlineStr">
        <is>
          <t xml:space="preserve"> </t>
        </is>
      </c>
    </row>
    <row r="42">
      <c r="A42" s="4" t="inlineStr">
        <is>
          <t>Long-term debt</t>
        </is>
      </c>
      <c r="B42" s="4" t="inlineStr">
        <is>
          <t>[8]</t>
        </is>
      </c>
      <c r="C42" s="5" t="n">
        <v>174381</v>
      </c>
      <c r="E42" s="4" t="inlineStr">
        <is>
          <t xml:space="preserve"> </t>
        </is>
      </c>
      <c r="G42" s="4" t="inlineStr">
        <is>
          <t xml:space="preserve"> </t>
        </is>
      </c>
      <c r="H42" s="4" t="inlineStr">
        <is>
          <t xml:space="preserve"> </t>
        </is>
      </c>
    </row>
    <row r="43">
      <c r="A43" s="4" t="inlineStr">
        <is>
          <t>Other employee obligations</t>
        </is>
      </c>
      <c r="C43" s="5" t="n">
        <v>100148</v>
      </c>
      <c r="D43" s="4" t="inlineStr">
        <is>
          <t>[9]</t>
        </is>
      </c>
      <c r="E43" s="5" t="n">
        <v>95098</v>
      </c>
      <c r="F43" s="4" t="inlineStr">
        <is>
          <t>[10]</t>
        </is>
      </c>
      <c r="G43" s="4" t="inlineStr">
        <is>
          <t xml:space="preserve"> </t>
        </is>
      </c>
      <c r="H43" s="4" t="inlineStr">
        <is>
          <t xml:space="preserve"> </t>
        </is>
      </c>
    </row>
    <row r="44">
      <c r="A44" s="4" t="inlineStr">
        <is>
          <t>Provision and accrued expenses</t>
        </is>
      </c>
      <c r="C44" s="5" t="n">
        <v>41761</v>
      </c>
      <c r="E44" s="5" t="n">
        <v>36752</v>
      </c>
      <c r="G44" s="4" t="inlineStr">
        <is>
          <t xml:space="preserve"> </t>
        </is>
      </c>
      <c r="H44" s="4" t="inlineStr">
        <is>
          <t xml:space="preserve"> </t>
        </is>
      </c>
    </row>
    <row r="45">
      <c r="A45" s="4" t="inlineStr">
        <is>
          <t>Lease liabilities</t>
        </is>
      </c>
      <c r="C45" s="5" t="n">
        <v>198982</v>
      </c>
      <c r="E45" s="5" t="n">
        <v>166994</v>
      </c>
      <c r="G45" s="4" t="inlineStr">
        <is>
          <t xml:space="preserve"> </t>
        </is>
      </c>
      <c r="H45" s="4" t="inlineStr">
        <is>
          <t xml:space="preserve"> </t>
        </is>
      </c>
    </row>
    <row r="46">
      <c r="A46" s="4" t="inlineStr">
        <is>
          <t>Other liabilities</t>
        </is>
      </c>
      <c r="C46" s="5" t="n">
        <v>48603</v>
      </c>
      <c r="D46" s="4" t="inlineStr">
        <is>
          <t>[11]</t>
        </is>
      </c>
      <c r="E46" s="5" t="n">
        <v>2015</v>
      </c>
      <c r="F46" s="4" t="inlineStr">
        <is>
          <t>[12]</t>
        </is>
      </c>
      <c r="G46" s="4" t="inlineStr">
        <is>
          <t xml:space="preserve"> </t>
        </is>
      </c>
      <c r="H46" s="4" t="inlineStr">
        <is>
          <t xml:space="preserve"> </t>
        </is>
      </c>
    </row>
    <row r="47">
      <c r="A47" s="4" t="inlineStr">
        <is>
          <t>Derivative liabilities</t>
        </is>
      </c>
      <c r="C47" s="5" t="n">
        <v>9918</v>
      </c>
      <c r="E47" s="5" t="n">
        <v>6873</v>
      </c>
      <c r="G47" s="4" t="inlineStr">
        <is>
          <t xml:space="preserve"> </t>
        </is>
      </c>
      <c r="H47" s="4" t="inlineStr">
        <is>
          <t xml:space="preserve"> </t>
        </is>
      </c>
    </row>
    <row r="48">
      <c r="A48" s="4" t="inlineStr">
        <is>
          <t>Total carrying value</t>
        </is>
      </c>
      <c r="C48" s="5" t="n">
        <v>599190</v>
      </c>
      <c r="E48" s="5" t="n">
        <v>335561</v>
      </c>
      <c r="G48" s="4" t="inlineStr">
        <is>
          <t xml:space="preserve"> </t>
        </is>
      </c>
      <c r="H48" s="4" t="inlineStr">
        <is>
          <t xml:space="preserve"> </t>
        </is>
      </c>
    </row>
    <row r="49">
      <c r="A49" s="4" t="inlineStr">
        <is>
          <t>Financial assets at amortized cost [member]</t>
        </is>
      </c>
      <c r="C49" s="4" t="inlineStr">
        <is>
          <t xml:space="preserve"> </t>
        </is>
      </c>
      <c r="E49" s="4" t="inlineStr">
        <is>
          <t xml:space="preserve"> </t>
        </is>
      </c>
      <c r="G49" s="4" t="inlineStr">
        <is>
          <t xml:space="preserve"> </t>
        </is>
      </c>
      <c r="H49" s="4" t="inlineStr">
        <is>
          <t xml:space="preserve"> </t>
        </is>
      </c>
    </row>
    <row r="50">
      <c r="A50" s="3" t="inlineStr">
        <is>
          <t>Disclosure of detailed information about financial instruments [line items]</t>
        </is>
      </c>
      <c r="C50" s="4" t="inlineStr">
        <is>
          <t xml:space="preserve"> </t>
        </is>
      </c>
      <c r="E50" s="4" t="inlineStr">
        <is>
          <t xml:space="preserve"> </t>
        </is>
      </c>
      <c r="G50" s="4" t="inlineStr">
        <is>
          <t xml:space="preserve"> </t>
        </is>
      </c>
      <c r="H50" s="4" t="inlineStr">
        <is>
          <t xml:space="preserve"> </t>
        </is>
      </c>
    </row>
    <row r="51">
      <c r="A51" s="4" t="inlineStr">
        <is>
          <t>Cash and cash equivalents</t>
        </is>
      </c>
      <c r="C51" s="5" t="n">
        <v>127898</v>
      </c>
      <c r="E51" s="5" t="n">
        <v>108153</v>
      </c>
      <c r="G51" s="4" t="inlineStr">
        <is>
          <t xml:space="preserve"> </t>
        </is>
      </c>
      <c r="H51" s="4" t="inlineStr">
        <is>
          <t xml:space="preserve"> </t>
        </is>
      </c>
    </row>
    <row r="52">
      <c r="A52" s="4" t="inlineStr">
        <is>
          <t>Investment in fixed deposits</t>
        </is>
      </c>
      <c r="C52" s="5" t="n">
        <v>9196</v>
      </c>
      <c r="E52" s="5" t="n">
        <v>41827</v>
      </c>
      <c r="G52" s="4" t="inlineStr">
        <is>
          <t xml:space="preserve"> </t>
        </is>
      </c>
      <c r="H52" s="4" t="inlineStr">
        <is>
          <t xml:space="preserve"> </t>
        </is>
      </c>
    </row>
    <row r="53">
      <c r="A53" s="4" t="inlineStr">
        <is>
          <t>Trade receivables</t>
        </is>
      </c>
      <c r="C53" s="5" t="n">
        <v>113107</v>
      </c>
      <c r="E53" s="5" t="n">
        <v>100522</v>
      </c>
      <c r="G53" s="4" t="inlineStr">
        <is>
          <t xml:space="preserve"> </t>
        </is>
      </c>
      <c r="H53" s="4" t="inlineStr">
        <is>
          <t xml:space="preserve"> </t>
        </is>
      </c>
    </row>
    <row r="54">
      <c r="A54" s="4" t="inlineStr">
        <is>
          <t>Unbilled revenue</t>
        </is>
      </c>
      <c r="C54" s="5" t="n">
        <v>99192</v>
      </c>
      <c r="D54" s="4" t="inlineStr">
        <is>
          <t>[1]</t>
        </is>
      </c>
      <c r="E54" s="5" t="n">
        <v>86786</v>
      </c>
      <c r="F54" s="4" t="inlineStr">
        <is>
          <t>[2]</t>
        </is>
      </c>
      <c r="G54" s="4" t="inlineStr">
        <is>
          <t xml:space="preserve"> </t>
        </is>
      </c>
      <c r="H54" s="4" t="inlineStr">
        <is>
          <t xml:space="preserve"> </t>
        </is>
      </c>
    </row>
    <row r="55">
      <c r="A55" s="4" t="inlineStr">
        <is>
          <t>Funds held for clients</t>
        </is>
      </c>
      <c r="C55" s="5" t="n">
        <v>9411</v>
      </c>
      <c r="E55" s="5" t="n">
        <v>11643</v>
      </c>
      <c r="G55" s="4" t="inlineStr">
        <is>
          <t xml:space="preserve"> </t>
        </is>
      </c>
      <c r="H55" s="4" t="inlineStr">
        <is>
          <t xml:space="preserve"> </t>
        </is>
      </c>
    </row>
    <row r="56">
      <c r="A56" s="4" t="inlineStr">
        <is>
          <t>Prepayments and other assets</t>
        </is>
      </c>
      <c r="C56" s="5" t="n">
        <v>6357</v>
      </c>
      <c r="D56" s="4" t="inlineStr">
        <is>
          <t>[3]</t>
        </is>
      </c>
      <c r="E56" s="5" t="n">
        <v>6283</v>
      </c>
      <c r="F56" s="4" t="inlineStr">
        <is>
          <t>[4]</t>
        </is>
      </c>
      <c r="G56" s="4" t="inlineStr">
        <is>
          <t xml:space="preserve"> </t>
        </is>
      </c>
      <c r="H56" s="4" t="inlineStr">
        <is>
          <t xml:space="preserve"> </t>
        </is>
      </c>
    </row>
    <row r="57">
      <c r="A57" s="4" t="inlineStr">
        <is>
          <t>Other non-current assets</t>
        </is>
      </c>
      <c r="C57" s="5" t="n">
        <v>15920</v>
      </c>
      <c r="D57" s="4" t="inlineStr">
        <is>
          <t>[5]</t>
        </is>
      </c>
      <c r="E57" s="5" t="n">
        <v>13509</v>
      </c>
      <c r="F57" s="4" t="inlineStr">
        <is>
          <t>[6]</t>
        </is>
      </c>
      <c r="G57" s="4" t="inlineStr">
        <is>
          <t xml:space="preserve"> </t>
        </is>
      </c>
      <c r="H57" s="4" t="inlineStr">
        <is>
          <t xml:space="preserve"> </t>
        </is>
      </c>
    </row>
    <row r="58">
      <c r="A58" s="4" t="inlineStr">
        <is>
          <t>Total carrying value</t>
        </is>
      </c>
      <c r="C58" s="5" t="n">
        <v>381081</v>
      </c>
      <c r="E58" s="5" t="n">
        <v>368723</v>
      </c>
      <c r="G58" s="4" t="inlineStr">
        <is>
          <t xml:space="preserve"> </t>
        </is>
      </c>
      <c r="H58" s="4" t="inlineStr">
        <is>
          <t xml:space="preserve"> </t>
        </is>
      </c>
    </row>
    <row r="59">
      <c r="A59" s="4" t="inlineStr">
        <is>
          <t>Fair value through profit or loss [member]</t>
        </is>
      </c>
      <c r="C59" s="4" t="inlineStr">
        <is>
          <t xml:space="preserve"> </t>
        </is>
      </c>
      <c r="E59" s="4" t="inlineStr">
        <is>
          <t xml:space="preserve"> </t>
        </is>
      </c>
      <c r="G59" s="4" t="inlineStr">
        <is>
          <t xml:space="preserve"> </t>
        </is>
      </c>
      <c r="H59" s="4" t="inlineStr">
        <is>
          <t xml:space="preserve"> </t>
        </is>
      </c>
    </row>
    <row r="60">
      <c r="A60" s="3" t="inlineStr">
        <is>
          <t>Disclosure of detailed information about financial instruments [line items]</t>
        </is>
      </c>
      <c r="C60" s="4" t="inlineStr">
        <is>
          <t xml:space="preserve"> </t>
        </is>
      </c>
      <c r="E60" s="4" t="inlineStr">
        <is>
          <t xml:space="preserve"> </t>
        </is>
      </c>
      <c r="G60" s="4" t="inlineStr">
        <is>
          <t xml:space="preserve"> </t>
        </is>
      </c>
      <c r="H60" s="4" t="inlineStr">
        <is>
          <t xml:space="preserve"> </t>
        </is>
      </c>
    </row>
    <row r="61">
      <c r="A61" s="4" t="inlineStr">
        <is>
          <t>Investments in marketable securities and mutual funds</t>
        </is>
      </c>
      <c r="C61" s="5" t="n">
        <v>167844</v>
      </c>
      <c r="E61" s="5" t="n">
        <v>263013</v>
      </c>
      <c r="G61" s="4" t="inlineStr">
        <is>
          <t xml:space="preserve"> </t>
        </is>
      </c>
      <c r="H61" s="4" t="inlineStr">
        <is>
          <t xml:space="preserve"> </t>
        </is>
      </c>
    </row>
    <row r="62">
      <c r="A62" s="4" t="inlineStr">
        <is>
          <t>Derivative assets</t>
        </is>
      </c>
      <c r="C62" s="5" t="n">
        <v>1424</v>
      </c>
      <c r="E62" s="5" t="n">
        <v>556</v>
      </c>
      <c r="G62" s="4" t="inlineStr">
        <is>
          <t xml:space="preserve"> </t>
        </is>
      </c>
      <c r="H62" s="4" t="inlineStr">
        <is>
          <t xml:space="preserve"> </t>
        </is>
      </c>
    </row>
    <row r="63">
      <c r="A63" s="4" t="inlineStr">
        <is>
          <t>Total carrying value</t>
        </is>
      </c>
      <c r="C63" s="5" t="n">
        <v>169268</v>
      </c>
      <c r="E63" s="5" t="n">
        <v>263569</v>
      </c>
      <c r="G63" s="4" t="inlineStr">
        <is>
          <t xml:space="preserve"> </t>
        </is>
      </c>
      <c r="H63" s="4" t="inlineStr">
        <is>
          <t xml:space="preserve"> </t>
        </is>
      </c>
    </row>
    <row r="64">
      <c r="A64" s="4" t="inlineStr">
        <is>
          <t>Financial assets at FVOCI [member]</t>
        </is>
      </c>
      <c r="C64" s="4" t="inlineStr">
        <is>
          <t xml:space="preserve"> </t>
        </is>
      </c>
      <c r="E64" s="4" t="inlineStr">
        <is>
          <t xml:space="preserve"> </t>
        </is>
      </c>
      <c r="G64" s="4" t="inlineStr">
        <is>
          <t xml:space="preserve"> </t>
        </is>
      </c>
      <c r="H64" s="4" t="inlineStr">
        <is>
          <t xml:space="preserve"> </t>
        </is>
      </c>
    </row>
    <row r="65">
      <c r="A65" s="3" t="inlineStr">
        <is>
          <t>Disclosure of detailed information about financial instruments [line items]</t>
        </is>
      </c>
      <c r="C65" s="4" t="inlineStr">
        <is>
          <t xml:space="preserve"> </t>
        </is>
      </c>
      <c r="E65" s="4" t="inlineStr">
        <is>
          <t xml:space="preserve"> </t>
        </is>
      </c>
      <c r="G65" s="4" t="inlineStr">
        <is>
          <t xml:space="preserve"> </t>
        </is>
      </c>
      <c r="H65" s="4" t="inlineStr">
        <is>
          <t xml:space="preserve"> </t>
        </is>
      </c>
    </row>
    <row r="66">
      <c r="A66" s="4" t="inlineStr">
        <is>
          <t>Derivative assets</t>
        </is>
      </c>
      <c r="C66" s="5" t="n">
        <v>7630</v>
      </c>
      <c r="E66" s="5" t="n">
        <v>13044</v>
      </c>
      <c r="G66" s="4" t="inlineStr">
        <is>
          <t xml:space="preserve"> </t>
        </is>
      </c>
      <c r="H66" s="4" t="inlineStr">
        <is>
          <t xml:space="preserve"> </t>
        </is>
      </c>
    </row>
    <row r="67">
      <c r="A67" s="4" t="inlineStr">
        <is>
          <t>Total carrying value</t>
        </is>
      </c>
      <c r="C67" s="5" t="n">
        <v>7630</v>
      </c>
      <c r="E67" s="5" t="n">
        <v>13044</v>
      </c>
      <c r="G67" s="4" t="inlineStr">
        <is>
          <t xml:space="preserve"> </t>
        </is>
      </c>
      <c r="H67" s="4" t="inlineStr">
        <is>
          <t xml:space="preserve"> </t>
        </is>
      </c>
    </row>
    <row r="68">
      <c r="A68" s="4" t="inlineStr">
        <is>
          <t>Financial assets at fair value, class [member]</t>
        </is>
      </c>
      <c r="C68" s="4" t="inlineStr">
        <is>
          <t xml:space="preserve"> </t>
        </is>
      </c>
      <c r="E68" s="4" t="inlineStr">
        <is>
          <t xml:space="preserve"> </t>
        </is>
      </c>
      <c r="G68" s="4" t="inlineStr">
        <is>
          <t xml:space="preserve"> </t>
        </is>
      </c>
      <c r="H68" s="4" t="inlineStr">
        <is>
          <t xml:space="preserve"> </t>
        </is>
      </c>
    </row>
    <row r="69">
      <c r="A69" s="3" t="inlineStr">
        <is>
          <t>Disclosure of detailed information about financial instruments [line items]</t>
        </is>
      </c>
      <c r="C69" s="4" t="inlineStr">
        <is>
          <t xml:space="preserve"> </t>
        </is>
      </c>
      <c r="E69" s="4" t="inlineStr">
        <is>
          <t xml:space="preserve"> </t>
        </is>
      </c>
      <c r="G69" s="4" t="inlineStr">
        <is>
          <t xml:space="preserve"> </t>
        </is>
      </c>
      <c r="H69" s="4" t="inlineStr">
        <is>
          <t xml:space="preserve"> </t>
        </is>
      </c>
    </row>
    <row r="70">
      <c r="A70" s="4" t="inlineStr">
        <is>
          <t>Cash and cash equivalents</t>
        </is>
      </c>
      <c r="C70" s="5" t="n">
        <v>127898</v>
      </c>
      <c r="E70" s="5" t="n">
        <v>108153</v>
      </c>
      <c r="G70" s="4" t="inlineStr">
        <is>
          <t xml:space="preserve"> </t>
        </is>
      </c>
      <c r="H70" s="4" t="inlineStr">
        <is>
          <t xml:space="preserve"> </t>
        </is>
      </c>
    </row>
    <row r="71">
      <c r="A71" s="4" t="inlineStr">
        <is>
          <t>Investment in fixed deposits</t>
        </is>
      </c>
      <c r="C71" s="5" t="n">
        <v>9196</v>
      </c>
      <c r="E71" s="5" t="n">
        <v>41827</v>
      </c>
      <c r="G71" s="4" t="inlineStr">
        <is>
          <t xml:space="preserve"> </t>
        </is>
      </c>
      <c r="H71" s="4" t="inlineStr">
        <is>
          <t xml:space="preserve"> </t>
        </is>
      </c>
    </row>
    <row r="72">
      <c r="A72" s="4" t="inlineStr">
        <is>
          <t>Investments in marketable securities and mutual funds</t>
        </is>
      </c>
      <c r="C72" s="5" t="n">
        <v>167844</v>
      </c>
      <c r="E72" s="5" t="n">
        <v>263013</v>
      </c>
      <c r="G72" s="4" t="inlineStr">
        <is>
          <t xml:space="preserve"> </t>
        </is>
      </c>
      <c r="H72" s="4" t="inlineStr">
        <is>
          <t xml:space="preserve"> </t>
        </is>
      </c>
    </row>
    <row r="73">
      <c r="A73" s="4" t="inlineStr">
        <is>
          <t>Trade receivables</t>
        </is>
      </c>
      <c r="C73" s="5" t="n">
        <v>113107</v>
      </c>
      <c r="E73" s="5" t="n">
        <v>100522</v>
      </c>
      <c r="G73" s="4" t="inlineStr">
        <is>
          <t xml:space="preserve"> </t>
        </is>
      </c>
      <c r="H73" s="4" t="inlineStr">
        <is>
          <t xml:space="preserve"> </t>
        </is>
      </c>
    </row>
    <row r="74">
      <c r="A74" s="4" t="inlineStr">
        <is>
          <t>Unbilled revenue</t>
        </is>
      </c>
      <c r="C74" s="5" t="n">
        <v>99192</v>
      </c>
      <c r="D74" s="4" t="inlineStr">
        <is>
          <t>[1]</t>
        </is>
      </c>
      <c r="E74" s="5" t="n">
        <v>86786</v>
      </c>
      <c r="F74" s="4" t="inlineStr">
        <is>
          <t>[2]</t>
        </is>
      </c>
      <c r="G74" s="4" t="inlineStr">
        <is>
          <t xml:space="preserve"> </t>
        </is>
      </c>
      <c r="H74" s="4" t="inlineStr">
        <is>
          <t xml:space="preserve"> </t>
        </is>
      </c>
    </row>
    <row r="75">
      <c r="A75" s="4" t="inlineStr">
        <is>
          <t>Funds held for clients</t>
        </is>
      </c>
      <c r="C75" s="5" t="n">
        <v>9411</v>
      </c>
      <c r="E75" s="5" t="n">
        <v>11643</v>
      </c>
      <c r="G75" s="4" t="inlineStr">
        <is>
          <t xml:space="preserve"> </t>
        </is>
      </c>
      <c r="H75" s="4" t="inlineStr">
        <is>
          <t xml:space="preserve"> </t>
        </is>
      </c>
    </row>
    <row r="76">
      <c r="A76" s="4" t="inlineStr">
        <is>
          <t>Prepayments and other assets</t>
        </is>
      </c>
      <c r="C76" s="5" t="n">
        <v>6357</v>
      </c>
      <c r="D76" s="4" t="inlineStr">
        <is>
          <t>[3]</t>
        </is>
      </c>
      <c r="E76" s="5" t="n">
        <v>6283</v>
      </c>
      <c r="F76" s="4" t="inlineStr">
        <is>
          <t>[4]</t>
        </is>
      </c>
      <c r="G76" s="4" t="inlineStr">
        <is>
          <t xml:space="preserve"> </t>
        </is>
      </c>
      <c r="H76" s="4" t="inlineStr">
        <is>
          <t xml:space="preserve"> </t>
        </is>
      </c>
    </row>
    <row r="77">
      <c r="A77" s="4" t="inlineStr">
        <is>
          <t>Other non-current assets</t>
        </is>
      </c>
      <c r="C77" s="5" t="n">
        <v>15920</v>
      </c>
      <c r="D77" s="4" t="inlineStr">
        <is>
          <t>[5]</t>
        </is>
      </c>
      <c r="E77" s="5" t="n">
        <v>13509</v>
      </c>
      <c r="F77" s="4" t="inlineStr">
        <is>
          <t>[6]</t>
        </is>
      </c>
      <c r="G77" s="4" t="inlineStr">
        <is>
          <t xml:space="preserve"> </t>
        </is>
      </c>
      <c r="H77" s="4" t="inlineStr">
        <is>
          <t xml:space="preserve"> </t>
        </is>
      </c>
    </row>
    <row r="78">
      <c r="A78" s="4" t="inlineStr">
        <is>
          <t>Derivative assets</t>
        </is>
      </c>
      <c r="C78" s="5" t="n">
        <v>9054</v>
      </c>
      <c r="E78" s="5" t="n">
        <v>13600</v>
      </c>
      <c r="G78" s="4" t="inlineStr">
        <is>
          <t xml:space="preserve"> </t>
        </is>
      </c>
      <c r="H78" s="4" t="inlineStr">
        <is>
          <t xml:space="preserve"> </t>
        </is>
      </c>
    </row>
    <row r="79">
      <c r="A79" s="4" t="inlineStr">
        <is>
          <t>Total carrying value</t>
        </is>
      </c>
      <c r="C79" s="6" t="n">
        <v>557979</v>
      </c>
      <c r="E79" s="6" t="n">
        <v>645336</v>
      </c>
      <c r="G79" s="4" t="inlineStr">
        <is>
          <t xml:space="preserve"> </t>
        </is>
      </c>
      <c r="H79" s="4" t="inlineStr">
        <is>
          <t xml:space="preserve"> </t>
        </is>
      </c>
    </row>
    <row r="80"/>
    <row r="81">
      <c r="A81" s="4" t="inlineStr">
        <is>
          <t>[1]Excluding non-financial assets $593.[2]Excluding non-financial assets $246.[3]Excluding non-financial assets $27,494.[4]Excluding non-financial assets $ 22,539.[5]Excluding non-financial assets $33,689.[6]Excluding non-financial assets $ 30,766.[7]Before netting off debt issuance cost of $975 and Nil as at March 31, 2023 and March 31, 2022, respectively.[8]Excluding non-financial asset (unamortized debt issuance cost) $975.[9]Excluding non-financial liabilities $27,237.[10]Excluding non-financial liabilities $ 26,908.[11]Excluding non-financial liabilities $12,903.[12]Excluding non-financial liabilities $ 9,414.</t>
        </is>
      </c>
    </row>
  </sheetData>
  <mergeCells count="5">
    <mergeCell ref="A1:B1"/>
    <mergeCell ref="C1:D1"/>
    <mergeCell ref="E1:F1"/>
    <mergeCell ref="A80:G80"/>
    <mergeCell ref="A81:G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 Carrying Value and Fair Value of Financial Instruments by Class (Parenthetical) (Detail) - USD ($) $ in Thousands</t>
        </is>
      </c>
      <c r="B1" s="2" t="inlineStr">
        <is>
          <t>Mar. 31, 2023</t>
        </is>
      </c>
      <c r="D1" s="2" t="inlineStr">
        <is>
          <t>Mar. 31, 2022</t>
        </is>
      </c>
    </row>
    <row r="2">
      <c r="A2" s="3" t="inlineStr">
        <is>
          <t>Disclosure of detailed information about financial instruments [line items]</t>
        </is>
      </c>
      <c r="B2" s="4" t="inlineStr">
        <is>
          <t xml:space="preserve"> </t>
        </is>
      </c>
      <c r="D2" s="4" t="inlineStr">
        <is>
          <t xml:space="preserve"> </t>
        </is>
      </c>
    </row>
    <row r="3">
      <c r="A3" s="4" t="inlineStr">
        <is>
          <t>Unbilled Revenue</t>
        </is>
      </c>
      <c r="B3" s="6" t="n">
        <v>99192</v>
      </c>
      <c r="C3" s="4" t="inlineStr">
        <is>
          <t>[1]</t>
        </is>
      </c>
      <c r="D3" s="6" t="n">
        <v>86786</v>
      </c>
      <c r="E3" s="4" t="inlineStr">
        <is>
          <t>[2]</t>
        </is>
      </c>
    </row>
    <row r="4">
      <c r="A4" s="4" t="inlineStr">
        <is>
          <t>Prepayments and other assets</t>
        </is>
      </c>
      <c r="B4" s="5" t="n">
        <v>33851</v>
      </c>
      <c r="D4" s="5" t="n">
        <v>28822</v>
      </c>
    </row>
    <row r="5">
      <c r="A5" s="4" t="inlineStr">
        <is>
          <t>Other non-current assets</t>
        </is>
      </c>
      <c r="B5" s="5" t="n">
        <v>49609</v>
      </c>
      <c r="D5" s="5" t="n">
        <v>44275</v>
      </c>
    </row>
    <row r="6">
      <c r="A6" s="4" t="inlineStr">
        <is>
          <t>Unamortised debt issuance cost</t>
        </is>
      </c>
      <c r="B6" s="5" t="n">
        <v>975</v>
      </c>
      <c r="D6" s="5" t="n">
        <v>0</v>
      </c>
    </row>
    <row r="7">
      <c r="A7" s="4" t="inlineStr">
        <is>
          <t>Other employee obligations</t>
        </is>
      </c>
      <c r="B7" s="5" t="n">
        <v>107881</v>
      </c>
      <c r="D7" s="5" t="n">
        <v>105768</v>
      </c>
    </row>
    <row r="8">
      <c r="A8" s="4" t="inlineStr">
        <is>
          <t>Other liabilities</t>
        </is>
      </c>
      <c r="B8" s="5" t="n">
        <v>40662</v>
      </c>
      <c r="D8" s="5" t="n">
        <v>11351</v>
      </c>
    </row>
    <row r="9">
      <c r="A9" s="4" t="inlineStr">
        <is>
          <t>Non-financial instruments [member]</t>
        </is>
      </c>
      <c r="B9" s="4" t="inlineStr">
        <is>
          <t xml:space="preserve"> </t>
        </is>
      </c>
      <c r="D9" s="4" t="inlineStr">
        <is>
          <t xml:space="preserve"> </t>
        </is>
      </c>
    </row>
    <row r="10">
      <c r="A10" s="3" t="inlineStr">
        <is>
          <t>Disclosure of detailed information about financial instruments [line items]</t>
        </is>
      </c>
      <c r="B10" s="4" t="inlineStr">
        <is>
          <t xml:space="preserve"> </t>
        </is>
      </c>
      <c r="D10" s="4" t="inlineStr">
        <is>
          <t xml:space="preserve"> </t>
        </is>
      </c>
    </row>
    <row r="11">
      <c r="A11" s="4" t="inlineStr">
        <is>
          <t>Unbilled Revenue</t>
        </is>
      </c>
      <c r="B11" s="5" t="n">
        <v>593</v>
      </c>
      <c r="D11" s="5" t="n">
        <v>246</v>
      </c>
    </row>
    <row r="12">
      <c r="A12" s="4" t="inlineStr">
        <is>
          <t>Prepayments and other assets</t>
        </is>
      </c>
      <c r="B12" s="5" t="n">
        <v>27494</v>
      </c>
      <c r="D12" s="5" t="n">
        <v>22539</v>
      </c>
    </row>
    <row r="13">
      <c r="A13" s="4" t="inlineStr">
        <is>
          <t>Other non-current assets</t>
        </is>
      </c>
      <c r="B13" s="5" t="n">
        <v>33689</v>
      </c>
      <c r="D13" s="5" t="n">
        <v>30766</v>
      </c>
    </row>
    <row r="14">
      <c r="A14" s="4" t="inlineStr">
        <is>
          <t>Unamortised debt issuance cost</t>
        </is>
      </c>
      <c r="B14" s="5" t="n">
        <v>975</v>
      </c>
      <c r="D14" s="4" t="inlineStr">
        <is>
          <t xml:space="preserve"> </t>
        </is>
      </c>
    </row>
    <row r="15">
      <c r="A15" s="4" t="inlineStr">
        <is>
          <t>Other employee obligations</t>
        </is>
      </c>
      <c r="B15" s="5" t="n">
        <v>27237</v>
      </c>
      <c r="D15" s="5" t="n">
        <v>26908</v>
      </c>
    </row>
    <row r="16">
      <c r="A16" s="4" t="inlineStr">
        <is>
          <t>Other liabilities</t>
        </is>
      </c>
      <c r="B16" s="6" t="n">
        <v>12903</v>
      </c>
      <c r="D16" s="6" t="n">
        <v>9414</v>
      </c>
    </row>
    <row r="17"/>
    <row r="18">
      <c r="A18" s="4" t="inlineStr">
        <is>
          <t>[1]Excluding non-financial assets $593.[2]Excluding non-financial assets $246.</t>
        </is>
      </c>
    </row>
  </sheetData>
  <mergeCells count="4">
    <mergeCell ref="B1:C1"/>
    <mergeCell ref="D1:E1"/>
    <mergeCell ref="A17:E17"/>
    <mergeCell ref="A18:E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Subject to Offsetting, Enforceable Master Netting Arrangements or Similar Agreements (Detail) - USD ($) $ in Thousands</t>
        </is>
      </c>
      <c r="B1" s="2" t="inlineStr">
        <is>
          <t>Mar. 31, 2023</t>
        </is>
      </c>
      <c r="C1" s="2" t="inlineStr">
        <is>
          <t>Mar. 31, 2022</t>
        </is>
      </c>
    </row>
    <row r="2">
      <c r="A2" s="3" t="inlineStr">
        <is>
          <t>Disclosure of offsetting of financial assets liabilities [Line Items]</t>
        </is>
      </c>
      <c r="B2" s="4" t="inlineStr">
        <is>
          <t xml:space="preserve"> </t>
        </is>
      </c>
      <c r="C2" s="4" t="inlineStr">
        <is>
          <t xml:space="preserve"> </t>
        </is>
      </c>
    </row>
    <row r="3">
      <c r="A3" s="4" t="inlineStr">
        <is>
          <t>Gross amounts of recognized financial assets</t>
        </is>
      </c>
      <c r="B3" s="6" t="n">
        <v>9054</v>
      </c>
      <c r="C3" s="6" t="n">
        <v>13600</v>
      </c>
    </row>
    <row r="4">
      <c r="A4" s="4" t="inlineStr">
        <is>
          <t>Net amounts of financial assets presented in the statement of financial position</t>
        </is>
      </c>
      <c r="B4" s="5" t="n">
        <v>9054</v>
      </c>
      <c r="C4" s="5" t="n">
        <v>13600</v>
      </c>
    </row>
    <row r="5">
      <c r="A5" s="4" t="inlineStr">
        <is>
          <t>Related amount not set off in financial instruments, Financial instruments, financial assets</t>
        </is>
      </c>
      <c r="B5" s="5" t="n">
        <v>-4325</v>
      </c>
      <c r="C5" s="5" t="n">
        <v>-646</v>
      </c>
    </row>
    <row r="6">
      <c r="A6" s="4" t="inlineStr">
        <is>
          <t>Net Amount, financial assets</t>
        </is>
      </c>
      <c r="B6" s="5" t="n">
        <v>4729</v>
      </c>
      <c r="C6" s="5" t="n">
        <v>12954</v>
      </c>
    </row>
    <row r="7">
      <c r="A7" s="4" t="inlineStr">
        <is>
          <t>Gross amounts of recognized financial liabilities</t>
        </is>
      </c>
      <c r="B7" s="5" t="n">
        <v>9917</v>
      </c>
      <c r="C7" s="5" t="n">
        <v>6873</v>
      </c>
    </row>
    <row r="8">
      <c r="A8" s="4" t="inlineStr">
        <is>
          <t>Net amounts of financial liabilities presented in the statement of financial position</t>
        </is>
      </c>
      <c r="B8" s="5" t="n">
        <v>9917</v>
      </c>
      <c r="C8" s="5" t="n">
        <v>6873</v>
      </c>
    </row>
    <row r="9">
      <c r="A9" s="4" t="inlineStr">
        <is>
          <t>Related amount not set off in financial instruments, Financial instruments, financial liabilities</t>
        </is>
      </c>
      <c r="B9" s="5" t="n">
        <v>-4325</v>
      </c>
      <c r="C9" s="5" t="n">
        <v>-646</v>
      </c>
    </row>
    <row r="10">
      <c r="A10" s="4" t="inlineStr">
        <is>
          <t>Net Amount, financial liabilities</t>
        </is>
      </c>
      <c r="B10" s="5" t="n">
        <v>5592</v>
      </c>
      <c r="C10" s="5" t="n">
        <v>6227</v>
      </c>
    </row>
    <row r="11">
      <c r="A11" s="4" t="inlineStr">
        <is>
          <t>Derivatives [member]</t>
        </is>
      </c>
      <c r="B11" s="4" t="inlineStr">
        <is>
          <t xml:space="preserve"> </t>
        </is>
      </c>
      <c r="C11" s="4" t="inlineStr">
        <is>
          <t xml:space="preserve"> </t>
        </is>
      </c>
    </row>
    <row r="12">
      <c r="A12" s="3" t="inlineStr">
        <is>
          <t>Disclosure of offsetting of financial assets liabilities [Line Items]</t>
        </is>
      </c>
      <c r="B12" s="4" t="inlineStr">
        <is>
          <t xml:space="preserve"> </t>
        </is>
      </c>
      <c r="C12" s="4" t="inlineStr">
        <is>
          <t xml:space="preserve"> </t>
        </is>
      </c>
    </row>
    <row r="13">
      <c r="A13" s="4" t="inlineStr">
        <is>
          <t>Gross amounts of recognized financial assets</t>
        </is>
      </c>
      <c r="B13" s="5" t="n">
        <v>9054</v>
      </c>
      <c r="C13" s="5" t="n">
        <v>13600</v>
      </c>
    </row>
    <row r="14">
      <c r="A14" s="4" t="inlineStr">
        <is>
          <t>Net amounts of financial assets presented in the statement of financial position</t>
        </is>
      </c>
      <c r="B14" s="5" t="n">
        <v>9054</v>
      </c>
      <c r="C14" s="5" t="n">
        <v>13600</v>
      </c>
    </row>
    <row r="15">
      <c r="A15" s="4" t="inlineStr">
        <is>
          <t>Related amount not set off in financial instruments, Financial instruments, financial assets</t>
        </is>
      </c>
      <c r="B15" s="5" t="n">
        <v>-4325</v>
      </c>
      <c r="C15" s="5" t="n">
        <v>-646</v>
      </c>
    </row>
    <row r="16">
      <c r="A16" s="4" t="inlineStr">
        <is>
          <t>Net Amount, financial assets</t>
        </is>
      </c>
      <c r="B16" s="5" t="n">
        <v>4729</v>
      </c>
      <c r="C16" s="5" t="n">
        <v>12954</v>
      </c>
    </row>
    <row r="17">
      <c r="A17" s="4" t="inlineStr">
        <is>
          <t>Gross amounts of recognized financial liabilities</t>
        </is>
      </c>
      <c r="B17" s="5" t="n">
        <v>9917</v>
      </c>
      <c r="C17" s="5" t="n">
        <v>6873</v>
      </c>
    </row>
    <row r="18">
      <c r="A18" s="4" t="inlineStr">
        <is>
          <t>Net amounts of financial liabilities presented in the statement of financial position</t>
        </is>
      </c>
      <c r="B18" s="5" t="n">
        <v>9917</v>
      </c>
      <c r="C18" s="5" t="n">
        <v>6873</v>
      </c>
    </row>
    <row r="19">
      <c r="A19" s="4" t="inlineStr">
        <is>
          <t>Related amount not set off in financial instruments, Financial instruments, financial liabilities</t>
        </is>
      </c>
      <c r="B19" s="5" t="n">
        <v>-4325</v>
      </c>
      <c r="C19" s="5" t="n">
        <v>-646</v>
      </c>
    </row>
    <row r="20">
      <c r="A20" s="4" t="inlineStr">
        <is>
          <t>Net Amount, financial liabilities</t>
        </is>
      </c>
      <c r="B20" s="6" t="n">
        <v>5592</v>
      </c>
      <c r="C20" s="6" t="n">
        <v>6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 - USD ($) $ in Thousands</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6" t="n">
        <v>9054</v>
      </c>
      <c r="C3" s="6" t="n">
        <v>13600</v>
      </c>
    </row>
    <row r="4">
      <c r="A4" s="4" t="inlineStr">
        <is>
          <t>Investments in marketable securities and mutual funds</t>
        </is>
      </c>
      <c r="B4" s="5" t="n">
        <v>167844</v>
      </c>
      <c r="C4" s="5" t="n">
        <v>263013</v>
      </c>
    </row>
    <row r="5">
      <c r="A5" s="4" t="inlineStr">
        <is>
          <t>Total assets</t>
        </is>
      </c>
      <c r="B5" s="5" t="n">
        <v>557979</v>
      </c>
      <c r="C5" s="5" t="n">
        <v>645336</v>
      </c>
    </row>
    <row r="6">
      <c r="A6" s="4" t="inlineStr">
        <is>
          <t>Derivative liabilities</t>
        </is>
      </c>
      <c r="B6" s="5" t="n">
        <v>9918</v>
      </c>
      <c r="C6" s="5" t="n">
        <v>6873</v>
      </c>
    </row>
    <row r="7">
      <c r="A7" s="4" t="inlineStr">
        <is>
          <t>Total liabilities</t>
        </is>
      </c>
      <c r="B7" s="5" t="n">
        <v>599190</v>
      </c>
      <c r="C7" s="5" t="n">
        <v>335561</v>
      </c>
    </row>
    <row r="8">
      <c r="A8" s="4" t="inlineStr">
        <is>
          <t>Fair value on recurring basi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assets</t>
        </is>
      </c>
      <c r="B10" s="5" t="n">
        <v>176898</v>
      </c>
      <c r="C10" s="5" t="n">
        <v>276613</v>
      </c>
    </row>
    <row r="11">
      <c r="A11" s="4" t="inlineStr">
        <is>
          <t>Total liabilities</t>
        </is>
      </c>
      <c r="B11" s="5" t="n">
        <v>52173</v>
      </c>
      <c r="C11" s="5" t="n">
        <v>6873</v>
      </c>
    </row>
    <row r="12">
      <c r="A12" s="4" t="inlineStr">
        <is>
          <t>Fair value on recurring basis [member] | Fair value through profit or los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vestments in marketable securities and mutual funds</t>
        </is>
      </c>
      <c r="B14" s="5" t="n">
        <v>167844</v>
      </c>
      <c r="C14" s="5" t="n">
        <v>263013</v>
      </c>
    </row>
    <row r="15">
      <c r="A15" s="4" t="inlineStr">
        <is>
          <t>Fair value on recurring basis [member] | Fair value through profit or loss [member] | Foreign exchange contract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rivative assets</t>
        </is>
      </c>
      <c r="B17" s="5" t="n">
        <v>1424</v>
      </c>
      <c r="C17" s="5" t="n">
        <v>556</v>
      </c>
    </row>
    <row r="18">
      <c r="A18" s="4" t="inlineStr">
        <is>
          <t>Fair value on recurring basis [member] | Financial assets at FVOCI [member] | Foreign exchange contract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assets</t>
        </is>
      </c>
      <c r="B20" s="5" t="n">
        <v>7630</v>
      </c>
      <c r="C20" s="5" t="n">
        <v>13044</v>
      </c>
    </row>
    <row r="21">
      <c r="A21" s="4" t="inlineStr">
        <is>
          <t>Fair value on recurring basis [member] | Fair value through profit or los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ontingent consideration</t>
        </is>
      </c>
      <c r="B23" s="5" t="n">
        <v>42256</v>
      </c>
      <c r="C23" s="4" t="inlineStr">
        <is>
          <t xml:space="preserve"> </t>
        </is>
      </c>
    </row>
    <row r="24">
      <c r="A24" s="4" t="inlineStr">
        <is>
          <t>Fair value on recurring basis [member] | Fair value through profit or loss [member] | Foreign exchange contract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liabilities</t>
        </is>
      </c>
      <c r="B26" s="5" t="n">
        <v>409</v>
      </c>
      <c r="C26" s="5" t="n">
        <v>2295</v>
      </c>
    </row>
    <row r="27">
      <c r="A27" s="4" t="inlineStr">
        <is>
          <t>Fair value on recurring basis [member] | Financial liabilities at FVOCI [member] | Foreign exchange contrac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rivative liabilities</t>
        </is>
      </c>
      <c r="B29" s="5" t="n">
        <v>9508</v>
      </c>
      <c r="C29" s="5" t="n">
        <v>4578</v>
      </c>
    </row>
    <row r="30">
      <c r="A30" s="4" t="inlineStr">
        <is>
          <t>Fair value on recurring basis [member] | Financial liabilities at FVOCI [member] | Interest rate swap contract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Derivative liabilities</t>
        </is>
      </c>
      <c r="B32" s="4" t="inlineStr">
        <is>
          <t xml:space="preserve"> </t>
        </is>
      </c>
      <c r="C32" s="5" t="n">
        <v>0</v>
      </c>
    </row>
    <row r="33">
      <c r="A33" s="4" t="inlineStr">
        <is>
          <t>Fair value on recurring basis [member] | Level 1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Total assets</t>
        </is>
      </c>
      <c r="B35" s="5" t="n">
        <v>167509</v>
      </c>
      <c r="C35" s="5" t="n">
        <v>262202</v>
      </c>
    </row>
    <row r="36">
      <c r="A36" s="4" t="inlineStr">
        <is>
          <t>Fair value on recurring basis [member] | Level 1 [member] | Fair value through profit or los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Investments in marketable securities and mutual funds</t>
        </is>
      </c>
      <c r="B38" s="5" t="n">
        <v>167509</v>
      </c>
      <c r="C38" s="5" t="n">
        <v>262602</v>
      </c>
    </row>
    <row r="39">
      <c r="A39" s="4" t="inlineStr">
        <is>
          <t>Fair value on recurring basis [member] | Level 2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Total assets</t>
        </is>
      </c>
      <c r="B41" s="5" t="n">
        <v>9389</v>
      </c>
      <c r="C41" s="5" t="n">
        <v>14011</v>
      </c>
    </row>
    <row r="42">
      <c r="A42" s="4" t="inlineStr">
        <is>
          <t>Total liabilities</t>
        </is>
      </c>
      <c r="B42" s="5" t="n">
        <v>9917</v>
      </c>
      <c r="C42" s="5" t="n">
        <v>6873</v>
      </c>
    </row>
    <row r="43">
      <c r="A43" s="4" t="inlineStr">
        <is>
          <t>Fair value on recurring basis [member] | Level 2 [member] | Fair value through profit or los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Investments in marketable securities and mutual funds</t>
        </is>
      </c>
      <c r="B45" s="5" t="n">
        <v>335</v>
      </c>
      <c r="C45" s="5" t="n">
        <v>411</v>
      </c>
    </row>
    <row r="46">
      <c r="A46" s="4" t="inlineStr">
        <is>
          <t>Fair value on recurring basis [member] | Level 2 [member] | Fair value through profit or loss [member] | Foreign exchange contract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Derivative assets</t>
        </is>
      </c>
      <c r="B48" s="5" t="n">
        <v>1424</v>
      </c>
      <c r="C48" s="5" t="n">
        <v>556</v>
      </c>
    </row>
    <row r="49">
      <c r="A49" s="4" t="inlineStr">
        <is>
          <t>Fair value on recurring basis [member] | Level 2 [member] | Financial assets at FVOCI [member] | Foreign exchange contract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Derivative assets</t>
        </is>
      </c>
      <c r="B51" s="5" t="n">
        <v>7630</v>
      </c>
      <c r="C51" s="5" t="n">
        <v>13044</v>
      </c>
    </row>
    <row r="52">
      <c r="A52" s="4" t="inlineStr">
        <is>
          <t>Fair value on recurring basis [member] | Level 2 [member] | Fair value through profit or loss [member] | Foreign exchange contract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Derivative liabilities</t>
        </is>
      </c>
      <c r="B54" s="5" t="n">
        <v>409</v>
      </c>
      <c r="C54" s="5" t="n">
        <v>2295</v>
      </c>
    </row>
    <row r="55">
      <c r="A55" s="4" t="inlineStr">
        <is>
          <t>Fair value on recurring basis [member] | Level 2 [member] | Financial liabilities at FVOCI [member] | Foreign exchange contract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Derivative liabilities</t>
        </is>
      </c>
      <c r="B57" s="5" t="n">
        <v>9508</v>
      </c>
      <c r="C57" s="5" t="n">
        <v>4578</v>
      </c>
    </row>
    <row r="58">
      <c r="A58" s="4" t="inlineStr">
        <is>
          <t>Fair value on recurring basis [member] | Level 2 [member] | Financial liabilities at FVOCI [member] | Interest rate swap contract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Derivative liabilities</t>
        </is>
      </c>
      <c r="B60" s="4" t="inlineStr">
        <is>
          <t xml:space="preserve"> </t>
        </is>
      </c>
      <c r="C60" s="6" t="n">
        <v>0</v>
      </c>
    </row>
    <row r="61">
      <c r="A61" s="4" t="inlineStr">
        <is>
          <t>Fair value on recurring basis [member] | Level 3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Total liabilities</t>
        </is>
      </c>
      <c r="B63" s="5" t="n">
        <v>42256</v>
      </c>
      <c r="C63" s="4" t="inlineStr">
        <is>
          <t xml:space="preserve"> </t>
        </is>
      </c>
    </row>
    <row r="64">
      <c r="A64" s="4" t="inlineStr">
        <is>
          <t>Fair value on recurring basis [member] | Level 3 [member] | Fair value through profit or loss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Contingent consideration</t>
        </is>
      </c>
      <c r="B66" s="6" t="n">
        <v>42256</v>
      </c>
      <c r="C6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Movement in Contingent Consideration (Detail) $ in Thousands</t>
        </is>
      </c>
      <c r="B1" s="2" t="inlineStr">
        <is>
          <t>12 Months Ended</t>
        </is>
      </c>
    </row>
    <row r="2">
      <c r="B2" s="2" t="inlineStr">
        <is>
          <t>Mar. 31, 2023 USD ($)</t>
        </is>
      </c>
    </row>
    <row r="3">
      <c r="A3" s="3" t="inlineStr">
        <is>
          <t>Disclosure of fair value measurement of liabilities [line items]</t>
        </is>
      </c>
      <c r="B3" s="4" t="inlineStr">
        <is>
          <t xml:space="preserve"> </t>
        </is>
      </c>
    </row>
    <row r="4">
      <c r="A4" s="4" t="inlineStr">
        <is>
          <t>Balance at the beginning of the year</t>
        </is>
      </c>
      <c r="B4" s="6" t="n">
        <v>410489</v>
      </c>
    </row>
    <row r="5">
      <c r="A5" s="4" t="inlineStr">
        <is>
          <t>Balance at the end of the year</t>
        </is>
      </c>
      <c r="B5" s="5" t="n">
        <v>703312</v>
      </c>
    </row>
    <row r="6">
      <c r="A6" s="4" t="inlineStr">
        <is>
          <t>Level 3 of fair value hierarchy [member] | Contingent consideration [member]</t>
        </is>
      </c>
      <c r="B6" s="4" t="inlineStr">
        <is>
          <t xml:space="preserve"> </t>
        </is>
      </c>
    </row>
    <row r="7">
      <c r="A7" s="3" t="inlineStr">
        <is>
          <t>Disclosure of fair value measurement of liabilities [line items]</t>
        </is>
      </c>
      <c r="B7" s="4" t="inlineStr">
        <is>
          <t xml:space="preserve"> </t>
        </is>
      </c>
    </row>
    <row r="8">
      <c r="A8" s="4" t="inlineStr">
        <is>
          <t>Balance at the beginning of the year</t>
        </is>
      </c>
      <c r="B8" s="5" t="n">
        <v>0</v>
      </c>
    </row>
    <row r="9">
      <c r="A9" s="4" t="inlineStr">
        <is>
          <t>On acquisitions (Refer Note 4(a), 4(b), 4(d))</t>
        </is>
      </c>
      <c r="B9" s="5" t="n">
        <v>43534</v>
      </c>
    </row>
    <row r="10">
      <c r="A10" s="4" t="inlineStr">
        <is>
          <t>Payable upon achievement of target (Refer Note 4(b))</t>
        </is>
      </c>
      <c r="B10" s="5" t="n">
        <v>-2168</v>
      </c>
    </row>
    <row r="11">
      <c r="A11" s="4" t="inlineStr">
        <is>
          <t>Finance expense recognized in the consolidated statement of income</t>
        </is>
      </c>
      <c r="B11" s="5" t="n">
        <v>706</v>
      </c>
    </row>
    <row r="12">
      <c r="A12" s="4" t="inlineStr">
        <is>
          <t>Translation</t>
        </is>
      </c>
      <c r="B12" s="5" t="n">
        <v>184</v>
      </c>
    </row>
    <row r="13">
      <c r="A13" s="4" t="inlineStr">
        <is>
          <t>Balance at the end of the year</t>
        </is>
      </c>
      <c r="B13" s="6" t="n">
        <v>422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19:20Z</dcterms:created>
  <dcterms:modified xmlns:dcterms="http://purl.org/dc/terms/" xmlns:xsi="http://www.w3.org/2001/XMLSchema-instance" xsi:type="dcterms:W3CDTF">2023-05-16T20:19:20Z</dcterms:modified>
</cp:coreProperties>
</file>